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6" r:id="rId2"/>
    <sheet name="Consolidated_Statements_of_Fin1" sheetId="57" r:id="rId3"/>
    <sheet name="Consolidated_Statements_of_Inc" sheetId="4" r:id="rId4"/>
    <sheet name="Consolidated_Statements_of_Com" sheetId="5" r:id="rId5"/>
    <sheet name="Consolidated_Statements_of_Com1" sheetId="6" r:id="rId6"/>
    <sheet name="Consolidated_Statements_of_Sto" sheetId="58" r:id="rId7"/>
    <sheet name="Consolidated_Statements_of_Sto1" sheetId="8" r:id="rId8"/>
    <sheet name="Consolidated_Statements_of_Cas" sheetId="9" r:id="rId9"/>
    <sheet name="Basis_Of_Presentation" sheetId="59" r:id="rId10"/>
    <sheet name="Investment_Securities" sheetId="60" r:id="rId11"/>
    <sheet name="Loans" sheetId="61" r:id="rId12"/>
    <sheet name="Allowance_For_Credit_Losses" sheetId="62" r:id="rId13"/>
    <sheet name="Earnings_Per_Share" sheetId="63" r:id="rId14"/>
    <sheet name="Accumulated_Other_Comprehensiv" sheetId="64" r:id="rId15"/>
    <sheet name="Junior_Subordinated_Debentures" sheetId="65" r:id="rId16"/>
    <sheet name="StockBased_Compensation" sheetId="66" r:id="rId17"/>
    <sheet name="Income_Taxes" sheetId="67" r:id="rId18"/>
    <sheet name="Fair_Value_Of_Financial_Instru" sheetId="68" r:id="rId19"/>
    <sheet name="Stockholders_Equity" sheetId="69" r:id="rId20"/>
    <sheet name="Basis_Of_Presentation_Policy" sheetId="70" r:id="rId21"/>
    <sheet name="Fair_Value_Of_Financial_Instru1" sheetId="71" r:id="rId22"/>
    <sheet name="Investment_Securities_Tables" sheetId="72" r:id="rId23"/>
    <sheet name="Loans_Tables" sheetId="73" r:id="rId24"/>
    <sheet name="Allowance_For_Credit_Losses_Ta" sheetId="74" r:id="rId25"/>
    <sheet name="Earnings_Per_Share_Tables" sheetId="75" r:id="rId26"/>
    <sheet name="Accumulated_Other_Comprehensiv1" sheetId="76" r:id="rId27"/>
    <sheet name="StockBased_Compensation_Tables" sheetId="77" r:id="rId28"/>
    <sheet name="Fair_Value_Of_Financial_Instru2" sheetId="78" r:id="rId29"/>
    <sheet name="Investment_Securities_Narrativ" sheetId="30" r:id="rId30"/>
    <sheet name="Investment_Securities_Amortize" sheetId="79" r:id="rId31"/>
    <sheet name="Investment_Securities_Unrealiz" sheetId="80" r:id="rId32"/>
    <sheet name="Investment_Securities_Investme" sheetId="81" r:id="rId33"/>
    <sheet name="Investment_Securities_Gain_Los" sheetId="34" r:id="rId34"/>
    <sheet name="Loans_Total_Loans_And_Leases_O" sheetId="82" r:id="rId35"/>
    <sheet name="Loans_Interest_Income_On_NonAc" sheetId="36" r:id="rId36"/>
    <sheet name="Allowance_For_Credit_Losses_Na" sheetId="83" r:id="rId37"/>
    <sheet name="Allowance_For_Credit_Losses_Ag" sheetId="84" r:id="rId38"/>
    <sheet name="Allowance_For_Credit_Losses_Im" sheetId="39" r:id="rId39"/>
    <sheet name="Allowance_For_Credit_Losses_Cr" sheetId="85" r:id="rId40"/>
    <sheet name="Allowance_For_Credit_Losses_Al" sheetId="41" r:id="rId41"/>
    <sheet name="Earnings_Per_Share_Narrative_D" sheetId="42" r:id="rId42"/>
    <sheet name="Earnings_Per_Share_Computation" sheetId="43" r:id="rId43"/>
    <sheet name="Accumulated_Other_Comprehensiv2" sheetId="86" r:id="rId44"/>
    <sheet name="Junior_Subordinated_Debentures1" sheetId="87" r:id="rId45"/>
    <sheet name="StockBased_Compensation_Narrat" sheetId="46" r:id="rId46"/>
    <sheet name="StockBased_Compensation_Stock_" sheetId="47" r:id="rId47"/>
    <sheet name="StockBased_Compensation_Weight" sheetId="48" r:id="rId48"/>
    <sheet name="StockBased_Compensation_Stock_1" sheetId="49" r:id="rId49"/>
    <sheet name="Income_Taxes_Details" sheetId="50" r:id="rId50"/>
    <sheet name="Fair_Value_Of_Financial_Instru3" sheetId="51" r:id="rId51"/>
    <sheet name="Fair_Value_Of_Financial_Instru4" sheetId="88" r:id="rId52"/>
    <sheet name="Fair_Value_Of_Financial_Instru5" sheetId="53" r:id="rId53"/>
    <sheet name="Fair_Value_Of_Financial_Instru6" sheetId="89" r:id="rId54"/>
    <sheet name="Stockholders_Equity_Details" sheetId="55" r:id="rId55"/>
  </sheets>
  <definedNames>
    <definedName name="fis_management_analysis" localSheetId="16">StockBased_Compensation!$B$79</definedName>
  </definedNames>
  <calcPr calcId="0"/>
</workbook>
</file>

<file path=xl/sharedStrings.xml><?xml version="1.0" encoding="utf-8"?>
<sst xmlns="http://schemas.openxmlformats.org/spreadsheetml/2006/main" count="8236" uniqueCount="142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NB FINANCIAL CORP /PA/</t>
  </si>
  <si>
    <t>Entity Central Index Key</t>
  </si>
  <si>
    <t>'0000713671</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3</t>
  </si>
  <si>
    <t>Assets</t>
  </si>
  <si>
    <t>Cash and due from banks</t>
  </si>
  <si>
    <t>Federal Funds Sold</t>
  </si>
  <si>
    <t>Cash and cash equivalents</t>
  </si>
  <si>
    <t>AFS investment securities (amortized cost of $129,900 and $124,118)</t>
  </si>
  <si>
    <t>HTM investment securities (fair value of $62,819 and $63,402)</t>
  </si>
  <si>
    <t>Total investments securities</t>
  </si>
  <si>
    <t>Loans and leases</t>
  </si>
  <si>
    <t>Allowance for credit losses</t>
  </si>
  <si>
    <t>Net loans and leases</t>
  </si>
  <si>
    <t>Restricted stock</t>
  </si>
  <si>
    <t>Office property and equipment, net</t>
  </si>
  <si>
    <t>Accrued interest receivable</t>
  </si>
  <si>
    <t>OREO &amp; other repossessed property</t>
  </si>
  <si>
    <t>Bank owned life insurance (BOLI)</t>
  </si>
  <si>
    <t>Core deposit intangible</t>
  </si>
  <si>
    <t>Net deferred taxes</t>
  </si>
  <si>
    <t>Other assets</t>
  </si>
  <si>
    <t>Total assets</t>
  </si>
  <si>
    <t>Liabilities</t>
  </si>
  <si>
    <t>Non-interest-bearing deposits</t>
  </si>
  <si>
    <t>Interest-bearing deposits: NOW</t>
  </si>
  <si>
    <t>Interest-bearing deposits: Money market</t>
  </si>
  <si>
    <t>Interest-bearing deposits: Savings</t>
  </si>
  <si>
    <t>Interest-bearing deposits: Time</t>
  </si>
  <si>
    <t>Total deposits</t>
  </si>
  <si>
    <t>Federal Home Loan Bank of Pittsburgh (FHLBP) advances</t>
  </si>
  <si>
    <t>Repurchase agreements</t>
  </si>
  <si>
    <t>Junior subordinated debentures</t>
  </si>
  <si>
    <t>Other borrowings</t>
  </si>
  <si>
    <t>Total borrowings</t>
  </si>
  <si>
    <t>Accrued interest payable</t>
  </si>
  <si>
    <t>Other liabilities</t>
  </si>
  <si>
    <t>Total liabilities</t>
  </si>
  <si>
    <t>Stockholders' Equity</t>
  </si>
  <si>
    <t>Preferred stock, $10.00 par value; 1,000,000 shares authorized; $1,000 liquidation preference per share; 13,000 shares issued</t>
  </si>
  <si>
    <t>Common stock, $1.00 par value; 10,000,000 shares authorized; 2,896,703 issued and 2,758,436 outstanding</t>
  </si>
  <si>
    <t>Treasury stock, at cost; 138,267 and 142,772, respectively</t>
  </si>
  <si>
    <t>Surplus</t>
  </si>
  <si>
    <t>Retained earnings</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Mar. 31, 2013</t>
  </si>
  <si>
    <t>Interest Income:</t>
  </si>
  <si>
    <t>Interest and fees on loans and lease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FHLB advances</t>
  </si>
  <si>
    <t>Interest on repurchase agreements</t>
  </si>
  <si>
    <t>Interest on junior subordinated debentures</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Increase in cash surrender value of BOLI</t>
  </si>
  <si>
    <t>Gains on sale of investment securities, net</t>
  </si>
  <si>
    <t>Gain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Postage</t>
  </si>
  <si>
    <t>Loss on sale or write down of OREO</t>
  </si>
  <si>
    <t>Other expenses</t>
  </si>
  <si>
    <t>Total non-interest expense</t>
  </si>
  <si>
    <t>Income before income tax expense</t>
  </si>
  <si>
    <t>Income tax expense</t>
  </si>
  <si>
    <t>Net income</t>
  </si>
  <si>
    <t>Preferred stock dividends and accretion of discount</t>
  </si>
  <si>
    <t>Net income available to Common Shareholders</t>
  </si>
  <si>
    <t>Earnings per common share:</t>
  </si>
  <si>
    <t>Basic</t>
  </si>
  <si>
    <t>Diluted</t>
  </si>
  <si>
    <t>Cash dividends per common share</t>
  </si>
  <si>
    <t>Weighted average common shares outstanding:</t>
  </si>
  <si>
    <t>Consolidated Statements of Comprehensive Income (USD $)</t>
  </si>
  <si>
    <t>Consolidated Statements of Comprehensive Income [Abstract]</t>
  </si>
  <si>
    <t>Other Comprehensive Income (Loss):</t>
  </si>
  <si>
    <t>Unrealized holding gains (losses)arising during the period, Before tax amount</t>
  </si>
  <si>
    <t>Unrealized holding gains (losses) arising during the period, Tax effect</t>
  </si>
  <si>
    <t>Unrealized holding gains (losses) arising during the period, Net of tax</t>
  </si>
  <si>
    <t>Accretion of discount on AFS to HTM reclassification, Before tax amount</t>
  </si>
  <si>
    <t>[1]</t>
  </si>
  <si>
    <t>Accretion of discount on AFS to HTM reclassification, Tax effect</t>
  </si>
  <si>
    <t>Accretion of discount on AFS to HTM reclassification, Net of tax</t>
  </si>
  <si>
    <t>Less reclassification for gains included in net income, Before tax amount</t>
  </si>
  <si>
    <t>Less reclassification for gains included in net income, Tax effect</t>
  </si>
  <si>
    <t>Less reclassification for gains included in net income, Net of tax</t>
  </si>
  <si>
    <t>Total other comprehensive income (loss)</t>
  </si>
  <si>
    <t>Total comprehensive income</t>
  </si>
  <si>
    <t>Amounts are included in interest and dividends on investment securities in the consolidated statements of income. Related income tax expense in the amount of $1 and $3, respectively, are included in income tax expense.</t>
  </si>
  <si>
    <t>Consolidated Statements of Comprehensive Income (Parenthetical) (USD $)</t>
  </si>
  <si>
    <t>Accretion Of Discount On Available For Sale To Held To Maturity Reclassification, Tax Expense</t>
  </si>
  <si>
    <t>Consolidated Statements of Stockholders' Equity (USD $)</t>
  </si>
  <si>
    <t>In Thousands</t>
  </si>
  <si>
    <t>Preferred Stock [Member]</t>
  </si>
  <si>
    <t>Common Stock [Member]</t>
  </si>
  <si>
    <t>Treasury Stock [Member]</t>
  </si>
  <si>
    <t>Surplus [Member]</t>
  </si>
  <si>
    <t>Retained Earnings [Member]</t>
  </si>
  <si>
    <t>Accumulated Other Comprehensive Loss [Member]</t>
  </si>
  <si>
    <t>Total</t>
  </si>
  <si>
    <t>Balance at Dec. 31, 2012</t>
  </si>
  <si>
    <t>Other comprehensive income (loss)</t>
  </si>
  <si>
    <t>SBLF issuance costs accretion</t>
  </si>
  <si>
    <t>Restricted stock compensation expense</t>
  </si>
  <si>
    <t>Stock option compensation</t>
  </si>
  <si>
    <t>Cash dividends-Common</t>
  </si>
  <si>
    <t>Cash dividends-SBLF preferred</t>
  </si>
  <si>
    <t>Sale of treasury shares to 401(k)</t>
  </si>
  <si>
    <t>Sale of treasury shares to deferred comp plan</t>
  </si>
  <si>
    <t>Balance at Mar. 31, 2013</t>
  </si>
  <si>
    <t>Balance at Dec. 31, 2013</t>
  </si>
  <si>
    <t>Balance at Mar. 31, 2014</t>
  </si>
  <si>
    <t>Consolidated Statements of Stockholders' Equity (Parenthetical) (USD $)</t>
  </si>
  <si>
    <t>Consolidated Statements of Stockholders' Equity [Abstract]</t>
  </si>
  <si>
    <t>Cash Dividends-Common Stock per share</t>
  </si>
  <si>
    <t>Sale of treasury shares to 401(k), Shares</t>
  </si>
  <si>
    <t>Sale of treasury shares to deferred compensation plan, Shares</t>
  </si>
  <si>
    <t>Consolidated Statements of Cash Flows (USD $)</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Proceeds from sales of SBA loans</t>
  </si>
  <si>
    <t>SBA loans originated for sale</t>
  </si>
  <si>
    <t>Gain on sale of SBA loans</t>
  </si>
  <si>
    <t>Increase in accrued interest receivable</t>
  </si>
  <si>
    <t>Decrease (increase) in other assets</t>
  </si>
  <si>
    <t>Decrease in accrued interest payable</t>
  </si>
  <si>
    <t>De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decrease in restricted stock</t>
  </si>
  <si>
    <t>Net increase in loans and leases</t>
  </si>
  <si>
    <t>Net purchases of property and equipment, less proceeds from disposals</t>
  </si>
  <si>
    <t>Proceeds from sale of OREO and other repossessed property</t>
  </si>
  <si>
    <t>Net Cash Used in Investing Activities</t>
  </si>
  <si>
    <t>Cash Flows From Financing Activities:</t>
  </si>
  <si>
    <t>Net increase in deposits</t>
  </si>
  <si>
    <t>Repayment of FHLBP advances</t>
  </si>
  <si>
    <t>Net increase in repurchase agreements</t>
  </si>
  <si>
    <t>Decrease in other borrowings</t>
  </si>
  <si>
    <t>Dividends paid</t>
  </si>
  <si>
    <t>Sale of treasury stock, ne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and leases to real estate owned and other repossessed property</t>
  </si>
  <si>
    <t>Basis Of Presentation</t>
  </si>
  <si>
    <t>Basis Of Presentation [Abstract]</t>
  </si>
  <si>
    <t xml:space="preserve">NOTE 1: BASIS OF PRESENTATION </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months ended March 31, 2014 are not necessarily indicative of the results which may be expected for the entire year.  The consolidated financial statements should be read in conjunction with the Annual Report and report on Form 10-K for the year ended December 31, 2013.  </t>
  </si>
  <si>
    <r>
      <t>Subsequent Events--</t>
    </r>
    <r>
      <rPr>
        <sz val="10"/>
        <color theme="1"/>
        <rFont val="Times New Roman"/>
        <family val="1"/>
      </rPr>
      <t xml:space="preserve"> Management has evaluated events and transactions occurring subsequent to March 31, 2014 for items that should potentially be recognized or disclosed in these Consolidated Financial Statements. The evaluation was conducted through the date these financial statements were issued.</t>
    </r>
  </si>
  <si>
    <r>
      <t>Recent Accounting Pronouncements</t>
    </r>
    <r>
      <rPr>
        <sz val="10"/>
        <color theme="1"/>
        <rFont val="Times New Roman"/>
        <family val="1"/>
      </rPr>
      <t>-  </t>
    </r>
    <r>
      <rPr>
        <i/>
        <sz val="10"/>
        <color theme="1"/>
        <rFont val="Times New Roman"/>
        <family val="1"/>
      </rPr>
      <t>Accounting Standards Update (ASU) No. 2014‑04, Receivables (Topic 310): Reclassification of Residential Real Estate Collateralized Consumer Mortgage Loans upon Foreclosure.</t>
    </r>
  </si>
  <si>
    <t>In January 2014, the FASB issued ASU 2014-04 "Receivables-Troubled Debt Restructurings by Creditors (Subtopic 310-40)." The amendments in this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s and interim periods within those annual periods beginning after December 15, 2014. DNB does not expect the adoption of this FASB ASU to have a material impact on the consolidated financial statements.</t>
  </si>
  <si>
    <t>Investment Securities</t>
  </si>
  <si>
    <t>Investment Securities [Abstract]</t>
  </si>
  <si>
    <t>NOTE 2: INVESTMENT SECURITIES</t>
  </si>
  <si>
    <t>The amortized cost and fair values of investment securities, as of the dates indicated, are summarized as follows:</t>
  </si>
  <si>
    <t>Amortized</t>
  </si>
  <si>
    <t>Unrealized</t>
  </si>
  <si>
    <t>(Dollars in thousands)</t>
  </si>
  <si>
    <t>Cost</t>
  </si>
  <si>
    <t>Gains</t>
  </si>
  <si>
    <t>Losses</t>
  </si>
  <si>
    <t>Fair Value</t>
  </si>
  <si>
    <t>Held To Maturity</t>
  </si>
  <si>
    <t>US Government agency obligations</t>
  </si>
  <si>
    <t>$</t>
  </si>
  <si>
    <t>7,553 </t>
  </si>
  <si>
    <t>154 </t>
  </si>
  <si>
    <t> -</t>
  </si>
  <si>
    <t>7,707 </t>
  </si>
  <si>
    <t>Government Sponsored Entities (GSE) mortgage-backed securities</t>
  </si>
  <si>
    <t>4,411 </t>
  </si>
  <si>
    <t>131 </t>
  </si>
  <si>
    <t>4,542 </t>
  </si>
  <si>
    <t>Corporate bonds</t>
  </si>
  <si>
    <t>6,291 </t>
  </si>
  <si>
    <t>384 </t>
  </si>
  <si>
    <t>6,675 </t>
  </si>
  <si>
    <t>Collateralized mortgage obligations GSE</t>
  </si>
  <si>
    <t>4,620 </t>
  </si>
  <si>
    <t>9 </t>
  </si>
  <si>
    <t>4,576 </t>
  </si>
  <si>
    <t>State and municipal tax-exempt</t>
  </si>
  <si>
    <t>40,606 </t>
  </si>
  <si>
    <t>201 </t>
  </si>
  <si>
    <t>39,319 </t>
  </si>
  <si>
    <t>63,481 </t>
  </si>
  <si>
    <t>879 </t>
  </si>
  <si>
    <t>62,819 </t>
  </si>
  <si>
    <t xml:space="preserve">     </t>
  </si>
  <si>
    <t>Available For Sale</t>
  </si>
  <si>
    <t>23,482 </t>
  </si>
  <si>
    <t>17 </t>
  </si>
  <si>
    <t>23,114 </t>
  </si>
  <si>
    <t>GSE mortgage-backed securities</t>
  </si>
  <si>
    <t>61,841 </t>
  </si>
  <si>
    <t>33 </t>
  </si>
  <si>
    <t>61,373 </t>
  </si>
  <si>
    <t>21,642 </t>
  </si>
  <si>
    <t>29 </t>
  </si>
  <si>
    <t>21,073 </t>
  </si>
  <si>
    <t>21,045 </t>
  </si>
  <si>
    <t>16 </t>
  </si>
  <si>
    <t>20,902 </t>
  </si>
  <si>
    <t>613 </t>
  </si>
  <si>
    <t>606 </t>
  </si>
  <si>
    <t>Certificates of deposit</t>
  </si>
  <si>
    <t>1,250 </t>
  </si>
  <si>
    <t>13 </t>
  </si>
  <si>
    <t>1,263 </t>
  </si>
  <si>
    <t>Equity securities</t>
  </si>
  <si>
    <t>27 </t>
  </si>
  <si>
    <t>2 </t>
  </si>
  <si>
    <t>129,900 </t>
  </si>
  <si>
    <t>110 </t>
  </si>
  <si>
    <t>128,348 </t>
  </si>
  <si>
    <t>7,494 </t>
  </si>
  <si>
    <t>75 </t>
  </si>
  <si>
    <t>7,569 </t>
  </si>
  <si>
    <t>5,934 </t>
  </si>
  <si>
    <t>200 </t>
  </si>
  <si>
    <t>6,134 </t>
  </si>
  <si>
    <t>6,357 </t>
  </si>
  <si>
    <t>249 </t>
  </si>
  <si>
    <t>6,606 </t>
  </si>
  <si>
    <t>4,903 </t>
  </si>
  <si>
    <t>10 </t>
  </si>
  <si>
    <t>4,824 </t>
  </si>
  <si>
    <t>40,611 </t>
  </si>
  <si>
    <t>83 </t>
  </si>
  <si>
    <t>38,269 </t>
  </si>
  <si>
    <t>65,299 </t>
  </si>
  <si>
    <t>617 </t>
  </si>
  <si>
    <t>63,402 </t>
  </si>
  <si>
    <t>30,522 </t>
  </si>
  <si>
    <t>4 </t>
  </si>
  <si>
    <t>29,943 </t>
  </si>
  <si>
    <t>49,448 </t>
  </si>
  <si>
    <t>180 </t>
  </si>
  <si>
    <t>48,930 </t>
  </si>
  <si>
    <t>23,836 </t>
  </si>
  <si>
    <t>18 </t>
  </si>
  <si>
    <t>22,886 </t>
  </si>
  <si>
    <t>16,944 </t>
  </si>
  <si>
    <t>16,550 </t>
  </si>
  <si>
    <t>2,091 </t>
  </si>
  <si>
    <t>2,072 </t>
  </si>
  <si>
    <t>1,260 </t>
  </si>
  <si>
    <t>124,118 </t>
  </si>
  <si>
    <t>214 </t>
  </si>
  <si>
    <t>121,659 </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March 31, 2014 and December 31, 2013.</t>
  </si>
  <si>
    <t>Fair Value</t>
  </si>
  <si>
    <t>Impaired</t>
  </si>
  <si>
    <t>Loss</t>
  </si>
  <si>
    <t>Less Than</t>
  </si>
  <si>
    <t>More Than</t>
  </si>
  <si>
    <t>12 Months</t>
  </si>
  <si>
    <t>4,290 </t>
  </si>
  <si>
    <t>State and Municipal tax-exempt</t>
  </si>
  <si>
    <t>23,933 </t>
  </si>
  <si>
    <t>11,637 </t>
  </si>
  <si>
    <t>12,296 </t>
  </si>
  <si>
    <t>28,223 </t>
  </si>
  <si>
    <t>15,927 </t>
  </si>
  <si>
    <t>16,896 </t>
  </si>
  <si>
    <t>52,864 </t>
  </si>
  <si>
    <t>17,977 </t>
  </si>
  <si>
    <t>15,697 </t>
  </si>
  <si>
    <t>2,280 </t>
  </si>
  <si>
    <t>13,321 </t>
  </si>
  <si>
    <t>9,671 </t>
  </si>
  <si>
    <t>3,650 </t>
  </si>
  <si>
    <t>302 </t>
  </si>
  <si>
    <t>304 </t>
  </si>
  <si>
    <t>11 </t>
  </si>
  <si>
    <t>101,675 </t>
  </si>
  <si>
    <t>95,430 </t>
  </si>
  <si>
    <t>6,245 </t>
  </si>
  <si>
    <t>2,530 </t>
  </si>
  <si>
    <t>29,142 </t>
  </si>
  <si>
    <t>17,434 </t>
  </si>
  <si>
    <t>11,708 </t>
  </si>
  <si>
    <t>31,672 </t>
  </si>
  <si>
    <t>19,964 </t>
  </si>
  <si>
    <t>24,931 </t>
  </si>
  <si>
    <t>38,255 </t>
  </si>
  <si>
    <t>21,416 </t>
  </si>
  <si>
    <t>20,336 </t>
  </si>
  <si>
    <t>1,080 </t>
  </si>
  <si>
    <t>16,549 </t>
  </si>
  <si>
    <t>10,968 </t>
  </si>
  <si>
    <t>5,581 </t>
  </si>
  <si>
    <t>1,072 </t>
  </si>
  <si>
    <t>300 </t>
  </si>
  <si>
    <t>772 </t>
  </si>
  <si>
    <t>12 </t>
  </si>
  <si>
    <t>102,235 </t>
  </si>
  <si>
    <t>94,790 </t>
  </si>
  <si>
    <t>7,445 </t>
  </si>
  <si>
    <t>As of March 31, 2014, there were twenty-two mortgage-backed securities, seven corporate bonds, ten U.S. agency obligations, seventeen collateralized mortgage obligations, thirty-six tax-exempt municipalities, and five equity securitie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March 31, 2014 represents an other-than-temporary impairment. DNB reviews its investment portfolio on a quarterly basis judging each investment for other-than-temporary impairment (OTTI). The OTTI analysis focuses on duration and severity of impairment in determining of OTTI. As of March 31, 2014, the following securities were reviewed:</t>
  </si>
  <si>
    <r>
      <t xml:space="preserve">Collateralized mortgage obligations GSE  </t>
    </r>
    <r>
      <rPr>
        <sz val="10"/>
        <color theme="1"/>
        <rFont val="Times New Roman"/>
        <family val="1"/>
      </rPr>
      <t>There are seventeen impaired securities classified as collateralized mortgage obligations.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March 31, 2014 levels. Management concluded that these securities were not other-than-temporarily impaired at March 31, 2014.</t>
    </r>
  </si>
  <si>
    <r>
      <t>State and municipal tax-exempt </t>
    </r>
    <r>
      <rPr>
        <sz val="10"/>
        <color theme="1"/>
        <rFont val="Times New Roman"/>
        <family val="1"/>
      </rPr>
      <t>There are thirty-six impaired securities in this category, which are comprised of intermediate to long-term municipal bonds. All of the issues carry an A or better underlying credit support and were evaluated on the basis on their underlying fundamentals; included but not limited to annual financial reports, geographic location, population and debt ratios. In certain cases, options for calls reduce the effective duration and in turn the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investment grade and the value decline is related to the changes in interest rates. Twenty-seven of the impaired municipals are school districts that have PA school district credit enhancement programs and nineteen of those also have additional insurance. The remaining nine are two insured school districts, two uninsured school districts, and five townships, all of which have strong underlying ratings. Management concluded that these securities were not other-than-temporarily impaired at March 31, 2014.</t>
    </r>
  </si>
  <si>
    <r>
      <t xml:space="preserve">US Government agency obligations  </t>
    </r>
    <r>
      <rPr>
        <sz val="10"/>
        <color theme="1"/>
        <rFont val="Times New Roman"/>
        <family val="1"/>
      </rPr>
      <t>There are ten impaired securities classified as agencies. All of these securities were issued and insured by FHLB, FNMA, or FHLMC. DNB has received timely interest payments on all of these securities and none of these agencies has ever defaulted on their bonds. DNB anticipates a recovery in the market value as the securities approach their maturity dates. Management concluded that these securities not other-than-temporarily impaired at March 31, 2014.</t>
    </r>
  </si>
  <si>
    <r>
      <t xml:space="preserve">GSE mortgage-backed securities  </t>
    </r>
    <r>
      <rPr>
        <sz val="10"/>
        <color theme="1"/>
        <rFont val="Times New Roman"/>
        <family val="1"/>
      </rPr>
      <t>There are twenty-two impaired bonds classified as GSE mortgage-backed securities. All of these securities were issued and insured by FNMA, FHLMC, or GNMA. DNB receives monthly principal and interest payments on all of these securities on a timely basis an none of these agencies has ever defaulted on mortgage-backed principal or interest. DNB anticipates a recovery in the market value as the securities approach their maturity dates or if interest rates decline from March 31, 2014 levels. Management concluded that these securities were not other-than-temporarily impaired at March 31, 2014.</t>
    </r>
  </si>
  <si>
    <r>
      <t xml:space="preserve">Corporate Securities </t>
    </r>
    <r>
      <rPr>
        <sz val="10"/>
        <color theme="1"/>
        <rFont val="Times New Roman"/>
        <family val="1"/>
      </rPr>
      <t>There were seven impaired bonds classified as corporate bonds. The bonds are investment grade and the value decline is related to the changes in interest rates that occurred since the time of purchase and subsequent changes in spreads affecting the market prices. All of the issues carry an A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March 31, 2014 levels. Management concluded that these securities were not other-than-temporarily impaired at March 31, 2014.</t>
    </r>
  </si>
  <si>
    <r>
      <t>Equity securities.</t>
    </r>
    <r>
      <rPr>
        <sz val="10"/>
        <color theme="1"/>
        <rFont val="Times New Roman"/>
        <family val="1"/>
      </rPr>
      <t xml:space="preserve">  DNB’s investment in five marketable equity securities consists primarily of securities in common stock of community banks in Pennsylvania. The unrealized losses on the five securities in the equity securities portfolio were all impaired for more than twelve months. The severity and duration of the impairment are driven by higher collateral losses, wider credit spreads, and changes in interest rates within the financial services sector. DNB evaluated the prospects of all issuers in relation to the severity and duration of the impairment. These securities have been adversely impacted by the effects of the current economic environment on the financial services industry. We evaluated each of the underlying banks for credit impairment based on its financial condition and performance. Over the past five quarters, the unrealized loss on these equity securities has slowly decreased. Based on our evaluation and expectation that these investments will recover within a reasonable period of time, we do not consider these investments to be other-than-temporarily impaired at March 31, 2014.</t>
    </r>
  </si>
  <si>
    <t>The amortized cost and fair value of investment securities as of March 31, 2014, by contractual maturity, are shown below. Actual maturities may differ from contractual maturities because certain securities may be called or prepaid without penalties.</t>
  </si>
  <si>
    <t>Held to Maturity</t>
  </si>
  <si>
    <t>Available for Sale</t>
  </si>
  <si>
    <t>Due in one year or less</t>
  </si>
  <si>
    <t>2,071 </t>
  </si>
  <si>
    <t>Due after one year through five years</t>
  </si>
  <si>
    <t>21,763 </t>
  </si>
  <si>
    <t>21,514 </t>
  </si>
  <si>
    <t>Due after five years through ten years</t>
  </si>
  <si>
    <t>31,010 </t>
  </si>
  <si>
    <t>31,124 </t>
  </si>
  <si>
    <t>63,042 </t>
  </si>
  <si>
    <t>62,666 </t>
  </si>
  <si>
    <t>Due after ten years</t>
  </si>
  <si>
    <t>32,471 </t>
  </si>
  <si>
    <t>31,695 </t>
  </si>
  <si>
    <t>42,997 </t>
  </si>
  <si>
    <t>42,080 </t>
  </si>
  <si>
    <t>No stated maturity</t>
  </si>
  <si>
    <t>Total investment securities</t>
  </si>
  <si>
    <t>DNB sold $15.2 million and $16.3 million from the Available for Sale portfolio during the three months ended March 31, 2014 and 2013, respectively. DNB sold $1.2 million and no securities from the Held to Maturity portfolio during the three month period ending March 31, 2014 and 2013, respectively.  The sales of HTM securities were permissible because DNB collected greater than 85% of the principal outstanding on the HTM securities that were sold during the three months ended March 31, 2014. Gains and losses resulting from investment sales, redemptions or calls were as follows:</t>
  </si>
  <si>
    <t>Three Months Ended</t>
  </si>
  <si>
    <t>March 31,</t>
  </si>
  <si>
    <t>Gross realized gains-AFS</t>
  </si>
  <si>
    <t>192 </t>
  </si>
  <si>
    <t>316 </t>
  </si>
  <si>
    <t>Gross realized gains-HTM</t>
  </si>
  <si>
    <t>68 </t>
  </si>
  <si>
    <t>Gross realized losses-AFS</t>
  </si>
  <si>
    <t>Net realized gain</t>
  </si>
  <si>
    <t>235 </t>
  </si>
  <si>
    <t>59 </t>
  </si>
  <si>
    <t>At March 31, 2014 and December 31, 2013, investment securities with a carrying value of approximately $114.0 million and $116.2 million, respectively, were pledged to secure public funds, repurchase agreements and for other purposes as required by law.</t>
  </si>
  <si>
    <t>Loans</t>
  </si>
  <si>
    <t>Loans [Abstract]</t>
  </si>
  <si>
    <t xml:space="preserve">NOTE 3: LOANS </t>
  </si>
  <si>
    <t>   </t>
  </si>
  <si>
    <t xml:space="preserve">The following table sets forth information concerning the composition of total loans and leases outstanding, as of the dates indicated. </t>
  </si>
  <si>
    <t>Residential mortgage</t>
  </si>
  <si>
    <t>25,095 </t>
  </si>
  <si>
    <t>24,677 </t>
  </si>
  <si>
    <t>Commercial mortgage</t>
  </si>
  <si>
    <t>250,476 </t>
  </si>
  <si>
    <t>234,599 </t>
  </si>
  <si>
    <t>Commercial:</t>
  </si>
  <si>
    <t>Commercial term</t>
  </si>
  <si>
    <t>90,234 </t>
  </si>
  <si>
    <t>89,279 </t>
  </si>
  <si>
    <t>Commercial construction</t>
  </si>
  <si>
    <t>13,898 </t>
  </si>
  <si>
    <t>19,117 </t>
  </si>
  <si>
    <t>Lease financing</t>
  </si>
  <si>
    <t>1 </t>
  </si>
  <si>
    <t>Consumer:</t>
  </si>
  <si>
    <t>Home equity</t>
  </si>
  <si>
    <t>44,269 </t>
  </si>
  <si>
    <t>41,418 </t>
  </si>
  <si>
    <t>Other</t>
  </si>
  <si>
    <t>6,198 </t>
  </si>
  <si>
    <t>6,262 </t>
  </si>
  <si>
    <t>Total loans and leases</t>
  </si>
  <si>
    <t>430,171 </t>
  </si>
  <si>
    <t>415,354 </t>
  </si>
  <si>
    <t>Less allowance for credit losses</t>
  </si>
  <si>
    <t>425,421 </t>
  </si>
  <si>
    <t>410,731 </t>
  </si>
  <si>
    <t>If contractual interest income had been recorded on non-accrual loans, interest would have been increased as shown in the following tables:</t>
  </si>
  <si>
    <t>Balances</t>
  </si>
  <si>
    <t>Interest income that would have been recorded under original terms</t>
  </si>
  <si>
    <t>Interest income recorded during the period</t>
  </si>
  <si>
    <t>Net impact on interest income</t>
  </si>
  <si>
    <t>Non-accrual loans:</t>
  </si>
  <si>
    <t>2,245 </t>
  </si>
  <si>
    <t>244 </t>
  </si>
  <si>
    <t>5 </t>
  </si>
  <si>
    <t>2,293 </t>
  </si>
  <si>
    <t>94 </t>
  </si>
  <si>
    <t>Home Equity</t>
  </si>
  <si>
    <t>386 </t>
  </si>
  <si>
    <t>7 </t>
  </si>
  <si>
    <t>6 </t>
  </si>
  <si>
    <t>3 </t>
  </si>
  <si>
    <t>Total non-accrual loans</t>
  </si>
  <si>
    <t>5,322 </t>
  </si>
  <si>
    <t>125 </t>
  </si>
  <si>
    <t>124 </t>
  </si>
  <si>
    <t>Loans 90 days past due and still accruing</t>
  </si>
  <si>
    <t>100 </t>
  </si>
  <si>
    <t>Total non-performing loans</t>
  </si>
  <si>
    <t>5,422 </t>
  </si>
  <si>
    <t>2,512 </t>
  </si>
  <si>
    <t>5,998 </t>
  </si>
  <si>
    <t>66 </t>
  </si>
  <si>
    <t>6,507 </t>
  </si>
  <si>
    <t>122 </t>
  </si>
  <si>
    <t>26 </t>
  </si>
  <si>
    <t>63 </t>
  </si>
  <si>
    <t>146 </t>
  </si>
  <si>
    <t>15,452 </t>
  </si>
  <si>
    <t>213 </t>
  </si>
  <si>
    <t>827 </t>
  </si>
  <si>
    <t>16,279 </t>
  </si>
  <si>
    <t>Allowance For Credit Losses</t>
  </si>
  <si>
    <t>Allowance For Credit Losses [Abstract]</t>
  </si>
  <si>
    <t>NOTE 4: ALLOWANCE FOR CREDIT LOSSES</t>
  </si>
  <si>
    <t xml:space="preserve">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14 and December 31, 2013.  </t>
  </si>
  <si>
    <t>Age Analysis of Past Due Loans Receivables</t>
  </si>
  <si>
    <t>Receivable</t>
  </si>
  <si>
    <t>30-59</t>
  </si>
  <si>
    <t>60-89</t>
  </si>
  <si>
    <t>Greater</t>
  </si>
  <si>
    <t>&gt; 90</t>
  </si>
  <si>
    <t>Days Past</t>
  </si>
  <si>
    <t>than</t>
  </si>
  <si>
    <t>Days and</t>
  </si>
  <si>
    <t>Due</t>
  </si>
  <si>
    <t>90 Days</t>
  </si>
  <si>
    <t>Past Due</t>
  </si>
  <si>
    <t>Current</t>
  </si>
  <si>
    <t>Receivables</t>
  </si>
  <si>
    <t>Accruing</t>
  </si>
  <si>
    <t>831 </t>
  </si>
  <si>
    <t>447 </t>
  </si>
  <si>
    <t>1,756 </t>
  </si>
  <si>
    <t>3,034 </t>
  </si>
  <si>
    <t>22,061 </t>
  </si>
  <si>
    <t>176 </t>
  </si>
  <si>
    <t>74 </t>
  </si>
  <si>
    <t>250 </t>
  </si>
  <si>
    <t>250,226 </t>
  </si>
  <si>
    <t>11,605 </t>
  </si>
  <si>
    <t>50 </t>
  </si>
  <si>
    <t>406 </t>
  </si>
  <si>
    <t>456 </t>
  </si>
  <si>
    <t>43,813 </t>
  </si>
  <si>
    <t>99 </t>
  </si>
  <si>
    <t>77 </t>
  </si>
  <si>
    <t>119 </t>
  </si>
  <si>
    <t>6,079 </t>
  </si>
  <si>
    <t>1,073 </t>
  </si>
  <si>
    <t>473 </t>
  </si>
  <si>
    <t>4,607 </t>
  </si>
  <si>
    <t>6,153 </t>
  </si>
  <si>
    <t>424,018 </t>
  </si>
  <si>
    <t>507 </t>
  </si>
  <si>
    <t>865 </t>
  </si>
  <si>
    <t>1,757 </t>
  </si>
  <si>
    <t>3,129 </t>
  </si>
  <si>
    <t>21,548 </t>
  </si>
  <si>
    <t>358 </t>
  </si>
  <si>
    <t>624 </t>
  </si>
  <si>
    <t>233,975 </t>
  </si>
  <si>
    <t>89,229 </t>
  </si>
  <si>
    <t>2,554 </t>
  </si>
  <si>
    <t>16,563 </t>
  </si>
  <si>
    <t>376 </t>
  </si>
  <si>
    <t>426 </t>
  </si>
  <si>
    <t>40,992 </t>
  </si>
  <si>
    <t>67 </t>
  </si>
  <si>
    <t>80 </t>
  </si>
  <si>
    <t>157 </t>
  </si>
  <si>
    <t>6,105 </t>
  </si>
  <si>
    <t>72 </t>
  </si>
  <si>
    <t>995 </t>
  </si>
  <si>
    <t>1,107 </t>
  </si>
  <si>
    <t>4,840 </t>
  </si>
  <si>
    <t>6,942 </t>
  </si>
  <si>
    <t>408,412 </t>
  </si>
  <si>
    <t>141 </t>
  </si>
  <si>
    <t>The following tables summarize information in regards to impaired loans by loan portfolio class as of and for the three months ended March 31, 2014 and as of and for the year ended December 31, 2013.</t>
  </si>
  <si>
    <t>Impaired Loans</t>
  </si>
  <si>
    <t>Recorded</t>
  </si>
  <si>
    <t>Unpaid</t>
  </si>
  <si>
    <t>Related</t>
  </si>
  <si>
    <t>Investment</t>
  </si>
  <si>
    <t>Principal</t>
  </si>
  <si>
    <t>Allowance</t>
  </si>
  <si>
    <t>Balance</t>
  </si>
  <si>
    <t>With no related allowance recorded:</t>
  </si>
  <si>
    <t>1,494 </t>
  </si>
  <si>
    <t>1,581 </t>
  </si>
  <si>
    <t>2,250 </t>
  </si>
  <si>
    <t>2,848 </t>
  </si>
  <si>
    <t>2,516 </t>
  </si>
  <si>
    <t>2,592 </t>
  </si>
  <si>
    <t>2,502 </t>
  </si>
  <si>
    <t>2,574 </t>
  </si>
  <si>
    <t>1,094 </t>
  </si>
  <si>
    <t>1,877 </t>
  </si>
  <si>
    <t>499 </t>
  </si>
  <si>
    <t>3,355 </t>
  </si>
  <si>
    <t>396 </t>
  </si>
  <si>
    <t>407 </t>
  </si>
  <si>
    <t>434 </t>
  </si>
  <si>
    <t>442 </t>
  </si>
  <si>
    <t>78 </t>
  </si>
  <si>
    <t>5,516 </t>
  </si>
  <si>
    <t>6,476 </t>
  </si>
  <si>
    <t>5,763 </t>
  </si>
  <si>
    <t>9,300 </t>
  </si>
  <si>
    <t>With allowance recorded:</t>
  </si>
  <si>
    <t>753 </t>
  </si>
  <si>
    <t>1,264 </t>
  </si>
  <si>
    <t>58 </t>
  </si>
  <si>
    <t>36 </t>
  </si>
  <si>
    <t>14 </t>
  </si>
  <si>
    <t>1,312 </t>
  </si>
  <si>
    <t>4,976 </t>
  </si>
  <si>
    <t>276 </t>
  </si>
  <si>
    <t>2,055 </t>
  </si>
  <si>
    <t>3,386 </t>
  </si>
  <si>
    <t>361 </t>
  </si>
  <si>
    <t>137 </t>
  </si>
  <si>
    <t>53 </t>
  </si>
  <si>
    <t>2,238 </t>
  </si>
  <si>
    <t>6,413 </t>
  </si>
  <si>
    <t>401 </t>
  </si>
  <si>
    <t>2,095 </t>
  </si>
  <si>
    <t>3,426 </t>
  </si>
  <si>
    <t>379 </t>
  </si>
  <si>
    <t>Total:</t>
  </si>
  <si>
    <t>2,247 </t>
  </si>
  <si>
    <t>2,845 </t>
  </si>
  <si>
    <t>2,552 </t>
  </si>
  <si>
    <t>2,628 </t>
  </si>
  <si>
    <t>2,538 </t>
  </si>
  <si>
    <t>2,610 </t>
  </si>
  <si>
    <t>2,406 </t>
  </si>
  <si>
    <t>6,853 </t>
  </si>
  <si>
    <t>6,741 </t>
  </si>
  <si>
    <t>153 </t>
  </si>
  <si>
    <t>82 </t>
  </si>
  <si>
    <t>7,754 </t>
  </si>
  <si>
    <t>12,889 </t>
  </si>
  <si>
    <t>7,858 </t>
  </si>
  <si>
    <t>12,726 </t>
  </si>
  <si>
    <t>Average</t>
  </si>
  <si>
    <t>Interest</t>
  </si>
  <si>
    <t>Income</t>
  </si>
  <si>
    <t>Recognized</t>
  </si>
  <si>
    <t>1,872 </t>
  </si>
  <si>
    <t>2,385 </t>
  </si>
  <si>
    <t>2,509 </t>
  </si>
  <si>
    <t>1,293 </t>
  </si>
  <si>
    <t>797 </t>
  </si>
  <si>
    <t>1,091 </t>
  </si>
  <si>
    <t>415 </t>
  </si>
  <si>
    <t>64 </t>
  </si>
  <si>
    <t>47 </t>
  </si>
  <si>
    <t>5,640 </t>
  </si>
  <si>
    <t>5,006 </t>
  </si>
  <si>
    <t>377 </t>
  </si>
  <si>
    <t>159 </t>
  </si>
  <si>
    <t>3,109 </t>
  </si>
  <si>
    <t>1,684 </t>
  </si>
  <si>
    <t>4,326 </t>
  </si>
  <si>
    <t>71 </t>
  </si>
  <si>
    <t>2,168 </t>
  </si>
  <si>
    <t>7,694 </t>
  </si>
  <si>
    <t>2,249 </t>
  </si>
  <si>
    <t>2,544 </t>
  </si>
  <si>
    <t>2,545 </t>
  </si>
  <si>
    <t>4,402 </t>
  </si>
  <si>
    <t>2,481 </t>
  </si>
  <si>
    <t>5,417 </t>
  </si>
  <si>
    <t>118 </t>
  </si>
  <si>
    <t>7,808 </t>
  </si>
  <si>
    <t>12,700 </t>
  </si>
  <si>
    <t>The following tables present the classes of the loan portfolio summarized by the aggregate pass rating and the classified ratings of special mention, substandard and doubtful within DNB’s internal risk rating system as of March 31, 2014 and December 31, 2013.</t>
  </si>
  <si>
    <t>Credit Quality Indicators</t>
  </si>
  <si>
    <t>Special</t>
  </si>
  <si>
    <t>Pass</t>
  </si>
  <si>
    <t>Mention</t>
  </si>
  <si>
    <t>Substandard</t>
  </si>
  <si>
    <t>Doubtful</t>
  </si>
  <si>
    <t>22,565 </t>
  </si>
  <si>
    <t>241,278 </t>
  </si>
  <si>
    <t>3,131 </t>
  </si>
  <si>
    <t>6,067 </t>
  </si>
  <si>
    <t>87,644 </t>
  </si>
  <si>
    <t>572 </t>
  </si>
  <si>
    <t>2,018 </t>
  </si>
  <si>
    <t>10,308 </t>
  </si>
  <si>
    <t>2,890 </t>
  </si>
  <si>
    <t>700 </t>
  </si>
  <si>
    <t>43,838 </t>
  </si>
  <si>
    <t>431 </t>
  </si>
  <si>
    <t>6,044 </t>
  </si>
  <si>
    <t>411,678 </t>
  </si>
  <si>
    <t>3,703 </t>
  </si>
  <si>
    <t>14,090 </t>
  </si>
  <si>
    <t>22,142 </t>
  </si>
  <si>
    <t>2,535 </t>
  </si>
  <si>
    <t>224,868 </t>
  </si>
  <si>
    <t>5,028 </t>
  </si>
  <si>
    <t>4,703 </t>
  </si>
  <si>
    <t>88,657 </t>
  </si>
  <si>
    <t>419 </t>
  </si>
  <si>
    <t>203 </t>
  </si>
  <si>
    <t>16,450 </t>
  </si>
  <si>
    <t>1,967 </t>
  </si>
  <si>
    <t>40,940 </t>
  </si>
  <si>
    <t>478 </t>
  </si>
  <si>
    <t>6,180 </t>
  </si>
  <si>
    <t>399,239 </t>
  </si>
  <si>
    <t>5,447 </t>
  </si>
  <si>
    <t>9,968 </t>
  </si>
  <si>
    <t>The following tables set forth the composition of DNB’s allowance for credit losses as of March 31, 2014 and December 31, 2013, the activity for the three months ended March 31, 2014 and 2013 and as of and for the year ended December 31, 2013.</t>
  </si>
  <si>
    <t xml:space="preserve">As of March 31, 2014, DNB had one commercial mortgage classified as a TDR totaling $2,272,000, compared to one commercial mortgage classified as a TDR totaling $2,272,000 (the same loan) at December 31, 2013.  The rate on this loan was modified and the terms of the loans were changed to interest only while the project was being built out.  The loan was extended and there was no reduction of principal.  The balance of the loan prior to modification was $2,272,000 and the balance after the modification was $2,272,000.  During the three months ended March 31, 2014, there were no defaults on any terms of this loan. </t>
  </si>
  <si>
    <t>Allowance for Credit Losses and Recorded Investment in Loans Receivables</t>
  </si>
  <si>
    <t>Residential</t>
  </si>
  <si>
    <t>Commercial</t>
  </si>
  <si>
    <t>Lease</t>
  </si>
  <si>
    <t>Consumer</t>
  </si>
  <si>
    <t>mortgage</t>
  </si>
  <si>
    <t>term</t>
  </si>
  <si>
    <t>construction</t>
  </si>
  <si>
    <t>financing</t>
  </si>
  <si>
    <t>home equity</t>
  </si>
  <si>
    <t>Unallocated</t>
  </si>
  <si>
    <t>Allowance for credit losses:</t>
  </si>
  <si>
    <t>Beginning balance - January 1, 2014</t>
  </si>
  <si>
    <t>285 </t>
  </si>
  <si>
    <t>2,010 </t>
  </si>
  <si>
    <t>621 </t>
  </si>
  <si>
    <t>1,033 </t>
  </si>
  <si>
    <t>156 </t>
  </si>
  <si>
    <t>440 </t>
  </si>
  <si>
    <t>4,623 </t>
  </si>
  <si>
    <t>Charge-offs</t>
  </si>
  <si>
    <t>Recoveries</t>
  </si>
  <si>
    <t>20 </t>
  </si>
  <si>
    <t>Provisions</t>
  </si>
  <si>
    <t>38 </t>
  </si>
  <si>
    <t>24 </t>
  </si>
  <si>
    <t>41 </t>
  </si>
  <si>
    <t>375 </t>
  </si>
  <si>
    <t>Ending balance - March 31, 2014</t>
  </si>
  <si>
    <t>347 </t>
  </si>
  <si>
    <t>2,166 </t>
  </si>
  <si>
    <t>652 </t>
  </si>
  <si>
    <t>806 </t>
  </si>
  <si>
    <t>167 </t>
  </si>
  <si>
    <t>487 </t>
  </si>
  <si>
    <t>4,750 </t>
  </si>
  <si>
    <t>Ending balance: individually evaluated for impairment</t>
  </si>
  <si>
    <t>Ending balance: collectively evaluated for impairment</t>
  </si>
  <si>
    <t>289 </t>
  </si>
  <si>
    <t>2,152 </t>
  </si>
  <si>
    <t>530 </t>
  </si>
  <si>
    <t>4,349 </t>
  </si>
  <si>
    <t>Loans receivables:</t>
  </si>
  <si>
    <t>Ending balance</t>
  </si>
  <si>
    <t>22,848 </t>
  </si>
  <si>
    <t>247,924 </t>
  </si>
  <si>
    <t>11,492 </t>
  </si>
  <si>
    <t>43,873 </t>
  </si>
  <si>
    <t>6,045 </t>
  </si>
  <si>
    <t>422,417 </t>
  </si>
  <si>
    <t>Reserve for unfunded loan commitments included in other liabilities</t>
  </si>
  <si>
    <t>70 </t>
  </si>
  <si>
    <t>142 </t>
  </si>
  <si>
    <t>Beginning balance - January 1, 2013</t>
  </si>
  <si>
    <t>306 </t>
  </si>
  <si>
    <t>3,094 </t>
  </si>
  <si>
    <t>506 </t>
  </si>
  <si>
    <t>1,536 </t>
  </si>
  <si>
    <t>178 </t>
  </si>
  <si>
    <t>86 </t>
  </si>
  <si>
    <t>1,129 </t>
  </si>
  <si>
    <t>6,838 </t>
  </si>
  <si>
    <t>65 </t>
  </si>
  <si>
    <t>51 </t>
  </si>
  <si>
    <t>120 </t>
  </si>
  <si>
    <t>211 </t>
  </si>
  <si>
    <t>394 </t>
  </si>
  <si>
    <t>Ending balance - March 31, 2013</t>
  </si>
  <si>
    <t>327 </t>
  </si>
  <si>
    <t>3,248 </t>
  </si>
  <si>
    <t>711 </t>
  </si>
  <si>
    <t>1,930 </t>
  </si>
  <si>
    <t>642 </t>
  </si>
  <si>
    <t>7,123 </t>
  </si>
  <si>
    <t>8 </t>
  </si>
  <si>
    <t>165 </t>
  </si>
  <si>
    <t>Ending balance - December 31, 2013</t>
  </si>
  <si>
    <t>1,996 </t>
  </si>
  <si>
    <t>672 </t>
  </si>
  <si>
    <t>4,244 </t>
  </si>
  <si>
    <t>22,427 </t>
  </si>
  <si>
    <t>232,061 </t>
  </si>
  <si>
    <t>40,984 </t>
  </si>
  <si>
    <t>407,496 </t>
  </si>
  <si>
    <t>57 </t>
  </si>
  <si>
    <t>143 </t>
  </si>
  <si>
    <t>Earnings Per Share</t>
  </si>
  <si>
    <t>Earnings Per Share [Abstract]</t>
  </si>
  <si>
    <t xml:space="preserve">NOTE 5: EARNINGS PER SHARE  </t>
  </si>
  <si>
    <t>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66,853 anti-dilutive stock options outstanding, and 17,125 anti-dilutive stock awards outstanding at March 31, 2014. There were no anti-dilutive stock warrants outstanding, 128,568 anti-dilutive stock options outstanding, and no anti-dilutive stock awards outstanding at March 31, 2013. The following table sets forth the computation of basic and diluted earnings per share:</t>
  </si>
  <si>
    <t>(In thousands, except per-share data)</t>
  </si>
  <si>
    <t>Shares</t>
  </si>
  <si>
    <t>Amount</t>
  </si>
  <si>
    <t>Basic EPS</t>
  </si>
  <si>
    <t>Income available to common stockholders</t>
  </si>
  <si>
    <t>967 </t>
  </si>
  <si>
    <t>2,758 </t>
  </si>
  <si>
    <t>0.35 </t>
  </si>
  <si>
    <t>Effect of potential dilutive common stock equivalents – stock options and  restricted shares</t>
  </si>
  <si>
    <t>44 </t>
  </si>
  <si>
    <t>Diluted EPS</t>
  </si>
  <si>
    <t>Income available to common stockholders after assumed conversions</t>
  </si>
  <si>
    <t>2,802 </t>
  </si>
  <si>
    <t>1,138 </t>
  </si>
  <si>
    <t>2,725 </t>
  </si>
  <si>
    <t>0.42 </t>
  </si>
  <si>
    <t>37 </t>
  </si>
  <si>
    <t>2,762 </t>
  </si>
  <si>
    <t>0.41 </t>
  </si>
  <si>
    <t>Accumulated Other Comprehensive Loss</t>
  </si>
  <si>
    <t>Accumulated Other Comprehensive Loss [Abstract]</t>
  </si>
  <si>
    <t>NOTE 6: ACCUMULATED OTHER COMPREHENSIVE LOSS    </t>
  </si>
  <si>
    <t>The components of accumulated other comprehensive loss included in stockholders' equity are as follows:</t>
  </si>
  <si>
    <t>Accumulated Other Comprehensive Loss (Unaudited)</t>
  </si>
  <si>
    <t>Before-Tax</t>
  </si>
  <si>
    <t>Tax</t>
  </si>
  <si>
    <t>Net-of-Tax</t>
  </si>
  <si>
    <t>Effect</t>
  </si>
  <si>
    <t>Net unrealized loss on AFS securities</t>
  </si>
  <si>
    <t>528 </t>
  </si>
  <si>
    <t>Discount on AFS to HTM reclassification</t>
  </si>
  <si>
    <t>Unrealized actuarial losses-pension</t>
  </si>
  <si>
    <t>Total of all items above</t>
  </si>
  <si>
    <t>913 </t>
  </si>
  <si>
    <t>836 </t>
  </si>
  <si>
    <t>1,222 </t>
  </si>
  <si>
    <t>Junior Subordinated Debentures</t>
  </si>
  <si>
    <t>Junior Subordinated Debentures [Abstract]</t>
  </si>
  <si>
    <t xml:space="preserve">NOTE 7: JUNIOR SUBORDINATED DEBENTURES </t>
  </si>
  <si>
    <t>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t>
  </si>
  <si>
    <t>DNB Capital Trust I</t>
  </si>
  <si>
    <t>DNB’s first issuance of junior subordinated debentures was on July 20, 2001. These debentures are floating rate and were issued to DNB Capital Trust I, a Delaware business trust in which DNB owns all of the common equity. DNB Capital Trust I issued $5.0 million of floating rate (6 month Libor plus 3.75%, with a cap of 12%) capital preferred securities to a qualified institutional buyer. The proceeds of these securities were used by the Trust, along with DNB’s capital contribution, to purchase $5.2 million principal amount of DNB’s floating rate junior subordinated debentures. The preferred securities have been redeemable since July 25, 2006 and must be redeemed upon maturity of the debentures on July 25, 2031.</t>
  </si>
  <si>
    <t>DNB Capital Trust II</t>
  </si>
  <si>
    <t>DNB’s second issuance of junior subordinated debentures was on March 30, 2005. These are floating rate and were issued to DNB Capital Trust II, a Delaware business trust in which DNB owns all of the common equity. DNB Capital Trust II issued $4.0 million of floating rate (the rate was fixed at 6.56% for the first 5 years and is now adjusting at a rate of 3-month LIBOR plus 1.77%) capital preferred securities. The proceeds of these securities were used by the Trust, along with DNB’s capital contribution, to purchase $4.1 million principal amount of DNB’s floating rate junior subordinated debentures. The preferred securities have been redeemable since May 23, 2010. The preferred securities must be redeemed upon maturity of the debentures on May 23, 2035.</t>
  </si>
  <si>
    <t>Stock-Based Compensation</t>
  </si>
  <si>
    <t>Stock-Based Compensation [Abstract]</t>
  </si>
  <si>
    <t>NOTE 8: STOCK-BASED COMPENSATION</t>
  </si>
  <si>
    <t>Stock Option Plan</t>
  </si>
  <si>
    <t>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35,279 shares available for grant at March 31, 2014. All options with the exception of 44,600 options granted on April 23, 2010 and 44,600 options granted on December 12, 2011 are immediately exercisable. DNB expensed $17,000 during the three months ended March 31, 2014 and March 31, 2013 and anticipates additional expense of $1,000 through April 23, 2014 for the options granted on April 23, 2010 and $32,000 through December 12, 2014 for the options granted on December 12, 2011, the dates the options can first be exercised. Stock option activity is indicated below.</t>
  </si>
  <si>
    <t>Number</t>
  </si>
  <si>
    <t>Weighted Average</t>
  </si>
  <si>
    <t>Outstanding</t>
  </si>
  <si>
    <t>Exercise Price</t>
  </si>
  <si>
    <t>Outstanding January 1, 2014</t>
  </si>
  <si>
    <t>207,303 </t>
  </si>
  <si>
    <t>15.92 </t>
  </si>
  <si>
    <t>Issued</t>
  </si>
  <si>
    <t xml:space="preserve">- </t>
  </si>
  <si>
    <t>Exercised</t>
  </si>
  <si>
    <t>Forfeited</t>
  </si>
  <si>
    <t>Expired</t>
  </si>
  <si>
    <t>Outstanding March 31, 2014</t>
  </si>
  <si>
    <t>Outstanding January 1, 2013</t>
  </si>
  <si>
    <t>214,618 </t>
  </si>
  <si>
    <t>15.98 </t>
  </si>
  <si>
    <t>Outstanding March 31, 2013</t>
  </si>
  <si>
    <t xml:space="preserve">The weighted-average price and weighted average remaining contractual life for the outstanding options are listed below for the dates indicated.  </t>
  </si>
  <si>
    <t>Range of</t>
  </si>
  <si>
    <t>Exercise</t>
  </si>
  <si>
    <t>Remaining</t>
  </si>
  <si>
    <t>Intrinsic</t>
  </si>
  <si>
    <t>Prices</t>
  </si>
  <si>
    <t>Exercisable</t>
  </si>
  <si>
    <t>Price</t>
  </si>
  <si>
    <t>Contractual Life</t>
  </si>
  <si>
    <t>Value</t>
  </si>
  <si>
    <t>6.93-10.99</t>
  </si>
  <si>
    <t>85,050 </t>
  </si>
  <si>
    <t>8.65 </t>
  </si>
  <si>
    <t>3.90 years</t>
  </si>
  <si>
    <t>924,000 </t>
  </si>
  <si>
    <t>14.00-19.99</t>
  </si>
  <si>
    <t>55,401 </t>
  </si>
  <si>
    <t>17.51 </t>
  </si>
  <si>
    <t>1.73 years</t>
  </si>
  <si>
    <t>112,000 </t>
  </si>
  <si>
    <t>20.00-22.99</t>
  </si>
  <si>
    <t>18,811 </t>
  </si>
  <si>
    <t>22.78 </t>
  </si>
  <si>
    <t>0.73 years</t>
  </si>
  <si>
    <t>23.00-24.27</t>
  </si>
  <si>
    <t>48,041 </t>
  </si>
  <si>
    <t>24.27 </t>
  </si>
  <si>
    <t>1.05 years</t>
  </si>
  <si>
    <t>122,253 </t>
  </si>
  <si>
    <t>2.37 years</t>
  </si>
  <si>
    <t>1,036,000 </t>
  </si>
  <si>
    <t>4.15 years</t>
  </si>
  <si>
    <t>1,029,000 </t>
  </si>
  <si>
    <t>1.97 years</t>
  </si>
  <si>
    <t>180,000 </t>
  </si>
  <si>
    <t>0.97 years</t>
  </si>
  <si>
    <t>1.29 years</t>
  </si>
  <si>
    <t>2.62 years</t>
  </si>
  <si>
    <t>1,209,000 </t>
  </si>
  <si>
    <t>Other Stock-Based Compensation</t>
  </si>
  <si>
    <t>DNB maintains an Incentive Equity and Deferred Compensation Plan (the "Plan"). The Plan provides that up to 243,101 (as adjusted for subsequent stock dividends) shares of common stock may be granted, at the discretion of the Board, to individuals of the Corporation. Shares already granted are issuable on the earlier of three years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t>
  </si>
  <si>
    <t xml:space="preserve">Share awards granted by the Plan were recorded at the date of award based on the market value of shares.  Awards are being amortized to expense over the three-year cliff-vesting period. DNB records compensation expense equal to the value of the shares being amortized.  For the three month period ended March 31, 2014 and 2013,  $53,000 and $40,000 was amortized to expense, respectively.  As of March 31, 2014, there was approximately $572,000 in additional compensation that will be recognized over the remaining service period of approximately 2.58 years.  At March 31, 2014, 141,629 shares were reserved for future grants under the Plan.   </t>
  </si>
  <si>
    <t>Stock grant activity is indicated below:</t>
  </si>
  <si>
    <t>Stock Price</t>
  </si>
  <si>
    <t>Non-vested stock awards—January 1, 2014</t>
  </si>
  <si>
    <t>50,795 </t>
  </si>
  <si>
    <t>15.65 </t>
  </si>
  <si>
    <t>Granted</t>
  </si>
  <si>
    <t>Vested</t>
  </si>
  <si>
    <t>Non-vested stock awards—March 31, 2014</t>
  </si>
  <si>
    <t>Non-vested stock awards—January 1, 2013</t>
  </si>
  <si>
    <t>48,270 </t>
  </si>
  <si>
    <t>11.39 </t>
  </si>
  <si>
    <t>Non-vested stock awards—March 31, 2013</t>
  </si>
  <si>
    <t>Income Taxes</t>
  </si>
  <si>
    <t>Income Taxes [Abstract]</t>
  </si>
  <si>
    <r>
      <t>NOTE 9:  INCOME TAXES</t>
    </r>
    <r>
      <rPr>
        <sz val="10"/>
        <color theme="1"/>
        <rFont val="Times New Roman"/>
        <family val="1"/>
      </rPr>
      <t xml:space="preserve">    </t>
    </r>
  </si>
  <si>
    <t>As of March 31, 2014, the Corporation had no material unrecognized tax benefits or accrued interest and penalties. It is the Corporation’s policy to account for interest and penalties accrued relative to unrecognized tax benefits as a component of income tax expense.  Federal and state tax years 2010 through 2013 were open for examination as of March 31, 2014.</t>
  </si>
  <si>
    <t>Fair Value Of Financial Instruments</t>
  </si>
  <si>
    <t>Fair Value Of Financial Instruments [Abstract]</t>
  </si>
  <si>
    <t xml:space="preserve">NOTE 10:  FAIR VALUE OF FINANCIAL INSTRUMENTS  </t>
  </si>
  <si>
    <t>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t>
  </si>
  <si>
    <t>The three levels of the fair value hierarchy under FASB ASC Topic 820 are as follows:</t>
  </si>
  <si>
    <t>Level 1—Quoted prices in active markets for identical securities.</t>
  </si>
  <si>
    <t>Level 2—Quoted prices for similar instruments in active markets; quoted prices for identical or similar instruments in markets that are not active and model derived valuations whose inputs are observable or whose significant value drivers are observable.</t>
  </si>
  <si>
    <t>Level 3—Instruments whose significant value drivers are unobservable.</t>
  </si>
  <si>
    <t>A description of the valuation methodologies used for assets measured at fair value is set forth below:</t>
  </si>
  <si>
    <t>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si>
  <si>
    <t>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t>
  </si>
  <si>
    <t>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t>
  </si>
  <si>
    <t>The following table summarizes the assets at March 31, 2014 and December 31, 2013 that are recognized on DNB’s statement of financial condition using fair value measurement determined based on the differing levels of input:</t>
  </si>
  <si>
    <t>Level 1</t>
  </si>
  <si>
    <t>Level 2</t>
  </si>
  <si>
    <t>Level 3</t>
  </si>
  <si>
    <t>Assets Measured at Fair Value on a Recurring Basis</t>
  </si>
  <si>
    <t>AFS Investment Securities:</t>
  </si>
  <si>
    <t>Total assets measured at fair value on a recurring basis</t>
  </si>
  <si>
    <t>128,331 </t>
  </si>
  <si>
    <t>Assets Measured at Fair Value on a Nonrecurring Basis</t>
  </si>
  <si>
    <t>Impaired loans</t>
  </si>
  <si>
    <t>2,931 </t>
  </si>
  <si>
    <t>Total assets measured at fair value on a nonrecurring basis</t>
  </si>
  <si>
    <t>Certficates of deposit</t>
  </si>
  <si>
    <t>121,641 </t>
  </si>
  <si>
    <t>2,829 </t>
  </si>
  <si>
    <t>OREO and other repossessed property</t>
  </si>
  <si>
    <t>2,953 </t>
  </si>
  <si>
    <t xml:space="preserve">The following table presents additional information about assets measured at fair value on a nonrecurring basis and for which DNB has utilized Level 3 inputs to determine fair value: </t>
  </si>
  <si>
    <t>Quantitative Information about Level 3 Fair Value Measurement</t>
  </si>
  <si>
    <t xml:space="preserve">Fair Value </t>
  </si>
  <si>
    <t>Valuation</t>
  </si>
  <si>
    <t>Range</t>
  </si>
  <si>
    <t>Estimate</t>
  </si>
  <si>
    <t>Techniques</t>
  </si>
  <si>
    <t>Unobservable Input</t>
  </si>
  <si>
    <t>(Weighted Average)</t>
  </si>
  <si>
    <t>Impaired loans- Commercial construction</t>
  </si>
  <si>
    <t>2,130 </t>
  </si>
  <si>
    <t xml:space="preserve">Appraisal of </t>
  </si>
  <si>
    <t>Appraisal adj.</t>
  </si>
  <si>
    <t>0% </t>
  </si>
  <si>
    <t>to</t>
  </si>
  <si>
    <t>(-17%)</t>
  </si>
  <si>
    <t>collateral (1)</t>
  </si>
  <si>
    <t>Disposal costs (2)</t>
  </si>
  <si>
    <t>(-10%)</t>
  </si>
  <si>
    <t>Impaired loans- Commercial mortgage</t>
  </si>
  <si>
    <t>22 </t>
  </si>
  <si>
    <t>50% </t>
  </si>
  <si>
    <t>(-50%)</t>
  </si>
  <si>
    <t>(-21%)</t>
  </si>
  <si>
    <t>Impaired loans- Residential mortgage</t>
  </si>
  <si>
    <t>695 </t>
  </si>
  <si>
    <t>(-8%)</t>
  </si>
  <si>
    <t>Impaired loans- Consumer other</t>
  </si>
  <si>
    <t>84 </t>
  </si>
  <si>
    <t>Impaired loan total</t>
  </si>
  <si>
    <t>2,193 </t>
  </si>
  <si>
    <t>(-9%)</t>
  </si>
  <si>
    <t>60 </t>
  </si>
  <si>
    <t>(-12%)</t>
  </si>
  <si>
    <t>576 </t>
  </si>
  <si>
    <t>Other real estate owned</t>
  </si>
  <si>
    <t>(-5%)</t>
  </si>
  <si>
    <t>Fair value is generally determined through independent appraisals or sales contracts of the underlying collateral, which generally include various level 3 inputs which are not identifiable.</t>
  </si>
  <si>
    <t xml:space="preserve">Appraisals are adjusted by management for qualitative factors and disposal costs. </t>
  </si>
  <si>
    <r>
      <t>Impaired loans.</t>
    </r>
    <r>
      <rPr>
        <sz val="10"/>
        <color theme="1"/>
        <rFont val="Times New Roman"/>
        <family val="1"/>
      </rPr>
      <t xml:space="preserve">  Impaired loans, which are measured for impairment using the fair value of the collateral for collateral dependent loans, had a carrying amount of $7.8 million at March 31, 2014. Of this, $2.2 had a valuation allowance of $401,000 and $5.5 million had no valuation allowance as of March 31, 2014. Impaired loans had a carrying amount of $7.9 million at December 31, 2013. Of this, $2.1 million had a valuation allowance of $379,000 and $5.8 million had no valuation allowance as of December 31, 2013.  </t>
    </r>
  </si>
  <si>
    <r>
      <t>Other Real Estate Owned &amp; other repossessed property.</t>
    </r>
    <r>
      <rPr>
        <sz val="10"/>
        <color theme="1"/>
        <rFont val="Times New Roman"/>
        <family val="1"/>
      </rPr>
      <t xml:space="preserve">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957,000 of such assets at March 31, 2014, $898,000 of which was OREO and $59,000 was in other repossessed property. DNB had $1.1 million of such assets at December 31, 2013, which consisted of $1.0 million in OREO and $73,000 in other repossessed property. Subsequent to the repossession of these assets, DNB did not write down the carrying values during the three month period ending March 31, 2014 or the three month period ending March 31, 2013.  </t>
    </r>
  </si>
  <si>
    <t>DNB's policy is to recognize transfer between levels as of the actual date of the event or change in circumstances that caused the transfer. There were no transfers between Level 1 and 2 for the three months ended March 31, 2014.</t>
  </si>
  <si>
    <t>Below is management’s estimate of the fair value of all financial instruments, whether carried at cost or fair value on the Company’s consolidated balance sheet. The carrying amounts and fair values of financial instruments at March 31, 2014 and December 31, 2013 are as follows:</t>
  </si>
  <si>
    <t>Carrying</t>
  </si>
  <si>
    <t>Fair</t>
  </si>
  <si>
    <t>Level 1</t>
  </si>
  <si>
    <t>Level 2</t>
  </si>
  <si>
    <t>Level 3</t>
  </si>
  <si>
    <t>Financial assets</t>
  </si>
  <si>
    <t>35,692 </t>
  </si>
  <si>
    <t>AFS investment securities</t>
  </si>
  <si>
    <t>HTM investment securities</t>
  </si>
  <si>
    <t>2,734 </t>
  </si>
  <si>
    <t>Loans and leases, net of allowance</t>
  </si>
  <si>
    <t>420,050 </t>
  </si>
  <si>
    <t>2,360 </t>
  </si>
  <si>
    <t>Financial liabilities</t>
  </si>
  <si>
    <t>Deposits:</t>
  </si>
  <si>
    <t>110,866 </t>
  </si>
  <si>
    <t>Interest-bearing deposits:</t>
  </si>
  <si>
    <t>367,610 </t>
  </si>
  <si>
    <t>Time</t>
  </si>
  <si>
    <t>83,297 </t>
  </si>
  <si>
    <t>83,283 </t>
  </si>
  <si>
    <t>35,555 </t>
  </si>
  <si>
    <t>FHLBP advances</t>
  </si>
  <si>
    <t>10,000 </t>
  </si>
  <si>
    <t>10,929 </t>
  </si>
  <si>
    <t>Junior subordinated debentures and other borrowings</t>
  </si>
  <si>
    <t>9,279 </t>
  </si>
  <si>
    <t>8,596 </t>
  </si>
  <si>
    <t>317 </t>
  </si>
  <si>
    <t>Off-balance sheet instruments</t>
  </si>
  <si>
    <t>34,060 </t>
  </si>
  <si>
    <t>2,903 </t>
  </si>
  <si>
    <t>402,569 </t>
  </si>
  <si>
    <t>2,297 </t>
  </si>
  <si>
    <t>101,853 </t>
  </si>
  <si>
    <t>361,352 </t>
  </si>
  <si>
    <t>95,542 </t>
  </si>
  <si>
    <t>95,648 </t>
  </si>
  <si>
    <t>19,854 </t>
  </si>
  <si>
    <t>11,057 </t>
  </si>
  <si>
    <t>9,267 </t>
  </si>
  <si>
    <t>The specific estimation methods and assumptions used can have a substantial impact on the resulting fair values of financial instruments. Following is a brief summary of the significant assumptions, methods, and estimates used in estimating fair value.</t>
  </si>
  <si>
    <r>
      <t>Limitations</t>
    </r>
    <r>
      <rPr>
        <sz val="10"/>
        <color theme="1"/>
        <rFont val="Times New Roman"/>
        <family val="1"/>
      </rPr>
      <t xml:space="preserve">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r>
      <t>Cash and Cash Equivalents, Accrued Interest Receivable and Accrued Interest Payable</t>
    </r>
    <r>
      <rPr>
        <sz val="10"/>
        <color theme="1"/>
        <rFont val="Times New Roman"/>
        <family val="1"/>
      </rPr>
      <t xml:space="preserve">  The carrying amounts for short-term investments (cash and cash equivalents) and accrued interest receivable and payable approximate fair value. </t>
    </r>
  </si>
  <si>
    <r>
      <t xml:space="preserve">Investment Securities  </t>
    </r>
    <r>
      <rPr>
        <sz val="10"/>
        <color theme="1"/>
        <rFont val="Times New Roman"/>
        <family val="1"/>
      </rPr>
      <t>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r>
  </si>
  <si>
    <t>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quote based application, including quotes from issuers. The carrying amount of non-readily marketable equity securities approximates liquidation value.</t>
  </si>
  <si>
    <r>
      <t>Restricted Stock</t>
    </r>
    <r>
      <rPr>
        <sz val="10"/>
        <color theme="1"/>
        <rFont val="Times New Roman"/>
        <family val="1"/>
      </rPr>
      <t xml:space="preserve">  The carrying amount of restricted investment in Federal Home Loan Bank stock, Federal Reserve stock and ACBB stock approximates fair value, and considers the limited marketability of such securities.</t>
    </r>
  </si>
  <si>
    <r>
      <t>Loans</t>
    </r>
    <r>
      <rPr>
        <sz val="10"/>
        <color theme="1"/>
        <rFont val="Times New Roman"/>
        <family val="1"/>
      </rPr>
      <t xml:space="preserve">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t>
    </r>
  </si>
  <si>
    <t>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t>
  </si>
  <si>
    <t>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t>
  </si>
  <si>
    <r>
      <t xml:space="preserve">Deposits </t>
    </r>
    <r>
      <rPr>
        <sz val="10"/>
        <color theme="1"/>
        <rFont val="Times New Roman"/>
        <family val="1"/>
      </rPr>
      <t>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of Pittsburgh advances</t>
    </r>
    <r>
      <rPr>
        <sz val="10"/>
        <color theme="1"/>
        <rFont val="Times New Roman"/>
        <family val="1"/>
      </rPr>
      <t xml:space="preserve">  The fair value of the FHLBP advances is obtained from the FHLB and is calculated by discounting contractual cash flows using an estimated interest rate based on the current rates available for debt of similar remaining maturities and collateral terms.</t>
    </r>
  </si>
  <si>
    <r>
      <t xml:space="preserve">Repurchase agreements  </t>
    </r>
    <r>
      <rPr>
        <sz val="10"/>
        <color theme="1"/>
        <rFont val="Times New Roman"/>
        <family val="1"/>
      </rPr>
      <t>Fair value approximates the carrying value of such liabilities due to their short-term nature.</t>
    </r>
  </si>
  <si>
    <r>
      <t xml:space="preserve">Junior subordinated debentures  </t>
    </r>
    <r>
      <rPr>
        <sz val="10"/>
        <color theme="1"/>
        <rFont val="Times New Roman"/>
        <family val="1"/>
      </rPr>
      <t>The fair value for subordinated debentures is calculated using discounted cash flows based upon current market spreads to LIBOR for debt of similar remaining maturities and collateral terms.</t>
    </r>
  </si>
  <si>
    <r>
      <t>Off-balance-sheet Instruments (Disclosed at Cost)</t>
    </r>
    <r>
      <rPr>
        <sz val="10"/>
        <color theme="1"/>
        <rFont val="Times New Roman"/>
        <family val="1"/>
      </rPr>
      <t xml:space="preserve">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March 31, 2014, un-funded loan commitments totaled $95.4 million and stand-by letters of credit totaled $1.7 million. At December 31, 2013, un-funded loan commitments totaled $89.4 million and stand-by letters of credit totaled $1.5 million.</t>
    </r>
  </si>
  <si>
    <t>Stockholders' Equity [Abstract]</t>
  </si>
  <si>
    <t xml:space="preserve">NOTE 11:  STOCKHOLDERS’ EQUITY </t>
  </si>
  <si>
    <t>On August 4, 2011, DNB entered into a Securities Purchase Agreement with the Secretary of the Treasury, pursuant to which the Company issued and sold to the Treasury 13,000 shares of its Non-Cumulative Perpetual Preferred Stock, Series 2011A (“Series 2011A Preferred Stock”), having a liquidation preference of $1,000 per share for aggregate proceeds of $13,000,000.   The Securities Purchase Agreement was entered into, and the Series 2011A Preferred Stock was issued, pursuant to the Treasury’s Small Business Lending Fund program (“SBLF”), a $30 billion fund established under the Small Business Jobs Act of 2010, that encourages lending to small businesses by providing capital to qualified community banks with assets of less than $10 billion. Of the $13.0 million in aggregate proceeds, $11,879,000 was used to repurchase the outstanding cumulative perpetual preferred stock. The securities sold in this transaction were exempt from registration under Section 4(2) of the Securities Act of 1933, as amended, as a transaction by DNB not involving a public offering.</t>
  </si>
  <si>
    <t>The Series 2011A Preferred Stock is entitled to receive non-cumulative dividends payable quarterly, on each January 1, April 1, July 1 and October 1, beginning October 1, 2011.  The dividend rate, which is calculated on the aggregate Liquidation Amount, was initially set at 3.874% per annum, and  was based upon the level of “Qualified Small Business Lending”, or “QSBL” (as defined in the Securities Purchase Agreement) originated by the Company’s wholly owned national bank subsidiary DNB First, N.A. (the “Bank”).  The dividend rate for dividends beyond the initial period are  based upon the “Percentage Change in Qualified Lending” (as defined in the Securities Purchase Agreement) between each dividend period and the “Baseline” QSBL level.  Such dividend rate may vary from 1% per annum to 5% per annum for the second through tenth dividend periods depending on the volume of Qualified Small Business Lending the Bank will originate in future periods, and will be fixed at a rate between 1% per annum to 7% per annum and remain unchanged up to four and one-half years following the funding date (the eleventh through the first half of the nineteenth dividend periods).  Because it is not feasible to predict the volume of Qualified Small Business Lending in future periods, it is not feasible to estimate specific future dividend rates under this formula.  If the Series 2011A Preferred Stock remains outstanding for more than four-and-one-half years, the dividend rate will be fixed at 9%.  Prior to that time, in general, the dividend rate decreases as the level of the Bank’s Qualified Small Business Lending increases.  Such dividends are not cumulative, but the Company may only declare and pay dividends on its common stock (or any other equity securities junior to the Series 2011A Preferred Stock) if it has declared and paid dividends for the current dividend period on the Series 2011A Preferred Stock, and will be subject to other restrictions on its ability to repurchase or redeem common stock and other securities.  In addition, if (i) the Company has not timely declared and paid dividends on the Series 2011A Preferred Stock for six dividend periods or more, whether or not consecutive, and (ii) shares of Series 2011A Preferred Stock with an aggregate liquidation preference of at least $13,000,000 are still outstanding, the Treasury (or any successor holder of Series 2011A Preferred Stock) may designate two additional directors to be elected to the Company’s Board of Directors. DNB paid an annual rate on the $13.0 million of Series 2011A Preferred Stock of 1.00% for the quarters ended March 31, 2014 and March 31, 2013.</t>
  </si>
  <si>
    <t>As more completely described in the Certificate of Designation, holders of the Series 2011A Preferred Stock have the right to vote as a separate class on certain matters relating to the rights of holders of Series 2011A Preferred Stock and on certain corporate transactions.  Except with respect to such matters and, if applicable, the election of the additional directors described above, the Series 2011A Preferred Stock does not have voting rights.</t>
  </si>
  <si>
    <t>The Company may redeem the shares of Series 2011A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t>
  </si>
  <si>
    <t>Basis Of Presentation (Policy)</t>
  </si>
  <si>
    <t>Principles Of Consolidation</t>
  </si>
  <si>
    <t>Subsequent Events</t>
  </si>
  <si>
    <t>Recent Accounting Pronouncements</t>
  </si>
  <si>
    <t>Fair Value Of Financial Instruments (Policy)</t>
  </si>
  <si>
    <t>Fair Value Measurement</t>
  </si>
  <si>
    <r>
      <t>Off-balance-sheet Instruments (Disclosed at Cost)</t>
    </r>
    <r>
      <rPr>
        <sz val="10"/>
        <color theme="1"/>
        <rFont val="Times New Roman"/>
        <family val="1"/>
      </rPr>
      <t xml:space="preserve">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March 31, 2014, un-funded loan commitments totaled $95.4 million and stand-by letters of credit totaled $1.7 million. At December 31, 2013, un-funded loan commitments totaled $89.4 million and stand-by letters of credit totaled $1.5 million</t>
    </r>
  </si>
  <si>
    <t>Investment Securities (Tables)</t>
  </si>
  <si>
    <t>Amortized Cost And Estimated Fair Values</t>
  </si>
  <si>
    <t>Unrealized Losses And Fair Value</t>
  </si>
  <si>
    <t>Investments Classified By Contractual Maturity Date</t>
  </si>
  <si>
    <t>Gain (Loss) On Investment Sales</t>
  </si>
  <si>
    <t>Loans (Tables)</t>
  </si>
  <si>
    <t>Total Loans And Leases Outstanding</t>
  </si>
  <si>
    <t>Interest Income On Non-Accrual Loans</t>
  </si>
  <si>
    <t>Allowance For Credit Losses (Tables)</t>
  </si>
  <si>
    <t>Age Analysis Of Past Due Loans Receivables</t>
  </si>
  <si>
    <t>Impaired Loans By Loan Portfolio</t>
  </si>
  <si>
    <t>Allowance For Credit Losses And Recorded Investments In Loans Receivables</t>
  </si>
  <si>
    <t>Earnings Per Share (Tables)</t>
  </si>
  <si>
    <t>Computation Of Basic And Diluted Earnings Per Share</t>
  </si>
  <si>
    <t>Accumulated Other Comprehensive Income (Tables)</t>
  </si>
  <si>
    <t>Components Of Accumulated Other Comprehensive Loss</t>
  </si>
  <si>
    <t>Stock-Based Compensation (Tables)</t>
  </si>
  <si>
    <t>Stock Option Activity</t>
  </si>
  <si>
    <t>Weighted Average Price And Weighted Average Remaining Contractual Life</t>
  </si>
  <si>
    <t>Stock Grant Activity</t>
  </si>
  <si>
    <t>Fair Value Of Financial Instruments (Tables)</t>
  </si>
  <si>
    <t>Fair Value Measurements On Differing Levels</t>
  </si>
  <si>
    <t>Quantitative Information About Level 3 Fair Value Measurements</t>
  </si>
  <si>
    <t>Estimate Of The Fair Value Of All Financial Instruments</t>
  </si>
  <si>
    <t>Investment Securities (Narrative) (Details) (USD $)</t>
  </si>
  <si>
    <t>Securities [Line Items]</t>
  </si>
  <si>
    <t>Proceeds from Sale of Available-for-sale Securities</t>
  </si>
  <si>
    <t>Proceeds from Sale of Held-to-maturity Securities</t>
  </si>
  <si>
    <t>Available-for-sale Securities Pledged as Collateral</t>
  </si>
  <si>
    <t>Percent of principal outstanding collected of held-to-maturity securities</t>
  </si>
  <si>
    <t>Mortgage Backed Securities [Member]</t>
  </si>
  <si>
    <t>Securities in unrealized loss positions qualitative disclosure number of positions</t>
  </si>
  <si>
    <t>State And Municipal Tax-Exempt [Member]</t>
  </si>
  <si>
    <t>Number Of Impaired Municipal Securities, School Districts, State Qualified School Aid</t>
  </si>
  <si>
    <t>Number Of Impaired Municipal Securities, School Districts, Additional Private Insurance</t>
  </si>
  <si>
    <t>Number Of Impaired Municipal Securities, Remaining</t>
  </si>
  <si>
    <t>Number Of Impaired Municipal Securities, School Districts, Insured</t>
  </si>
  <si>
    <t>Number Of Impaired Municipal Securities, School Districts, Uninsured</t>
  </si>
  <si>
    <t>Number Of Impaired Municipal Securities, Townships</t>
  </si>
  <si>
    <t>Corporate Bonds [Member]</t>
  </si>
  <si>
    <t>US Government Agency Obligations [Member]</t>
  </si>
  <si>
    <t>Collateralized Mortgage Obligations GSE [Member]</t>
  </si>
  <si>
    <t>Equity Securities [Member]</t>
  </si>
  <si>
    <t>Investment Securities (Amortized Cost And Estimated Fair Values) (Details) (USD $)</t>
  </si>
  <si>
    <t>Held-to-maturity Securities, Amortized Cost</t>
  </si>
  <si>
    <t>Held-to-maturity Securities, Unrealized Gains</t>
  </si>
  <si>
    <t>Held-to-maturity Securities, Unrealized Losses</t>
  </si>
  <si>
    <t>Held-to-maturity, Total investment securities, Estimated Fair Value</t>
  </si>
  <si>
    <t>Available-for-sale Securities, Unrealized Gains</t>
  </si>
  <si>
    <t>Available-for-sale Securities, Unrealized Losses</t>
  </si>
  <si>
    <t>Available-for-sale securities</t>
  </si>
  <si>
    <t>Government Sponsored Entities (GSE) Mortgage-Backed Securities [Member]</t>
  </si>
  <si>
    <t>Certificates Of Deposit [Member]</t>
  </si>
  <si>
    <t>Investment Securities (Unrealized Losses And Fair Value) (Details) (USD $)</t>
  </si>
  <si>
    <t>Held-to-maturity Securities, Fair Value, Total</t>
  </si>
  <si>
    <t>Held-to-maturity Securities, Fair Value Impaired Less Than 12 Months</t>
  </si>
  <si>
    <t>Held-to-maturity Securities, Unrealized Loss Less Than 12 Months</t>
  </si>
  <si>
    <t>Held-to-maturity Securities, Continuous Unrealized Loss Position, Twelve Months or Longer, Fair Value</t>
  </si>
  <si>
    <t>Held-to-maturity Securities, Continuous Unrealized Loss Position, 12 Months or Longer, Aggregate Losse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USD $)</t>
  </si>
  <si>
    <t>Held to Maturity, Due after five years through ten years, Amortized Cost</t>
  </si>
  <si>
    <t>Held to Maturity, Due after ten years, Amortized Cost</t>
  </si>
  <si>
    <t>Held to Maturity, Total investment securities, Amortized Cost</t>
  </si>
  <si>
    <t>Held to Maturity, Due after five years through ten years, Estimated Fair Value</t>
  </si>
  <si>
    <t>Held to Maturity, Due after ten year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No state maturity, Amortized Cost</t>
  </si>
  <si>
    <t>Available for Sale, Total investment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No stated maturity, Estimated Fair Value</t>
  </si>
  <si>
    <t>Available for Sale, Total investment securities, Estimated Fair Value</t>
  </si>
  <si>
    <t>Investment Securities (Gain (Loss) On Investment Sales) (Details) (USD $)</t>
  </si>
  <si>
    <t>Gross Realized Gains-AFS</t>
  </si>
  <si>
    <t>Loans (Total Loans And Leases Outstanding) (Details) (USD $)</t>
  </si>
  <si>
    <t>Dec. 31, 2012</t>
  </si>
  <si>
    <t>Accounts, Notes, Loans and Financing Receivable [Line Items]</t>
  </si>
  <si>
    <t>Residential Mortgage [Member]</t>
  </si>
  <si>
    <t>Commercial Mortgage [Member]</t>
  </si>
  <si>
    <t>Commercial Term [Member]</t>
  </si>
  <si>
    <t>Commercial Construction [Member]</t>
  </si>
  <si>
    <t>Leases Financing [Member]</t>
  </si>
  <si>
    <t>Consumer: Home Equity [Member]</t>
  </si>
  <si>
    <t>Consumer: Other [Member]</t>
  </si>
  <si>
    <t>Loans (Interest Income On Non-Accrual Loans) (Details) (USD $)</t>
  </si>
  <si>
    <t>Financing Receivable, Recorded Investment, Past Due [Line Items]</t>
  </si>
  <si>
    <t>Non-accrual loans</t>
  </si>
  <si>
    <t>Loans 90 day past due and still accruing</t>
  </si>
  <si>
    <t>Allowance For Credit Losses (Narrative) (Details) (USD $)</t>
  </si>
  <si>
    <t>loan</t>
  </si>
  <si>
    <t>Financing Receivable, Modifications [Line Items]</t>
  </si>
  <si>
    <t>Number of TDRs</t>
  </si>
  <si>
    <t>TDR amount</t>
  </si>
  <si>
    <t>Reduction of principal</t>
  </si>
  <si>
    <t>Pre-modification recorded investment</t>
  </si>
  <si>
    <t>Post-modification recorded investment</t>
  </si>
  <si>
    <t>Number of subsequent defaults</t>
  </si>
  <si>
    <t>Allowance For Credit Losses (Age Analysis Of Past Due Loans Receivables) (Details) (USD $)</t>
  </si>
  <si>
    <t>30 to 59 Days Past Due</t>
  </si>
  <si>
    <t>60 to 89 Days Past Due</t>
  </si>
  <si>
    <t>Greater than 90 Days</t>
  </si>
  <si>
    <t>Total Past Due</t>
  </si>
  <si>
    <t>Total Loans Receivables</t>
  </si>
  <si>
    <t>Loans Receivable &gt;90 Days and Accruing</t>
  </si>
  <si>
    <t>Allowance For Credit Losses (Impaired Loans By Loan Portfolio) (Details) (USD $)</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USD $)</t>
  </si>
  <si>
    <t>Financing Receivable, Recorded Investment [Line Items]</t>
  </si>
  <si>
    <t>Loans and Leases Receivable, Gross</t>
  </si>
  <si>
    <t>Pass [Member]</t>
  </si>
  <si>
    <t>Special Mention [Member]</t>
  </si>
  <si>
    <t>Substandard [Member]</t>
  </si>
  <si>
    <t>Doubtful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mmercial Construction [Member] | Doubtful [Member]</t>
  </si>
  <si>
    <t>Leases Financing [Member] | Pass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USD $)</t>
  </si>
  <si>
    <t>12 Months Ended</t>
  </si>
  <si>
    <t>Financing Receivable, Allowance for Credit Losses [Line Items]</t>
  </si>
  <si>
    <t>Beginning balance</t>
  </si>
  <si>
    <t>Charge offs</t>
  </si>
  <si>
    <t>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Earnings Per Share (Narrative) (Details)</t>
  </si>
  <si>
    <t>Stock Warrants [Member]</t>
  </si>
  <si>
    <t>Antidilutive Securities Excluded from Computation of Earnings Per Share [Line Items]</t>
  </si>
  <si>
    <t>Antidilutive Securities Excluded from Computation of Earnings Per Share, Shares</t>
  </si>
  <si>
    <t>Stock Option [Member]</t>
  </si>
  <si>
    <t>Outstanding Stock Awards [Member]</t>
  </si>
  <si>
    <t>Earnings Per Share (Computation Of Basic And Diluted Earnings Per Share) (Details) (USD $)</t>
  </si>
  <si>
    <t>Income available to common stockholders, Income</t>
  </si>
  <si>
    <t>Income available to common stockholders after assumed conversions, Income</t>
  </si>
  <si>
    <t>Income available to common stockholders, Shares</t>
  </si>
  <si>
    <t>Effect of potential dilutive common stock equivalentsb_x0013_ stock options and restricted shares, Shares</t>
  </si>
  <si>
    <t>Income available to common stockholders after assumed conversions, Shares</t>
  </si>
  <si>
    <t>Income available to common stockholders, Amount</t>
  </si>
  <si>
    <t>Effect of potential dilutive common stock equivalentsb_x0013_ stock options and restricted shares, Amount</t>
  </si>
  <si>
    <t>Income available to common stockholders after assumed conversions, Amount</t>
  </si>
  <si>
    <t>Accumulated Other Comprehensive Loss (Details) (USD $)</t>
  </si>
  <si>
    <t>Net unrealized loss on AFS securities, Before-Tax Amount</t>
  </si>
  <si>
    <t>Net unrealized loss on AFS securities, Tax Effect</t>
  </si>
  <si>
    <t>Net unrealized loss on AFS securities, Net-of-Tax Amount</t>
  </si>
  <si>
    <t>Discount on AFS to HTM reclassification, Before-Tax Amount</t>
  </si>
  <si>
    <t>Discount on AFS to HTM reclassification, Tax Effect</t>
  </si>
  <si>
    <t>Discount on AFS to HTM reclassification,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Total of all items above, Net-of-Tax Effect</t>
  </si>
  <si>
    <t>Junior Subordinated Debentures (Details) (USD $)</t>
  </si>
  <si>
    <t>In Millions, unless otherwise specified</t>
  </si>
  <si>
    <t>item</t>
  </si>
  <si>
    <t>Debt Instrument [Line Items]</t>
  </si>
  <si>
    <t>Number of issuances of junior subordinated debentures</t>
  </si>
  <si>
    <t>DNB Capital Trust I [Member]</t>
  </si>
  <si>
    <t>Issuance date</t>
  </si>
  <si>
    <t>Floating rate capital preferred securities</t>
  </si>
  <si>
    <t>LIBOR rate, borrowing period, in months</t>
  </si>
  <si>
    <t>'6 months</t>
  </si>
  <si>
    <t>Basis spread on variable rate</t>
  </si>
  <si>
    <t>Maximum stated interest rate range</t>
  </si>
  <si>
    <t>Principal amount, floating rate junior subordinated debentures</t>
  </si>
  <si>
    <t>Maturity date range, start</t>
  </si>
  <si>
    <t>Maturity date range, end</t>
  </si>
  <si>
    <t>DNB Capital Trust II [Member]</t>
  </si>
  <si>
    <t>'3 months</t>
  </si>
  <si>
    <t>Fixed interest rate</t>
  </si>
  <si>
    <t>Interest rate period, in years</t>
  </si>
  <si>
    <t>'5 years</t>
  </si>
  <si>
    <t>Stock-Based Compensation (Narrative) (Details) (USD $)</t>
  </si>
  <si>
    <t>Dec. 12, 2011</t>
  </si>
  <si>
    <t>Apr. 23, 2010</t>
  </si>
  <si>
    <t>Share-based Compensation Arrangement by Share-based Payment Award [Line Items]</t>
  </si>
  <si>
    <t>Maximum number of shares</t>
  </si>
  <si>
    <t>Award issuable period after date of grant</t>
  </si>
  <si>
    <t>'3 years</t>
  </si>
  <si>
    <t>Share issuance, restricted sale period</t>
  </si>
  <si>
    <t>'1 year</t>
  </si>
  <si>
    <t>Cliff-vesting period</t>
  </si>
  <si>
    <t>Shares available for future grants</t>
  </si>
  <si>
    <t>Unvested stock amortization</t>
  </si>
  <si>
    <t>Option 4/23/2010 [Member]</t>
  </si>
  <si>
    <t>Non-exercisable options granted</t>
  </si>
  <si>
    <t>Employee Service Share-based Compensation, Nonvested Awards, Total Compensation Cost Not yet Recognized</t>
  </si>
  <si>
    <t>Option 12/12/2011 [Member]</t>
  </si>
  <si>
    <t>Incentive Equity And Deferred Compensation Plan [Member]</t>
  </si>
  <si>
    <t>Employee Service Share-based Compensation, Nonvested Awards, Total Compensation Cost Not yet Recognized, Period for Recognition</t>
  </si>
  <si>
    <t>'2 years 6 months 29 days</t>
  </si>
  <si>
    <t>Maximum [Member]</t>
  </si>
  <si>
    <t>Vesting period</t>
  </si>
  <si>
    <t>'10 years</t>
  </si>
  <si>
    <t>Stock-Based Compensation (Stock Option Activity) (Details) (USD $)</t>
  </si>
  <si>
    <t>Weighted Average Exercise Price</t>
  </si>
  <si>
    <t>'  </t>
  </si>
  <si>
    <t>Issued, Weighted Average Exercise Price</t>
  </si>
  <si>
    <t>Exercised, Weighted Average Exercise Price</t>
  </si>
  <si>
    <t>Forfeited, Weighted Average Exercise Price</t>
  </si>
  <si>
    <t>Expired, Weighted Average Exercise Price</t>
  </si>
  <si>
    <t>Stock-Based Compensation (Weighted Average Price And Weighted Average Remaining Contractual Life) (Details) (USD $)</t>
  </si>
  <si>
    <t>Share-based Compensation, Shares Authorized under Stock Option Plans, Exercise Price Range [Line Items]</t>
  </si>
  <si>
    <t>Number Outstanding</t>
  </si>
  <si>
    <t>Number Exercisable</t>
  </si>
  <si>
    <t>Remaining Contractual Life</t>
  </si>
  <si>
    <t>'2 years 4 months 13 days</t>
  </si>
  <si>
    <t>'2 years 7 months 13 days</t>
  </si>
  <si>
    <t>Intrinsic Value</t>
  </si>
  <si>
    <t>Range of Exercise Prices 6.93-10.99 [Member]</t>
  </si>
  <si>
    <t>Range of Exercise Prices, Lower Limit</t>
  </si>
  <si>
    <t>Range of Exercise Prices, Upper Limit</t>
  </si>
  <si>
    <t>'3 years 10 months 24 days</t>
  </si>
  <si>
    <t>'4 years 1 month 24 days</t>
  </si>
  <si>
    <t>Range of Exercise Prices 14.00-19.99 [Member]</t>
  </si>
  <si>
    <t>'1 year 8 months 23 days</t>
  </si>
  <si>
    <t>'1 year 11 months 19 days</t>
  </si>
  <si>
    <t>Range of Exercise Prices 20.00-22.99 [Member]</t>
  </si>
  <si>
    <t>'8 months 23 days</t>
  </si>
  <si>
    <t>'11 months 19 days</t>
  </si>
  <si>
    <t>Range of Exercise Prices 23.00-24.27 [Member]</t>
  </si>
  <si>
    <t>'1 year 18 days</t>
  </si>
  <si>
    <t>'1 year 3 months 15 days</t>
  </si>
  <si>
    <t>Stock-Based Compensation (Stock Grant Activity) (Details) (USD $)</t>
  </si>
  <si>
    <t>Non-vested stock awards, Shares, beginning balance</t>
  </si>
  <si>
    <t>Granted, Shares</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Income Taxes (Details)</t>
  </si>
  <si>
    <t>Minimum [Member]</t>
  </si>
  <si>
    <t>Income Tax Contingency [Line Items]</t>
  </si>
  <si>
    <t>Open Tax Year</t>
  </si>
  <si>
    <t>'2010</t>
  </si>
  <si>
    <t>'2013</t>
  </si>
  <si>
    <t>Fair Value Of Financial Instruments (Narrative) (Details) (USD $)</t>
  </si>
  <si>
    <t>Fair Value, Off-balance Sheet Risks, Disclosure Information [Line Items]</t>
  </si>
  <si>
    <t>Carrying value of impaired loans</t>
  </si>
  <si>
    <t>Impaired Financing Receivable, Related Allowance</t>
  </si>
  <si>
    <t>OREO</t>
  </si>
  <si>
    <t>Other Repossessed Assets</t>
  </si>
  <si>
    <t>Other Real Estate Owned, fair value</t>
  </si>
  <si>
    <t>Transfers from level 1 to level 2</t>
  </si>
  <si>
    <t>Transfers from level 2 to level 1</t>
  </si>
  <si>
    <t>Un-funded Loan Commitments [Member]</t>
  </si>
  <si>
    <t>Off-balance sheet risks liability amount</t>
  </si>
  <si>
    <t>Stand-by Letters Of Credit [Member]</t>
  </si>
  <si>
    <t>Fair Value Of Financial Instruments (Fair Value Measurements On Differing Levels) (Details) (USD $)</t>
  </si>
  <si>
    <t>Fair Value, Assets and Liabilities Measured on Recurring and Nonrecurring Basis [Line Items]</t>
  </si>
  <si>
    <t>Available for Sale Securities</t>
  </si>
  <si>
    <t>Impaired Loans, Fair Value Disclosure</t>
  </si>
  <si>
    <t>Assets, Fair Value Disclosure, Nonrecurring, Total</t>
  </si>
  <si>
    <t>Level 1 [Member]</t>
  </si>
  <si>
    <t>Level 2 [Member]</t>
  </si>
  <si>
    <t>Level 3 [Member]</t>
  </si>
  <si>
    <t>US Government Agency Obligations [Member] | Level 2 [Member]</t>
  </si>
  <si>
    <t>Government Sponsored Entities (GSE) Mortgage-Backed Securities [Member] | Level 2 [Member]</t>
  </si>
  <si>
    <t>Collateralized Mortgage Obligations GSE [Member] | Level 2 [Member]</t>
  </si>
  <si>
    <t>Corporate Bonds [Member] | Level 2 [Member]</t>
  </si>
  <si>
    <t>State And Municipal Tax-Exempt [Member] | Level 2 [Member]</t>
  </si>
  <si>
    <t>Certificates Of Deposit [Member] | Level 2 [Member]</t>
  </si>
  <si>
    <t>Equity Securities [Member] | Level 1 [Member]</t>
  </si>
  <si>
    <t>Fair Value Of Financial Instruments (Quantitative Information About Level 3 Fair Value Measurements) (Details) (USD $)</t>
  </si>
  <si>
    <t>Level 3 [Member] | Commercial Construction [Member]</t>
  </si>
  <si>
    <t>Level 3 [Member] | Commercial Mortgage [Member]</t>
  </si>
  <si>
    <t>Level 3 [Member] | Residential Mortgage [Member]</t>
  </si>
  <si>
    <t>Level 3 [Member] | Consumer Other [Member]</t>
  </si>
  <si>
    <t>Level 3 [Member] | Minimum [Member] | Disposal Costs [Member]</t>
  </si>
  <si>
    <t>Discount Rate</t>
  </si>
  <si>
    <t>[2]</t>
  </si>
  <si>
    <t>Level 3 [Member] | Minimum [Member] | Commercial Construction [Member] | Appraisal Adjustments [Member]</t>
  </si>
  <si>
    <t>Level 3 [Member] | Minimum [Member] | Commercial Construction [Member] | Disposal Costs [Member]</t>
  </si>
  <si>
    <t>Level 3 [Member] | Minimum [Member] | Commercial Mortgage [Member] | Appraisal Adjustments [Member]</t>
  </si>
  <si>
    <t>Level 3 [Member] | Minimum [Member] | Commercial Mortgage [Member] | Disposal Costs [Member]</t>
  </si>
  <si>
    <t>Level 3 [Member] | Minimum [Member] | Residential Mortgage [Member] | Appraisal Adjustments [Member]</t>
  </si>
  <si>
    <t>Level 3 [Member] | Minimum [Member] | Residential Mortgage [Member] | Disposal Costs [Member]</t>
  </si>
  <si>
    <t>Level 3 [Member] | Minimum [Member] | Consumer Other [Member] | Appraisal Adjustments [Member]</t>
  </si>
  <si>
    <t>Level 3 [Member] | Minimum [Member] | Consumer Other [Member] | Disposal Costs [Member]</t>
  </si>
  <si>
    <t>Level 3 [Member] | Maximum [Member] | Disposal Costs [Member]</t>
  </si>
  <si>
    <t>Level 3 [Member] | Maximum [Member] | Commercial Construction [Member] | Appraisal Adjustments [Member]</t>
  </si>
  <si>
    <t>Level 3 [Member] | Maximum [Member] | Commercial Construction [Member] | Disposal Costs [Member]</t>
  </si>
  <si>
    <t>Level 3 [Member] | Maximum [Member] | Commercial Mortgage [Member] | Appraisal Adjustments [Member]</t>
  </si>
  <si>
    <t>Level 3 [Member] | Maximum [Member] | Commercial Mortgage [Member] | Disposal Costs [Member]</t>
  </si>
  <si>
    <t>Level 3 [Member] | Maximum [Member] | Residential Mortgage [Member] | Appraisal Adjustments [Member]</t>
  </si>
  <si>
    <t>Level 3 [Member] | Maximum [Member] | Residential Mortgage [Member] | Disposal Costs [Member]</t>
  </si>
  <si>
    <t>Level 3 [Member] | Maximum [Member] | Consumer Other [Member] | Appraisal Adjustments [Member]</t>
  </si>
  <si>
    <t>Level 3 [Member] | Maximum [Member] | Consumer Other [Member] | Disposal Costs [Member]</t>
  </si>
  <si>
    <t>Level 3 [Member] | Weighted Average [Member] | Disposal Costs [Member]</t>
  </si>
  <si>
    <t>Level 3 [Member] | Weighted Average [Member] | Commercial Construction [Member] | Appraisal Adjustments [Member]</t>
  </si>
  <si>
    <t>Level 3 [Member] | Weighted Average [Member] | Commercial Construction [Member] | Disposal Costs [Member]</t>
  </si>
  <si>
    <t>Level 3 [Member] | Weighted Average [Member] | Commercial Mortgage [Member] | Appraisal Adjustments [Member]</t>
  </si>
  <si>
    <t>Level 3 [Member] | Weighted Average [Member] | Commercial Mortgage [Member] | Disposal Costs [Member]</t>
  </si>
  <si>
    <t>Level 3 [Member] | Weighted Average [Member] | Residential Mortgage [Member] | Appraisal Adjustments [Member]</t>
  </si>
  <si>
    <t>Level 3 [Member] | Weighted Average [Member] | Residential Mortgage [Member] | Disposal Costs [Member]</t>
  </si>
  <si>
    <t>Level 3 [Member] | Weighted Average [Member] | Consumer Other [Member] | Appraisal Adjustments [Member]</t>
  </si>
  <si>
    <t>Level 3 [Member] | Weighted Average [Member] | Consumer Other [Member] | Disposal Costs [Member]</t>
  </si>
  <si>
    <t>Appraisals are adjusted by management for qualitative factors and disposal costs.</t>
  </si>
  <si>
    <t>Fair Value Of Financial Instruments (Estimate Of The Fair Value Of All Financial Instruments) (Details) (USD $)</t>
  </si>
  <si>
    <t>Fair Value, Balance Sheet Grouping, Financial Statement Captions [Line Items]</t>
  </si>
  <si>
    <t>Held to Maturity Securities</t>
  </si>
  <si>
    <t>Carrying Amount [Member]</t>
  </si>
  <si>
    <t>Fair Value [Member]</t>
  </si>
  <si>
    <t>Non-interest-bearing deposits [Member] | Carrying Amount [Member]</t>
  </si>
  <si>
    <t>Deposits</t>
  </si>
  <si>
    <t>Non-interest-bearing deposits [Member] | Fair Value [Member]</t>
  </si>
  <si>
    <t>Interest-bearing Deposits [Member] | Carrying Amount [Member]</t>
  </si>
  <si>
    <t>Interest-bearing Deposits [Member] | Fair Value [Member]</t>
  </si>
  <si>
    <t>Time Deposits [Member] | Carrying Amount [Member]</t>
  </si>
  <si>
    <t>Time Deposits [Member] | Fair Value [Member]</t>
  </si>
  <si>
    <t>Level 2 [Member] | Non-interest-bearing deposits [Member]</t>
  </si>
  <si>
    <t>Level 2 [Member] | Interest-bearing Deposits [Member]</t>
  </si>
  <si>
    <t>Level 2 [Member] | Time Deposits [Member]</t>
  </si>
  <si>
    <t>Stockholders' Equity (Details) (USD $)</t>
  </si>
  <si>
    <t>0 Months Ended</t>
  </si>
  <si>
    <t>Aug. 04, 2011</t>
  </si>
  <si>
    <t>Dec. 31, 2010</t>
  </si>
  <si>
    <t>Class of Stock [Line Items]</t>
  </si>
  <si>
    <t>Liquidation preference per share</t>
  </si>
  <si>
    <t>Securities purchase agreement, share repurchase amount</t>
  </si>
  <si>
    <t>Par value per share</t>
  </si>
  <si>
    <t>Treasury's small business lending fund</t>
  </si>
  <si>
    <t>Treasury's small business lending fund, maximum asset value, qualified banks</t>
  </si>
  <si>
    <t>Period where dividend rate remains unchanged if preferred stock remains outstanding, in years</t>
  </si>
  <si>
    <t>'4 years 6 months</t>
  </si>
  <si>
    <t>Preferred stock dividend rate</t>
  </si>
  <si>
    <t>Expected dividend rate at a fixed rate for a specified period</t>
  </si>
  <si>
    <t>Noncumulative Preferred Stock [Member]</t>
  </si>
  <si>
    <t>Shares of perpetual preferred stock</t>
  </si>
  <si>
    <t>Aggregate purchase price</t>
  </si>
  <si>
    <t>Expected dividend rate for the second through tenth dividend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9"/>
      <color theme="1"/>
      <name val="Times New Roman"/>
      <family val="1"/>
    </font>
    <font>
      <sz val="9"/>
      <color theme="1"/>
      <name val="Times New Roman"/>
      <family val="1"/>
    </font>
    <font>
      <b/>
      <sz val="1"/>
      <color theme="1"/>
      <name val="Times New Roman"/>
      <family val="1"/>
    </font>
    <font>
      <sz val="8"/>
      <color theme="1"/>
      <name val="Times New Roman"/>
      <family val="1"/>
    </font>
    <font>
      <b/>
      <sz val="8"/>
      <color theme="1"/>
      <name val="Times New Roman"/>
      <family val="1"/>
    </font>
    <font>
      <i/>
      <sz val="8"/>
      <color theme="1"/>
      <name val="Times New Roman"/>
      <family val="1"/>
    </font>
    <font>
      <i/>
      <sz val="9"/>
      <color theme="1"/>
      <name val="Times New Roman"/>
      <family val="1"/>
    </font>
    <font>
      <b/>
      <sz val="7"/>
      <color theme="1"/>
      <name val="Times New Roman"/>
      <family val="1"/>
    </font>
    <font>
      <i/>
      <sz val="7"/>
      <color theme="1"/>
      <name val="Times New Roman"/>
      <family val="1"/>
    </font>
    <font>
      <b/>
      <i/>
      <sz val="1"/>
      <color theme="1"/>
      <name val="Times New Roman"/>
      <family val="1"/>
    </font>
    <font>
      <sz val="4"/>
      <color theme="1"/>
      <name val="Times New Roman"/>
      <family val="1"/>
    </font>
    <font>
      <b/>
      <u/>
      <sz val="12"/>
      <color theme="1"/>
      <name val="Times New Roman"/>
      <family val="1"/>
    </font>
    <font>
      <b/>
      <sz val="12"/>
      <color theme="1"/>
      <name val="Times New Roman"/>
      <family val="1"/>
    </font>
    <font>
      <sz val="1"/>
      <color theme="1"/>
      <name val="Courier"/>
      <family val="3"/>
    </font>
    <font>
      <sz val="9"/>
      <color theme="1"/>
      <name val="Courier"/>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center" wrapText="1"/>
    </xf>
    <xf numFmtId="0" fontId="27" fillId="0" borderId="0" xfId="0" applyFont="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6" fillId="0" borderId="10"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wrapText="1"/>
    </xf>
    <xf numFmtId="0" fontId="26" fillId="0" borderId="11" xfId="0"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xf>
    <xf numFmtId="3" fontId="27" fillId="0" borderId="10" xfId="0" applyNumberFormat="1" applyFont="1" applyBorder="1" applyAlignment="1">
      <alignment horizontal="right"/>
    </xf>
    <xf numFmtId="0" fontId="28" fillId="0" borderId="12" xfId="0" applyFont="1" applyBorder="1" applyAlignment="1">
      <alignment wrapText="1"/>
    </xf>
    <xf numFmtId="0" fontId="27" fillId="0" borderId="12" xfId="0" applyFont="1" applyBorder="1" applyAlignment="1">
      <alignment horizontal="right" wrapText="1"/>
    </xf>
    <xf numFmtId="0" fontId="27" fillId="0" borderId="12" xfId="0" applyFont="1" applyBorder="1" applyAlignment="1">
      <alignment horizontal="right"/>
    </xf>
    <xf numFmtId="3" fontId="27" fillId="0" borderId="12" xfId="0" applyNumberFormat="1" applyFont="1" applyBorder="1" applyAlignment="1">
      <alignment horizontal="right"/>
    </xf>
    <xf numFmtId="0" fontId="27" fillId="0" borderId="13" xfId="0" applyFont="1" applyBorder="1" applyAlignment="1">
      <alignment wrapText="1"/>
    </xf>
    <xf numFmtId="0" fontId="26" fillId="0" borderId="13" xfId="0" applyFont="1" applyBorder="1" applyAlignment="1">
      <alignment horizontal="right" wrapText="1"/>
    </xf>
    <xf numFmtId="0" fontId="27" fillId="0" borderId="0" xfId="0" applyFont="1" applyAlignment="1">
      <alignment wrapText="1"/>
    </xf>
    <xf numFmtId="15" fontId="27" fillId="0" borderId="0" xfId="0" applyNumberFormat="1"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right"/>
    </xf>
    <xf numFmtId="3" fontId="28" fillId="0" borderId="10" xfId="0" applyNumberFormat="1" applyFont="1" applyBorder="1" applyAlignment="1">
      <alignment horizontal="right"/>
    </xf>
    <xf numFmtId="0" fontId="28" fillId="0" borderId="12" xfId="0" applyFont="1" applyBorder="1" applyAlignment="1">
      <alignment horizontal="right" wrapText="1"/>
    </xf>
    <xf numFmtId="0" fontId="28" fillId="0" borderId="12" xfId="0" applyFont="1" applyBorder="1" applyAlignment="1">
      <alignment horizontal="right"/>
    </xf>
    <xf numFmtId="3" fontId="28" fillId="0" borderId="12" xfId="0" applyNumberFormat="1" applyFont="1" applyBorder="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wrapText="1"/>
    </xf>
    <xf numFmtId="0" fontId="32" fillId="0" borderId="10" xfId="0" applyFont="1" applyBorder="1" applyAlignment="1">
      <alignment wrapText="1"/>
    </xf>
    <xf numFmtId="0" fontId="31" fillId="0" borderId="10" xfId="0" applyFont="1" applyBorder="1" applyAlignment="1">
      <alignment horizontal="center" wrapText="1"/>
    </xf>
    <xf numFmtId="0" fontId="26" fillId="0" borderId="11" xfId="0" applyFont="1" applyBorder="1" applyAlignment="1">
      <alignment wrapText="1"/>
    </xf>
    <xf numFmtId="0" fontId="26" fillId="0" borderId="13" xfId="0" applyFont="1" applyBorder="1" applyAlignment="1">
      <alignment wrapText="1"/>
    </xf>
    <xf numFmtId="0" fontId="27" fillId="0" borderId="10" xfId="0" applyFont="1" applyBorder="1" applyAlignment="1">
      <alignment horizontal="right" wrapText="1"/>
    </xf>
    <xf numFmtId="15" fontId="31" fillId="0" borderId="0" xfId="0" applyNumberFormat="1" applyFont="1" applyAlignment="1">
      <alignment horizontal="center" wrapText="1"/>
    </xf>
    <xf numFmtId="0" fontId="28" fillId="0" borderId="10" xfId="0" applyFont="1" applyBorder="1" applyAlignment="1">
      <alignment horizontal="right" wrapText="1"/>
    </xf>
    <xf numFmtId="0" fontId="19"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19"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xf>
    <xf numFmtId="0" fontId="19"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right"/>
    </xf>
    <xf numFmtId="0" fontId="31" fillId="0" borderId="0" xfId="0" applyFont="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justify" wrapText="1"/>
    </xf>
    <xf numFmtId="0" fontId="25" fillId="0" borderId="0" xfId="0" applyFont="1" applyAlignment="1">
      <alignment horizontal="justify" wrapText="1"/>
    </xf>
    <xf numFmtId="0" fontId="25" fillId="0" borderId="13" xfId="0" applyFont="1" applyBorder="1" applyAlignment="1">
      <alignment horizontal="justify" wrapText="1"/>
    </xf>
    <xf numFmtId="0" fontId="20" fillId="0" borderId="0" xfId="0" applyFont="1" applyAlignment="1">
      <alignment wrapText="1"/>
    </xf>
    <xf numFmtId="0" fontId="19" fillId="0" borderId="13" xfId="0" applyFont="1" applyBorder="1" applyAlignment="1">
      <alignment horizontal="justify" wrapText="1"/>
    </xf>
    <xf numFmtId="0" fontId="23" fillId="0" borderId="0" xfId="0" applyFont="1" applyAlignment="1">
      <alignment horizontal="justify" wrapText="1"/>
    </xf>
    <xf numFmtId="0" fontId="29" fillId="0" borderId="0" xfId="0" applyFont="1" applyAlignment="1">
      <alignment wrapText="1"/>
    </xf>
    <xf numFmtId="0" fontId="24" fillId="0" borderId="0" xfId="0" applyFont="1" applyAlignment="1">
      <alignment wrapText="1"/>
    </xf>
    <xf numFmtId="15" fontId="31" fillId="0" borderId="10" xfId="0" applyNumberFormat="1" applyFont="1" applyBorder="1" applyAlignment="1">
      <alignment horizontal="center" wrapText="1"/>
    </xf>
    <xf numFmtId="0" fontId="19" fillId="0" borderId="0" xfId="0" applyFont="1" applyAlignment="1">
      <alignment horizontal="right"/>
    </xf>
    <xf numFmtId="3" fontId="20" fillId="0" borderId="10" xfId="0" applyNumberFormat="1" applyFont="1" applyBorder="1" applyAlignment="1">
      <alignment horizontal="right"/>
    </xf>
    <xf numFmtId="3" fontId="19" fillId="0" borderId="10" xfId="0" applyNumberFormat="1" applyFont="1" applyBorder="1" applyAlignment="1">
      <alignment horizontal="right"/>
    </xf>
    <xf numFmtId="0" fontId="26" fillId="0" borderId="10" xfId="0" applyFont="1" applyBorder="1" applyAlignment="1">
      <alignment wrapText="1"/>
    </xf>
    <xf numFmtId="0" fontId="26" fillId="0" borderId="10"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2"/>
    </xf>
    <xf numFmtId="0" fontId="19" fillId="0" borderId="10" xfId="0" applyFont="1" applyBorder="1" applyAlignment="1">
      <alignment horizontal="left" wrapText="1" indent="2"/>
    </xf>
    <xf numFmtId="0" fontId="26" fillId="0" borderId="12" xfId="0" applyFont="1" applyBorder="1" applyAlignment="1">
      <alignment horizontal="right" wrapText="1"/>
    </xf>
    <xf numFmtId="0" fontId="19"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2" fillId="0" borderId="13" xfId="0" applyFont="1" applyBorder="1" applyAlignment="1">
      <alignment wrapText="1"/>
    </xf>
    <xf numFmtId="0" fontId="21" fillId="0" borderId="0" xfId="0" applyFont="1" applyAlignment="1">
      <alignment wrapText="1"/>
    </xf>
    <xf numFmtId="0" fontId="33" fillId="0" borderId="0" xfId="0" applyFont="1" applyAlignment="1">
      <alignment wrapText="1"/>
    </xf>
    <xf numFmtId="0" fontId="33" fillId="0" borderId="10" xfId="0" applyFont="1" applyBorder="1" applyAlignment="1">
      <alignment wrapText="1"/>
    </xf>
    <xf numFmtId="0" fontId="27" fillId="0" borderId="10" xfId="0" applyFont="1" applyBorder="1" applyAlignment="1">
      <alignment wrapText="1"/>
    </xf>
    <xf numFmtId="0" fontId="28" fillId="0" borderId="11" xfId="0" applyFont="1" applyBorder="1" applyAlignment="1">
      <alignment wrapText="1"/>
    </xf>
    <xf numFmtId="0" fontId="28" fillId="0" borderId="11" xfId="0" applyFont="1" applyBorder="1" applyAlignment="1">
      <alignment horizontal="right" wrapText="1"/>
    </xf>
    <xf numFmtId="0" fontId="28" fillId="0" borderId="11" xfId="0" applyFont="1" applyBorder="1" applyAlignment="1">
      <alignment horizontal="right"/>
    </xf>
    <xf numFmtId="0" fontId="28" fillId="0" borderId="0" xfId="0" applyFont="1" applyAlignment="1">
      <alignment horizontal="left" wrapText="1" indent="1"/>
    </xf>
    <xf numFmtId="0" fontId="28" fillId="0" borderId="10" xfId="0" applyFont="1" applyBorder="1" applyAlignment="1">
      <alignment horizontal="left" wrapText="1" indent="1"/>
    </xf>
    <xf numFmtId="0" fontId="31" fillId="0" borderId="0" xfId="0" applyFont="1" applyAlignment="1">
      <alignment wrapText="1"/>
    </xf>
    <xf numFmtId="0" fontId="34" fillId="0" borderId="0" xfId="0" applyFont="1" applyAlignment="1">
      <alignment horizontal="center" wrapText="1"/>
    </xf>
    <xf numFmtId="0" fontId="35" fillId="0" borderId="0" xfId="0" applyFont="1" applyAlignment="1">
      <alignment wrapText="1"/>
    </xf>
    <xf numFmtId="0" fontId="35" fillId="0" borderId="10" xfId="0" applyFont="1" applyBorder="1" applyAlignment="1">
      <alignment wrapText="1"/>
    </xf>
    <xf numFmtId="0" fontId="34" fillId="0" borderId="10" xfId="0" applyFont="1" applyBorder="1" applyAlignment="1">
      <alignment horizontal="center" wrapText="1"/>
    </xf>
    <xf numFmtId="0" fontId="30" fillId="0" borderId="11" xfId="0" applyFont="1" applyBorder="1" applyAlignment="1">
      <alignmen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right"/>
    </xf>
    <xf numFmtId="0" fontId="30" fillId="0" borderId="0" xfId="0" applyFont="1" applyAlignment="1">
      <alignment horizontal="left" wrapText="1" indent="2"/>
    </xf>
    <xf numFmtId="0" fontId="30" fillId="0" borderId="10" xfId="0" applyFont="1" applyBorder="1" applyAlignment="1">
      <alignment horizontal="left" wrapText="1" indent="2"/>
    </xf>
    <xf numFmtId="0" fontId="30" fillId="0" borderId="10" xfId="0" applyFont="1" applyBorder="1" applyAlignment="1">
      <alignment horizontal="right"/>
    </xf>
    <xf numFmtId="0" fontId="30" fillId="0" borderId="10" xfId="0" applyFont="1" applyBorder="1" applyAlignment="1">
      <alignment horizontal="right" wrapText="1"/>
    </xf>
    <xf numFmtId="0" fontId="30" fillId="0" borderId="12" xfId="0" applyFont="1" applyBorder="1" applyAlignment="1">
      <alignment horizontal="left" wrapText="1" indent="2"/>
    </xf>
    <xf numFmtId="0" fontId="31" fillId="0" borderId="12" xfId="0" applyFont="1" applyBorder="1" applyAlignment="1">
      <alignment horizontal="right" wrapText="1"/>
    </xf>
    <xf numFmtId="0" fontId="31" fillId="0" borderId="12" xfId="0" applyFont="1" applyBorder="1" applyAlignment="1">
      <alignment horizontal="right"/>
    </xf>
    <xf numFmtId="0" fontId="30" fillId="0" borderId="13" xfId="0" applyFont="1" applyBorder="1" applyAlignment="1">
      <alignment wrapText="1"/>
    </xf>
    <xf numFmtId="15" fontId="34" fillId="0" borderId="0" xfId="0" applyNumberFormat="1" applyFont="1" applyAlignment="1">
      <alignment horizontal="center" wrapText="1"/>
    </xf>
    <xf numFmtId="0" fontId="34" fillId="0" borderId="0" xfId="0" applyFont="1" applyAlignment="1">
      <alignment horizontal="center" wrapText="1"/>
    </xf>
    <xf numFmtId="0" fontId="30" fillId="0" borderId="11" xfId="0" applyFont="1" applyBorder="1" applyAlignment="1">
      <alignment horizontal="right" wrapText="1"/>
    </xf>
    <xf numFmtId="0" fontId="30" fillId="0" borderId="11" xfId="0" applyFont="1" applyBorder="1" applyAlignment="1">
      <alignment horizontal="right"/>
    </xf>
    <xf numFmtId="0" fontId="30" fillId="0" borderId="0" xfId="0" applyFont="1" applyAlignment="1">
      <alignment wrapText="1"/>
    </xf>
    <xf numFmtId="0" fontId="30" fillId="0" borderId="12" xfId="0" applyFont="1" applyBorder="1" applyAlignment="1">
      <alignment wrapText="1"/>
    </xf>
    <xf numFmtId="0" fontId="31" fillId="0" borderId="11" xfId="0" applyFont="1" applyBorder="1" applyAlignment="1">
      <alignment wrapText="1"/>
    </xf>
    <xf numFmtId="0" fontId="31" fillId="0" borderId="0" xfId="0" applyFont="1" applyAlignment="1">
      <alignment horizontal="right" wrapText="1"/>
    </xf>
    <xf numFmtId="0" fontId="31" fillId="0" borderId="0" xfId="0" applyFont="1" applyAlignment="1">
      <alignment horizontal="right"/>
    </xf>
    <xf numFmtId="0" fontId="30" fillId="0" borderId="10" xfId="0" applyFont="1" applyBorder="1" applyAlignment="1">
      <alignment wrapText="1"/>
    </xf>
    <xf numFmtId="0" fontId="30" fillId="0" borderId="12" xfId="0" applyFont="1" applyBorder="1" applyAlignment="1">
      <alignment horizontal="right" wrapText="1"/>
    </xf>
    <xf numFmtId="0" fontId="30" fillId="0" borderId="12" xfId="0" applyFont="1" applyBorder="1" applyAlignment="1">
      <alignment horizontal="right"/>
    </xf>
    <xf numFmtId="0" fontId="26" fillId="0" borderId="12" xfId="0" applyFont="1" applyBorder="1" applyAlignment="1">
      <alignment wrapText="1"/>
    </xf>
    <xf numFmtId="0" fontId="31" fillId="0" borderId="10" xfId="0" applyFont="1" applyBorder="1" applyAlignment="1">
      <alignment wrapText="1"/>
    </xf>
    <xf numFmtId="0" fontId="31" fillId="0" borderId="10" xfId="0" applyFont="1" applyBorder="1" applyAlignment="1">
      <alignment horizontal="center" wrapText="1"/>
    </xf>
    <xf numFmtId="0" fontId="31" fillId="0" borderId="12" xfId="0" applyFont="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center" wrapText="1"/>
    </xf>
    <xf numFmtId="0" fontId="36" fillId="0" borderId="0" xfId="0" applyFont="1" applyAlignment="1">
      <alignment wrapText="1"/>
    </xf>
    <xf numFmtId="0" fontId="36" fillId="0" borderId="13"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30" fillId="0" borderId="0" xfId="0" applyFont="1" applyAlignment="1">
      <alignment wrapText="1"/>
    </xf>
    <xf numFmtId="0" fontId="37" fillId="0" borderId="13" xfId="0" applyFont="1" applyBorder="1" applyAlignment="1">
      <alignment horizontal="justify" wrapText="1"/>
    </xf>
    <xf numFmtId="0" fontId="25" fillId="0" borderId="13" xfId="0" applyFont="1" applyBorder="1" applyAlignment="1">
      <alignment wrapText="1"/>
    </xf>
    <xf numFmtId="0" fontId="23" fillId="0" borderId="10" xfId="0" applyFont="1" applyBorder="1" applyAlignment="1">
      <alignment horizontal="right" wrapText="1"/>
    </xf>
    <xf numFmtId="0" fontId="27" fillId="0" borderId="13" xfId="0" applyFont="1" applyBorder="1" applyAlignment="1">
      <alignment horizontal="center" wrapText="1"/>
    </xf>
    <xf numFmtId="15" fontId="27" fillId="0" borderId="11" xfId="0" applyNumberFormat="1" applyFont="1" applyBorder="1" applyAlignment="1">
      <alignment wrapText="1"/>
    </xf>
    <xf numFmtId="3" fontId="27" fillId="0" borderId="0" xfId="0" applyNumberFormat="1" applyFont="1" applyAlignment="1">
      <alignment horizontal="right"/>
    </xf>
    <xf numFmtId="3" fontId="28" fillId="0" borderId="0" xfId="0" applyNumberFormat="1" applyFont="1" applyAlignment="1">
      <alignment horizontal="right"/>
    </xf>
    <xf numFmtId="0" fontId="20" fillId="0" borderId="11" xfId="0" applyFont="1" applyBorder="1" applyAlignment="1">
      <alignment horizontal="center" wrapText="1"/>
    </xf>
    <xf numFmtId="0" fontId="26" fillId="0" borderId="11" xfId="0" applyFont="1" applyBorder="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19" fillId="0" borderId="13" xfId="0" applyFont="1" applyBorder="1" applyAlignment="1">
      <alignment wrapText="1"/>
    </xf>
    <xf numFmtId="0" fontId="28" fillId="0" borderId="0" xfId="0" applyFont="1" applyAlignment="1">
      <alignment horizontal="justify" wrapText="1"/>
    </xf>
    <xf numFmtId="0" fontId="27" fillId="0" borderId="0" xfId="0" applyFont="1" applyAlignment="1">
      <alignment wrapText="1"/>
    </xf>
    <xf numFmtId="0" fontId="20" fillId="0" borderId="11" xfId="0" applyFont="1" applyBorder="1" applyAlignment="1">
      <alignment wrapText="1"/>
    </xf>
    <xf numFmtId="0" fontId="19" fillId="0" borderId="10" xfId="0" applyFont="1" applyBorder="1" applyAlignment="1">
      <alignment horizontal="left" wrapText="1" indent="1"/>
    </xf>
    <xf numFmtId="0" fontId="19" fillId="0" borderId="13" xfId="0" applyFont="1" applyBorder="1" applyAlignment="1">
      <alignment wrapText="1"/>
    </xf>
    <xf numFmtId="0" fontId="20" fillId="0" borderId="13" xfId="0" applyFont="1" applyBorder="1" applyAlignment="1">
      <alignment wrapText="1"/>
    </xf>
    <xf numFmtId="0" fontId="23" fillId="0" borderId="11" xfId="0" applyFont="1" applyBorder="1" applyAlignment="1">
      <alignment wrapText="1"/>
    </xf>
    <xf numFmtId="15" fontId="20" fillId="0" borderId="12" xfId="0" applyNumberFormat="1" applyFont="1" applyBorder="1" applyAlignment="1">
      <alignment wrapText="1"/>
    </xf>
    <xf numFmtId="0" fontId="19" fillId="0" borderId="12" xfId="0" applyFont="1" applyBorder="1" applyAlignment="1">
      <alignment horizontal="center" wrapText="1"/>
    </xf>
    <xf numFmtId="9" fontId="19" fillId="0" borderId="12" xfId="0" applyNumberFormat="1" applyFont="1" applyBorder="1" applyAlignment="1">
      <alignment horizontal="right" wrapText="1"/>
    </xf>
    <xf numFmtId="9" fontId="19" fillId="0" borderId="12" xfId="0" applyNumberFormat="1" applyFont="1" applyBorder="1" applyAlignment="1">
      <alignment horizontal="right"/>
    </xf>
    <xf numFmtId="0" fontId="26" fillId="0" borderId="12" xfId="0" applyFont="1" applyBorder="1" applyAlignment="1">
      <alignment horizontal="center" wrapText="1"/>
    </xf>
    <xf numFmtId="0" fontId="20" fillId="0" borderId="10" xfId="0" applyFont="1" applyBorder="1" applyAlignment="1">
      <alignment horizontal="center" wrapText="1"/>
    </xf>
    <xf numFmtId="0" fontId="40" fillId="0" borderId="0" xfId="0" applyFont="1" applyAlignment="1">
      <alignment horizontal="justify" vertical="top" wrapText="1"/>
    </xf>
    <xf numFmtId="0" fontId="25" fillId="0" borderId="0" xfId="0" applyFont="1" applyAlignment="1">
      <alignment horizontal="justify" vertical="top" wrapText="1"/>
    </xf>
    <xf numFmtId="0" fontId="41" fillId="0" borderId="0" xfId="0" applyFont="1" applyAlignment="1">
      <alignment horizontal="justify" vertical="top" wrapText="1"/>
    </xf>
    <xf numFmtId="0" fontId="28" fillId="0" borderId="0" xfId="0" applyFont="1" applyAlignment="1">
      <alignment horizontal="justify" vertical="top" wrapText="1"/>
    </xf>
    <xf numFmtId="0" fontId="22" fillId="0" borderId="0" xfId="0" applyFont="1" applyAlignment="1">
      <alignment horizontal="justify" wrapText="1"/>
    </xf>
    <xf numFmtId="0" fontId="29" fillId="0" borderId="0" xfId="0" applyFont="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indent="1"/>
    </xf>
    <xf numFmtId="0" fontId="21" fillId="0" borderId="0" xfId="0" applyFont="1" applyAlignment="1">
      <alignment horizontal="justify" wrapText="1"/>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763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3" t="s">
        <v>222</v>
      </c>
      <c r="B4" s="5" t="s">
        <v>4</v>
      </c>
    </row>
    <row r="5" spans="1:2" x14ac:dyDescent="0.25">
      <c r="A5" s="13"/>
      <c r="B5" s="14" t="s">
        <v>224</v>
      </c>
    </row>
    <row r="6" spans="1:2" x14ac:dyDescent="0.25">
      <c r="A6" s="13"/>
      <c r="B6" s="15"/>
    </row>
    <row r="7" spans="1:2" ht="345" x14ac:dyDescent="0.25">
      <c r="A7" s="13"/>
      <c r="B7" s="16" t="s">
        <v>225</v>
      </c>
    </row>
    <row r="8" spans="1:2" x14ac:dyDescent="0.25">
      <c r="A8" s="13"/>
      <c r="B8" s="16"/>
    </row>
    <row r="9" spans="1:2" ht="90.75" x14ac:dyDescent="0.25">
      <c r="A9" s="13"/>
      <c r="B9" s="17" t="s">
        <v>226</v>
      </c>
    </row>
    <row r="10" spans="1:2" ht="15.75" x14ac:dyDescent="0.25">
      <c r="A10" s="13"/>
      <c r="B10" s="18"/>
    </row>
    <row r="11" spans="1:2" ht="78" x14ac:dyDescent="0.25">
      <c r="A11" s="13"/>
      <c r="B11" s="17" t="s">
        <v>227</v>
      </c>
    </row>
    <row r="12" spans="1:2" ht="409.6" x14ac:dyDescent="0.25">
      <c r="A12" s="13"/>
      <c r="B12" s="15" t="s">
        <v>228</v>
      </c>
    </row>
    <row r="13" spans="1:2" x14ac:dyDescent="0.25">
      <c r="A13" s="13"/>
      <c r="B13" s="19"/>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30.140625" customWidth="1"/>
    <col min="5" max="5" width="6.7109375" customWidth="1"/>
    <col min="6" max="6" width="31.5703125" customWidth="1"/>
    <col min="7" max="7" width="6.7109375" customWidth="1"/>
    <col min="8" max="8" width="31.5703125" customWidth="1"/>
    <col min="9" max="9" width="6.7109375" customWidth="1"/>
    <col min="10" max="10" width="31.5703125" customWidth="1"/>
    <col min="11" max="11" width="6.28515625" customWidth="1"/>
    <col min="12" max="12" width="30.5703125" customWidth="1"/>
    <col min="13" max="13" width="6.28515625" customWidth="1"/>
    <col min="14" max="14" width="31.5703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0</v>
      </c>
      <c r="B3" s="12" t="s">
        <v>4</v>
      </c>
      <c r="C3" s="12"/>
      <c r="D3" s="12"/>
      <c r="E3" s="12"/>
      <c r="F3" s="12"/>
      <c r="G3" s="12"/>
      <c r="H3" s="12"/>
      <c r="I3" s="12"/>
      <c r="J3" s="12"/>
      <c r="K3" s="12"/>
      <c r="L3" s="12"/>
      <c r="M3" s="12"/>
      <c r="N3" s="12"/>
    </row>
    <row r="4" spans="1:14" ht="15" customHeight="1" x14ac:dyDescent="0.25">
      <c r="A4" s="13" t="s">
        <v>229</v>
      </c>
      <c r="B4" s="12" t="s">
        <v>4</v>
      </c>
      <c r="C4" s="12"/>
      <c r="D4" s="12"/>
      <c r="E4" s="12"/>
      <c r="F4" s="12"/>
      <c r="G4" s="12"/>
      <c r="H4" s="12"/>
      <c r="I4" s="12"/>
      <c r="J4" s="12"/>
      <c r="K4" s="12"/>
      <c r="L4" s="12"/>
      <c r="M4" s="12"/>
      <c r="N4" s="12"/>
    </row>
    <row r="5" spans="1:14" x14ac:dyDescent="0.25">
      <c r="A5" s="13"/>
      <c r="B5" s="79" t="s">
        <v>231</v>
      </c>
      <c r="C5" s="79"/>
      <c r="D5" s="79"/>
      <c r="E5" s="79"/>
      <c r="F5" s="79"/>
      <c r="G5" s="79"/>
      <c r="H5" s="79"/>
      <c r="I5" s="79"/>
      <c r="J5" s="79"/>
      <c r="K5" s="79"/>
      <c r="L5" s="79"/>
      <c r="M5" s="79"/>
      <c r="N5" s="79"/>
    </row>
    <row r="6" spans="1:14" x14ac:dyDescent="0.25">
      <c r="A6" s="13"/>
      <c r="B6" s="79"/>
      <c r="C6" s="79"/>
      <c r="D6" s="79"/>
      <c r="E6" s="79"/>
      <c r="F6" s="79"/>
      <c r="G6" s="79"/>
      <c r="H6" s="79"/>
      <c r="I6" s="79"/>
      <c r="J6" s="79"/>
      <c r="K6" s="79"/>
      <c r="L6" s="79"/>
      <c r="M6" s="79"/>
      <c r="N6" s="79"/>
    </row>
    <row r="7" spans="1:14" x14ac:dyDescent="0.25">
      <c r="A7" s="13"/>
      <c r="B7" s="80" t="s">
        <v>232</v>
      </c>
      <c r="C7" s="80"/>
      <c r="D7" s="80"/>
      <c r="E7" s="80"/>
      <c r="F7" s="80"/>
      <c r="G7" s="80"/>
      <c r="H7" s="80"/>
      <c r="I7" s="80"/>
      <c r="J7" s="80"/>
      <c r="K7" s="80"/>
      <c r="L7" s="80"/>
      <c r="M7" s="80"/>
      <c r="N7" s="80"/>
    </row>
    <row r="8" spans="1:14" x14ac:dyDescent="0.25">
      <c r="A8" s="13"/>
      <c r="B8" s="81"/>
      <c r="C8" s="81"/>
      <c r="D8" s="81"/>
      <c r="E8" s="81"/>
      <c r="F8" s="81"/>
      <c r="G8" s="81"/>
      <c r="H8" s="81"/>
      <c r="I8" s="81"/>
      <c r="J8" s="81"/>
      <c r="K8" s="81"/>
      <c r="L8" s="81"/>
      <c r="M8" s="81"/>
      <c r="N8" s="81"/>
    </row>
    <row r="9" spans="1:14" x14ac:dyDescent="0.25">
      <c r="A9" s="13"/>
      <c r="B9" s="81"/>
      <c r="C9" s="81"/>
      <c r="D9" s="81"/>
      <c r="E9" s="81"/>
      <c r="F9" s="81"/>
      <c r="G9" s="81"/>
      <c r="H9" s="81"/>
      <c r="I9" s="81"/>
      <c r="J9" s="81"/>
      <c r="K9" s="81"/>
      <c r="L9" s="81"/>
      <c r="M9" s="81"/>
      <c r="N9" s="81"/>
    </row>
    <row r="10" spans="1:14" x14ac:dyDescent="0.25">
      <c r="A10" s="13"/>
      <c r="B10" s="20"/>
      <c r="C10" s="21"/>
      <c r="D10" s="21"/>
      <c r="E10" s="21"/>
      <c r="F10" s="21"/>
      <c r="G10" s="21"/>
      <c r="H10" s="21"/>
      <c r="I10" s="21"/>
      <c r="J10" s="21"/>
    </row>
    <row r="11" spans="1:14" x14ac:dyDescent="0.25">
      <c r="A11" s="13"/>
      <c r="B11" s="15"/>
      <c r="C11" s="22"/>
      <c r="D11" s="21"/>
      <c r="E11" s="22"/>
      <c r="F11" s="21"/>
      <c r="G11" s="22"/>
      <c r="H11" s="21"/>
      <c r="I11" s="22"/>
      <c r="J11" s="21"/>
    </row>
    <row r="12" spans="1:14" x14ac:dyDescent="0.25">
      <c r="A12" s="13"/>
      <c r="B12" s="24"/>
      <c r="C12" s="22"/>
      <c r="D12" s="42">
        <v>41729</v>
      </c>
      <c r="E12" s="42"/>
      <c r="F12" s="42"/>
      <c r="G12" s="42"/>
      <c r="H12" s="42"/>
      <c r="I12" s="42"/>
      <c r="J12" s="42"/>
    </row>
    <row r="13" spans="1:14" x14ac:dyDescent="0.25">
      <c r="A13" s="13"/>
      <c r="B13" s="25"/>
      <c r="C13" s="22"/>
      <c r="D13" s="24" t="s">
        <v>233</v>
      </c>
      <c r="E13" s="22"/>
      <c r="F13" s="24" t="s">
        <v>234</v>
      </c>
      <c r="G13" s="22"/>
      <c r="H13" s="24" t="s">
        <v>234</v>
      </c>
      <c r="I13" s="22"/>
      <c r="J13" s="23"/>
    </row>
    <row r="14" spans="1:14" ht="15.75" thickBot="1" x14ac:dyDescent="0.3">
      <c r="A14" s="13"/>
      <c r="B14" s="26" t="s">
        <v>235</v>
      </c>
      <c r="C14" s="27"/>
      <c r="D14" s="28" t="s">
        <v>236</v>
      </c>
      <c r="E14" s="27"/>
      <c r="F14" s="28" t="s">
        <v>237</v>
      </c>
      <c r="G14" s="27"/>
      <c r="H14" s="28" t="s">
        <v>238</v>
      </c>
      <c r="I14" s="27"/>
      <c r="J14" s="28" t="s">
        <v>239</v>
      </c>
    </row>
    <row r="15" spans="1:14" ht="15.75" thickTop="1" x14ac:dyDescent="0.25">
      <c r="A15" s="13"/>
      <c r="B15" s="29" t="s">
        <v>240</v>
      </c>
      <c r="C15" s="30"/>
      <c r="D15" s="30"/>
      <c r="E15" s="30"/>
      <c r="F15" s="30"/>
      <c r="G15" s="30"/>
      <c r="H15" s="30"/>
      <c r="I15" s="30"/>
      <c r="J15" s="30"/>
    </row>
    <row r="16" spans="1:14" x14ac:dyDescent="0.25">
      <c r="A16" s="13"/>
      <c r="B16" s="25" t="s">
        <v>241</v>
      </c>
      <c r="C16" s="31" t="s">
        <v>242</v>
      </c>
      <c r="D16" s="32" t="s">
        <v>243</v>
      </c>
      <c r="E16" s="31" t="s">
        <v>242</v>
      </c>
      <c r="F16" s="32" t="s">
        <v>244</v>
      </c>
      <c r="G16" s="31" t="s">
        <v>242</v>
      </c>
      <c r="H16" s="31" t="s">
        <v>245</v>
      </c>
      <c r="I16" s="31" t="s">
        <v>242</v>
      </c>
      <c r="J16" s="32" t="s">
        <v>246</v>
      </c>
    </row>
    <row r="17" spans="1:14" ht="24.75" x14ac:dyDescent="0.25">
      <c r="A17" s="13"/>
      <c r="B17" s="25" t="s">
        <v>247</v>
      </c>
      <c r="C17" s="22"/>
      <c r="D17" s="32" t="s">
        <v>248</v>
      </c>
      <c r="E17" s="22"/>
      <c r="F17" s="32" t="s">
        <v>249</v>
      </c>
      <c r="G17" s="22"/>
      <c r="H17" s="31" t="s">
        <v>245</v>
      </c>
      <c r="I17" s="22"/>
      <c r="J17" s="32" t="s">
        <v>250</v>
      </c>
    </row>
    <row r="18" spans="1:14" x14ac:dyDescent="0.25">
      <c r="A18" s="13"/>
      <c r="B18" s="25" t="s">
        <v>251</v>
      </c>
      <c r="C18" s="22"/>
      <c r="D18" s="32" t="s">
        <v>252</v>
      </c>
      <c r="E18" s="22"/>
      <c r="F18" s="32" t="s">
        <v>253</v>
      </c>
      <c r="G18" s="22"/>
      <c r="H18" s="31" t="s">
        <v>245</v>
      </c>
      <c r="I18" s="22"/>
      <c r="J18" s="32" t="s">
        <v>254</v>
      </c>
    </row>
    <row r="19" spans="1:14" x14ac:dyDescent="0.25">
      <c r="A19" s="13"/>
      <c r="B19" s="25" t="s">
        <v>255</v>
      </c>
      <c r="C19" s="22"/>
      <c r="D19" s="32" t="s">
        <v>256</v>
      </c>
      <c r="E19" s="22"/>
      <c r="F19" s="32" t="s">
        <v>257</v>
      </c>
      <c r="G19" s="22"/>
      <c r="H19" s="32">
        <v>-53</v>
      </c>
      <c r="I19" s="22"/>
      <c r="J19" s="32" t="s">
        <v>258</v>
      </c>
    </row>
    <row r="20" spans="1:14" ht="15.75" thickBot="1" x14ac:dyDescent="0.3">
      <c r="A20" s="13"/>
      <c r="B20" s="26" t="s">
        <v>259</v>
      </c>
      <c r="C20" s="27"/>
      <c r="D20" s="33" t="s">
        <v>260</v>
      </c>
      <c r="E20" s="27"/>
      <c r="F20" s="33" t="s">
        <v>261</v>
      </c>
      <c r="G20" s="27"/>
      <c r="H20" s="34">
        <v>-1488</v>
      </c>
      <c r="I20" s="27"/>
      <c r="J20" s="33" t="s">
        <v>262</v>
      </c>
    </row>
    <row r="21" spans="1:14" ht="16.5" thickTop="1" thickBot="1" x14ac:dyDescent="0.3">
      <c r="A21" s="13"/>
      <c r="B21" s="35" t="s">
        <v>160</v>
      </c>
      <c r="C21" s="36" t="s">
        <v>242</v>
      </c>
      <c r="D21" s="37" t="s">
        <v>263</v>
      </c>
      <c r="E21" s="36" t="s">
        <v>242</v>
      </c>
      <c r="F21" s="37" t="s">
        <v>264</v>
      </c>
      <c r="G21" s="36" t="s">
        <v>242</v>
      </c>
      <c r="H21" s="38">
        <v>-1541</v>
      </c>
      <c r="I21" s="36" t="s">
        <v>242</v>
      </c>
      <c r="J21" s="37" t="s">
        <v>265</v>
      </c>
    </row>
    <row r="22" spans="1:14" ht="15.75" thickTop="1" x14ac:dyDescent="0.25">
      <c r="A22" s="13"/>
      <c r="B22" s="39" t="s">
        <v>266</v>
      </c>
      <c r="C22" s="40"/>
      <c r="D22" s="40"/>
      <c r="E22" s="40"/>
      <c r="F22" s="40"/>
      <c r="G22" s="40"/>
      <c r="H22" s="40"/>
      <c r="I22" s="40"/>
      <c r="J22" s="40"/>
    </row>
    <row r="23" spans="1:14" x14ac:dyDescent="0.25">
      <c r="A23" s="13"/>
      <c r="B23" s="41" t="s">
        <v>267</v>
      </c>
      <c r="C23" s="22"/>
      <c r="D23" s="22"/>
      <c r="E23" s="22"/>
      <c r="F23" s="22"/>
      <c r="G23" s="22"/>
      <c r="H23" s="22"/>
      <c r="I23" s="22"/>
      <c r="J23" s="22"/>
    </row>
    <row r="24" spans="1:14" x14ac:dyDescent="0.25">
      <c r="A24" s="13"/>
      <c r="B24" s="25" t="s">
        <v>241</v>
      </c>
      <c r="C24" s="31" t="s">
        <v>242</v>
      </c>
      <c r="D24" s="32" t="s">
        <v>268</v>
      </c>
      <c r="E24" s="31" t="s">
        <v>242</v>
      </c>
      <c r="F24" s="32" t="s">
        <v>269</v>
      </c>
      <c r="G24" s="31" t="s">
        <v>242</v>
      </c>
      <c r="H24" s="32">
        <v>-385</v>
      </c>
      <c r="I24" s="31" t="s">
        <v>242</v>
      </c>
      <c r="J24" s="32" t="s">
        <v>270</v>
      </c>
    </row>
    <row r="25" spans="1:14" x14ac:dyDescent="0.25">
      <c r="A25" s="13"/>
      <c r="B25" s="25" t="s">
        <v>271</v>
      </c>
      <c r="C25" s="22"/>
      <c r="D25" s="32" t="s">
        <v>272</v>
      </c>
      <c r="E25" s="22"/>
      <c r="F25" s="32" t="s">
        <v>273</v>
      </c>
      <c r="G25" s="22"/>
      <c r="H25" s="32">
        <v>-501</v>
      </c>
      <c r="I25" s="22"/>
      <c r="J25" s="32" t="s">
        <v>274</v>
      </c>
    </row>
    <row r="26" spans="1:14" x14ac:dyDescent="0.25">
      <c r="A26" s="13"/>
      <c r="B26" s="25" t="s">
        <v>255</v>
      </c>
      <c r="C26" s="22"/>
      <c r="D26" s="32" t="s">
        <v>275</v>
      </c>
      <c r="E26" s="22"/>
      <c r="F26" s="32" t="s">
        <v>276</v>
      </c>
      <c r="G26" s="22"/>
      <c r="H26" s="32">
        <v>-598</v>
      </c>
      <c r="I26" s="22"/>
      <c r="J26" s="32" t="s">
        <v>277</v>
      </c>
    </row>
    <row r="27" spans="1:14" x14ac:dyDescent="0.25">
      <c r="A27" s="13"/>
      <c r="B27" s="25" t="s">
        <v>251</v>
      </c>
      <c r="C27" s="22"/>
      <c r="D27" s="32" t="s">
        <v>278</v>
      </c>
      <c r="E27" s="22"/>
      <c r="F27" s="32" t="s">
        <v>279</v>
      </c>
      <c r="G27" s="22"/>
      <c r="H27" s="32">
        <v>-159</v>
      </c>
      <c r="I27" s="22"/>
      <c r="J27" s="32" t="s">
        <v>280</v>
      </c>
    </row>
    <row r="28" spans="1:14" x14ac:dyDescent="0.25">
      <c r="A28" s="13"/>
      <c r="B28" s="25" t="s">
        <v>259</v>
      </c>
      <c r="C28" s="22"/>
      <c r="D28" s="32" t="s">
        <v>281</v>
      </c>
      <c r="E28" s="22"/>
      <c r="F28" s="31" t="s">
        <v>245</v>
      </c>
      <c r="G28" s="22"/>
      <c r="H28" s="32">
        <v>-7</v>
      </c>
      <c r="I28" s="22"/>
      <c r="J28" s="32" t="s">
        <v>282</v>
      </c>
    </row>
    <row r="29" spans="1:14" x14ac:dyDescent="0.25">
      <c r="A29" s="13"/>
      <c r="B29" s="25" t="s">
        <v>283</v>
      </c>
      <c r="C29" s="22"/>
      <c r="D29" s="32" t="s">
        <v>284</v>
      </c>
      <c r="E29" s="22"/>
      <c r="F29" s="32" t="s">
        <v>285</v>
      </c>
      <c r="G29" s="22"/>
      <c r="H29" s="31" t="s">
        <v>245</v>
      </c>
      <c r="I29" s="22"/>
      <c r="J29" s="32" t="s">
        <v>286</v>
      </c>
    </row>
    <row r="30" spans="1:14" ht="15.75" thickBot="1" x14ac:dyDescent="0.3">
      <c r="A30" s="13"/>
      <c r="B30" s="26" t="s">
        <v>287</v>
      </c>
      <c r="C30" s="27"/>
      <c r="D30" s="33" t="s">
        <v>288</v>
      </c>
      <c r="E30" s="27"/>
      <c r="F30" s="33" t="s">
        <v>289</v>
      </c>
      <c r="G30" s="27"/>
      <c r="H30" s="33">
        <v>-12</v>
      </c>
      <c r="I30" s="27"/>
      <c r="J30" s="33" t="s">
        <v>269</v>
      </c>
    </row>
    <row r="31" spans="1:14" ht="16.5" thickTop="1" thickBot="1" x14ac:dyDescent="0.3">
      <c r="A31" s="13"/>
      <c r="B31" s="35" t="s">
        <v>160</v>
      </c>
      <c r="C31" s="36" t="s">
        <v>242</v>
      </c>
      <c r="D31" s="37" t="s">
        <v>290</v>
      </c>
      <c r="E31" s="36" t="s">
        <v>242</v>
      </c>
      <c r="F31" s="37" t="s">
        <v>291</v>
      </c>
      <c r="G31" s="36" t="s">
        <v>242</v>
      </c>
      <c r="H31" s="38">
        <v>-1662</v>
      </c>
      <c r="I31" s="36" t="s">
        <v>242</v>
      </c>
      <c r="J31" s="37" t="s">
        <v>292</v>
      </c>
    </row>
    <row r="32" spans="1:14" ht="15.75" thickTop="1" x14ac:dyDescent="0.25">
      <c r="A32" s="13"/>
      <c r="B32" s="80"/>
      <c r="C32" s="80"/>
      <c r="D32" s="80"/>
      <c r="E32" s="80"/>
      <c r="F32" s="80"/>
      <c r="G32" s="80"/>
      <c r="H32" s="80"/>
      <c r="I32" s="80"/>
      <c r="J32" s="80"/>
      <c r="K32" s="80"/>
      <c r="L32" s="80"/>
      <c r="M32" s="80"/>
      <c r="N32" s="80"/>
    </row>
    <row r="33" spans="1:14" x14ac:dyDescent="0.25">
      <c r="A33" s="13"/>
      <c r="B33" s="81"/>
      <c r="C33" s="81"/>
      <c r="D33" s="81"/>
      <c r="E33" s="81"/>
      <c r="F33" s="81"/>
      <c r="G33" s="81"/>
      <c r="H33" s="81"/>
      <c r="I33" s="81"/>
      <c r="J33" s="81"/>
      <c r="K33" s="81"/>
      <c r="L33" s="81"/>
      <c r="M33" s="81"/>
      <c r="N33" s="81"/>
    </row>
    <row r="34" spans="1:14" x14ac:dyDescent="0.25">
      <c r="A34" s="13"/>
      <c r="B34" s="82"/>
      <c r="C34" s="82"/>
      <c r="D34" s="82"/>
      <c r="E34" s="82"/>
      <c r="F34" s="82"/>
      <c r="G34" s="82"/>
      <c r="H34" s="82"/>
      <c r="I34" s="82"/>
      <c r="J34" s="82"/>
      <c r="K34" s="82"/>
      <c r="L34" s="82"/>
      <c r="M34" s="82"/>
      <c r="N34" s="82"/>
    </row>
    <row r="35" spans="1:14" x14ac:dyDescent="0.25">
      <c r="A35" s="13"/>
      <c r="B35" s="20"/>
      <c r="C35" s="21"/>
      <c r="D35" s="21"/>
      <c r="E35" s="21"/>
      <c r="F35" s="21"/>
      <c r="G35" s="21"/>
      <c r="H35" s="21"/>
      <c r="I35" s="21"/>
      <c r="J35" s="21"/>
    </row>
    <row r="36" spans="1:14" x14ac:dyDescent="0.25">
      <c r="A36" s="13"/>
      <c r="B36" s="15"/>
      <c r="C36" s="22"/>
      <c r="D36" s="21"/>
      <c r="E36" s="22"/>
      <c r="F36" s="21"/>
      <c r="G36" s="22"/>
      <c r="H36" s="21"/>
      <c r="I36" s="22"/>
      <c r="J36" s="21"/>
    </row>
    <row r="37" spans="1:14" x14ac:dyDescent="0.25">
      <c r="A37" s="13"/>
      <c r="B37" s="24"/>
      <c r="C37" s="22"/>
      <c r="D37" s="42">
        <v>41639</v>
      </c>
      <c r="E37" s="42"/>
      <c r="F37" s="42"/>
      <c r="G37" s="42"/>
      <c r="H37" s="42"/>
      <c r="I37" s="42"/>
      <c r="J37" s="42"/>
    </row>
    <row r="38" spans="1:14" x14ac:dyDescent="0.25">
      <c r="A38" s="13"/>
      <c r="B38" s="25"/>
      <c r="C38" s="22"/>
      <c r="D38" s="24" t="s">
        <v>233</v>
      </c>
      <c r="E38" s="22"/>
      <c r="F38" s="24" t="s">
        <v>234</v>
      </c>
      <c r="G38" s="22"/>
      <c r="H38" s="24" t="s">
        <v>234</v>
      </c>
      <c r="I38" s="22"/>
      <c r="J38" s="23"/>
    </row>
    <row r="39" spans="1:14" ht="15.75" thickBot="1" x14ac:dyDescent="0.3">
      <c r="A39" s="13"/>
      <c r="B39" s="26" t="s">
        <v>235</v>
      </c>
      <c r="C39" s="27"/>
      <c r="D39" s="28" t="s">
        <v>236</v>
      </c>
      <c r="E39" s="27"/>
      <c r="F39" s="28" t="s">
        <v>237</v>
      </c>
      <c r="G39" s="27"/>
      <c r="H39" s="28" t="s">
        <v>238</v>
      </c>
      <c r="I39" s="27"/>
      <c r="J39" s="28" t="s">
        <v>239</v>
      </c>
    </row>
    <row r="40" spans="1:14" ht="15.75" thickTop="1" x14ac:dyDescent="0.25">
      <c r="A40" s="13"/>
      <c r="B40" s="29" t="s">
        <v>240</v>
      </c>
      <c r="C40" s="30"/>
      <c r="D40" s="30"/>
      <c r="E40" s="30"/>
      <c r="F40" s="30"/>
      <c r="G40" s="30"/>
      <c r="H40" s="30"/>
      <c r="I40" s="30"/>
      <c r="J40" s="30"/>
    </row>
    <row r="41" spans="1:14" x14ac:dyDescent="0.25">
      <c r="A41" s="13"/>
      <c r="B41" s="25" t="s">
        <v>241</v>
      </c>
      <c r="C41" s="43" t="s">
        <v>242</v>
      </c>
      <c r="D41" s="44" t="s">
        <v>293</v>
      </c>
      <c r="E41" s="43" t="s">
        <v>242</v>
      </c>
      <c r="F41" s="44" t="s">
        <v>294</v>
      </c>
      <c r="G41" s="43" t="s">
        <v>242</v>
      </c>
      <c r="H41" s="43" t="s">
        <v>245</v>
      </c>
      <c r="I41" s="43" t="s">
        <v>242</v>
      </c>
      <c r="J41" s="44" t="s">
        <v>295</v>
      </c>
    </row>
    <row r="42" spans="1:14" ht="24.75" x14ac:dyDescent="0.25">
      <c r="A42" s="13"/>
      <c r="B42" s="25" t="s">
        <v>247</v>
      </c>
      <c r="C42" s="21"/>
      <c r="D42" s="44" t="s">
        <v>296</v>
      </c>
      <c r="E42" s="21"/>
      <c r="F42" s="44" t="s">
        <v>297</v>
      </c>
      <c r="G42" s="21"/>
      <c r="H42" s="43" t="s">
        <v>245</v>
      </c>
      <c r="I42" s="21"/>
      <c r="J42" s="44" t="s">
        <v>298</v>
      </c>
    </row>
    <row r="43" spans="1:14" x14ac:dyDescent="0.25">
      <c r="A43" s="13"/>
      <c r="B43" s="25" t="s">
        <v>251</v>
      </c>
      <c r="C43" s="22"/>
      <c r="D43" s="44" t="s">
        <v>299</v>
      </c>
      <c r="E43" s="22"/>
      <c r="F43" s="44" t="s">
        <v>300</v>
      </c>
      <c r="G43" s="22"/>
      <c r="H43" s="43" t="s">
        <v>245</v>
      </c>
      <c r="I43" s="22"/>
      <c r="J43" s="44" t="s">
        <v>301</v>
      </c>
    </row>
    <row r="44" spans="1:14" x14ac:dyDescent="0.25">
      <c r="A44" s="13"/>
      <c r="B44" s="25" t="s">
        <v>255</v>
      </c>
      <c r="C44" s="22"/>
      <c r="D44" s="44" t="s">
        <v>302</v>
      </c>
      <c r="E44" s="22"/>
      <c r="F44" s="44" t="s">
        <v>303</v>
      </c>
      <c r="G44" s="22"/>
      <c r="H44" s="44">
        <v>-89</v>
      </c>
      <c r="I44" s="22"/>
      <c r="J44" s="44" t="s">
        <v>304</v>
      </c>
    </row>
    <row r="45" spans="1:14" ht="15.75" thickBot="1" x14ac:dyDescent="0.3">
      <c r="A45" s="13"/>
      <c r="B45" s="26" t="s">
        <v>259</v>
      </c>
      <c r="C45" s="27"/>
      <c r="D45" s="45" t="s">
        <v>305</v>
      </c>
      <c r="E45" s="27"/>
      <c r="F45" s="45" t="s">
        <v>306</v>
      </c>
      <c r="G45" s="27"/>
      <c r="H45" s="46">
        <v>-2425</v>
      </c>
      <c r="I45" s="27"/>
      <c r="J45" s="45" t="s">
        <v>307</v>
      </c>
    </row>
    <row r="46" spans="1:14" ht="16.5" thickTop="1" thickBot="1" x14ac:dyDescent="0.3">
      <c r="A46" s="13"/>
      <c r="B46" s="35" t="s">
        <v>160</v>
      </c>
      <c r="C46" s="47" t="s">
        <v>242</v>
      </c>
      <c r="D46" s="48" t="s">
        <v>308</v>
      </c>
      <c r="E46" s="47" t="s">
        <v>242</v>
      </c>
      <c r="F46" s="48" t="s">
        <v>309</v>
      </c>
      <c r="G46" s="47" t="s">
        <v>242</v>
      </c>
      <c r="H46" s="49">
        <v>-2514</v>
      </c>
      <c r="I46" s="47" t="s">
        <v>242</v>
      </c>
      <c r="J46" s="48" t="s">
        <v>310</v>
      </c>
    </row>
    <row r="47" spans="1:14" ht="15.75" thickTop="1" x14ac:dyDescent="0.25">
      <c r="A47" s="13"/>
      <c r="B47" s="39" t="s">
        <v>266</v>
      </c>
      <c r="C47" s="40"/>
      <c r="D47" s="40"/>
      <c r="E47" s="40"/>
      <c r="F47" s="40"/>
      <c r="G47" s="40"/>
      <c r="H47" s="40"/>
      <c r="I47" s="40"/>
      <c r="J47" s="40"/>
    </row>
    <row r="48" spans="1:14" x14ac:dyDescent="0.25">
      <c r="A48" s="13"/>
      <c r="B48" s="41" t="s">
        <v>267</v>
      </c>
      <c r="C48" s="22"/>
      <c r="D48" s="22"/>
      <c r="E48" s="22"/>
      <c r="F48" s="22"/>
      <c r="G48" s="22"/>
      <c r="H48" s="22"/>
      <c r="I48" s="22"/>
      <c r="J48" s="22"/>
    </row>
    <row r="49" spans="1:14" x14ac:dyDescent="0.25">
      <c r="A49" s="13"/>
      <c r="B49" s="25" t="s">
        <v>241</v>
      </c>
      <c r="C49" s="43" t="s">
        <v>242</v>
      </c>
      <c r="D49" s="44" t="s">
        <v>311</v>
      </c>
      <c r="E49" s="43" t="s">
        <v>242</v>
      </c>
      <c r="F49" s="44" t="s">
        <v>312</v>
      </c>
      <c r="G49" s="43" t="s">
        <v>242</v>
      </c>
      <c r="H49" s="44">
        <v>-583</v>
      </c>
      <c r="I49" s="43" t="s">
        <v>242</v>
      </c>
      <c r="J49" s="44" t="s">
        <v>313</v>
      </c>
    </row>
    <row r="50" spans="1:14" x14ac:dyDescent="0.25">
      <c r="A50" s="13"/>
      <c r="B50" s="25" t="s">
        <v>271</v>
      </c>
      <c r="C50" s="22"/>
      <c r="D50" s="44" t="s">
        <v>314</v>
      </c>
      <c r="E50" s="22"/>
      <c r="F50" s="44" t="s">
        <v>315</v>
      </c>
      <c r="G50" s="22"/>
      <c r="H50" s="44">
        <v>-698</v>
      </c>
      <c r="I50" s="22"/>
      <c r="J50" s="44" t="s">
        <v>316</v>
      </c>
    </row>
    <row r="51" spans="1:14" x14ac:dyDescent="0.25">
      <c r="A51" s="13"/>
      <c r="B51" s="25" t="s">
        <v>255</v>
      </c>
      <c r="C51" s="22"/>
      <c r="D51" s="44" t="s">
        <v>317</v>
      </c>
      <c r="E51" s="22"/>
      <c r="F51" s="44" t="s">
        <v>318</v>
      </c>
      <c r="G51" s="22"/>
      <c r="H51" s="44">
        <v>-968</v>
      </c>
      <c r="I51" s="22"/>
      <c r="J51" s="44" t="s">
        <v>319</v>
      </c>
    </row>
    <row r="52" spans="1:14" x14ac:dyDescent="0.25">
      <c r="A52" s="13"/>
      <c r="B52" s="25" t="s">
        <v>251</v>
      </c>
      <c r="C52" s="22"/>
      <c r="D52" s="44" t="s">
        <v>320</v>
      </c>
      <c r="E52" s="22"/>
      <c r="F52" s="43" t="s">
        <v>245</v>
      </c>
      <c r="G52" s="22"/>
      <c r="H52" s="44">
        <v>-394</v>
      </c>
      <c r="I52" s="22"/>
      <c r="J52" s="44" t="s">
        <v>321</v>
      </c>
    </row>
    <row r="53" spans="1:14" x14ac:dyDescent="0.25">
      <c r="A53" s="13"/>
      <c r="B53" s="25" t="s">
        <v>259</v>
      </c>
      <c r="C53" s="22"/>
      <c r="D53" s="44" t="s">
        <v>322</v>
      </c>
      <c r="E53" s="22"/>
      <c r="F53" s="43" t="s">
        <v>245</v>
      </c>
      <c r="G53" s="22"/>
      <c r="H53" s="44">
        <v>-19</v>
      </c>
      <c r="I53" s="22"/>
      <c r="J53" s="44" t="s">
        <v>323</v>
      </c>
    </row>
    <row r="54" spans="1:14" x14ac:dyDescent="0.25">
      <c r="A54" s="13"/>
      <c r="B54" s="25" t="s">
        <v>283</v>
      </c>
      <c r="C54" s="22"/>
      <c r="D54" s="44" t="s">
        <v>284</v>
      </c>
      <c r="E54" s="22"/>
      <c r="F54" s="44" t="s">
        <v>303</v>
      </c>
      <c r="G54" s="22"/>
      <c r="H54" s="43" t="s">
        <v>245</v>
      </c>
      <c r="I54" s="22"/>
      <c r="J54" s="44" t="s">
        <v>324</v>
      </c>
    </row>
    <row r="55" spans="1:14" ht="15.75" thickBot="1" x14ac:dyDescent="0.3">
      <c r="A55" s="13"/>
      <c r="B55" s="26" t="s">
        <v>287</v>
      </c>
      <c r="C55" s="27"/>
      <c r="D55" s="45" t="s">
        <v>288</v>
      </c>
      <c r="E55" s="27"/>
      <c r="F55" s="45" t="s">
        <v>289</v>
      </c>
      <c r="G55" s="27"/>
      <c r="H55" s="45">
        <v>-11</v>
      </c>
      <c r="I55" s="27"/>
      <c r="J55" s="45" t="s">
        <v>318</v>
      </c>
    </row>
    <row r="56" spans="1:14" ht="16.5" thickTop="1" thickBot="1" x14ac:dyDescent="0.3">
      <c r="A56" s="13"/>
      <c r="B56" s="35" t="s">
        <v>160</v>
      </c>
      <c r="C56" s="47" t="s">
        <v>242</v>
      </c>
      <c r="D56" s="48" t="s">
        <v>325</v>
      </c>
      <c r="E56" s="47" t="s">
        <v>242</v>
      </c>
      <c r="F56" s="48" t="s">
        <v>326</v>
      </c>
      <c r="G56" s="47" t="s">
        <v>242</v>
      </c>
      <c r="H56" s="49">
        <v>-2673</v>
      </c>
      <c r="I56" s="47" t="s">
        <v>242</v>
      </c>
      <c r="J56" s="48" t="s">
        <v>327</v>
      </c>
    </row>
    <row r="57" spans="1:14" ht="15.75" thickTop="1" x14ac:dyDescent="0.25">
      <c r="A57" s="13"/>
      <c r="B57" s="83"/>
      <c r="C57" s="83"/>
      <c r="D57" s="83"/>
      <c r="E57" s="83"/>
      <c r="F57" s="83"/>
      <c r="G57" s="83"/>
      <c r="H57" s="83"/>
      <c r="I57" s="83"/>
      <c r="J57" s="83"/>
      <c r="K57" s="83"/>
      <c r="L57" s="83"/>
      <c r="M57" s="83"/>
      <c r="N57" s="83"/>
    </row>
    <row r="58" spans="1:14" x14ac:dyDescent="0.25">
      <c r="A58" s="13"/>
      <c r="B58" s="83"/>
      <c r="C58" s="83"/>
      <c r="D58" s="83"/>
      <c r="E58" s="83"/>
      <c r="F58" s="83"/>
      <c r="G58" s="83"/>
      <c r="H58" s="83"/>
      <c r="I58" s="83"/>
      <c r="J58" s="83"/>
      <c r="K58" s="83"/>
      <c r="L58" s="83"/>
      <c r="M58" s="83"/>
      <c r="N58" s="83"/>
    </row>
    <row r="59" spans="1:14" ht="25.5" customHeight="1" x14ac:dyDescent="0.25">
      <c r="A59" s="13"/>
      <c r="B59" s="84" t="s">
        <v>328</v>
      </c>
      <c r="C59" s="84"/>
      <c r="D59" s="84"/>
      <c r="E59" s="84"/>
      <c r="F59" s="84"/>
      <c r="G59" s="84"/>
      <c r="H59" s="84"/>
      <c r="I59" s="84"/>
      <c r="J59" s="84"/>
      <c r="K59" s="84"/>
      <c r="L59" s="84"/>
      <c r="M59" s="84"/>
      <c r="N59" s="84"/>
    </row>
    <row r="60" spans="1:14" x14ac:dyDescent="0.25">
      <c r="A60" s="13"/>
      <c r="B60" s="84"/>
      <c r="C60" s="84"/>
      <c r="D60" s="84"/>
      <c r="E60" s="84"/>
      <c r="F60" s="84"/>
      <c r="G60" s="84"/>
      <c r="H60" s="84"/>
      <c r="I60" s="84"/>
      <c r="J60" s="84"/>
      <c r="K60" s="84"/>
      <c r="L60" s="84"/>
      <c r="M60" s="84"/>
      <c r="N60" s="84"/>
    </row>
    <row r="61" spans="1:14" x14ac:dyDescent="0.25">
      <c r="A61" s="13"/>
      <c r="B61" s="85"/>
      <c r="C61" s="85"/>
      <c r="D61" s="85"/>
      <c r="E61" s="85"/>
      <c r="F61" s="85"/>
      <c r="G61" s="85"/>
      <c r="H61" s="85"/>
      <c r="I61" s="85"/>
      <c r="J61" s="85"/>
      <c r="K61" s="85"/>
      <c r="L61" s="85"/>
      <c r="M61" s="85"/>
      <c r="N61" s="85"/>
    </row>
    <row r="62" spans="1:14" x14ac:dyDescent="0.25">
      <c r="A62" s="13"/>
      <c r="B62" s="85"/>
      <c r="C62" s="85"/>
      <c r="D62" s="85"/>
      <c r="E62" s="85"/>
      <c r="F62" s="85"/>
      <c r="G62" s="85"/>
      <c r="H62" s="85"/>
      <c r="I62" s="85"/>
      <c r="J62" s="85"/>
      <c r="K62" s="85"/>
      <c r="L62" s="85"/>
      <c r="M62" s="85"/>
      <c r="N62" s="85"/>
    </row>
    <row r="63" spans="1:14" x14ac:dyDescent="0.25">
      <c r="A63" s="13"/>
      <c r="B63" s="20"/>
      <c r="C63" s="21"/>
      <c r="D63" s="21"/>
      <c r="E63" s="21"/>
      <c r="F63" s="21"/>
      <c r="G63" s="21"/>
      <c r="H63" s="21"/>
      <c r="I63" s="21"/>
      <c r="J63" s="21"/>
      <c r="K63" s="21"/>
      <c r="L63" s="21"/>
      <c r="M63" s="21"/>
      <c r="N63" s="21"/>
    </row>
    <row r="64" spans="1:14" x14ac:dyDescent="0.25">
      <c r="A64" s="13"/>
      <c r="B64" s="15"/>
      <c r="C64" s="22"/>
      <c r="D64" s="21"/>
      <c r="E64" s="22"/>
      <c r="F64" s="21"/>
      <c r="G64" s="22"/>
      <c r="H64" s="21"/>
      <c r="I64" s="22"/>
      <c r="J64" s="21"/>
      <c r="K64" s="22"/>
      <c r="L64" s="21"/>
      <c r="M64" s="22"/>
      <c r="N64" s="21"/>
    </row>
    <row r="65" spans="1:14" x14ac:dyDescent="0.25">
      <c r="A65" s="13"/>
      <c r="B65" s="14"/>
      <c r="C65" s="22"/>
      <c r="D65" s="59">
        <v>41729</v>
      </c>
      <c r="E65" s="59"/>
      <c r="F65" s="59"/>
      <c r="G65" s="59"/>
      <c r="H65" s="59"/>
      <c r="I65" s="59"/>
      <c r="J65" s="59"/>
      <c r="K65" s="59"/>
      <c r="L65" s="59"/>
      <c r="M65" s="59"/>
      <c r="N65" s="59"/>
    </row>
    <row r="66" spans="1:14" x14ac:dyDescent="0.25">
      <c r="A66" s="13"/>
      <c r="B66" s="15"/>
      <c r="C66" s="22"/>
      <c r="D66" s="21"/>
      <c r="E66" s="22"/>
      <c r="F66" s="21"/>
      <c r="G66" s="22"/>
      <c r="H66" s="52" t="s">
        <v>329</v>
      </c>
      <c r="I66" s="22"/>
      <c r="J66" s="52" t="s">
        <v>234</v>
      </c>
      <c r="K66" s="22"/>
      <c r="L66" s="52" t="s">
        <v>329</v>
      </c>
      <c r="M66" s="22"/>
      <c r="N66" s="52" t="s">
        <v>234</v>
      </c>
    </row>
    <row r="67" spans="1:14" x14ac:dyDescent="0.25">
      <c r="A67" s="13"/>
      <c r="B67" s="53"/>
      <c r="C67" s="22"/>
      <c r="D67" s="21"/>
      <c r="E67" s="22"/>
      <c r="F67" s="52" t="s">
        <v>160</v>
      </c>
      <c r="G67" s="22"/>
      <c r="H67" s="52" t="s">
        <v>330</v>
      </c>
      <c r="I67" s="22"/>
      <c r="J67" s="52" t="s">
        <v>331</v>
      </c>
      <c r="K67" s="22"/>
      <c r="L67" s="52" t="s">
        <v>330</v>
      </c>
      <c r="M67" s="22"/>
      <c r="N67" s="52" t="s">
        <v>331</v>
      </c>
    </row>
    <row r="68" spans="1:14" x14ac:dyDescent="0.25">
      <c r="A68" s="13"/>
      <c r="B68" s="53"/>
      <c r="C68" s="22"/>
      <c r="D68" s="52" t="s">
        <v>160</v>
      </c>
      <c r="E68" s="22"/>
      <c r="F68" s="52" t="s">
        <v>234</v>
      </c>
      <c r="G68" s="22"/>
      <c r="H68" s="52" t="s">
        <v>332</v>
      </c>
      <c r="I68" s="22"/>
      <c r="J68" s="52" t="s">
        <v>332</v>
      </c>
      <c r="K68" s="22"/>
      <c r="L68" s="52" t="s">
        <v>333</v>
      </c>
      <c r="M68" s="22"/>
      <c r="N68" s="52" t="s">
        <v>333</v>
      </c>
    </row>
    <row r="69" spans="1:14" ht="15.75" thickBot="1" x14ac:dyDescent="0.3">
      <c r="A69" s="13"/>
      <c r="B69" s="54" t="s">
        <v>235</v>
      </c>
      <c r="C69" s="27"/>
      <c r="D69" s="55" t="s">
        <v>329</v>
      </c>
      <c r="E69" s="27"/>
      <c r="F69" s="55" t="s">
        <v>331</v>
      </c>
      <c r="G69" s="27"/>
      <c r="H69" s="55" t="s">
        <v>334</v>
      </c>
      <c r="I69" s="27"/>
      <c r="J69" s="55" t="s">
        <v>334</v>
      </c>
      <c r="K69" s="27"/>
      <c r="L69" s="55" t="s">
        <v>334</v>
      </c>
      <c r="M69" s="27"/>
      <c r="N69" s="55" t="s">
        <v>334</v>
      </c>
    </row>
    <row r="70" spans="1:14" ht="15.75" thickTop="1" x14ac:dyDescent="0.25">
      <c r="A70" s="13"/>
      <c r="B70" s="29" t="s">
        <v>240</v>
      </c>
      <c r="C70" s="30"/>
      <c r="D70" s="56"/>
      <c r="E70" s="30"/>
      <c r="F70" s="30"/>
      <c r="G70" s="30"/>
      <c r="H70" s="30"/>
      <c r="I70" s="30"/>
      <c r="J70" s="30"/>
      <c r="K70" s="30"/>
      <c r="L70" s="30"/>
      <c r="M70" s="30"/>
      <c r="N70" s="30"/>
    </row>
    <row r="71" spans="1:14" x14ac:dyDescent="0.25">
      <c r="A71" s="13"/>
      <c r="B71" s="25" t="s">
        <v>255</v>
      </c>
      <c r="C71" s="31" t="s">
        <v>242</v>
      </c>
      <c r="D71" s="32" t="s">
        <v>335</v>
      </c>
      <c r="E71" s="31" t="s">
        <v>242</v>
      </c>
      <c r="F71" s="32">
        <v>-53</v>
      </c>
      <c r="G71" s="31" t="s">
        <v>242</v>
      </c>
      <c r="H71" s="32" t="s">
        <v>335</v>
      </c>
      <c r="I71" s="31" t="s">
        <v>242</v>
      </c>
      <c r="J71" s="32">
        <v>-53</v>
      </c>
      <c r="K71" s="31" t="s">
        <v>242</v>
      </c>
      <c r="L71" s="31" t="s">
        <v>245</v>
      </c>
      <c r="M71" s="31" t="s">
        <v>242</v>
      </c>
      <c r="N71" s="31" t="s">
        <v>245</v>
      </c>
    </row>
    <row r="72" spans="1:14" ht="15.75" thickBot="1" x14ac:dyDescent="0.3">
      <c r="A72" s="13"/>
      <c r="B72" s="26" t="s">
        <v>336</v>
      </c>
      <c r="C72" s="27"/>
      <c r="D72" s="33" t="s">
        <v>337</v>
      </c>
      <c r="E72" s="27"/>
      <c r="F72" s="34">
        <v>-1488</v>
      </c>
      <c r="G72" s="27"/>
      <c r="H72" s="33" t="s">
        <v>338</v>
      </c>
      <c r="I72" s="27"/>
      <c r="J72" s="33">
        <v>-380</v>
      </c>
      <c r="K72" s="27"/>
      <c r="L72" s="33" t="s">
        <v>339</v>
      </c>
      <c r="M72" s="27"/>
      <c r="N72" s="34">
        <v>-1108</v>
      </c>
    </row>
    <row r="73" spans="1:14" ht="16.5" thickTop="1" thickBot="1" x14ac:dyDescent="0.3">
      <c r="A73" s="13"/>
      <c r="B73" s="35" t="s">
        <v>160</v>
      </c>
      <c r="C73" s="36" t="s">
        <v>242</v>
      </c>
      <c r="D73" s="37" t="s">
        <v>340</v>
      </c>
      <c r="E73" s="36" t="s">
        <v>242</v>
      </c>
      <c r="F73" s="38">
        <v>-1541</v>
      </c>
      <c r="G73" s="36" t="s">
        <v>242</v>
      </c>
      <c r="H73" s="37" t="s">
        <v>341</v>
      </c>
      <c r="I73" s="36" t="s">
        <v>242</v>
      </c>
      <c r="J73" s="37">
        <v>-433</v>
      </c>
      <c r="K73" s="36" t="s">
        <v>242</v>
      </c>
      <c r="L73" s="37" t="s">
        <v>339</v>
      </c>
      <c r="M73" s="36" t="s">
        <v>242</v>
      </c>
      <c r="N73" s="38">
        <v>-1108</v>
      </c>
    </row>
    <row r="74" spans="1:14" ht="15.75" thickTop="1" x14ac:dyDescent="0.25">
      <c r="A74" s="13"/>
      <c r="B74" s="39" t="s">
        <v>267</v>
      </c>
      <c r="C74" s="40"/>
      <c r="D74" s="57"/>
      <c r="E74" s="40"/>
      <c r="F74" s="40"/>
      <c r="G74" s="40"/>
      <c r="H74" s="40"/>
      <c r="I74" s="40"/>
      <c r="J74" s="40"/>
      <c r="K74" s="40"/>
      <c r="L74" s="40"/>
      <c r="M74" s="40"/>
      <c r="N74" s="40"/>
    </row>
    <row r="75" spans="1:14" x14ac:dyDescent="0.25">
      <c r="A75" s="13"/>
      <c r="B75" s="25" t="s">
        <v>241</v>
      </c>
      <c r="C75" s="31" t="s">
        <v>242</v>
      </c>
      <c r="D75" s="32" t="s">
        <v>342</v>
      </c>
      <c r="E75" s="31" t="s">
        <v>242</v>
      </c>
      <c r="F75" s="32">
        <v>-385</v>
      </c>
      <c r="G75" s="31" t="s">
        <v>242</v>
      </c>
      <c r="H75" s="32" t="s">
        <v>342</v>
      </c>
      <c r="I75" s="31" t="s">
        <v>242</v>
      </c>
      <c r="J75" s="32">
        <v>-385</v>
      </c>
      <c r="K75" s="31" t="s">
        <v>242</v>
      </c>
      <c r="L75" s="31" t="s">
        <v>245</v>
      </c>
      <c r="M75" s="31" t="s">
        <v>242</v>
      </c>
      <c r="N75" s="31" t="s">
        <v>245</v>
      </c>
    </row>
    <row r="76" spans="1:14" x14ac:dyDescent="0.25">
      <c r="A76" s="13"/>
      <c r="B76" s="25" t="s">
        <v>271</v>
      </c>
      <c r="C76" s="22"/>
      <c r="D76" s="32" t="s">
        <v>343</v>
      </c>
      <c r="E76" s="22"/>
      <c r="F76" s="32">
        <v>-501</v>
      </c>
      <c r="G76" s="22"/>
      <c r="H76" s="32" t="s">
        <v>343</v>
      </c>
      <c r="I76" s="22"/>
      <c r="J76" s="32">
        <v>-501</v>
      </c>
      <c r="K76" s="22"/>
      <c r="L76" s="31" t="s">
        <v>245</v>
      </c>
      <c r="M76" s="22"/>
      <c r="N76" s="31" t="s">
        <v>245</v>
      </c>
    </row>
    <row r="77" spans="1:14" x14ac:dyDescent="0.25">
      <c r="A77" s="13"/>
      <c r="B77" s="25" t="s">
        <v>255</v>
      </c>
      <c r="C77" s="22"/>
      <c r="D77" s="32" t="s">
        <v>344</v>
      </c>
      <c r="E77" s="22"/>
      <c r="F77" s="32">
        <v>-598</v>
      </c>
      <c r="G77" s="22"/>
      <c r="H77" s="32" t="s">
        <v>345</v>
      </c>
      <c r="I77" s="22"/>
      <c r="J77" s="32">
        <v>-493</v>
      </c>
      <c r="K77" s="22"/>
      <c r="L77" s="32" t="s">
        <v>346</v>
      </c>
      <c r="M77" s="22"/>
      <c r="N77" s="32">
        <v>-105</v>
      </c>
    </row>
    <row r="78" spans="1:14" x14ac:dyDescent="0.25">
      <c r="A78" s="13"/>
      <c r="B78" s="25" t="s">
        <v>251</v>
      </c>
      <c r="C78" s="22"/>
      <c r="D78" s="32" t="s">
        <v>347</v>
      </c>
      <c r="E78" s="22"/>
      <c r="F78" s="32">
        <v>-159</v>
      </c>
      <c r="G78" s="22"/>
      <c r="H78" s="32" t="s">
        <v>348</v>
      </c>
      <c r="I78" s="22"/>
      <c r="J78" s="32">
        <v>-63</v>
      </c>
      <c r="K78" s="22"/>
      <c r="L78" s="32" t="s">
        <v>349</v>
      </c>
      <c r="M78" s="22"/>
      <c r="N78" s="32">
        <v>-96</v>
      </c>
    </row>
    <row r="79" spans="1:14" x14ac:dyDescent="0.25">
      <c r="A79" s="13"/>
      <c r="B79" s="25" t="s">
        <v>336</v>
      </c>
      <c r="C79" s="22"/>
      <c r="D79" s="32" t="s">
        <v>282</v>
      </c>
      <c r="E79" s="22"/>
      <c r="F79" s="32">
        <v>-7</v>
      </c>
      <c r="G79" s="22"/>
      <c r="H79" s="32" t="s">
        <v>350</v>
      </c>
      <c r="I79" s="22"/>
      <c r="J79" s="32">
        <v>-3</v>
      </c>
      <c r="K79" s="22"/>
      <c r="L79" s="32" t="s">
        <v>351</v>
      </c>
      <c r="M79" s="22"/>
      <c r="N79" s="32">
        <v>-4</v>
      </c>
    </row>
    <row r="80" spans="1:14" ht="15.75" thickBot="1" x14ac:dyDescent="0.3">
      <c r="A80" s="13"/>
      <c r="B80" s="26" t="s">
        <v>287</v>
      </c>
      <c r="C80" s="27"/>
      <c r="D80" s="33" t="s">
        <v>352</v>
      </c>
      <c r="E80" s="27"/>
      <c r="F80" s="33">
        <v>-12</v>
      </c>
      <c r="G80" s="27"/>
      <c r="H80" s="58" t="s">
        <v>245</v>
      </c>
      <c r="I80" s="27"/>
      <c r="J80" s="58" t="s">
        <v>245</v>
      </c>
      <c r="K80" s="27"/>
      <c r="L80" s="33" t="s">
        <v>352</v>
      </c>
      <c r="M80" s="27"/>
      <c r="N80" s="33">
        <v>-12</v>
      </c>
    </row>
    <row r="81" spans="1:14" ht="16.5" thickTop="1" thickBot="1" x14ac:dyDescent="0.3">
      <c r="A81" s="13"/>
      <c r="B81" s="35" t="s">
        <v>160</v>
      </c>
      <c r="C81" s="36" t="s">
        <v>242</v>
      </c>
      <c r="D81" s="37" t="s">
        <v>353</v>
      </c>
      <c r="E81" s="36" t="s">
        <v>242</v>
      </c>
      <c r="F81" s="38">
        <v>-1662</v>
      </c>
      <c r="G81" s="36" t="s">
        <v>242</v>
      </c>
      <c r="H81" s="37" t="s">
        <v>354</v>
      </c>
      <c r="I81" s="36" t="s">
        <v>242</v>
      </c>
      <c r="J81" s="38">
        <v>-1445</v>
      </c>
      <c r="K81" s="36" t="s">
        <v>242</v>
      </c>
      <c r="L81" s="37" t="s">
        <v>355</v>
      </c>
      <c r="M81" s="36" t="s">
        <v>242</v>
      </c>
      <c r="N81" s="37">
        <v>-217</v>
      </c>
    </row>
    <row r="82" spans="1:14" ht="15.75" thickTop="1" x14ac:dyDescent="0.25">
      <c r="A82" s="13"/>
      <c r="B82" s="86"/>
      <c r="C82" s="86"/>
      <c r="D82" s="86"/>
      <c r="E82" s="86"/>
      <c r="F82" s="86"/>
      <c r="G82" s="86"/>
      <c r="H82" s="86"/>
      <c r="I82" s="86"/>
      <c r="J82" s="86"/>
      <c r="K82" s="86"/>
      <c r="L82" s="86"/>
      <c r="M82" s="86"/>
      <c r="N82" s="86"/>
    </row>
    <row r="83" spans="1:14" x14ac:dyDescent="0.25">
      <c r="A83" s="13"/>
      <c r="B83" s="87"/>
      <c r="C83" s="87"/>
      <c r="D83" s="87"/>
      <c r="E83" s="87"/>
      <c r="F83" s="87"/>
      <c r="G83" s="87"/>
      <c r="H83" s="87"/>
      <c r="I83" s="87"/>
      <c r="J83" s="87"/>
      <c r="K83" s="87"/>
      <c r="L83" s="87"/>
      <c r="M83" s="87"/>
      <c r="N83" s="87"/>
    </row>
    <row r="84" spans="1:14" x14ac:dyDescent="0.25">
      <c r="A84" s="13"/>
      <c r="B84" s="87"/>
      <c r="C84" s="87"/>
      <c r="D84" s="87"/>
      <c r="E84" s="87"/>
      <c r="F84" s="87"/>
      <c r="G84" s="87"/>
      <c r="H84" s="87"/>
      <c r="I84" s="87"/>
      <c r="J84" s="87"/>
      <c r="K84" s="87"/>
      <c r="L84" s="87"/>
      <c r="M84" s="87"/>
      <c r="N84" s="87"/>
    </row>
    <row r="85" spans="1:14" x14ac:dyDescent="0.25">
      <c r="A85" s="13"/>
      <c r="B85" s="87"/>
      <c r="C85" s="87"/>
      <c r="D85" s="87"/>
      <c r="E85" s="87"/>
      <c r="F85" s="87"/>
      <c r="G85" s="87"/>
      <c r="H85" s="87"/>
      <c r="I85" s="87"/>
      <c r="J85" s="87"/>
      <c r="K85" s="87"/>
      <c r="L85" s="87"/>
      <c r="M85" s="87"/>
      <c r="N85" s="87"/>
    </row>
    <row r="86" spans="1:14" x14ac:dyDescent="0.25">
      <c r="A86" s="13"/>
      <c r="B86" s="87"/>
      <c r="C86" s="87"/>
      <c r="D86" s="87"/>
      <c r="E86" s="87"/>
      <c r="F86" s="87"/>
      <c r="G86" s="87"/>
      <c r="H86" s="87"/>
      <c r="I86" s="87"/>
      <c r="J86" s="87"/>
      <c r="K86" s="87"/>
      <c r="L86" s="87"/>
      <c r="M86" s="87"/>
      <c r="N86" s="87"/>
    </row>
    <row r="87" spans="1:14" x14ac:dyDescent="0.25">
      <c r="A87" s="13"/>
      <c r="B87" s="87"/>
      <c r="C87" s="87"/>
      <c r="D87" s="87"/>
      <c r="E87" s="87"/>
      <c r="F87" s="87"/>
      <c r="G87" s="87"/>
      <c r="H87" s="87"/>
      <c r="I87" s="87"/>
      <c r="J87" s="87"/>
      <c r="K87" s="87"/>
      <c r="L87" s="87"/>
      <c r="M87" s="87"/>
      <c r="N87" s="87"/>
    </row>
    <row r="88" spans="1:14" x14ac:dyDescent="0.25">
      <c r="A88" s="13"/>
      <c r="B88" s="87"/>
      <c r="C88" s="87"/>
      <c r="D88" s="87"/>
      <c r="E88" s="87"/>
      <c r="F88" s="87"/>
      <c r="G88" s="87"/>
      <c r="H88" s="87"/>
      <c r="I88" s="87"/>
      <c r="J88" s="87"/>
      <c r="K88" s="87"/>
      <c r="L88" s="87"/>
      <c r="M88" s="87"/>
      <c r="N88" s="87"/>
    </row>
    <row r="89" spans="1:14" x14ac:dyDescent="0.25">
      <c r="A89" s="13"/>
      <c r="B89" s="87"/>
      <c r="C89" s="87"/>
      <c r="D89" s="87"/>
      <c r="E89" s="87"/>
      <c r="F89" s="87"/>
      <c r="G89" s="87"/>
      <c r="H89" s="87"/>
      <c r="I89" s="87"/>
      <c r="J89" s="87"/>
      <c r="K89" s="87"/>
      <c r="L89" s="87"/>
      <c r="M89" s="87"/>
      <c r="N89" s="87"/>
    </row>
    <row r="90" spans="1:14" x14ac:dyDescent="0.25">
      <c r="A90" s="13"/>
      <c r="B90" s="87"/>
      <c r="C90" s="87"/>
      <c r="D90" s="87"/>
      <c r="E90" s="87"/>
      <c r="F90" s="87"/>
      <c r="G90" s="87"/>
      <c r="H90" s="87"/>
      <c r="I90" s="87"/>
      <c r="J90" s="87"/>
      <c r="K90" s="87"/>
      <c r="L90" s="87"/>
      <c r="M90" s="87"/>
      <c r="N90" s="87"/>
    </row>
    <row r="91" spans="1:14" x14ac:dyDescent="0.25">
      <c r="A91" s="13"/>
      <c r="B91" s="87"/>
      <c r="C91" s="87"/>
      <c r="D91" s="87"/>
      <c r="E91" s="87"/>
      <c r="F91" s="87"/>
      <c r="G91" s="87"/>
      <c r="H91" s="87"/>
      <c r="I91" s="87"/>
      <c r="J91" s="87"/>
      <c r="K91" s="87"/>
      <c r="L91" s="87"/>
      <c r="M91" s="87"/>
      <c r="N91" s="87"/>
    </row>
    <row r="92" spans="1:14" x14ac:dyDescent="0.25">
      <c r="A92" s="13"/>
      <c r="B92" s="20"/>
      <c r="C92" s="21"/>
      <c r="D92" s="21"/>
      <c r="E92" s="21"/>
      <c r="F92" s="21"/>
      <c r="G92" s="21"/>
      <c r="H92" s="21"/>
      <c r="I92" s="21"/>
      <c r="J92" s="21"/>
      <c r="K92" s="21"/>
      <c r="L92" s="21"/>
      <c r="M92" s="21"/>
      <c r="N92" s="21"/>
    </row>
    <row r="93" spans="1:14" x14ac:dyDescent="0.25">
      <c r="A93" s="13"/>
      <c r="B93" s="15"/>
      <c r="C93" s="22"/>
      <c r="D93" s="21"/>
      <c r="E93" s="22"/>
      <c r="F93" s="21"/>
      <c r="G93" s="22"/>
      <c r="H93" s="21"/>
      <c r="I93" s="22"/>
      <c r="J93" s="21"/>
      <c r="K93" s="22"/>
      <c r="L93" s="21"/>
      <c r="M93" s="22"/>
      <c r="N93" s="21"/>
    </row>
    <row r="94" spans="1:14" x14ac:dyDescent="0.25">
      <c r="A94" s="13"/>
      <c r="B94" s="24"/>
      <c r="C94" s="22"/>
      <c r="D94" s="59">
        <v>41639</v>
      </c>
      <c r="E94" s="59"/>
      <c r="F94" s="59"/>
      <c r="G94" s="59"/>
      <c r="H94" s="59"/>
      <c r="I94" s="59"/>
      <c r="J94" s="59"/>
      <c r="K94" s="59"/>
      <c r="L94" s="59"/>
      <c r="M94" s="59"/>
      <c r="N94" s="59"/>
    </row>
    <row r="95" spans="1:14" x14ac:dyDescent="0.25">
      <c r="A95" s="13"/>
      <c r="B95" s="15"/>
      <c r="C95" s="22"/>
      <c r="D95" s="21"/>
      <c r="E95" s="22"/>
      <c r="F95" s="21"/>
      <c r="G95" s="22"/>
      <c r="H95" s="52" t="s">
        <v>329</v>
      </c>
      <c r="I95" s="22"/>
      <c r="J95" s="52" t="s">
        <v>234</v>
      </c>
      <c r="K95" s="22"/>
      <c r="L95" s="52" t="s">
        <v>329</v>
      </c>
      <c r="M95" s="22"/>
      <c r="N95" s="52" t="s">
        <v>234</v>
      </c>
    </row>
    <row r="96" spans="1:14" x14ac:dyDescent="0.25">
      <c r="A96" s="13"/>
      <c r="B96" s="53"/>
      <c r="C96" s="22"/>
      <c r="D96" s="21"/>
      <c r="E96" s="22"/>
      <c r="F96" s="52" t="s">
        <v>160</v>
      </c>
      <c r="G96" s="22"/>
      <c r="H96" s="52" t="s">
        <v>330</v>
      </c>
      <c r="I96" s="22"/>
      <c r="J96" s="52" t="s">
        <v>331</v>
      </c>
      <c r="K96" s="22"/>
      <c r="L96" s="52" t="s">
        <v>330</v>
      </c>
      <c r="M96" s="22"/>
      <c r="N96" s="52" t="s">
        <v>331</v>
      </c>
    </row>
    <row r="97" spans="1:14" x14ac:dyDescent="0.25">
      <c r="A97" s="13"/>
      <c r="B97" s="53"/>
      <c r="C97" s="22"/>
      <c r="D97" s="52" t="s">
        <v>160</v>
      </c>
      <c r="E97" s="22"/>
      <c r="F97" s="52" t="s">
        <v>234</v>
      </c>
      <c r="G97" s="22"/>
      <c r="H97" s="52" t="s">
        <v>332</v>
      </c>
      <c r="I97" s="22"/>
      <c r="J97" s="52" t="s">
        <v>332</v>
      </c>
      <c r="K97" s="22"/>
      <c r="L97" s="52" t="s">
        <v>333</v>
      </c>
      <c r="M97" s="22"/>
      <c r="N97" s="52" t="s">
        <v>333</v>
      </c>
    </row>
    <row r="98" spans="1:14" ht="15.75" thickBot="1" x14ac:dyDescent="0.3">
      <c r="A98" s="13"/>
      <c r="B98" s="54" t="s">
        <v>235</v>
      </c>
      <c r="C98" s="27"/>
      <c r="D98" s="55" t="s">
        <v>329</v>
      </c>
      <c r="E98" s="27"/>
      <c r="F98" s="55" t="s">
        <v>331</v>
      </c>
      <c r="G98" s="27"/>
      <c r="H98" s="55" t="s">
        <v>334</v>
      </c>
      <c r="I98" s="27"/>
      <c r="J98" s="55" t="s">
        <v>334</v>
      </c>
      <c r="K98" s="27"/>
      <c r="L98" s="55" t="s">
        <v>334</v>
      </c>
      <c r="M98" s="27"/>
      <c r="N98" s="55" t="s">
        <v>334</v>
      </c>
    </row>
    <row r="99" spans="1:14" ht="15.75" thickTop="1" x14ac:dyDescent="0.25">
      <c r="A99" s="13"/>
      <c r="B99" s="29" t="s">
        <v>240</v>
      </c>
      <c r="C99" s="30"/>
      <c r="D99" s="56"/>
      <c r="E99" s="30"/>
      <c r="F99" s="30"/>
      <c r="G99" s="30"/>
      <c r="H99" s="30"/>
      <c r="I99" s="30"/>
      <c r="J99" s="30"/>
      <c r="K99" s="30"/>
      <c r="L99" s="30"/>
      <c r="M99" s="30"/>
      <c r="N99" s="30"/>
    </row>
    <row r="100" spans="1:14" x14ac:dyDescent="0.25">
      <c r="A100" s="13"/>
      <c r="B100" s="25" t="s">
        <v>255</v>
      </c>
      <c r="C100" s="43" t="s">
        <v>242</v>
      </c>
      <c r="D100" s="44" t="s">
        <v>356</v>
      </c>
      <c r="E100" s="43" t="s">
        <v>242</v>
      </c>
      <c r="F100" s="44">
        <v>-89</v>
      </c>
      <c r="G100" s="43" t="s">
        <v>242</v>
      </c>
      <c r="H100" s="44" t="s">
        <v>356</v>
      </c>
      <c r="I100" s="43" t="s">
        <v>242</v>
      </c>
      <c r="J100" s="44">
        <v>-89</v>
      </c>
      <c r="K100" s="43" t="s">
        <v>242</v>
      </c>
      <c r="L100" s="43" t="s">
        <v>245</v>
      </c>
      <c r="M100" s="43" t="s">
        <v>242</v>
      </c>
      <c r="N100" s="43" t="s">
        <v>245</v>
      </c>
    </row>
    <row r="101" spans="1:14" ht="15.75" thickBot="1" x14ac:dyDescent="0.3">
      <c r="A101" s="13"/>
      <c r="B101" s="26" t="s">
        <v>259</v>
      </c>
      <c r="C101" s="27"/>
      <c r="D101" s="45" t="s">
        <v>357</v>
      </c>
      <c r="E101" s="27"/>
      <c r="F101" s="46">
        <v>-2425</v>
      </c>
      <c r="G101" s="27"/>
      <c r="H101" s="45" t="s">
        <v>358</v>
      </c>
      <c r="I101" s="27"/>
      <c r="J101" s="45">
        <v>-727</v>
      </c>
      <c r="K101" s="27"/>
      <c r="L101" s="45" t="s">
        <v>359</v>
      </c>
      <c r="M101" s="27"/>
      <c r="N101" s="46">
        <v>-1698</v>
      </c>
    </row>
    <row r="102" spans="1:14" ht="16.5" thickTop="1" thickBot="1" x14ac:dyDescent="0.3">
      <c r="A102" s="13"/>
      <c r="B102" s="35" t="s">
        <v>160</v>
      </c>
      <c r="C102" s="47" t="s">
        <v>242</v>
      </c>
      <c r="D102" s="48" t="s">
        <v>360</v>
      </c>
      <c r="E102" s="47" t="s">
        <v>242</v>
      </c>
      <c r="F102" s="49">
        <v>-2514</v>
      </c>
      <c r="G102" s="47" t="s">
        <v>242</v>
      </c>
      <c r="H102" s="48" t="s">
        <v>361</v>
      </c>
      <c r="I102" s="47" t="s">
        <v>242</v>
      </c>
      <c r="J102" s="48">
        <v>-816</v>
      </c>
      <c r="K102" s="47" t="s">
        <v>242</v>
      </c>
      <c r="L102" s="48" t="s">
        <v>359</v>
      </c>
      <c r="M102" s="47" t="s">
        <v>242</v>
      </c>
      <c r="N102" s="49">
        <v>-1698</v>
      </c>
    </row>
    <row r="103" spans="1:14" ht="15.75" thickTop="1" x14ac:dyDescent="0.25">
      <c r="A103" s="13"/>
      <c r="B103" s="39" t="s">
        <v>267</v>
      </c>
      <c r="C103" s="40"/>
      <c r="D103" s="40"/>
      <c r="E103" s="40"/>
      <c r="F103" s="40"/>
      <c r="G103" s="40"/>
      <c r="H103" s="40"/>
      <c r="I103" s="40"/>
      <c r="J103" s="40"/>
      <c r="K103" s="40"/>
      <c r="L103" s="40"/>
      <c r="M103" s="40"/>
      <c r="N103" s="40"/>
    </row>
    <row r="104" spans="1:14" x14ac:dyDescent="0.25">
      <c r="A104" s="13"/>
      <c r="B104" s="25" t="s">
        <v>241</v>
      </c>
      <c r="C104" s="43" t="s">
        <v>242</v>
      </c>
      <c r="D104" s="44" t="s">
        <v>362</v>
      </c>
      <c r="E104" s="43" t="s">
        <v>242</v>
      </c>
      <c r="F104" s="44">
        <v>-583</v>
      </c>
      <c r="G104" s="43" t="s">
        <v>242</v>
      </c>
      <c r="H104" s="44" t="s">
        <v>362</v>
      </c>
      <c r="I104" s="43" t="s">
        <v>242</v>
      </c>
      <c r="J104" s="44">
        <v>-583</v>
      </c>
      <c r="K104" s="43" t="s">
        <v>242</v>
      </c>
      <c r="L104" s="43" t="s">
        <v>245</v>
      </c>
      <c r="M104" s="43" t="s">
        <v>242</v>
      </c>
      <c r="N104" s="43" t="s">
        <v>245</v>
      </c>
    </row>
    <row r="105" spans="1:14" x14ac:dyDescent="0.25">
      <c r="A105" s="13"/>
      <c r="B105" s="25" t="s">
        <v>271</v>
      </c>
      <c r="C105" s="22"/>
      <c r="D105" s="44" t="s">
        <v>363</v>
      </c>
      <c r="E105" s="22"/>
      <c r="F105" s="44">
        <v>-698</v>
      </c>
      <c r="G105" s="22"/>
      <c r="H105" s="44" t="s">
        <v>363</v>
      </c>
      <c r="I105" s="22"/>
      <c r="J105" s="44">
        <v>-698</v>
      </c>
      <c r="K105" s="22"/>
      <c r="L105" s="43" t="s">
        <v>245</v>
      </c>
      <c r="M105" s="22"/>
      <c r="N105" s="43" t="s">
        <v>245</v>
      </c>
    </row>
    <row r="106" spans="1:14" x14ac:dyDescent="0.25">
      <c r="A106" s="13"/>
      <c r="B106" s="25" t="s">
        <v>255</v>
      </c>
      <c r="C106" s="22"/>
      <c r="D106" s="44" t="s">
        <v>364</v>
      </c>
      <c r="E106" s="22"/>
      <c r="F106" s="44">
        <v>-968</v>
      </c>
      <c r="G106" s="22"/>
      <c r="H106" s="44" t="s">
        <v>365</v>
      </c>
      <c r="I106" s="22"/>
      <c r="J106" s="44">
        <v>-959</v>
      </c>
      <c r="K106" s="22"/>
      <c r="L106" s="44" t="s">
        <v>366</v>
      </c>
      <c r="M106" s="22"/>
      <c r="N106" s="44">
        <v>-9</v>
      </c>
    </row>
    <row r="107" spans="1:14" x14ac:dyDescent="0.25">
      <c r="A107" s="13"/>
      <c r="B107" s="25" t="s">
        <v>251</v>
      </c>
      <c r="C107" s="22"/>
      <c r="D107" s="44" t="s">
        <v>367</v>
      </c>
      <c r="E107" s="22"/>
      <c r="F107" s="44">
        <v>-394</v>
      </c>
      <c r="G107" s="22"/>
      <c r="H107" s="44" t="s">
        <v>368</v>
      </c>
      <c r="I107" s="22"/>
      <c r="J107" s="44">
        <v>-223</v>
      </c>
      <c r="K107" s="22"/>
      <c r="L107" s="44" t="s">
        <v>369</v>
      </c>
      <c r="M107" s="22"/>
      <c r="N107" s="44">
        <v>-171</v>
      </c>
    </row>
    <row r="108" spans="1:14" x14ac:dyDescent="0.25">
      <c r="A108" s="13"/>
      <c r="B108" s="25" t="s">
        <v>259</v>
      </c>
      <c r="C108" s="22"/>
      <c r="D108" s="44" t="s">
        <v>370</v>
      </c>
      <c r="E108" s="22"/>
      <c r="F108" s="44">
        <v>-19</v>
      </c>
      <c r="G108" s="22"/>
      <c r="H108" s="44" t="s">
        <v>371</v>
      </c>
      <c r="I108" s="22"/>
      <c r="J108" s="44">
        <v>-6</v>
      </c>
      <c r="K108" s="22"/>
      <c r="L108" s="44" t="s">
        <v>372</v>
      </c>
      <c r="M108" s="22"/>
      <c r="N108" s="44">
        <v>-13</v>
      </c>
    </row>
    <row r="109" spans="1:14" ht="15.75" thickBot="1" x14ac:dyDescent="0.3">
      <c r="A109" s="13"/>
      <c r="B109" s="26" t="s">
        <v>287</v>
      </c>
      <c r="C109" s="27"/>
      <c r="D109" s="45" t="s">
        <v>373</v>
      </c>
      <c r="E109" s="27"/>
      <c r="F109" s="45">
        <v>-11</v>
      </c>
      <c r="G109" s="27"/>
      <c r="H109" s="60" t="s">
        <v>245</v>
      </c>
      <c r="I109" s="27"/>
      <c r="J109" s="60" t="s">
        <v>245</v>
      </c>
      <c r="K109" s="27"/>
      <c r="L109" s="45" t="s">
        <v>373</v>
      </c>
      <c r="M109" s="27"/>
      <c r="N109" s="45">
        <v>-11</v>
      </c>
    </row>
    <row r="110" spans="1:14" ht="16.5" thickTop="1" thickBot="1" x14ac:dyDescent="0.3">
      <c r="A110" s="13"/>
      <c r="B110" s="35" t="s">
        <v>160</v>
      </c>
      <c r="C110" s="47" t="s">
        <v>242</v>
      </c>
      <c r="D110" s="48" t="s">
        <v>374</v>
      </c>
      <c r="E110" s="47" t="s">
        <v>242</v>
      </c>
      <c r="F110" s="49">
        <v>-2673</v>
      </c>
      <c r="G110" s="47" t="s">
        <v>242</v>
      </c>
      <c r="H110" s="48" t="s">
        <v>375</v>
      </c>
      <c r="I110" s="47" t="s">
        <v>242</v>
      </c>
      <c r="J110" s="49">
        <v>-2469</v>
      </c>
      <c r="K110" s="47" t="s">
        <v>242</v>
      </c>
      <c r="L110" s="48" t="s">
        <v>376</v>
      </c>
      <c r="M110" s="47" t="s">
        <v>242</v>
      </c>
      <c r="N110" s="48">
        <v>-204</v>
      </c>
    </row>
    <row r="111" spans="1:14" ht="15.75" thickTop="1" x14ac:dyDescent="0.25">
      <c r="A111" s="13"/>
      <c r="B111" s="88"/>
      <c r="C111" s="88"/>
      <c r="D111" s="88"/>
      <c r="E111" s="88"/>
      <c r="F111" s="88"/>
      <c r="G111" s="88"/>
      <c r="H111" s="88"/>
      <c r="I111" s="88"/>
      <c r="J111" s="88"/>
      <c r="K111" s="88"/>
      <c r="L111" s="88"/>
      <c r="M111" s="88"/>
      <c r="N111" s="88"/>
    </row>
    <row r="112" spans="1:14" ht="38.25" customHeight="1" x14ac:dyDescent="0.25">
      <c r="A112" s="13"/>
      <c r="B112" s="84" t="s">
        <v>377</v>
      </c>
      <c r="C112" s="84"/>
      <c r="D112" s="84"/>
      <c r="E112" s="84"/>
      <c r="F112" s="84"/>
      <c r="G112" s="84"/>
      <c r="H112" s="84"/>
      <c r="I112" s="84"/>
      <c r="J112" s="84"/>
      <c r="K112" s="84"/>
      <c r="L112" s="84"/>
      <c r="M112" s="84"/>
      <c r="N112" s="84"/>
    </row>
    <row r="113" spans="1:14" ht="25.5" customHeight="1" x14ac:dyDescent="0.25">
      <c r="A113" s="13"/>
      <c r="B113" s="89" t="s">
        <v>378</v>
      </c>
      <c r="C113" s="89"/>
      <c r="D113" s="89"/>
      <c r="E113" s="89"/>
      <c r="F113" s="89"/>
      <c r="G113" s="89"/>
      <c r="H113" s="89"/>
      <c r="I113" s="89"/>
      <c r="J113" s="89"/>
      <c r="K113" s="89"/>
      <c r="L113" s="89"/>
      <c r="M113" s="89"/>
      <c r="N113" s="89"/>
    </row>
    <row r="114" spans="1:14" ht="51" customHeight="1" x14ac:dyDescent="0.25">
      <c r="A114" s="13"/>
      <c r="B114" s="89" t="s">
        <v>379</v>
      </c>
      <c r="C114" s="89"/>
      <c r="D114" s="89"/>
      <c r="E114" s="89"/>
      <c r="F114" s="89"/>
      <c r="G114" s="89"/>
      <c r="H114" s="89"/>
      <c r="I114" s="89"/>
      <c r="J114" s="89"/>
      <c r="K114" s="89"/>
      <c r="L114" s="89"/>
      <c r="M114" s="89"/>
      <c r="N114" s="89"/>
    </row>
    <row r="115" spans="1:14" ht="25.5" customHeight="1" x14ac:dyDescent="0.25">
      <c r="A115" s="13"/>
      <c r="B115" s="89" t="s">
        <v>380</v>
      </c>
      <c r="C115" s="89"/>
      <c r="D115" s="89"/>
      <c r="E115" s="89"/>
      <c r="F115" s="89"/>
      <c r="G115" s="89"/>
      <c r="H115" s="89"/>
      <c r="I115" s="89"/>
      <c r="J115" s="89"/>
      <c r="K115" s="89"/>
      <c r="L115" s="89"/>
      <c r="M115" s="89"/>
      <c r="N115" s="89"/>
    </row>
    <row r="116" spans="1:14" ht="25.5" customHeight="1" x14ac:dyDescent="0.25">
      <c r="A116" s="13"/>
      <c r="B116" s="89" t="s">
        <v>381</v>
      </c>
      <c r="C116" s="89"/>
      <c r="D116" s="89"/>
      <c r="E116" s="89"/>
      <c r="F116" s="89"/>
      <c r="G116" s="89"/>
      <c r="H116" s="89"/>
      <c r="I116" s="89"/>
      <c r="J116" s="89"/>
      <c r="K116" s="89"/>
      <c r="L116" s="89"/>
      <c r="M116" s="89"/>
      <c r="N116" s="89"/>
    </row>
    <row r="117" spans="1:14" ht="38.25" customHeight="1" x14ac:dyDescent="0.25">
      <c r="A117" s="13"/>
      <c r="B117" s="89" t="s">
        <v>382</v>
      </c>
      <c r="C117" s="89"/>
      <c r="D117" s="89"/>
      <c r="E117" s="89"/>
      <c r="F117" s="89"/>
      <c r="G117" s="89"/>
      <c r="H117" s="89"/>
      <c r="I117" s="89"/>
      <c r="J117" s="89"/>
      <c r="K117" s="89"/>
      <c r="L117" s="89"/>
      <c r="M117" s="89"/>
      <c r="N117" s="89"/>
    </row>
    <row r="118" spans="1:14" ht="51" customHeight="1" x14ac:dyDescent="0.25">
      <c r="A118" s="13"/>
      <c r="B118" s="89" t="s">
        <v>383</v>
      </c>
      <c r="C118" s="89"/>
      <c r="D118" s="89"/>
      <c r="E118" s="89"/>
      <c r="F118" s="89"/>
      <c r="G118" s="89"/>
      <c r="H118" s="89"/>
      <c r="I118" s="89"/>
      <c r="J118" s="89"/>
      <c r="K118" s="89"/>
      <c r="L118" s="89"/>
      <c r="M118" s="89"/>
      <c r="N118" s="89"/>
    </row>
    <row r="119" spans="1:14" x14ac:dyDescent="0.25">
      <c r="A119" s="13"/>
      <c r="B119" s="84" t="s">
        <v>384</v>
      </c>
      <c r="C119" s="84"/>
      <c r="D119" s="84"/>
      <c r="E119" s="84"/>
      <c r="F119" s="84"/>
      <c r="G119" s="84"/>
      <c r="H119" s="84"/>
      <c r="I119" s="84"/>
      <c r="J119" s="84"/>
      <c r="K119" s="84"/>
      <c r="L119" s="84"/>
      <c r="M119" s="84"/>
      <c r="N119" s="84"/>
    </row>
    <row r="120" spans="1:14" x14ac:dyDescent="0.25">
      <c r="A120" s="13"/>
      <c r="B120" s="90"/>
      <c r="C120" s="90"/>
      <c r="D120" s="90"/>
      <c r="E120" s="90"/>
      <c r="F120" s="90"/>
      <c r="G120" s="90"/>
      <c r="H120" s="90"/>
      <c r="I120" s="90"/>
      <c r="J120" s="90"/>
      <c r="K120" s="90"/>
      <c r="L120" s="90"/>
      <c r="M120" s="90"/>
      <c r="N120" s="90"/>
    </row>
    <row r="121" spans="1:14" x14ac:dyDescent="0.25">
      <c r="A121" s="13"/>
      <c r="B121" s="90"/>
      <c r="C121" s="90"/>
      <c r="D121" s="90"/>
      <c r="E121" s="90"/>
      <c r="F121" s="90"/>
      <c r="G121" s="90"/>
      <c r="H121" s="90"/>
      <c r="I121" s="90"/>
      <c r="J121" s="90"/>
      <c r="K121" s="90"/>
      <c r="L121" s="90"/>
      <c r="M121" s="90"/>
      <c r="N121" s="90"/>
    </row>
    <row r="122" spans="1:14" x14ac:dyDescent="0.25">
      <c r="A122" s="13"/>
      <c r="B122" s="20"/>
      <c r="C122" s="21"/>
      <c r="D122" s="21"/>
      <c r="E122" s="21"/>
      <c r="F122" s="21"/>
      <c r="G122" s="21"/>
      <c r="H122" s="21"/>
      <c r="I122" s="21"/>
      <c r="J122" s="21"/>
    </row>
    <row r="123" spans="1:14" x14ac:dyDescent="0.25">
      <c r="A123" s="13"/>
      <c r="B123" s="15"/>
      <c r="C123" s="22"/>
      <c r="D123" s="21"/>
      <c r="E123" s="22"/>
      <c r="F123" s="21"/>
      <c r="G123" s="22"/>
      <c r="H123" s="21"/>
      <c r="I123" s="22"/>
      <c r="J123" s="21"/>
    </row>
    <row r="124" spans="1:14" x14ac:dyDescent="0.25">
      <c r="A124" s="13"/>
      <c r="B124" s="24"/>
      <c r="C124" s="22"/>
      <c r="D124" s="72" t="s">
        <v>385</v>
      </c>
      <c r="E124" s="72"/>
      <c r="F124" s="72"/>
      <c r="G124" s="22"/>
      <c r="H124" s="72" t="s">
        <v>386</v>
      </c>
      <c r="I124" s="72"/>
      <c r="J124" s="72"/>
    </row>
    <row r="125" spans="1:14" x14ac:dyDescent="0.25">
      <c r="A125" s="13"/>
      <c r="B125" s="53"/>
      <c r="C125" s="22"/>
      <c r="D125" s="52" t="s">
        <v>233</v>
      </c>
      <c r="E125" s="22"/>
      <c r="F125" s="23"/>
      <c r="G125" s="22"/>
      <c r="H125" s="52" t="s">
        <v>233</v>
      </c>
      <c r="I125" s="22"/>
      <c r="J125" s="23"/>
    </row>
    <row r="126" spans="1:14" ht="15.75" thickBot="1" x14ac:dyDescent="0.3">
      <c r="A126" s="13"/>
      <c r="B126" s="54" t="s">
        <v>235</v>
      </c>
      <c r="C126" s="27"/>
      <c r="D126" s="55" t="s">
        <v>236</v>
      </c>
      <c r="E126" s="27"/>
      <c r="F126" s="55" t="s">
        <v>329</v>
      </c>
      <c r="G126" s="27"/>
      <c r="H126" s="55" t="s">
        <v>236</v>
      </c>
      <c r="I126" s="27"/>
      <c r="J126" s="55" t="s">
        <v>329</v>
      </c>
    </row>
    <row r="127" spans="1:14" ht="15.75" thickTop="1" x14ac:dyDescent="0.25">
      <c r="A127" s="13"/>
      <c r="B127" s="61" t="s">
        <v>387</v>
      </c>
      <c r="C127" s="62" t="s">
        <v>242</v>
      </c>
      <c r="D127" s="62" t="s">
        <v>245</v>
      </c>
      <c r="E127" s="62" t="s">
        <v>242</v>
      </c>
      <c r="F127" s="62" t="s">
        <v>245</v>
      </c>
      <c r="G127" s="62" t="s">
        <v>242</v>
      </c>
      <c r="H127" s="63" t="s">
        <v>388</v>
      </c>
      <c r="I127" s="62" t="s">
        <v>242</v>
      </c>
      <c r="J127" s="63" t="s">
        <v>388</v>
      </c>
    </row>
    <row r="128" spans="1:14" x14ac:dyDescent="0.25">
      <c r="A128" s="13"/>
      <c r="B128" s="15" t="s">
        <v>389</v>
      </c>
      <c r="C128" s="22"/>
      <c r="D128" s="64" t="s">
        <v>245</v>
      </c>
      <c r="E128" s="22"/>
      <c r="F128" s="64" t="s">
        <v>245</v>
      </c>
      <c r="G128" s="22"/>
      <c r="H128" s="65" t="s">
        <v>390</v>
      </c>
      <c r="I128" s="22"/>
      <c r="J128" s="65" t="s">
        <v>391</v>
      </c>
    </row>
    <row r="129" spans="1:14" x14ac:dyDescent="0.25">
      <c r="A129" s="13"/>
      <c r="B129" s="15" t="s">
        <v>392</v>
      </c>
      <c r="C129" s="22"/>
      <c r="D129" s="65" t="s">
        <v>393</v>
      </c>
      <c r="E129" s="22"/>
      <c r="F129" s="65" t="s">
        <v>394</v>
      </c>
      <c r="G129" s="22"/>
      <c r="H129" s="65" t="s">
        <v>395</v>
      </c>
      <c r="I129" s="22"/>
      <c r="J129" s="65" t="s">
        <v>396</v>
      </c>
    </row>
    <row r="130" spans="1:14" x14ac:dyDescent="0.25">
      <c r="A130" s="13"/>
      <c r="B130" s="15" t="s">
        <v>397</v>
      </c>
      <c r="C130" s="22"/>
      <c r="D130" s="65" t="s">
        <v>398</v>
      </c>
      <c r="E130" s="22"/>
      <c r="F130" s="65" t="s">
        <v>399</v>
      </c>
      <c r="G130" s="22"/>
      <c r="H130" s="65" t="s">
        <v>400</v>
      </c>
      <c r="I130" s="22"/>
      <c r="J130" s="65" t="s">
        <v>401</v>
      </c>
    </row>
    <row r="131" spans="1:14" ht="15.75" thickBot="1" x14ac:dyDescent="0.3">
      <c r="A131" s="13"/>
      <c r="B131" s="66" t="s">
        <v>402</v>
      </c>
      <c r="C131" s="27"/>
      <c r="D131" s="67" t="s">
        <v>245</v>
      </c>
      <c r="E131" s="27"/>
      <c r="F131" s="67" t="s">
        <v>245</v>
      </c>
      <c r="G131" s="27"/>
      <c r="H131" s="68" t="s">
        <v>288</v>
      </c>
      <c r="I131" s="27"/>
      <c r="J131" s="68" t="s">
        <v>269</v>
      </c>
    </row>
    <row r="132" spans="1:14" ht="16.5" thickTop="1" thickBot="1" x14ac:dyDescent="0.3">
      <c r="A132" s="13"/>
      <c r="B132" s="69" t="s">
        <v>403</v>
      </c>
      <c r="C132" s="70" t="s">
        <v>242</v>
      </c>
      <c r="D132" s="71" t="s">
        <v>263</v>
      </c>
      <c r="E132" s="70" t="s">
        <v>242</v>
      </c>
      <c r="F132" s="71" t="s">
        <v>265</v>
      </c>
      <c r="G132" s="70" t="s">
        <v>242</v>
      </c>
      <c r="H132" s="71" t="s">
        <v>290</v>
      </c>
      <c r="I132" s="70" t="s">
        <v>242</v>
      </c>
      <c r="J132" s="71" t="s">
        <v>292</v>
      </c>
    </row>
    <row r="133" spans="1:14" ht="15.75" thickTop="1" x14ac:dyDescent="0.25">
      <c r="A133" s="13"/>
      <c r="B133" s="87"/>
      <c r="C133" s="87"/>
      <c r="D133" s="87"/>
      <c r="E133" s="87"/>
      <c r="F133" s="87"/>
      <c r="G133" s="87"/>
      <c r="H133" s="87"/>
      <c r="I133" s="87"/>
      <c r="J133" s="87"/>
      <c r="K133" s="87"/>
      <c r="L133" s="87"/>
      <c r="M133" s="87"/>
      <c r="N133" s="87"/>
    </row>
    <row r="134" spans="1:14" ht="25.5" customHeight="1" x14ac:dyDescent="0.25">
      <c r="A134" s="13"/>
      <c r="B134" s="84" t="s">
        <v>404</v>
      </c>
      <c r="C134" s="84"/>
      <c r="D134" s="84"/>
      <c r="E134" s="84"/>
      <c r="F134" s="84"/>
      <c r="G134" s="84"/>
      <c r="H134" s="84"/>
      <c r="I134" s="84"/>
      <c r="J134" s="84"/>
      <c r="K134" s="84"/>
      <c r="L134" s="84"/>
      <c r="M134" s="84"/>
      <c r="N134" s="84"/>
    </row>
    <row r="135" spans="1:14" x14ac:dyDescent="0.25">
      <c r="A135" s="13"/>
      <c r="B135" s="85"/>
      <c r="C135" s="85"/>
      <c r="D135" s="85"/>
      <c r="E135" s="85"/>
      <c r="F135" s="85"/>
      <c r="G135" s="85"/>
      <c r="H135" s="85"/>
      <c r="I135" s="85"/>
      <c r="J135" s="85"/>
      <c r="K135" s="85"/>
      <c r="L135" s="85"/>
      <c r="M135" s="85"/>
      <c r="N135" s="85"/>
    </row>
    <row r="136" spans="1:14" x14ac:dyDescent="0.25">
      <c r="A136" s="13"/>
      <c r="B136" s="85"/>
      <c r="C136" s="85"/>
      <c r="D136" s="85"/>
      <c r="E136" s="85"/>
      <c r="F136" s="85"/>
      <c r="G136" s="85"/>
      <c r="H136" s="85"/>
      <c r="I136" s="85"/>
      <c r="J136" s="85"/>
      <c r="K136" s="85"/>
      <c r="L136" s="85"/>
      <c r="M136" s="85"/>
      <c r="N136" s="85"/>
    </row>
    <row r="137" spans="1:14" x14ac:dyDescent="0.25">
      <c r="A137" s="13"/>
      <c r="B137" s="20"/>
      <c r="C137" s="21"/>
      <c r="D137" s="21"/>
      <c r="E137" s="21"/>
      <c r="F137" s="21"/>
    </row>
    <row r="138" spans="1:14" x14ac:dyDescent="0.25">
      <c r="A138" s="13"/>
      <c r="B138" s="15"/>
      <c r="C138" s="22"/>
      <c r="D138" s="21"/>
      <c r="E138" s="22"/>
      <c r="F138" s="21"/>
    </row>
    <row r="139" spans="1:14" x14ac:dyDescent="0.25">
      <c r="A139" s="13"/>
      <c r="B139" s="24"/>
      <c r="C139" s="22"/>
      <c r="D139" s="72" t="s">
        <v>405</v>
      </c>
      <c r="E139" s="72"/>
      <c r="F139" s="72"/>
    </row>
    <row r="140" spans="1:14" x14ac:dyDescent="0.25">
      <c r="A140" s="13"/>
      <c r="B140" s="24"/>
      <c r="C140" s="22"/>
      <c r="D140" s="72" t="s">
        <v>406</v>
      </c>
      <c r="E140" s="72"/>
      <c r="F140" s="72"/>
    </row>
    <row r="141" spans="1:14" ht="15.75" thickBot="1" x14ac:dyDescent="0.3">
      <c r="A141" s="13"/>
      <c r="B141" s="54" t="s">
        <v>235</v>
      </c>
      <c r="C141" s="27"/>
      <c r="D141" s="55">
        <v>2014</v>
      </c>
      <c r="E141" s="27"/>
      <c r="F141" s="55">
        <v>2013</v>
      </c>
    </row>
    <row r="142" spans="1:14" ht="15.75" thickTop="1" x14ac:dyDescent="0.25">
      <c r="A142" s="13"/>
      <c r="B142" s="61" t="s">
        <v>407</v>
      </c>
      <c r="C142" s="73" t="s">
        <v>242</v>
      </c>
      <c r="D142" s="63" t="s">
        <v>408</v>
      </c>
      <c r="E142" s="73" t="s">
        <v>242</v>
      </c>
      <c r="F142" s="74" t="s">
        <v>409</v>
      </c>
    </row>
    <row r="143" spans="1:14" x14ac:dyDescent="0.25">
      <c r="A143" s="13"/>
      <c r="B143" s="15" t="s">
        <v>410</v>
      </c>
      <c r="C143" s="22"/>
      <c r="D143" s="65" t="s">
        <v>411</v>
      </c>
      <c r="E143" s="22"/>
      <c r="F143" s="75" t="s">
        <v>245</v>
      </c>
    </row>
    <row r="144" spans="1:14" ht="15.75" thickBot="1" x14ac:dyDescent="0.3">
      <c r="A144" s="13"/>
      <c r="B144" s="66" t="s">
        <v>412</v>
      </c>
      <c r="C144" s="27"/>
      <c r="D144" s="33">
        <v>-25</v>
      </c>
      <c r="E144" s="27"/>
      <c r="F144" s="76">
        <v>-257</v>
      </c>
    </row>
    <row r="145" spans="1:14" ht="16.5" thickTop="1" thickBot="1" x14ac:dyDescent="0.3">
      <c r="A145" s="13"/>
      <c r="B145" s="69" t="s">
        <v>413</v>
      </c>
      <c r="C145" s="77" t="s">
        <v>242</v>
      </c>
      <c r="D145" s="71" t="s">
        <v>414</v>
      </c>
      <c r="E145" s="77" t="s">
        <v>242</v>
      </c>
      <c r="F145" s="78" t="s">
        <v>415</v>
      </c>
    </row>
    <row r="146" spans="1:14" ht="15.75" thickTop="1" x14ac:dyDescent="0.25">
      <c r="A146" s="13"/>
      <c r="B146" s="84"/>
      <c r="C146" s="84"/>
      <c r="D146" s="84"/>
      <c r="E146" s="84"/>
      <c r="F146" s="84"/>
      <c r="G146" s="84"/>
      <c r="H146" s="84"/>
      <c r="I146" s="84"/>
      <c r="J146" s="84"/>
      <c r="K146" s="84"/>
      <c r="L146" s="84"/>
      <c r="M146" s="84"/>
      <c r="N146" s="84"/>
    </row>
    <row r="147" spans="1:14" x14ac:dyDescent="0.25">
      <c r="A147" s="13"/>
      <c r="B147" s="80" t="s">
        <v>416</v>
      </c>
      <c r="C147" s="80"/>
      <c r="D147" s="80"/>
      <c r="E147" s="80"/>
      <c r="F147" s="80"/>
      <c r="G147" s="80"/>
      <c r="H147" s="80"/>
      <c r="I147" s="80"/>
      <c r="J147" s="80"/>
      <c r="K147" s="80"/>
      <c r="L147" s="80"/>
      <c r="M147" s="80"/>
      <c r="N147" s="80"/>
    </row>
    <row r="148" spans="1:14" x14ac:dyDescent="0.25">
      <c r="A148" s="13"/>
      <c r="B148" s="12"/>
      <c r="C148" s="12"/>
      <c r="D148" s="12"/>
      <c r="E148" s="12"/>
      <c r="F148" s="12"/>
      <c r="G148" s="12"/>
      <c r="H148" s="12"/>
      <c r="I148" s="12"/>
      <c r="J148" s="12"/>
      <c r="K148" s="12"/>
      <c r="L148" s="12"/>
      <c r="M148" s="12"/>
      <c r="N148" s="12"/>
    </row>
    <row r="149" spans="1:14" x14ac:dyDescent="0.25">
      <c r="A149" s="13"/>
      <c r="B149" s="12"/>
      <c r="C149" s="12"/>
      <c r="D149" s="12"/>
      <c r="E149" s="12"/>
      <c r="F149" s="12"/>
      <c r="G149" s="12"/>
      <c r="H149" s="12"/>
      <c r="I149" s="12"/>
      <c r="J149" s="12"/>
      <c r="K149" s="12"/>
      <c r="L149" s="12"/>
      <c r="M149" s="12"/>
      <c r="N149" s="12"/>
    </row>
    <row r="150" spans="1:14" x14ac:dyDescent="0.25">
      <c r="A150" s="13"/>
      <c r="B150" s="91"/>
      <c r="C150" s="91"/>
      <c r="D150" s="91"/>
      <c r="E150" s="91"/>
      <c r="F150" s="91"/>
      <c r="G150" s="91"/>
      <c r="H150" s="91"/>
      <c r="I150" s="91"/>
      <c r="J150" s="91"/>
      <c r="K150" s="91"/>
      <c r="L150" s="91"/>
      <c r="M150" s="91"/>
      <c r="N150" s="91"/>
    </row>
  </sheetData>
  <mergeCells count="58">
    <mergeCell ref="B149:N149"/>
    <mergeCell ref="B150:N150"/>
    <mergeCell ref="B134:N134"/>
    <mergeCell ref="B135:N135"/>
    <mergeCell ref="B136:N136"/>
    <mergeCell ref="B146:N146"/>
    <mergeCell ref="B147:N147"/>
    <mergeCell ref="B148:N148"/>
    <mergeCell ref="B117:N117"/>
    <mergeCell ref="B118:N118"/>
    <mergeCell ref="B119:N119"/>
    <mergeCell ref="B120:N120"/>
    <mergeCell ref="B121:N121"/>
    <mergeCell ref="B133:N133"/>
    <mergeCell ref="B111:N111"/>
    <mergeCell ref="B112:N112"/>
    <mergeCell ref="B113:N113"/>
    <mergeCell ref="B114:N114"/>
    <mergeCell ref="B115:N115"/>
    <mergeCell ref="B116:N116"/>
    <mergeCell ref="B86:N86"/>
    <mergeCell ref="B87:N87"/>
    <mergeCell ref="B88:N88"/>
    <mergeCell ref="B89:N89"/>
    <mergeCell ref="B90:N90"/>
    <mergeCell ref="B91:N91"/>
    <mergeCell ref="B61:N61"/>
    <mergeCell ref="B62:N62"/>
    <mergeCell ref="B82:N82"/>
    <mergeCell ref="B83:N83"/>
    <mergeCell ref="B84:N84"/>
    <mergeCell ref="B85:N85"/>
    <mergeCell ref="B7:N7"/>
    <mergeCell ref="B8:N8"/>
    <mergeCell ref="B9:N9"/>
    <mergeCell ref="B32:N32"/>
    <mergeCell ref="B33:N33"/>
    <mergeCell ref="B34:N34"/>
    <mergeCell ref="D139:F139"/>
    <mergeCell ref="D140:F140"/>
    <mergeCell ref="A1:A2"/>
    <mergeCell ref="B1:N1"/>
    <mergeCell ref="B2:N2"/>
    <mergeCell ref="B3:N3"/>
    <mergeCell ref="A4:A150"/>
    <mergeCell ref="B4:N4"/>
    <mergeCell ref="B5:N5"/>
    <mergeCell ref="B6:N6"/>
    <mergeCell ref="D12:J12"/>
    <mergeCell ref="D37:J37"/>
    <mergeCell ref="D65:N65"/>
    <mergeCell ref="D94:N94"/>
    <mergeCell ref="D124:F124"/>
    <mergeCell ref="H124:J124"/>
    <mergeCell ref="B57:N57"/>
    <mergeCell ref="B58:N58"/>
    <mergeCell ref="B59:N59"/>
    <mergeCell ref="B60:N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5.28515625" bestFit="1" customWidth="1"/>
    <col min="2" max="2" width="33.140625" bestFit="1" customWidth="1"/>
    <col min="3" max="3" width="2" bestFit="1" customWidth="1"/>
    <col min="4" max="4" width="8.5703125" bestFit="1" customWidth="1"/>
    <col min="5" max="5" width="2" bestFit="1" customWidth="1"/>
    <col min="6" max="6" width="36.5703125" bestFit="1" customWidth="1"/>
    <col min="7" max="7" width="2" bestFit="1" customWidth="1"/>
    <col min="8" max="8" width="33.85546875" bestFit="1" customWidth="1"/>
    <col min="9" max="9" width="2" bestFit="1" customWidth="1"/>
    <col min="10" max="10" width="23.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12" t="s">
        <v>4</v>
      </c>
      <c r="C3" s="12"/>
      <c r="D3" s="12"/>
      <c r="E3" s="12"/>
      <c r="F3" s="12"/>
      <c r="G3" s="12"/>
      <c r="H3" s="12"/>
      <c r="I3" s="12"/>
      <c r="J3" s="12"/>
    </row>
    <row r="4" spans="1:10" ht="15" customHeight="1" x14ac:dyDescent="0.25">
      <c r="A4" s="13" t="s">
        <v>417</v>
      </c>
      <c r="B4" s="12" t="s">
        <v>4</v>
      </c>
      <c r="C4" s="12"/>
      <c r="D4" s="12"/>
      <c r="E4" s="12"/>
      <c r="F4" s="12"/>
      <c r="G4" s="12"/>
      <c r="H4" s="12"/>
      <c r="I4" s="12"/>
      <c r="J4" s="12"/>
    </row>
    <row r="5" spans="1:10" x14ac:dyDescent="0.25">
      <c r="A5" s="13"/>
      <c r="B5" s="87" t="s">
        <v>419</v>
      </c>
      <c r="C5" s="87"/>
      <c r="D5" s="87"/>
      <c r="E5" s="87"/>
      <c r="F5" s="87"/>
      <c r="G5" s="87"/>
      <c r="H5" s="87"/>
      <c r="I5" s="87"/>
      <c r="J5" s="87"/>
    </row>
    <row r="6" spans="1:10" x14ac:dyDescent="0.25">
      <c r="A6" s="13"/>
      <c r="B6" s="87" t="s">
        <v>420</v>
      </c>
      <c r="C6" s="87"/>
      <c r="D6" s="87"/>
      <c r="E6" s="87"/>
      <c r="F6" s="87"/>
      <c r="G6" s="87"/>
      <c r="H6" s="87"/>
      <c r="I6" s="87"/>
      <c r="J6" s="87"/>
    </row>
    <row r="7" spans="1:10" x14ac:dyDescent="0.25">
      <c r="A7" s="13"/>
      <c r="B7" s="80" t="s">
        <v>421</v>
      </c>
      <c r="C7" s="80"/>
      <c r="D7" s="80"/>
      <c r="E7" s="80"/>
      <c r="F7" s="80"/>
      <c r="G7" s="80"/>
      <c r="H7" s="80"/>
      <c r="I7" s="80"/>
      <c r="J7" s="80"/>
    </row>
    <row r="8" spans="1:10" x14ac:dyDescent="0.25">
      <c r="A8" s="13"/>
      <c r="B8" s="85"/>
      <c r="C8" s="85"/>
      <c r="D8" s="85"/>
      <c r="E8" s="85"/>
      <c r="F8" s="85"/>
      <c r="G8" s="85"/>
      <c r="H8" s="85"/>
      <c r="I8" s="85"/>
      <c r="J8" s="85"/>
    </row>
    <row r="9" spans="1:10" x14ac:dyDescent="0.25">
      <c r="A9" s="13"/>
      <c r="B9" s="20"/>
      <c r="C9" s="21"/>
      <c r="D9" s="21"/>
      <c r="E9" s="21"/>
      <c r="F9" s="21"/>
    </row>
    <row r="10" spans="1:10" x14ac:dyDescent="0.25">
      <c r="A10" s="13"/>
      <c r="B10" s="15"/>
      <c r="C10" s="22"/>
      <c r="D10" s="21"/>
      <c r="E10" s="22"/>
      <c r="F10" s="21"/>
    </row>
    <row r="11" spans="1:10" ht="15.75" thickBot="1" x14ac:dyDescent="0.3">
      <c r="A11" s="13"/>
      <c r="B11" s="54" t="s">
        <v>235</v>
      </c>
      <c r="C11" s="27"/>
      <c r="D11" s="92">
        <v>41729</v>
      </c>
      <c r="E11" s="27"/>
      <c r="F11" s="92">
        <v>41639</v>
      </c>
    </row>
    <row r="12" spans="1:10" ht="15.75" thickTop="1" x14ac:dyDescent="0.25">
      <c r="A12" s="13"/>
      <c r="B12" s="61" t="s">
        <v>422</v>
      </c>
      <c r="C12" s="62" t="s">
        <v>242</v>
      </c>
      <c r="D12" s="63" t="s">
        <v>423</v>
      </c>
      <c r="E12" s="73" t="s">
        <v>242</v>
      </c>
      <c r="F12" s="74" t="s">
        <v>424</v>
      </c>
    </row>
    <row r="13" spans="1:10" x14ac:dyDescent="0.25">
      <c r="A13" s="13"/>
      <c r="B13" s="15" t="s">
        <v>425</v>
      </c>
      <c r="C13" s="22"/>
      <c r="D13" s="65" t="s">
        <v>426</v>
      </c>
      <c r="E13" s="22"/>
      <c r="F13" s="93" t="s">
        <v>427</v>
      </c>
    </row>
    <row r="14" spans="1:10" x14ac:dyDescent="0.25">
      <c r="A14" s="13"/>
      <c r="B14" s="15" t="s">
        <v>428</v>
      </c>
      <c r="C14" s="22"/>
      <c r="D14" s="22"/>
      <c r="E14" s="22"/>
      <c r="F14" s="22"/>
    </row>
    <row r="15" spans="1:10" x14ac:dyDescent="0.25">
      <c r="A15" s="13"/>
      <c r="B15" s="15" t="s">
        <v>429</v>
      </c>
      <c r="C15" s="22"/>
      <c r="D15" s="65" t="s">
        <v>430</v>
      </c>
      <c r="E15" s="22"/>
      <c r="F15" s="93" t="s">
        <v>431</v>
      </c>
    </row>
    <row r="16" spans="1:10" x14ac:dyDescent="0.25">
      <c r="A16" s="13"/>
      <c r="B16" s="15" t="s">
        <v>432</v>
      </c>
      <c r="C16" s="22"/>
      <c r="D16" s="65" t="s">
        <v>433</v>
      </c>
      <c r="E16" s="22"/>
      <c r="F16" s="93" t="s">
        <v>434</v>
      </c>
    </row>
    <row r="17" spans="1:10" x14ac:dyDescent="0.25">
      <c r="A17" s="13"/>
      <c r="B17" s="15" t="s">
        <v>435</v>
      </c>
      <c r="C17" s="22"/>
      <c r="D17" s="65" t="s">
        <v>436</v>
      </c>
      <c r="E17" s="22"/>
      <c r="F17" s="93" t="s">
        <v>289</v>
      </c>
    </row>
    <row r="18" spans="1:10" x14ac:dyDescent="0.25">
      <c r="A18" s="13"/>
      <c r="B18" s="15" t="s">
        <v>437</v>
      </c>
      <c r="C18" s="22"/>
      <c r="D18" s="22"/>
      <c r="E18" s="22"/>
      <c r="F18" s="22"/>
    </row>
    <row r="19" spans="1:10" x14ac:dyDescent="0.25">
      <c r="A19" s="13"/>
      <c r="B19" s="15" t="s">
        <v>438</v>
      </c>
      <c r="C19" s="22"/>
      <c r="D19" s="65" t="s">
        <v>439</v>
      </c>
      <c r="E19" s="22"/>
      <c r="F19" s="93" t="s">
        <v>440</v>
      </c>
    </row>
    <row r="20" spans="1:10" ht="15.75" thickBot="1" x14ac:dyDescent="0.3">
      <c r="A20" s="13"/>
      <c r="B20" s="66" t="s">
        <v>441</v>
      </c>
      <c r="C20" s="27"/>
      <c r="D20" s="68" t="s">
        <v>442</v>
      </c>
      <c r="E20" s="27"/>
      <c r="F20" s="76" t="s">
        <v>443</v>
      </c>
    </row>
    <row r="21" spans="1:10" ht="15.75" thickTop="1" x14ac:dyDescent="0.25">
      <c r="A21" s="13"/>
      <c r="B21" s="61" t="s">
        <v>444</v>
      </c>
      <c r="C21" s="62" t="s">
        <v>242</v>
      </c>
      <c r="D21" s="63" t="s">
        <v>445</v>
      </c>
      <c r="E21" s="73" t="s">
        <v>242</v>
      </c>
      <c r="F21" s="74" t="s">
        <v>446</v>
      </c>
    </row>
    <row r="22" spans="1:10" ht="15.75" thickBot="1" x14ac:dyDescent="0.3">
      <c r="A22" s="13"/>
      <c r="B22" s="66" t="s">
        <v>447</v>
      </c>
      <c r="C22" s="27"/>
      <c r="D22" s="94">
        <v>-4750</v>
      </c>
      <c r="E22" s="27"/>
      <c r="F22" s="95">
        <v>-4623</v>
      </c>
    </row>
    <row r="23" spans="1:10" ht="16.5" thickTop="1" thickBot="1" x14ac:dyDescent="0.3">
      <c r="A23" s="13"/>
      <c r="B23" s="69" t="s">
        <v>35</v>
      </c>
      <c r="C23" s="70" t="s">
        <v>242</v>
      </c>
      <c r="D23" s="71" t="s">
        <v>448</v>
      </c>
      <c r="E23" s="77" t="s">
        <v>242</v>
      </c>
      <c r="F23" s="78" t="s">
        <v>449</v>
      </c>
    </row>
    <row r="24" spans="1:10" ht="15.75" thickTop="1" x14ac:dyDescent="0.25">
      <c r="A24" s="13"/>
      <c r="B24" s="84"/>
      <c r="C24" s="84"/>
      <c r="D24" s="84"/>
      <c r="E24" s="84"/>
      <c r="F24" s="84"/>
      <c r="G24" s="84"/>
      <c r="H24" s="84"/>
      <c r="I24" s="84"/>
      <c r="J24" s="84"/>
    </row>
    <row r="25" spans="1:10" x14ac:dyDescent="0.25">
      <c r="A25" s="13"/>
      <c r="B25" s="84" t="s">
        <v>450</v>
      </c>
      <c r="C25" s="84"/>
      <c r="D25" s="84"/>
      <c r="E25" s="84"/>
      <c r="F25" s="84"/>
      <c r="G25" s="84"/>
      <c r="H25" s="84"/>
      <c r="I25" s="84"/>
      <c r="J25" s="84"/>
    </row>
    <row r="26" spans="1:10" x14ac:dyDescent="0.25">
      <c r="A26" s="13"/>
      <c r="B26" s="85"/>
      <c r="C26" s="85"/>
      <c r="D26" s="85"/>
      <c r="E26" s="85"/>
      <c r="F26" s="85"/>
      <c r="G26" s="85"/>
      <c r="H26" s="85"/>
      <c r="I26" s="85"/>
      <c r="J26" s="85"/>
    </row>
    <row r="27" spans="1:10" x14ac:dyDescent="0.25">
      <c r="A27" s="13"/>
      <c r="B27" s="20"/>
      <c r="C27" s="21"/>
      <c r="D27" s="21"/>
      <c r="E27" s="21"/>
      <c r="F27" s="21"/>
      <c r="G27" s="21"/>
      <c r="H27" s="21"/>
      <c r="I27" s="21"/>
      <c r="J27" s="21"/>
    </row>
    <row r="28" spans="1:10" x14ac:dyDescent="0.25">
      <c r="A28" s="13"/>
      <c r="B28" s="15"/>
      <c r="C28" s="22"/>
      <c r="D28" s="21"/>
      <c r="E28" s="21"/>
      <c r="F28" s="21"/>
      <c r="G28" s="21"/>
      <c r="H28" s="21"/>
      <c r="I28" s="21"/>
      <c r="J28" s="21"/>
    </row>
    <row r="29" spans="1:10" x14ac:dyDescent="0.25">
      <c r="A29" s="13"/>
      <c r="B29" s="15"/>
      <c r="C29" s="21"/>
      <c r="D29" s="59">
        <v>41729</v>
      </c>
      <c r="E29" s="59"/>
      <c r="F29" s="59"/>
      <c r="G29" s="59"/>
      <c r="H29" s="59"/>
      <c r="I29" s="59"/>
      <c r="J29" s="59"/>
    </row>
    <row r="30" spans="1:10" ht="23.25" thickBot="1" x14ac:dyDescent="0.3">
      <c r="A30" s="13"/>
      <c r="B30" s="54" t="s">
        <v>235</v>
      </c>
      <c r="C30" s="96"/>
      <c r="D30" s="55" t="s">
        <v>451</v>
      </c>
      <c r="E30" s="97"/>
      <c r="F30" s="55" t="s">
        <v>452</v>
      </c>
      <c r="G30" s="97"/>
      <c r="H30" s="55" t="s">
        <v>453</v>
      </c>
      <c r="I30" s="97"/>
      <c r="J30" s="55" t="s">
        <v>454</v>
      </c>
    </row>
    <row r="31" spans="1:10" ht="15.75" thickTop="1" x14ac:dyDescent="0.25">
      <c r="A31" s="13"/>
      <c r="B31" s="61" t="s">
        <v>455</v>
      </c>
      <c r="C31" s="56"/>
      <c r="D31" s="30"/>
      <c r="E31" s="30"/>
      <c r="F31" s="30"/>
      <c r="G31" s="30"/>
      <c r="H31" s="30"/>
      <c r="I31" s="30"/>
      <c r="J31" s="30"/>
    </row>
    <row r="32" spans="1:10" x14ac:dyDescent="0.25">
      <c r="A32" s="13"/>
      <c r="B32" s="98" t="s">
        <v>422</v>
      </c>
      <c r="C32" s="64" t="s">
        <v>242</v>
      </c>
      <c r="D32" s="65" t="s">
        <v>456</v>
      </c>
      <c r="E32" s="64" t="s">
        <v>242</v>
      </c>
      <c r="F32" s="65" t="s">
        <v>279</v>
      </c>
      <c r="G32" s="64" t="s">
        <v>242</v>
      </c>
      <c r="H32" s="64" t="s">
        <v>245</v>
      </c>
      <c r="I32" s="64" t="s">
        <v>242</v>
      </c>
      <c r="J32" s="65" t="s">
        <v>279</v>
      </c>
    </row>
    <row r="33" spans="1:10" x14ac:dyDescent="0.25">
      <c r="A33" s="13"/>
      <c r="B33" s="98" t="s">
        <v>425</v>
      </c>
      <c r="C33" s="22"/>
      <c r="D33" s="65" t="s">
        <v>457</v>
      </c>
      <c r="E33" s="22"/>
      <c r="F33" s="65" t="s">
        <v>458</v>
      </c>
      <c r="G33" s="22"/>
      <c r="H33" s="64" t="s">
        <v>245</v>
      </c>
      <c r="I33" s="22"/>
      <c r="J33" s="65" t="s">
        <v>458</v>
      </c>
    </row>
    <row r="34" spans="1:10" x14ac:dyDescent="0.25">
      <c r="A34" s="13"/>
      <c r="B34" s="98" t="s">
        <v>428</v>
      </c>
      <c r="C34" s="22"/>
      <c r="D34" s="22"/>
      <c r="E34" s="22"/>
      <c r="F34" s="22"/>
      <c r="G34" s="22"/>
      <c r="H34" s="22"/>
      <c r="I34" s="22"/>
      <c r="J34" s="22"/>
    </row>
    <row r="35" spans="1:10" x14ac:dyDescent="0.25">
      <c r="A35" s="13"/>
      <c r="B35" s="99" t="s">
        <v>429</v>
      </c>
      <c r="C35" s="22"/>
      <c r="D35" s="64" t="s">
        <v>245</v>
      </c>
      <c r="E35" s="22"/>
      <c r="F35" s="64" t="s">
        <v>245</v>
      </c>
      <c r="G35" s="22"/>
      <c r="H35" s="64" t="s">
        <v>245</v>
      </c>
      <c r="I35" s="22"/>
      <c r="J35" s="64" t="s">
        <v>245</v>
      </c>
    </row>
    <row r="36" spans="1:10" x14ac:dyDescent="0.25">
      <c r="A36" s="13"/>
      <c r="B36" s="99" t="s">
        <v>432</v>
      </c>
      <c r="C36" s="22"/>
      <c r="D36" s="65" t="s">
        <v>459</v>
      </c>
      <c r="E36" s="22"/>
      <c r="F36" s="65" t="s">
        <v>460</v>
      </c>
      <c r="G36" s="22"/>
      <c r="H36" s="64" t="s">
        <v>245</v>
      </c>
      <c r="I36" s="22"/>
      <c r="J36" s="65" t="s">
        <v>460</v>
      </c>
    </row>
    <row r="37" spans="1:10" x14ac:dyDescent="0.25">
      <c r="A37" s="13"/>
      <c r="B37" s="98" t="s">
        <v>435</v>
      </c>
      <c r="C37" s="22"/>
      <c r="D37" s="64" t="s">
        <v>245</v>
      </c>
      <c r="E37" s="22"/>
      <c r="F37" s="64" t="s">
        <v>245</v>
      </c>
      <c r="G37" s="22"/>
      <c r="H37" s="64" t="s">
        <v>245</v>
      </c>
      <c r="I37" s="22"/>
      <c r="J37" s="64" t="s">
        <v>245</v>
      </c>
    </row>
    <row r="38" spans="1:10" x14ac:dyDescent="0.25">
      <c r="A38" s="13"/>
      <c r="B38" s="98" t="s">
        <v>437</v>
      </c>
      <c r="C38" s="22"/>
      <c r="D38" s="22"/>
      <c r="E38" s="22"/>
      <c r="F38" s="22"/>
      <c r="G38" s="22"/>
      <c r="H38" s="22"/>
      <c r="I38" s="22"/>
      <c r="J38" s="22"/>
    </row>
    <row r="39" spans="1:10" x14ac:dyDescent="0.25">
      <c r="A39" s="13"/>
      <c r="B39" s="99" t="s">
        <v>461</v>
      </c>
      <c r="C39" s="22"/>
      <c r="D39" s="65" t="s">
        <v>462</v>
      </c>
      <c r="E39" s="22"/>
      <c r="F39" s="65" t="s">
        <v>463</v>
      </c>
      <c r="G39" s="22"/>
      <c r="H39" s="65" t="s">
        <v>436</v>
      </c>
      <c r="I39" s="22"/>
      <c r="J39" s="65" t="s">
        <v>464</v>
      </c>
    </row>
    <row r="40" spans="1:10" ht="15.75" thickBot="1" x14ac:dyDescent="0.3">
      <c r="A40" s="13"/>
      <c r="B40" s="100" t="s">
        <v>441</v>
      </c>
      <c r="C40" s="27"/>
      <c r="D40" s="68" t="s">
        <v>244</v>
      </c>
      <c r="E40" s="27"/>
      <c r="F40" s="68" t="s">
        <v>465</v>
      </c>
      <c r="G40" s="27"/>
      <c r="H40" s="67" t="s">
        <v>245</v>
      </c>
      <c r="I40" s="27"/>
      <c r="J40" s="68" t="s">
        <v>465</v>
      </c>
    </row>
    <row r="41" spans="1:10" ht="15.75" thickTop="1" x14ac:dyDescent="0.25">
      <c r="A41" s="13"/>
      <c r="B41" s="61" t="s">
        <v>466</v>
      </c>
      <c r="C41" s="62" t="s">
        <v>242</v>
      </c>
      <c r="D41" s="63" t="s">
        <v>467</v>
      </c>
      <c r="E41" s="62" t="s">
        <v>242</v>
      </c>
      <c r="F41" s="63" t="s">
        <v>468</v>
      </c>
      <c r="G41" s="62" t="s">
        <v>242</v>
      </c>
      <c r="H41" s="63" t="s">
        <v>436</v>
      </c>
      <c r="I41" s="62" t="s">
        <v>242</v>
      </c>
      <c r="J41" s="63" t="s">
        <v>469</v>
      </c>
    </row>
    <row r="42" spans="1:10" ht="15.75" thickBot="1" x14ac:dyDescent="0.3">
      <c r="A42" s="13"/>
      <c r="B42" s="66" t="s">
        <v>470</v>
      </c>
      <c r="C42" s="27"/>
      <c r="D42" s="68" t="s">
        <v>471</v>
      </c>
      <c r="E42" s="27"/>
      <c r="F42" s="27"/>
      <c r="G42" s="27"/>
      <c r="H42" s="27"/>
      <c r="I42" s="27"/>
      <c r="J42" s="27"/>
    </row>
    <row r="43" spans="1:10" ht="16.5" thickTop="1" thickBot="1" x14ac:dyDescent="0.3">
      <c r="A43" s="13"/>
      <c r="B43" s="69" t="s">
        <v>472</v>
      </c>
      <c r="C43" s="70" t="s">
        <v>242</v>
      </c>
      <c r="D43" s="71" t="s">
        <v>473</v>
      </c>
      <c r="E43" s="101"/>
      <c r="F43" s="101"/>
      <c r="G43" s="101"/>
      <c r="H43" s="101"/>
      <c r="I43" s="101"/>
      <c r="J43" s="101"/>
    </row>
    <row r="44" spans="1:10" ht="15.75" thickTop="1" x14ac:dyDescent="0.25">
      <c r="A44" s="13"/>
      <c r="B44" s="88"/>
      <c r="C44" s="88"/>
      <c r="D44" s="88"/>
      <c r="E44" s="88"/>
      <c r="F44" s="88"/>
      <c r="G44" s="88"/>
      <c r="H44" s="88"/>
      <c r="I44" s="88"/>
      <c r="J44" s="88"/>
    </row>
    <row r="45" spans="1:10" x14ac:dyDescent="0.25">
      <c r="A45" s="13"/>
      <c r="B45" s="85"/>
      <c r="C45" s="85"/>
      <c r="D45" s="85"/>
      <c r="E45" s="85"/>
      <c r="F45" s="85"/>
      <c r="G45" s="85"/>
      <c r="H45" s="85"/>
      <c r="I45" s="85"/>
      <c r="J45" s="85"/>
    </row>
    <row r="46" spans="1:10" ht="15.75" thickBot="1" x14ac:dyDescent="0.3">
      <c r="A46" s="13"/>
      <c r="B46" s="20"/>
      <c r="C46" s="21"/>
      <c r="D46" s="21"/>
      <c r="E46" s="21"/>
      <c r="F46" s="21"/>
      <c r="G46" s="21"/>
      <c r="H46" s="21"/>
      <c r="I46" s="21"/>
      <c r="J46" s="21"/>
    </row>
    <row r="47" spans="1:10" x14ac:dyDescent="0.25">
      <c r="A47" s="13"/>
      <c r="B47" s="61"/>
      <c r="C47" s="30"/>
      <c r="D47" s="30"/>
      <c r="E47" s="30"/>
      <c r="F47" s="30"/>
      <c r="G47" s="30"/>
      <c r="H47" s="30"/>
      <c r="I47" s="30"/>
      <c r="J47" s="30"/>
    </row>
    <row r="48" spans="1:10" x14ac:dyDescent="0.25">
      <c r="A48" s="13"/>
      <c r="B48" s="15"/>
      <c r="C48" s="21"/>
      <c r="D48" s="59">
        <v>41364</v>
      </c>
      <c r="E48" s="59"/>
      <c r="F48" s="59"/>
      <c r="G48" s="59"/>
      <c r="H48" s="59"/>
      <c r="I48" s="59"/>
      <c r="J48" s="59"/>
    </row>
    <row r="49" spans="1:10" ht="23.25" thickBot="1" x14ac:dyDescent="0.3">
      <c r="A49" s="13"/>
      <c r="B49" s="54" t="s">
        <v>235</v>
      </c>
      <c r="C49" s="96"/>
      <c r="D49" s="55" t="s">
        <v>451</v>
      </c>
      <c r="E49" s="97"/>
      <c r="F49" s="55" t="s">
        <v>452</v>
      </c>
      <c r="G49" s="97"/>
      <c r="H49" s="55" t="s">
        <v>453</v>
      </c>
      <c r="I49" s="97"/>
      <c r="J49" s="55" t="s">
        <v>454</v>
      </c>
    </row>
    <row r="50" spans="1:10" ht="15.75" thickTop="1" x14ac:dyDescent="0.25">
      <c r="A50" s="13"/>
      <c r="B50" s="61" t="s">
        <v>455</v>
      </c>
      <c r="C50" s="56"/>
      <c r="D50" s="30"/>
      <c r="E50" s="30"/>
      <c r="F50" s="30"/>
      <c r="G50" s="30"/>
      <c r="H50" s="30"/>
      <c r="I50" s="30"/>
      <c r="J50" s="30"/>
    </row>
    <row r="51" spans="1:10" x14ac:dyDescent="0.25">
      <c r="A51" s="13"/>
      <c r="B51" s="98" t="s">
        <v>422</v>
      </c>
      <c r="C51" s="75" t="s">
        <v>242</v>
      </c>
      <c r="D51" s="93" t="s">
        <v>474</v>
      </c>
      <c r="E51" s="75" t="s">
        <v>242</v>
      </c>
      <c r="F51" s="93" t="s">
        <v>318</v>
      </c>
      <c r="G51" s="75" t="s">
        <v>242</v>
      </c>
      <c r="H51" s="75" t="s">
        <v>245</v>
      </c>
      <c r="I51" s="75" t="s">
        <v>242</v>
      </c>
      <c r="J51" s="93" t="s">
        <v>318</v>
      </c>
    </row>
    <row r="52" spans="1:10" x14ac:dyDescent="0.25">
      <c r="A52" s="13"/>
      <c r="B52" s="98" t="s">
        <v>425</v>
      </c>
      <c r="C52" s="21"/>
      <c r="D52" s="93" t="s">
        <v>475</v>
      </c>
      <c r="E52" s="22"/>
      <c r="F52" s="93" t="s">
        <v>476</v>
      </c>
      <c r="G52" s="22"/>
      <c r="H52" s="75" t="s">
        <v>245</v>
      </c>
      <c r="I52" s="22"/>
      <c r="J52" s="93" t="s">
        <v>476</v>
      </c>
    </row>
    <row r="53" spans="1:10" x14ac:dyDescent="0.25">
      <c r="A53" s="13"/>
      <c r="B53" s="98" t="s">
        <v>428</v>
      </c>
      <c r="C53" s="21"/>
      <c r="D53" s="22"/>
      <c r="E53" s="22"/>
      <c r="F53" s="22"/>
      <c r="G53" s="22"/>
      <c r="H53" s="22"/>
      <c r="I53" s="22"/>
      <c r="J53" s="22"/>
    </row>
    <row r="54" spans="1:10" x14ac:dyDescent="0.25">
      <c r="A54" s="13"/>
      <c r="B54" s="99" t="s">
        <v>429</v>
      </c>
      <c r="C54" s="21"/>
      <c r="D54" s="93" t="s">
        <v>297</v>
      </c>
      <c r="E54" s="22"/>
      <c r="F54" s="93" t="s">
        <v>436</v>
      </c>
      <c r="G54" s="22"/>
      <c r="H54" s="75" t="s">
        <v>245</v>
      </c>
      <c r="I54" s="22"/>
      <c r="J54" s="93" t="s">
        <v>436</v>
      </c>
    </row>
    <row r="55" spans="1:10" x14ac:dyDescent="0.25">
      <c r="A55" s="13"/>
      <c r="B55" s="99" t="s">
        <v>432</v>
      </c>
      <c r="C55" s="21"/>
      <c r="D55" s="93" t="s">
        <v>477</v>
      </c>
      <c r="E55" s="22"/>
      <c r="F55" s="93" t="s">
        <v>478</v>
      </c>
      <c r="G55" s="22"/>
      <c r="H55" s="75" t="s">
        <v>245</v>
      </c>
      <c r="I55" s="22"/>
      <c r="J55" s="93" t="s">
        <v>478</v>
      </c>
    </row>
    <row r="56" spans="1:10" x14ac:dyDescent="0.25">
      <c r="A56" s="13"/>
      <c r="B56" s="98" t="s">
        <v>435</v>
      </c>
      <c r="C56" s="21"/>
      <c r="D56" s="93" t="s">
        <v>479</v>
      </c>
      <c r="E56" s="22"/>
      <c r="F56" s="93" t="s">
        <v>436</v>
      </c>
      <c r="G56" s="22"/>
      <c r="H56" s="75" t="s">
        <v>245</v>
      </c>
      <c r="I56" s="22"/>
      <c r="J56" s="93" t="s">
        <v>436</v>
      </c>
    </row>
    <row r="57" spans="1:10" x14ac:dyDescent="0.25">
      <c r="A57" s="13"/>
      <c r="B57" s="98" t="s">
        <v>437</v>
      </c>
      <c r="C57" s="21"/>
      <c r="D57" s="22"/>
      <c r="E57" s="22"/>
      <c r="F57" s="22"/>
      <c r="G57" s="22"/>
      <c r="H57" s="22"/>
      <c r="I57" s="22"/>
      <c r="J57" s="22"/>
    </row>
    <row r="58" spans="1:10" x14ac:dyDescent="0.25">
      <c r="A58" s="13"/>
      <c r="B58" s="99" t="s">
        <v>461</v>
      </c>
      <c r="C58" s="21"/>
      <c r="D58" s="93" t="s">
        <v>480</v>
      </c>
      <c r="E58" s="22"/>
      <c r="F58" s="93" t="s">
        <v>436</v>
      </c>
      <c r="G58" s="22"/>
      <c r="H58" s="75" t="s">
        <v>245</v>
      </c>
      <c r="I58" s="22"/>
      <c r="J58" s="93" t="s">
        <v>436</v>
      </c>
    </row>
    <row r="59" spans="1:10" ht="15.75" thickBot="1" x14ac:dyDescent="0.3">
      <c r="A59" s="13"/>
      <c r="B59" s="100" t="s">
        <v>441</v>
      </c>
      <c r="C59" s="96"/>
      <c r="D59" s="76" t="s">
        <v>481</v>
      </c>
      <c r="E59" s="27"/>
      <c r="F59" s="76" t="s">
        <v>312</v>
      </c>
      <c r="G59" s="27"/>
      <c r="H59" s="102" t="s">
        <v>245</v>
      </c>
      <c r="I59" s="27"/>
      <c r="J59" s="76" t="s">
        <v>312</v>
      </c>
    </row>
    <row r="60" spans="1:10" ht="15.75" thickTop="1" x14ac:dyDescent="0.25">
      <c r="A60" s="13"/>
      <c r="B60" s="61" t="s">
        <v>466</v>
      </c>
      <c r="C60" s="73" t="s">
        <v>242</v>
      </c>
      <c r="D60" s="74" t="s">
        <v>482</v>
      </c>
      <c r="E60" s="73" t="s">
        <v>242</v>
      </c>
      <c r="F60" s="74" t="s">
        <v>483</v>
      </c>
      <c r="G60" s="73" t="s">
        <v>242</v>
      </c>
      <c r="H60" s="73" t="s">
        <v>245</v>
      </c>
      <c r="I60" s="73" t="s">
        <v>242</v>
      </c>
      <c r="J60" s="74" t="s">
        <v>483</v>
      </c>
    </row>
    <row r="61" spans="1:10" ht="15.75" thickBot="1" x14ac:dyDescent="0.3">
      <c r="A61" s="13"/>
      <c r="B61" s="66" t="s">
        <v>470</v>
      </c>
      <c r="C61" s="96"/>
      <c r="D61" s="76" t="s">
        <v>484</v>
      </c>
      <c r="E61" s="27"/>
      <c r="F61" s="27"/>
      <c r="G61" s="27"/>
      <c r="H61" s="27"/>
      <c r="I61" s="27"/>
      <c r="J61" s="27"/>
    </row>
    <row r="62" spans="1:10" ht="16.5" thickTop="1" thickBot="1" x14ac:dyDescent="0.3">
      <c r="A62" s="13"/>
      <c r="B62" s="69" t="s">
        <v>472</v>
      </c>
      <c r="C62" s="77" t="s">
        <v>242</v>
      </c>
      <c r="D62" s="78" t="s">
        <v>485</v>
      </c>
      <c r="E62" s="101"/>
      <c r="F62" s="101"/>
      <c r="G62" s="101"/>
      <c r="H62" s="101"/>
      <c r="I62" s="101"/>
      <c r="J62" s="101"/>
    </row>
    <row r="63" spans="1:10" ht="16.5" thickTop="1" x14ac:dyDescent="0.25">
      <c r="A63" s="13"/>
      <c r="B63" s="105"/>
      <c r="C63" s="105"/>
      <c r="D63" s="105"/>
      <c r="E63" s="105"/>
      <c r="F63" s="105"/>
      <c r="G63" s="105"/>
      <c r="H63" s="105"/>
      <c r="I63" s="105"/>
      <c r="J63" s="105"/>
    </row>
    <row r="64" spans="1:10" x14ac:dyDescent="0.25">
      <c r="A64" s="13"/>
      <c r="B64" s="91"/>
      <c r="C64" s="91"/>
      <c r="D64" s="91"/>
      <c r="E64" s="91"/>
      <c r="F64" s="91"/>
      <c r="G64" s="91"/>
      <c r="H64" s="91"/>
      <c r="I64" s="91"/>
      <c r="J64" s="91"/>
    </row>
  </sheetData>
  <mergeCells count="19">
    <mergeCell ref="B45:J45"/>
    <mergeCell ref="B63:J63"/>
    <mergeCell ref="B64:J64"/>
    <mergeCell ref="B7:J7"/>
    <mergeCell ref="B8:J8"/>
    <mergeCell ref="B24:J24"/>
    <mergeCell ref="B25:J25"/>
    <mergeCell ref="B26:J26"/>
    <mergeCell ref="B44:J44"/>
    <mergeCell ref="D29:J29"/>
    <mergeCell ref="D48:J48"/>
    <mergeCell ref="A1:A2"/>
    <mergeCell ref="B1:J1"/>
    <mergeCell ref="B2:J2"/>
    <mergeCell ref="B3:J3"/>
    <mergeCell ref="A4:A6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2"/>
  <sheetViews>
    <sheetView showGridLines="0" workbookViewId="0"/>
  </sheetViews>
  <sheetFormatPr defaultRowHeight="15" x14ac:dyDescent="0.25"/>
  <cols>
    <col min="1" max="1" width="35.5703125" bestFit="1" customWidth="1"/>
    <col min="2" max="2" width="36.5703125" bestFit="1" customWidth="1"/>
    <col min="3" max="3" width="5.85546875" customWidth="1"/>
    <col min="4" max="4" width="30.140625" customWidth="1"/>
    <col min="5" max="5" width="5.85546875" customWidth="1"/>
    <col min="6" max="6" width="31.42578125" customWidth="1"/>
    <col min="7" max="7" width="5.85546875" customWidth="1"/>
    <col min="8" max="8" width="33.42578125" customWidth="1"/>
    <col min="9" max="9" width="30.140625" customWidth="1"/>
    <col min="10" max="10" width="25" customWidth="1"/>
    <col min="11" max="11" width="31.42578125" customWidth="1"/>
    <col min="12" max="12" width="23" customWidth="1"/>
    <col min="13" max="13" width="25" customWidth="1"/>
    <col min="14" max="14" width="31.42578125" customWidth="1"/>
    <col min="15" max="15" width="28.140625" customWidth="1"/>
    <col min="16" max="16" width="29.28515625" customWidth="1"/>
    <col min="17" max="17" width="5.85546875" customWidth="1"/>
    <col min="18" max="18" width="17.140625" customWidth="1"/>
    <col min="19" max="19" width="5.85546875" customWidth="1"/>
    <col min="20" max="20" width="22.7109375" customWidth="1"/>
  </cols>
  <sheetData>
    <row r="1" spans="1:20" ht="15" customHeight="1" x14ac:dyDescent="0.25">
      <c r="A1" s="8" t="s">
        <v>4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87</v>
      </c>
      <c r="B3" s="12" t="s">
        <v>4</v>
      </c>
      <c r="C3" s="12"/>
      <c r="D3" s="12"/>
      <c r="E3" s="12"/>
      <c r="F3" s="12"/>
      <c r="G3" s="12"/>
      <c r="H3" s="12"/>
      <c r="I3" s="12"/>
      <c r="J3" s="12"/>
      <c r="K3" s="12"/>
      <c r="L3" s="12"/>
      <c r="M3" s="12"/>
      <c r="N3" s="12"/>
      <c r="O3" s="12"/>
      <c r="P3" s="12"/>
      <c r="Q3" s="12"/>
      <c r="R3" s="12"/>
      <c r="S3" s="12"/>
      <c r="T3" s="12"/>
    </row>
    <row r="4" spans="1:20" ht="15" customHeight="1" x14ac:dyDescent="0.25">
      <c r="A4" s="13" t="s">
        <v>486</v>
      </c>
      <c r="B4" s="12" t="s">
        <v>4</v>
      </c>
      <c r="C4" s="12"/>
      <c r="D4" s="12"/>
      <c r="E4" s="12"/>
      <c r="F4" s="12"/>
      <c r="G4" s="12"/>
      <c r="H4" s="12"/>
      <c r="I4" s="12"/>
      <c r="J4" s="12"/>
      <c r="K4" s="12"/>
      <c r="L4" s="12"/>
      <c r="M4" s="12"/>
      <c r="N4" s="12"/>
      <c r="O4" s="12"/>
      <c r="P4" s="12"/>
      <c r="Q4" s="12"/>
      <c r="R4" s="12"/>
      <c r="S4" s="12"/>
      <c r="T4" s="12"/>
    </row>
    <row r="5" spans="1:20" x14ac:dyDescent="0.25">
      <c r="A5" s="13"/>
      <c r="B5" s="79" t="s">
        <v>488</v>
      </c>
      <c r="C5" s="79"/>
      <c r="D5" s="79"/>
      <c r="E5" s="79"/>
      <c r="F5" s="79"/>
      <c r="G5" s="79"/>
      <c r="H5" s="79"/>
      <c r="I5" s="79"/>
      <c r="J5" s="79"/>
      <c r="K5" s="79"/>
      <c r="L5" s="79"/>
      <c r="M5" s="79"/>
      <c r="N5" s="79"/>
      <c r="O5" s="79"/>
      <c r="P5" s="79"/>
      <c r="Q5" s="79"/>
      <c r="R5" s="79"/>
      <c r="S5" s="79"/>
      <c r="T5" s="79"/>
    </row>
    <row r="6" spans="1:20" x14ac:dyDescent="0.25">
      <c r="A6" s="13"/>
      <c r="B6" s="84" t="s">
        <v>489</v>
      </c>
      <c r="C6" s="84"/>
      <c r="D6" s="84"/>
      <c r="E6" s="84"/>
      <c r="F6" s="84"/>
      <c r="G6" s="84"/>
      <c r="H6" s="84"/>
      <c r="I6" s="84"/>
      <c r="J6" s="84"/>
      <c r="K6" s="84"/>
      <c r="L6" s="84"/>
      <c r="M6" s="84"/>
      <c r="N6" s="84"/>
      <c r="O6" s="84"/>
      <c r="P6" s="84"/>
      <c r="Q6" s="84"/>
      <c r="R6" s="84"/>
      <c r="S6" s="84"/>
      <c r="T6" s="84"/>
    </row>
    <row r="7" spans="1:20" x14ac:dyDescent="0.25">
      <c r="A7" s="13"/>
      <c r="B7" s="84"/>
      <c r="C7" s="84"/>
      <c r="D7" s="84"/>
      <c r="E7" s="84"/>
      <c r="F7" s="84"/>
      <c r="G7" s="84"/>
      <c r="H7" s="84"/>
      <c r="I7" s="84"/>
      <c r="J7" s="84"/>
      <c r="K7" s="84"/>
      <c r="L7" s="84"/>
      <c r="M7" s="84"/>
      <c r="N7" s="84"/>
      <c r="O7" s="84"/>
      <c r="P7" s="84"/>
      <c r="Q7" s="84"/>
      <c r="R7" s="84"/>
      <c r="S7" s="84"/>
      <c r="T7" s="84"/>
    </row>
    <row r="8" spans="1:20" x14ac:dyDescent="0.25">
      <c r="A8" s="13"/>
      <c r="B8" s="148" t="s">
        <v>490</v>
      </c>
      <c r="C8" s="148"/>
      <c r="D8" s="148"/>
      <c r="E8" s="148"/>
      <c r="F8" s="148"/>
      <c r="G8" s="148"/>
      <c r="H8" s="148"/>
      <c r="I8" s="148"/>
      <c r="J8" s="148"/>
      <c r="K8" s="148"/>
      <c r="L8" s="148"/>
      <c r="M8" s="148"/>
      <c r="N8" s="148"/>
      <c r="O8" s="148"/>
      <c r="P8" s="148"/>
      <c r="Q8" s="148"/>
      <c r="R8" s="148"/>
      <c r="S8" s="148"/>
      <c r="T8" s="148"/>
    </row>
    <row r="9" spans="1:20" x14ac:dyDescent="0.25">
      <c r="A9" s="13"/>
      <c r="B9" s="149"/>
      <c r="C9" s="149"/>
      <c r="D9" s="149"/>
      <c r="E9" s="149"/>
      <c r="F9" s="149"/>
      <c r="G9" s="149"/>
      <c r="H9" s="149"/>
      <c r="I9" s="149"/>
      <c r="J9" s="149"/>
      <c r="K9" s="149"/>
      <c r="L9" s="149"/>
      <c r="M9" s="149"/>
      <c r="N9" s="149"/>
      <c r="O9" s="149"/>
      <c r="P9" s="149"/>
      <c r="Q9" s="149"/>
      <c r="R9" s="149"/>
      <c r="S9" s="149"/>
      <c r="T9" s="149"/>
    </row>
    <row r="10" spans="1:20" x14ac:dyDescent="0.25">
      <c r="A10" s="13"/>
      <c r="B10" s="149"/>
      <c r="C10" s="149"/>
      <c r="D10" s="149"/>
      <c r="E10" s="149"/>
      <c r="F10" s="149"/>
      <c r="G10" s="149"/>
      <c r="H10" s="149"/>
      <c r="I10" s="149"/>
      <c r="J10" s="149"/>
      <c r="K10" s="149"/>
      <c r="L10" s="149"/>
      <c r="M10" s="149"/>
      <c r="N10" s="149"/>
      <c r="O10" s="149"/>
      <c r="P10" s="149"/>
      <c r="Q10" s="149"/>
      <c r="R10" s="149"/>
      <c r="S10" s="149"/>
      <c r="T10" s="149"/>
    </row>
    <row r="11" spans="1:20" x14ac:dyDescent="0.25">
      <c r="A11" s="13"/>
      <c r="B11" s="20"/>
      <c r="C11" s="21"/>
      <c r="D11" s="21"/>
      <c r="E11" s="21"/>
      <c r="F11" s="21"/>
      <c r="G11" s="21"/>
      <c r="H11" s="21"/>
      <c r="I11" s="21"/>
      <c r="J11" s="21"/>
      <c r="K11" s="21"/>
      <c r="L11" s="21"/>
      <c r="M11" s="21"/>
      <c r="N11" s="21"/>
      <c r="O11" s="21"/>
      <c r="P11" s="21"/>
    </row>
    <row r="12" spans="1:20" x14ac:dyDescent="0.25">
      <c r="A12" s="13"/>
      <c r="B12" s="15"/>
      <c r="C12" s="22"/>
      <c r="D12" s="21"/>
      <c r="E12" s="22"/>
      <c r="F12" s="21"/>
      <c r="G12" s="22"/>
      <c r="H12" s="21"/>
      <c r="I12" s="22"/>
      <c r="J12" s="21"/>
      <c r="K12" s="22"/>
      <c r="L12" s="21"/>
      <c r="M12" s="22"/>
      <c r="N12" s="21"/>
      <c r="O12" s="22"/>
      <c r="P12" s="21"/>
    </row>
    <row r="13" spans="1:20" x14ac:dyDescent="0.25">
      <c r="A13" s="13"/>
      <c r="B13" s="24"/>
      <c r="C13" s="22"/>
      <c r="D13" s="23"/>
      <c r="E13" s="22"/>
      <c r="F13" s="23"/>
      <c r="G13" s="22"/>
      <c r="H13" s="23"/>
      <c r="I13" s="22"/>
      <c r="J13" s="23"/>
      <c r="K13" s="22"/>
      <c r="L13" s="42">
        <v>41729</v>
      </c>
      <c r="M13" s="42"/>
      <c r="N13" s="42"/>
      <c r="O13" s="22"/>
      <c r="P13" s="23"/>
    </row>
    <row r="14" spans="1:20" x14ac:dyDescent="0.25">
      <c r="A14" s="13"/>
      <c r="B14" s="41"/>
      <c r="C14" s="22"/>
      <c r="D14" s="21"/>
      <c r="E14" s="22"/>
      <c r="F14" s="21"/>
      <c r="G14" s="22"/>
      <c r="H14" s="21"/>
      <c r="I14" s="22"/>
      <c r="J14" s="21"/>
      <c r="K14" s="22"/>
      <c r="L14" s="21"/>
      <c r="M14" s="22"/>
      <c r="N14" s="21"/>
      <c r="O14" s="22"/>
      <c r="P14" s="24" t="s">
        <v>417</v>
      </c>
    </row>
    <row r="15" spans="1:20" x14ac:dyDescent="0.25">
      <c r="A15" s="13"/>
      <c r="B15" s="41"/>
      <c r="C15" s="22"/>
      <c r="D15" s="21"/>
      <c r="E15" s="22"/>
      <c r="F15" s="21"/>
      <c r="G15" s="22"/>
      <c r="H15" s="21"/>
      <c r="I15" s="22"/>
      <c r="J15" s="21"/>
      <c r="K15" s="22"/>
      <c r="L15" s="21"/>
      <c r="M15" s="22"/>
      <c r="N15" s="21"/>
      <c r="O15" s="22"/>
      <c r="P15" s="24" t="s">
        <v>491</v>
      </c>
    </row>
    <row r="16" spans="1:20" x14ac:dyDescent="0.25">
      <c r="A16" s="13"/>
      <c r="B16" s="107"/>
      <c r="C16" s="22"/>
      <c r="D16" s="24" t="s">
        <v>492</v>
      </c>
      <c r="E16" s="22"/>
      <c r="F16" s="24" t="s">
        <v>493</v>
      </c>
      <c r="G16" s="22"/>
      <c r="H16" s="24" t="s">
        <v>494</v>
      </c>
      <c r="I16" s="22"/>
      <c r="J16" s="21"/>
      <c r="K16" s="22"/>
      <c r="L16" s="21"/>
      <c r="M16" s="22"/>
      <c r="N16" s="24" t="s">
        <v>160</v>
      </c>
      <c r="O16" s="22"/>
      <c r="P16" s="24" t="s">
        <v>495</v>
      </c>
    </row>
    <row r="17" spans="1:20" x14ac:dyDescent="0.25">
      <c r="A17" s="13"/>
      <c r="B17" s="107"/>
      <c r="C17" s="22"/>
      <c r="D17" s="24" t="s">
        <v>496</v>
      </c>
      <c r="E17" s="22"/>
      <c r="F17" s="24" t="s">
        <v>496</v>
      </c>
      <c r="G17" s="22"/>
      <c r="H17" s="24" t="s">
        <v>497</v>
      </c>
      <c r="I17" s="22"/>
      <c r="J17" s="24" t="s">
        <v>160</v>
      </c>
      <c r="K17" s="22"/>
      <c r="L17" s="21"/>
      <c r="M17" s="22"/>
      <c r="N17" s="24" t="s">
        <v>417</v>
      </c>
      <c r="O17" s="22"/>
      <c r="P17" s="24" t="s">
        <v>498</v>
      </c>
    </row>
    <row r="18" spans="1:20" ht="15.75" thickBot="1" x14ac:dyDescent="0.3">
      <c r="A18" s="13"/>
      <c r="B18" s="108" t="s">
        <v>235</v>
      </c>
      <c r="C18" s="27"/>
      <c r="D18" s="28" t="s">
        <v>499</v>
      </c>
      <c r="E18" s="27"/>
      <c r="F18" s="28" t="s">
        <v>499</v>
      </c>
      <c r="G18" s="27"/>
      <c r="H18" s="28" t="s">
        <v>500</v>
      </c>
      <c r="I18" s="27"/>
      <c r="J18" s="109" t="s">
        <v>501</v>
      </c>
      <c r="K18" s="27"/>
      <c r="L18" s="109" t="s">
        <v>502</v>
      </c>
      <c r="M18" s="27"/>
      <c r="N18" s="28" t="s">
        <v>503</v>
      </c>
      <c r="O18" s="27"/>
      <c r="P18" s="28" t="s">
        <v>504</v>
      </c>
    </row>
    <row r="19" spans="1:20" ht="15.75" thickTop="1" x14ac:dyDescent="0.25">
      <c r="A19" s="13"/>
      <c r="B19" s="110" t="s">
        <v>422</v>
      </c>
      <c r="C19" s="111" t="s">
        <v>242</v>
      </c>
      <c r="D19" s="112" t="s">
        <v>505</v>
      </c>
      <c r="E19" s="111" t="s">
        <v>242</v>
      </c>
      <c r="F19" s="112" t="s">
        <v>506</v>
      </c>
      <c r="G19" s="111" t="s">
        <v>242</v>
      </c>
      <c r="H19" s="112" t="s">
        <v>507</v>
      </c>
      <c r="I19" s="111" t="s">
        <v>242</v>
      </c>
      <c r="J19" s="112" t="s">
        <v>508</v>
      </c>
      <c r="K19" s="111" t="s">
        <v>242</v>
      </c>
      <c r="L19" s="112" t="s">
        <v>509</v>
      </c>
      <c r="M19" s="111" t="s">
        <v>242</v>
      </c>
      <c r="N19" s="112" t="s">
        <v>423</v>
      </c>
      <c r="O19" s="111" t="s">
        <v>242</v>
      </c>
      <c r="P19" s="111" t="s">
        <v>245</v>
      </c>
    </row>
    <row r="20" spans="1:20" x14ac:dyDescent="0.25">
      <c r="A20" s="13"/>
      <c r="B20" s="25" t="s">
        <v>425</v>
      </c>
      <c r="C20" s="22"/>
      <c r="D20" s="44" t="s">
        <v>510</v>
      </c>
      <c r="E20" s="22"/>
      <c r="F20" s="43" t="s">
        <v>245</v>
      </c>
      <c r="G20" s="22"/>
      <c r="H20" s="44" t="s">
        <v>511</v>
      </c>
      <c r="I20" s="22"/>
      <c r="J20" s="44" t="s">
        <v>512</v>
      </c>
      <c r="K20" s="22"/>
      <c r="L20" s="44" t="s">
        <v>513</v>
      </c>
      <c r="M20" s="22"/>
      <c r="N20" s="44" t="s">
        <v>426</v>
      </c>
      <c r="O20" s="22"/>
      <c r="P20" s="43" t="s">
        <v>245</v>
      </c>
    </row>
    <row r="21" spans="1:20" x14ac:dyDescent="0.25">
      <c r="A21" s="13"/>
      <c r="B21" s="25" t="s">
        <v>428</v>
      </c>
      <c r="C21" s="22"/>
      <c r="D21" s="22"/>
      <c r="E21" s="22"/>
      <c r="F21" s="22"/>
      <c r="G21" s="22"/>
      <c r="H21" s="22"/>
      <c r="I21" s="22"/>
      <c r="J21" s="22"/>
      <c r="K21" s="22"/>
      <c r="L21" s="22"/>
      <c r="M21" s="22"/>
      <c r="N21" s="22"/>
      <c r="O21" s="22"/>
      <c r="P21" s="22"/>
    </row>
    <row r="22" spans="1:20" x14ac:dyDescent="0.25">
      <c r="A22" s="13"/>
      <c r="B22" s="113" t="s">
        <v>429</v>
      </c>
      <c r="C22" s="22"/>
      <c r="D22" s="43" t="s">
        <v>245</v>
      </c>
      <c r="E22" s="22"/>
      <c r="F22" s="43" t="s">
        <v>245</v>
      </c>
      <c r="G22" s="22"/>
      <c r="H22" s="43" t="s">
        <v>245</v>
      </c>
      <c r="I22" s="22"/>
      <c r="J22" s="43" t="s">
        <v>245</v>
      </c>
      <c r="K22" s="22"/>
      <c r="L22" s="44" t="s">
        <v>430</v>
      </c>
      <c r="M22" s="22"/>
      <c r="N22" s="44" t="s">
        <v>430</v>
      </c>
      <c r="O22" s="22"/>
      <c r="P22" s="43" t="s">
        <v>245</v>
      </c>
    </row>
    <row r="23" spans="1:20" x14ac:dyDescent="0.25">
      <c r="A23" s="13"/>
      <c r="B23" s="113" t="s">
        <v>432</v>
      </c>
      <c r="C23" s="22"/>
      <c r="D23" s="43" t="s">
        <v>245</v>
      </c>
      <c r="E23" s="22"/>
      <c r="F23" s="43" t="s">
        <v>245</v>
      </c>
      <c r="G23" s="22"/>
      <c r="H23" s="44" t="s">
        <v>459</v>
      </c>
      <c r="I23" s="22"/>
      <c r="J23" s="44" t="s">
        <v>459</v>
      </c>
      <c r="K23" s="22"/>
      <c r="L23" s="44" t="s">
        <v>514</v>
      </c>
      <c r="M23" s="22"/>
      <c r="N23" s="44" t="s">
        <v>433</v>
      </c>
      <c r="O23" s="22"/>
      <c r="P23" s="43" t="s">
        <v>245</v>
      </c>
    </row>
    <row r="24" spans="1:20" x14ac:dyDescent="0.25">
      <c r="A24" s="13"/>
      <c r="B24" s="25" t="s">
        <v>435</v>
      </c>
      <c r="C24" s="22"/>
      <c r="D24" s="43" t="s">
        <v>245</v>
      </c>
      <c r="E24" s="22"/>
      <c r="F24" s="43" t="s">
        <v>245</v>
      </c>
      <c r="G24" s="22"/>
      <c r="H24" s="44" t="s">
        <v>436</v>
      </c>
      <c r="I24" s="22"/>
      <c r="J24" s="44" t="s">
        <v>436</v>
      </c>
      <c r="K24" s="22"/>
      <c r="L24" s="43" t="s">
        <v>245</v>
      </c>
      <c r="M24" s="22"/>
      <c r="N24" s="44" t="s">
        <v>436</v>
      </c>
      <c r="O24" s="22"/>
      <c r="P24" s="44" t="s">
        <v>436</v>
      </c>
    </row>
    <row r="25" spans="1:20" x14ac:dyDescent="0.25">
      <c r="A25" s="13"/>
      <c r="B25" s="25" t="s">
        <v>437</v>
      </c>
      <c r="C25" s="22"/>
      <c r="D25" s="22"/>
      <c r="E25" s="22"/>
      <c r="F25" s="22"/>
      <c r="G25" s="22"/>
      <c r="H25" s="22"/>
      <c r="I25" s="22"/>
      <c r="J25" s="22"/>
      <c r="K25" s="22"/>
      <c r="L25" s="22"/>
      <c r="M25" s="22"/>
      <c r="N25" s="22"/>
      <c r="O25" s="22"/>
      <c r="P25" s="22"/>
    </row>
    <row r="26" spans="1:20" x14ac:dyDescent="0.25">
      <c r="A26" s="13"/>
      <c r="B26" s="113" t="s">
        <v>438</v>
      </c>
      <c r="C26" s="22"/>
      <c r="D26" s="44" t="s">
        <v>515</v>
      </c>
      <c r="E26" s="22"/>
      <c r="F26" s="43" t="s">
        <v>245</v>
      </c>
      <c r="G26" s="22"/>
      <c r="H26" s="44" t="s">
        <v>516</v>
      </c>
      <c r="I26" s="22"/>
      <c r="J26" s="44" t="s">
        <v>517</v>
      </c>
      <c r="K26" s="22"/>
      <c r="L26" s="44" t="s">
        <v>518</v>
      </c>
      <c r="M26" s="22"/>
      <c r="N26" s="44" t="s">
        <v>439</v>
      </c>
      <c r="O26" s="22"/>
      <c r="P26" s="44" t="s">
        <v>519</v>
      </c>
    </row>
    <row r="27" spans="1:20" ht="15.75" thickBot="1" x14ac:dyDescent="0.3">
      <c r="A27" s="13"/>
      <c r="B27" s="114" t="s">
        <v>441</v>
      </c>
      <c r="C27" s="27"/>
      <c r="D27" s="45" t="s">
        <v>279</v>
      </c>
      <c r="E27" s="27"/>
      <c r="F27" s="45" t="s">
        <v>479</v>
      </c>
      <c r="G27" s="27"/>
      <c r="H27" s="45" t="s">
        <v>520</v>
      </c>
      <c r="I27" s="27"/>
      <c r="J27" s="45" t="s">
        <v>521</v>
      </c>
      <c r="K27" s="27"/>
      <c r="L27" s="45" t="s">
        <v>522</v>
      </c>
      <c r="M27" s="27"/>
      <c r="N27" s="45" t="s">
        <v>442</v>
      </c>
      <c r="O27" s="27"/>
      <c r="P27" s="60" t="s">
        <v>245</v>
      </c>
    </row>
    <row r="28" spans="1:20" ht="16.5" thickTop="1" thickBot="1" x14ac:dyDescent="0.3">
      <c r="A28" s="13"/>
      <c r="B28" s="35" t="s">
        <v>160</v>
      </c>
      <c r="C28" s="36" t="s">
        <v>242</v>
      </c>
      <c r="D28" s="37" t="s">
        <v>523</v>
      </c>
      <c r="E28" s="36" t="s">
        <v>242</v>
      </c>
      <c r="F28" s="37" t="s">
        <v>524</v>
      </c>
      <c r="G28" s="36" t="s">
        <v>242</v>
      </c>
      <c r="H28" s="37" t="s">
        <v>525</v>
      </c>
      <c r="I28" s="36" t="s">
        <v>242</v>
      </c>
      <c r="J28" s="37" t="s">
        <v>526</v>
      </c>
      <c r="K28" s="36" t="s">
        <v>242</v>
      </c>
      <c r="L28" s="37" t="s">
        <v>527</v>
      </c>
      <c r="M28" s="36" t="s">
        <v>242</v>
      </c>
      <c r="N28" s="37" t="s">
        <v>445</v>
      </c>
      <c r="O28" s="36" t="s">
        <v>242</v>
      </c>
      <c r="P28" s="37" t="s">
        <v>471</v>
      </c>
    </row>
    <row r="29" spans="1:20" ht="15.75" thickTop="1" x14ac:dyDescent="0.25">
      <c r="A29" s="13"/>
      <c r="B29" s="150"/>
      <c r="C29" s="150"/>
      <c r="D29" s="150"/>
      <c r="E29" s="150"/>
      <c r="F29" s="150"/>
      <c r="G29" s="150"/>
      <c r="H29" s="150"/>
      <c r="I29" s="150"/>
      <c r="J29" s="150"/>
      <c r="K29" s="150"/>
      <c r="L29" s="150"/>
      <c r="M29" s="150"/>
      <c r="N29" s="150"/>
      <c r="O29" s="150"/>
      <c r="P29" s="150"/>
      <c r="Q29" s="150"/>
      <c r="R29" s="150"/>
      <c r="S29" s="150"/>
      <c r="T29" s="150"/>
    </row>
    <row r="30" spans="1:20" x14ac:dyDescent="0.25">
      <c r="A30" s="13"/>
      <c r="B30" s="82"/>
      <c r="C30" s="82"/>
      <c r="D30" s="82"/>
      <c r="E30" s="82"/>
      <c r="F30" s="82"/>
      <c r="G30" s="82"/>
      <c r="H30" s="82"/>
      <c r="I30" s="82"/>
      <c r="J30" s="82"/>
      <c r="K30" s="82"/>
      <c r="L30" s="82"/>
      <c r="M30" s="82"/>
      <c r="N30" s="82"/>
      <c r="O30" s="82"/>
      <c r="P30" s="82"/>
      <c r="Q30" s="82"/>
      <c r="R30" s="82"/>
      <c r="S30" s="82"/>
      <c r="T30" s="82"/>
    </row>
    <row r="31" spans="1:20" x14ac:dyDescent="0.25">
      <c r="A31" s="13"/>
      <c r="B31" s="85"/>
      <c r="C31" s="85"/>
      <c r="D31" s="85"/>
      <c r="E31" s="85"/>
      <c r="F31" s="85"/>
      <c r="G31" s="85"/>
      <c r="H31" s="85"/>
      <c r="I31" s="85"/>
      <c r="J31" s="85"/>
      <c r="K31" s="85"/>
      <c r="L31" s="85"/>
      <c r="M31" s="85"/>
      <c r="N31" s="85"/>
      <c r="O31" s="85"/>
      <c r="P31" s="85"/>
      <c r="Q31" s="85"/>
      <c r="R31" s="85"/>
      <c r="S31" s="85"/>
      <c r="T31" s="85"/>
    </row>
    <row r="32" spans="1:20" x14ac:dyDescent="0.25">
      <c r="A32" s="13"/>
      <c r="B32" s="20"/>
      <c r="C32" s="21"/>
      <c r="D32" s="21"/>
      <c r="E32" s="21"/>
      <c r="F32" s="21"/>
      <c r="G32" s="21"/>
      <c r="H32" s="21"/>
      <c r="I32" s="21"/>
      <c r="J32" s="21"/>
      <c r="K32" s="21"/>
      <c r="L32" s="21"/>
      <c r="M32" s="21"/>
      <c r="N32" s="21"/>
      <c r="O32" s="21"/>
      <c r="P32" s="21"/>
    </row>
    <row r="33" spans="1:16" x14ac:dyDescent="0.25">
      <c r="A33" s="13"/>
      <c r="B33" s="15"/>
      <c r="C33" s="22"/>
      <c r="D33" s="21"/>
      <c r="E33" s="22"/>
      <c r="F33" s="21"/>
      <c r="G33" s="22"/>
      <c r="H33" s="21"/>
      <c r="I33" s="22"/>
      <c r="J33" s="21"/>
      <c r="K33" s="22"/>
      <c r="L33" s="21"/>
      <c r="M33" s="22"/>
      <c r="N33" s="21"/>
      <c r="O33" s="22"/>
      <c r="P33" s="21"/>
    </row>
    <row r="34" spans="1:16" x14ac:dyDescent="0.25">
      <c r="A34" s="13"/>
      <c r="B34" s="52"/>
      <c r="C34" s="22"/>
      <c r="D34" s="23"/>
      <c r="E34" s="22"/>
      <c r="F34" s="23"/>
      <c r="G34" s="22"/>
      <c r="H34" s="23"/>
      <c r="I34" s="22"/>
      <c r="J34" s="23"/>
      <c r="K34" s="22"/>
      <c r="L34" s="42">
        <v>41639</v>
      </c>
      <c r="M34" s="42"/>
      <c r="N34" s="42"/>
      <c r="O34" s="22"/>
      <c r="P34" s="23"/>
    </row>
    <row r="35" spans="1:16" x14ac:dyDescent="0.25">
      <c r="A35" s="13"/>
      <c r="B35" s="115"/>
      <c r="C35" s="22"/>
      <c r="D35" s="21"/>
      <c r="E35" s="22"/>
      <c r="F35" s="21"/>
      <c r="G35" s="22"/>
      <c r="H35" s="21"/>
      <c r="I35" s="22"/>
      <c r="J35" s="21"/>
      <c r="K35" s="22"/>
      <c r="L35" s="21"/>
      <c r="M35" s="22"/>
      <c r="N35" s="21"/>
      <c r="O35" s="22"/>
      <c r="P35" s="24" t="s">
        <v>417</v>
      </c>
    </row>
    <row r="36" spans="1:16" x14ac:dyDescent="0.25">
      <c r="A36" s="13"/>
      <c r="B36" s="115"/>
      <c r="C36" s="22"/>
      <c r="D36" s="21"/>
      <c r="E36" s="22"/>
      <c r="F36" s="21"/>
      <c r="G36" s="22"/>
      <c r="H36" s="21"/>
      <c r="I36" s="22"/>
      <c r="J36" s="21"/>
      <c r="K36" s="22"/>
      <c r="L36" s="21"/>
      <c r="M36" s="22"/>
      <c r="N36" s="21"/>
      <c r="O36" s="22"/>
      <c r="P36" s="24" t="s">
        <v>491</v>
      </c>
    </row>
    <row r="37" spans="1:16" x14ac:dyDescent="0.25">
      <c r="A37" s="13"/>
      <c r="B37" s="53"/>
      <c r="C37" s="22"/>
      <c r="D37" s="24" t="s">
        <v>492</v>
      </c>
      <c r="E37" s="22"/>
      <c r="F37" s="24" t="s">
        <v>493</v>
      </c>
      <c r="G37" s="22"/>
      <c r="H37" s="24" t="s">
        <v>494</v>
      </c>
      <c r="I37" s="22"/>
      <c r="J37" s="21"/>
      <c r="K37" s="22"/>
      <c r="L37" s="21"/>
      <c r="M37" s="22"/>
      <c r="N37" s="24" t="s">
        <v>160</v>
      </c>
      <c r="O37" s="22"/>
      <c r="P37" s="24" t="s">
        <v>495</v>
      </c>
    </row>
    <row r="38" spans="1:16" x14ac:dyDescent="0.25">
      <c r="A38" s="13"/>
      <c r="B38" s="53"/>
      <c r="C38" s="22"/>
      <c r="D38" s="24" t="s">
        <v>496</v>
      </c>
      <c r="E38" s="22"/>
      <c r="F38" s="24" t="s">
        <v>496</v>
      </c>
      <c r="G38" s="22"/>
      <c r="H38" s="24" t="s">
        <v>497</v>
      </c>
      <c r="I38" s="22"/>
      <c r="J38" s="24" t="s">
        <v>160</v>
      </c>
      <c r="K38" s="22"/>
      <c r="L38" s="21"/>
      <c r="M38" s="22"/>
      <c r="N38" s="24" t="s">
        <v>417</v>
      </c>
      <c r="O38" s="22"/>
      <c r="P38" s="24" t="s">
        <v>498</v>
      </c>
    </row>
    <row r="39" spans="1:16" ht="15.75" thickBot="1" x14ac:dyDescent="0.3">
      <c r="A39" s="13"/>
      <c r="B39" s="54" t="s">
        <v>235</v>
      </c>
      <c r="C39" s="27"/>
      <c r="D39" s="28" t="s">
        <v>499</v>
      </c>
      <c r="E39" s="27"/>
      <c r="F39" s="28" t="s">
        <v>499</v>
      </c>
      <c r="G39" s="27"/>
      <c r="H39" s="28" t="s">
        <v>500</v>
      </c>
      <c r="I39" s="27"/>
      <c r="J39" s="28" t="s">
        <v>501</v>
      </c>
      <c r="K39" s="27"/>
      <c r="L39" s="28" t="s">
        <v>502</v>
      </c>
      <c r="M39" s="27"/>
      <c r="N39" s="28" t="s">
        <v>503</v>
      </c>
      <c r="O39" s="27"/>
      <c r="P39" s="28" t="s">
        <v>504</v>
      </c>
    </row>
    <row r="40" spans="1:16" ht="15.75" thickTop="1" x14ac:dyDescent="0.25">
      <c r="A40" s="13"/>
      <c r="B40" s="110" t="s">
        <v>422</v>
      </c>
      <c r="C40" s="111" t="s">
        <v>242</v>
      </c>
      <c r="D40" s="112" t="s">
        <v>528</v>
      </c>
      <c r="E40" s="111" t="s">
        <v>242</v>
      </c>
      <c r="F40" s="112" t="s">
        <v>529</v>
      </c>
      <c r="G40" s="111" t="s">
        <v>242</v>
      </c>
      <c r="H40" s="112" t="s">
        <v>530</v>
      </c>
      <c r="I40" s="111" t="s">
        <v>242</v>
      </c>
      <c r="J40" s="112" t="s">
        <v>531</v>
      </c>
      <c r="K40" s="111" t="s">
        <v>242</v>
      </c>
      <c r="L40" s="112" t="s">
        <v>532</v>
      </c>
      <c r="M40" s="111" t="s">
        <v>242</v>
      </c>
      <c r="N40" s="112" t="s">
        <v>424</v>
      </c>
      <c r="O40" s="111" t="s">
        <v>242</v>
      </c>
      <c r="P40" s="111" t="s">
        <v>245</v>
      </c>
    </row>
    <row r="41" spans="1:16" x14ac:dyDescent="0.25">
      <c r="A41" s="13"/>
      <c r="B41" s="25" t="s">
        <v>425</v>
      </c>
      <c r="C41" s="22"/>
      <c r="D41" s="44" t="s">
        <v>533</v>
      </c>
      <c r="E41" s="22"/>
      <c r="F41" s="44" t="s">
        <v>408</v>
      </c>
      <c r="G41" s="22"/>
      <c r="H41" s="44" t="s">
        <v>511</v>
      </c>
      <c r="I41" s="22"/>
      <c r="J41" s="44" t="s">
        <v>534</v>
      </c>
      <c r="K41" s="22"/>
      <c r="L41" s="44" t="s">
        <v>535</v>
      </c>
      <c r="M41" s="22"/>
      <c r="N41" s="44" t="s">
        <v>427</v>
      </c>
      <c r="O41" s="22"/>
      <c r="P41" s="43" t="s">
        <v>245</v>
      </c>
    </row>
    <row r="42" spans="1:16" x14ac:dyDescent="0.25">
      <c r="A42" s="13"/>
      <c r="B42" s="25" t="s">
        <v>428</v>
      </c>
      <c r="C42" s="22"/>
      <c r="D42" s="22"/>
      <c r="E42" s="22"/>
      <c r="F42" s="22"/>
      <c r="G42" s="22"/>
      <c r="H42" s="22"/>
      <c r="I42" s="22"/>
      <c r="J42" s="22"/>
      <c r="K42" s="22"/>
      <c r="L42" s="22"/>
      <c r="M42" s="22"/>
      <c r="N42" s="22"/>
      <c r="O42" s="22"/>
      <c r="P42" s="22"/>
    </row>
    <row r="43" spans="1:16" x14ac:dyDescent="0.25">
      <c r="A43" s="13"/>
      <c r="B43" s="113" t="s">
        <v>429</v>
      </c>
      <c r="C43" s="22"/>
      <c r="D43" s="44" t="s">
        <v>515</v>
      </c>
      <c r="E43" s="22"/>
      <c r="F43" s="43" t="s">
        <v>245</v>
      </c>
      <c r="G43" s="22"/>
      <c r="H43" s="43" t="s">
        <v>245</v>
      </c>
      <c r="I43" s="22"/>
      <c r="J43" s="44" t="s">
        <v>515</v>
      </c>
      <c r="K43" s="22"/>
      <c r="L43" s="44" t="s">
        <v>536</v>
      </c>
      <c r="M43" s="22"/>
      <c r="N43" s="44" t="s">
        <v>431</v>
      </c>
      <c r="O43" s="22"/>
      <c r="P43" s="43" t="s">
        <v>245</v>
      </c>
    </row>
    <row r="44" spans="1:16" x14ac:dyDescent="0.25">
      <c r="A44" s="13"/>
      <c r="B44" s="113" t="s">
        <v>432</v>
      </c>
      <c r="C44" s="22"/>
      <c r="D44" s="43" t="s">
        <v>245</v>
      </c>
      <c r="E44" s="22"/>
      <c r="F44" s="43" t="s">
        <v>245</v>
      </c>
      <c r="G44" s="22"/>
      <c r="H44" s="44" t="s">
        <v>537</v>
      </c>
      <c r="I44" s="22"/>
      <c r="J44" s="44" t="s">
        <v>537</v>
      </c>
      <c r="K44" s="22"/>
      <c r="L44" s="44" t="s">
        <v>538</v>
      </c>
      <c r="M44" s="22"/>
      <c r="N44" s="44" t="s">
        <v>434</v>
      </c>
      <c r="O44" s="22"/>
      <c r="P44" s="43" t="s">
        <v>245</v>
      </c>
    </row>
    <row r="45" spans="1:16" x14ac:dyDescent="0.25">
      <c r="A45" s="13"/>
      <c r="B45" s="25" t="s">
        <v>435</v>
      </c>
      <c r="C45" s="22"/>
      <c r="D45" s="43" t="s">
        <v>245</v>
      </c>
      <c r="E45" s="22"/>
      <c r="F45" s="43" t="s">
        <v>245</v>
      </c>
      <c r="G45" s="22"/>
      <c r="H45" s="44" t="s">
        <v>289</v>
      </c>
      <c r="I45" s="22"/>
      <c r="J45" s="44" t="s">
        <v>289</v>
      </c>
      <c r="K45" s="22"/>
      <c r="L45" s="43" t="s">
        <v>245</v>
      </c>
      <c r="M45" s="22"/>
      <c r="N45" s="44" t="s">
        <v>289</v>
      </c>
      <c r="O45" s="22"/>
      <c r="P45" s="44" t="s">
        <v>289</v>
      </c>
    </row>
    <row r="46" spans="1:16" x14ac:dyDescent="0.25">
      <c r="A46" s="13"/>
      <c r="B46" s="25" t="s">
        <v>437</v>
      </c>
      <c r="C46" s="22"/>
      <c r="D46" s="22"/>
      <c r="E46" s="22"/>
      <c r="F46" s="22"/>
      <c r="G46" s="22"/>
      <c r="H46" s="22"/>
      <c r="I46" s="22"/>
      <c r="J46" s="22"/>
      <c r="K46" s="22"/>
      <c r="L46" s="22"/>
      <c r="M46" s="22"/>
      <c r="N46" s="22"/>
      <c r="O46" s="22"/>
      <c r="P46" s="22"/>
    </row>
    <row r="47" spans="1:16" x14ac:dyDescent="0.25">
      <c r="A47" s="13"/>
      <c r="B47" s="113" t="s">
        <v>438</v>
      </c>
      <c r="C47" s="22"/>
      <c r="D47" s="43" t="s">
        <v>245</v>
      </c>
      <c r="E47" s="22"/>
      <c r="F47" s="44" t="s">
        <v>515</v>
      </c>
      <c r="G47" s="22"/>
      <c r="H47" s="44" t="s">
        <v>539</v>
      </c>
      <c r="I47" s="22"/>
      <c r="J47" s="44" t="s">
        <v>540</v>
      </c>
      <c r="K47" s="22"/>
      <c r="L47" s="44" t="s">
        <v>541</v>
      </c>
      <c r="M47" s="22"/>
      <c r="N47" s="44" t="s">
        <v>440</v>
      </c>
      <c r="O47" s="22"/>
      <c r="P47" s="44" t="s">
        <v>542</v>
      </c>
    </row>
    <row r="48" spans="1:16" ht="15.75" thickBot="1" x14ac:dyDescent="0.3">
      <c r="A48" s="13"/>
      <c r="B48" s="114" t="s">
        <v>441</v>
      </c>
      <c r="C48" s="27"/>
      <c r="D48" s="45" t="s">
        <v>543</v>
      </c>
      <c r="E48" s="27"/>
      <c r="F48" s="60" t="s">
        <v>245</v>
      </c>
      <c r="G48" s="27"/>
      <c r="H48" s="45" t="s">
        <v>520</v>
      </c>
      <c r="I48" s="27"/>
      <c r="J48" s="45" t="s">
        <v>544</v>
      </c>
      <c r="K48" s="27"/>
      <c r="L48" s="45" t="s">
        <v>545</v>
      </c>
      <c r="M48" s="27"/>
      <c r="N48" s="45" t="s">
        <v>443</v>
      </c>
      <c r="O48" s="27"/>
      <c r="P48" s="45" t="s">
        <v>546</v>
      </c>
    </row>
    <row r="49" spans="1:20" ht="16.5" thickTop="1" thickBot="1" x14ac:dyDescent="0.3">
      <c r="A49" s="13"/>
      <c r="B49" s="35" t="s">
        <v>160</v>
      </c>
      <c r="C49" s="47" t="s">
        <v>242</v>
      </c>
      <c r="D49" s="48" t="s">
        <v>547</v>
      </c>
      <c r="E49" s="47" t="s">
        <v>242</v>
      </c>
      <c r="F49" s="48" t="s">
        <v>548</v>
      </c>
      <c r="G49" s="47" t="s">
        <v>242</v>
      </c>
      <c r="H49" s="48" t="s">
        <v>549</v>
      </c>
      <c r="I49" s="47" t="s">
        <v>242</v>
      </c>
      <c r="J49" s="48" t="s">
        <v>550</v>
      </c>
      <c r="K49" s="47" t="s">
        <v>242</v>
      </c>
      <c r="L49" s="48" t="s">
        <v>551</v>
      </c>
      <c r="M49" s="47" t="s">
        <v>242</v>
      </c>
      <c r="N49" s="48" t="s">
        <v>446</v>
      </c>
      <c r="O49" s="47" t="s">
        <v>242</v>
      </c>
      <c r="P49" s="48" t="s">
        <v>552</v>
      </c>
    </row>
    <row r="50" spans="1:20" ht="15.75" thickTop="1" x14ac:dyDescent="0.25">
      <c r="A50" s="13"/>
      <c r="B50" s="12"/>
      <c r="C50" s="12"/>
      <c r="D50" s="12"/>
      <c r="E50" s="12"/>
      <c r="F50" s="12"/>
      <c r="G50" s="12"/>
      <c r="H50" s="12"/>
      <c r="I50" s="12"/>
      <c r="J50" s="12"/>
      <c r="K50" s="12"/>
      <c r="L50" s="12"/>
      <c r="M50" s="12"/>
      <c r="N50" s="12"/>
      <c r="O50" s="12"/>
      <c r="P50" s="12"/>
      <c r="Q50" s="12"/>
      <c r="R50" s="12"/>
      <c r="S50" s="12"/>
      <c r="T50" s="12"/>
    </row>
    <row r="51" spans="1:20" x14ac:dyDescent="0.25">
      <c r="A51" s="13"/>
      <c r="B51" s="12"/>
      <c r="C51" s="12"/>
      <c r="D51" s="12"/>
      <c r="E51" s="12"/>
      <c r="F51" s="12"/>
      <c r="G51" s="12"/>
      <c r="H51" s="12"/>
      <c r="I51" s="12"/>
      <c r="J51" s="12"/>
      <c r="K51" s="12"/>
      <c r="L51" s="12"/>
      <c r="M51" s="12"/>
      <c r="N51" s="12"/>
      <c r="O51" s="12"/>
      <c r="P51" s="12"/>
      <c r="Q51" s="12"/>
      <c r="R51" s="12"/>
      <c r="S51" s="12"/>
      <c r="T51" s="12"/>
    </row>
    <row r="52" spans="1:20" x14ac:dyDescent="0.25">
      <c r="A52" s="13"/>
      <c r="B52" s="12"/>
      <c r="C52" s="12"/>
      <c r="D52" s="12"/>
      <c r="E52" s="12"/>
      <c r="F52" s="12"/>
      <c r="G52" s="12"/>
      <c r="H52" s="12"/>
      <c r="I52" s="12"/>
      <c r="J52" s="12"/>
      <c r="K52" s="12"/>
      <c r="L52" s="12"/>
      <c r="M52" s="12"/>
      <c r="N52" s="12"/>
      <c r="O52" s="12"/>
      <c r="P52" s="12"/>
      <c r="Q52" s="12"/>
      <c r="R52" s="12"/>
      <c r="S52" s="12"/>
      <c r="T52" s="12"/>
    </row>
    <row r="53" spans="1:20" x14ac:dyDescent="0.25">
      <c r="A53" s="13"/>
      <c r="B53" s="84" t="s">
        <v>553</v>
      </c>
      <c r="C53" s="84"/>
      <c r="D53" s="84"/>
      <c r="E53" s="84"/>
      <c r="F53" s="84"/>
      <c r="G53" s="84"/>
      <c r="H53" s="84"/>
      <c r="I53" s="84"/>
      <c r="J53" s="84"/>
      <c r="K53" s="84"/>
      <c r="L53" s="84"/>
      <c r="M53" s="84"/>
      <c r="N53" s="84"/>
      <c r="O53" s="84"/>
      <c r="P53" s="84"/>
      <c r="Q53" s="84"/>
      <c r="R53" s="84"/>
      <c r="S53" s="84"/>
      <c r="T53" s="84"/>
    </row>
    <row r="54" spans="1:20" x14ac:dyDescent="0.25">
      <c r="A54" s="13"/>
      <c r="B54" s="148" t="s">
        <v>554</v>
      </c>
      <c r="C54" s="148"/>
      <c r="D54" s="148"/>
      <c r="E54" s="148"/>
      <c r="F54" s="148"/>
      <c r="G54" s="148"/>
      <c r="H54" s="148"/>
      <c r="I54" s="148"/>
      <c r="J54" s="148"/>
      <c r="K54" s="148"/>
      <c r="L54" s="148"/>
      <c r="M54" s="148"/>
      <c r="N54" s="148"/>
      <c r="O54" s="148"/>
      <c r="P54" s="148"/>
      <c r="Q54" s="148"/>
      <c r="R54" s="148"/>
      <c r="S54" s="148"/>
      <c r="T54" s="148"/>
    </row>
    <row r="55" spans="1:20" x14ac:dyDescent="0.25">
      <c r="A55" s="13"/>
      <c r="B55" s="82"/>
      <c r="C55" s="82"/>
      <c r="D55" s="82"/>
      <c r="E55" s="82"/>
      <c r="F55" s="82"/>
      <c r="G55" s="82"/>
      <c r="H55" s="82"/>
      <c r="I55" s="82"/>
      <c r="J55" s="82"/>
      <c r="K55" s="82"/>
      <c r="L55" s="82"/>
      <c r="M55" s="82"/>
      <c r="N55" s="82"/>
      <c r="O55" s="82"/>
      <c r="P55" s="82"/>
      <c r="Q55" s="82"/>
      <c r="R55" s="82"/>
      <c r="S55" s="82"/>
      <c r="T55" s="82"/>
    </row>
    <row r="56" spans="1:20" x14ac:dyDescent="0.25">
      <c r="A56" s="13"/>
      <c r="B56" s="82"/>
      <c r="C56" s="82"/>
      <c r="D56" s="82"/>
      <c r="E56" s="82"/>
      <c r="F56" s="82"/>
      <c r="G56" s="82"/>
      <c r="H56" s="82"/>
      <c r="I56" s="82"/>
      <c r="J56" s="82"/>
      <c r="K56" s="82"/>
      <c r="L56" s="82"/>
      <c r="M56" s="82"/>
      <c r="N56" s="82"/>
      <c r="O56" s="82"/>
      <c r="P56" s="82"/>
      <c r="Q56" s="82"/>
      <c r="R56" s="82"/>
      <c r="S56" s="82"/>
      <c r="T56" s="82"/>
    </row>
    <row r="57" spans="1:20" x14ac:dyDescent="0.25">
      <c r="A57" s="13"/>
      <c r="B57" s="20"/>
      <c r="C57" s="21"/>
      <c r="D57" s="21"/>
      <c r="E57" s="21"/>
      <c r="F57" s="21"/>
      <c r="G57" s="21"/>
      <c r="H57" s="21"/>
      <c r="I57" s="21"/>
      <c r="J57" s="21"/>
      <c r="K57" s="21"/>
      <c r="L57" s="21"/>
      <c r="M57" s="21"/>
      <c r="N57" s="21"/>
      <c r="O57" s="21"/>
    </row>
    <row r="58" spans="1:20" x14ac:dyDescent="0.25">
      <c r="A58" s="13"/>
      <c r="B58" s="15"/>
      <c r="C58" s="22"/>
      <c r="D58" s="21"/>
      <c r="E58" s="22"/>
      <c r="F58" s="21"/>
      <c r="G58" s="22"/>
      <c r="H58" s="21"/>
      <c r="I58" s="21"/>
      <c r="J58" s="22"/>
      <c r="K58" s="21"/>
      <c r="L58" s="22"/>
      <c r="M58" s="21"/>
      <c r="N58" s="22"/>
      <c r="O58" s="21"/>
    </row>
    <row r="59" spans="1:20" x14ac:dyDescent="0.25">
      <c r="A59" s="13"/>
      <c r="B59" s="116"/>
      <c r="C59" s="22"/>
      <c r="D59" s="23"/>
      <c r="E59" s="22"/>
      <c r="F59" s="23"/>
      <c r="G59" s="22"/>
      <c r="H59" s="21"/>
      <c r="I59" s="21"/>
      <c r="J59" s="21"/>
      <c r="K59" s="21"/>
      <c r="L59" s="21"/>
      <c r="M59" s="21"/>
      <c r="N59" s="21"/>
      <c r="O59" s="21"/>
    </row>
    <row r="60" spans="1:20" x14ac:dyDescent="0.25">
      <c r="A60" s="13"/>
      <c r="B60" s="116"/>
      <c r="C60" s="22"/>
      <c r="D60" s="23"/>
      <c r="E60" s="22"/>
      <c r="F60" s="23"/>
      <c r="G60" s="22"/>
      <c r="H60" s="23"/>
      <c r="I60" s="23"/>
      <c r="J60" s="22"/>
      <c r="K60" s="23"/>
      <c r="L60" s="22"/>
      <c r="M60" s="23"/>
      <c r="N60" s="22"/>
      <c r="O60" s="23"/>
    </row>
    <row r="61" spans="1:20" x14ac:dyDescent="0.25">
      <c r="A61" s="13"/>
      <c r="B61" s="116"/>
      <c r="C61" s="22"/>
      <c r="D61" s="132">
        <v>41729</v>
      </c>
      <c r="E61" s="132"/>
      <c r="F61" s="132"/>
      <c r="G61" s="132"/>
      <c r="H61" s="132"/>
      <c r="I61" s="23"/>
      <c r="J61" s="22"/>
      <c r="K61" s="132">
        <v>41639</v>
      </c>
      <c r="L61" s="132"/>
      <c r="M61" s="132"/>
      <c r="N61" s="132"/>
      <c r="O61" s="132"/>
    </row>
    <row r="62" spans="1:20" x14ac:dyDescent="0.25">
      <c r="A62" s="13"/>
      <c r="B62" s="117"/>
      <c r="C62" s="22"/>
      <c r="D62" s="116" t="s">
        <v>555</v>
      </c>
      <c r="E62" s="22"/>
      <c r="F62" s="116" t="s">
        <v>556</v>
      </c>
      <c r="G62" s="22"/>
      <c r="H62" s="116" t="s">
        <v>557</v>
      </c>
      <c r="I62" s="23"/>
      <c r="J62" s="22"/>
      <c r="K62" s="116" t="s">
        <v>555</v>
      </c>
      <c r="L62" s="22"/>
      <c r="M62" s="116" t="s">
        <v>556</v>
      </c>
      <c r="N62" s="22"/>
      <c r="O62" s="116" t="s">
        <v>557</v>
      </c>
    </row>
    <row r="63" spans="1:20" x14ac:dyDescent="0.25">
      <c r="A63" s="13"/>
      <c r="B63" s="117"/>
      <c r="C63" s="22"/>
      <c r="D63" s="116" t="s">
        <v>558</v>
      </c>
      <c r="E63" s="22"/>
      <c r="F63" s="116" t="s">
        <v>559</v>
      </c>
      <c r="G63" s="22"/>
      <c r="H63" s="116" t="s">
        <v>560</v>
      </c>
      <c r="I63" s="23"/>
      <c r="J63" s="22"/>
      <c r="K63" s="116" t="s">
        <v>558</v>
      </c>
      <c r="L63" s="22"/>
      <c r="M63" s="116" t="s">
        <v>559</v>
      </c>
      <c r="N63" s="22"/>
      <c r="O63" s="116" t="s">
        <v>560</v>
      </c>
    </row>
    <row r="64" spans="1:20" ht="15.75" thickBot="1" x14ac:dyDescent="0.3">
      <c r="A64" s="13"/>
      <c r="B64" s="118" t="s">
        <v>235</v>
      </c>
      <c r="C64" s="27"/>
      <c r="D64" s="97"/>
      <c r="E64" s="27"/>
      <c r="F64" s="119" t="s">
        <v>561</v>
      </c>
      <c r="G64" s="27"/>
      <c r="H64" s="97"/>
      <c r="I64" s="23"/>
      <c r="J64" s="27"/>
      <c r="K64" s="97"/>
      <c r="L64" s="27"/>
      <c r="M64" s="119" t="s">
        <v>561</v>
      </c>
      <c r="N64" s="27"/>
      <c r="O64" s="97"/>
    </row>
    <row r="65" spans="1:15" ht="15.75" thickTop="1" x14ac:dyDescent="0.25">
      <c r="A65" s="13"/>
      <c r="B65" s="120" t="s">
        <v>562</v>
      </c>
      <c r="C65" s="30"/>
      <c r="D65" s="30"/>
      <c r="E65" s="30"/>
      <c r="F65" s="30"/>
      <c r="G65" s="30"/>
      <c r="H65" s="56"/>
      <c r="I65" s="21"/>
      <c r="J65" s="30"/>
      <c r="K65" s="30"/>
      <c r="L65" s="30"/>
      <c r="M65" s="30"/>
      <c r="N65" s="30"/>
      <c r="O65" s="56"/>
    </row>
    <row r="66" spans="1:15" x14ac:dyDescent="0.25">
      <c r="A66" s="13"/>
      <c r="B66" s="121" t="s">
        <v>422</v>
      </c>
      <c r="C66" s="122" t="s">
        <v>242</v>
      </c>
      <c r="D66" s="123" t="s">
        <v>563</v>
      </c>
      <c r="E66" s="122" t="s">
        <v>242</v>
      </c>
      <c r="F66" s="123" t="s">
        <v>564</v>
      </c>
      <c r="G66" s="122" t="s">
        <v>242</v>
      </c>
      <c r="H66" s="122" t="s">
        <v>245</v>
      </c>
      <c r="I66" s="22"/>
      <c r="J66" s="122" t="s">
        <v>242</v>
      </c>
      <c r="K66" s="123" t="s">
        <v>565</v>
      </c>
      <c r="L66" s="122" t="s">
        <v>242</v>
      </c>
      <c r="M66" s="123" t="s">
        <v>566</v>
      </c>
      <c r="N66" s="122" t="s">
        <v>242</v>
      </c>
      <c r="O66" s="122" t="s">
        <v>245</v>
      </c>
    </row>
    <row r="67" spans="1:15" x14ac:dyDescent="0.25">
      <c r="A67" s="13"/>
      <c r="B67" s="121" t="s">
        <v>425</v>
      </c>
      <c r="C67" s="22"/>
      <c r="D67" s="123" t="s">
        <v>567</v>
      </c>
      <c r="E67" s="22"/>
      <c r="F67" s="123" t="s">
        <v>568</v>
      </c>
      <c r="G67" s="22"/>
      <c r="H67" s="122" t="s">
        <v>245</v>
      </c>
      <c r="I67" s="22"/>
      <c r="J67" s="22"/>
      <c r="K67" s="123" t="s">
        <v>569</v>
      </c>
      <c r="L67" s="22"/>
      <c r="M67" s="123" t="s">
        <v>570</v>
      </c>
      <c r="N67" s="22"/>
      <c r="O67" s="122" t="s">
        <v>245</v>
      </c>
    </row>
    <row r="68" spans="1:15" x14ac:dyDescent="0.25">
      <c r="A68" s="13"/>
      <c r="B68" s="121" t="s">
        <v>428</v>
      </c>
      <c r="C68" s="22"/>
      <c r="D68" s="22"/>
      <c r="E68" s="22"/>
      <c r="F68" s="22"/>
      <c r="G68" s="22"/>
      <c r="H68" s="22"/>
      <c r="I68" s="22"/>
      <c r="J68" s="22"/>
      <c r="K68" s="22"/>
      <c r="L68" s="22"/>
      <c r="M68" s="22"/>
      <c r="N68" s="22"/>
      <c r="O68" s="22"/>
    </row>
    <row r="69" spans="1:15" x14ac:dyDescent="0.25">
      <c r="A69" s="13"/>
      <c r="B69" s="124" t="s">
        <v>429</v>
      </c>
      <c r="C69" s="22"/>
      <c r="D69" s="122" t="s">
        <v>245</v>
      </c>
      <c r="E69" s="22"/>
      <c r="F69" s="123" t="s">
        <v>465</v>
      </c>
      <c r="G69" s="22"/>
      <c r="H69" s="122" t="s">
        <v>245</v>
      </c>
      <c r="I69" s="22"/>
      <c r="J69" s="22"/>
      <c r="K69" s="122" t="s">
        <v>245</v>
      </c>
      <c r="L69" s="22"/>
      <c r="M69" s="123" t="s">
        <v>465</v>
      </c>
      <c r="N69" s="22"/>
      <c r="O69" s="122" t="s">
        <v>245</v>
      </c>
    </row>
    <row r="70" spans="1:15" x14ac:dyDescent="0.25">
      <c r="A70" s="13"/>
      <c r="B70" s="124" t="s">
        <v>432</v>
      </c>
      <c r="C70" s="22"/>
      <c r="D70" s="123" t="s">
        <v>571</v>
      </c>
      <c r="E70" s="22"/>
      <c r="F70" s="123" t="s">
        <v>572</v>
      </c>
      <c r="G70" s="22"/>
      <c r="H70" s="122" t="s">
        <v>245</v>
      </c>
      <c r="I70" s="22"/>
      <c r="J70" s="22"/>
      <c r="K70" s="123" t="s">
        <v>573</v>
      </c>
      <c r="L70" s="22"/>
      <c r="M70" s="123" t="s">
        <v>574</v>
      </c>
      <c r="N70" s="22"/>
      <c r="O70" s="122" t="s">
        <v>245</v>
      </c>
    </row>
    <row r="71" spans="1:15" x14ac:dyDescent="0.25">
      <c r="A71" s="13"/>
      <c r="B71" s="121" t="s">
        <v>435</v>
      </c>
      <c r="C71" s="22"/>
      <c r="D71" s="122" t="s">
        <v>245</v>
      </c>
      <c r="E71" s="22"/>
      <c r="F71" s="122" t="s">
        <v>245</v>
      </c>
      <c r="G71" s="22"/>
      <c r="H71" s="122" t="s">
        <v>245</v>
      </c>
      <c r="I71" s="22"/>
      <c r="J71" s="22"/>
      <c r="K71" s="122" t="s">
        <v>245</v>
      </c>
      <c r="L71" s="22"/>
      <c r="M71" s="122" t="s">
        <v>245</v>
      </c>
      <c r="N71" s="22"/>
      <c r="O71" s="122" t="s">
        <v>245</v>
      </c>
    </row>
    <row r="72" spans="1:15" x14ac:dyDescent="0.25">
      <c r="A72" s="13"/>
      <c r="B72" s="121" t="s">
        <v>437</v>
      </c>
      <c r="C72" s="22"/>
      <c r="D72" s="22"/>
      <c r="E72" s="22"/>
      <c r="F72" s="22"/>
      <c r="G72" s="22"/>
      <c r="H72" s="22"/>
      <c r="I72" s="22"/>
      <c r="J72" s="22"/>
      <c r="K72" s="22"/>
      <c r="L72" s="22"/>
      <c r="M72" s="22"/>
      <c r="N72" s="22"/>
      <c r="O72" s="22"/>
    </row>
    <row r="73" spans="1:15" x14ac:dyDescent="0.25">
      <c r="A73" s="13"/>
      <c r="B73" s="124" t="s">
        <v>438</v>
      </c>
      <c r="C73" s="22"/>
      <c r="D73" s="123" t="s">
        <v>575</v>
      </c>
      <c r="E73" s="22"/>
      <c r="F73" s="123" t="s">
        <v>576</v>
      </c>
      <c r="G73" s="22"/>
      <c r="H73" s="122" t="s">
        <v>245</v>
      </c>
      <c r="I73" s="22"/>
      <c r="J73" s="22"/>
      <c r="K73" s="123" t="s">
        <v>577</v>
      </c>
      <c r="L73" s="22"/>
      <c r="M73" s="123" t="s">
        <v>578</v>
      </c>
      <c r="N73" s="22"/>
      <c r="O73" s="122" t="s">
        <v>245</v>
      </c>
    </row>
    <row r="74" spans="1:15" ht="15.75" thickBot="1" x14ac:dyDescent="0.3">
      <c r="A74" s="13"/>
      <c r="B74" s="125" t="s">
        <v>441</v>
      </c>
      <c r="C74" s="27"/>
      <c r="D74" s="126" t="s">
        <v>279</v>
      </c>
      <c r="E74" s="27"/>
      <c r="F74" s="126" t="s">
        <v>279</v>
      </c>
      <c r="G74" s="27"/>
      <c r="H74" s="127" t="s">
        <v>245</v>
      </c>
      <c r="I74" s="22"/>
      <c r="J74" s="27"/>
      <c r="K74" s="126" t="s">
        <v>579</v>
      </c>
      <c r="L74" s="27"/>
      <c r="M74" s="126" t="s">
        <v>579</v>
      </c>
      <c r="N74" s="27"/>
      <c r="O74" s="127" t="s">
        <v>245</v>
      </c>
    </row>
    <row r="75" spans="1:15" ht="16.5" thickTop="1" thickBot="1" x14ac:dyDescent="0.3">
      <c r="A75" s="13"/>
      <c r="B75" s="128" t="s">
        <v>160</v>
      </c>
      <c r="C75" s="129" t="s">
        <v>242</v>
      </c>
      <c r="D75" s="130" t="s">
        <v>580</v>
      </c>
      <c r="E75" s="129" t="s">
        <v>242</v>
      </c>
      <c r="F75" s="130" t="s">
        <v>581</v>
      </c>
      <c r="G75" s="129" t="s">
        <v>242</v>
      </c>
      <c r="H75" s="129" t="s">
        <v>245</v>
      </c>
      <c r="I75" s="22"/>
      <c r="J75" s="129" t="s">
        <v>242</v>
      </c>
      <c r="K75" s="130" t="s">
        <v>582</v>
      </c>
      <c r="L75" s="129" t="s">
        <v>242</v>
      </c>
      <c r="M75" s="130" t="s">
        <v>583</v>
      </c>
      <c r="N75" s="129" t="s">
        <v>242</v>
      </c>
      <c r="O75" s="129" t="s">
        <v>245</v>
      </c>
    </row>
    <row r="76" spans="1:15" ht="15.75" thickTop="1" x14ac:dyDescent="0.25">
      <c r="A76" s="13"/>
      <c r="B76" s="131" t="s">
        <v>584</v>
      </c>
      <c r="C76" s="40"/>
      <c r="D76" s="40"/>
      <c r="E76" s="40"/>
      <c r="F76" s="40"/>
      <c r="G76" s="40"/>
      <c r="H76" s="40"/>
      <c r="I76" s="22"/>
      <c r="J76" s="40"/>
      <c r="K76" s="40"/>
      <c r="L76" s="40"/>
      <c r="M76" s="40"/>
      <c r="N76" s="40"/>
      <c r="O76" s="40"/>
    </row>
    <row r="77" spans="1:15" x14ac:dyDescent="0.25">
      <c r="A77" s="13"/>
      <c r="B77" s="121" t="s">
        <v>422</v>
      </c>
      <c r="C77" s="22"/>
      <c r="D77" s="123" t="s">
        <v>585</v>
      </c>
      <c r="E77" s="22"/>
      <c r="F77" s="123" t="s">
        <v>586</v>
      </c>
      <c r="G77" s="22"/>
      <c r="H77" s="123" t="s">
        <v>587</v>
      </c>
      <c r="I77" s="22"/>
      <c r="J77" s="22"/>
      <c r="K77" s="122" t="s">
        <v>245</v>
      </c>
      <c r="L77" s="22"/>
      <c r="M77" s="122" t="s">
        <v>245</v>
      </c>
      <c r="N77" s="22"/>
      <c r="O77" s="122" t="s">
        <v>245</v>
      </c>
    </row>
    <row r="78" spans="1:15" x14ac:dyDescent="0.25">
      <c r="A78" s="13"/>
      <c r="B78" s="121" t="s">
        <v>425</v>
      </c>
      <c r="C78" s="22"/>
      <c r="D78" s="123" t="s">
        <v>588</v>
      </c>
      <c r="E78" s="22"/>
      <c r="F78" s="123" t="s">
        <v>588</v>
      </c>
      <c r="G78" s="22"/>
      <c r="H78" s="123" t="s">
        <v>589</v>
      </c>
      <c r="I78" s="22"/>
      <c r="J78" s="22"/>
      <c r="K78" s="123" t="s">
        <v>588</v>
      </c>
      <c r="L78" s="22"/>
      <c r="M78" s="123" t="s">
        <v>588</v>
      </c>
      <c r="N78" s="22"/>
      <c r="O78" s="123" t="s">
        <v>589</v>
      </c>
    </row>
    <row r="79" spans="1:15" x14ac:dyDescent="0.25">
      <c r="A79" s="13"/>
      <c r="B79" s="121" t="s">
        <v>428</v>
      </c>
      <c r="C79" s="22"/>
      <c r="D79" s="22"/>
      <c r="E79" s="22"/>
      <c r="F79" s="22"/>
      <c r="G79" s="22"/>
      <c r="H79" s="22"/>
      <c r="I79" s="22"/>
      <c r="J79" s="22"/>
      <c r="K79" s="22"/>
      <c r="L79" s="22"/>
      <c r="M79" s="22"/>
      <c r="N79" s="22"/>
      <c r="O79" s="22"/>
    </row>
    <row r="80" spans="1:15" x14ac:dyDescent="0.25">
      <c r="A80" s="13"/>
      <c r="B80" s="124" t="s">
        <v>429</v>
      </c>
      <c r="C80" s="22"/>
      <c r="D80" s="122" t="s">
        <v>245</v>
      </c>
      <c r="E80" s="22"/>
      <c r="F80" s="122" t="s">
        <v>245</v>
      </c>
      <c r="G80" s="22"/>
      <c r="H80" s="122" t="s">
        <v>245</v>
      </c>
      <c r="I80" s="22"/>
      <c r="J80" s="22"/>
      <c r="K80" s="122" t="s">
        <v>245</v>
      </c>
      <c r="L80" s="22"/>
      <c r="M80" s="122" t="s">
        <v>245</v>
      </c>
      <c r="N80" s="22"/>
      <c r="O80" s="122" t="s">
        <v>245</v>
      </c>
    </row>
    <row r="81" spans="1:15" x14ac:dyDescent="0.25">
      <c r="A81" s="13"/>
      <c r="B81" s="124" t="s">
        <v>432</v>
      </c>
      <c r="C81" s="22"/>
      <c r="D81" s="123" t="s">
        <v>590</v>
      </c>
      <c r="E81" s="22"/>
      <c r="F81" s="123" t="s">
        <v>591</v>
      </c>
      <c r="G81" s="22"/>
      <c r="H81" s="123" t="s">
        <v>592</v>
      </c>
      <c r="I81" s="22"/>
      <c r="J81" s="22"/>
      <c r="K81" s="123" t="s">
        <v>593</v>
      </c>
      <c r="L81" s="22"/>
      <c r="M81" s="123" t="s">
        <v>594</v>
      </c>
      <c r="N81" s="22"/>
      <c r="O81" s="123" t="s">
        <v>595</v>
      </c>
    </row>
    <row r="82" spans="1:15" x14ac:dyDescent="0.25">
      <c r="A82" s="13"/>
      <c r="B82" s="121" t="s">
        <v>435</v>
      </c>
      <c r="C82" s="22"/>
      <c r="D82" s="122" t="s">
        <v>245</v>
      </c>
      <c r="E82" s="22"/>
      <c r="F82" s="122" t="s">
        <v>245</v>
      </c>
      <c r="G82" s="22"/>
      <c r="H82" s="122" t="s">
        <v>245</v>
      </c>
      <c r="I82" s="22"/>
      <c r="J82" s="22"/>
      <c r="K82" s="122" t="s">
        <v>245</v>
      </c>
      <c r="L82" s="22"/>
      <c r="M82" s="122" t="s">
        <v>245</v>
      </c>
      <c r="N82" s="22"/>
      <c r="O82" s="122" t="s">
        <v>245</v>
      </c>
    </row>
    <row r="83" spans="1:15" x14ac:dyDescent="0.25">
      <c r="A83" s="13"/>
      <c r="B83" s="121" t="s">
        <v>437</v>
      </c>
      <c r="C83" s="22"/>
      <c r="D83" s="22"/>
      <c r="E83" s="22"/>
      <c r="F83" s="22"/>
      <c r="G83" s="22"/>
      <c r="H83" s="22"/>
      <c r="I83" s="22"/>
      <c r="J83" s="22"/>
      <c r="K83" s="22"/>
      <c r="L83" s="22"/>
      <c r="M83" s="22"/>
      <c r="N83" s="22"/>
      <c r="O83" s="22"/>
    </row>
    <row r="84" spans="1:15" x14ac:dyDescent="0.25">
      <c r="A84" s="13"/>
      <c r="B84" s="124" t="s">
        <v>438</v>
      </c>
      <c r="C84" s="22"/>
      <c r="D84" s="122" t="s">
        <v>245</v>
      </c>
      <c r="E84" s="22"/>
      <c r="F84" s="122" t="s">
        <v>245</v>
      </c>
      <c r="G84" s="22"/>
      <c r="H84" s="122" t="s">
        <v>245</v>
      </c>
      <c r="I84" s="22"/>
      <c r="J84" s="22"/>
      <c r="K84" s="122" t="s">
        <v>245</v>
      </c>
      <c r="L84" s="22"/>
      <c r="M84" s="122" t="s">
        <v>245</v>
      </c>
      <c r="N84" s="22"/>
      <c r="O84" s="122" t="s">
        <v>245</v>
      </c>
    </row>
    <row r="85" spans="1:15" ht="15.75" thickBot="1" x14ac:dyDescent="0.3">
      <c r="A85" s="13"/>
      <c r="B85" s="125" t="s">
        <v>441</v>
      </c>
      <c r="C85" s="27"/>
      <c r="D85" s="126" t="s">
        <v>596</v>
      </c>
      <c r="E85" s="27"/>
      <c r="F85" s="126" t="s">
        <v>596</v>
      </c>
      <c r="G85" s="27"/>
      <c r="H85" s="126" t="s">
        <v>597</v>
      </c>
      <c r="I85" s="22"/>
      <c r="J85" s="27"/>
      <c r="K85" s="126" t="s">
        <v>312</v>
      </c>
      <c r="L85" s="27"/>
      <c r="M85" s="126" t="s">
        <v>312</v>
      </c>
      <c r="N85" s="27"/>
      <c r="O85" s="126" t="s">
        <v>312</v>
      </c>
    </row>
    <row r="86" spans="1:15" ht="16.5" thickTop="1" thickBot="1" x14ac:dyDescent="0.3">
      <c r="A86" s="13"/>
      <c r="B86" s="128" t="s">
        <v>160</v>
      </c>
      <c r="C86" s="129" t="s">
        <v>242</v>
      </c>
      <c r="D86" s="130" t="s">
        <v>598</v>
      </c>
      <c r="E86" s="129" t="s">
        <v>242</v>
      </c>
      <c r="F86" s="130" t="s">
        <v>599</v>
      </c>
      <c r="G86" s="129" t="s">
        <v>242</v>
      </c>
      <c r="H86" s="130" t="s">
        <v>600</v>
      </c>
      <c r="I86" s="22"/>
      <c r="J86" s="129" t="s">
        <v>242</v>
      </c>
      <c r="K86" s="130" t="s">
        <v>601</v>
      </c>
      <c r="L86" s="129" t="s">
        <v>242</v>
      </c>
      <c r="M86" s="130" t="s">
        <v>602</v>
      </c>
      <c r="N86" s="129" t="s">
        <v>242</v>
      </c>
      <c r="O86" s="130" t="s">
        <v>603</v>
      </c>
    </row>
    <row r="87" spans="1:15" ht="15.75" thickTop="1" x14ac:dyDescent="0.25">
      <c r="A87" s="13"/>
      <c r="B87" s="131" t="s">
        <v>604</v>
      </c>
      <c r="C87" s="40"/>
      <c r="D87" s="40"/>
      <c r="E87" s="40"/>
      <c r="F87" s="40"/>
      <c r="G87" s="40"/>
      <c r="H87" s="40"/>
      <c r="I87" s="22"/>
      <c r="J87" s="40"/>
      <c r="K87" s="40"/>
      <c r="L87" s="40"/>
      <c r="M87" s="40"/>
      <c r="N87" s="40"/>
      <c r="O87" s="40"/>
    </row>
    <row r="88" spans="1:15" x14ac:dyDescent="0.25">
      <c r="A88" s="13"/>
      <c r="B88" s="121" t="s">
        <v>422</v>
      </c>
      <c r="C88" s="22"/>
      <c r="D88" s="123" t="s">
        <v>605</v>
      </c>
      <c r="E88" s="22"/>
      <c r="F88" s="123" t="s">
        <v>606</v>
      </c>
      <c r="G88" s="22"/>
      <c r="H88" s="123" t="s">
        <v>587</v>
      </c>
      <c r="I88" s="22"/>
      <c r="J88" s="22"/>
      <c r="K88" s="123" t="s">
        <v>565</v>
      </c>
      <c r="L88" s="22"/>
      <c r="M88" s="123" t="s">
        <v>566</v>
      </c>
      <c r="N88" s="22"/>
      <c r="O88" s="122" t="s">
        <v>245</v>
      </c>
    </row>
    <row r="89" spans="1:15" x14ac:dyDescent="0.25">
      <c r="A89" s="13"/>
      <c r="B89" s="121" t="s">
        <v>425</v>
      </c>
      <c r="C89" s="22"/>
      <c r="D89" s="123" t="s">
        <v>607</v>
      </c>
      <c r="E89" s="22"/>
      <c r="F89" s="123" t="s">
        <v>608</v>
      </c>
      <c r="G89" s="22"/>
      <c r="H89" s="123" t="s">
        <v>589</v>
      </c>
      <c r="I89" s="22"/>
      <c r="J89" s="22"/>
      <c r="K89" s="123" t="s">
        <v>609</v>
      </c>
      <c r="L89" s="22"/>
      <c r="M89" s="123" t="s">
        <v>610</v>
      </c>
      <c r="N89" s="22"/>
      <c r="O89" s="123" t="s">
        <v>589</v>
      </c>
    </row>
    <row r="90" spans="1:15" x14ac:dyDescent="0.25">
      <c r="A90" s="13"/>
      <c r="B90" s="121" t="s">
        <v>428</v>
      </c>
      <c r="C90" s="22"/>
      <c r="D90" s="22"/>
      <c r="E90" s="22"/>
      <c r="F90" s="22"/>
      <c r="G90" s="22"/>
      <c r="H90" s="22"/>
      <c r="I90" s="22"/>
      <c r="J90" s="22"/>
      <c r="K90" s="22"/>
      <c r="L90" s="22"/>
      <c r="M90" s="22"/>
      <c r="N90" s="22"/>
      <c r="O90" s="22"/>
    </row>
    <row r="91" spans="1:15" x14ac:dyDescent="0.25">
      <c r="A91" s="13"/>
      <c r="B91" s="124" t="s">
        <v>429</v>
      </c>
      <c r="C91" s="22"/>
      <c r="D91" s="122" t="s">
        <v>245</v>
      </c>
      <c r="E91" s="22"/>
      <c r="F91" s="123" t="s">
        <v>465</v>
      </c>
      <c r="G91" s="22"/>
      <c r="H91" s="122" t="s">
        <v>245</v>
      </c>
      <c r="I91" s="22"/>
      <c r="J91" s="22"/>
      <c r="K91" s="122" t="s">
        <v>245</v>
      </c>
      <c r="L91" s="22"/>
      <c r="M91" s="123" t="s">
        <v>465</v>
      </c>
      <c r="N91" s="22"/>
      <c r="O91" s="122" t="s">
        <v>245</v>
      </c>
    </row>
    <row r="92" spans="1:15" x14ac:dyDescent="0.25">
      <c r="A92" s="13"/>
      <c r="B92" s="124" t="s">
        <v>432</v>
      </c>
      <c r="C92" s="22"/>
      <c r="D92" s="123" t="s">
        <v>611</v>
      </c>
      <c r="E92" s="22"/>
      <c r="F92" s="123" t="s">
        <v>612</v>
      </c>
      <c r="G92" s="22"/>
      <c r="H92" s="123" t="s">
        <v>592</v>
      </c>
      <c r="I92" s="22"/>
      <c r="J92" s="22"/>
      <c r="K92" s="123" t="s">
        <v>537</v>
      </c>
      <c r="L92" s="22"/>
      <c r="M92" s="123" t="s">
        <v>613</v>
      </c>
      <c r="N92" s="22"/>
      <c r="O92" s="123" t="s">
        <v>595</v>
      </c>
    </row>
    <row r="93" spans="1:15" x14ac:dyDescent="0.25">
      <c r="A93" s="13"/>
      <c r="B93" s="121" t="s">
        <v>435</v>
      </c>
      <c r="C93" s="22"/>
      <c r="D93" s="122" t="s">
        <v>245</v>
      </c>
      <c r="E93" s="22"/>
      <c r="F93" s="122" t="s">
        <v>245</v>
      </c>
      <c r="G93" s="22"/>
      <c r="H93" s="122" t="s">
        <v>245</v>
      </c>
      <c r="I93" s="22"/>
      <c r="J93" s="22"/>
      <c r="K93" s="122" t="s">
        <v>245</v>
      </c>
      <c r="L93" s="22"/>
      <c r="M93" s="122" t="s">
        <v>245</v>
      </c>
      <c r="N93" s="22"/>
      <c r="O93" s="122" t="s">
        <v>245</v>
      </c>
    </row>
    <row r="94" spans="1:15" x14ac:dyDescent="0.25">
      <c r="A94" s="13"/>
      <c r="B94" s="121" t="s">
        <v>437</v>
      </c>
      <c r="C94" s="22"/>
      <c r="D94" s="22"/>
      <c r="E94" s="22"/>
      <c r="F94" s="22"/>
      <c r="G94" s="22"/>
      <c r="H94" s="22"/>
      <c r="I94" s="22"/>
      <c r="J94" s="22"/>
      <c r="K94" s="22"/>
      <c r="L94" s="22"/>
      <c r="M94" s="22"/>
      <c r="N94" s="22"/>
      <c r="O94" s="22"/>
    </row>
    <row r="95" spans="1:15" x14ac:dyDescent="0.25">
      <c r="A95" s="13"/>
      <c r="B95" s="124" t="s">
        <v>438</v>
      </c>
      <c r="C95" s="22"/>
      <c r="D95" s="123" t="s">
        <v>575</v>
      </c>
      <c r="E95" s="22"/>
      <c r="F95" s="123" t="s">
        <v>576</v>
      </c>
      <c r="G95" s="22"/>
      <c r="H95" s="122" t="s">
        <v>245</v>
      </c>
      <c r="I95" s="22"/>
      <c r="J95" s="22"/>
      <c r="K95" s="123" t="s">
        <v>577</v>
      </c>
      <c r="L95" s="22"/>
      <c r="M95" s="123" t="s">
        <v>578</v>
      </c>
      <c r="N95" s="22"/>
      <c r="O95" s="122" t="s">
        <v>245</v>
      </c>
    </row>
    <row r="96" spans="1:15" ht="15.75" thickBot="1" x14ac:dyDescent="0.3">
      <c r="A96" s="13"/>
      <c r="B96" s="125" t="s">
        <v>441</v>
      </c>
      <c r="C96" s="27"/>
      <c r="D96" s="126" t="s">
        <v>614</v>
      </c>
      <c r="E96" s="27"/>
      <c r="F96" s="126" t="s">
        <v>614</v>
      </c>
      <c r="G96" s="27"/>
      <c r="H96" s="126" t="s">
        <v>597</v>
      </c>
      <c r="I96" s="22"/>
      <c r="J96" s="27"/>
      <c r="K96" s="126" t="s">
        <v>615</v>
      </c>
      <c r="L96" s="27"/>
      <c r="M96" s="126" t="s">
        <v>615</v>
      </c>
      <c r="N96" s="27"/>
      <c r="O96" s="126" t="s">
        <v>312</v>
      </c>
    </row>
    <row r="97" spans="1:20" ht="16.5" thickTop="1" thickBot="1" x14ac:dyDescent="0.3">
      <c r="A97" s="13"/>
      <c r="B97" s="128" t="s">
        <v>160</v>
      </c>
      <c r="C97" s="129" t="s">
        <v>242</v>
      </c>
      <c r="D97" s="130" t="s">
        <v>616</v>
      </c>
      <c r="E97" s="129" t="s">
        <v>242</v>
      </c>
      <c r="F97" s="130" t="s">
        <v>617</v>
      </c>
      <c r="G97" s="129" t="s">
        <v>242</v>
      </c>
      <c r="H97" s="130" t="s">
        <v>600</v>
      </c>
      <c r="I97" s="22"/>
      <c r="J97" s="129" t="s">
        <v>242</v>
      </c>
      <c r="K97" s="130" t="s">
        <v>618</v>
      </c>
      <c r="L97" s="129" t="s">
        <v>242</v>
      </c>
      <c r="M97" s="130" t="s">
        <v>619</v>
      </c>
      <c r="N97" s="129" t="s">
        <v>242</v>
      </c>
      <c r="O97" s="130" t="s">
        <v>603</v>
      </c>
    </row>
    <row r="98" spans="1:20" ht="15.75" thickTop="1" x14ac:dyDescent="0.25">
      <c r="A98" s="13"/>
      <c r="B98" s="87"/>
      <c r="C98" s="87"/>
      <c r="D98" s="87"/>
      <c r="E98" s="87"/>
      <c r="F98" s="87"/>
      <c r="G98" s="87"/>
      <c r="H98" s="87"/>
      <c r="I98" s="87"/>
      <c r="J98" s="87"/>
      <c r="K98" s="87"/>
      <c r="L98" s="87"/>
      <c r="M98" s="87"/>
      <c r="N98" s="87"/>
      <c r="O98" s="87"/>
      <c r="P98" s="87"/>
      <c r="Q98" s="87"/>
      <c r="R98" s="87"/>
      <c r="S98" s="87"/>
      <c r="T98" s="87"/>
    </row>
    <row r="99" spans="1:20" x14ac:dyDescent="0.25">
      <c r="A99" s="13"/>
      <c r="B99" s="12"/>
      <c r="C99" s="12"/>
      <c r="D99" s="12"/>
      <c r="E99" s="12"/>
      <c r="F99" s="12"/>
      <c r="G99" s="12"/>
      <c r="H99" s="12"/>
      <c r="I99" s="12"/>
      <c r="J99" s="12"/>
      <c r="K99" s="12"/>
      <c r="L99" s="12"/>
      <c r="M99" s="12"/>
      <c r="N99" s="12"/>
      <c r="O99" s="12"/>
      <c r="P99" s="12"/>
      <c r="Q99" s="12"/>
      <c r="R99" s="12"/>
      <c r="S99" s="12"/>
      <c r="T99" s="12"/>
    </row>
    <row r="100" spans="1:20" x14ac:dyDescent="0.25">
      <c r="A100" s="13"/>
      <c r="B100" s="12"/>
      <c r="C100" s="12"/>
      <c r="D100" s="12"/>
      <c r="E100" s="12"/>
      <c r="F100" s="12"/>
      <c r="G100" s="12"/>
      <c r="H100" s="12"/>
      <c r="I100" s="12"/>
      <c r="J100" s="12"/>
      <c r="K100" s="12"/>
      <c r="L100" s="12"/>
      <c r="M100" s="12"/>
      <c r="N100" s="12"/>
      <c r="O100" s="12"/>
      <c r="P100" s="12"/>
      <c r="Q100" s="12"/>
      <c r="R100" s="12"/>
      <c r="S100" s="12"/>
      <c r="T100" s="12"/>
    </row>
    <row r="101" spans="1:20" x14ac:dyDescent="0.25">
      <c r="A101" s="13"/>
      <c r="B101" s="12"/>
      <c r="C101" s="12"/>
      <c r="D101" s="12"/>
      <c r="E101" s="12"/>
      <c r="F101" s="12"/>
      <c r="G101" s="12"/>
      <c r="H101" s="12"/>
      <c r="I101" s="12"/>
      <c r="J101" s="12"/>
      <c r="K101" s="12"/>
      <c r="L101" s="12"/>
      <c r="M101" s="12"/>
      <c r="N101" s="12"/>
      <c r="O101" s="12"/>
      <c r="P101" s="12"/>
      <c r="Q101" s="12"/>
      <c r="R101" s="12"/>
      <c r="S101" s="12"/>
      <c r="T101" s="12"/>
    </row>
    <row r="102" spans="1:20" x14ac:dyDescent="0.25">
      <c r="A102" s="13"/>
      <c r="B102" s="90"/>
      <c r="C102" s="90"/>
      <c r="D102" s="90"/>
      <c r="E102" s="90"/>
      <c r="F102" s="90"/>
      <c r="G102" s="90"/>
      <c r="H102" s="90"/>
      <c r="I102" s="90"/>
      <c r="J102" s="90"/>
      <c r="K102" s="90"/>
      <c r="L102" s="90"/>
      <c r="M102" s="90"/>
      <c r="N102" s="90"/>
      <c r="O102" s="90"/>
      <c r="P102" s="90"/>
      <c r="Q102" s="90"/>
      <c r="R102" s="90"/>
      <c r="S102" s="90"/>
      <c r="T102" s="90"/>
    </row>
    <row r="103" spans="1:20" x14ac:dyDescent="0.25">
      <c r="A103" s="13"/>
      <c r="B103" s="20"/>
      <c r="C103" s="21"/>
      <c r="D103" s="21"/>
      <c r="E103" s="21"/>
      <c r="F103" s="21"/>
      <c r="G103" s="21"/>
      <c r="H103" s="21"/>
      <c r="I103" s="21"/>
      <c r="J103" s="21"/>
      <c r="K103" s="21"/>
    </row>
    <row r="104" spans="1:20" x14ac:dyDescent="0.25">
      <c r="A104" s="13"/>
      <c r="B104" s="15"/>
      <c r="C104" s="22"/>
      <c r="D104" s="21"/>
      <c r="E104" s="22"/>
      <c r="F104" s="21"/>
      <c r="G104" s="21"/>
      <c r="H104" s="22"/>
      <c r="I104" s="21"/>
      <c r="J104" s="22"/>
      <c r="K104" s="21"/>
    </row>
    <row r="105" spans="1:20" x14ac:dyDescent="0.25">
      <c r="A105" s="13"/>
      <c r="B105" s="116"/>
      <c r="C105" s="21"/>
      <c r="D105" s="21"/>
      <c r="E105" s="21"/>
      <c r="F105" s="21"/>
      <c r="G105" s="21"/>
      <c r="H105" s="21"/>
      <c r="I105" s="21"/>
      <c r="J105" s="21"/>
      <c r="K105" s="21"/>
    </row>
    <row r="106" spans="1:20" x14ac:dyDescent="0.25">
      <c r="A106" s="13"/>
      <c r="B106" s="116"/>
      <c r="C106" s="22"/>
      <c r="D106" s="133" t="s">
        <v>405</v>
      </c>
      <c r="E106" s="133"/>
      <c r="F106" s="133"/>
      <c r="G106" s="23"/>
      <c r="H106" s="22"/>
      <c r="I106" s="133" t="s">
        <v>405</v>
      </c>
      <c r="J106" s="133"/>
      <c r="K106" s="133"/>
    </row>
    <row r="107" spans="1:20" x14ac:dyDescent="0.25">
      <c r="A107" s="13"/>
      <c r="B107" s="116"/>
      <c r="C107" s="22"/>
      <c r="D107" s="132">
        <v>41729</v>
      </c>
      <c r="E107" s="132"/>
      <c r="F107" s="132"/>
      <c r="G107" s="23"/>
      <c r="H107" s="22"/>
      <c r="I107" s="132">
        <v>41364</v>
      </c>
      <c r="J107" s="132"/>
      <c r="K107" s="132"/>
    </row>
    <row r="108" spans="1:20" x14ac:dyDescent="0.25">
      <c r="A108" s="13"/>
      <c r="B108" s="117"/>
      <c r="C108" s="22"/>
      <c r="D108" s="116" t="s">
        <v>620</v>
      </c>
      <c r="E108" s="22"/>
      <c r="F108" s="116" t="s">
        <v>621</v>
      </c>
      <c r="G108" s="23"/>
      <c r="H108" s="22"/>
      <c r="I108" s="116" t="s">
        <v>620</v>
      </c>
      <c r="J108" s="22"/>
      <c r="K108" s="116" t="s">
        <v>621</v>
      </c>
    </row>
    <row r="109" spans="1:20" x14ac:dyDescent="0.25">
      <c r="A109" s="13"/>
      <c r="B109" s="117"/>
      <c r="C109" s="22"/>
      <c r="D109" s="116" t="s">
        <v>555</v>
      </c>
      <c r="E109" s="22"/>
      <c r="F109" s="116" t="s">
        <v>622</v>
      </c>
      <c r="G109" s="23"/>
      <c r="H109" s="22"/>
      <c r="I109" s="116" t="s">
        <v>555</v>
      </c>
      <c r="J109" s="22"/>
      <c r="K109" s="116" t="s">
        <v>622</v>
      </c>
    </row>
    <row r="110" spans="1:20" ht="15.75" thickBot="1" x14ac:dyDescent="0.3">
      <c r="A110" s="13"/>
      <c r="B110" s="118" t="s">
        <v>235</v>
      </c>
      <c r="C110" s="27"/>
      <c r="D110" s="119" t="s">
        <v>558</v>
      </c>
      <c r="E110" s="27"/>
      <c r="F110" s="119" t="s">
        <v>623</v>
      </c>
      <c r="G110" s="23"/>
      <c r="H110" s="27"/>
      <c r="I110" s="119" t="s">
        <v>558</v>
      </c>
      <c r="J110" s="27"/>
      <c r="K110" s="119" t="s">
        <v>623</v>
      </c>
    </row>
    <row r="111" spans="1:20" ht="15.75" thickTop="1" x14ac:dyDescent="0.25">
      <c r="A111" s="13"/>
      <c r="B111" s="120" t="s">
        <v>562</v>
      </c>
      <c r="C111" s="30"/>
      <c r="D111" s="30"/>
      <c r="E111" s="30"/>
      <c r="F111" s="30"/>
      <c r="G111" s="22"/>
      <c r="H111" s="30"/>
      <c r="I111" s="30"/>
      <c r="J111" s="30"/>
      <c r="K111" s="30"/>
    </row>
    <row r="112" spans="1:20" x14ac:dyDescent="0.25">
      <c r="A112" s="13"/>
      <c r="B112" s="121" t="s">
        <v>422</v>
      </c>
      <c r="C112" s="122" t="s">
        <v>242</v>
      </c>
      <c r="D112" s="123" t="s">
        <v>624</v>
      </c>
      <c r="E112" s="122" t="s">
        <v>242</v>
      </c>
      <c r="F112" s="122" t="s">
        <v>245</v>
      </c>
      <c r="G112" s="22"/>
      <c r="H112" s="122" t="s">
        <v>242</v>
      </c>
      <c r="I112" s="123" t="s">
        <v>625</v>
      </c>
      <c r="J112" s="122" t="s">
        <v>242</v>
      </c>
      <c r="K112" s="122" t="s">
        <v>245</v>
      </c>
    </row>
    <row r="113" spans="1:11" x14ac:dyDescent="0.25">
      <c r="A113" s="13"/>
      <c r="B113" s="121" t="s">
        <v>425</v>
      </c>
      <c r="C113" s="22"/>
      <c r="D113" s="123" t="s">
        <v>626</v>
      </c>
      <c r="E113" s="22"/>
      <c r="F113" s="122" t="s">
        <v>245</v>
      </c>
      <c r="G113" s="22"/>
      <c r="H113" s="22"/>
      <c r="I113" s="123" t="s">
        <v>627</v>
      </c>
      <c r="J113" s="22"/>
      <c r="K113" s="122" t="s">
        <v>245</v>
      </c>
    </row>
    <row r="114" spans="1:11" x14ac:dyDescent="0.25">
      <c r="A114" s="13"/>
      <c r="B114" s="121" t="s">
        <v>428</v>
      </c>
      <c r="C114" s="22"/>
      <c r="D114" s="22"/>
      <c r="E114" s="22"/>
      <c r="F114" s="22"/>
      <c r="G114" s="22"/>
      <c r="H114" s="22"/>
      <c r="I114" s="22"/>
      <c r="J114" s="22"/>
      <c r="K114" s="22"/>
    </row>
    <row r="115" spans="1:11" x14ac:dyDescent="0.25">
      <c r="A115" s="13"/>
      <c r="B115" s="124" t="s">
        <v>429</v>
      </c>
      <c r="C115" s="22"/>
      <c r="D115" s="122" t="s">
        <v>245</v>
      </c>
      <c r="E115" s="22"/>
      <c r="F115" s="122" t="s">
        <v>245</v>
      </c>
      <c r="G115" s="22"/>
      <c r="H115" s="22"/>
      <c r="I115" s="122" t="s">
        <v>245</v>
      </c>
      <c r="J115" s="22"/>
      <c r="K115" s="122" t="s">
        <v>245</v>
      </c>
    </row>
    <row r="116" spans="1:11" x14ac:dyDescent="0.25">
      <c r="A116" s="13"/>
      <c r="B116" s="124" t="s">
        <v>432</v>
      </c>
      <c r="C116" s="22"/>
      <c r="D116" s="123" t="s">
        <v>628</v>
      </c>
      <c r="E116" s="22"/>
      <c r="F116" s="122" t="s">
        <v>245</v>
      </c>
      <c r="G116" s="22"/>
      <c r="H116" s="22"/>
      <c r="I116" s="123" t="s">
        <v>629</v>
      </c>
      <c r="J116" s="22"/>
      <c r="K116" s="122" t="s">
        <v>245</v>
      </c>
    </row>
    <row r="117" spans="1:11" x14ac:dyDescent="0.25">
      <c r="A117" s="13"/>
      <c r="B117" s="121" t="s">
        <v>435</v>
      </c>
      <c r="C117" s="22"/>
      <c r="D117" s="122" t="s">
        <v>245</v>
      </c>
      <c r="E117" s="22"/>
      <c r="F117" s="122" t="s">
        <v>245</v>
      </c>
      <c r="G117" s="22"/>
      <c r="H117" s="22"/>
      <c r="I117" s="123" t="s">
        <v>288</v>
      </c>
      <c r="J117" s="22"/>
      <c r="K117" s="122" t="s">
        <v>245</v>
      </c>
    </row>
    <row r="118" spans="1:11" x14ac:dyDescent="0.25">
      <c r="A118" s="13"/>
      <c r="B118" s="121" t="s">
        <v>437</v>
      </c>
      <c r="C118" s="22"/>
      <c r="D118" s="22"/>
      <c r="E118" s="22"/>
      <c r="F118" s="22"/>
      <c r="G118" s="22"/>
      <c r="H118" s="22"/>
      <c r="I118" s="22"/>
      <c r="J118" s="22"/>
      <c r="K118" s="22"/>
    </row>
    <row r="119" spans="1:11" x14ac:dyDescent="0.25">
      <c r="A119" s="13"/>
      <c r="B119" s="124" t="s">
        <v>438</v>
      </c>
      <c r="C119" s="22"/>
      <c r="D119" s="123" t="s">
        <v>630</v>
      </c>
      <c r="E119" s="22"/>
      <c r="F119" s="123" t="s">
        <v>436</v>
      </c>
      <c r="G119" s="22"/>
      <c r="H119" s="22"/>
      <c r="I119" s="123" t="s">
        <v>631</v>
      </c>
      <c r="J119" s="22"/>
      <c r="K119" s="122" t="s">
        <v>245</v>
      </c>
    </row>
    <row r="120" spans="1:11" ht="15.75" thickBot="1" x14ac:dyDescent="0.3">
      <c r="A120" s="13"/>
      <c r="B120" s="125" t="s">
        <v>441</v>
      </c>
      <c r="C120" s="27"/>
      <c r="D120" s="126" t="s">
        <v>632</v>
      </c>
      <c r="E120" s="27"/>
      <c r="F120" s="127" t="s">
        <v>245</v>
      </c>
      <c r="G120" s="22"/>
      <c r="H120" s="27"/>
      <c r="I120" s="126" t="s">
        <v>481</v>
      </c>
      <c r="J120" s="27"/>
      <c r="K120" s="127" t="s">
        <v>245</v>
      </c>
    </row>
    <row r="121" spans="1:11" ht="16.5" thickTop="1" thickBot="1" x14ac:dyDescent="0.3">
      <c r="A121" s="13"/>
      <c r="B121" s="128" t="s">
        <v>160</v>
      </c>
      <c r="C121" s="129" t="s">
        <v>242</v>
      </c>
      <c r="D121" s="130" t="s">
        <v>633</v>
      </c>
      <c r="E121" s="129" t="s">
        <v>242</v>
      </c>
      <c r="F121" s="130" t="s">
        <v>436</v>
      </c>
      <c r="G121" s="22"/>
      <c r="H121" s="129" t="s">
        <v>242</v>
      </c>
      <c r="I121" s="130" t="s">
        <v>634</v>
      </c>
      <c r="J121" s="129" t="s">
        <v>242</v>
      </c>
      <c r="K121" s="129" t="s">
        <v>245</v>
      </c>
    </row>
    <row r="122" spans="1:11" ht="15.75" thickTop="1" x14ac:dyDescent="0.25">
      <c r="A122" s="13"/>
      <c r="B122" s="131" t="s">
        <v>584</v>
      </c>
      <c r="C122" s="40"/>
      <c r="D122" s="40"/>
      <c r="E122" s="40"/>
      <c r="F122" s="40"/>
      <c r="G122" s="22"/>
      <c r="H122" s="40"/>
      <c r="I122" s="40"/>
      <c r="J122" s="40"/>
      <c r="K122" s="40"/>
    </row>
    <row r="123" spans="1:11" x14ac:dyDescent="0.25">
      <c r="A123" s="13"/>
      <c r="B123" s="121" t="s">
        <v>422</v>
      </c>
      <c r="C123" s="22"/>
      <c r="D123" s="123" t="s">
        <v>635</v>
      </c>
      <c r="E123" s="22"/>
      <c r="F123" s="122" t="s">
        <v>245</v>
      </c>
      <c r="G123" s="22"/>
      <c r="H123" s="22"/>
      <c r="I123" s="123" t="s">
        <v>636</v>
      </c>
      <c r="J123" s="22"/>
      <c r="K123" s="122" t="s">
        <v>245</v>
      </c>
    </row>
    <row r="124" spans="1:11" x14ac:dyDescent="0.25">
      <c r="A124" s="13"/>
      <c r="B124" s="121" t="s">
        <v>425</v>
      </c>
      <c r="C124" s="22"/>
      <c r="D124" s="123" t="s">
        <v>588</v>
      </c>
      <c r="E124" s="22"/>
      <c r="F124" s="122" t="s">
        <v>245</v>
      </c>
      <c r="G124" s="22"/>
      <c r="H124" s="22"/>
      <c r="I124" s="123" t="s">
        <v>637</v>
      </c>
      <c r="J124" s="22"/>
      <c r="K124" s="122" t="s">
        <v>245</v>
      </c>
    </row>
    <row r="125" spans="1:11" x14ac:dyDescent="0.25">
      <c r="A125" s="13"/>
      <c r="B125" s="121" t="s">
        <v>428</v>
      </c>
      <c r="C125" s="22"/>
      <c r="D125" s="22"/>
      <c r="E125" s="22"/>
      <c r="F125" s="22"/>
      <c r="G125" s="22"/>
      <c r="H125" s="22"/>
      <c r="I125" s="22"/>
      <c r="J125" s="22"/>
      <c r="K125" s="22"/>
    </row>
    <row r="126" spans="1:11" x14ac:dyDescent="0.25">
      <c r="A126" s="13"/>
      <c r="B126" s="124" t="s">
        <v>429</v>
      </c>
      <c r="C126" s="22"/>
      <c r="D126" s="122" t="s">
        <v>245</v>
      </c>
      <c r="E126" s="22"/>
      <c r="F126" s="122" t="s">
        <v>245</v>
      </c>
      <c r="G126" s="22"/>
      <c r="H126" s="22"/>
      <c r="I126" s="123" t="s">
        <v>471</v>
      </c>
      <c r="J126" s="22"/>
      <c r="K126" s="122" t="s">
        <v>245</v>
      </c>
    </row>
    <row r="127" spans="1:11" x14ac:dyDescent="0.25">
      <c r="A127" s="13"/>
      <c r="B127" s="124" t="s">
        <v>432</v>
      </c>
      <c r="C127" s="22"/>
      <c r="D127" s="123" t="s">
        <v>638</v>
      </c>
      <c r="E127" s="22"/>
      <c r="F127" s="122" t="s">
        <v>245</v>
      </c>
      <c r="G127" s="22"/>
      <c r="H127" s="22"/>
      <c r="I127" s="123" t="s">
        <v>639</v>
      </c>
      <c r="J127" s="22"/>
      <c r="K127" s="122" t="s">
        <v>245</v>
      </c>
    </row>
    <row r="128" spans="1:11" x14ac:dyDescent="0.25">
      <c r="A128" s="13"/>
      <c r="B128" s="121" t="s">
        <v>435</v>
      </c>
      <c r="C128" s="22"/>
      <c r="D128" s="122" t="s">
        <v>245</v>
      </c>
      <c r="E128" s="22"/>
      <c r="F128" s="122" t="s">
        <v>245</v>
      </c>
      <c r="G128" s="22"/>
      <c r="H128" s="22"/>
      <c r="I128" s="122" t="s">
        <v>245</v>
      </c>
      <c r="J128" s="22"/>
      <c r="K128" s="122" t="s">
        <v>245</v>
      </c>
    </row>
    <row r="129" spans="1:20" x14ac:dyDescent="0.25">
      <c r="A129" s="13"/>
      <c r="B129" s="121" t="s">
        <v>437</v>
      </c>
      <c r="C129" s="22"/>
      <c r="D129" s="22"/>
      <c r="E129" s="22"/>
      <c r="F129" s="22"/>
      <c r="G129" s="22"/>
      <c r="H129" s="22"/>
      <c r="I129" s="22"/>
      <c r="J129" s="22"/>
      <c r="K129" s="22"/>
    </row>
    <row r="130" spans="1:20" x14ac:dyDescent="0.25">
      <c r="A130" s="13"/>
      <c r="B130" s="124" t="s">
        <v>438</v>
      </c>
      <c r="C130" s="22"/>
      <c r="D130" s="122" t="s">
        <v>245</v>
      </c>
      <c r="E130" s="22"/>
      <c r="F130" s="122" t="s">
        <v>245</v>
      </c>
      <c r="G130" s="22"/>
      <c r="H130" s="22"/>
      <c r="I130" s="122" t="s">
        <v>245</v>
      </c>
      <c r="J130" s="22"/>
      <c r="K130" s="122" t="s">
        <v>245</v>
      </c>
    </row>
    <row r="131" spans="1:20" ht="15.75" thickBot="1" x14ac:dyDescent="0.3">
      <c r="A131" s="13"/>
      <c r="B131" s="125" t="s">
        <v>441</v>
      </c>
      <c r="C131" s="27"/>
      <c r="D131" s="126" t="s">
        <v>640</v>
      </c>
      <c r="E131" s="27"/>
      <c r="F131" s="127" t="s">
        <v>245</v>
      </c>
      <c r="G131" s="22"/>
      <c r="H131" s="27"/>
      <c r="I131" s="127" t="s">
        <v>245</v>
      </c>
      <c r="J131" s="27"/>
      <c r="K131" s="127" t="s">
        <v>245</v>
      </c>
    </row>
    <row r="132" spans="1:20" ht="16.5" thickTop="1" thickBot="1" x14ac:dyDescent="0.3">
      <c r="A132" s="13"/>
      <c r="B132" s="128" t="s">
        <v>160</v>
      </c>
      <c r="C132" s="129" t="s">
        <v>242</v>
      </c>
      <c r="D132" s="130" t="s">
        <v>641</v>
      </c>
      <c r="E132" s="129" t="s">
        <v>242</v>
      </c>
      <c r="F132" s="129" t="s">
        <v>245</v>
      </c>
      <c r="G132" s="22"/>
      <c r="H132" s="129" t="s">
        <v>242</v>
      </c>
      <c r="I132" s="130" t="s">
        <v>642</v>
      </c>
      <c r="J132" s="129" t="s">
        <v>242</v>
      </c>
      <c r="K132" s="129" t="s">
        <v>245</v>
      </c>
    </row>
    <row r="133" spans="1:20" ht="15.75" thickTop="1" x14ac:dyDescent="0.25">
      <c r="A133" s="13"/>
      <c r="B133" s="131" t="s">
        <v>604</v>
      </c>
      <c r="C133" s="40"/>
      <c r="D133" s="40"/>
      <c r="E133" s="40"/>
      <c r="F133" s="40"/>
      <c r="G133" s="22"/>
      <c r="H133" s="40"/>
      <c r="I133" s="40"/>
      <c r="J133" s="40"/>
      <c r="K133" s="40"/>
    </row>
    <row r="134" spans="1:20" x14ac:dyDescent="0.25">
      <c r="A134" s="13"/>
      <c r="B134" s="121" t="s">
        <v>422</v>
      </c>
      <c r="C134" s="22"/>
      <c r="D134" s="123" t="s">
        <v>643</v>
      </c>
      <c r="E134" s="22"/>
      <c r="F134" s="122" t="s">
        <v>245</v>
      </c>
      <c r="G134" s="22"/>
      <c r="H134" s="22"/>
      <c r="I134" s="123" t="s">
        <v>644</v>
      </c>
      <c r="J134" s="22"/>
      <c r="K134" s="122" t="s">
        <v>245</v>
      </c>
    </row>
    <row r="135" spans="1:20" x14ac:dyDescent="0.25">
      <c r="A135" s="13"/>
      <c r="B135" s="121" t="s">
        <v>425</v>
      </c>
      <c r="C135" s="22"/>
      <c r="D135" s="123" t="s">
        <v>645</v>
      </c>
      <c r="E135" s="22"/>
      <c r="F135" s="122" t="s">
        <v>245</v>
      </c>
      <c r="G135" s="22"/>
      <c r="H135" s="22"/>
      <c r="I135" s="123" t="s">
        <v>646</v>
      </c>
      <c r="J135" s="22"/>
      <c r="K135" s="122" t="s">
        <v>245</v>
      </c>
    </row>
    <row r="136" spans="1:20" x14ac:dyDescent="0.25">
      <c r="A136" s="13"/>
      <c r="B136" s="121" t="s">
        <v>428</v>
      </c>
      <c r="C136" s="22"/>
      <c r="D136" s="22"/>
      <c r="E136" s="22"/>
      <c r="F136" s="22"/>
      <c r="G136" s="22"/>
      <c r="H136" s="22"/>
      <c r="I136" s="22"/>
      <c r="J136" s="22"/>
      <c r="K136" s="22"/>
    </row>
    <row r="137" spans="1:20" x14ac:dyDescent="0.25">
      <c r="A137" s="13"/>
      <c r="B137" s="124" t="s">
        <v>429</v>
      </c>
      <c r="C137" s="22"/>
      <c r="D137" s="122" t="s">
        <v>245</v>
      </c>
      <c r="E137" s="22"/>
      <c r="F137" s="122" t="s">
        <v>245</v>
      </c>
      <c r="G137" s="22"/>
      <c r="H137" s="22"/>
      <c r="I137" s="123" t="s">
        <v>471</v>
      </c>
      <c r="J137" s="22"/>
      <c r="K137" s="122" t="s">
        <v>245</v>
      </c>
    </row>
    <row r="138" spans="1:20" x14ac:dyDescent="0.25">
      <c r="A138" s="13"/>
      <c r="B138" s="124" t="s">
        <v>432</v>
      </c>
      <c r="C138" s="22"/>
      <c r="D138" s="123" t="s">
        <v>647</v>
      </c>
      <c r="E138" s="22"/>
      <c r="F138" s="122" t="s">
        <v>245</v>
      </c>
      <c r="G138" s="22"/>
      <c r="H138" s="22"/>
      <c r="I138" s="123" t="s">
        <v>648</v>
      </c>
      <c r="J138" s="22"/>
      <c r="K138" s="122" t="s">
        <v>245</v>
      </c>
    </row>
    <row r="139" spans="1:20" x14ac:dyDescent="0.25">
      <c r="A139" s="13"/>
      <c r="B139" s="121" t="s">
        <v>435</v>
      </c>
      <c r="C139" s="22"/>
      <c r="D139" s="122" t="s">
        <v>245</v>
      </c>
      <c r="E139" s="22"/>
      <c r="F139" s="122" t="s">
        <v>245</v>
      </c>
      <c r="G139" s="22"/>
      <c r="H139" s="22"/>
      <c r="I139" s="123" t="s">
        <v>288</v>
      </c>
      <c r="J139" s="22"/>
      <c r="K139" s="122" t="s">
        <v>245</v>
      </c>
    </row>
    <row r="140" spans="1:20" x14ac:dyDescent="0.25">
      <c r="A140" s="13"/>
      <c r="B140" s="121" t="s">
        <v>437</v>
      </c>
      <c r="C140" s="22"/>
      <c r="D140" s="22"/>
      <c r="E140" s="22"/>
      <c r="F140" s="22"/>
      <c r="G140" s="22"/>
      <c r="H140" s="22"/>
      <c r="I140" s="22"/>
      <c r="J140" s="22"/>
      <c r="K140" s="22"/>
    </row>
    <row r="141" spans="1:20" x14ac:dyDescent="0.25">
      <c r="A141" s="13"/>
      <c r="B141" s="124" t="s">
        <v>438</v>
      </c>
      <c r="C141" s="22"/>
      <c r="D141" s="123" t="s">
        <v>630</v>
      </c>
      <c r="E141" s="22"/>
      <c r="F141" s="123" t="s">
        <v>436</v>
      </c>
      <c r="G141" s="22"/>
      <c r="H141" s="22"/>
      <c r="I141" s="123" t="s">
        <v>631</v>
      </c>
      <c r="J141" s="22"/>
      <c r="K141" s="122" t="s">
        <v>245</v>
      </c>
    </row>
    <row r="142" spans="1:20" ht="15.75" thickBot="1" x14ac:dyDescent="0.3">
      <c r="A142" s="13"/>
      <c r="B142" s="125" t="s">
        <v>441</v>
      </c>
      <c r="C142" s="27"/>
      <c r="D142" s="126" t="s">
        <v>649</v>
      </c>
      <c r="E142" s="27"/>
      <c r="F142" s="127" t="s">
        <v>245</v>
      </c>
      <c r="G142" s="22"/>
      <c r="H142" s="27"/>
      <c r="I142" s="126" t="s">
        <v>481</v>
      </c>
      <c r="J142" s="27"/>
      <c r="K142" s="127" t="s">
        <v>245</v>
      </c>
    </row>
    <row r="143" spans="1:20" ht="16.5" thickTop="1" thickBot="1" x14ac:dyDescent="0.3">
      <c r="A143" s="13"/>
      <c r="B143" s="128" t="s">
        <v>160</v>
      </c>
      <c r="C143" s="129" t="s">
        <v>242</v>
      </c>
      <c r="D143" s="130" t="s">
        <v>650</v>
      </c>
      <c r="E143" s="129" t="s">
        <v>242</v>
      </c>
      <c r="F143" s="130" t="s">
        <v>436</v>
      </c>
      <c r="G143" s="22"/>
      <c r="H143" s="129" t="s">
        <v>242</v>
      </c>
      <c r="I143" s="130" t="s">
        <v>651</v>
      </c>
      <c r="J143" s="129" t="s">
        <v>242</v>
      </c>
      <c r="K143" s="129" t="s">
        <v>245</v>
      </c>
    </row>
    <row r="144" spans="1:20" ht="15.75" thickTop="1" x14ac:dyDescent="0.25">
      <c r="A144" s="13"/>
      <c r="B144" s="87"/>
      <c r="C144" s="87"/>
      <c r="D144" s="87"/>
      <c r="E144" s="87"/>
      <c r="F144" s="87"/>
      <c r="G144" s="87"/>
      <c r="H144" s="87"/>
      <c r="I144" s="87"/>
      <c r="J144" s="87"/>
      <c r="K144" s="87"/>
      <c r="L144" s="87"/>
      <c r="M144" s="87"/>
      <c r="N144" s="87"/>
      <c r="O144" s="87"/>
      <c r="P144" s="87"/>
      <c r="Q144" s="87"/>
      <c r="R144" s="87"/>
      <c r="S144" s="87"/>
      <c r="T144" s="87"/>
    </row>
    <row r="145" spans="1:20" x14ac:dyDescent="0.25">
      <c r="A145" s="13"/>
      <c r="B145" s="12"/>
      <c r="C145" s="12"/>
      <c r="D145" s="12"/>
      <c r="E145" s="12"/>
      <c r="F145" s="12"/>
      <c r="G145" s="12"/>
      <c r="H145" s="12"/>
      <c r="I145" s="12"/>
      <c r="J145" s="12"/>
      <c r="K145" s="12"/>
      <c r="L145" s="12"/>
      <c r="M145" s="12"/>
      <c r="N145" s="12"/>
      <c r="O145" s="12"/>
      <c r="P145" s="12"/>
      <c r="Q145" s="12"/>
      <c r="R145" s="12"/>
      <c r="S145" s="12"/>
      <c r="T145" s="12"/>
    </row>
    <row r="146" spans="1:20" x14ac:dyDescent="0.25">
      <c r="A146" s="13"/>
      <c r="B146" s="12"/>
      <c r="C146" s="12"/>
      <c r="D146" s="12"/>
      <c r="E146" s="12"/>
      <c r="F146" s="12"/>
      <c r="G146" s="12"/>
      <c r="H146" s="12"/>
      <c r="I146" s="12"/>
      <c r="J146" s="12"/>
      <c r="K146" s="12"/>
      <c r="L146" s="12"/>
      <c r="M146" s="12"/>
      <c r="N146" s="12"/>
      <c r="O146" s="12"/>
      <c r="P146" s="12"/>
      <c r="Q146" s="12"/>
      <c r="R146" s="12"/>
      <c r="S146" s="12"/>
      <c r="T146" s="12"/>
    </row>
    <row r="147" spans="1:20" x14ac:dyDescent="0.25">
      <c r="A147" s="13"/>
      <c r="B147" s="12"/>
      <c r="C147" s="12"/>
      <c r="D147" s="12"/>
      <c r="E147" s="12"/>
      <c r="F147" s="12"/>
      <c r="G147" s="12"/>
      <c r="H147" s="12"/>
      <c r="I147" s="12"/>
      <c r="J147" s="12"/>
      <c r="K147" s="12"/>
      <c r="L147" s="12"/>
      <c r="M147" s="12"/>
      <c r="N147" s="12"/>
      <c r="O147" s="12"/>
      <c r="P147" s="12"/>
      <c r="Q147" s="12"/>
      <c r="R147" s="12"/>
      <c r="S147" s="12"/>
      <c r="T147" s="12"/>
    </row>
    <row r="148" spans="1:20" x14ac:dyDescent="0.25">
      <c r="A148" s="13"/>
      <c r="B148" s="84" t="s">
        <v>652</v>
      </c>
      <c r="C148" s="84"/>
      <c r="D148" s="84"/>
      <c r="E148" s="84"/>
      <c r="F148" s="84"/>
      <c r="G148" s="84"/>
      <c r="H148" s="84"/>
      <c r="I148" s="84"/>
      <c r="J148" s="84"/>
      <c r="K148" s="84"/>
      <c r="L148" s="84"/>
      <c r="M148" s="84"/>
      <c r="N148" s="84"/>
      <c r="O148" s="84"/>
      <c r="P148" s="84"/>
      <c r="Q148" s="84"/>
      <c r="R148" s="84"/>
      <c r="S148" s="84"/>
      <c r="T148" s="84"/>
    </row>
    <row r="149" spans="1:20" x14ac:dyDescent="0.25">
      <c r="A149" s="13"/>
      <c r="B149" s="148" t="s">
        <v>653</v>
      </c>
      <c r="C149" s="148"/>
      <c r="D149" s="148"/>
      <c r="E149" s="148"/>
      <c r="F149" s="148"/>
      <c r="G149" s="148"/>
      <c r="H149" s="148"/>
      <c r="I149" s="148"/>
      <c r="J149" s="148"/>
      <c r="K149" s="148"/>
      <c r="L149" s="148"/>
      <c r="M149" s="148"/>
      <c r="N149" s="148"/>
      <c r="O149" s="148"/>
      <c r="P149" s="148"/>
      <c r="Q149" s="148"/>
      <c r="R149" s="148"/>
      <c r="S149" s="148"/>
      <c r="T149" s="148"/>
    </row>
    <row r="150" spans="1:20" x14ac:dyDescent="0.25">
      <c r="A150" s="13"/>
      <c r="B150" s="90"/>
      <c r="C150" s="90"/>
      <c r="D150" s="90"/>
      <c r="E150" s="90"/>
      <c r="F150" s="90"/>
      <c r="G150" s="90"/>
      <c r="H150" s="90"/>
      <c r="I150" s="90"/>
      <c r="J150" s="90"/>
      <c r="K150" s="90"/>
      <c r="L150" s="90"/>
      <c r="M150" s="90"/>
      <c r="N150" s="90"/>
      <c r="O150" s="90"/>
      <c r="P150" s="90"/>
      <c r="Q150" s="90"/>
      <c r="R150" s="90"/>
      <c r="S150" s="90"/>
      <c r="T150" s="90"/>
    </row>
    <row r="151" spans="1:20" x14ac:dyDescent="0.25">
      <c r="A151" s="13"/>
      <c r="B151" s="90"/>
      <c r="C151" s="90"/>
      <c r="D151" s="90"/>
      <c r="E151" s="90"/>
      <c r="F151" s="90"/>
      <c r="G151" s="90"/>
      <c r="H151" s="90"/>
      <c r="I151" s="90"/>
      <c r="J151" s="90"/>
      <c r="K151" s="90"/>
      <c r="L151" s="90"/>
      <c r="M151" s="90"/>
      <c r="N151" s="90"/>
      <c r="O151" s="90"/>
      <c r="P151" s="90"/>
      <c r="Q151" s="90"/>
      <c r="R151" s="90"/>
      <c r="S151" s="90"/>
      <c r="T151" s="90"/>
    </row>
    <row r="152" spans="1:20" x14ac:dyDescent="0.25">
      <c r="A152" s="13"/>
      <c r="B152" s="20"/>
      <c r="C152" s="21"/>
      <c r="D152" s="21"/>
      <c r="E152" s="21"/>
      <c r="F152" s="21"/>
      <c r="G152" s="21"/>
      <c r="H152" s="21"/>
      <c r="I152" s="21"/>
      <c r="J152" s="21"/>
      <c r="K152" s="21"/>
      <c r="L152" s="21"/>
    </row>
    <row r="153" spans="1:20" x14ac:dyDescent="0.25">
      <c r="A153" s="13"/>
      <c r="B153" s="15"/>
      <c r="C153" s="22"/>
      <c r="D153" s="21"/>
      <c r="E153" s="22"/>
      <c r="F153" s="21"/>
      <c r="G153" s="22"/>
      <c r="H153" s="21"/>
      <c r="I153" s="22"/>
      <c r="J153" s="21"/>
      <c r="K153" s="22"/>
      <c r="L153" s="21"/>
    </row>
    <row r="154" spans="1:20" x14ac:dyDescent="0.25">
      <c r="A154" s="13"/>
      <c r="B154" s="53"/>
      <c r="C154" s="22"/>
      <c r="D154" s="59">
        <v>41729</v>
      </c>
      <c r="E154" s="59"/>
      <c r="F154" s="59"/>
      <c r="G154" s="59"/>
      <c r="H154" s="59"/>
      <c r="I154" s="59"/>
      <c r="J154" s="59"/>
      <c r="K154" s="59"/>
      <c r="L154" s="59"/>
    </row>
    <row r="155" spans="1:20" x14ac:dyDescent="0.25">
      <c r="A155" s="13"/>
      <c r="B155" s="15"/>
      <c r="C155" s="22"/>
      <c r="D155" s="21"/>
      <c r="E155" s="22"/>
      <c r="F155" s="52" t="s">
        <v>654</v>
      </c>
      <c r="G155" s="22"/>
      <c r="H155" s="21"/>
      <c r="I155" s="22"/>
      <c r="J155" s="21"/>
      <c r="K155" s="22"/>
      <c r="L155" s="21"/>
    </row>
    <row r="156" spans="1:20" ht="15.75" thickBot="1" x14ac:dyDescent="0.3">
      <c r="A156" s="13"/>
      <c r="B156" s="54" t="s">
        <v>235</v>
      </c>
      <c r="C156" s="27"/>
      <c r="D156" s="55" t="s">
        <v>655</v>
      </c>
      <c r="E156" s="27"/>
      <c r="F156" s="55" t="s">
        <v>656</v>
      </c>
      <c r="G156" s="27"/>
      <c r="H156" s="55" t="s">
        <v>657</v>
      </c>
      <c r="I156" s="27"/>
      <c r="J156" s="55" t="s">
        <v>658</v>
      </c>
      <c r="K156" s="27"/>
      <c r="L156" s="55" t="s">
        <v>160</v>
      </c>
    </row>
    <row r="157" spans="1:20" ht="15.75" thickTop="1" x14ac:dyDescent="0.25">
      <c r="A157" s="13"/>
      <c r="B157" s="120" t="s">
        <v>422</v>
      </c>
      <c r="C157" s="134" t="s">
        <v>242</v>
      </c>
      <c r="D157" s="135" t="s">
        <v>659</v>
      </c>
      <c r="E157" s="134" t="s">
        <v>242</v>
      </c>
      <c r="F157" s="134" t="s">
        <v>245</v>
      </c>
      <c r="G157" s="134" t="s">
        <v>242</v>
      </c>
      <c r="H157" s="135" t="s">
        <v>356</v>
      </c>
      <c r="I157" s="134" t="s">
        <v>242</v>
      </c>
      <c r="J157" s="134" t="s">
        <v>245</v>
      </c>
      <c r="K157" s="134" t="s">
        <v>242</v>
      </c>
      <c r="L157" s="135" t="s">
        <v>423</v>
      </c>
    </row>
    <row r="158" spans="1:20" x14ac:dyDescent="0.25">
      <c r="A158" s="13"/>
      <c r="B158" s="136" t="s">
        <v>425</v>
      </c>
      <c r="C158" s="22"/>
      <c r="D158" s="123" t="s">
        <v>660</v>
      </c>
      <c r="E158" s="22"/>
      <c r="F158" s="123" t="s">
        <v>661</v>
      </c>
      <c r="G158" s="22"/>
      <c r="H158" s="123" t="s">
        <v>662</v>
      </c>
      <c r="I158" s="22"/>
      <c r="J158" s="122" t="s">
        <v>245</v>
      </c>
      <c r="K158" s="22"/>
      <c r="L158" s="123" t="s">
        <v>426</v>
      </c>
    </row>
    <row r="159" spans="1:20" x14ac:dyDescent="0.25">
      <c r="A159" s="13"/>
      <c r="B159" s="136" t="s">
        <v>428</v>
      </c>
      <c r="C159" s="22"/>
      <c r="D159" s="22"/>
      <c r="E159" s="22"/>
      <c r="F159" s="22"/>
      <c r="G159" s="22"/>
      <c r="H159" s="22"/>
      <c r="I159" s="22"/>
      <c r="J159" s="22"/>
      <c r="K159" s="22"/>
      <c r="L159" s="22"/>
    </row>
    <row r="160" spans="1:20" x14ac:dyDescent="0.25">
      <c r="A160" s="13"/>
      <c r="B160" s="124" t="s">
        <v>429</v>
      </c>
      <c r="C160" s="22"/>
      <c r="D160" s="123" t="s">
        <v>663</v>
      </c>
      <c r="E160" s="22"/>
      <c r="F160" s="123" t="s">
        <v>664</v>
      </c>
      <c r="G160" s="22"/>
      <c r="H160" s="123" t="s">
        <v>665</v>
      </c>
      <c r="I160" s="22"/>
      <c r="J160" s="122" t="s">
        <v>245</v>
      </c>
      <c r="K160" s="22"/>
      <c r="L160" s="123" t="s">
        <v>430</v>
      </c>
    </row>
    <row r="161" spans="1:20" x14ac:dyDescent="0.25">
      <c r="A161" s="13"/>
      <c r="B161" s="124" t="s">
        <v>432</v>
      </c>
      <c r="C161" s="22"/>
      <c r="D161" s="123" t="s">
        <v>666</v>
      </c>
      <c r="E161" s="22"/>
      <c r="F161" s="122" t="s">
        <v>245</v>
      </c>
      <c r="G161" s="22"/>
      <c r="H161" s="123" t="s">
        <v>667</v>
      </c>
      <c r="I161" s="22"/>
      <c r="J161" s="123" t="s">
        <v>668</v>
      </c>
      <c r="K161" s="22"/>
      <c r="L161" s="123" t="s">
        <v>433</v>
      </c>
    </row>
    <row r="162" spans="1:20" x14ac:dyDescent="0.25">
      <c r="A162" s="13"/>
      <c r="B162" s="136" t="s">
        <v>435</v>
      </c>
      <c r="C162" s="22"/>
      <c r="D162" s="123" t="s">
        <v>436</v>
      </c>
      <c r="E162" s="22"/>
      <c r="F162" s="122" t="s">
        <v>245</v>
      </c>
      <c r="G162" s="22"/>
      <c r="H162" s="122" t="s">
        <v>245</v>
      </c>
      <c r="I162" s="22"/>
      <c r="J162" s="122" t="s">
        <v>245</v>
      </c>
      <c r="K162" s="22"/>
      <c r="L162" s="123" t="s">
        <v>436</v>
      </c>
    </row>
    <row r="163" spans="1:20" x14ac:dyDescent="0.25">
      <c r="A163" s="13"/>
      <c r="B163" s="136" t="s">
        <v>437</v>
      </c>
      <c r="C163" s="22"/>
      <c r="D163" s="22"/>
      <c r="E163" s="22"/>
      <c r="F163" s="22"/>
      <c r="G163" s="22"/>
      <c r="H163" s="22"/>
      <c r="I163" s="22"/>
      <c r="J163" s="22"/>
      <c r="K163" s="22"/>
      <c r="L163" s="22"/>
    </row>
    <row r="164" spans="1:20" x14ac:dyDescent="0.25">
      <c r="A164" s="13"/>
      <c r="B164" s="124" t="s">
        <v>438</v>
      </c>
      <c r="C164" s="22"/>
      <c r="D164" s="123" t="s">
        <v>669</v>
      </c>
      <c r="E164" s="22"/>
      <c r="F164" s="122" t="s">
        <v>245</v>
      </c>
      <c r="G164" s="22"/>
      <c r="H164" s="123" t="s">
        <v>670</v>
      </c>
      <c r="I164" s="22"/>
      <c r="J164" s="122" t="s">
        <v>245</v>
      </c>
      <c r="K164" s="22"/>
      <c r="L164" s="123" t="s">
        <v>439</v>
      </c>
    </row>
    <row r="165" spans="1:20" ht="15.75" thickBot="1" x14ac:dyDescent="0.3">
      <c r="A165" s="13"/>
      <c r="B165" s="125" t="s">
        <v>441</v>
      </c>
      <c r="C165" s="27"/>
      <c r="D165" s="126" t="s">
        <v>671</v>
      </c>
      <c r="E165" s="27"/>
      <c r="F165" s="127" t="s">
        <v>245</v>
      </c>
      <c r="G165" s="27"/>
      <c r="H165" s="126" t="s">
        <v>244</v>
      </c>
      <c r="I165" s="27"/>
      <c r="J165" s="127" t="s">
        <v>245</v>
      </c>
      <c r="K165" s="27"/>
      <c r="L165" s="126" t="s">
        <v>442</v>
      </c>
    </row>
    <row r="166" spans="1:20" ht="16.5" thickTop="1" thickBot="1" x14ac:dyDescent="0.3">
      <c r="A166" s="13"/>
      <c r="B166" s="137" t="s">
        <v>160</v>
      </c>
      <c r="C166" s="129" t="s">
        <v>242</v>
      </c>
      <c r="D166" s="130" t="s">
        <v>672</v>
      </c>
      <c r="E166" s="129" t="s">
        <v>242</v>
      </c>
      <c r="F166" s="130" t="s">
        <v>673</v>
      </c>
      <c r="G166" s="129" t="s">
        <v>242</v>
      </c>
      <c r="H166" s="130" t="s">
        <v>674</v>
      </c>
      <c r="I166" s="129" t="s">
        <v>242</v>
      </c>
      <c r="J166" s="130" t="s">
        <v>668</v>
      </c>
      <c r="K166" s="129" t="s">
        <v>242</v>
      </c>
      <c r="L166" s="130" t="s">
        <v>445</v>
      </c>
    </row>
    <row r="167" spans="1:20" ht="15.75" thickTop="1" x14ac:dyDescent="0.25">
      <c r="A167" s="13"/>
      <c r="B167" s="87"/>
      <c r="C167" s="87"/>
      <c r="D167" s="87"/>
      <c r="E167" s="87"/>
      <c r="F167" s="87"/>
      <c r="G167" s="87"/>
      <c r="H167" s="87"/>
      <c r="I167" s="87"/>
      <c r="J167" s="87"/>
      <c r="K167" s="87"/>
      <c r="L167" s="87"/>
      <c r="M167" s="87"/>
      <c r="N167" s="87"/>
      <c r="O167" s="87"/>
      <c r="P167" s="87"/>
      <c r="Q167" s="87"/>
      <c r="R167" s="87"/>
      <c r="S167" s="87"/>
      <c r="T167" s="87"/>
    </row>
    <row r="168" spans="1:20" x14ac:dyDescent="0.25">
      <c r="A168" s="13"/>
      <c r="B168" s="90"/>
      <c r="C168" s="90"/>
      <c r="D168" s="90"/>
      <c r="E168" s="90"/>
      <c r="F168" s="90"/>
      <c r="G168" s="90"/>
      <c r="H168" s="90"/>
      <c r="I168" s="90"/>
      <c r="J168" s="90"/>
      <c r="K168" s="90"/>
      <c r="L168" s="90"/>
      <c r="M168" s="90"/>
      <c r="N168" s="90"/>
      <c r="O168" s="90"/>
      <c r="P168" s="90"/>
      <c r="Q168" s="90"/>
      <c r="R168" s="90"/>
      <c r="S168" s="90"/>
      <c r="T168" s="90"/>
    </row>
    <row r="169" spans="1:20" x14ac:dyDescent="0.25">
      <c r="A169" s="13"/>
      <c r="B169" s="90"/>
      <c r="C169" s="90"/>
      <c r="D169" s="90"/>
      <c r="E169" s="90"/>
      <c r="F169" s="90"/>
      <c r="G169" s="90"/>
      <c r="H169" s="90"/>
      <c r="I169" s="90"/>
      <c r="J169" s="90"/>
      <c r="K169" s="90"/>
      <c r="L169" s="90"/>
      <c r="M169" s="90"/>
      <c r="N169" s="90"/>
      <c r="O169" s="90"/>
      <c r="P169" s="90"/>
      <c r="Q169" s="90"/>
      <c r="R169" s="90"/>
      <c r="S169" s="90"/>
      <c r="T169" s="90"/>
    </row>
    <row r="170" spans="1:20" x14ac:dyDescent="0.25">
      <c r="A170" s="13"/>
      <c r="B170" s="20"/>
      <c r="C170" s="21"/>
      <c r="D170" s="21"/>
      <c r="E170" s="21"/>
      <c r="F170" s="21"/>
      <c r="G170" s="21"/>
      <c r="H170" s="21"/>
      <c r="I170" s="21"/>
      <c r="J170" s="21"/>
      <c r="K170" s="21"/>
      <c r="L170" s="21"/>
    </row>
    <row r="171" spans="1:20" x14ac:dyDescent="0.25">
      <c r="A171" s="13"/>
      <c r="B171" s="15"/>
      <c r="C171" s="22"/>
      <c r="D171" s="21"/>
      <c r="E171" s="22"/>
      <c r="F171" s="21"/>
      <c r="G171" s="22"/>
      <c r="H171" s="21"/>
      <c r="I171" s="22"/>
      <c r="J171" s="21"/>
      <c r="K171" s="22"/>
      <c r="L171" s="21"/>
    </row>
    <row r="172" spans="1:20" x14ac:dyDescent="0.25">
      <c r="A172" s="13"/>
      <c r="B172" s="53"/>
      <c r="C172" s="22"/>
      <c r="D172" s="59">
        <v>41639</v>
      </c>
      <c r="E172" s="59"/>
      <c r="F172" s="59"/>
      <c r="G172" s="59"/>
      <c r="H172" s="59"/>
      <c r="I172" s="59"/>
      <c r="J172" s="59"/>
      <c r="K172" s="59"/>
      <c r="L172" s="59"/>
    </row>
    <row r="173" spans="1:20" x14ac:dyDescent="0.25">
      <c r="A173" s="13"/>
      <c r="B173" s="15"/>
      <c r="C173" s="22"/>
      <c r="D173" s="21"/>
      <c r="E173" s="22"/>
      <c r="F173" s="52" t="s">
        <v>654</v>
      </c>
      <c r="G173" s="22"/>
      <c r="H173" s="21"/>
      <c r="I173" s="22"/>
      <c r="J173" s="21"/>
      <c r="K173" s="22"/>
      <c r="L173" s="21"/>
    </row>
    <row r="174" spans="1:20" ht="15.75" thickBot="1" x14ac:dyDescent="0.3">
      <c r="A174" s="13"/>
      <c r="B174" s="54" t="s">
        <v>235</v>
      </c>
      <c r="C174" s="27"/>
      <c r="D174" s="55" t="s">
        <v>655</v>
      </c>
      <c r="E174" s="27"/>
      <c r="F174" s="55" t="s">
        <v>656</v>
      </c>
      <c r="G174" s="27"/>
      <c r="H174" s="55" t="s">
        <v>657</v>
      </c>
      <c r="I174" s="27"/>
      <c r="J174" s="55" t="s">
        <v>658</v>
      </c>
      <c r="K174" s="27"/>
      <c r="L174" s="55" t="s">
        <v>160</v>
      </c>
    </row>
    <row r="175" spans="1:20" ht="15.75" thickTop="1" x14ac:dyDescent="0.25">
      <c r="A175" s="13"/>
      <c r="B175" s="120" t="s">
        <v>422</v>
      </c>
      <c r="C175" s="134" t="s">
        <v>242</v>
      </c>
      <c r="D175" s="135" t="s">
        <v>675</v>
      </c>
      <c r="E175" s="134" t="s">
        <v>242</v>
      </c>
      <c r="F175" s="134" t="s">
        <v>245</v>
      </c>
      <c r="G175" s="134" t="s">
        <v>242</v>
      </c>
      <c r="H175" s="135" t="s">
        <v>676</v>
      </c>
      <c r="I175" s="134" t="s">
        <v>242</v>
      </c>
      <c r="J175" s="134" t="s">
        <v>245</v>
      </c>
      <c r="K175" s="134" t="s">
        <v>242</v>
      </c>
      <c r="L175" s="135" t="s">
        <v>424</v>
      </c>
    </row>
    <row r="176" spans="1:20" x14ac:dyDescent="0.25">
      <c r="A176" s="13"/>
      <c r="B176" s="136" t="s">
        <v>425</v>
      </c>
      <c r="C176" s="22"/>
      <c r="D176" s="123" t="s">
        <v>677</v>
      </c>
      <c r="E176" s="22"/>
      <c r="F176" s="123" t="s">
        <v>678</v>
      </c>
      <c r="G176" s="22"/>
      <c r="H176" s="123" t="s">
        <v>679</v>
      </c>
      <c r="I176" s="22"/>
      <c r="J176" s="122" t="s">
        <v>245</v>
      </c>
      <c r="K176" s="22"/>
      <c r="L176" s="123" t="s">
        <v>427</v>
      </c>
    </row>
    <row r="177" spans="1:20" x14ac:dyDescent="0.25">
      <c r="A177" s="13"/>
      <c r="B177" s="136" t="s">
        <v>428</v>
      </c>
      <c r="C177" s="22"/>
      <c r="D177" s="21"/>
      <c r="E177" s="22"/>
      <c r="F177" s="22"/>
      <c r="G177" s="22"/>
      <c r="H177" s="22"/>
      <c r="I177" s="22"/>
      <c r="J177" s="22"/>
      <c r="K177" s="22"/>
      <c r="L177" s="22"/>
    </row>
    <row r="178" spans="1:20" x14ac:dyDescent="0.25">
      <c r="A178" s="13"/>
      <c r="B178" s="124" t="s">
        <v>429</v>
      </c>
      <c r="C178" s="22"/>
      <c r="D178" s="123" t="s">
        <v>680</v>
      </c>
      <c r="E178" s="22"/>
      <c r="F178" s="123" t="s">
        <v>681</v>
      </c>
      <c r="G178" s="22"/>
      <c r="H178" s="123" t="s">
        <v>682</v>
      </c>
      <c r="I178" s="22"/>
      <c r="J178" s="122" t="s">
        <v>245</v>
      </c>
      <c r="K178" s="22"/>
      <c r="L178" s="123" t="s">
        <v>431</v>
      </c>
    </row>
    <row r="179" spans="1:20" x14ac:dyDescent="0.25">
      <c r="A179" s="13"/>
      <c r="B179" s="124" t="s">
        <v>432</v>
      </c>
      <c r="C179" s="22"/>
      <c r="D179" s="123" t="s">
        <v>683</v>
      </c>
      <c r="E179" s="22"/>
      <c r="F179" s="122" t="s">
        <v>245</v>
      </c>
      <c r="G179" s="22"/>
      <c r="H179" s="123" t="s">
        <v>684</v>
      </c>
      <c r="I179" s="22"/>
      <c r="J179" s="123" t="s">
        <v>668</v>
      </c>
      <c r="K179" s="22"/>
      <c r="L179" s="123" t="s">
        <v>434</v>
      </c>
    </row>
    <row r="180" spans="1:20" x14ac:dyDescent="0.25">
      <c r="A180" s="13"/>
      <c r="B180" s="136" t="s">
        <v>435</v>
      </c>
      <c r="C180" s="22"/>
      <c r="D180" s="123" t="s">
        <v>289</v>
      </c>
      <c r="E180" s="22"/>
      <c r="F180" s="122" t="s">
        <v>245</v>
      </c>
      <c r="G180" s="22"/>
      <c r="H180" s="122" t="s">
        <v>245</v>
      </c>
      <c r="I180" s="22"/>
      <c r="J180" s="122" t="s">
        <v>245</v>
      </c>
      <c r="K180" s="22"/>
      <c r="L180" s="123" t="s">
        <v>289</v>
      </c>
    </row>
    <row r="181" spans="1:20" x14ac:dyDescent="0.25">
      <c r="A181" s="13"/>
      <c r="B181" s="136" t="s">
        <v>437</v>
      </c>
      <c r="C181" s="22"/>
      <c r="D181" s="21"/>
      <c r="E181" s="22"/>
      <c r="F181" s="22"/>
      <c r="G181" s="22"/>
      <c r="H181" s="22"/>
      <c r="I181" s="22"/>
      <c r="J181" s="22"/>
      <c r="K181" s="22"/>
      <c r="L181" s="22"/>
    </row>
    <row r="182" spans="1:20" x14ac:dyDescent="0.25">
      <c r="A182" s="13"/>
      <c r="B182" s="124" t="s">
        <v>438</v>
      </c>
      <c r="C182" s="22"/>
      <c r="D182" s="123" t="s">
        <v>685</v>
      </c>
      <c r="E182" s="22"/>
      <c r="F182" s="122" t="s">
        <v>245</v>
      </c>
      <c r="G182" s="22"/>
      <c r="H182" s="123" t="s">
        <v>686</v>
      </c>
      <c r="I182" s="22"/>
      <c r="J182" s="122" t="s">
        <v>245</v>
      </c>
      <c r="K182" s="22"/>
      <c r="L182" s="123" t="s">
        <v>440</v>
      </c>
    </row>
    <row r="183" spans="1:20" ht="15.75" thickBot="1" x14ac:dyDescent="0.3">
      <c r="A183" s="13"/>
      <c r="B183" s="125" t="s">
        <v>441</v>
      </c>
      <c r="C183" s="27"/>
      <c r="D183" s="126" t="s">
        <v>687</v>
      </c>
      <c r="E183" s="27"/>
      <c r="F183" s="127" t="s">
        <v>245</v>
      </c>
      <c r="G183" s="27"/>
      <c r="H183" s="126" t="s">
        <v>615</v>
      </c>
      <c r="I183" s="27"/>
      <c r="J183" s="127" t="s">
        <v>245</v>
      </c>
      <c r="K183" s="27"/>
      <c r="L183" s="126" t="s">
        <v>443</v>
      </c>
    </row>
    <row r="184" spans="1:20" ht="16.5" thickTop="1" thickBot="1" x14ac:dyDescent="0.3">
      <c r="A184" s="13"/>
      <c r="B184" s="137" t="s">
        <v>160</v>
      </c>
      <c r="C184" s="129" t="s">
        <v>242</v>
      </c>
      <c r="D184" s="130" t="s">
        <v>688</v>
      </c>
      <c r="E184" s="129" t="s">
        <v>242</v>
      </c>
      <c r="F184" s="130" t="s">
        <v>689</v>
      </c>
      <c r="G184" s="129" t="s">
        <v>242</v>
      </c>
      <c r="H184" s="130" t="s">
        <v>690</v>
      </c>
      <c r="I184" s="129" t="s">
        <v>242</v>
      </c>
      <c r="J184" s="130" t="s">
        <v>668</v>
      </c>
      <c r="K184" s="129" t="s">
        <v>242</v>
      </c>
      <c r="L184" s="130" t="s">
        <v>446</v>
      </c>
    </row>
    <row r="185" spans="1:20" ht="15.75" thickTop="1" x14ac:dyDescent="0.25">
      <c r="A185" s="13"/>
      <c r="B185" s="87"/>
      <c r="C185" s="87"/>
      <c r="D185" s="87"/>
      <c r="E185" s="87"/>
      <c r="F185" s="87"/>
      <c r="G185" s="87"/>
      <c r="H185" s="87"/>
      <c r="I185" s="87"/>
      <c r="J185" s="87"/>
      <c r="K185" s="87"/>
      <c r="L185" s="87"/>
      <c r="M185" s="87"/>
      <c r="N185" s="87"/>
      <c r="O185" s="87"/>
      <c r="P185" s="87"/>
      <c r="Q185" s="87"/>
      <c r="R185" s="87"/>
      <c r="S185" s="87"/>
      <c r="T185" s="87"/>
    </row>
    <row r="186" spans="1:20" x14ac:dyDescent="0.25">
      <c r="A186" s="13"/>
      <c r="B186" s="84" t="s">
        <v>691</v>
      </c>
      <c r="C186" s="84"/>
      <c r="D186" s="84"/>
      <c r="E186" s="84"/>
      <c r="F186" s="84"/>
      <c r="G186" s="84"/>
      <c r="H186" s="84"/>
      <c r="I186" s="84"/>
      <c r="J186" s="84"/>
      <c r="K186" s="84"/>
      <c r="L186" s="84"/>
      <c r="M186" s="84"/>
      <c r="N186" s="84"/>
      <c r="O186" s="84"/>
      <c r="P186" s="84"/>
      <c r="Q186" s="84"/>
      <c r="R186" s="84"/>
      <c r="S186" s="84"/>
      <c r="T186" s="84"/>
    </row>
    <row r="187" spans="1:20" ht="25.5" customHeight="1" x14ac:dyDescent="0.25">
      <c r="A187" s="13"/>
      <c r="B187" s="84" t="s">
        <v>692</v>
      </c>
      <c r="C187" s="84"/>
      <c r="D187" s="84"/>
      <c r="E187" s="84"/>
      <c r="F187" s="84"/>
      <c r="G187" s="84"/>
      <c r="H187" s="84"/>
      <c r="I187" s="84"/>
      <c r="J187" s="84"/>
      <c r="K187" s="84"/>
      <c r="L187" s="84"/>
      <c r="M187" s="84"/>
      <c r="N187" s="84"/>
      <c r="O187" s="84"/>
      <c r="P187" s="84"/>
      <c r="Q187" s="84"/>
      <c r="R187" s="84"/>
      <c r="S187" s="84"/>
      <c r="T187" s="84"/>
    </row>
    <row r="188" spans="1:20" x14ac:dyDescent="0.25">
      <c r="A188" s="13"/>
      <c r="B188" s="84"/>
      <c r="C188" s="84"/>
      <c r="D188" s="84"/>
      <c r="E188" s="84"/>
      <c r="F188" s="84"/>
      <c r="G188" s="84"/>
      <c r="H188" s="84"/>
      <c r="I188" s="84"/>
      <c r="J188" s="84"/>
      <c r="K188" s="84"/>
      <c r="L188" s="84"/>
      <c r="M188" s="84"/>
      <c r="N188" s="84"/>
      <c r="O188" s="84"/>
      <c r="P188" s="84"/>
      <c r="Q188" s="84"/>
      <c r="R188" s="84"/>
      <c r="S188" s="84"/>
      <c r="T188" s="84"/>
    </row>
    <row r="189" spans="1:20" x14ac:dyDescent="0.25">
      <c r="A189" s="13"/>
      <c r="B189" s="12"/>
      <c r="C189" s="12"/>
      <c r="D189" s="12"/>
      <c r="E189" s="12"/>
      <c r="F189" s="12"/>
      <c r="G189" s="12"/>
      <c r="H189" s="12"/>
      <c r="I189" s="12"/>
      <c r="J189" s="12"/>
      <c r="K189" s="12"/>
      <c r="L189" s="12"/>
      <c r="M189" s="12"/>
      <c r="N189" s="12"/>
      <c r="O189" s="12"/>
      <c r="P189" s="12"/>
      <c r="Q189" s="12"/>
      <c r="R189" s="12"/>
      <c r="S189" s="12"/>
      <c r="T189" s="12"/>
    </row>
    <row r="190" spans="1:20" x14ac:dyDescent="0.25">
      <c r="A190" s="13"/>
      <c r="B190" s="12"/>
      <c r="C190" s="12"/>
      <c r="D190" s="12"/>
      <c r="E190" s="12"/>
      <c r="F190" s="12"/>
      <c r="G190" s="12"/>
      <c r="H190" s="12"/>
      <c r="I190" s="12"/>
      <c r="J190" s="12"/>
      <c r="K190" s="12"/>
      <c r="L190" s="12"/>
      <c r="M190" s="12"/>
      <c r="N190" s="12"/>
      <c r="O190" s="12"/>
      <c r="P190" s="12"/>
      <c r="Q190" s="12"/>
      <c r="R190" s="12"/>
      <c r="S190" s="12"/>
      <c r="T190" s="12"/>
    </row>
    <row r="191" spans="1:20" x14ac:dyDescent="0.25">
      <c r="A191" s="13"/>
      <c r="B191" s="12"/>
      <c r="C191" s="12"/>
      <c r="D191" s="12"/>
      <c r="E191" s="12"/>
      <c r="F191" s="12"/>
      <c r="G191" s="12"/>
      <c r="H191" s="12"/>
      <c r="I191" s="12"/>
      <c r="J191" s="12"/>
      <c r="K191" s="12"/>
      <c r="L191" s="12"/>
      <c r="M191" s="12"/>
      <c r="N191" s="12"/>
      <c r="O191" s="12"/>
      <c r="P191" s="12"/>
      <c r="Q191" s="12"/>
      <c r="R191" s="12"/>
      <c r="S191" s="12"/>
      <c r="T191" s="12"/>
    </row>
    <row r="192" spans="1:20" x14ac:dyDescent="0.25">
      <c r="A192" s="13"/>
      <c r="B192" s="148" t="s">
        <v>693</v>
      </c>
      <c r="C192" s="148"/>
      <c r="D192" s="148"/>
      <c r="E192" s="148"/>
      <c r="F192" s="148"/>
      <c r="G192" s="148"/>
      <c r="H192" s="148"/>
      <c r="I192" s="148"/>
      <c r="J192" s="148"/>
      <c r="K192" s="148"/>
      <c r="L192" s="148"/>
      <c r="M192" s="148"/>
      <c r="N192" s="148"/>
      <c r="O192" s="148"/>
      <c r="P192" s="148"/>
      <c r="Q192" s="148"/>
      <c r="R192" s="148"/>
      <c r="S192" s="148"/>
      <c r="T192" s="148"/>
    </row>
    <row r="193" spans="1:20" x14ac:dyDescent="0.25">
      <c r="A193" s="13"/>
      <c r="B193" s="151"/>
      <c r="C193" s="151"/>
      <c r="D193" s="151"/>
      <c r="E193" s="151"/>
      <c r="F193" s="151"/>
      <c r="G193" s="151"/>
      <c r="H193" s="151"/>
      <c r="I193" s="151"/>
      <c r="J193" s="151"/>
      <c r="K193" s="151"/>
      <c r="L193" s="151"/>
      <c r="M193" s="151"/>
      <c r="N193" s="151"/>
      <c r="O193" s="151"/>
      <c r="P193" s="151"/>
      <c r="Q193" s="151"/>
      <c r="R193" s="151"/>
      <c r="S193" s="151"/>
      <c r="T193" s="151"/>
    </row>
    <row r="194" spans="1:20" x14ac:dyDescent="0.25">
      <c r="A194" s="13"/>
      <c r="B194" s="151"/>
      <c r="C194" s="151"/>
      <c r="D194" s="151"/>
      <c r="E194" s="151"/>
      <c r="F194" s="151"/>
      <c r="G194" s="151"/>
      <c r="H194" s="151"/>
      <c r="I194" s="151"/>
      <c r="J194" s="151"/>
      <c r="K194" s="151"/>
      <c r="L194" s="151"/>
      <c r="M194" s="151"/>
      <c r="N194" s="151"/>
      <c r="O194" s="151"/>
      <c r="P194" s="151"/>
      <c r="Q194" s="151"/>
      <c r="R194" s="151"/>
      <c r="S194" s="151"/>
      <c r="T194" s="151"/>
    </row>
    <row r="195" spans="1:20" x14ac:dyDescent="0.25">
      <c r="A195" s="13"/>
      <c r="B195" s="20"/>
      <c r="C195" s="21"/>
      <c r="D195" s="21"/>
      <c r="E195" s="21"/>
      <c r="F195" s="21"/>
      <c r="G195" s="21"/>
      <c r="H195" s="21"/>
      <c r="I195" s="21"/>
      <c r="J195" s="21"/>
      <c r="K195" s="21"/>
      <c r="L195" s="21"/>
      <c r="M195" s="21"/>
      <c r="N195" s="21"/>
      <c r="O195" s="21"/>
      <c r="P195" s="21"/>
      <c r="Q195" s="21"/>
      <c r="R195" s="21"/>
      <c r="S195" s="21"/>
      <c r="T195" s="21"/>
    </row>
    <row r="196" spans="1:20" x14ac:dyDescent="0.25">
      <c r="A196" s="13"/>
      <c r="B196" s="15"/>
      <c r="C196" s="22"/>
      <c r="D196" s="21"/>
      <c r="E196" s="22"/>
      <c r="F196" s="21"/>
      <c r="G196" s="22"/>
      <c r="H196" s="21"/>
      <c r="I196" s="22"/>
      <c r="J196" s="21"/>
      <c r="K196" s="22"/>
      <c r="L196" s="21"/>
      <c r="M196" s="22"/>
      <c r="N196" s="21"/>
      <c r="O196" s="22"/>
      <c r="P196" s="21"/>
      <c r="Q196" s="22"/>
      <c r="R196" s="21"/>
      <c r="S196" s="22"/>
      <c r="T196" s="21"/>
    </row>
    <row r="197" spans="1:20" x14ac:dyDescent="0.25">
      <c r="A197" s="13"/>
      <c r="B197" s="53"/>
      <c r="C197" s="72" t="s">
        <v>694</v>
      </c>
      <c r="D197" s="72"/>
      <c r="E197" s="72" t="s">
        <v>695</v>
      </c>
      <c r="F197" s="72"/>
      <c r="G197" s="72" t="s">
        <v>695</v>
      </c>
      <c r="H197" s="72"/>
      <c r="I197" s="72" t="s">
        <v>695</v>
      </c>
      <c r="J197" s="72"/>
      <c r="K197" s="72" t="s">
        <v>696</v>
      </c>
      <c r="L197" s="72"/>
      <c r="M197" s="72" t="s">
        <v>697</v>
      </c>
      <c r="N197" s="72"/>
      <c r="O197" s="72" t="s">
        <v>697</v>
      </c>
      <c r="P197" s="72"/>
      <c r="Q197" s="23"/>
      <c r="R197" s="23"/>
      <c r="S197" s="23"/>
      <c r="T197" s="23"/>
    </row>
    <row r="198" spans="1:20" ht="15.75" thickBot="1" x14ac:dyDescent="0.3">
      <c r="A198" s="13"/>
      <c r="B198" s="54" t="s">
        <v>235</v>
      </c>
      <c r="C198" s="146" t="s">
        <v>698</v>
      </c>
      <c r="D198" s="146"/>
      <c r="E198" s="146" t="s">
        <v>698</v>
      </c>
      <c r="F198" s="146"/>
      <c r="G198" s="146" t="s">
        <v>699</v>
      </c>
      <c r="H198" s="146"/>
      <c r="I198" s="146" t="s">
        <v>700</v>
      </c>
      <c r="J198" s="146"/>
      <c r="K198" s="146" t="s">
        <v>701</v>
      </c>
      <c r="L198" s="146"/>
      <c r="M198" s="146" t="s">
        <v>702</v>
      </c>
      <c r="N198" s="146"/>
      <c r="O198" s="146" t="s">
        <v>441</v>
      </c>
      <c r="P198" s="146"/>
      <c r="Q198" s="146" t="s">
        <v>703</v>
      </c>
      <c r="R198" s="146"/>
      <c r="S198" s="146" t="s">
        <v>160</v>
      </c>
      <c r="T198" s="146"/>
    </row>
    <row r="199" spans="1:20" ht="15.75" thickTop="1" x14ac:dyDescent="0.25">
      <c r="A199" s="13"/>
      <c r="B199" s="138" t="s">
        <v>704</v>
      </c>
      <c r="C199" s="30"/>
      <c r="D199" s="30"/>
      <c r="E199" s="30"/>
      <c r="F199" s="30"/>
      <c r="G199" s="30"/>
      <c r="H199" s="30"/>
      <c r="I199" s="30"/>
      <c r="J199" s="30"/>
      <c r="K199" s="30"/>
      <c r="L199" s="30"/>
      <c r="M199" s="30"/>
      <c r="N199" s="30"/>
      <c r="O199" s="30"/>
      <c r="P199" s="30"/>
      <c r="Q199" s="30"/>
      <c r="R199" s="30"/>
      <c r="S199" s="30"/>
      <c r="T199" s="30"/>
    </row>
    <row r="200" spans="1:20" x14ac:dyDescent="0.25">
      <c r="A200" s="13"/>
      <c r="B200" s="115" t="s">
        <v>705</v>
      </c>
      <c r="C200" s="139" t="s">
        <v>242</v>
      </c>
      <c r="D200" s="140" t="s">
        <v>706</v>
      </c>
      <c r="E200" s="139" t="s">
        <v>242</v>
      </c>
      <c r="F200" s="140" t="s">
        <v>707</v>
      </c>
      <c r="G200" s="139" t="s">
        <v>242</v>
      </c>
      <c r="H200" s="140" t="s">
        <v>708</v>
      </c>
      <c r="I200" s="139" t="s">
        <v>242</v>
      </c>
      <c r="J200" s="140" t="s">
        <v>709</v>
      </c>
      <c r="K200" s="139" t="s">
        <v>242</v>
      </c>
      <c r="L200" s="139" t="s">
        <v>245</v>
      </c>
      <c r="M200" s="22"/>
      <c r="N200" s="140" t="s">
        <v>710</v>
      </c>
      <c r="O200" s="139" t="s">
        <v>242</v>
      </c>
      <c r="P200" s="140" t="s">
        <v>579</v>
      </c>
      <c r="Q200" s="139" t="s">
        <v>242</v>
      </c>
      <c r="R200" s="140" t="s">
        <v>711</v>
      </c>
      <c r="S200" s="139" t="s">
        <v>242</v>
      </c>
      <c r="T200" s="140" t="s">
        <v>712</v>
      </c>
    </row>
    <row r="201" spans="1:20" x14ac:dyDescent="0.25">
      <c r="A201" s="13"/>
      <c r="B201" s="136" t="s">
        <v>713</v>
      </c>
      <c r="C201" s="22"/>
      <c r="D201" s="122" t="s">
        <v>245</v>
      </c>
      <c r="E201" s="22"/>
      <c r="F201" s="122" t="s">
        <v>245</v>
      </c>
      <c r="G201" s="22"/>
      <c r="H201" s="123">
        <v>-7</v>
      </c>
      <c r="I201" s="22"/>
      <c r="J201" s="123">
        <v>-261</v>
      </c>
      <c r="K201" s="22"/>
      <c r="L201" s="122" t="s">
        <v>245</v>
      </c>
      <c r="M201" s="22"/>
      <c r="N201" s="122" t="s">
        <v>245</v>
      </c>
      <c r="O201" s="22"/>
      <c r="P201" s="122" t="s">
        <v>245</v>
      </c>
      <c r="Q201" s="22"/>
      <c r="R201" s="122" t="s">
        <v>245</v>
      </c>
      <c r="S201" s="22"/>
      <c r="T201" s="123">
        <v>-268</v>
      </c>
    </row>
    <row r="202" spans="1:20" x14ac:dyDescent="0.25">
      <c r="A202" s="13"/>
      <c r="B202" s="136" t="s">
        <v>714</v>
      </c>
      <c r="C202" s="22"/>
      <c r="D202" s="123" t="s">
        <v>465</v>
      </c>
      <c r="E202" s="22"/>
      <c r="F202" s="122" t="s">
        <v>245</v>
      </c>
      <c r="G202" s="22"/>
      <c r="H202" s="122" t="s">
        <v>245</v>
      </c>
      <c r="I202" s="22"/>
      <c r="J202" s="123" t="s">
        <v>303</v>
      </c>
      <c r="K202" s="22"/>
      <c r="L202" s="123" t="s">
        <v>436</v>
      </c>
      <c r="M202" s="22"/>
      <c r="N202" s="122" t="s">
        <v>245</v>
      </c>
      <c r="O202" s="22"/>
      <c r="P202" s="123" t="s">
        <v>464</v>
      </c>
      <c r="Q202" s="22"/>
      <c r="R202" s="122" t="s">
        <v>245</v>
      </c>
      <c r="S202" s="22"/>
      <c r="T202" s="123" t="s">
        <v>715</v>
      </c>
    </row>
    <row r="203" spans="1:20" ht="15.75" thickBot="1" x14ac:dyDescent="0.3">
      <c r="A203" s="13"/>
      <c r="B203" s="141" t="s">
        <v>716</v>
      </c>
      <c r="C203" s="27"/>
      <c r="D203" s="126" t="s">
        <v>415</v>
      </c>
      <c r="E203" s="27"/>
      <c r="F203" s="126" t="s">
        <v>710</v>
      </c>
      <c r="G203" s="27"/>
      <c r="H203" s="126" t="s">
        <v>717</v>
      </c>
      <c r="I203" s="27"/>
      <c r="J203" s="126" t="s">
        <v>718</v>
      </c>
      <c r="K203" s="27"/>
      <c r="L203" s="126">
        <v>-1</v>
      </c>
      <c r="M203" s="27"/>
      <c r="N203" s="126" t="s">
        <v>352</v>
      </c>
      <c r="O203" s="27"/>
      <c r="P203" s="126" t="s">
        <v>719</v>
      </c>
      <c r="Q203" s="27"/>
      <c r="R203" s="126" t="s">
        <v>632</v>
      </c>
      <c r="S203" s="27"/>
      <c r="T203" s="126" t="s">
        <v>720</v>
      </c>
    </row>
    <row r="204" spans="1:20" ht="16.5" thickTop="1" thickBot="1" x14ac:dyDescent="0.3">
      <c r="A204" s="13"/>
      <c r="B204" s="137" t="s">
        <v>721</v>
      </c>
      <c r="C204" s="142" t="s">
        <v>242</v>
      </c>
      <c r="D204" s="143" t="s">
        <v>722</v>
      </c>
      <c r="E204" s="142" t="s">
        <v>242</v>
      </c>
      <c r="F204" s="143" t="s">
        <v>723</v>
      </c>
      <c r="G204" s="142" t="s">
        <v>242</v>
      </c>
      <c r="H204" s="143" t="s">
        <v>724</v>
      </c>
      <c r="I204" s="142" t="s">
        <v>242</v>
      </c>
      <c r="J204" s="143" t="s">
        <v>725</v>
      </c>
      <c r="K204" s="142" t="s">
        <v>242</v>
      </c>
      <c r="L204" s="142" t="s">
        <v>245</v>
      </c>
      <c r="M204" s="142" t="s">
        <v>242</v>
      </c>
      <c r="N204" s="143" t="s">
        <v>726</v>
      </c>
      <c r="O204" s="142" t="s">
        <v>242</v>
      </c>
      <c r="P204" s="143" t="s">
        <v>468</v>
      </c>
      <c r="Q204" s="142" t="s">
        <v>242</v>
      </c>
      <c r="R204" s="143" t="s">
        <v>727</v>
      </c>
      <c r="S204" s="142" t="s">
        <v>242</v>
      </c>
      <c r="T204" s="143" t="s">
        <v>728</v>
      </c>
    </row>
    <row r="205" spans="1:20" ht="16.5" thickTop="1" thickBot="1" x14ac:dyDescent="0.3">
      <c r="A205" s="13"/>
      <c r="B205" s="137"/>
      <c r="C205" s="101"/>
      <c r="D205" s="101"/>
      <c r="E205" s="101"/>
      <c r="F205" s="101"/>
      <c r="G205" s="101"/>
      <c r="H205" s="101"/>
      <c r="I205" s="101"/>
      <c r="J205" s="101"/>
      <c r="K205" s="101"/>
      <c r="L205" s="101"/>
      <c r="M205" s="101"/>
      <c r="N205" s="101"/>
      <c r="O205" s="101"/>
      <c r="P205" s="101"/>
      <c r="Q205" s="101"/>
      <c r="R205" s="101"/>
      <c r="S205" s="101"/>
      <c r="T205" s="101"/>
    </row>
    <row r="206" spans="1:20" ht="24.75" thickTop="1" thickBot="1" x14ac:dyDescent="0.3">
      <c r="A206" s="13"/>
      <c r="B206" s="137" t="s">
        <v>729</v>
      </c>
      <c r="C206" s="142" t="s">
        <v>242</v>
      </c>
      <c r="D206" s="143" t="s">
        <v>587</v>
      </c>
      <c r="E206" s="142" t="s">
        <v>242</v>
      </c>
      <c r="F206" s="143" t="s">
        <v>589</v>
      </c>
      <c r="G206" s="142" t="s">
        <v>242</v>
      </c>
      <c r="H206" s="142" t="s">
        <v>245</v>
      </c>
      <c r="I206" s="142" t="s">
        <v>242</v>
      </c>
      <c r="J206" s="143" t="s">
        <v>592</v>
      </c>
      <c r="K206" s="142" t="s">
        <v>242</v>
      </c>
      <c r="L206" s="142" t="s">
        <v>245</v>
      </c>
      <c r="M206" s="142" t="s">
        <v>242</v>
      </c>
      <c r="N206" s="142" t="s">
        <v>245</v>
      </c>
      <c r="O206" s="142" t="s">
        <v>242</v>
      </c>
      <c r="P206" s="143" t="s">
        <v>597</v>
      </c>
      <c r="Q206" s="142" t="s">
        <v>242</v>
      </c>
      <c r="R206" s="142" t="s">
        <v>245</v>
      </c>
      <c r="S206" s="142" t="s">
        <v>242</v>
      </c>
      <c r="T206" s="143" t="s">
        <v>600</v>
      </c>
    </row>
    <row r="207" spans="1:20" ht="16.5" thickTop="1" thickBot="1" x14ac:dyDescent="0.3">
      <c r="A207" s="13"/>
      <c r="B207" s="137"/>
      <c r="C207" s="101"/>
      <c r="D207" s="101"/>
      <c r="E207" s="101"/>
      <c r="F207" s="101"/>
      <c r="G207" s="101"/>
      <c r="H207" s="101"/>
      <c r="I207" s="101"/>
      <c r="J207" s="101"/>
      <c r="K207" s="101"/>
      <c r="L207" s="101"/>
      <c r="M207" s="101"/>
      <c r="N207" s="101"/>
      <c r="O207" s="101"/>
      <c r="P207" s="101"/>
      <c r="Q207" s="101"/>
      <c r="R207" s="101"/>
      <c r="S207" s="101"/>
      <c r="T207" s="101"/>
    </row>
    <row r="208" spans="1:20" ht="24.75" thickTop="1" thickBot="1" x14ac:dyDescent="0.3">
      <c r="A208" s="13"/>
      <c r="B208" s="137" t="s">
        <v>730</v>
      </c>
      <c r="C208" s="142" t="s">
        <v>242</v>
      </c>
      <c r="D208" s="143" t="s">
        <v>731</v>
      </c>
      <c r="E208" s="142" t="s">
        <v>242</v>
      </c>
      <c r="F208" s="143" t="s">
        <v>732</v>
      </c>
      <c r="G208" s="142" t="s">
        <v>242</v>
      </c>
      <c r="H208" s="143" t="s">
        <v>724</v>
      </c>
      <c r="I208" s="142" t="s">
        <v>242</v>
      </c>
      <c r="J208" s="143" t="s">
        <v>733</v>
      </c>
      <c r="K208" s="142" t="s">
        <v>242</v>
      </c>
      <c r="L208" s="142" t="s">
        <v>245</v>
      </c>
      <c r="M208" s="142" t="s">
        <v>242</v>
      </c>
      <c r="N208" s="143" t="s">
        <v>726</v>
      </c>
      <c r="O208" s="142" t="s">
        <v>242</v>
      </c>
      <c r="P208" s="143" t="s">
        <v>546</v>
      </c>
      <c r="Q208" s="142" t="s">
        <v>242</v>
      </c>
      <c r="R208" s="143" t="s">
        <v>727</v>
      </c>
      <c r="S208" s="142" t="s">
        <v>242</v>
      </c>
      <c r="T208" s="143" t="s">
        <v>734</v>
      </c>
    </row>
    <row r="209" spans="1:20" ht="15.75" thickTop="1" x14ac:dyDescent="0.25">
      <c r="A209" s="13"/>
      <c r="B209" s="138" t="s">
        <v>735</v>
      </c>
      <c r="C209" s="30"/>
      <c r="D209" s="30"/>
      <c r="E209" s="30"/>
      <c r="F209" s="30"/>
      <c r="G209" s="30"/>
      <c r="H209" s="30"/>
      <c r="I209" s="30"/>
      <c r="J209" s="30"/>
      <c r="K209" s="30"/>
      <c r="L209" s="30"/>
      <c r="M209" s="30"/>
      <c r="N209" s="30"/>
      <c r="O209" s="30"/>
      <c r="P209" s="30"/>
      <c r="Q209" s="30"/>
      <c r="R209" s="30"/>
      <c r="S209" s="30"/>
      <c r="T209" s="30"/>
    </row>
    <row r="210" spans="1:20" ht="15.75" thickBot="1" x14ac:dyDescent="0.3">
      <c r="A210" s="13"/>
      <c r="B210" s="141" t="s">
        <v>736</v>
      </c>
      <c r="C210" s="127" t="s">
        <v>242</v>
      </c>
      <c r="D210" s="126" t="s">
        <v>423</v>
      </c>
      <c r="E210" s="127" t="s">
        <v>242</v>
      </c>
      <c r="F210" s="126" t="s">
        <v>426</v>
      </c>
      <c r="G210" s="127" t="s">
        <v>242</v>
      </c>
      <c r="H210" s="126" t="s">
        <v>430</v>
      </c>
      <c r="I210" s="127" t="s">
        <v>242</v>
      </c>
      <c r="J210" s="126" t="s">
        <v>433</v>
      </c>
      <c r="K210" s="127" t="s">
        <v>242</v>
      </c>
      <c r="L210" s="126" t="s">
        <v>436</v>
      </c>
      <c r="M210" s="127" t="s">
        <v>242</v>
      </c>
      <c r="N210" s="126" t="s">
        <v>439</v>
      </c>
      <c r="O210" s="127" t="s">
        <v>242</v>
      </c>
      <c r="P210" s="126" t="s">
        <v>442</v>
      </c>
      <c r="Q210" s="27"/>
      <c r="R210" s="27"/>
      <c r="S210" s="127" t="s">
        <v>242</v>
      </c>
      <c r="T210" s="126" t="s">
        <v>445</v>
      </c>
    </row>
    <row r="211" spans="1:20" ht="16.5" thickTop="1" thickBot="1" x14ac:dyDescent="0.3">
      <c r="A211" s="13"/>
      <c r="B211" s="137"/>
      <c r="C211" s="101"/>
      <c r="D211" s="101"/>
      <c r="E211" s="101"/>
      <c r="F211" s="101"/>
      <c r="G211" s="101"/>
      <c r="H211" s="101"/>
      <c r="I211" s="101"/>
      <c r="J211" s="101"/>
      <c r="K211" s="101"/>
      <c r="L211" s="101"/>
      <c r="M211" s="101"/>
      <c r="N211" s="101"/>
      <c r="O211" s="101"/>
      <c r="P211" s="101"/>
      <c r="Q211" s="101"/>
      <c r="R211" s="101"/>
      <c r="S211" s="101"/>
      <c r="T211" s="101"/>
    </row>
    <row r="212" spans="1:20" ht="24.75" thickTop="1" thickBot="1" x14ac:dyDescent="0.3">
      <c r="A212" s="13"/>
      <c r="B212" s="137" t="s">
        <v>729</v>
      </c>
      <c r="C212" s="142" t="s">
        <v>242</v>
      </c>
      <c r="D212" s="143" t="s">
        <v>605</v>
      </c>
      <c r="E212" s="142" t="s">
        <v>242</v>
      </c>
      <c r="F212" s="143" t="s">
        <v>607</v>
      </c>
      <c r="G212" s="142" t="s">
        <v>242</v>
      </c>
      <c r="H212" s="142" t="s">
        <v>245</v>
      </c>
      <c r="I212" s="142" t="s">
        <v>242</v>
      </c>
      <c r="J212" s="143" t="s">
        <v>611</v>
      </c>
      <c r="K212" s="142" t="s">
        <v>242</v>
      </c>
      <c r="L212" s="142" t="s">
        <v>245</v>
      </c>
      <c r="M212" s="142" t="s">
        <v>242</v>
      </c>
      <c r="N212" s="143" t="s">
        <v>575</v>
      </c>
      <c r="O212" s="142" t="s">
        <v>242</v>
      </c>
      <c r="P212" s="143" t="s">
        <v>614</v>
      </c>
      <c r="Q212" s="101"/>
      <c r="R212" s="101"/>
      <c r="S212" s="142" t="s">
        <v>242</v>
      </c>
      <c r="T212" s="143" t="s">
        <v>616</v>
      </c>
    </row>
    <row r="213" spans="1:20" ht="16.5" thickTop="1" thickBot="1" x14ac:dyDescent="0.3">
      <c r="A213" s="13"/>
      <c r="B213" s="137"/>
      <c r="C213" s="101"/>
      <c r="D213" s="101"/>
      <c r="E213" s="101"/>
      <c r="F213" s="101"/>
      <c r="G213" s="101"/>
      <c r="H213" s="101"/>
      <c r="I213" s="101"/>
      <c r="J213" s="101"/>
      <c r="K213" s="101"/>
      <c r="L213" s="101"/>
      <c r="M213" s="101"/>
      <c r="N213" s="101"/>
      <c r="O213" s="101"/>
      <c r="P213" s="101"/>
      <c r="Q213" s="101"/>
      <c r="R213" s="101"/>
      <c r="S213" s="101"/>
      <c r="T213" s="101"/>
    </row>
    <row r="214" spans="1:20" ht="24.75" thickTop="1" thickBot="1" x14ac:dyDescent="0.3">
      <c r="A214" s="13"/>
      <c r="B214" s="137" t="s">
        <v>730</v>
      </c>
      <c r="C214" s="142" t="s">
        <v>242</v>
      </c>
      <c r="D214" s="143" t="s">
        <v>737</v>
      </c>
      <c r="E214" s="142" t="s">
        <v>242</v>
      </c>
      <c r="F214" s="143" t="s">
        <v>738</v>
      </c>
      <c r="G214" s="142" t="s">
        <v>242</v>
      </c>
      <c r="H214" s="143" t="s">
        <v>430</v>
      </c>
      <c r="I214" s="142" t="s">
        <v>242</v>
      </c>
      <c r="J214" s="143" t="s">
        <v>739</v>
      </c>
      <c r="K214" s="142" t="s">
        <v>242</v>
      </c>
      <c r="L214" s="143" t="s">
        <v>436</v>
      </c>
      <c r="M214" s="142" t="s">
        <v>242</v>
      </c>
      <c r="N214" s="143" t="s">
        <v>740</v>
      </c>
      <c r="O214" s="142" t="s">
        <v>242</v>
      </c>
      <c r="P214" s="143" t="s">
        <v>741</v>
      </c>
      <c r="Q214" s="101"/>
      <c r="R214" s="101"/>
      <c r="S214" s="142" t="s">
        <v>242</v>
      </c>
      <c r="T214" s="143" t="s">
        <v>742</v>
      </c>
    </row>
    <row r="215" spans="1:20" ht="15.75" thickTop="1" x14ac:dyDescent="0.25">
      <c r="A215" s="13"/>
      <c r="B215" s="120"/>
      <c r="C215" s="30"/>
      <c r="D215" s="30"/>
      <c r="E215" s="30"/>
      <c r="F215" s="30"/>
      <c r="G215" s="30"/>
      <c r="H215" s="30"/>
      <c r="I215" s="30"/>
      <c r="J215" s="30"/>
      <c r="K215" s="30"/>
      <c r="L215" s="30"/>
      <c r="M215" s="30"/>
      <c r="N215" s="30"/>
      <c r="O215" s="30"/>
      <c r="P215" s="30"/>
      <c r="Q215" s="30"/>
      <c r="R215" s="30"/>
      <c r="S215" s="30"/>
      <c r="T215" s="30"/>
    </row>
    <row r="216" spans="1:20" ht="23.25" thickBot="1" x14ac:dyDescent="0.3">
      <c r="A216" s="13"/>
      <c r="B216" s="145" t="s">
        <v>743</v>
      </c>
      <c r="C216" s="127" t="s">
        <v>242</v>
      </c>
      <c r="D216" s="127" t="s">
        <v>245</v>
      </c>
      <c r="E216" s="127" t="s">
        <v>242</v>
      </c>
      <c r="F216" s="126" t="s">
        <v>352</v>
      </c>
      <c r="G216" s="127" t="s">
        <v>242</v>
      </c>
      <c r="H216" s="126" t="s">
        <v>744</v>
      </c>
      <c r="I216" s="127" t="s">
        <v>242</v>
      </c>
      <c r="J216" s="126" t="s">
        <v>515</v>
      </c>
      <c r="K216" s="127" t="s">
        <v>242</v>
      </c>
      <c r="L216" s="127" t="s">
        <v>245</v>
      </c>
      <c r="M216" s="127" t="s">
        <v>242</v>
      </c>
      <c r="N216" s="126" t="s">
        <v>352</v>
      </c>
      <c r="O216" s="127" t="s">
        <v>242</v>
      </c>
      <c r="P216" s="127" t="s">
        <v>245</v>
      </c>
      <c r="Q216" s="27"/>
      <c r="R216" s="27"/>
      <c r="S216" s="127" t="s">
        <v>242</v>
      </c>
      <c r="T216" s="126" t="s">
        <v>745</v>
      </c>
    </row>
    <row r="217" spans="1:20" ht="15.75" thickTop="1" x14ac:dyDescent="0.25">
      <c r="A217" s="13"/>
      <c r="B217" s="152"/>
      <c r="C217" s="152"/>
      <c r="D217" s="152"/>
      <c r="E217" s="152"/>
      <c r="F217" s="152"/>
      <c r="G217" s="152"/>
      <c r="H217" s="152"/>
      <c r="I217" s="152"/>
      <c r="J217" s="152"/>
      <c r="K217" s="152"/>
      <c r="L217" s="152"/>
      <c r="M217" s="152"/>
      <c r="N217" s="152"/>
      <c r="O217" s="152"/>
      <c r="P217" s="152"/>
      <c r="Q217" s="152"/>
      <c r="R217" s="152"/>
      <c r="S217" s="152"/>
      <c r="T217" s="152"/>
    </row>
    <row r="218" spans="1:20" x14ac:dyDescent="0.25">
      <c r="A218" s="13"/>
      <c r="B218" s="151"/>
      <c r="C218" s="151"/>
      <c r="D218" s="151"/>
      <c r="E218" s="151"/>
      <c r="F218" s="151"/>
      <c r="G218" s="151"/>
      <c r="H218" s="151"/>
      <c r="I218" s="151"/>
      <c r="J218" s="151"/>
      <c r="K218" s="151"/>
      <c r="L218" s="151"/>
      <c r="M218" s="151"/>
      <c r="N218" s="151"/>
      <c r="O218" s="151"/>
      <c r="P218" s="151"/>
      <c r="Q218" s="151"/>
      <c r="R218" s="151"/>
      <c r="S218" s="151"/>
      <c r="T218" s="151"/>
    </row>
    <row r="219" spans="1:20" x14ac:dyDescent="0.25">
      <c r="A219" s="13"/>
      <c r="B219" s="151"/>
      <c r="C219" s="151"/>
      <c r="D219" s="151"/>
      <c r="E219" s="151"/>
      <c r="F219" s="151"/>
      <c r="G219" s="151"/>
      <c r="H219" s="151"/>
      <c r="I219" s="151"/>
      <c r="J219" s="151"/>
      <c r="K219" s="151"/>
      <c r="L219" s="151"/>
      <c r="M219" s="151"/>
      <c r="N219" s="151"/>
      <c r="O219" s="151"/>
      <c r="P219" s="151"/>
      <c r="Q219" s="151"/>
      <c r="R219" s="151"/>
      <c r="S219" s="151"/>
      <c r="T219" s="151"/>
    </row>
    <row r="220" spans="1:20" x14ac:dyDescent="0.25">
      <c r="A220" s="13"/>
      <c r="B220" s="151"/>
      <c r="C220" s="151"/>
      <c r="D220" s="151"/>
      <c r="E220" s="151"/>
      <c r="F220" s="151"/>
      <c r="G220" s="151"/>
      <c r="H220" s="151"/>
      <c r="I220" s="151"/>
      <c r="J220" s="151"/>
      <c r="K220" s="151"/>
      <c r="L220" s="151"/>
      <c r="M220" s="151"/>
      <c r="N220" s="151"/>
      <c r="O220" s="151"/>
      <c r="P220" s="151"/>
      <c r="Q220" s="151"/>
      <c r="R220" s="151"/>
      <c r="S220" s="151"/>
      <c r="T220" s="151"/>
    </row>
    <row r="221" spans="1:20" x14ac:dyDescent="0.25">
      <c r="A221" s="13"/>
      <c r="B221" s="20"/>
      <c r="C221" s="21"/>
      <c r="D221" s="21"/>
      <c r="E221" s="21"/>
      <c r="F221" s="21"/>
      <c r="G221" s="21"/>
      <c r="H221" s="21"/>
      <c r="I221" s="21"/>
      <c r="J221" s="21"/>
      <c r="K221" s="21"/>
      <c r="L221" s="21"/>
      <c r="M221" s="21"/>
      <c r="N221" s="21"/>
      <c r="O221" s="21"/>
      <c r="P221" s="21"/>
      <c r="Q221" s="21"/>
      <c r="R221" s="21"/>
      <c r="S221" s="21"/>
      <c r="T221" s="21"/>
    </row>
    <row r="222" spans="1:20" x14ac:dyDescent="0.25">
      <c r="A222" s="13"/>
      <c r="B222" s="15"/>
      <c r="C222" s="22"/>
      <c r="D222" s="21"/>
      <c r="E222" s="22"/>
      <c r="F222" s="21"/>
      <c r="G222" s="22"/>
      <c r="H222" s="21"/>
      <c r="I222" s="22"/>
      <c r="J222" s="21"/>
      <c r="K222" s="22"/>
      <c r="L222" s="21"/>
      <c r="M222" s="22"/>
      <c r="N222" s="21"/>
      <c r="O222" s="22"/>
      <c r="P222" s="21"/>
      <c r="Q222" s="22"/>
      <c r="R222" s="21"/>
      <c r="S222" s="22"/>
      <c r="T222" s="21"/>
    </row>
    <row r="223" spans="1:20" x14ac:dyDescent="0.25">
      <c r="A223" s="13"/>
      <c r="B223" s="53"/>
      <c r="C223" s="72" t="s">
        <v>694</v>
      </c>
      <c r="D223" s="72"/>
      <c r="E223" s="72" t="s">
        <v>695</v>
      </c>
      <c r="F223" s="72"/>
      <c r="G223" s="72" t="s">
        <v>695</v>
      </c>
      <c r="H223" s="72"/>
      <c r="I223" s="72" t="s">
        <v>695</v>
      </c>
      <c r="J223" s="72"/>
      <c r="K223" s="72" t="s">
        <v>696</v>
      </c>
      <c r="L223" s="72"/>
      <c r="M223" s="72" t="s">
        <v>697</v>
      </c>
      <c r="N223" s="72"/>
      <c r="O223" s="72" t="s">
        <v>697</v>
      </c>
      <c r="P223" s="72"/>
      <c r="Q223" s="23"/>
      <c r="R223" s="23"/>
      <c r="S223" s="23"/>
      <c r="T223" s="23"/>
    </row>
    <row r="224" spans="1:20" ht="15.75" thickBot="1" x14ac:dyDescent="0.3">
      <c r="A224" s="13"/>
      <c r="B224" s="54" t="s">
        <v>235</v>
      </c>
      <c r="C224" s="146" t="s">
        <v>698</v>
      </c>
      <c r="D224" s="146"/>
      <c r="E224" s="146" t="s">
        <v>698</v>
      </c>
      <c r="F224" s="146"/>
      <c r="G224" s="146" t="s">
        <v>699</v>
      </c>
      <c r="H224" s="146"/>
      <c r="I224" s="146" t="s">
        <v>700</v>
      </c>
      <c r="J224" s="146"/>
      <c r="K224" s="146" t="s">
        <v>701</v>
      </c>
      <c r="L224" s="146"/>
      <c r="M224" s="146" t="s">
        <v>702</v>
      </c>
      <c r="N224" s="146"/>
      <c r="O224" s="146" t="s">
        <v>441</v>
      </c>
      <c r="P224" s="146"/>
      <c r="Q224" s="146" t="s">
        <v>703</v>
      </c>
      <c r="R224" s="146"/>
      <c r="S224" s="146" t="s">
        <v>160</v>
      </c>
      <c r="T224" s="146"/>
    </row>
    <row r="225" spans="1:20" ht="15.75" thickTop="1" x14ac:dyDescent="0.25">
      <c r="A225" s="13"/>
      <c r="B225" s="138" t="s">
        <v>704</v>
      </c>
      <c r="C225" s="30"/>
      <c r="D225" s="30"/>
      <c r="E225" s="30"/>
      <c r="F225" s="30"/>
      <c r="G225" s="30"/>
      <c r="H225" s="30"/>
      <c r="I225" s="30"/>
      <c r="J225" s="30"/>
      <c r="K225" s="30"/>
      <c r="L225" s="30"/>
      <c r="M225" s="30"/>
      <c r="N225" s="30"/>
      <c r="O225" s="30"/>
      <c r="P225" s="30"/>
      <c r="Q225" s="30"/>
      <c r="R225" s="30"/>
      <c r="S225" s="30"/>
      <c r="T225" s="30"/>
    </row>
    <row r="226" spans="1:20" x14ac:dyDescent="0.25">
      <c r="A226" s="13"/>
      <c r="B226" s="115" t="s">
        <v>746</v>
      </c>
      <c r="C226" s="139" t="s">
        <v>242</v>
      </c>
      <c r="D226" s="140" t="s">
        <v>747</v>
      </c>
      <c r="E226" s="139" t="s">
        <v>242</v>
      </c>
      <c r="F226" s="140" t="s">
        <v>748</v>
      </c>
      <c r="G226" s="139" t="s">
        <v>242</v>
      </c>
      <c r="H226" s="140" t="s">
        <v>749</v>
      </c>
      <c r="I226" s="139" t="s">
        <v>242</v>
      </c>
      <c r="J226" s="140" t="s">
        <v>750</v>
      </c>
      <c r="K226" s="139" t="s">
        <v>242</v>
      </c>
      <c r="L226" s="140" t="s">
        <v>465</v>
      </c>
      <c r="M226" s="139" t="s">
        <v>242</v>
      </c>
      <c r="N226" s="140" t="s">
        <v>751</v>
      </c>
      <c r="O226" s="139" t="s">
        <v>242</v>
      </c>
      <c r="P226" s="140" t="s">
        <v>752</v>
      </c>
      <c r="Q226" s="139" t="s">
        <v>242</v>
      </c>
      <c r="R226" s="140" t="s">
        <v>753</v>
      </c>
      <c r="S226" s="139" t="s">
        <v>242</v>
      </c>
      <c r="T226" s="140" t="s">
        <v>754</v>
      </c>
    </row>
    <row r="227" spans="1:20" x14ac:dyDescent="0.25">
      <c r="A227" s="13"/>
      <c r="B227" s="136" t="s">
        <v>713</v>
      </c>
      <c r="C227" s="22"/>
      <c r="D227" s="122" t="s">
        <v>245</v>
      </c>
      <c r="E227" s="22"/>
      <c r="F227" s="122" t="s">
        <v>245</v>
      </c>
      <c r="G227" s="22"/>
      <c r="H227" s="123">
        <v>-10</v>
      </c>
      <c r="I227" s="22"/>
      <c r="J227" s="122" t="s">
        <v>245</v>
      </c>
      <c r="K227" s="22"/>
      <c r="L227" s="122" t="s">
        <v>245</v>
      </c>
      <c r="M227" s="22"/>
      <c r="N227" s="122" t="s">
        <v>245</v>
      </c>
      <c r="O227" s="22"/>
      <c r="P227" s="123">
        <v>-5</v>
      </c>
      <c r="Q227" s="22"/>
      <c r="R227" s="122" t="s">
        <v>245</v>
      </c>
      <c r="S227" s="22"/>
      <c r="T227" s="123">
        <v>-15</v>
      </c>
    </row>
    <row r="228" spans="1:20" x14ac:dyDescent="0.25">
      <c r="A228" s="13"/>
      <c r="B228" s="136" t="s">
        <v>714</v>
      </c>
      <c r="C228" s="22"/>
      <c r="D228" s="123" t="s">
        <v>755</v>
      </c>
      <c r="E228" s="22"/>
      <c r="F228" s="122" t="s">
        <v>245</v>
      </c>
      <c r="G228" s="22"/>
      <c r="H228" s="123" t="s">
        <v>312</v>
      </c>
      <c r="I228" s="22"/>
      <c r="J228" s="122" t="s">
        <v>245</v>
      </c>
      <c r="K228" s="22"/>
      <c r="L228" s="123" t="s">
        <v>756</v>
      </c>
      <c r="M228" s="22"/>
      <c r="N228" s="122" t="s">
        <v>245</v>
      </c>
      <c r="O228" s="22"/>
      <c r="P228" s="122" t="s">
        <v>245</v>
      </c>
      <c r="Q228" s="22"/>
      <c r="R228" s="122" t="s">
        <v>245</v>
      </c>
      <c r="S228" s="22"/>
      <c r="T228" s="123" t="s">
        <v>757</v>
      </c>
    </row>
    <row r="229" spans="1:20" ht="15.75" thickBot="1" x14ac:dyDescent="0.3">
      <c r="A229" s="13"/>
      <c r="B229" s="141" t="s">
        <v>716</v>
      </c>
      <c r="C229" s="27"/>
      <c r="D229" s="126">
        <v>-44</v>
      </c>
      <c r="E229" s="27"/>
      <c r="F229" s="126" t="s">
        <v>244</v>
      </c>
      <c r="G229" s="27"/>
      <c r="H229" s="126" t="s">
        <v>758</v>
      </c>
      <c r="I229" s="27"/>
      <c r="J229" s="126" t="s">
        <v>759</v>
      </c>
      <c r="K229" s="27"/>
      <c r="L229" s="126">
        <v>-52</v>
      </c>
      <c r="M229" s="27"/>
      <c r="N229" s="126" t="s">
        <v>289</v>
      </c>
      <c r="O229" s="27"/>
      <c r="P229" s="126" t="s">
        <v>289</v>
      </c>
      <c r="Q229" s="27"/>
      <c r="R229" s="126">
        <v>-487</v>
      </c>
      <c r="S229" s="27"/>
      <c r="T229" s="126" t="s">
        <v>315</v>
      </c>
    </row>
    <row r="230" spans="1:20" ht="16.5" thickTop="1" thickBot="1" x14ac:dyDescent="0.3">
      <c r="A230" s="13"/>
      <c r="B230" s="137" t="s">
        <v>760</v>
      </c>
      <c r="C230" s="142" t="s">
        <v>242</v>
      </c>
      <c r="D230" s="143" t="s">
        <v>761</v>
      </c>
      <c r="E230" s="142" t="s">
        <v>242</v>
      </c>
      <c r="F230" s="143" t="s">
        <v>762</v>
      </c>
      <c r="G230" s="142" t="s">
        <v>242</v>
      </c>
      <c r="H230" s="143" t="s">
        <v>763</v>
      </c>
      <c r="I230" s="142" t="s">
        <v>242</v>
      </c>
      <c r="J230" s="143" t="s">
        <v>764</v>
      </c>
      <c r="K230" s="142" t="s">
        <v>242</v>
      </c>
      <c r="L230" s="143" t="s">
        <v>289</v>
      </c>
      <c r="M230" s="142" t="s">
        <v>242</v>
      </c>
      <c r="N230" s="143" t="s">
        <v>315</v>
      </c>
      <c r="O230" s="142" t="s">
        <v>242</v>
      </c>
      <c r="P230" s="143" t="s">
        <v>306</v>
      </c>
      <c r="Q230" s="142" t="s">
        <v>242</v>
      </c>
      <c r="R230" s="143" t="s">
        <v>765</v>
      </c>
      <c r="S230" s="142" t="s">
        <v>242</v>
      </c>
      <c r="T230" s="143" t="s">
        <v>766</v>
      </c>
    </row>
    <row r="231" spans="1:20" ht="24" thickTop="1" thickBot="1" x14ac:dyDescent="0.3">
      <c r="A231" s="13"/>
      <c r="B231" s="147" t="s">
        <v>743</v>
      </c>
      <c r="C231" s="142" t="s">
        <v>242</v>
      </c>
      <c r="D231" s="142" t="s">
        <v>245</v>
      </c>
      <c r="E231" s="142" t="s">
        <v>242</v>
      </c>
      <c r="F231" s="143" t="s">
        <v>767</v>
      </c>
      <c r="G231" s="142" t="s">
        <v>242</v>
      </c>
      <c r="H231" s="143" t="s">
        <v>546</v>
      </c>
      <c r="I231" s="142" t="s">
        <v>242</v>
      </c>
      <c r="J231" s="143" t="s">
        <v>294</v>
      </c>
      <c r="K231" s="142" t="s">
        <v>242</v>
      </c>
      <c r="L231" s="142" t="s">
        <v>245</v>
      </c>
      <c r="M231" s="142" t="s">
        <v>242</v>
      </c>
      <c r="N231" s="143" t="s">
        <v>303</v>
      </c>
      <c r="O231" s="142" t="s">
        <v>242</v>
      </c>
      <c r="P231" s="142" t="s">
        <v>245</v>
      </c>
      <c r="Q231" s="101"/>
      <c r="R231" s="101"/>
      <c r="S231" s="142" t="s">
        <v>242</v>
      </c>
      <c r="T231" s="143" t="s">
        <v>768</v>
      </c>
    </row>
    <row r="232" spans="1:20" ht="15.75" thickTop="1" x14ac:dyDescent="0.25">
      <c r="A232" s="13"/>
      <c r="B232" s="152"/>
      <c r="C232" s="152"/>
      <c r="D232" s="152"/>
      <c r="E232" s="152"/>
      <c r="F232" s="152"/>
      <c r="G232" s="152"/>
      <c r="H232" s="152"/>
      <c r="I232" s="152"/>
      <c r="J232" s="152"/>
      <c r="K232" s="152"/>
      <c r="L232" s="152"/>
      <c r="M232" s="152"/>
      <c r="N232" s="152"/>
      <c r="O232" s="152"/>
      <c r="P232" s="152"/>
      <c r="Q232" s="152"/>
      <c r="R232" s="152"/>
      <c r="S232" s="152"/>
      <c r="T232" s="152"/>
    </row>
    <row r="233" spans="1:20" x14ac:dyDescent="0.25">
      <c r="A233" s="13"/>
      <c r="B233" s="20"/>
      <c r="C233" s="21"/>
      <c r="D233" s="21"/>
      <c r="E233" s="21"/>
      <c r="F233" s="21"/>
      <c r="G233" s="21"/>
      <c r="H233" s="21"/>
      <c r="I233" s="21"/>
      <c r="J233" s="21"/>
      <c r="K233" s="21"/>
      <c r="L233" s="21"/>
      <c r="M233" s="21"/>
      <c r="N233" s="21"/>
      <c r="O233" s="21"/>
      <c r="P233" s="21"/>
      <c r="Q233" s="21"/>
      <c r="R233" s="21"/>
      <c r="S233" s="21"/>
      <c r="T233" s="21"/>
    </row>
    <row r="234" spans="1:20" ht="15.75" x14ac:dyDescent="0.25">
      <c r="A234" s="13"/>
      <c r="B234" s="104"/>
      <c r="C234" s="104"/>
      <c r="D234" s="104"/>
      <c r="E234" s="104"/>
      <c r="F234" s="104"/>
      <c r="G234" s="104"/>
      <c r="H234" s="104"/>
      <c r="I234" s="104"/>
      <c r="J234" s="104"/>
      <c r="K234" s="104"/>
      <c r="L234" s="104"/>
      <c r="M234" s="104"/>
      <c r="N234" s="104"/>
      <c r="O234" s="104"/>
      <c r="P234" s="104"/>
      <c r="Q234" s="104"/>
      <c r="R234" s="104"/>
      <c r="S234" s="104"/>
      <c r="T234" s="104"/>
    </row>
    <row r="235" spans="1:20" x14ac:dyDescent="0.25">
      <c r="A235" s="13"/>
      <c r="B235" s="12"/>
      <c r="C235" s="12"/>
      <c r="D235" s="12"/>
      <c r="E235" s="12"/>
      <c r="F235" s="12"/>
      <c r="G235" s="12"/>
      <c r="H235" s="12"/>
      <c r="I235" s="12"/>
      <c r="J235" s="12"/>
      <c r="K235" s="12"/>
      <c r="L235" s="12"/>
      <c r="M235" s="12"/>
      <c r="N235" s="12"/>
      <c r="O235" s="12"/>
      <c r="P235" s="12"/>
      <c r="Q235" s="12"/>
      <c r="R235" s="12"/>
      <c r="S235" s="12"/>
      <c r="T235" s="12"/>
    </row>
    <row r="236" spans="1:20" x14ac:dyDescent="0.25">
      <c r="A236" s="13"/>
      <c r="B236" s="12"/>
      <c r="C236" s="12"/>
      <c r="D236" s="12"/>
      <c r="E236" s="12"/>
      <c r="F236" s="12"/>
      <c r="G236" s="12"/>
      <c r="H236" s="12"/>
      <c r="I236" s="12"/>
      <c r="J236" s="12"/>
      <c r="K236" s="12"/>
      <c r="L236" s="12"/>
      <c r="M236" s="12"/>
      <c r="N236" s="12"/>
      <c r="O236" s="12"/>
      <c r="P236" s="12"/>
      <c r="Q236" s="12"/>
      <c r="R236" s="12"/>
      <c r="S236" s="12"/>
      <c r="T236" s="12"/>
    </row>
    <row r="237" spans="1:20" ht="15.75" x14ac:dyDescent="0.25">
      <c r="A237" s="13"/>
      <c r="B237" s="104"/>
      <c r="C237" s="104"/>
      <c r="D237" s="104"/>
      <c r="E237" s="104"/>
      <c r="F237" s="104"/>
      <c r="G237" s="104"/>
      <c r="H237" s="104"/>
      <c r="I237" s="104"/>
      <c r="J237" s="104"/>
      <c r="K237" s="104"/>
      <c r="L237" s="104"/>
      <c r="M237" s="104"/>
      <c r="N237" s="104"/>
      <c r="O237" s="104"/>
      <c r="P237" s="104"/>
      <c r="Q237" s="104"/>
      <c r="R237" s="104"/>
      <c r="S237" s="104"/>
      <c r="T237" s="104"/>
    </row>
    <row r="238" spans="1:20" x14ac:dyDescent="0.25">
      <c r="A238" s="13"/>
      <c r="B238" s="20"/>
      <c r="C238" s="21"/>
      <c r="D238" s="21"/>
      <c r="E238" s="21"/>
      <c r="F238" s="21"/>
      <c r="G238" s="21"/>
      <c r="H238" s="21"/>
      <c r="I238" s="21"/>
      <c r="J238" s="21"/>
      <c r="K238" s="21"/>
      <c r="L238" s="21"/>
      <c r="M238" s="21"/>
      <c r="N238" s="21"/>
      <c r="O238" s="21"/>
      <c r="P238" s="21"/>
      <c r="Q238" s="21"/>
      <c r="R238" s="21"/>
      <c r="S238" s="21"/>
      <c r="T238" s="21"/>
    </row>
    <row r="239" spans="1:20" x14ac:dyDescent="0.25">
      <c r="A239" s="13"/>
      <c r="B239" s="15"/>
      <c r="C239" s="22"/>
      <c r="D239" s="21"/>
      <c r="E239" s="22"/>
      <c r="F239" s="21"/>
      <c r="G239" s="22"/>
      <c r="H239" s="21"/>
      <c r="I239" s="22"/>
      <c r="J239" s="21"/>
      <c r="K239" s="22"/>
      <c r="L239" s="21"/>
      <c r="M239" s="22"/>
      <c r="N239" s="21"/>
      <c r="O239" s="22"/>
      <c r="P239" s="21"/>
      <c r="Q239" s="22"/>
      <c r="R239" s="21"/>
      <c r="S239" s="22"/>
      <c r="T239" s="21"/>
    </row>
    <row r="240" spans="1:20" x14ac:dyDescent="0.25">
      <c r="A240" s="13"/>
      <c r="B240" s="53"/>
      <c r="C240" s="72" t="s">
        <v>694</v>
      </c>
      <c r="D240" s="72"/>
      <c r="E240" s="72" t="s">
        <v>695</v>
      </c>
      <c r="F240" s="72"/>
      <c r="G240" s="72" t="s">
        <v>695</v>
      </c>
      <c r="H240" s="72"/>
      <c r="I240" s="72" t="s">
        <v>695</v>
      </c>
      <c r="J240" s="72"/>
      <c r="K240" s="72" t="s">
        <v>696</v>
      </c>
      <c r="L240" s="72"/>
      <c r="M240" s="72" t="s">
        <v>697</v>
      </c>
      <c r="N240" s="72"/>
      <c r="O240" s="72" t="s">
        <v>697</v>
      </c>
      <c r="P240" s="72"/>
      <c r="Q240" s="23"/>
      <c r="R240" s="23"/>
      <c r="S240" s="23"/>
      <c r="T240" s="23"/>
    </row>
    <row r="241" spans="1:20" ht="15.75" thickBot="1" x14ac:dyDescent="0.3">
      <c r="A241" s="13"/>
      <c r="B241" s="54" t="s">
        <v>235</v>
      </c>
      <c r="C241" s="146" t="s">
        <v>698</v>
      </c>
      <c r="D241" s="146"/>
      <c r="E241" s="146" t="s">
        <v>698</v>
      </c>
      <c r="F241" s="146"/>
      <c r="G241" s="146" t="s">
        <v>699</v>
      </c>
      <c r="H241" s="146"/>
      <c r="I241" s="146" t="s">
        <v>700</v>
      </c>
      <c r="J241" s="146"/>
      <c r="K241" s="146" t="s">
        <v>701</v>
      </c>
      <c r="L241" s="146"/>
      <c r="M241" s="146" t="s">
        <v>702</v>
      </c>
      <c r="N241" s="146"/>
      <c r="O241" s="146" t="s">
        <v>441</v>
      </c>
      <c r="P241" s="146"/>
      <c r="Q241" s="146" t="s">
        <v>703</v>
      </c>
      <c r="R241" s="146"/>
      <c r="S241" s="146" t="s">
        <v>160</v>
      </c>
      <c r="T241" s="146"/>
    </row>
    <row r="242" spans="1:20" ht="16.5" thickTop="1" thickBot="1" x14ac:dyDescent="0.3">
      <c r="A242" s="13"/>
      <c r="B242" s="138" t="s">
        <v>704</v>
      </c>
      <c r="C242" s="30"/>
      <c r="D242" s="30"/>
      <c r="E242" s="30"/>
      <c r="F242" s="30"/>
      <c r="G242" s="30"/>
      <c r="H242" s="30"/>
      <c r="I242" s="30"/>
      <c r="J242" s="30"/>
      <c r="K242" s="30"/>
      <c r="L242" s="30"/>
      <c r="M242" s="30"/>
      <c r="N242" s="30"/>
      <c r="O242" s="30"/>
      <c r="P242" s="30"/>
      <c r="Q242" s="30"/>
      <c r="R242" s="30"/>
      <c r="S242" s="30"/>
      <c r="T242" s="30"/>
    </row>
    <row r="243" spans="1:20" ht="15.75" thickBot="1" x14ac:dyDescent="0.3">
      <c r="A243" s="13"/>
      <c r="B243" s="137" t="s">
        <v>769</v>
      </c>
      <c r="C243" s="142" t="s">
        <v>242</v>
      </c>
      <c r="D243" s="143" t="s">
        <v>706</v>
      </c>
      <c r="E243" s="142" t="s">
        <v>242</v>
      </c>
      <c r="F243" s="143" t="s">
        <v>707</v>
      </c>
      <c r="G243" s="142" t="s">
        <v>242</v>
      </c>
      <c r="H243" s="143" t="s">
        <v>708</v>
      </c>
      <c r="I243" s="142" t="s">
        <v>242</v>
      </c>
      <c r="J243" s="143" t="s">
        <v>709</v>
      </c>
      <c r="K243" s="142" t="s">
        <v>242</v>
      </c>
      <c r="L243" s="142" t="s">
        <v>245</v>
      </c>
      <c r="M243" s="142" t="s">
        <v>242</v>
      </c>
      <c r="N243" s="143" t="s">
        <v>710</v>
      </c>
      <c r="O243" s="142" t="s">
        <v>242</v>
      </c>
      <c r="P243" s="143" t="s">
        <v>579</v>
      </c>
      <c r="Q243" s="142" t="s">
        <v>242</v>
      </c>
      <c r="R243" s="143" t="s">
        <v>711</v>
      </c>
      <c r="S243" s="142" t="s">
        <v>242</v>
      </c>
      <c r="T243" s="143" t="s">
        <v>712</v>
      </c>
    </row>
    <row r="244" spans="1:20" ht="24.75" thickTop="1" thickBot="1" x14ac:dyDescent="0.3">
      <c r="A244" s="13"/>
      <c r="B244" s="137" t="s">
        <v>729</v>
      </c>
      <c r="C244" s="142" t="s">
        <v>242</v>
      </c>
      <c r="D244" s="142" t="s">
        <v>245</v>
      </c>
      <c r="E244" s="142" t="s">
        <v>242</v>
      </c>
      <c r="F244" s="143" t="s">
        <v>589</v>
      </c>
      <c r="G244" s="142" t="s">
        <v>242</v>
      </c>
      <c r="H244" s="142" t="s">
        <v>245</v>
      </c>
      <c r="I244" s="142" t="s">
        <v>242</v>
      </c>
      <c r="J244" s="143" t="s">
        <v>595</v>
      </c>
      <c r="K244" s="142" t="s">
        <v>242</v>
      </c>
      <c r="L244" s="142" t="s">
        <v>245</v>
      </c>
      <c r="M244" s="142" t="s">
        <v>242</v>
      </c>
      <c r="N244" s="142" t="s">
        <v>245</v>
      </c>
      <c r="O244" s="142" t="s">
        <v>242</v>
      </c>
      <c r="P244" s="143" t="s">
        <v>312</v>
      </c>
      <c r="Q244" s="142" t="s">
        <v>242</v>
      </c>
      <c r="R244" s="142" t="s">
        <v>245</v>
      </c>
      <c r="S244" s="142" t="s">
        <v>242</v>
      </c>
      <c r="T244" s="143" t="s">
        <v>603</v>
      </c>
    </row>
    <row r="245" spans="1:20" ht="24.75" thickTop="1" thickBot="1" x14ac:dyDescent="0.3">
      <c r="A245" s="13"/>
      <c r="B245" s="137" t="s">
        <v>730</v>
      </c>
      <c r="C245" s="142" t="s">
        <v>242</v>
      </c>
      <c r="D245" s="143" t="s">
        <v>706</v>
      </c>
      <c r="E245" s="142" t="s">
        <v>242</v>
      </c>
      <c r="F245" s="143" t="s">
        <v>770</v>
      </c>
      <c r="G245" s="142" t="s">
        <v>242</v>
      </c>
      <c r="H245" s="143" t="s">
        <v>708</v>
      </c>
      <c r="I245" s="142" t="s">
        <v>242</v>
      </c>
      <c r="J245" s="143" t="s">
        <v>771</v>
      </c>
      <c r="K245" s="142" t="s">
        <v>242</v>
      </c>
      <c r="L245" s="142" t="s">
        <v>245</v>
      </c>
      <c r="M245" s="142" t="s">
        <v>242</v>
      </c>
      <c r="N245" s="143" t="s">
        <v>710</v>
      </c>
      <c r="O245" s="142" t="s">
        <v>242</v>
      </c>
      <c r="P245" s="143" t="s">
        <v>511</v>
      </c>
      <c r="Q245" s="142" t="s">
        <v>242</v>
      </c>
      <c r="R245" s="143" t="s">
        <v>711</v>
      </c>
      <c r="S245" s="142" t="s">
        <v>242</v>
      </c>
      <c r="T245" s="143" t="s">
        <v>772</v>
      </c>
    </row>
    <row r="246" spans="1:20" ht="15.75" thickTop="1" x14ac:dyDescent="0.25">
      <c r="A246" s="13"/>
      <c r="B246" s="138" t="s">
        <v>735</v>
      </c>
      <c r="C246" s="30"/>
      <c r="D246" s="30"/>
      <c r="E246" s="30"/>
      <c r="F246" s="30"/>
      <c r="G246" s="30"/>
      <c r="H246" s="30"/>
      <c r="I246" s="30"/>
      <c r="J246" s="30"/>
      <c r="K246" s="30"/>
      <c r="L246" s="30"/>
      <c r="M246" s="30"/>
      <c r="N246" s="30"/>
      <c r="O246" s="30"/>
      <c r="P246" s="30"/>
      <c r="Q246" s="30"/>
      <c r="R246" s="30"/>
      <c r="S246" s="30"/>
      <c r="T246" s="30"/>
    </row>
    <row r="247" spans="1:20" ht="15.75" thickBot="1" x14ac:dyDescent="0.3">
      <c r="A247" s="13"/>
      <c r="B247" s="141" t="s">
        <v>736</v>
      </c>
      <c r="C247" s="127" t="s">
        <v>242</v>
      </c>
      <c r="D247" s="126" t="s">
        <v>424</v>
      </c>
      <c r="E247" s="127" t="s">
        <v>242</v>
      </c>
      <c r="F247" s="126" t="s">
        <v>427</v>
      </c>
      <c r="G247" s="127" t="s">
        <v>242</v>
      </c>
      <c r="H247" s="126" t="s">
        <v>431</v>
      </c>
      <c r="I247" s="127" t="s">
        <v>242</v>
      </c>
      <c r="J247" s="126" t="s">
        <v>434</v>
      </c>
      <c r="K247" s="127" t="s">
        <v>242</v>
      </c>
      <c r="L247" s="126" t="s">
        <v>289</v>
      </c>
      <c r="M247" s="127" t="s">
        <v>242</v>
      </c>
      <c r="N247" s="126" t="s">
        <v>440</v>
      </c>
      <c r="O247" s="127" t="s">
        <v>242</v>
      </c>
      <c r="P247" s="126" t="s">
        <v>443</v>
      </c>
      <c r="Q247" s="27"/>
      <c r="R247" s="27"/>
      <c r="S247" s="127" t="s">
        <v>242</v>
      </c>
      <c r="T247" s="126" t="s">
        <v>446</v>
      </c>
    </row>
    <row r="248" spans="1:20" ht="24.75" thickTop="1" thickBot="1" x14ac:dyDescent="0.3">
      <c r="A248" s="13"/>
      <c r="B248" s="137" t="s">
        <v>729</v>
      </c>
      <c r="C248" s="142" t="s">
        <v>242</v>
      </c>
      <c r="D248" s="143" t="s">
        <v>565</v>
      </c>
      <c r="E248" s="142" t="s">
        <v>242</v>
      </c>
      <c r="F248" s="143" t="s">
        <v>609</v>
      </c>
      <c r="G248" s="142" t="s">
        <v>242</v>
      </c>
      <c r="H248" s="142" t="s">
        <v>245</v>
      </c>
      <c r="I248" s="142" t="s">
        <v>242</v>
      </c>
      <c r="J248" s="143" t="s">
        <v>537</v>
      </c>
      <c r="K248" s="142" t="s">
        <v>242</v>
      </c>
      <c r="L248" s="142" t="s">
        <v>245</v>
      </c>
      <c r="M248" s="142" t="s">
        <v>242</v>
      </c>
      <c r="N248" s="143" t="s">
        <v>577</v>
      </c>
      <c r="O248" s="142" t="s">
        <v>242</v>
      </c>
      <c r="P248" s="143" t="s">
        <v>615</v>
      </c>
      <c r="Q248" s="101"/>
      <c r="R248" s="101"/>
      <c r="S248" s="142" t="s">
        <v>242</v>
      </c>
      <c r="T248" s="143" t="s">
        <v>618</v>
      </c>
    </row>
    <row r="249" spans="1:20" ht="24.75" thickTop="1" thickBot="1" x14ac:dyDescent="0.3">
      <c r="A249" s="13"/>
      <c r="B249" s="137" t="s">
        <v>730</v>
      </c>
      <c r="C249" s="142" t="s">
        <v>242</v>
      </c>
      <c r="D249" s="143" t="s">
        <v>773</v>
      </c>
      <c r="E249" s="142" t="s">
        <v>242</v>
      </c>
      <c r="F249" s="143" t="s">
        <v>774</v>
      </c>
      <c r="G249" s="142" t="s">
        <v>242</v>
      </c>
      <c r="H249" s="143" t="s">
        <v>431</v>
      </c>
      <c r="I249" s="142" t="s">
        <v>242</v>
      </c>
      <c r="J249" s="143" t="s">
        <v>538</v>
      </c>
      <c r="K249" s="142" t="s">
        <v>242</v>
      </c>
      <c r="L249" s="143" t="s">
        <v>289</v>
      </c>
      <c r="M249" s="142" t="s">
        <v>242</v>
      </c>
      <c r="N249" s="143" t="s">
        <v>775</v>
      </c>
      <c r="O249" s="142" t="s">
        <v>242</v>
      </c>
      <c r="P249" s="143" t="s">
        <v>687</v>
      </c>
      <c r="Q249" s="101"/>
      <c r="R249" s="101"/>
      <c r="S249" s="142" t="s">
        <v>242</v>
      </c>
      <c r="T249" s="143" t="s">
        <v>776</v>
      </c>
    </row>
    <row r="250" spans="1:20" ht="24" thickTop="1" thickBot="1" x14ac:dyDescent="0.3">
      <c r="A250" s="13"/>
      <c r="B250" s="147" t="s">
        <v>743</v>
      </c>
      <c r="C250" s="129" t="s">
        <v>242</v>
      </c>
      <c r="D250" s="142" t="s">
        <v>245</v>
      </c>
      <c r="E250" s="142" t="s">
        <v>242</v>
      </c>
      <c r="F250" s="143" t="s">
        <v>257</v>
      </c>
      <c r="G250" s="142" t="s">
        <v>242</v>
      </c>
      <c r="H250" s="143" t="s">
        <v>411</v>
      </c>
      <c r="I250" s="142" t="s">
        <v>242</v>
      </c>
      <c r="J250" s="143" t="s">
        <v>777</v>
      </c>
      <c r="K250" s="142" t="s">
        <v>242</v>
      </c>
      <c r="L250" s="142" t="s">
        <v>245</v>
      </c>
      <c r="M250" s="142" t="s">
        <v>242</v>
      </c>
      <c r="N250" s="143" t="s">
        <v>257</v>
      </c>
      <c r="O250" s="142" t="s">
        <v>242</v>
      </c>
      <c r="P250" s="142" t="s">
        <v>245</v>
      </c>
      <c r="Q250" s="101"/>
      <c r="R250" s="101"/>
      <c r="S250" s="142" t="s">
        <v>242</v>
      </c>
      <c r="T250" s="143" t="s">
        <v>778</v>
      </c>
    </row>
    <row r="251" spans="1:20" ht="16.5" thickTop="1" x14ac:dyDescent="0.25">
      <c r="A251" s="13"/>
      <c r="B251" s="105"/>
      <c r="C251" s="105"/>
      <c r="D251" s="105"/>
      <c r="E251" s="105"/>
      <c r="F251" s="105"/>
      <c r="G251" s="105"/>
      <c r="H251" s="105"/>
      <c r="I251" s="105"/>
      <c r="J251" s="105"/>
      <c r="K251" s="105"/>
      <c r="L251" s="105"/>
      <c r="M251" s="105"/>
      <c r="N251" s="105"/>
      <c r="O251" s="105"/>
      <c r="P251" s="105"/>
      <c r="Q251" s="105"/>
      <c r="R251" s="105"/>
      <c r="S251" s="105"/>
      <c r="T251" s="105"/>
    </row>
    <row r="252" spans="1:20" x14ac:dyDescent="0.25">
      <c r="A252" s="13"/>
      <c r="B252" s="91"/>
      <c r="C252" s="91"/>
      <c r="D252" s="91"/>
      <c r="E252" s="91"/>
      <c r="F252" s="91"/>
      <c r="G252" s="91"/>
      <c r="H252" s="91"/>
      <c r="I252" s="91"/>
      <c r="J252" s="91"/>
      <c r="K252" s="91"/>
      <c r="L252" s="91"/>
      <c r="M252" s="91"/>
      <c r="N252" s="91"/>
      <c r="O252" s="91"/>
      <c r="P252" s="91"/>
      <c r="Q252" s="91"/>
      <c r="R252" s="91"/>
      <c r="S252" s="91"/>
      <c r="T252" s="91"/>
    </row>
  </sheetData>
  <mergeCells count="117">
    <mergeCell ref="B236:T236"/>
    <mergeCell ref="B237:T237"/>
    <mergeCell ref="B251:T251"/>
    <mergeCell ref="B252:T252"/>
    <mergeCell ref="B218:T218"/>
    <mergeCell ref="B219:T219"/>
    <mergeCell ref="B220:T220"/>
    <mergeCell ref="B232:T232"/>
    <mergeCell ref="B234:T234"/>
    <mergeCell ref="B235:T235"/>
    <mergeCell ref="B189:T189"/>
    <mergeCell ref="B190:T190"/>
    <mergeCell ref="B191:T191"/>
    <mergeCell ref="B192:T192"/>
    <mergeCell ref="B193:T193"/>
    <mergeCell ref="B194:T194"/>
    <mergeCell ref="B168:T168"/>
    <mergeCell ref="B169:T169"/>
    <mergeCell ref="B185:T185"/>
    <mergeCell ref="B186:T186"/>
    <mergeCell ref="B187:T187"/>
    <mergeCell ref="B188:T188"/>
    <mergeCell ref="B147:T147"/>
    <mergeCell ref="B148:T148"/>
    <mergeCell ref="B149:T149"/>
    <mergeCell ref="B150:T150"/>
    <mergeCell ref="B151:T151"/>
    <mergeCell ref="B167:T167"/>
    <mergeCell ref="B99:T99"/>
    <mergeCell ref="B100:T100"/>
    <mergeCell ref="B101:T101"/>
    <mergeCell ref="B102:T102"/>
    <mergeCell ref="B144:T144"/>
    <mergeCell ref="B145:T145"/>
    <mergeCell ref="B52:T52"/>
    <mergeCell ref="B53:T53"/>
    <mergeCell ref="B54:T54"/>
    <mergeCell ref="B55:T55"/>
    <mergeCell ref="B56:T56"/>
    <mergeCell ref="B98:T98"/>
    <mergeCell ref="B6:T6"/>
    <mergeCell ref="B7:T7"/>
    <mergeCell ref="B8:T8"/>
    <mergeCell ref="B9:T9"/>
    <mergeCell ref="B10:T10"/>
    <mergeCell ref="B29:T29"/>
    <mergeCell ref="O241:P241"/>
    <mergeCell ref="Q241:R241"/>
    <mergeCell ref="S241:T241"/>
    <mergeCell ref="A1:A2"/>
    <mergeCell ref="B1:T1"/>
    <mergeCell ref="B2:T2"/>
    <mergeCell ref="B3:T3"/>
    <mergeCell ref="A4:A252"/>
    <mergeCell ref="B4:T4"/>
    <mergeCell ref="B5:T5"/>
    <mergeCell ref="C241:D241"/>
    <mergeCell ref="E241:F241"/>
    <mergeCell ref="G241:H241"/>
    <mergeCell ref="I241:J241"/>
    <mergeCell ref="K241:L241"/>
    <mergeCell ref="M241:N241"/>
    <mergeCell ref="O224:P224"/>
    <mergeCell ref="Q224:R224"/>
    <mergeCell ref="S224:T224"/>
    <mergeCell ref="C240:D240"/>
    <mergeCell ref="E240:F240"/>
    <mergeCell ref="G240:H240"/>
    <mergeCell ref="I240:J240"/>
    <mergeCell ref="K240:L240"/>
    <mergeCell ref="M240:N240"/>
    <mergeCell ref="O240:P240"/>
    <mergeCell ref="C224:D224"/>
    <mergeCell ref="E224:F224"/>
    <mergeCell ref="G224:H224"/>
    <mergeCell ref="I224:J224"/>
    <mergeCell ref="K224:L224"/>
    <mergeCell ref="M224:N224"/>
    <mergeCell ref="Q198:R198"/>
    <mergeCell ref="S198:T198"/>
    <mergeCell ref="C223:D223"/>
    <mergeCell ref="E223:F223"/>
    <mergeCell ref="G223:H223"/>
    <mergeCell ref="I223:J223"/>
    <mergeCell ref="K223:L223"/>
    <mergeCell ref="M223:N223"/>
    <mergeCell ref="O223:P223"/>
    <mergeCell ref="B217:T217"/>
    <mergeCell ref="M197:N197"/>
    <mergeCell ref="O197:P197"/>
    <mergeCell ref="C198:D198"/>
    <mergeCell ref="E198:F198"/>
    <mergeCell ref="G198:H198"/>
    <mergeCell ref="I198:J198"/>
    <mergeCell ref="K198:L198"/>
    <mergeCell ref="M198:N198"/>
    <mergeCell ref="O198:P198"/>
    <mergeCell ref="D107:F107"/>
    <mergeCell ref="I107:K107"/>
    <mergeCell ref="D154:L154"/>
    <mergeCell ref="D172:L172"/>
    <mergeCell ref="C197:D197"/>
    <mergeCell ref="E197:F197"/>
    <mergeCell ref="G197:H197"/>
    <mergeCell ref="I197:J197"/>
    <mergeCell ref="K197:L197"/>
    <mergeCell ref="B146:T146"/>
    <mergeCell ref="L13:N13"/>
    <mergeCell ref="L34:N34"/>
    <mergeCell ref="D61:H61"/>
    <mergeCell ref="K61:O61"/>
    <mergeCell ref="D106:F106"/>
    <mergeCell ref="I106:K106"/>
    <mergeCell ref="B30:T30"/>
    <mergeCell ref="B31:T31"/>
    <mergeCell ref="B50:T50"/>
    <mergeCell ref="B51:T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7" bestFit="1" customWidth="1"/>
    <col min="2" max="2" width="36.5703125" bestFit="1" customWidth="1"/>
    <col min="3" max="3" width="5" customWidth="1"/>
    <col min="4" max="4" width="17.28515625" customWidth="1"/>
    <col min="5" max="5" width="24.5703125" customWidth="1"/>
    <col min="6" max="6" width="16.85546875" customWidth="1"/>
    <col min="7" max="7" width="5" customWidth="1"/>
    <col min="8" max="8" width="18.85546875" customWidth="1"/>
  </cols>
  <sheetData>
    <row r="1" spans="1:8" ht="15" customHeight="1" x14ac:dyDescent="0.25">
      <c r="A1" s="8" t="s">
        <v>77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780</v>
      </c>
      <c r="B3" s="12" t="s">
        <v>4</v>
      </c>
      <c r="C3" s="12"/>
      <c r="D3" s="12"/>
      <c r="E3" s="12"/>
      <c r="F3" s="12"/>
      <c r="G3" s="12"/>
      <c r="H3" s="12"/>
    </row>
    <row r="4" spans="1:8" ht="15" customHeight="1" x14ac:dyDescent="0.25">
      <c r="A4" s="13" t="s">
        <v>779</v>
      </c>
      <c r="B4" s="12" t="s">
        <v>4</v>
      </c>
      <c r="C4" s="12"/>
      <c r="D4" s="12"/>
      <c r="E4" s="12"/>
      <c r="F4" s="12"/>
      <c r="G4" s="12"/>
      <c r="H4" s="12"/>
    </row>
    <row r="5" spans="1:8" x14ac:dyDescent="0.25">
      <c r="A5" s="13"/>
      <c r="B5" s="87"/>
      <c r="C5" s="87"/>
      <c r="D5" s="87"/>
      <c r="E5" s="87"/>
      <c r="F5" s="87"/>
      <c r="G5" s="87"/>
      <c r="H5" s="87"/>
    </row>
    <row r="6" spans="1:8" x14ac:dyDescent="0.25">
      <c r="A6" s="13"/>
      <c r="B6" s="87" t="s">
        <v>781</v>
      </c>
      <c r="C6" s="87"/>
      <c r="D6" s="87"/>
      <c r="E6" s="87"/>
      <c r="F6" s="87"/>
      <c r="G6" s="87"/>
      <c r="H6" s="87"/>
    </row>
    <row r="7" spans="1:8" x14ac:dyDescent="0.25">
      <c r="A7" s="13"/>
      <c r="B7" s="158"/>
      <c r="C7" s="158"/>
      <c r="D7" s="158"/>
      <c r="E7" s="158"/>
      <c r="F7" s="158"/>
      <c r="G7" s="158"/>
      <c r="H7" s="158"/>
    </row>
    <row r="8" spans="1:8" ht="89.25" customHeight="1" x14ac:dyDescent="0.25">
      <c r="A8" s="13"/>
      <c r="B8" s="84" t="s">
        <v>782</v>
      </c>
      <c r="C8" s="84"/>
      <c r="D8" s="84"/>
      <c r="E8" s="84"/>
      <c r="F8" s="84"/>
      <c r="G8" s="84"/>
      <c r="H8" s="84"/>
    </row>
    <row r="9" spans="1:8" x14ac:dyDescent="0.25">
      <c r="A9" s="13"/>
      <c r="B9" s="85"/>
      <c r="C9" s="85"/>
      <c r="D9" s="85"/>
      <c r="E9" s="85"/>
      <c r="F9" s="85"/>
      <c r="G9" s="85"/>
      <c r="H9" s="85"/>
    </row>
    <row r="10" spans="1:8" x14ac:dyDescent="0.25">
      <c r="A10" s="13"/>
      <c r="B10" s="85"/>
      <c r="C10" s="85"/>
      <c r="D10" s="85"/>
      <c r="E10" s="85"/>
      <c r="F10" s="85"/>
      <c r="G10" s="85"/>
      <c r="H10" s="85"/>
    </row>
    <row r="11" spans="1:8" x14ac:dyDescent="0.25">
      <c r="A11" s="13"/>
      <c r="B11" s="20"/>
      <c r="C11" s="21"/>
      <c r="D11" s="21"/>
      <c r="E11" s="21"/>
      <c r="F11" s="21"/>
      <c r="G11" s="21"/>
      <c r="H11" s="21"/>
    </row>
    <row r="12" spans="1:8" x14ac:dyDescent="0.25">
      <c r="A12" s="13"/>
      <c r="B12" s="15"/>
      <c r="C12" s="22"/>
      <c r="D12" s="21"/>
      <c r="E12" s="21"/>
      <c r="F12" s="21"/>
      <c r="G12" s="22"/>
      <c r="H12" s="21"/>
    </row>
    <row r="13" spans="1:8" x14ac:dyDescent="0.25">
      <c r="A13" s="13"/>
      <c r="B13" s="153"/>
      <c r="C13" s="22"/>
      <c r="D13" s="156" t="s">
        <v>405</v>
      </c>
      <c r="E13" s="156"/>
      <c r="F13" s="156"/>
      <c r="G13" s="156"/>
      <c r="H13" s="156"/>
    </row>
    <row r="14" spans="1:8" ht="15.75" thickBot="1" x14ac:dyDescent="0.3">
      <c r="A14" s="13"/>
      <c r="B14" s="153"/>
      <c r="C14" s="22"/>
      <c r="D14" s="157">
        <v>41729</v>
      </c>
      <c r="E14" s="157"/>
      <c r="F14" s="157"/>
      <c r="G14" s="157"/>
      <c r="H14" s="157"/>
    </row>
    <row r="15" spans="1:8" ht="16.5" thickTop="1" thickBot="1" x14ac:dyDescent="0.3">
      <c r="A15" s="13"/>
      <c r="B15" s="154" t="s">
        <v>783</v>
      </c>
      <c r="C15" s="27"/>
      <c r="D15" s="155" t="s">
        <v>622</v>
      </c>
      <c r="E15" s="144"/>
      <c r="F15" s="155" t="s">
        <v>784</v>
      </c>
      <c r="G15" s="101"/>
      <c r="H15" s="155" t="s">
        <v>785</v>
      </c>
    </row>
    <row r="16" spans="1:8" ht="15.75" thickTop="1" x14ac:dyDescent="0.25">
      <c r="A16" s="13"/>
      <c r="B16" s="29" t="s">
        <v>786</v>
      </c>
      <c r="C16" s="30"/>
      <c r="D16" s="56"/>
      <c r="E16" s="56"/>
      <c r="F16" s="56"/>
      <c r="G16" s="30"/>
      <c r="H16" s="56"/>
    </row>
    <row r="17" spans="1:8" x14ac:dyDescent="0.25">
      <c r="A17" s="13"/>
      <c r="B17" s="25" t="s">
        <v>787</v>
      </c>
      <c r="C17" s="31" t="s">
        <v>242</v>
      </c>
      <c r="D17" s="32" t="s">
        <v>788</v>
      </c>
      <c r="E17" s="21"/>
      <c r="F17" s="32" t="s">
        <v>789</v>
      </c>
      <c r="G17" s="31" t="s">
        <v>242</v>
      </c>
      <c r="H17" s="32" t="s">
        <v>790</v>
      </c>
    </row>
    <row r="18" spans="1:8" ht="25.5" thickBot="1" x14ac:dyDescent="0.3">
      <c r="A18" s="13"/>
      <c r="B18" s="26" t="s">
        <v>791</v>
      </c>
      <c r="C18" s="27"/>
      <c r="D18" s="58" t="s">
        <v>245</v>
      </c>
      <c r="E18" s="96"/>
      <c r="F18" s="33" t="s">
        <v>792</v>
      </c>
      <c r="G18" s="27"/>
      <c r="H18" s="58" t="s">
        <v>245</v>
      </c>
    </row>
    <row r="19" spans="1:8" ht="15.75" thickTop="1" x14ac:dyDescent="0.25">
      <c r="A19" s="13"/>
      <c r="B19" s="29" t="s">
        <v>793</v>
      </c>
      <c r="C19" s="30"/>
      <c r="D19" s="30"/>
      <c r="E19" s="56"/>
      <c r="F19" s="30"/>
      <c r="G19" s="30"/>
      <c r="H19" s="30"/>
    </row>
    <row r="20" spans="1:8" ht="25.5" thickBot="1" x14ac:dyDescent="0.3">
      <c r="A20" s="13"/>
      <c r="B20" s="26" t="s">
        <v>794</v>
      </c>
      <c r="C20" s="58" t="s">
        <v>242</v>
      </c>
      <c r="D20" s="33" t="s">
        <v>788</v>
      </c>
      <c r="E20" s="96"/>
      <c r="F20" s="33" t="s">
        <v>795</v>
      </c>
      <c r="G20" s="58" t="s">
        <v>242</v>
      </c>
      <c r="H20" s="33" t="s">
        <v>790</v>
      </c>
    </row>
    <row r="21" spans="1:8" ht="15.75" thickTop="1" x14ac:dyDescent="0.25">
      <c r="A21" s="13"/>
      <c r="B21" s="159"/>
      <c r="C21" s="159"/>
      <c r="D21" s="159"/>
      <c r="E21" s="159"/>
      <c r="F21" s="159"/>
      <c r="G21" s="159"/>
      <c r="H21" s="159"/>
    </row>
    <row r="22" spans="1:8" x14ac:dyDescent="0.25">
      <c r="A22" s="13"/>
      <c r="B22" s="85"/>
      <c r="C22" s="85"/>
      <c r="D22" s="85"/>
      <c r="E22" s="85"/>
      <c r="F22" s="85"/>
      <c r="G22" s="85"/>
      <c r="H22" s="85"/>
    </row>
    <row r="23" spans="1:8" x14ac:dyDescent="0.25">
      <c r="A23" s="13"/>
      <c r="B23" s="85"/>
      <c r="C23" s="85"/>
      <c r="D23" s="85"/>
      <c r="E23" s="85"/>
      <c r="F23" s="85"/>
      <c r="G23" s="85"/>
      <c r="H23" s="85"/>
    </row>
    <row r="24" spans="1:8" x14ac:dyDescent="0.25">
      <c r="A24" s="13"/>
      <c r="B24" s="20"/>
      <c r="C24" s="21"/>
      <c r="D24" s="21"/>
      <c r="E24" s="21"/>
      <c r="F24" s="21"/>
      <c r="G24" s="21"/>
      <c r="H24" s="21"/>
    </row>
    <row r="25" spans="1:8" x14ac:dyDescent="0.25">
      <c r="A25" s="13"/>
      <c r="B25" s="15"/>
      <c r="C25" s="22"/>
      <c r="D25" s="21"/>
      <c r="E25" s="21"/>
      <c r="F25" s="21"/>
      <c r="G25" s="22"/>
      <c r="H25" s="21"/>
    </row>
    <row r="26" spans="1:8" x14ac:dyDescent="0.25">
      <c r="A26" s="13"/>
      <c r="B26" s="153"/>
      <c r="C26" s="22"/>
      <c r="D26" s="156" t="s">
        <v>405</v>
      </c>
      <c r="E26" s="156"/>
      <c r="F26" s="156"/>
      <c r="G26" s="156"/>
      <c r="H26" s="156"/>
    </row>
    <row r="27" spans="1:8" ht="15.75" thickBot="1" x14ac:dyDescent="0.3">
      <c r="A27" s="13"/>
      <c r="B27" s="153"/>
      <c r="C27" s="22"/>
      <c r="D27" s="157">
        <v>41364</v>
      </c>
      <c r="E27" s="157"/>
      <c r="F27" s="157"/>
      <c r="G27" s="157"/>
      <c r="H27" s="157"/>
    </row>
    <row r="28" spans="1:8" ht="16.5" thickTop="1" thickBot="1" x14ac:dyDescent="0.3">
      <c r="A28" s="13"/>
      <c r="B28" s="154" t="s">
        <v>783</v>
      </c>
      <c r="C28" s="27"/>
      <c r="D28" s="155" t="s">
        <v>622</v>
      </c>
      <c r="E28" s="144"/>
      <c r="F28" s="155" t="s">
        <v>784</v>
      </c>
      <c r="G28" s="101"/>
      <c r="H28" s="155" t="s">
        <v>785</v>
      </c>
    </row>
    <row r="29" spans="1:8" ht="15.75" thickTop="1" x14ac:dyDescent="0.25">
      <c r="A29" s="13"/>
      <c r="B29" s="29" t="s">
        <v>786</v>
      </c>
      <c r="C29" s="30"/>
      <c r="D29" s="56"/>
      <c r="E29" s="56"/>
      <c r="F29" s="56"/>
      <c r="G29" s="30"/>
      <c r="H29" s="56"/>
    </row>
    <row r="30" spans="1:8" x14ac:dyDescent="0.25">
      <c r="A30" s="13"/>
      <c r="B30" s="25" t="s">
        <v>787</v>
      </c>
      <c r="C30" s="43" t="s">
        <v>242</v>
      </c>
      <c r="D30" s="44" t="s">
        <v>796</v>
      </c>
      <c r="E30" s="21"/>
      <c r="F30" s="44" t="s">
        <v>797</v>
      </c>
      <c r="G30" s="43" t="s">
        <v>242</v>
      </c>
      <c r="H30" s="44" t="s">
        <v>798</v>
      </c>
    </row>
    <row r="31" spans="1:8" ht="25.5" thickBot="1" x14ac:dyDescent="0.3">
      <c r="A31" s="13"/>
      <c r="B31" s="26" t="s">
        <v>791</v>
      </c>
      <c r="C31" s="27"/>
      <c r="D31" s="60" t="s">
        <v>245</v>
      </c>
      <c r="E31" s="96"/>
      <c r="F31" s="45" t="s">
        <v>799</v>
      </c>
      <c r="G31" s="27"/>
      <c r="H31" s="45">
        <v>-0.01</v>
      </c>
    </row>
    <row r="32" spans="1:8" ht="15.75" thickTop="1" x14ac:dyDescent="0.25">
      <c r="A32" s="13"/>
      <c r="B32" s="29" t="s">
        <v>793</v>
      </c>
      <c r="C32" s="30"/>
      <c r="D32" s="30"/>
      <c r="E32" s="56"/>
      <c r="F32" s="30"/>
      <c r="G32" s="30"/>
      <c r="H32" s="30"/>
    </row>
    <row r="33" spans="1:8" ht="25.5" thickBot="1" x14ac:dyDescent="0.3">
      <c r="A33" s="13"/>
      <c r="B33" s="26" t="s">
        <v>794</v>
      </c>
      <c r="C33" s="60" t="s">
        <v>242</v>
      </c>
      <c r="D33" s="45" t="s">
        <v>796</v>
      </c>
      <c r="E33" s="96"/>
      <c r="F33" s="45" t="s">
        <v>800</v>
      </c>
      <c r="G33" s="60" t="s">
        <v>242</v>
      </c>
      <c r="H33" s="45" t="s">
        <v>801</v>
      </c>
    </row>
    <row r="34" spans="1:8" ht="15.75" thickTop="1" x14ac:dyDescent="0.25">
      <c r="A34" s="13"/>
      <c r="B34" s="160"/>
      <c r="C34" s="160"/>
      <c r="D34" s="160"/>
      <c r="E34" s="160"/>
      <c r="F34" s="160"/>
      <c r="G34" s="160"/>
      <c r="H34" s="160"/>
    </row>
    <row r="35" spans="1:8" x14ac:dyDescent="0.25">
      <c r="A35" s="13"/>
      <c r="B35" s="81"/>
      <c r="C35" s="81"/>
      <c r="D35" s="81"/>
      <c r="E35" s="81"/>
      <c r="F35" s="81"/>
      <c r="G35" s="81"/>
      <c r="H35" s="81"/>
    </row>
    <row r="36" spans="1:8" x14ac:dyDescent="0.25">
      <c r="A36" s="13"/>
      <c r="B36" s="81"/>
      <c r="C36" s="81"/>
      <c r="D36" s="81"/>
      <c r="E36" s="81"/>
      <c r="F36" s="81"/>
      <c r="G36" s="81"/>
      <c r="H36" s="81"/>
    </row>
    <row r="37" spans="1:8" x14ac:dyDescent="0.25">
      <c r="A37" s="13"/>
      <c r="B37" s="81"/>
      <c r="C37" s="81"/>
      <c r="D37" s="81"/>
      <c r="E37" s="81"/>
      <c r="F37" s="81"/>
      <c r="G37" s="81"/>
      <c r="H37" s="81"/>
    </row>
    <row r="38" spans="1:8" x14ac:dyDescent="0.25">
      <c r="A38" s="13"/>
      <c r="B38" s="81"/>
      <c r="C38" s="81"/>
      <c r="D38" s="81"/>
      <c r="E38" s="81"/>
      <c r="F38" s="81"/>
      <c r="G38" s="81"/>
      <c r="H38" s="81"/>
    </row>
    <row r="39" spans="1:8" x14ac:dyDescent="0.25">
      <c r="A39" s="13"/>
      <c r="B39" s="12"/>
      <c r="C39" s="12"/>
      <c r="D39" s="12"/>
      <c r="E39" s="12"/>
      <c r="F39" s="12"/>
      <c r="G39" s="12"/>
      <c r="H39" s="12"/>
    </row>
    <row r="40" spans="1:8" x14ac:dyDescent="0.25">
      <c r="A40" s="13"/>
      <c r="B40" s="12"/>
      <c r="C40" s="12"/>
      <c r="D40" s="12"/>
      <c r="E40" s="12"/>
      <c r="F40" s="12"/>
      <c r="G40" s="12"/>
      <c r="H40" s="12"/>
    </row>
    <row r="41" spans="1:8" x14ac:dyDescent="0.25">
      <c r="A41" s="13"/>
      <c r="B41" s="12"/>
      <c r="C41" s="12"/>
      <c r="D41" s="12"/>
      <c r="E41" s="12"/>
      <c r="F41" s="12"/>
      <c r="G41" s="12"/>
      <c r="H41" s="12"/>
    </row>
    <row r="42" spans="1:8" x14ac:dyDescent="0.25">
      <c r="A42" s="13"/>
      <c r="B42" s="81"/>
      <c r="C42" s="81"/>
      <c r="D42" s="81"/>
      <c r="E42" s="81"/>
      <c r="F42" s="81"/>
      <c r="G42" s="81"/>
      <c r="H42" s="81"/>
    </row>
    <row r="43" spans="1:8" x14ac:dyDescent="0.25">
      <c r="A43" s="13"/>
      <c r="B43" s="91"/>
      <c r="C43" s="91"/>
      <c r="D43" s="91"/>
      <c r="E43" s="91"/>
      <c r="F43" s="91"/>
      <c r="G43" s="91"/>
      <c r="H43" s="91"/>
    </row>
  </sheetData>
  <mergeCells count="29">
    <mergeCell ref="B43:H43"/>
    <mergeCell ref="B37:H37"/>
    <mergeCell ref="B38:H38"/>
    <mergeCell ref="B39:H39"/>
    <mergeCell ref="B40:H40"/>
    <mergeCell ref="B41:H41"/>
    <mergeCell ref="B42:H42"/>
    <mergeCell ref="B21:H21"/>
    <mergeCell ref="B22:H22"/>
    <mergeCell ref="B23:H23"/>
    <mergeCell ref="B34:H34"/>
    <mergeCell ref="B35:H35"/>
    <mergeCell ref="B36:H36"/>
    <mergeCell ref="B5:H5"/>
    <mergeCell ref="B6:H6"/>
    <mergeCell ref="B7:H7"/>
    <mergeCell ref="B8:H8"/>
    <mergeCell ref="B9:H9"/>
    <mergeCell ref="B10:H10"/>
    <mergeCell ref="D13:H13"/>
    <mergeCell ref="D14:H14"/>
    <mergeCell ref="D26:H26"/>
    <mergeCell ref="D27:H27"/>
    <mergeCell ref="A1:A2"/>
    <mergeCell ref="B1:H1"/>
    <mergeCell ref="B2:H2"/>
    <mergeCell ref="B3:H3"/>
    <mergeCell ref="A4:A43"/>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28515625" customWidth="1"/>
    <col min="4" max="4" width="12" customWidth="1"/>
    <col min="5" max="5" width="2.28515625" customWidth="1"/>
    <col min="6" max="6" width="6.7109375" customWidth="1"/>
    <col min="7" max="7" width="2.28515625" customWidth="1"/>
    <col min="8" max="8" width="11.5703125" customWidth="1"/>
  </cols>
  <sheetData>
    <row r="1" spans="1:8" ht="15" customHeight="1" x14ac:dyDescent="0.25">
      <c r="A1" s="8" t="s">
        <v>802</v>
      </c>
      <c r="B1" s="8" t="s">
        <v>1</v>
      </c>
      <c r="C1" s="8"/>
      <c r="D1" s="8"/>
      <c r="E1" s="8"/>
      <c r="F1" s="8"/>
      <c r="G1" s="8"/>
      <c r="H1" s="8"/>
    </row>
    <row r="2" spans="1:8" ht="15" customHeight="1" x14ac:dyDescent="0.25">
      <c r="A2" s="8"/>
      <c r="B2" s="8" t="s">
        <v>2</v>
      </c>
      <c r="C2" s="8"/>
      <c r="D2" s="8"/>
      <c r="E2" s="8"/>
      <c r="F2" s="8"/>
      <c r="G2" s="8"/>
      <c r="H2" s="8"/>
    </row>
    <row r="3" spans="1:8" ht="30" x14ac:dyDescent="0.25">
      <c r="A3" s="4" t="s">
        <v>803</v>
      </c>
      <c r="B3" s="12" t="s">
        <v>4</v>
      </c>
      <c r="C3" s="12"/>
      <c r="D3" s="12"/>
      <c r="E3" s="12"/>
      <c r="F3" s="12"/>
      <c r="G3" s="12"/>
      <c r="H3" s="12"/>
    </row>
    <row r="4" spans="1:8" ht="15" customHeight="1" x14ac:dyDescent="0.25">
      <c r="A4" s="13" t="s">
        <v>802</v>
      </c>
      <c r="B4" s="12" t="s">
        <v>4</v>
      </c>
      <c r="C4" s="12"/>
      <c r="D4" s="12"/>
      <c r="E4" s="12"/>
      <c r="F4" s="12"/>
      <c r="G4" s="12"/>
      <c r="H4" s="12"/>
    </row>
    <row r="5" spans="1:8" x14ac:dyDescent="0.25">
      <c r="A5" s="13"/>
      <c r="B5" s="87" t="s">
        <v>804</v>
      </c>
      <c r="C5" s="87"/>
      <c r="D5" s="87"/>
      <c r="E5" s="87"/>
      <c r="F5" s="87"/>
      <c r="G5" s="87"/>
      <c r="H5" s="87"/>
    </row>
    <row r="6" spans="1:8" x14ac:dyDescent="0.25">
      <c r="A6" s="13"/>
      <c r="B6" s="158"/>
      <c r="C6" s="158"/>
      <c r="D6" s="158"/>
      <c r="E6" s="158"/>
      <c r="F6" s="158"/>
      <c r="G6" s="158"/>
      <c r="H6" s="158"/>
    </row>
    <row r="7" spans="1:8" ht="25.5" customHeight="1" x14ac:dyDescent="0.25">
      <c r="A7" s="13"/>
      <c r="B7" s="80" t="s">
        <v>805</v>
      </c>
      <c r="C7" s="80"/>
      <c r="D7" s="80"/>
      <c r="E7" s="80"/>
      <c r="F7" s="80"/>
      <c r="G7" s="80"/>
      <c r="H7" s="80"/>
    </row>
    <row r="8" spans="1:8" x14ac:dyDescent="0.25">
      <c r="A8" s="13"/>
      <c r="B8" s="80"/>
      <c r="C8" s="80"/>
      <c r="D8" s="80"/>
      <c r="E8" s="80"/>
      <c r="F8" s="80"/>
      <c r="G8" s="80"/>
      <c r="H8" s="80"/>
    </row>
    <row r="9" spans="1:8" x14ac:dyDescent="0.25">
      <c r="A9" s="13"/>
      <c r="B9" s="81"/>
      <c r="C9" s="81"/>
      <c r="D9" s="81"/>
      <c r="E9" s="81"/>
      <c r="F9" s="81"/>
      <c r="G9" s="81"/>
      <c r="H9" s="81"/>
    </row>
    <row r="10" spans="1:8" x14ac:dyDescent="0.25">
      <c r="A10" s="13"/>
      <c r="B10" s="20"/>
      <c r="C10" s="21"/>
      <c r="D10" s="21"/>
      <c r="E10" s="21"/>
      <c r="F10" s="21"/>
      <c r="G10" s="21"/>
      <c r="H10" s="21"/>
    </row>
    <row r="11" spans="1:8" ht="15.75" thickBot="1" x14ac:dyDescent="0.3">
      <c r="A11" s="13"/>
      <c r="B11" s="161"/>
      <c r="C11" s="27"/>
      <c r="D11" s="96"/>
      <c r="E11" s="27"/>
      <c r="F11" s="96"/>
      <c r="G11" s="27"/>
      <c r="H11" s="96"/>
    </row>
    <row r="12" spans="1:8" ht="25.5" thickTop="1" x14ac:dyDescent="0.25">
      <c r="A12" s="13"/>
      <c r="B12" s="39" t="s">
        <v>806</v>
      </c>
      <c r="C12" s="40"/>
      <c r="D12" s="162" t="s">
        <v>807</v>
      </c>
      <c r="E12" s="40"/>
      <c r="F12" s="162" t="s">
        <v>808</v>
      </c>
      <c r="G12" s="40"/>
      <c r="H12" s="162" t="s">
        <v>809</v>
      </c>
    </row>
    <row r="13" spans="1:8" ht="15.75" thickBot="1" x14ac:dyDescent="0.3">
      <c r="A13" s="13"/>
      <c r="B13" s="108" t="s">
        <v>235</v>
      </c>
      <c r="C13" s="27"/>
      <c r="D13" s="28" t="s">
        <v>785</v>
      </c>
      <c r="E13" s="27"/>
      <c r="F13" s="28" t="s">
        <v>810</v>
      </c>
      <c r="G13" s="27"/>
      <c r="H13" s="28" t="s">
        <v>785</v>
      </c>
    </row>
    <row r="14" spans="1:8" ht="15.75" thickTop="1" x14ac:dyDescent="0.25">
      <c r="A14" s="13"/>
      <c r="B14" s="163">
        <v>41729</v>
      </c>
      <c r="C14" s="30"/>
      <c r="D14" s="30"/>
      <c r="E14" s="30"/>
      <c r="F14" s="30"/>
      <c r="G14" s="30"/>
      <c r="H14" s="30"/>
    </row>
    <row r="15" spans="1:8" x14ac:dyDescent="0.25">
      <c r="A15" s="13"/>
      <c r="B15" s="25" t="s">
        <v>811</v>
      </c>
      <c r="C15" s="31" t="s">
        <v>242</v>
      </c>
      <c r="D15" s="164">
        <v>-1552</v>
      </c>
      <c r="E15" s="31" t="s">
        <v>242</v>
      </c>
      <c r="F15" s="32" t="s">
        <v>812</v>
      </c>
      <c r="G15" s="31" t="s">
        <v>242</v>
      </c>
      <c r="H15" s="164">
        <v>-1024</v>
      </c>
    </row>
    <row r="16" spans="1:8" x14ac:dyDescent="0.25">
      <c r="A16" s="13"/>
      <c r="B16" s="25" t="s">
        <v>813</v>
      </c>
      <c r="C16" s="22"/>
      <c r="D16" s="32">
        <v>-30</v>
      </c>
      <c r="E16" s="22"/>
      <c r="F16" s="32" t="s">
        <v>303</v>
      </c>
      <c r="G16" s="22"/>
      <c r="H16" s="32">
        <v>-20</v>
      </c>
    </row>
    <row r="17" spans="1:8" ht="15.75" thickBot="1" x14ac:dyDescent="0.3">
      <c r="A17" s="13"/>
      <c r="B17" s="26" t="s">
        <v>814</v>
      </c>
      <c r="C17" s="27"/>
      <c r="D17" s="34">
        <v>-1104</v>
      </c>
      <c r="E17" s="27"/>
      <c r="F17" s="33" t="s">
        <v>720</v>
      </c>
      <c r="G17" s="27"/>
      <c r="H17" s="33">
        <v>-729</v>
      </c>
    </row>
    <row r="18" spans="1:8" ht="16.5" thickTop="1" thickBot="1" x14ac:dyDescent="0.3">
      <c r="A18" s="13"/>
      <c r="B18" s="35" t="s">
        <v>815</v>
      </c>
      <c r="C18" s="36" t="s">
        <v>242</v>
      </c>
      <c r="D18" s="38">
        <v>-2686</v>
      </c>
      <c r="E18" s="36" t="s">
        <v>242</v>
      </c>
      <c r="F18" s="37" t="s">
        <v>816</v>
      </c>
      <c r="G18" s="36" t="s">
        <v>242</v>
      </c>
      <c r="H18" s="38">
        <v>-1773</v>
      </c>
    </row>
    <row r="19" spans="1:8" ht="15.75" thickTop="1" x14ac:dyDescent="0.25">
      <c r="A19" s="13"/>
      <c r="B19" s="163">
        <v>41639</v>
      </c>
      <c r="C19" s="30"/>
      <c r="D19" s="30"/>
      <c r="E19" s="30"/>
      <c r="F19" s="30"/>
      <c r="G19" s="30"/>
      <c r="H19" s="30"/>
    </row>
    <row r="20" spans="1:8" x14ac:dyDescent="0.25">
      <c r="A20" s="13"/>
      <c r="B20" s="25" t="s">
        <v>811</v>
      </c>
      <c r="C20" s="43" t="s">
        <v>242</v>
      </c>
      <c r="D20" s="165">
        <v>-2459</v>
      </c>
      <c r="E20" s="43" t="s">
        <v>242</v>
      </c>
      <c r="F20" s="44" t="s">
        <v>817</v>
      </c>
      <c r="G20" s="43" t="s">
        <v>242</v>
      </c>
      <c r="H20" s="165">
        <v>-1623</v>
      </c>
    </row>
    <row r="21" spans="1:8" x14ac:dyDescent="0.25">
      <c r="A21" s="13"/>
      <c r="B21" s="25" t="s">
        <v>813</v>
      </c>
      <c r="C21" s="22"/>
      <c r="D21" s="44">
        <v>-32</v>
      </c>
      <c r="E21" s="22"/>
      <c r="F21" s="44" t="s">
        <v>352</v>
      </c>
      <c r="G21" s="22"/>
      <c r="H21" s="44">
        <v>-21</v>
      </c>
    </row>
    <row r="22" spans="1:8" ht="15.75" thickBot="1" x14ac:dyDescent="0.3">
      <c r="A22" s="13"/>
      <c r="B22" s="26" t="s">
        <v>814</v>
      </c>
      <c r="C22" s="27"/>
      <c r="D22" s="46">
        <v>-1104</v>
      </c>
      <c r="E22" s="27"/>
      <c r="F22" s="45" t="s">
        <v>720</v>
      </c>
      <c r="G22" s="27"/>
      <c r="H22" s="45">
        <v>-729</v>
      </c>
    </row>
    <row r="23" spans="1:8" ht="16.5" thickTop="1" thickBot="1" x14ac:dyDescent="0.3">
      <c r="A23" s="13"/>
      <c r="B23" s="35" t="s">
        <v>815</v>
      </c>
      <c r="C23" s="47" t="s">
        <v>242</v>
      </c>
      <c r="D23" s="49">
        <v>-3595</v>
      </c>
      <c r="E23" s="47" t="s">
        <v>242</v>
      </c>
      <c r="F23" s="48" t="s">
        <v>818</v>
      </c>
      <c r="G23" s="47" t="s">
        <v>242</v>
      </c>
      <c r="H23" s="49">
        <v>-2373</v>
      </c>
    </row>
    <row r="24" spans="1:8" ht="16.5" thickTop="1" x14ac:dyDescent="0.25">
      <c r="A24" s="13"/>
      <c r="B24" s="105"/>
      <c r="C24" s="105"/>
      <c r="D24" s="105"/>
      <c r="E24" s="105"/>
      <c r="F24" s="105"/>
      <c r="G24" s="105"/>
      <c r="H24" s="105"/>
    </row>
    <row r="25" spans="1:8" x14ac:dyDescent="0.25">
      <c r="A25" s="13"/>
      <c r="B25" s="91"/>
      <c r="C25" s="91"/>
      <c r="D25" s="91"/>
      <c r="E25" s="91"/>
      <c r="F25" s="91"/>
      <c r="G25" s="91"/>
      <c r="H25" s="91"/>
    </row>
  </sheetData>
  <mergeCells count="13">
    <mergeCell ref="B9:H9"/>
    <mergeCell ref="B24:H24"/>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19</v>
      </c>
      <c r="B1" s="1" t="s">
        <v>1</v>
      </c>
    </row>
    <row r="2" spans="1:2" x14ac:dyDescent="0.25">
      <c r="A2" s="8"/>
      <c r="B2" s="1" t="s">
        <v>2</v>
      </c>
    </row>
    <row r="3" spans="1:2" ht="30" x14ac:dyDescent="0.25">
      <c r="A3" s="4" t="s">
        <v>820</v>
      </c>
      <c r="B3" s="5" t="s">
        <v>4</v>
      </c>
    </row>
    <row r="4" spans="1:2" x14ac:dyDescent="0.25">
      <c r="A4" s="13" t="s">
        <v>819</v>
      </c>
      <c r="B4" s="5" t="s">
        <v>4</v>
      </c>
    </row>
    <row r="5" spans="1:2" ht="26.25" x14ac:dyDescent="0.25">
      <c r="A5" s="13"/>
      <c r="B5" s="14" t="s">
        <v>821</v>
      </c>
    </row>
    <row r="6" spans="1:2" x14ac:dyDescent="0.25">
      <c r="A6" s="13"/>
      <c r="B6" s="16"/>
    </row>
    <row r="7" spans="1:2" ht="141" x14ac:dyDescent="0.25">
      <c r="A7" s="13"/>
      <c r="B7" s="16" t="s">
        <v>822</v>
      </c>
    </row>
    <row r="8" spans="1:2" x14ac:dyDescent="0.25">
      <c r="A8" s="13"/>
      <c r="B8" s="106" t="s">
        <v>823</v>
      </c>
    </row>
    <row r="9" spans="1:2" ht="217.5" x14ac:dyDescent="0.25">
      <c r="A9" s="13"/>
      <c r="B9" s="16" t="s">
        <v>824</v>
      </c>
    </row>
    <row r="10" spans="1:2" x14ac:dyDescent="0.25">
      <c r="A10" s="13"/>
      <c r="B10" s="106" t="s">
        <v>825</v>
      </c>
    </row>
    <row r="11" spans="1:2" ht="230.25" x14ac:dyDescent="0.25">
      <c r="A11" s="13"/>
      <c r="B11" s="16" t="s">
        <v>826</v>
      </c>
    </row>
    <row r="12" spans="1:2" x14ac:dyDescent="0.25">
      <c r="A12" s="13"/>
      <c r="B12" s="5"/>
    </row>
    <row r="13" spans="1:2" x14ac:dyDescent="0.25">
      <c r="A13" s="13"/>
      <c r="B13" s="5"/>
    </row>
    <row r="14" spans="1:2" x14ac:dyDescent="0.25">
      <c r="A14" s="13"/>
      <c r="B14" s="19"/>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5" bestFit="1" customWidth="1"/>
    <col min="2" max="2" width="36.5703125" customWidth="1"/>
    <col min="3" max="3" width="22.85546875" customWidth="1"/>
    <col min="4" max="4" width="23.5703125" customWidth="1"/>
    <col min="5" max="5" width="32.42578125" customWidth="1"/>
    <col min="6" max="6" width="4.28515625" customWidth="1"/>
    <col min="7" max="7" width="17" customWidth="1"/>
    <col min="8" max="8" width="30.85546875" customWidth="1"/>
    <col min="9" max="9" width="4.28515625" customWidth="1"/>
    <col min="10" max="10" width="20.42578125" customWidth="1"/>
  </cols>
  <sheetData>
    <row r="1" spans="1:10" ht="15" customHeight="1" x14ac:dyDescent="0.25">
      <c r="A1" s="8" t="s">
        <v>8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28</v>
      </c>
      <c r="B3" s="12" t="s">
        <v>4</v>
      </c>
      <c r="C3" s="12"/>
      <c r="D3" s="12"/>
      <c r="E3" s="12"/>
      <c r="F3" s="12"/>
      <c r="G3" s="12"/>
      <c r="H3" s="12"/>
      <c r="I3" s="12"/>
      <c r="J3" s="12"/>
    </row>
    <row r="4" spans="1:10" ht="15" customHeight="1" x14ac:dyDescent="0.25">
      <c r="A4" s="13" t="s">
        <v>827</v>
      </c>
      <c r="B4" s="12" t="s">
        <v>4</v>
      </c>
      <c r="C4" s="12"/>
      <c r="D4" s="12"/>
      <c r="E4" s="12"/>
      <c r="F4" s="12"/>
      <c r="G4" s="12"/>
      <c r="H4" s="12"/>
      <c r="I4" s="12"/>
      <c r="J4" s="12"/>
    </row>
    <row r="5" spans="1:10" x14ac:dyDescent="0.25">
      <c r="A5" s="13"/>
      <c r="B5" s="87" t="s">
        <v>829</v>
      </c>
      <c r="C5" s="87"/>
      <c r="D5" s="87"/>
      <c r="E5" s="87"/>
      <c r="F5" s="87"/>
      <c r="G5" s="87"/>
      <c r="H5" s="87"/>
      <c r="I5" s="87"/>
      <c r="J5" s="87"/>
    </row>
    <row r="6" spans="1:10" x14ac:dyDescent="0.25">
      <c r="A6" s="13"/>
      <c r="B6" s="87"/>
      <c r="C6" s="87"/>
      <c r="D6" s="87"/>
      <c r="E6" s="87"/>
      <c r="F6" s="87"/>
      <c r="G6" s="87"/>
      <c r="H6" s="87"/>
      <c r="I6" s="87"/>
      <c r="J6" s="87"/>
    </row>
    <row r="7" spans="1:10" ht="15.75" customHeight="1" x14ac:dyDescent="0.25">
      <c r="A7" s="13"/>
      <c r="B7" s="174" t="s">
        <v>830</v>
      </c>
      <c r="C7" s="174"/>
      <c r="D7" s="174"/>
      <c r="E7" s="174"/>
      <c r="F7" s="174"/>
      <c r="G7" s="174"/>
      <c r="H7" s="174"/>
      <c r="I7" s="174"/>
      <c r="J7" s="174"/>
    </row>
    <row r="8" spans="1:10" ht="15.75" x14ac:dyDescent="0.25">
      <c r="A8" s="13"/>
      <c r="B8" s="175"/>
      <c r="C8" s="175"/>
      <c r="D8" s="175"/>
      <c r="E8" s="175"/>
      <c r="F8" s="175"/>
      <c r="G8" s="175"/>
      <c r="H8" s="175"/>
      <c r="I8" s="175"/>
      <c r="J8" s="175"/>
    </row>
    <row r="9" spans="1:10" ht="63.75" customHeight="1" x14ac:dyDescent="0.25">
      <c r="A9" s="13"/>
      <c r="B9" s="84" t="s">
        <v>831</v>
      </c>
      <c r="C9" s="84"/>
      <c r="D9" s="84"/>
      <c r="E9" s="84"/>
      <c r="F9" s="84"/>
      <c r="G9" s="84"/>
      <c r="H9" s="84"/>
      <c r="I9" s="84"/>
      <c r="J9" s="84"/>
    </row>
    <row r="10" spans="1:10" x14ac:dyDescent="0.25">
      <c r="A10" s="13"/>
      <c r="B10" s="79"/>
      <c r="C10" s="79"/>
      <c r="D10" s="79"/>
      <c r="E10" s="79"/>
      <c r="F10" s="79"/>
      <c r="G10" s="79"/>
      <c r="H10" s="79"/>
      <c r="I10" s="79"/>
      <c r="J10" s="79"/>
    </row>
    <row r="11" spans="1:10" x14ac:dyDescent="0.25">
      <c r="A11" s="13"/>
      <c r="B11" s="90"/>
      <c r="C11" s="90"/>
      <c r="D11" s="90"/>
      <c r="E11" s="90"/>
      <c r="F11" s="90"/>
      <c r="G11" s="90"/>
      <c r="H11" s="90"/>
      <c r="I11" s="90"/>
      <c r="J11" s="90"/>
    </row>
    <row r="12" spans="1:10" x14ac:dyDescent="0.25">
      <c r="A12" s="13"/>
      <c r="B12" s="90"/>
      <c r="C12" s="90"/>
      <c r="D12" s="90"/>
      <c r="E12" s="90"/>
      <c r="F12" s="90"/>
      <c r="G12" s="90"/>
      <c r="H12" s="90"/>
      <c r="I12" s="90"/>
      <c r="J12" s="90"/>
    </row>
    <row r="13" spans="1:10" x14ac:dyDescent="0.25">
      <c r="A13" s="13"/>
      <c r="B13" s="20"/>
      <c r="C13" s="21"/>
      <c r="D13" s="21"/>
      <c r="E13" s="21"/>
    </row>
    <row r="14" spans="1:10" x14ac:dyDescent="0.25">
      <c r="A14" s="13"/>
      <c r="B14" s="15"/>
      <c r="C14" s="21"/>
      <c r="D14" s="22"/>
      <c r="E14" s="21"/>
    </row>
    <row r="15" spans="1:10" x14ac:dyDescent="0.25">
      <c r="A15" s="13"/>
      <c r="B15" s="41"/>
      <c r="C15" s="24" t="s">
        <v>832</v>
      </c>
      <c r="D15" s="22"/>
      <c r="E15" s="24" t="s">
        <v>833</v>
      </c>
    </row>
    <row r="16" spans="1:10" ht="15.75" thickBot="1" x14ac:dyDescent="0.3">
      <c r="A16" s="13"/>
      <c r="B16" s="109"/>
      <c r="C16" s="28" t="s">
        <v>834</v>
      </c>
      <c r="D16" s="27"/>
      <c r="E16" s="28" t="s">
        <v>835</v>
      </c>
    </row>
    <row r="17" spans="1:10" ht="15.75" thickTop="1" x14ac:dyDescent="0.25">
      <c r="A17" s="13"/>
      <c r="B17" s="110" t="s">
        <v>836</v>
      </c>
      <c r="C17" s="112" t="s">
        <v>837</v>
      </c>
      <c r="D17" s="111" t="s">
        <v>242</v>
      </c>
      <c r="E17" s="112" t="s">
        <v>838</v>
      </c>
    </row>
    <row r="18" spans="1:10" x14ac:dyDescent="0.25">
      <c r="A18" s="13"/>
      <c r="B18" s="113" t="s">
        <v>839</v>
      </c>
      <c r="C18" s="43" t="s">
        <v>245</v>
      </c>
      <c r="D18" s="22"/>
      <c r="E18" s="43" t="s">
        <v>840</v>
      </c>
    </row>
    <row r="19" spans="1:10" x14ac:dyDescent="0.25">
      <c r="A19" s="13"/>
      <c r="B19" s="113" t="s">
        <v>841</v>
      </c>
      <c r="C19" s="43" t="s">
        <v>245</v>
      </c>
      <c r="D19" s="22"/>
      <c r="E19" s="43" t="s">
        <v>840</v>
      </c>
    </row>
    <row r="20" spans="1:10" x14ac:dyDescent="0.25">
      <c r="A20" s="13"/>
      <c r="B20" s="113" t="s">
        <v>842</v>
      </c>
      <c r="C20" s="43" t="s">
        <v>245</v>
      </c>
      <c r="D20" s="22"/>
      <c r="E20" s="43" t="s">
        <v>245</v>
      </c>
    </row>
    <row r="21" spans="1:10" ht="15.75" thickBot="1" x14ac:dyDescent="0.3">
      <c r="A21" s="13"/>
      <c r="B21" s="114" t="s">
        <v>843</v>
      </c>
      <c r="C21" s="60" t="s">
        <v>245</v>
      </c>
      <c r="D21" s="27"/>
      <c r="E21" s="60" t="s">
        <v>245</v>
      </c>
    </row>
    <row r="22" spans="1:10" ht="16.5" thickTop="1" thickBot="1" x14ac:dyDescent="0.3">
      <c r="A22" s="13"/>
      <c r="B22" s="35" t="s">
        <v>844</v>
      </c>
      <c r="C22" s="37" t="s">
        <v>837</v>
      </c>
      <c r="D22" s="36" t="s">
        <v>242</v>
      </c>
      <c r="E22" s="37" t="s">
        <v>838</v>
      </c>
    </row>
    <row r="23" spans="1:10" ht="15.75" thickTop="1" x14ac:dyDescent="0.25">
      <c r="A23" s="13"/>
      <c r="B23" s="87"/>
      <c r="C23" s="87"/>
      <c r="D23" s="87"/>
      <c r="E23" s="87"/>
      <c r="F23" s="87"/>
      <c r="G23" s="87"/>
      <c r="H23" s="87"/>
      <c r="I23" s="87"/>
      <c r="J23" s="87"/>
    </row>
    <row r="24" spans="1:10" x14ac:dyDescent="0.25">
      <c r="A24" s="13"/>
      <c r="B24" s="90"/>
      <c r="C24" s="90"/>
      <c r="D24" s="90"/>
      <c r="E24" s="90"/>
      <c r="F24" s="90"/>
      <c r="G24" s="90"/>
      <c r="H24" s="90"/>
      <c r="I24" s="90"/>
      <c r="J24" s="90"/>
    </row>
    <row r="25" spans="1:10" x14ac:dyDescent="0.25">
      <c r="A25" s="13"/>
      <c r="B25" s="90"/>
      <c r="C25" s="90"/>
      <c r="D25" s="90"/>
      <c r="E25" s="90"/>
      <c r="F25" s="90"/>
      <c r="G25" s="90"/>
      <c r="H25" s="90"/>
      <c r="I25" s="90"/>
      <c r="J25" s="90"/>
    </row>
    <row r="26" spans="1:10" x14ac:dyDescent="0.25">
      <c r="A26" s="13"/>
      <c r="B26" s="20"/>
      <c r="C26" s="21"/>
      <c r="D26" s="21"/>
      <c r="E26" s="21"/>
    </row>
    <row r="27" spans="1:10" x14ac:dyDescent="0.25">
      <c r="A27" s="13"/>
      <c r="B27" s="15"/>
      <c r="C27" s="21"/>
      <c r="D27" s="22"/>
      <c r="E27" s="21"/>
    </row>
    <row r="28" spans="1:10" x14ac:dyDescent="0.25">
      <c r="A28" s="13"/>
      <c r="B28" s="41"/>
      <c r="C28" s="24" t="s">
        <v>832</v>
      </c>
      <c r="D28" s="22"/>
      <c r="E28" s="24" t="s">
        <v>833</v>
      </c>
    </row>
    <row r="29" spans="1:10" ht="15.75" thickBot="1" x14ac:dyDescent="0.3">
      <c r="A29" s="13"/>
      <c r="B29" s="109"/>
      <c r="C29" s="28" t="s">
        <v>834</v>
      </c>
      <c r="D29" s="27"/>
      <c r="E29" s="28" t="s">
        <v>835</v>
      </c>
    </row>
    <row r="30" spans="1:10" ht="15.75" thickTop="1" x14ac:dyDescent="0.25">
      <c r="A30" s="13"/>
      <c r="B30" s="110" t="s">
        <v>845</v>
      </c>
      <c r="C30" s="112" t="s">
        <v>846</v>
      </c>
      <c r="D30" s="111" t="s">
        <v>242</v>
      </c>
      <c r="E30" s="112" t="s">
        <v>847</v>
      </c>
    </row>
    <row r="31" spans="1:10" x14ac:dyDescent="0.25">
      <c r="A31" s="13"/>
      <c r="B31" s="113" t="s">
        <v>839</v>
      </c>
      <c r="C31" s="43" t="s">
        <v>245</v>
      </c>
      <c r="D31" s="22"/>
      <c r="E31" s="43" t="s">
        <v>245</v>
      </c>
    </row>
    <row r="32" spans="1:10" x14ac:dyDescent="0.25">
      <c r="A32" s="13"/>
      <c r="B32" s="113" t="s">
        <v>841</v>
      </c>
      <c r="C32" s="43" t="s">
        <v>245</v>
      </c>
      <c r="D32" s="22"/>
      <c r="E32" s="43" t="s">
        <v>245</v>
      </c>
    </row>
    <row r="33" spans="1:10" x14ac:dyDescent="0.25">
      <c r="A33" s="13"/>
      <c r="B33" s="113" t="s">
        <v>842</v>
      </c>
      <c r="C33" s="43" t="s">
        <v>245</v>
      </c>
      <c r="D33" s="22"/>
      <c r="E33" s="43" t="s">
        <v>245</v>
      </c>
    </row>
    <row r="34" spans="1:10" ht="15.75" thickBot="1" x14ac:dyDescent="0.3">
      <c r="A34" s="13"/>
      <c r="B34" s="114" t="s">
        <v>843</v>
      </c>
      <c r="C34" s="60" t="s">
        <v>245</v>
      </c>
      <c r="D34" s="27"/>
      <c r="E34" s="60" t="s">
        <v>245</v>
      </c>
    </row>
    <row r="35" spans="1:10" ht="16.5" thickTop="1" thickBot="1" x14ac:dyDescent="0.3">
      <c r="A35" s="13"/>
      <c r="B35" s="35" t="s">
        <v>848</v>
      </c>
      <c r="C35" s="37" t="s">
        <v>846</v>
      </c>
      <c r="D35" s="36" t="s">
        <v>242</v>
      </c>
      <c r="E35" s="37" t="s">
        <v>847</v>
      </c>
    </row>
    <row r="36" spans="1:10" ht="15.75" thickTop="1" x14ac:dyDescent="0.25">
      <c r="A36" s="13"/>
      <c r="B36" s="87"/>
      <c r="C36" s="87"/>
      <c r="D36" s="87"/>
      <c r="E36" s="87"/>
      <c r="F36" s="87"/>
      <c r="G36" s="87"/>
      <c r="H36" s="87"/>
      <c r="I36" s="87"/>
      <c r="J36" s="87"/>
    </row>
    <row r="37" spans="1:10" x14ac:dyDescent="0.25">
      <c r="A37" s="13"/>
      <c r="B37" s="84" t="s">
        <v>849</v>
      </c>
      <c r="C37" s="84"/>
      <c r="D37" s="84"/>
      <c r="E37" s="84"/>
      <c r="F37" s="84"/>
      <c r="G37" s="84"/>
      <c r="H37" s="84"/>
      <c r="I37" s="84"/>
      <c r="J37" s="84"/>
    </row>
    <row r="38" spans="1:10" x14ac:dyDescent="0.25">
      <c r="A38" s="13"/>
      <c r="B38" s="81"/>
      <c r="C38" s="81"/>
      <c r="D38" s="81"/>
      <c r="E38" s="81"/>
      <c r="F38" s="81"/>
      <c r="G38" s="81"/>
      <c r="H38" s="81"/>
      <c r="I38" s="81"/>
      <c r="J38" s="81"/>
    </row>
    <row r="39" spans="1:10" x14ac:dyDescent="0.25">
      <c r="A39" s="13"/>
      <c r="B39" s="81"/>
      <c r="C39" s="81"/>
      <c r="D39" s="81"/>
      <c r="E39" s="81"/>
      <c r="F39" s="81"/>
      <c r="G39" s="81"/>
      <c r="H39" s="81"/>
      <c r="I39" s="81"/>
      <c r="J39" s="81"/>
    </row>
    <row r="40" spans="1:10" x14ac:dyDescent="0.25">
      <c r="A40" s="13"/>
      <c r="B40" s="20"/>
      <c r="C40" s="21"/>
      <c r="D40" s="21"/>
      <c r="E40" s="21"/>
      <c r="F40" s="21"/>
      <c r="G40" s="21"/>
      <c r="H40" s="21"/>
      <c r="I40" s="21"/>
      <c r="J40" s="21"/>
    </row>
    <row r="41" spans="1:10" x14ac:dyDescent="0.25">
      <c r="A41" s="13"/>
      <c r="B41" s="75"/>
      <c r="C41" s="21"/>
      <c r="D41" s="21"/>
      <c r="E41" s="21"/>
      <c r="F41" s="22"/>
      <c r="G41" s="21"/>
      <c r="H41" s="21"/>
      <c r="I41" s="22"/>
      <c r="J41" s="21"/>
    </row>
    <row r="42" spans="1:10" ht="15.75" thickBot="1" x14ac:dyDescent="0.3">
      <c r="A42" s="13"/>
      <c r="B42" s="67"/>
      <c r="C42" s="172">
        <v>41729</v>
      </c>
      <c r="D42" s="172"/>
      <c r="E42" s="172"/>
      <c r="F42" s="172"/>
      <c r="G42" s="172"/>
      <c r="H42" s="172"/>
      <c r="I42" s="172"/>
      <c r="J42" s="172"/>
    </row>
    <row r="43" spans="1:10" ht="15.75" thickTop="1" x14ac:dyDescent="0.25">
      <c r="A43" s="13"/>
      <c r="B43" s="73"/>
      <c r="C43" s="166" t="s">
        <v>850</v>
      </c>
      <c r="D43" s="167"/>
      <c r="E43" s="167"/>
      <c r="F43" s="30"/>
      <c r="G43" s="173" t="s">
        <v>833</v>
      </c>
      <c r="H43" s="173"/>
      <c r="I43" s="30"/>
      <c r="J43" s="167"/>
    </row>
    <row r="44" spans="1:10" x14ac:dyDescent="0.25">
      <c r="A44" s="13"/>
      <c r="B44" s="75"/>
      <c r="C44" s="51" t="s">
        <v>851</v>
      </c>
      <c r="D44" s="51" t="s">
        <v>832</v>
      </c>
      <c r="E44" s="51" t="s">
        <v>832</v>
      </c>
      <c r="F44" s="22"/>
      <c r="G44" s="51" t="s">
        <v>851</v>
      </c>
      <c r="H44" s="51" t="s">
        <v>852</v>
      </c>
      <c r="I44" s="22"/>
      <c r="J44" s="51" t="s">
        <v>853</v>
      </c>
    </row>
    <row r="45" spans="1:10" ht="15.75" thickBot="1" x14ac:dyDescent="0.3">
      <c r="A45" s="13"/>
      <c r="B45" s="67"/>
      <c r="C45" s="168" t="s">
        <v>854</v>
      </c>
      <c r="D45" s="168" t="s">
        <v>834</v>
      </c>
      <c r="E45" s="168" t="s">
        <v>855</v>
      </c>
      <c r="F45" s="27"/>
      <c r="G45" s="168" t="s">
        <v>856</v>
      </c>
      <c r="H45" s="168" t="s">
        <v>857</v>
      </c>
      <c r="I45" s="27"/>
      <c r="J45" s="168" t="s">
        <v>858</v>
      </c>
    </row>
    <row r="46" spans="1:10" ht="15.75" thickTop="1" x14ac:dyDescent="0.25">
      <c r="A46" s="13"/>
      <c r="B46" s="73" t="s">
        <v>242</v>
      </c>
      <c r="C46" s="61" t="s">
        <v>859</v>
      </c>
      <c r="D46" s="74" t="s">
        <v>860</v>
      </c>
      <c r="E46" s="73" t="s">
        <v>245</v>
      </c>
      <c r="F46" s="73" t="s">
        <v>242</v>
      </c>
      <c r="G46" s="74" t="s">
        <v>861</v>
      </c>
      <c r="H46" s="169" t="s">
        <v>862</v>
      </c>
      <c r="I46" s="73" t="s">
        <v>242</v>
      </c>
      <c r="J46" s="74" t="s">
        <v>863</v>
      </c>
    </row>
    <row r="47" spans="1:10" x14ac:dyDescent="0.25">
      <c r="A47" s="13"/>
      <c r="B47" s="75"/>
      <c r="C47" s="15" t="s">
        <v>864</v>
      </c>
      <c r="D47" s="93" t="s">
        <v>865</v>
      </c>
      <c r="E47" s="93" t="s">
        <v>865</v>
      </c>
      <c r="F47" s="22"/>
      <c r="G47" s="93" t="s">
        <v>866</v>
      </c>
      <c r="H47" s="50" t="s">
        <v>867</v>
      </c>
      <c r="I47" s="22"/>
      <c r="J47" s="93" t="s">
        <v>868</v>
      </c>
    </row>
    <row r="48" spans="1:10" x14ac:dyDescent="0.25">
      <c r="A48" s="13"/>
      <c r="B48" s="75"/>
      <c r="C48" s="15" t="s">
        <v>869</v>
      </c>
      <c r="D48" s="93" t="s">
        <v>870</v>
      </c>
      <c r="E48" s="93" t="s">
        <v>870</v>
      </c>
      <c r="F48" s="22"/>
      <c r="G48" s="93" t="s">
        <v>871</v>
      </c>
      <c r="H48" s="50" t="s">
        <v>872</v>
      </c>
      <c r="I48" s="22"/>
      <c r="J48" s="75" t="s">
        <v>245</v>
      </c>
    </row>
    <row r="49" spans="1:10" ht="15.75" thickBot="1" x14ac:dyDescent="0.3">
      <c r="A49" s="13"/>
      <c r="B49" s="67"/>
      <c r="C49" s="66" t="s">
        <v>873</v>
      </c>
      <c r="D49" s="76" t="s">
        <v>874</v>
      </c>
      <c r="E49" s="76" t="s">
        <v>874</v>
      </c>
      <c r="F49" s="27"/>
      <c r="G49" s="76" t="s">
        <v>875</v>
      </c>
      <c r="H49" s="170" t="s">
        <v>876</v>
      </c>
      <c r="I49" s="27"/>
      <c r="J49" s="102" t="s">
        <v>245</v>
      </c>
    </row>
    <row r="50" spans="1:10" ht="16.5" thickTop="1" thickBot="1" x14ac:dyDescent="0.3">
      <c r="A50" s="13"/>
      <c r="B50" s="77"/>
      <c r="C50" s="69" t="s">
        <v>160</v>
      </c>
      <c r="D50" s="71" t="s">
        <v>837</v>
      </c>
      <c r="E50" s="71" t="s">
        <v>877</v>
      </c>
      <c r="F50" s="70" t="s">
        <v>242</v>
      </c>
      <c r="G50" s="71" t="s">
        <v>838</v>
      </c>
      <c r="H50" s="171" t="s">
        <v>878</v>
      </c>
      <c r="I50" s="70" t="s">
        <v>242</v>
      </c>
      <c r="J50" s="71" t="s">
        <v>879</v>
      </c>
    </row>
    <row r="51" spans="1:10" ht="15.75" thickTop="1" x14ac:dyDescent="0.25">
      <c r="A51" s="13"/>
      <c r="B51" s="176"/>
      <c r="C51" s="176"/>
      <c r="D51" s="176"/>
      <c r="E51" s="176"/>
      <c r="F51" s="176"/>
      <c r="G51" s="176"/>
      <c r="H51" s="176"/>
      <c r="I51" s="176"/>
      <c r="J51" s="176"/>
    </row>
    <row r="52" spans="1:10" x14ac:dyDescent="0.25">
      <c r="A52" s="13"/>
      <c r="B52" s="80"/>
      <c r="C52" s="80"/>
      <c r="D52" s="80"/>
      <c r="E52" s="80"/>
      <c r="F52" s="80"/>
      <c r="G52" s="80"/>
      <c r="H52" s="80"/>
      <c r="I52" s="80"/>
      <c r="J52" s="80"/>
    </row>
    <row r="53" spans="1:10" x14ac:dyDescent="0.25">
      <c r="A53" s="13"/>
      <c r="B53" s="80"/>
      <c r="C53" s="80"/>
      <c r="D53" s="80"/>
      <c r="E53" s="80"/>
      <c r="F53" s="80"/>
      <c r="G53" s="80"/>
      <c r="H53" s="80"/>
      <c r="I53" s="80"/>
      <c r="J53" s="80"/>
    </row>
    <row r="54" spans="1:10" x14ac:dyDescent="0.25">
      <c r="A54" s="13"/>
      <c r="B54" s="80"/>
      <c r="C54" s="80"/>
      <c r="D54" s="80"/>
      <c r="E54" s="80"/>
      <c r="F54" s="80"/>
      <c r="G54" s="80"/>
      <c r="H54" s="80"/>
      <c r="I54" s="80"/>
      <c r="J54" s="80"/>
    </row>
    <row r="55" spans="1:10" x14ac:dyDescent="0.25">
      <c r="A55" s="13"/>
      <c r="B55" s="80"/>
      <c r="C55" s="80"/>
      <c r="D55" s="80"/>
      <c r="E55" s="80"/>
      <c r="F55" s="80"/>
      <c r="G55" s="80"/>
      <c r="H55" s="80"/>
      <c r="I55" s="80"/>
      <c r="J55" s="80"/>
    </row>
    <row r="56" spans="1:10" x14ac:dyDescent="0.25">
      <c r="A56" s="13"/>
      <c r="B56" s="81"/>
      <c r="C56" s="81"/>
      <c r="D56" s="81"/>
      <c r="E56" s="81"/>
      <c r="F56" s="81"/>
      <c r="G56" s="81"/>
      <c r="H56" s="81"/>
      <c r="I56" s="81"/>
      <c r="J56" s="81"/>
    </row>
    <row r="57" spans="1:10" x14ac:dyDescent="0.25">
      <c r="A57" s="13"/>
      <c r="B57" s="20"/>
      <c r="C57" s="21"/>
      <c r="D57" s="21"/>
      <c r="E57" s="21"/>
      <c r="F57" s="21"/>
      <c r="G57" s="21"/>
      <c r="H57" s="21"/>
      <c r="I57" s="21"/>
      <c r="J57" s="21"/>
    </row>
    <row r="58" spans="1:10" x14ac:dyDescent="0.25">
      <c r="A58" s="13"/>
      <c r="B58" s="75"/>
      <c r="C58" s="21"/>
      <c r="D58" s="21"/>
      <c r="E58" s="21"/>
      <c r="F58" s="22"/>
      <c r="G58" s="21"/>
      <c r="H58" s="21"/>
      <c r="I58" s="22"/>
      <c r="J58" s="21"/>
    </row>
    <row r="59" spans="1:10" ht="15.75" thickBot="1" x14ac:dyDescent="0.3">
      <c r="A59" s="13"/>
      <c r="B59" s="67"/>
      <c r="C59" s="172">
        <v>41639</v>
      </c>
      <c r="D59" s="172"/>
      <c r="E59" s="172"/>
      <c r="F59" s="172"/>
      <c r="G59" s="172"/>
      <c r="H59" s="172"/>
      <c r="I59" s="172"/>
      <c r="J59" s="172"/>
    </row>
    <row r="60" spans="1:10" ht="15.75" thickTop="1" x14ac:dyDescent="0.25">
      <c r="A60" s="13"/>
      <c r="B60" s="73"/>
      <c r="C60" s="166" t="s">
        <v>850</v>
      </c>
      <c r="D60" s="167"/>
      <c r="E60" s="167"/>
      <c r="F60" s="30"/>
      <c r="G60" s="173" t="s">
        <v>833</v>
      </c>
      <c r="H60" s="173"/>
      <c r="I60" s="30"/>
      <c r="J60" s="167"/>
    </row>
    <row r="61" spans="1:10" x14ac:dyDescent="0.25">
      <c r="A61" s="13"/>
      <c r="B61" s="75"/>
      <c r="C61" s="51" t="s">
        <v>851</v>
      </c>
      <c r="D61" s="51" t="s">
        <v>832</v>
      </c>
      <c r="E61" s="51" t="s">
        <v>832</v>
      </c>
      <c r="F61" s="22"/>
      <c r="G61" s="51" t="s">
        <v>851</v>
      </c>
      <c r="H61" s="51" t="s">
        <v>852</v>
      </c>
      <c r="I61" s="22"/>
      <c r="J61" s="51" t="s">
        <v>853</v>
      </c>
    </row>
    <row r="62" spans="1:10" ht="15.75" thickBot="1" x14ac:dyDescent="0.3">
      <c r="A62" s="13"/>
      <c r="B62" s="67"/>
      <c r="C62" s="168" t="s">
        <v>854</v>
      </c>
      <c r="D62" s="168" t="s">
        <v>834</v>
      </c>
      <c r="E62" s="168" t="s">
        <v>855</v>
      </c>
      <c r="F62" s="27"/>
      <c r="G62" s="168" t="s">
        <v>856</v>
      </c>
      <c r="H62" s="168" t="s">
        <v>857</v>
      </c>
      <c r="I62" s="27"/>
      <c r="J62" s="168" t="s">
        <v>858</v>
      </c>
    </row>
    <row r="63" spans="1:10" ht="15.75" thickTop="1" x14ac:dyDescent="0.25">
      <c r="A63" s="13"/>
      <c r="B63" s="73" t="s">
        <v>242</v>
      </c>
      <c r="C63" s="61" t="s">
        <v>859</v>
      </c>
      <c r="D63" s="74" t="s">
        <v>860</v>
      </c>
      <c r="E63" s="73" t="s">
        <v>245</v>
      </c>
      <c r="F63" s="73" t="s">
        <v>242</v>
      </c>
      <c r="G63" s="74" t="s">
        <v>861</v>
      </c>
      <c r="H63" s="169" t="s">
        <v>880</v>
      </c>
      <c r="I63" s="73" t="s">
        <v>242</v>
      </c>
      <c r="J63" s="74" t="s">
        <v>881</v>
      </c>
    </row>
    <row r="64" spans="1:10" x14ac:dyDescent="0.25">
      <c r="A64" s="13"/>
      <c r="B64" s="75"/>
      <c r="C64" s="15" t="s">
        <v>864</v>
      </c>
      <c r="D64" s="93" t="s">
        <v>865</v>
      </c>
      <c r="E64" s="93" t="s">
        <v>865</v>
      </c>
      <c r="F64" s="22"/>
      <c r="G64" s="93" t="s">
        <v>866</v>
      </c>
      <c r="H64" s="50" t="s">
        <v>882</v>
      </c>
      <c r="I64" s="22"/>
      <c r="J64" s="93" t="s">
        <v>883</v>
      </c>
    </row>
    <row r="65" spans="1:10" x14ac:dyDescent="0.25">
      <c r="A65" s="13"/>
      <c r="B65" s="75"/>
      <c r="C65" s="15" t="s">
        <v>869</v>
      </c>
      <c r="D65" s="93" t="s">
        <v>870</v>
      </c>
      <c r="E65" s="93" t="s">
        <v>870</v>
      </c>
      <c r="F65" s="22"/>
      <c r="G65" s="93" t="s">
        <v>871</v>
      </c>
      <c r="H65" s="50" t="s">
        <v>884</v>
      </c>
      <c r="I65" s="22"/>
      <c r="J65" s="75" t="s">
        <v>245</v>
      </c>
    </row>
    <row r="66" spans="1:10" ht="15.75" thickBot="1" x14ac:dyDescent="0.3">
      <c r="A66" s="13"/>
      <c r="B66" s="67"/>
      <c r="C66" s="66" t="s">
        <v>873</v>
      </c>
      <c r="D66" s="76" t="s">
        <v>874</v>
      </c>
      <c r="E66" s="76" t="s">
        <v>874</v>
      </c>
      <c r="F66" s="27"/>
      <c r="G66" s="76" t="s">
        <v>875</v>
      </c>
      <c r="H66" s="170" t="s">
        <v>885</v>
      </c>
      <c r="I66" s="27"/>
      <c r="J66" s="102" t="s">
        <v>245</v>
      </c>
    </row>
    <row r="67" spans="1:10" ht="16.5" thickTop="1" thickBot="1" x14ac:dyDescent="0.3">
      <c r="A67" s="13"/>
      <c r="B67" s="77"/>
      <c r="C67" s="69" t="s">
        <v>160</v>
      </c>
      <c r="D67" s="71" t="s">
        <v>837</v>
      </c>
      <c r="E67" s="71" t="s">
        <v>877</v>
      </c>
      <c r="F67" s="70" t="s">
        <v>242</v>
      </c>
      <c r="G67" s="71" t="s">
        <v>838</v>
      </c>
      <c r="H67" s="171" t="s">
        <v>886</v>
      </c>
      <c r="I67" s="70" t="s">
        <v>242</v>
      </c>
      <c r="J67" s="71" t="s">
        <v>887</v>
      </c>
    </row>
    <row r="68" spans="1:10" ht="15.75" thickTop="1" x14ac:dyDescent="0.25">
      <c r="A68" s="13"/>
      <c r="B68" s="176"/>
      <c r="C68" s="176"/>
      <c r="D68" s="176"/>
      <c r="E68" s="176"/>
      <c r="F68" s="176"/>
      <c r="G68" s="176"/>
      <c r="H68" s="176"/>
      <c r="I68" s="176"/>
      <c r="J68" s="176"/>
    </row>
    <row r="69" spans="1:10" x14ac:dyDescent="0.25">
      <c r="A69" s="13"/>
      <c r="B69" s="81"/>
      <c r="C69" s="81"/>
      <c r="D69" s="81"/>
      <c r="E69" s="81"/>
      <c r="F69" s="81"/>
      <c r="G69" s="81"/>
      <c r="H69" s="81"/>
      <c r="I69" s="81"/>
      <c r="J69" s="81"/>
    </row>
    <row r="70" spans="1:10" x14ac:dyDescent="0.25">
      <c r="A70" s="13"/>
      <c r="B70" s="90"/>
      <c r="C70" s="90"/>
      <c r="D70" s="90"/>
      <c r="E70" s="90"/>
      <c r="F70" s="90"/>
      <c r="G70" s="90"/>
      <c r="H70" s="90"/>
      <c r="I70" s="90"/>
      <c r="J70" s="90"/>
    </row>
    <row r="71" spans="1:10" x14ac:dyDescent="0.25">
      <c r="A71" s="13"/>
      <c r="B71" s="20"/>
      <c r="C71" s="21"/>
      <c r="D71" s="21"/>
      <c r="E71" s="21"/>
      <c r="F71" s="21"/>
      <c r="G71" s="21"/>
      <c r="H71" s="21"/>
      <c r="I71" s="21"/>
      <c r="J71" s="21"/>
    </row>
    <row r="72" spans="1:10" ht="15.75" customHeight="1" x14ac:dyDescent="0.25">
      <c r="A72" s="13"/>
      <c r="B72" s="174" t="s">
        <v>888</v>
      </c>
      <c r="C72" s="174"/>
      <c r="D72" s="174"/>
      <c r="E72" s="174"/>
      <c r="F72" s="174"/>
      <c r="G72" s="174"/>
      <c r="H72" s="174"/>
      <c r="I72" s="174"/>
      <c r="J72" s="174"/>
    </row>
    <row r="73" spans="1:10" x14ac:dyDescent="0.25">
      <c r="A73" s="13"/>
      <c r="B73" s="84"/>
      <c r="C73" s="84"/>
      <c r="D73" s="84"/>
      <c r="E73" s="84"/>
      <c r="F73" s="84"/>
      <c r="G73" s="84"/>
      <c r="H73" s="84"/>
      <c r="I73" s="84"/>
      <c r="J73" s="84"/>
    </row>
    <row r="74" spans="1:10" ht="51" customHeight="1" x14ac:dyDescent="0.25">
      <c r="A74" s="13"/>
      <c r="B74" s="84" t="s">
        <v>889</v>
      </c>
      <c r="C74" s="84"/>
      <c r="D74" s="84"/>
      <c r="E74" s="84"/>
      <c r="F74" s="84"/>
      <c r="G74" s="84"/>
      <c r="H74" s="84"/>
      <c r="I74" s="84"/>
      <c r="J74" s="84"/>
    </row>
    <row r="75" spans="1:10" x14ac:dyDescent="0.25">
      <c r="A75" s="13"/>
      <c r="B75" s="84"/>
      <c r="C75" s="84"/>
      <c r="D75" s="84"/>
      <c r="E75" s="84"/>
      <c r="F75" s="84"/>
      <c r="G75" s="84"/>
      <c r="H75" s="84"/>
      <c r="I75" s="84"/>
      <c r="J75" s="84"/>
    </row>
    <row r="76" spans="1:10" ht="38.25" customHeight="1" x14ac:dyDescent="0.25">
      <c r="A76" s="13"/>
      <c r="B76" s="84" t="s">
        <v>890</v>
      </c>
      <c r="C76" s="84"/>
      <c r="D76" s="84"/>
      <c r="E76" s="84"/>
      <c r="F76" s="84"/>
      <c r="G76" s="84"/>
      <c r="H76" s="84"/>
      <c r="I76" s="84"/>
      <c r="J76" s="84"/>
    </row>
    <row r="77" spans="1:10" x14ac:dyDescent="0.25">
      <c r="A77" s="13"/>
      <c r="B77" s="177"/>
      <c r="C77" s="177"/>
      <c r="D77" s="177"/>
      <c r="E77" s="177"/>
      <c r="F77" s="177"/>
      <c r="G77" s="177"/>
      <c r="H77" s="177"/>
      <c r="I77" s="177"/>
      <c r="J77" s="177"/>
    </row>
    <row r="78" spans="1:10" x14ac:dyDescent="0.25">
      <c r="A78" s="13"/>
      <c r="B78" s="84" t="s">
        <v>891</v>
      </c>
      <c r="C78" s="84"/>
      <c r="D78" s="84"/>
      <c r="E78" s="84"/>
      <c r="F78" s="84"/>
      <c r="G78" s="84"/>
      <c r="H78" s="84"/>
      <c r="I78" s="84"/>
      <c r="J78" s="84"/>
    </row>
    <row r="79" spans="1:10" x14ac:dyDescent="0.25">
      <c r="A79" s="13"/>
      <c r="B79" s="178"/>
      <c r="C79" s="178"/>
      <c r="D79" s="178"/>
      <c r="E79" s="178"/>
      <c r="F79" s="178"/>
      <c r="G79" s="178"/>
      <c r="H79" s="178"/>
      <c r="I79" s="178"/>
      <c r="J79" s="178"/>
    </row>
    <row r="80" spans="1:10" x14ac:dyDescent="0.25">
      <c r="A80" s="13"/>
      <c r="B80" s="90"/>
      <c r="C80" s="90"/>
      <c r="D80" s="90"/>
      <c r="E80" s="90"/>
      <c r="F80" s="90"/>
      <c r="G80" s="90"/>
      <c r="H80" s="90"/>
      <c r="I80" s="90"/>
      <c r="J80" s="90"/>
    </row>
    <row r="81" spans="1:10" x14ac:dyDescent="0.25">
      <c r="A81" s="13"/>
      <c r="B81" s="90"/>
      <c r="C81" s="90"/>
      <c r="D81" s="90"/>
      <c r="E81" s="90"/>
      <c r="F81" s="90"/>
      <c r="G81" s="90"/>
      <c r="H81" s="90"/>
      <c r="I81" s="90"/>
      <c r="J81" s="90"/>
    </row>
    <row r="82" spans="1:10" x14ac:dyDescent="0.25">
      <c r="A82" s="13"/>
      <c r="B82" s="20"/>
      <c r="C82" s="21"/>
      <c r="D82" s="21"/>
      <c r="E82" s="21"/>
    </row>
    <row r="83" spans="1:10" x14ac:dyDescent="0.25">
      <c r="A83" s="13"/>
      <c r="B83" s="15"/>
      <c r="C83" s="21"/>
      <c r="D83" s="22"/>
      <c r="E83" s="21"/>
    </row>
    <row r="84" spans="1:10" x14ac:dyDescent="0.25">
      <c r="A84" s="13"/>
      <c r="B84" s="41"/>
      <c r="C84" s="21"/>
      <c r="D84" s="22"/>
      <c r="E84" s="24" t="s">
        <v>833</v>
      </c>
    </row>
    <row r="85" spans="1:10" ht="15.75" thickBot="1" x14ac:dyDescent="0.3">
      <c r="A85" s="13"/>
      <c r="B85" s="109"/>
      <c r="C85" s="28" t="s">
        <v>784</v>
      </c>
      <c r="D85" s="27"/>
      <c r="E85" s="28" t="s">
        <v>892</v>
      </c>
    </row>
    <row r="86" spans="1:10" ht="15.75" thickTop="1" x14ac:dyDescent="0.25">
      <c r="A86" s="13"/>
      <c r="B86" s="110" t="s">
        <v>893</v>
      </c>
      <c r="C86" s="112" t="s">
        <v>894</v>
      </c>
      <c r="D86" s="111" t="s">
        <v>242</v>
      </c>
      <c r="E86" s="112" t="s">
        <v>895</v>
      </c>
    </row>
    <row r="87" spans="1:10" x14ac:dyDescent="0.25">
      <c r="A87" s="13"/>
      <c r="B87" s="113" t="s">
        <v>896</v>
      </c>
      <c r="C87" s="43" t="s">
        <v>245</v>
      </c>
      <c r="D87" s="22"/>
      <c r="E87" s="43" t="s">
        <v>245</v>
      </c>
    </row>
    <row r="88" spans="1:10" x14ac:dyDescent="0.25">
      <c r="A88" s="13"/>
      <c r="B88" s="113" t="s">
        <v>842</v>
      </c>
      <c r="C88" s="43" t="s">
        <v>245</v>
      </c>
      <c r="D88" s="22"/>
      <c r="E88" s="43" t="s">
        <v>245</v>
      </c>
    </row>
    <row r="89" spans="1:10" ht="15.75" thickBot="1" x14ac:dyDescent="0.3">
      <c r="A89" s="13"/>
      <c r="B89" s="114" t="s">
        <v>897</v>
      </c>
      <c r="C89" s="60" t="s">
        <v>245</v>
      </c>
      <c r="D89" s="27"/>
      <c r="E89" s="60" t="s">
        <v>245</v>
      </c>
    </row>
    <row r="90" spans="1:10" ht="16.5" thickTop="1" thickBot="1" x14ac:dyDescent="0.3">
      <c r="A90" s="13"/>
      <c r="B90" s="35" t="s">
        <v>898</v>
      </c>
      <c r="C90" s="37" t="s">
        <v>894</v>
      </c>
      <c r="D90" s="36" t="s">
        <v>242</v>
      </c>
      <c r="E90" s="37" t="s">
        <v>895</v>
      </c>
    </row>
    <row r="91" spans="1:10" ht="15.75" thickTop="1" x14ac:dyDescent="0.25">
      <c r="A91" s="13"/>
      <c r="B91" s="178"/>
      <c r="C91" s="178"/>
      <c r="D91" s="178"/>
      <c r="E91" s="178"/>
      <c r="F91" s="178"/>
      <c r="G91" s="178"/>
      <c r="H91" s="178"/>
      <c r="I91" s="178"/>
      <c r="J91" s="178"/>
    </row>
    <row r="92" spans="1:10" x14ac:dyDescent="0.25">
      <c r="A92" s="13"/>
      <c r="B92" s="90"/>
      <c r="C92" s="90"/>
      <c r="D92" s="90"/>
      <c r="E92" s="90"/>
      <c r="F92" s="90"/>
      <c r="G92" s="90"/>
      <c r="H92" s="90"/>
      <c r="I92" s="90"/>
      <c r="J92" s="90"/>
    </row>
    <row r="93" spans="1:10" x14ac:dyDescent="0.25">
      <c r="A93" s="13"/>
      <c r="B93" s="90"/>
      <c r="C93" s="90"/>
      <c r="D93" s="90"/>
      <c r="E93" s="90"/>
      <c r="F93" s="90"/>
      <c r="G93" s="90"/>
      <c r="H93" s="90"/>
      <c r="I93" s="90"/>
      <c r="J93" s="90"/>
    </row>
    <row r="94" spans="1:10" x14ac:dyDescent="0.25">
      <c r="A94" s="13"/>
      <c r="B94" s="20"/>
      <c r="C94" s="21"/>
      <c r="D94" s="21"/>
      <c r="E94" s="21"/>
    </row>
    <row r="95" spans="1:10" x14ac:dyDescent="0.25">
      <c r="A95" s="13"/>
      <c r="B95" s="15"/>
      <c r="C95" s="21"/>
      <c r="D95" s="22"/>
      <c r="E95" s="21"/>
    </row>
    <row r="96" spans="1:10" x14ac:dyDescent="0.25">
      <c r="A96" s="13"/>
      <c r="B96" s="25"/>
      <c r="C96" s="21"/>
      <c r="D96" s="22"/>
      <c r="E96" s="24" t="s">
        <v>833</v>
      </c>
    </row>
    <row r="97" spans="1:10" ht="15.75" thickBot="1" x14ac:dyDescent="0.3">
      <c r="A97" s="13"/>
      <c r="B97" s="26"/>
      <c r="C97" s="28" t="s">
        <v>784</v>
      </c>
      <c r="D97" s="27"/>
      <c r="E97" s="28" t="s">
        <v>892</v>
      </c>
    </row>
    <row r="98" spans="1:10" ht="15.75" thickTop="1" x14ac:dyDescent="0.25">
      <c r="A98" s="13"/>
      <c r="B98" s="110" t="s">
        <v>899</v>
      </c>
      <c r="C98" s="112" t="s">
        <v>900</v>
      </c>
      <c r="D98" s="111" t="s">
        <v>242</v>
      </c>
      <c r="E98" s="112" t="s">
        <v>901</v>
      </c>
    </row>
    <row r="99" spans="1:10" x14ac:dyDescent="0.25">
      <c r="A99" s="13"/>
      <c r="B99" s="113" t="s">
        <v>896</v>
      </c>
      <c r="C99" s="43" t="s">
        <v>245</v>
      </c>
      <c r="D99" s="22"/>
      <c r="E99" s="43" t="s">
        <v>245</v>
      </c>
    </row>
    <row r="100" spans="1:10" x14ac:dyDescent="0.25">
      <c r="A100" s="13"/>
      <c r="B100" s="113" t="s">
        <v>842</v>
      </c>
      <c r="C100" s="43" t="s">
        <v>245</v>
      </c>
      <c r="D100" s="22"/>
      <c r="E100" s="43" t="s">
        <v>245</v>
      </c>
    </row>
    <row r="101" spans="1:10" ht="15.75" thickBot="1" x14ac:dyDescent="0.3">
      <c r="A101" s="13"/>
      <c r="B101" s="114" t="s">
        <v>897</v>
      </c>
      <c r="C101" s="60" t="s">
        <v>245</v>
      </c>
      <c r="D101" s="27"/>
      <c r="E101" s="60" t="s">
        <v>245</v>
      </c>
    </row>
    <row r="102" spans="1:10" ht="16.5" thickTop="1" thickBot="1" x14ac:dyDescent="0.3">
      <c r="A102" s="13"/>
      <c r="B102" s="35" t="s">
        <v>902</v>
      </c>
      <c r="C102" s="37" t="s">
        <v>900</v>
      </c>
      <c r="D102" s="36" t="s">
        <v>242</v>
      </c>
      <c r="E102" s="37" t="s">
        <v>901</v>
      </c>
    </row>
    <row r="103" spans="1:10" ht="16.5" thickTop="1" x14ac:dyDescent="0.25">
      <c r="A103" s="13"/>
      <c r="B103" s="104"/>
      <c r="C103" s="104"/>
      <c r="D103" s="104"/>
      <c r="E103" s="104"/>
      <c r="F103" s="104"/>
      <c r="G103" s="104"/>
      <c r="H103" s="104"/>
      <c r="I103" s="104"/>
      <c r="J103" s="104"/>
    </row>
    <row r="104" spans="1:10" x14ac:dyDescent="0.25">
      <c r="A104" s="13"/>
      <c r="B104" s="91"/>
      <c r="C104" s="91"/>
      <c r="D104" s="91"/>
      <c r="E104" s="91"/>
      <c r="F104" s="91"/>
      <c r="G104" s="91"/>
      <c r="H104" s="91"/>
      <c r="I104" s="91"/>
      <c r="J104" s="91"/>
    </row>
  </sheetData>
  <mergeCells count="49">
    <mergeCell ref="B93:J93"/>
    <mergeCell ref="B103:J103"/>
    <mergeCell ref="B104:J104"/>
    <mergeCell ref="B78:J78"/>
    <mergeCell ref="B79:J79"/>
    <mergeCell ref="B80:J80"/>
    <mergeCell ref="B81:J81"/>
    <mergeCell ref="B91:J91"/>
    <mergeCell ref="B92:J92"/>
    <mergeCell ref="B72:J72"/>
    <mergeCell ref="B73:J73"/>
    <mergeCell ref="B74:J74"/>
    <mergeCell ref="B75:J75"/>
    <mergeCell ref="B76:J76"/>
    <mergeCell ref="B77:J77"/>
    <mergeCell ref="B54:J54"/>
    <mergeCell ref="B55:J55"/>
    <mergeCell ref="B56:J56"/>
    <mergeCell ref="B68:J68"/>
    <mergeCell ref="B69:J69"/>
    <mergeCell ref="B70:J70"/>
    <mergeCell ref="B37:J37"/>
    <mergeCell ref="B38:J38"/>
    <mergeCell ref="B39:J39"/>
    <mergeCell ref="B51:J51"/>
    <mergeCell ref="B52:J52"/>
    <mergeCell ref="B53:J53"/>
    <mergeCell ref="B11:J11"/>
    <mergeCell ref="B12:J12"/>
    <mergeCell ref="B23:J23"/>
    <mergeCell ref="B24:J24"/>
    <mergeCell ref="B25:J25"/>
    <mergeCell ref="B36:J36"/>
    <mergeCell ref="B5:J5"/>
    <mergeCell ref="B6:J6"/>
    <mergeCell ref="B7:J7"/>
    <mergeCell ref="B8:J8"/>
    <mergeCell ref="B9:J9"/>
    <mergeCell ref="B10:J10"/>
    <mergeCell ref="C42:J42"/>
    <mergeCell ref="G43:H43"/>
    <mergeCell ref="C59:J59"/>
    <mergeCell ref="G60:H60"/>
    <mergeCell ref="A1:A2"/>
    <mergeCell ref="B1:J1"/>
    <mergeCell ref="B2:J2"/>
    <mergeCell ref="B3:J3"/>
    <mergeCell ref="A4:A10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903</v>
      </c>
      <c r="B1" s="1" t="s">
        <v>1</v>
      </c>
    </row>
    <row r="2" spans="1:2" x14ac:dyDescent="0.25">
      <c r="A2" s="8"/>
      <c r="B2" s="1" t="s">
        <v>2</v>
      </c>
    </row>
    <row r="3" spans="1:2" x14ac:dyDescent="0.25">
      <c r="A3" s="4" t="s">
        <v>904</v>
      </c>
      <c r="B3" s="5" t="s">
        <v>4</v>
      </c>
    </row>
    <row r="4" spans="1:2" x14ac:dyDescent="0.25">
      <c r="A4" s="13" t="s">
        <v>903</v>
      </c>
      <c r="B4" s="5" t="s">
        <v>4</v>
      </c>
    </row>
    <row r="5" spans="1:2" x14ac:dyDescent="0.25">
      <c r="A5" s="13"/>
      <c r="B5" s="14" t="s">
        <v>905</v>
      </c>
    </row>
    <row r="6" spans="1:2" x14ac:dyDescent="0.25">
      <c r="A6" s="13"/>
      <c r="B6" s="15"/>
    </row>
    <row r="7" spans="1:2" ht="115.5" x14ac:dyDescent="0.25">
      <c r="A7" s="13"/>
      <c r="B7" s="15" t="s">
        <v>906</v>
      </c>
    </row>
    <row r="8" spans="1:2" x14ac:dyDescent="0.25">
      <c r="A8" s="13"/>
      <c r="B8" s="19"/>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6.42578125" customWidth="1"/>
    <col min="4" max="4" width="19.5703125" customWidth="1"/>
    <col min="5" max="5" width="36.5703125" bestFit="1" customWidth="1"/>
    <col min="6" max="6" width="32" customWidth="1"/>
    <col min="7" max="7" width="9.5703125" customWidth="1"/>
    <col min="8" max="8" width="13.7109375" customWidth="1"/>
    <col min="9" max="9" width="9.5703125" customWidth="1"/>
    <col min="10" max="10" width="17.7109375" customWidth="1"/>
    <col min="11" max="11" width="4" customWidth="1"/>
    <col min="12" max="12" width="15.85546875" customWidth="1"/>
  </cols>
  <sheetData>
    <row r="1" spans="1:12" ht="15" customHeight="1" x14ac:dyDescent="0.25">
      <c r="A1" s="8" t="s">
        <v>9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908</v>
      </c>
      <c r="B3" s="12" t="s">
        <v>4</v>
      </c>
      <c r="C3" s="12"/>
      <c r="D3" s="12"/>
      <c r="E3" s="12"/>
      <c r="F3" s="12"/>
      <c r="G3" s="12"/>
      <c r="H3" s="12"/>
      <c r="I3" s="12"/>
      <c r="J3" s="12"/>
      <c r="K3" s="12"/>
      <c r="L3" s="12"/>
    </row>
    <row r="4" spans="1:12" ht="15" customHeight="1" x14ac:dyDescent="0.25">
      <c r="A4" s="13" t="s">
        <v>907</v>
      </c>
      <c r="B4" s="12" t="s">
        <v>4</v>
      </c>
      <c r="C4" s="12"/>
      <c r="D4" s="12"/>
      <c r="E4" s="12"/>
      <c r="F4" s="12"/>
      <c r="G4" s="12"/>
      <c r="H4" s="12"/>
      <c r="I4" s="12"/>
      <c r="J4" s="12"/>
      <c r="K4" s="12"/>
      <c r="L4" s="12"/>
    </row>
    <row r="5" spans="1:12" x14ac:dyDescent="0.25">
      <c r="A5" s="13"/>
      <c r="B5" s="87" t="s">
        <v>909</v>
      </c>
      <c r="C5" s="87"/>
      <c r="D5" s="87"/>
      <c r="E5" s="87"/>
      <c r="F5" s="87"/>
      <c r="G5" s="87"/>
      <c r="H5" s="87"/>
      <c r="I5" s="87"/>
      <c r="J5" s="87"/>
      <c r="K5" s="87"/>
      <c r="L5" s="87"/>
    </row>
    <row r="6" spans="1:12" ht="15.75" x14ac:dyDescent="0.25">
      <c r="A6" s="13"/>
      <c r="B6" s="194"/>
      <c r="C6" s="194"/>
      <c r="D6" s="194"/>
      <c r="E6" s="194"/>
      <c r="F6" s="194"/>
      <c r="G6" s="194"/>
      <c r="H6" s="194"/>
      <c r="I6" s="194"/>
      <c r="J6" s="194"/>
      <c r="K6" s="194"/>
      <c r="L6" s="194"/>
    </row>
    <row r="7" spans="1:12" ht="25.5" customHeight="1" x14ac:dyDescent="0.25">
      <c r="A7" s="13"/>
      <c r="B7" s="84" t="s">
        <v>910</v>
      </c>
      <c r="C7" s="84"/>
      <c r="D7" s="84"/>
      <c r="E7" s="84"/>
      <c r="F7" s="84"/>
      <c r="G7" s="84"/>
      <c r="H7" s="84"/>
      <c r="I7" s="84"/>
      <c r="J7" s="84"/>
      <c r="K7" s="84"/>
      <c r="L7" s="84"/>
    </row>
    <row r="8" spans="1:12" x14ac:dyDescent="0.25">
      <c r="A8" s="13"/>
      <c r="B8" s="80" t="s">
        <v>911</v>
      </c>
      <c r="C8" s="80"/>
      <c r="D8" s="80"/>
      <c r="E8" s="80"/>
      <c r="F8" s="80"/>
      <c r="G8" s="80"/>
      <c r="H8" s="80"/>
      <c r="I8" s="80"/>
      <c r="J8" s="80"/>
      <c r="K8" s="80"/>
      <c r="L8" s="80"/>
    </row>
    <row r="9" spans="1:12" x14ac:dyDescent="0.25">
      <c r="A9" s="13"/>
      <c r="B9" s="80" t="s">
        <v>912</v>
      </c>
      <c r="C9" s="80"/>
      <c r="D9" s="80"/>
      <c r="E9" s="80"/>
      <c r="F9" s="80"/>
      <c r="G9" s="80"/>
      <c r="H9" s="80"/>
      <c r="I9" s="80"/>
      <c r="J9" s="80"/>
      <c r="K9" s="80"/>
      <c r="L9" s="80"/>
    </row>
    <row r="10" spans="1:12" x14ac:dyDescent="0.25">
      <c r="A10" s="13"/>
      <c r="B10" s="84" t="s">
        <v>913</v>
      </c>
      <c r="C10" s="84"/>
      <c r="D10" s="84"/>
      <c r="E10" s="84"/>
      <c r="F10" s="84"/>
      <c r="G10" s="84"/>
      <c r="H10" s="84"/>
      <c r="I10" s="84"/>
      <c r="J10" s="84"/>
      <c r="K10" s="84"/>
      <c r="L10" s="84"/>
    </row>
    <row r="11" spans="1:12" x14ac:dyDescent="0.25">
      <c r="A11" s="13"/>
      <c r="B11" s="80" t="s">
        <v>914</v>
      </c>
      <c r="C11" s="80"/>
      <c r="D11" s="80"/>
      <c r="E11" s="80"/>
      <c r="F11" s="80"/>
      <c r="G11" s="80"/>
      <c r="H11" s="80"/>
      <c r="I11" s="80"/>
      <c r="J11" s="80"/>
      <c r="K11" s="80"/>
      <c r="L11" s="80"/>
    </row>
    <row r="12" spans="1:12" x14ac:dyDescent="0.25">
      <c r="A12" s="13"/>
      <c r="B12" s="80" t="s">
        <v>915</v>
      </c>
      <c r="C12" s="80"/>
      <c r="D12" s="80"/>
      <c r="E12" s="80"/>
      <c r="F12" s="80"/>
      <c r="G12" s="80"/>
      <c r="H12" s="80"/>
      <c r="I12" s="80"/>
      <c r="J12" s="80"/>
      <c r="K12" s="80"/>
      <c r="L12" s="80"/>
    </row>
    <row r="13" spans="1:12" ht="63.75" customHeight="1" x14ac:dyDescent="0.25">
      <c r="A13" s="13"/>
      <c r="B13" s="84" t="s">
        <v>916</v>
      </c>
      <c r="C13" s="84"/>
      <c r="D13" s="84"/>
      <c r="E13" s="84"/>
      <c r="F13" s="84"/>
      <c r="G13" s="84"/>
      <c r="H13" s="84"/>
      <c r="I13" s="84"/>
      <c r="J13" s="84"/>
      <c r="K13" s="84"/>
      <c r="L13" s="84"/>
    </row>
    <row r="14" spans="1:12" ht="25.5" customHeight="1" x14ac:dyDescent="0.25">
      <c r="A14" s="13"/>
      <c r="B14" s="84" t="s">
        <v>917</v>
      </c>
      <c r="C14" s="84"/>
      <c r="D14" s="84"/>
      <c r="E14" s="84"/>
      <c r="F14" s="84"/>
      <c r="G14" s="84"/>
      <c r="H14" s="84"/>
      <c r="I14" s="84"/>
      <c r="J14" s="84"/>
      <c r="K14" s="84"/>
      <c r="L14" s="84"/>
    </row>
    <row r="15" spans="1:12" ht="25.5" customHeight="1" x14ac:dyDescent="0.25">
      <c r="A15" s="13"/>
      <c r="B15" s="84" t="s">
        <v>918</v>
      </c>
      <c r="C15" s="84"/>
      <c r="D15" s="84"/>
      <c r="E15" s="84"/>
      <c r="F15" s="84"/>
      <c r="G15" s="84"/>
      <c r="H15" s="84"/>
      <c r="I15" s="84"/>
      <c r="J15" s="84"/>
      <c r="K15" s="84"/>
      <c r="L15" s="84"/>
    </row>
    <row r="16" spans="1:12" ht="25.5" customHeight="1" x14ac:dyDescent="0.25">
      <c r="A16" s="13"/>
      <c r="B16" s="84" t="s">
        <v>919</v>
      </c>
      <c r="C16" s="84"/>
      <c r="D16" s="84"/>
      <c r="E16" s="84"/>
      <c r="F16" s="84"/>
      <c r="G16" s="84"/>
      <c r="H16" s="84"/>
      <c r="I16" s="84"/>
      <c r="J16" s="84"/>
      <c r="K16" s="84"/>
      <c r="L16" s="84"/>
    </row>
    <row r="17" spans="1:12" x14ac:dyDescent="0.25">
      <c r="A17" s="13"/>
      <c r="B17" s="84" t="s">
        <v>920</v>
      </c>
      <c r="C17" s="84"/>
      <c r="D17" s="84"/>
      <c r="E17" s="84"/>
      <c r="F17" s="84"/>
      <c r="G17" s="84"/>
      <c r="H17" s="84"/>
      <c r="I17" s="84"/>
      <c r="J17" s="84"/>
      <c r="K17" s="84"/>
      <c r="L17" s="84"/>
    </row>
    <row r="18" spans="1:12" x14ac:dyDescent="0.25">
      <c r="A18" s="13"/>
      <c r="B18" s="12"/>
      <c r="C18" s="12"/>
      <c r="D18" s="12"/>
      <c r="E18" s="12"/>
      <c r="F18" s="12"/>
      <c r="G18" s="12"/>
      <c r="H18" s="12"/>
      <c r="I18" s="12"/>
      <c r="J18" s="12"/>
      <c r="K18" s="12"/>
      <c r="L18" s="12"/>
    </row>
    <row r="19" spans="1:12" x14ac:dyDescent="0.25">
      <c r="A19" s="13"/>
      <c r="B19" s="12"/>
      <c r="C19" s="12"/>
      <c r="D19" s="12"/>
      <c r="E19" s="12"/>
      <c r="F19" s="12"/>
      <c r="G19" s="12"/>
      <c r="H19" s="12"/>
      <c r="I19" s="12"/>
      <c r="J19" s="12"/>
      <c r="K19" s="12"/>
      <c r="L19" s="12"/>
    </row>
    <row r="20" spans="1:12" x14ac:dyDescent="0.25">
      <c r="A20" s="13"/>
      <c r="B20" s="12"/>
      <c r="C20" s="12"/>
      <c r="D20" s="12"/>
      <c r="E20" s="12"/>
      <c r="F20" s="12"/>
      <c r="G20" s="12"/>
      <c r="H20" s="12"/>
      <c r="I20" s="12"/>
      <c r="J20" s="12"/>
      <c r="K20" s="12"/>
      <c r="L20" s="12"/>
    </row>
    <row r="21" spans="1:12" x14ac:dyDescent="0.25">
      <c r="A21" s="13"/>
      <c r="B21" s="195"/>
      <c r="C21" s="195"/>
      <c r="D21" s="195"/>
      <c r="E21" s="195"/>
      <c r="F21" s="195"/>
      <c r="G21" s="195"/>
      <c r="H21" s="195"/>
      <c r="I21" s="195"/>
      <c r="J21" s="195"/>
      <c r="K21" s="195"/>
      <c r="L21" s="195"/>
    </row>
    <row r="22" spans="1:12" x14ac:dyDescent="0.25">
      <c r="A22" s="13"/>
      <c r="B22" s="195"/>
      <c r="C22" s="195"/>
      <c r="D22" s="195"/>
      <c r="E22" s="195"/>
      <c r="F22" s="195"/>
      <c r="G22" s="195"/>
      <c r="H22" s="195"/>
      <c r="I22" s="195"/>
      <c r="J22" s="195"/>
      <c r="K22" s="195"/>
      <c r="L22" s="195"/>
    </row>
    <row r="23" spans="1:12" x14ac:dyDescent="0.25">
      <c r="A23" s="13"/>
      <c r="B23" s="20"/>
      <c r="C23" s="21"/>
      <c r="D23" s="21"/>
      <c r="E23" s="21"/>
      <c r="F23" s="21"/>
      <c r="G23" s="21"/>
      <c r="H23" s="21"/>
      <c r="I23" s="21"/>
      <c r="J23" s="21"/>
    </row>
    <row r="24" spans="1:12" x14ac:dyDescent="0.25">
      <c r="A24" s="13"/>
      <c r="B24" s="15"/>
      <c r="C24" s="22"/>
      <c r="D24" s="21"/>
      <c r="E24" s="22"/>
      <c r="F24" s="21"/>
      <c r="G24" s="22"/>
      <c r="H24" s="21"/>
      <c r="I24" s="22"/>
      <c r="J24" s="21"/>
    </row>
    <row r="25" spans="1:12" x14ac:dyDescent="0.25">
      <c r="A25" s="13"/>
      <c r="B25" s="41"/>
      <c r="C25" s="22"/>
      <c r="D25" s="59">
        <v>41729</v>
      </c>
      <c r="E25" s="59"/>
      <c r="F25" s="59"/>
      <c r="G25" s="59"/>
      <c r="H25" s="59"/>
      <c r="I25" s="59"/>
      <c r="J25" s="59"/>
    </row>
    <row r="26" spans="1:12" x14ac:dyDescent="0.25">
      <c r="A26" s="13"/>
      <c r="B26" s="53"/>
      <c r="C26" s="22"/>
      <c r="D26" s="21"/>
      <c r="E26" s="22"/>
      <c r="F26" s="21"/>
      <c r="G26" s="22"/>
      <c r="H26" s="21"/>
      <c r="I26" s="22"/>
      <c r="J26" s="23"/>
    </row>
    <row r="27" spans="1:12" ht="15.75" thickBot="1" x14ac:dyDescent="0.3">
      <c r="A27" s="13"/>
      <c r="B27" s="54" t="s">
        <v>235</v>
      </c>
      <c r="C27" s="27"/>
      <c r="D27" s="55" t="s">
        <v>921</v>
      </c>
      <c r="E27" s="27"/>
      <c r="F27" s="55" t="s">
        <v>922</v>
      </c>
      <c r="G27" s="27"/>
      <c r="H27" s="55" t="s">
        <v>923</v>
      </c>
      <c r="I27" s="27"/>
      <c r="J27" s="55" t="s">
        <v>329</v>
      </c>
    </row>
    <row r="28" spans="1:12" ht="27" thickTop="1" x14ac:dyDescent="0.25">
      <c r="A28" s="13"/>
      <c r="B28" s="179" t="s">
        <v>924</v>
      </c>
      <c r="C28" s="30"/>
      <c r="D28" s="56"/>
      <c r="E28" s="30"/>
      <c r="F28" s="56"/>
      <c r="G28" s="30"/>
      <c r="H28" s="56"/>
      <c r="I28" s="30"/>
      <c r="J28" s="30"/>
    </row>
    <row r="29" spans="1:12" x14ac:dyDescent="0.25">
      <c r="A29" s="13"/>
      <c r="B29" s="15" t="s">
        <v>925</v>
      </c>
      <c r="C29" s="22"/>
      <c r="D29" s="22"/>
      <c r="E29" s="22"/>
      <c r="F29" s="22"/>
      <c r="G29" s="22"/>
      <c r="H29" s="22"/>
      <c r="I29" s="22"/>
      <c r="J29" s="22"/>
    </row>
    <row r="30" spans="1:12" x14ac:dyDescent="0.25">
      <c r="A30" s="13"/>
      <c r="B30" s="98" t="s">
        <v>241</v>
      </c>
      <c r="C30" s="64" t="s">
        <v>242</v>
      </c>
      <c r="D30" s="64" t="s">
        <v>245</v>
      </c>
      <c r="E30" s="64" t="s">
        <v>242</v>
      </c>
      <c r="F30" s="65" t="s">
        <v>270</v>
      </c>
      <c r="G30" s="64" t="s">
        <v>242</v>
      </c>
      <c r="H30" s="64" t="s">
        <v>245</v>
      </c>
      <c r="I30" s="64" t="s">
        <v>242</v>
      </c>
      <c r="J30" s="65" t="s">
        <v>270</v>
      </c>
    </row>
    <row r="31" spans="1:12" x14ac:dyDescent="0.25">
      <c r="A31" s="13"/>
      <c r="B31" s="98" t="s">
        <v>271</v>
      </c>
      <c r="C31" s="22"/>
      <c r="D31" s="64" t="s">
        <v>245</v>
      </c>
      <c r="E31" s="22"/>
      <c r="F31" s="65" t="s">
        <v>274</v>
      </c>
      <c r="G31" s="22"/>
      <c r="H31" s="64" t="s">
        <v>245</v>
      </c>
      <c r="I31" s="22"/>
      <c r="J31" s="65" t="s">
        <v>274</v>
      </c>
    </row>
    <row r="32" spans="1:12" x14ac:dyDescent="0.25">
      <c r="A32" s="13"/>
      <c r="B32" s="98" t="s">
        <v>255</v>
      </c>
      <c r="C32" s="22"/>
      <c r="D32" s="64" t="s">
        <v>245</v>
      </c>
      <c r="E32" s="22"/>
      <c r="F32" s="65" t="s">
        <v>277</v>
      </c>
      <c r="G32" s="22"/>
      <c r="H32" s="64" t="s">
        <v>245</v>
      </c>
      <c r="I32" s="22"/>
      <c r="J32" s="65" t="s">
        <v>277</v>
      </c>
    </row>
    <row r="33" spans="1:12" x14ac:dyDescent="0.25">
      <c r="A33" s="13"/>
      <c r="B33" s="98" t="s">
        <v>251</v>
      </c>
      <c r="C33" s="22"/>
      <c r="D33" s="64" t="s">
        <v>245</v>
      </c>
      <c r="E33" s="22"/>
      <c r="F33" s="65" t="s">
        <v>280</v>
      </c>
      <c r="G33" s="22"/>
      <c r="H33" s="64" t="s">
        <v>245</v>
      </c>
      <c r="I33" s="22"/>
      <c r="J33" s="65" t="s">
        <v>280</v>
      </c>
    </row>
    <row r="34" spans="1:12" x14ac:dyDescent="0.25">
      <c r="A34" s="13"/>
      <c r="B34" s="98" t="s">
        <v>259</v>
      </c>
      <c r="C34" s="22"/>
      <c r="D34" s="64" t="s">
        <v>245</v>
      </c>
      <c r="E34" s="22"/>
      <c r="F34" s="65" t="s">
        <v>282</v>
      </c>
      <c r="G34" s="22"/>
      <c r="H34" s="64" t="s">
        <v>245</v>
      </c>
      <c r="I34" s="22"/>
      <c r="J34" s="65" t="s">
        <v>282</v>
      </c>
    </row>
    <row r="35" spans="1:12" x14ac:dyDescent="0.25">
      <c r="A35" s="13"/>
      <c r="B35" s="98" t="s">
        <v>283</v>
      </c>
      <c r="C35" s="22"/>
      <c r="D35" s="64" t="s">
        <v>245</v>
      </c>
      <c r="E35" s="22"/>
      <c r="F35" s="65" t="s">
        <v>286</v>
      </c>
      <c r="G35" s="22"/>
      <c r="H35" s="64" t="s">
        <v>245</v>
      </c>
      <c r="I35" s="22"/>
      <c r="J35" s="65" t="s">
        <v>286</v>
      </c>
    </row>
    <row r="36" spans="1:12" ht="15.75" thickBot="1" x14ac:dyDescent="0.3">
      <c r="A36" s="13"/>
      <c r="B36" s="180" t="s">
        <v>287</v>
      </c>
      <c r="C36" s="27"/>
      <c r="D36" s="68" t="s">
        <v>269</v>
      </c>
      <c r="E36" s="27"/>
      <c r="F36" s="67" t="s">
        <v>245</v>
      </c>
      <c r="G36" s="27"/>
      <c r="H36" s="67" t="s">
        <v>245</v>
      </c>
      <c r="I36" s="27"/>
      <c r="J36" s="68" t="s">
        <v>269</v>
      </c>
    </row>
    <row r="37" spans="1:12" ht="27.75" thickTop="1" thickBot="1" x14ac:dyDescent="0.3">
      <c r="A37" s="13"/>
      <c r="B37" s="69" t="s">
        <v>926</v>
      </c>
      <c r="C37" s="70" t="s">
        <v>242</v>
      </c>
      <c r="D37" s="71" t="s">
        <v>269</v>
      </c>
      <c r="E37" s="70" t="s">
        <v>242</v>
      </c>
      <c r="F37" s="71" t="s">
        <v>927</v>
      </c>
      <c r="G37" s="70" t="s">
        <v>242</v>
      </c>
      <c r="H37" s="70" t="s">
        <v>245</v>
      </c>
      <c r="I37" s="70" t="s">
        <v>242</v>
      </c>
      <c r="J37" s="71" t="s">
        <v>292</v>
      </c>
    </row>
    <row r="38" spans="1:12" ht="15.75" thickTop="1" x14ac:dyDescent="0.25">
      <c r="A38" s="13"/>
      <c r="B38" s="181"/>
      <c r="C38" s="40"/>
      <c r="D38" s="57"/>
      <c r="E38" s="40"/>
      <c r="F38" s="57"/>
      <c r="G38" s="40"/>
      <c r="H38" s="57"/>
      <c r="I38" s="40"/>
      <c r="J38" s="57"/>
    </row>
    <row r="39" spans="1:12" x14ac:dyDescent="0.25">
      <c r="A39" s="13"/>
      <c r="B39" s="15"/>
      <c r="C39" s="22"/>
      <c r="D39" s="21"/>
      <c r="E39" s="22"/>
      <c r="F39" s="21"/>
      <c r="G39" s="22"/>
      <c r="H39" s="21"/>
      <c r="I39" s="22"/>
      <c r="J39" s="22"/>
    </row>
    <row r="40" spans="1:12" ht="26.25" x14ac:dyDescent="0.25">
      <c r="A40" s="13"/>
      <c r="B40" s="14" t="s">
        <v>928</v>
      </c>
      <c r="C40" s="22"/>
      <c r="D40" s="21"/>
      <c r="E40" s="22"/>
      <c r="F40" s="21"/>
      <c r="G40" s="22"/>
      <c r="H40" s="21"/>
      <c r="I40" s="22"/>
      <c r="J40" s="22"/>
    </row>
    <row r="41" spans="1:12" ht="15.75" thickBot="1" x14ac:dyDescent="0.3">
      <c r="A41" s="13"/>
      <c r="B41" s="15" t="s">
        <v>929</v>
      </c>
      <c r="C41" s="64" t="s">
        <v>242</v>
      </c>
      <c r="D41" s="64" t="s">
        <v>245</v>
      </c>
      <c r="E41" s="64" t="s">
        <v>242</v>
      </c>
      <c r="F41" s="64" t="s">
        <v>245</v>
      </c>
      <c r="G41" s="64" t="s">
        <v>242</v>
      </c>
      <c r="H41" s="65" t="s">
        <v>930</v>
      </c>
      <c r="I41" s="64" t="s">
        <v>242</v>
      </c>
      <c r="J41" s="65" t="s">
        <v>930</v>
      </c>
    </row>
    <row r="42" spans="1:12" ht="27" thickBot="1" x14ac:dyDescent="0.3">
      <c r="A42" s="13"/>
      <c r="B42" s="69" t="s">
        <v>931</v>
      </c>
      <c r="C42" s="70" t="s">
        <v>242</v>
      </c>
      <c r="D42" s="70" t="s">
        <v>245</v>
      </c>
      <c r="E42" s="70" t="s">
        <v>242</v>
      </c>
      <c r="F42" s="70" t="s">
        <v>245</v>
      </c>
      <c r="G42" s="70" t="s">
        <v>242</v>
      </c>
      <c r="H42" s="71" t="s">
        <v>930</v>
      </c>
      <c r="I42" s="70" t="s">
        <v>242</v>
      </c>
      <c r="J42" s="71" t="s">
        <v>930</v>
      </c>
    </row>
    <row r="43" spans="1:12" ht="15.75" thickTop="1" x14ac:dyDescent="0.25">
      <c r="A43" s="13"/>
      <c r="B43" s="196"/>
      <c r="C43" s="196"/>
      <c r="D43" s="196"/>
      <c r="E43" s="196"/>
      <c r="F43" s="196"/>
      <c r="G43" s="196"/>
      <c r="H43" s="196"/>
      <c r="I43" s="196"/>
      <c r="J43" s="196"/>
      <c r="K43" s="196"/>
      <c r="L43" s="196"/>
    </row>
    <row r="44" spans="1:12" x14ac:dyDescent="0.25">
      <c r="A44" s="13"/>
      <c r="B44" s="197"/>
      <c r="C44" s="197"/>
      <c r="D44" s="197"/>
      <c r="E44" s="197"/>
      <c r="F44" s="197"/>
      <c r="G44" s="197"/>
      <c r="H44" s="197"/>
      <c r="I44" s="197"/>
      <c r="J44" s="197"/>
      <c r="K44" s="197"/>
      <c r="L44" s="197"/>
    </row>
    <row r="45" spans="1:12" x14ac:dyDescent="0.25">
      <c r="A45" s="13"/>
      <c r="B45" s="197"/>
      <c r="C45" s="197"/>
      <c r="D45" s="197"/>
      <c r="E45" s="197"/>
      <c r="F45" s="197"/>
      <c r="G45" s="197"/>
      <c r="H45" s="197"/>
      <c r="I45" s="197"/>
      <c r="J45" s="197"/>
      <c r="K45" s="197"/>
      <c r="L45" s="197"/>
    </row>
    <row r="46" spans="1:12" x14ac:dyDescent="0.25">
      <c r="A46" s="13"/>
      <c r="B46" s="20"/>
      <c r="C46" s="21"/>
      <c r="D46" s="21"/>
      <c r="E46" s="21"/>
      <c r="F46" s="21"/>
      <c r="G46" s="21"/>
      <c r="H46" s="21"/>
      <c r="I46" s="21"/>
      <c r="J46" s="21"/>
    </row>
    <row r="47" spans="1:12" x14ac:dyDescent="0.25">
      <c r="A47" s="13"/>
      <c r="B47" s="15"/>
      <c r="C47" s="22"/>
      <c r="D47" s="21"/>
      <c r="E47" s="22"/>
      <c r="F47" s="21"/>
      <c r="G47" s="22"/>
      <c r="H47" s="21"/>
      <c r="I47" s="22"/>
      <c r="J47" s="21"/>
    </row>
    <row r="48" spans="1:12" x14ac:dyDescent="0.25">
      <c r="A48" s="13"/>
      <c r="B48" s="24"/>
      <c r="C48" s="22"/>
      <c r="D48" s="59">
        <v>41639</v>
      </c>
      <c r="E48" s="59"/>
      <c r="F48" s="59"/>
      <c r="G48" s="59"/>
      <c r="H48" s="59"/>
      <c r="I48" s="59"/>
      <c r="J48" s="59"/>
    </row>
    <row r="49" spans="1:10" x14ac:dyDescent="0.25">
      <c r="A49" s="13"/>
      <c r="B49" s="53"/>
      <c r="C49" s="22"/>
      <c r="D49" s="21"/>
      <c r="E49" s="22"/>
      <c r="F49" s="21"/>
      <c r="G49" s="22"/>
      <c r="H49" s="21"/>
      <c r="I49" s="22"/>
      <c r="J49" s="23"/>
    </row>
    <row r="50" spans="1:10" ht="15.75" thickBot="1" x14ac:dyDescent="0.3">
      <c r="A50" s="13"/>
      <c r="B50" s="54" t="s">
        <v>235</v>
      </c>
      <c r="C50" s="27"/>
      <c r="D50" s="55" t="s">
        <v>921</v>
      </c>
      <c r="E50" s="27"/>
      <c r="F50" s="55" t="s">
        <v>922</v>
      </c>
      <c r="G50" s="27"/>
      <c r="H50" s="55" t="s">
        <v>923</v>
      </c>
      <c r="I50" s="27"/>
      <c r="J50" s="55" t="s">
        <v>329</v>
      </c>
    </row>
    <row r="51" spans="1:10" ht="27" thickTop="1" x14ac:dyDescent="0.25">
      <c r="A51" s="13"/>
      <c r="B51" s="179" t="s">
        <v>924</v>
      </c>
      <c r="C51" s="30"/>
      <c r="D51" s="56"/>
      <c r="E51" s="30"/>
      <c r="F51" s="56"/>
      <c r="G51" s="30"/>
      <c r="H51" s="56"/>
      <c r="I51" s="30"/>
      <c r="J51" s="30"/>
    </row>
    <row r="52" spans="1:10" x14ac:dyDescent="0.25">
      <c r="A52" s="13"/>
      <c r="B52" s="15" t="s">
        <v>925</v>
      </c>
      <c r="C52" s="22"/>
      <c r="D52" s="22"/>
      <c r="E52" s="22"/>
      <c r="F52" s="22"/>
      <c r="G52" s="22"/>
      <c r="H52" s="22"/>
      <c r="I52" s="22"/>
      <c r="J52" s="21"/>
    </row>
    <row r="53" spans="1:10" x14ac:dyDescent="0.25">
      <c r="A53" s="13"/>
      <c r="B53" s="98" t="s">
        <v>241</v>
      </c>
      <c r="C53" s="75" t="s">
        <v>242</v>
      </c>
      <c r="D53" s="75" t="s">
        <v>245</v>
      </c>
      <c r="E53" s="75" t="s">
        <v>242</v>
      </c>
      <c r="F53" s="93" t="s">
        <v>313</v>
      </c>
      <c r="G53" s="75" t="s">
        <v>242</v>
      </c>
      <c r="H53" s="75" t="s">
        <v>245</v>
      </c>
      <c r="I53" s="75" t="s">
        <v>242</v>
      </c>
      <c r="J53" s="93" t="s">
        <v>313</v>
      </c>
    </row>
    <row r="54" spans="1:10" x14ac:dyDescent="0.25">
      <c r="A54" s="13"/>
      <c r="B54" s="98" t="s">
        <v>271</v>
      </c>
      <c r="C54" s="22"/>
      <c r="D54" s="75" t="s">
        <v>245</v>
      </c>
      <c r="E54" s="22"/>
      <c r="F54" s="93" t="s">
        <v>316</v>
      </c>
      <c r="G54" s="22"/>
      <c r="H54" s="75" t="s">
        <v>245</v>
      </c>
      <c r="I54" s="22"/>
      <c r="J54" s="93" t="s">
        <v>316</v>
      </c>
    </row>
    <row r="55" spans="1:10" x14ac:dyDescent="0.25">
      <c r="A55" s="13"/>
      <c r="B55" s="98" t="s">
        <v>255</v>
      </c>
      <c r="C55" s="22"/>
      <c r="D55" s="75" t="s">
        <v>245</v>
      </c>
      <c r="E55" s="22"/>
      <c r="F55" s="93" t="s">
        <v>319</v>
      </c>
      <c r="G55" s="22"/>
      <c r="H55" s="75" t="s">
        <v>245</v>
      </c>
      <c r="I55" s="22"/>
      <c r="J55" s="93" t="s">
        <v>319</v>
      </c>
    </row>
    <row r="56" spans="1:10" x14ac:dyDescent="0.25">
      <c r="A56" s="13"/>
      <c r="B56" s="98" t="s">
        <v>251</v>
      </c>
      <c r="C56" s="22"/>
      <c r="D56" s="75" t="s">
        <v>245</v>
      </c>
      <c r="E56" s="22"/>
      <c r="F56" s="93" t="s">
        <v>321</v>
      </c>
      <c r="G56" s="22"/>
      <c r="H56" s="75" t="s">
        <v>245</v>
      </c>
      <c r="I56" s="22"/>
      <c r="J56" s="93" t="s">
        <v>321</v>
      </c>
    </row>
    <row r="57" spans="1:10" x14ac:dyDescent="0.25">
      <c r="A57" s="13"/>
      <c r="B57" s="98" t="s">
        <v>259</v>
      </c>
      <c r="C57" s="22"/>
      <c r="D57" s="75" t="s">
        <v>245</v>
      </c>
      <c r="E57" s="22"/>
      <c r="F57" s="93" t="s">
        <v>323</v>
      </c>
      <c r="G57" s="22"/>
      <c r="H57" s="75" t="s">
        <v>245</v>
      </c>
      <c r="I57" s="22"/>
      <c r="J57" s="93" t="s">
        <v>323</v>
      </c>
    </row>
    <row r="58" spans="1:10" x14ac:dyDescent="0.25">
      <c r="A58" s="13"/>
      <c r="B58" s="98" t="s">
        <v>932</v>
      </c>
      <c r="C58" s="22"/>
      <c r="D58" s="75" t="s">
        <v>245</v>
      </c>
      <c r="E58" s="22"/>
      <c r="F58" s="93" t="s">
        <v>324</v>
      </c>
      <c r="G58" s="22"/>
      <c r="H58" s="75" t="s">
        <v>245</v>
      </c>
      <c r="I58" s="22"/>
      <c r="J58" s="93" t="s">
        <v>324</v>
      </c>
    </row>
    <row r="59" spans="1:10" ht="15.75" thickBot="1" x14ac:dyDescent="0.3">
      <c r="A59" s="13"/>
      <c r="B59" s="180" t="s">
        <v>287</v>
      </c>
      <c r="C59" s="27"/>
      <c r="D59" s="76" t="s">
        <v>318</v>
      </c>
      <c r="E59" s="27"/>
      <c r="F59" s="102" t="s">
        <v>245</v>
      </c>
      <c r="G59" s="27"/>
      <c r="H59" s="102" t="s">
        <v>245</v>
      </c>
      <c r="I59" s="27"/>
      <c r="J59" s="76" t="s">
        <v>318</v>
      </c>
    </row>
    <row r="60" spans="1:10" ht="27.75" thickTop="1" thickBot="1" x14ac:dyDescent="0.3">
      <c r="A60" s="13"/>
      <c r="B60" s="69" t="s">
        <v>926</v>
      </c>
      <c r="C60" s="77" t="s">
        <v>242</v>
      </c>
      <c r="D60" s="78" t="s">
        <v>318</v>
      </c>
      <c r="E60" s="77" t="s">
        <v>242</v>
      </c>
      <c r="F60" s="78" t="s">
        <v>933</v>
      </c>
      <c r="G60" s="77" t="s">
        <v>242</v>
      </c>
      <c r="H60" s="77" t="s">
        <v>245</v>
      </c>
      <c r="I60" s="77" t="s">
        <v>242</v>
      </c>
      <c r="J60" s="78" t="s">
        <v>327</v>
      </c>
    </row>
    <row r="61" spans="1:10" ht="15.75" thickTop="1" x14ac:dyDescent="0.25">
      <c r="A61" s="13"/>
      <c r="B61" s="182"/>
      <c r="C61" s="40"/>
      <c r="D61" s="57"/>
      <c r="E61" s="40"/>
      <c r="F61" s="57"/>
      <c r="G61" s="40"/>
      <c r="H61" s="57"/>
      <c r="I61" s="40"/>
      <c r="J61" s="57"/>
    </row>
    <row r="62" spans="1:10" x14ac:dyDescent="0.25">
      <c r="A62" s="13"/>
      <c r="B62" s="14"/>
      <c r="C62" s="22"/>
      <c r="D62" s="21"/>
      <c r="E62" s="22"/>
      <c r="F62" s="21"/>
      <c r="G62" s="22"/>
      <c r="H62" s="21"/>
      <c r="I62" s="22"/>
      <c r="J62" s="21"/>
    </row>
    <row r="63" spans="1:10" ht="26.25" x14ac:dyDescent="0.25">
      <c r="A63" s="13"/>
      <c r="B63" s="14" t="s">
        <v>928</v>
      </c>
      <c r="C63" s="22"/>
      <c r="D63" s="21"/>
      <c r="E63" s="22"/>
      <c r="F63" s="21"/>
      <c r="G63" s="22"/>
      <c r="H63" s="21"/>
      <c r="I63" s="22"/>
      <c r="J63" s="21"/>
    </row>
    <row r="64" spans="1:10" x14ac:dyDescent="0.25">
      <c r="A64" s="13"/>
      <c r="B64" s="15" t="s">
        <v>929</v>
      </c>
      <c r="C64" s="75" t="s">
        <v>242</v>
      </c>
      <c r="D64" s="75" t="s">
        <v>245</v>
      </c>
      <c r="E64" s="75" t="s">
        <v>242</v>
      </c>
      <c r="F64" s="75" t="s">
        <v>245</v>
      </c>
      <c r="G64" s="75" t="s">
        <v>242</v>
      </c>
      <c r="H64" s="93" t="s">
        <v>934</v>
      </c>
      <c r="I64" s="75" t="s">
        <v>242</v>
      </c>
      <c r="J64" s="93" t="s">
        <v>934</v>
      </c>
    </row>
    <row r="65" spans="1:12" ht="15.75" thickBot="1" x14ac:dyDescent="0.3">
      <c r="A65" s="13"/>
      <c r="B65" s="66" t="s">
        <v>935</v>
      </c>
      <c r="C65" s="27"/>
      <c r="D65" s="102" t="s">
        <v>245</v>
      </c>
      <c r="E65" s="27"/>
      <c r="F65" s="102" t="s">
        <v>245</v>
      </c>
      <c r="G65" s="27"/>
      <c r="H65" s="76" t="s">
        <v>469</v>
      </c>
      <c r="I65" s="27"/>
      <c r="J65" s="76" t="s">
        <v>469</v>
      </c>
    </row>
    <row r="66" spans="1:12" ht="27.75" thickTop="1" thickBot="1" x14ac:dyDescent="0.3">
      <c r="A66" s="13"/>
      <c r="B66" s="69" t="s">
        <v>931</v>
      </c>
      <c r="C66" s="77" t="s">
        <v>242</v>
      </c>
      <c r="D66" s="77" t="s">
        <v>245</v>
      </c>
      <c r="E66" s="77" t="s">
        <v>242</v>
      </c>
      <c r="F66" s="77" t="s">
        <v>245</v>
      </c>
      <c r="G66" s="77" t="s">
        <v>242</v>
      </c>
      <c r="H66" s="78" t="s">
        <v>936</v>
      </c>
      <c r="I66" s="77" t="s">
        <v>242</v>
      </c>
      <c r="J66" s="78" t="s">
        <v>936</v>
      </c>
    </row>
    <row r="67" spans="1:12" ht="15.75" thickTop="1" x14ac:dyDescent="0.25">
      <c r="A67" s="13"/>
      <c r="B67" s="84"/>
      <c r="C67" s="84"/>
      <c r="D67" s="84"/>
      <c r="E67" s="84"/>
      <c r="F67" s="84"/>
      <c r="G67" s="84"/>
      <c r="H67" s="84"/>
      <c r="I67" s="84"/>
      <c r="J67" s="84"/>
      <c r="K67" s="84"/>
      <c r="L67" s="84"/>
    </row>
    <row r="68" spans="1:12" x14ac:dyDescent="0.25">
      <c r="A68" s="13"/>
      <c r="B68" s="12"/>
      <c r="C68" s="12"/>
      <c r="D68" s="12"/>
      <c r="E68" s="12"/>
      <c r="F68" s="12"/>
      <c r="G68" s="12"/>
      <c r="H68" s="12"/>
      <c r="I68" s="12"/>
      <c r="J68" s="12"/>
      <c r="K68" s="12"/>
      <c r="L68" s="12"/>
    </row>
    <row r="69" spans="1:12" x14ac:dyDescent="0.25">
      <c r="A69" s="13"/>
      <c r="B69" s="12"/>
      <c r="C69" s="12"/>
      <c r="D69" s="12"/>
      <c r="E69" s="12"/>
      <c r="F69" s="12"/>
      <c r="G69" s="12"/>
      <c r="H69" s="12"/>
      <c r="I69" s="12"/>
      <c r="J69" s="12"/>
      <c r="K69" s="12"/>
      <c r="L69" s="12"/>
    </row>
    <row r="70" spans="1:12" x14ac:dyDescent="0.25">
      <c r="A70" s="13"/>
      <c r="B70" s="12"/>
      <c r="C70" s="12"/>
      <c r="D70" s="12"/>
      <c r="E70" s="12"/>
      <c r="F70" s="12"/>
      <c r="G70" s="12"/>
      <c r="H70" s="12"/>
      <c r="I70" s="12"/>
      <c r="J70" s="12"/>
      <c r="K70" s="12"/>
      <c r="L70" s="12"/>
    </row>
    <row r="71" spans="1:12" x14ac:dyDescent="0.25">
      <c r="A71" s="13"/>
      <c r="B71" s="84" t="s">
        <v>937</v>
      </c>
      <c r="C71" s="84"/>
      <c r="D71" s="84"/>
      <c r="E71" s="84"/>
      <c r="F71" s="84"/>
      <c r="G71" s="84"/>
      <c r="H71" s="84"/>
      <c r="I71" s="84"/>
      <c r="J71" s="84"/>
      <c r="K71" s="84"/>
      <c r="L71" s="84"/>
    </row>
    <row r="72" spans="1:12" x14ac:dyDescent="0.25">
      <c r="A72" s="13"/>
      <c r="B72" s="85"/>
      <c r="C72" s="85"/>
      <c r="D72" s="85"/>
      <c r="E72" s="85"/>
      <c r="F72" s="85"/>
      <c r="G72" s="85"/>
      <c r="H72" s="85"/>
      <c r="I72" s="85"/>
      <c r="J72" s="85"/>
      <c r="K72" s="85"/>
      <c r="L72" s="85"/>
    </row>
    <row r="73" spans="1:12" x14ac:dyDescent="0.25">
      <c r="A73" s="13"/>
      <c r="B73" s="85"/>
      <c r="C73" s="85"/>
      <c r="D73" s="85"/>
      <c r="E73" s="85"/>
      <c r="F73" s="85"/>
      <c r="G73" s="85"/>
      <c r="H73" s="85"/>
      <c r="I73" s="85"/>
      <c r="J73" s="85"/>
      <c r="K73" s="85"/>
      <c r="L73" s="85"/>
    </row>
    <row r="74" spans="1:12" x14ac:dyDescent="0.25">
      <c r="A74" s="13"/>
      <c r="B74" s="20"/>
      <c r="C74" s="21"/>
      <c r="D74" s="21"/>
      <c r="E74" s="21"/>
      <c r="F74" s="21"/>
      <c r="G74" s="21"/>
      <c r="H74" s="21"/>
      <c r="I74" s="21"/>
      <c r="J74" s="21"/>
    </row>
    <row r="75" spans="1:12" x14ac:dyDescent="0.25">
      <c r="A75" s="13"/>
      <c r="B75" s="15"/>
      <c r="C75" s="22"/>
      <c r="D75" s="21"/>
      <c r="E75" s="21"/>
      <c r="F75" s="21"/>
      <c r="G75" s="21"/>
      <c r="H75" s="21"/>
      <c r="I75" s="21"/>
      <c r="J75" s="21"/>
    </row>
    <row r="76" spans="1:12" x14ac:dyDescent="0.25">
      <c r="A76" s="13"/>
      <c r="B76" s="83" t="s">
        <v>938</v>
      </c>
      <c r="C76" s="83"/>
      <c r="D76" s="83"/>
      <c r="E76" s="83"/>
      <c r="F76" s="83"/>
      <c r="G76" s="83"/>
      <c r="H76" s="83"/>
      <c r="I76" s="83"/>
      <c r="J76" s="21"/>
    </row>
    <row r="77" spans="1:12" ht="15.75" thickBot="1" x14ac:dyDescent="0.3">
      <c r="A77" s="13"/>
      <c r="B77" s="54"/>
      <c r="C77" s="27"/>
      <c r="D77" s="96"/>
      <c r="E77" s="96"/>
      <c r="F77" s="96"/>
      <c r="G77" s="96"/>
      <c r="H77" s="96"/>
      <c r="I77" s="97"/>
      <c r="J77" s="97"/>
    </row>
    <row r="78" spans="1:12" ht="15.75" thickTop="1" x14ac:dyDescent="0.25">
      <c r="A78" s="13"/>
      <c r="B78" s="183" t="s">
        <v>235</v>
      </c>
      <c r="C78" s="30"/>
      <c r="D78" s="166" t="s">
        <v>939</v>
      </c>
      <c r="E78" s="166" t="s">
        <v>940</v>
      </c>
      <c r="F78" s="167"/>
      <c r="G78" s="173" t="s">
        <v>941</v>
      </c>
      <c r="H78" s="173"/>
      <c r="I78" s="173"/>
      <c r="J78" s="173"/>
    </row>
    <row r="79" spans="1:12" ht="15.75" thickBot="1" x14ac:dyDescent="0.3">
      <c r="A79" s="13"/>
      <c r="B79" s="154"/>
      <c r="C79" s="27"/>
      <c r="D79" s="168" t="s">
        <v>942</v>
      </c>
      <c r="E79" s="168" t="s">
        <v>943</v>
      </c>
      <c r="F79" s="168" t="s">
        <v>944</v>
      </c>
      <c r="G79" s="189" t="s">
        <v>945</v>
      </c>
      <c r="H79" s="189"/>
      <c r="I79" s="189"/>
      <c r="J79" s="189"/>
    </row>
    <row r="80" spans="1:12" ht="16.5" thickTop="1" thickBot="1" x14ac:dyDescent="0.3">
      <c r="A80" s="13"/>
      <c r="B80" s="184">
        <v>41729</v>
      </c>
      <c r="C80" s="101"/>
      <c r="D80" s="101"/>
      <c r="E80" s="101"/>
      <c r="F80" s="101"/>
      <c r="G80" s="101"/>
      <c r="H80" s="101"/>
      <c r="I80" s="101"/>
      <c r="J80" s="101"/>
    </row>
    <row r="81" spans="1:10" ht="16.5" thickTop="1" thickBot="1" x14ac:dyDescent="0.3">
      <c r="A81" s="13"/>
      <c r="B81" s="61" t="s">
        <v>946</v>
      </c>
      <c r="C81" s="73" t="s">
        <v>242</v>
      </c>
      <c r="D81" s="74" t="s">
        <v>947</v>
      </c>
      <c r="E81" s="169" t="s">
        <v>948</v>
      </c>
      <c r="F81" s="69" t="s">
        <v>949</v>
      </c>
      <c r="G81" s="78" t="s">
        <v>950</v>
      </c>
      <c r="H81" s="185" t="s">
        <v>951</v>
      </c>
      <c r="I81" s="186">
        <v>-0.47</v>
      </c>
      <c r="J81" s="77" t="s">
        <v>952</v>
      </c>
    </row>
    <row r="82" spans="1:10" ht="16.5" thickTop="1" thickBot="1" x14ac:dyDescent="0.3">
      <c r="A82" s="13"/>
      <c r="B82" s="66"/>
      <c r="C82" s="27"/>
      <c r="D82" s="97"/>
      <c r="E82" s="170" t="s">
        <v>953</v>
      </c>
      <c r="F82" s="69" t="s">
        <v>954</v>
      </c>
      <c r="G82" s="186">
        <v>-0.08</v>
      </c>
      <c r="H82" s="185" t="s">
        <v>951</v>
      </c>
      <c r="I82" s="186">
        <v>-0.11</v>
      </c>
      <c r="J82" s="77" t="s">
        <v>955</v>
      </c>
    </row>
    <row r="83" spans="1:10" ht="16.5" thickTop="1" thickBot="1" x14ac:dyDescent="0.3">
      <c r="A83" s="13"/>
      <c r="B83" s="61" t="s">
        <v>956</v>
      </c>
      <c r="C83" s="30"/>
      <c r="D83" s="74" t="s">
        <v>957</v>
      </c>
      <c r="E83" s="169" t="s">
        <v>948</v>
      </c>
      <c r="F83" s="69" t="s">
        <v>949</v>
      </c>
      <c r="G83" s="78" t="s">
        <v>958</v>
      </c>
      <c r="H83" s="185" t="s">
        <v>951</v>
      </c>
      <c r="I83" s="78" t="s">
        <v>958</v>
      </c>
      <c r="J83" s="77" t="s">
        <v>959</v>
      </c>
    </row>
    <row r="84" spans="1:10" ht="16.5" thickTop="1" thickBot="1" x14ac:dyDescent="0.3">
      <c r="A84" s="13"/>
      <c r="B84" s="66"/>
      <c r="C84" s="27"/>
      <c r="D84" s="97"/>
      <c r="E84" s="170" t="s">
        <v>953</v>
      </c>
      <c r="F84" s="69" t="s">
        <v>954</v>
      </c>
      <c r="G84" s="186">
        <v>-0.21</v>
      </c>
      <c r="H84" s="185" t="s">
        <v>951</v>
      </c>
      <c r="I84" s="186">
        <v>-0.21</v>
      </c>
      <c r="J84" s="77" t="s">
        <v>960</v>
      </c>
    </row>
    <row r="85" spans="1:10" ht="16.5" thickTop="1" thickBot="1" x14ac:dyDescent="0.3">
      <c r="A85" s="13"/>
      <c r="B85" s="61" t="s">
        <v>961</v>
      </c>
      <c r="C85" s="30"/>
      <c r="D85" s="74" t="s">
        <v>962</v>
      </c>
      <c r="E85" s="169" t="s">
        <v>948</v>
      </c>
      <c r="F85" s="69" t="s">
        <v>949</v>
      </c>
      <c r="G85" s="78" t="s">
        <v>950</v>
      </c>
      <c r="H85" s="185" t="s">
        <v>951</v>
      </c>
      <c r="I85" s="78" t="s">
        <v>950</v>
      </c>
      <c r="J85" s="187">
        <v>0</v>
      </c>
    </row>
    <row r="86" spans="1:10" ht="16.5" thickTop="1" thickBot="1" x14ac:dyDescent="0.3">
      <c r="A86" s="13"/>
      <c r="B86" s="66"/>
      <c r="C86" s="27"/>
      <c r="D86" s="97"/>
      <c r="E86" s="170" t="s">
        <v>953</v>
      </c>
      <c r="F86" s="69" t="s">
        <v>954</v>
      </c>
      <c r="G86" s="186">
        <v>-0.08</v>
      </c>
      <c r="H86" s="185" t="s">
        <v>951</v>
      </c>
      <c r="I86" s="186">
        <v>-0.08</v>
      </c>
      <c r="J86" s="77" t="s">
        <v>963</v>
      </c>
    </row>
    <row r="87" spans="1:10" ht="16.5" thickTop="1" thickBot="1" x14ac:dyDescent="0.3">
      <c r="A87" s="13"/>
      <c r="B87" s="61" t="s">
        <v>964</v>
      </c>
      <c r="C87" s="30"/>
      <c r="D87" s="74" t="s">
        <v>965</v>
      </c>
      <c r="E87" s="169" t="s">
        <v>948</v>
      </c>
      <c r="F87" s="69" t="s">
        <v>949</v>
      </c>
      <c r="G87" s="78" t="s">
        <v>950</v>
      </c>
      <c r="H87" s="185" t="s">
        <v>951</v>
      </c>
      <c r="I87" s="78" t="s">
        <v>950</v>
      </c>
      <c r="J87" s="187">
        <v>0</v>
      </c>
    </row>
    <row r="88" spans="1:10" ht="16.5" thickTop="1" thickBot="1" x14ac:dyDescent="0.3">
      <c r="A88" s="13"/>
      <c r="B88" s="66"/>
      <c r="C88" s="27"/>
      <c r="D88" s="97"/>
      <c r="E88" s="170" t="s">
        <v>953</v>
      </c>
      <c r="F88" s="69" t="s">
        <v>954</v>
      </c>
      <c r="G88" s="186">
        <v>-0.08</v>
      </c>
      <c r="H88" s="185" t="s">
        <v>951</v>
      </c>
      <c r="I88" s="186">
        <v>-0.08</v>
      </c>
      <c r="J88" s="77" t="s">
        <v>963</v>
      </c>
    </row>
    <row r="89" spans="1:10" ht="16.5" thickTop="1" thickBot="1" x14ac:dyDescent="0.3">
      <c r="A89" s="13"/>
      <c r="B89" s="69" t="s">
        <v>966</v>
      </c>
      <c r="C89" s="77" t="s">
        <v>242</v>
      </c>
      <c r="D89" s="78" t="s">
        <v>930</v>
      </c>
      <c r="E89" s="188"/>
      <c r="F89" s="144"/>
      <c r="G89" s="144"/>
      <c r="H89" s="188"/>
      <c r="I89" s="144"/>
      <c r="J89" s="101"/>
    </row>
    <row r="90" spans="1:10" ht="15.75" thickTop="1" x14ac:dyDescent="0.25">
      <c r="A90" s="13"/>
      <c r="B90" s="5"/>
      <c r="C90" s="190">
        <v>-1</v>
      </c>
      <c r="D90" s="5"/>
      <c r="E90" s="191"/>
    </row>
    <row r="91" spans="1:10" x14ac:dyDescent="0.25">
      <c r="A91" s="13"/>
      <c r="B91" s="20"/>
      <c r="C91" s="21"/>
      <c r="D91" s="21"/>
      <c r="E91" s="21"/>
      <c r="F91" s="21"/>
      <c r="G91" s="21"/>
      <c r="H91" s="21"/>
      <c r="I91" s="21"/>
      <c r="J91" s="21"/>
    </row>
    <row r="92" spans="1:10" x14ac:dyDescent="0.25">
      <c r="A92" s="13"/>
      <c r="B92" s="15"/>
      <c r="C92" s="22"/>
      <c r="D92" s="21"/>
      <c r="E92" s="21"/>
      <c r="F92" s="21"/>
      <c r="G92" s="21"/>
      <c r="H92" s="21"/>
      <c r="I92" s="21"/>
      <c r="J92" s="21"/>
    </row>
    <row r="93" spans="1:10" x14ac:dyDescent="0.25">
      <c r="A93" s="13"/>
      <c r="B93" s="83" t="s">
        <v>938</v>
      </c>
      <c r="C93" s="83"/>
      <c r="D93" s="83"/>
      <c r="E93" s="83"/>
      <c r="F93" s="83"/>
      <c r="G93" s="83"/>
      <c r="H93" s="83"/>
      <c r="I93" s="83"/>
      <c r="J93" s="21"/>
    </row>
    <row r="94" spans="1:10" ht="15.75" thickBot="1" x14ac:dyDescent="0.3">
      <c r="A94" s="13"/>
      <c r="B94" s="54"/>
      <c r="C94" s="27"/>
      <c r="D94" s="96"/>
      <c r="E94" s="96"/>
      <c r="F94" s="96"/>
      <c r="G94" s="96"/>
      <c r="H94" s="96"/>
      <c r="I94" s="97"/>
      <c r="J94" s="97"/>
    </row>
    <row r="95" spans="1:10" ht="15.75" thickTop="1" x14ac:dyDescent="0.25">
      <c r="A95" s="13"/>
      <c r="B95" s="183" t="s">
        <v>235</v>
      </c>
      <c r="C95" s="30"/>
      <c r="D95" s="166" t="s">
        <v>939</v>
      </c>
      <c r="E95" s="166" t="s">
        <v>940</v>
      </c>
      <c r="F95" s="167"/>
      <c r="G95" s="173" t="s">
        <v>941</v>
      </c>
      <c r="H95" s="173"/>
      <c r="I95" s="173"/>
      <c r="J95" s="173"/>
    </row>
    <row r="96" spans="1:10" ht="15.75" thickBot="1" x14ac:dyDescent="0.3">
      <c r="A96" s="13"/>
      <c r="B96" s="154"/>
      <c r="C96" s="27"/>
      <c r="D96" s="168" t="s">
        <v>942</v>
      </c>
      <c r="E96" s="168" t="s">
        <v>943</v>
      </c>
      <c r="F96" s="168" t="s">
        <v>944</v>
      </c>
      <c r="G96" s="189" t="s">
        <v>945</v>
      </c>
      <c r="H96" s="189"/>
      <c r="I96" s="189"/>
      <c r="J96" s="189"/>
    </row>
    <row r="97" spans="1:12" ht="16.5" thickTop="1" thickBot="1" x14ac:dyDescent="0.3">
      <c r="A97" s="13"/>
      <c r="B97" s="184">
        <v>41639</v>
      </c>
      <c r="C97" s="101"/>
      <c r="D97" s="101"/>
      <c r="E97" s="101"/>
      <c r="F97" s="101"/>
      <c r="G97" s="101"/>
      <c r="H97" s="101"/>
      <c r="I97" s="101"/>
      <c r="J97" s="101"/>
    </row>
    <row r="98" spans="1:12" ht="16.5" thickTop="1" thickBot="1" x14ac:dyDescent="0.3">
      <c r="A98" s="13"/>
      <c r="B98" s="61" t="s">
        <v>946</v>
      </c>
      <c r="C98" s="73" t="s">
        <v>242</v>
      </c>
      <c r="D98" s="74" t="s">
        <v>967</v>
      </c>
      <c r="E98" s="169" t="s">
        <v>948</v>
      </c>
      <c r="F98" s="69" t="s">
        <v>949</v>
      </c>
      <c r="G98" s="78" t="s">
        <v>950</v>
      </c>
      <c r="H98" s="185" t="s">
        <v>951</v>
      </c>
      <c r="I98" s="78" t="s">
        <v>950</v>
      </c>
      <c r="J98" s="187">
        <v>0</v>
      </c>
    </row>
    <row r="99" spans="1:12" ht="16.5" thickTop="1" thickBot="1" x14ac:dyDescent="0.3">
      <c r="A99" s="13"/>
      <c r="B99" s="66"/>
      <c r="C99" s="27"/>
      <c r="D99" s="97"/>
      <c r="E99" s="170" t="s">
        <v>953</v>
      </c>
      <c r="F99" s="69" t="s">
        <v>954</v>
      </c>
      <c r="G99" s="186">
        <v>-0.08</v>
      </c>
      <c r="H99" s="185" t="s">
        <v>951</v>
      </c>
      <c r="I99" s="186">
        <v>-0.11</v>
      </c>
      <c r="J99" s="77" t="s">
        <v>968</v>
      </c>
    </row>
    <row r="100" spans="1:12" ht="16.5" thickTop="1" thickBot="1" x14ac:dyDescent="0.3">
      <c r="A100" s="13"/>
      <c r="B100" s="61" t="s">
        <v>956</v>
      </c>
      <c r="C100" s="30"/>
      <c r="D100" s="74" t="s">
        <v>969</v>
      </c>
      <c r="E100" s="169" t="s">
        <v>948</v>
      </c>
      <c r="F100" s="69" t="s">
        <v>949</v>
      </c>
      <c r="G100" s="78" t="s">
        <v>950</v>
      </c>
      <c r="H100" s="185" t="s">
        <v>951</v>
      </c>
      <c r="I100" s="78" t="s">
        <v>950</v>
      </c>
      <c r="J100" s="187">
        <v>0</v>
      </c>
    </row>
    <row r="101" spans="1:12" ht="16.5" thickTop="1" thickBot="1" x14ac:dyDescent="0.3">
      <c r="A101" s="13"/>
      <c r="B101" s="66"/>
      <c r="C101" s="27"/>
      <c r="D101" s="97"/>
      <c r="E101" s="170" t="s">
        <v>953</v>
      </c>
      <c r="F101" s="69" t="s">
        <v>954</v>
      </c>
      <c r="G101" s="186">
        <v>-7.0000000000000007E-2</v>
      </c>
      <c r="H101" s="185" t="s">
        <v>951</v>
      </c>
      <c r="I101" s="186">
        <v>-0.21</v>
      </c>
      <c r="J101" s="77" t="s">
        <v>970</v>
      </c>
    </row>
    <row r="102" spans="1:12" ht="16.5" thickTop="1" thickBot="1" x14ac:dyDescent="0.3">
      <c r="A102" s="13"/>
      <c r="B102" s="61" t="s">
        <v>961</v>
      </c>
      <c r="C102" s="30"/>
      <c r="D102" s="74" t="s">
        <v>971</v>
      </c>
      <c r="E102" s="169" t="s">
        <v>948</v>
      </c>
      <c r="F102" s="69" t="s">
        <v>949</v>
      </c>
      <c r="G102" s="78" t="s">
        <v>950</v>
      </c>
      <c r="H102" s="185" t="s">
        <v>951</v>
      </c>
      <c r="I102" s="78" t="s">
        <v>950</v>
      </c>
      <c r="J102" s="187">
        <v>0</v>
      </c>
    </row>
    <row r="103" spans="1:12" ht="16.5" thickTop="1" thickBot="1" x14ac:dyDescent="0.3">
      <c r="A103" s="13"/>
      <c r="B103" s="66"/>
      <c r="C103" s="27"/>
      <c r="D103" s="97"/>
      <c r="E103" s="170" t="s">
        <v>953</v>
      </c>
      <c r="F103" s="69" t="s">
        <v>954</v>
      </c>
      <c r="G103" s="186">
        <v>-0.08</v>
      </c>
      <c r="H103" s="185" t="s">
        <v>951</v>
      </c>
      <c r="I103" s="186">
        <v>-0.08</v>
      </c>
      <c r="J103" s="77" t="s">
        <v>963</v>
      </c>
    </row>
    <row r="104" spans="1:12" ht="16.5" thickTop="1" thickBot="1" x14ac:dyDescent="0.3">
      <c r="A104" s="13"/>
      <c r="B104" s="69" t="s">
        <v>966</v>
      </c>
      <c r="C104" s="77" t="s">
        <v>242</v>
      </c>
      <c r="D104" s="78" t="s">
        <v>934</v>
      </c>
      <c r="E104" s="188"/>
      <c r="F104" s="144"/>
      <c r="G104" s="144"/>
      <c r="H104" s="188"/>
      <c r="I104" s="144"/>
      <c r="J104" s="101"/>
    </row>
    <row r="105" spans="1:12" ht="16.5" thickTop="1" thickBot="1" x14ac:dyDescent="0.3">
      <c r="A105" s="13"/>
      <c r="B105" s="69" t="s">
        <v>972</v>
      </c>
      <c r="C105" s="77" t="s">
        <v>242</v>
      </c>
      <c r="D105" s="78" t="s">
        <v>469</v>
      </c>
      <c r="E105" s="188"/>
      <c r="F105" s="69" t="s">
        <v>954</v>
      </c>
      <c r="G105" s="186">
        <v>-0.05</v>
      </c>
      <c r="H105" s="185" t="s">
        <v>951</v>
      </c>
      <c r="I105" s="186">
        <v>-0.05</v>
      </c>
      <c r="J105" s="77" t="s">
        <v>973</v>
      </c>
    </row>
    <row r="106" spans="1:12" ht="48.75" thickTop="1" x14ac:dyDescent="0.25">
      <c r="A106" s="13"/>
      <c r="B106" s="5"/>
      <c r="C106" s="192">
        <v>-1</v>
      </c>
      <c r="D106" s="5"/>
      <c r="E106" s="193" t="s">
        <v>974</v>
      </c>
    </row>
    <row r="107" spans="1:12" ht="24" x14ac:dyDescent="0.25">
      <c r="A107" s="13"/>
      <c r="B107" s="5"/>
      <c r="C107" s="192">
        <v>-2</v>
      </c>
      <c r="D107" s="5"/>
      <c r="E107" s="193" t="s">
        <v>975</v>
      </c>
    </row>
    <row r="108" spans="1:12" ht="26.25" customHeight="1" x14ac:dyDescent="0.25">
      <c r="A108" s="13"/>
      <c r="B108" s="198" t="s">
        <v>976</v>
      </c>
      <c r="C108" s="198"/>
      <c r="D108" s="198"/>
      <c r="E108" s="198"/>
      <c r="F108" s="198"/>
      <c r="G108" s="198"/>
      <c r="H108" s="198"/>
      <c r="I108" s="198"/>
      <c r="J108" s="198"/>
      <c r="K108" s="198"/>
      <c r="L108" s="198"/>
    </row>
    <row r="109" spans="1:12" ht="64.5" customHeight="1" x14ac:dyDescent="0.25">
      <c r="A109" s="13"/>
      <c r="B109" s="198" t="s">
        <v>977</v>
      </c>
      <c r="C109" s="198"/>
      <c r="D109" s="198"/>
      <c r="E109" s="198"/>
      <c r="F109" s="198"/>
      <c r="G109" s="198"/>
      <c r="H109" s="198"/>
      <c r="I109" s="198"/>
      <c r="J109" s="198"/>
      <c r="K109" s="198"/>
      <c r="L109" s="198"/>
    </row>
    <row r="110" spans="1:12" x14ac:dyDescent="0.25">
      <c r="A110" s="13"/>
      <c r="B110" s="84" t="s">
        <v>978</v>
      </c>
      <c r="C110" s="84"/>
      <c r="D110" s="84"/>
      <c r="E110" s="84"/>
      <c r="F110" s="84"/>
      <c r="G110" s="84"/>
      <c r="H110" s="84"/>
      <c r="I110" s="84"/>
      <c r="J110" s="84"/>
      <c r="K110" s="84"/>
      <c r="L110" s="84"/>
    </row>
    <row r="111" spans="1:12" x14ac:dyDescent="0.25">
      <c r="A111" s="13"/>
      <c r="B111" s="80"/>
      <c r="C111" s="80"/>
      <c r="D111" s="80"/>
      <c r="E111" s="80"/>
      <c r="F111" s="80"/>
      <c r="G111" s="80"/>
      <c r="H111" s="80"/>
      <c r="I111" s="80"/>
      <c r="J111" s="80"/>
      <c r="K111" s="80"/>
      <c r="L111" s="80"/>
    </row>
    <row r="112" spans="1:12" ht="25.5" customHeight="1" x14ac:dyDescent="0.25">
      <c r="A112" s="13"/>
      <c r="B112" s="84" t="s">
        <v>979</v>
      </c>
      <c r="C112" s="84"/>
      <c r="D112" s="84"/>
      <c r="E112" s="84"/>
      <c r="F112" s="84"/>
      <c r="G112" s="84"/>
      <c r="H112" s="84"/>
      <c r="I112" s="84"/>
      <c r="J112" s="84"/>
      <c r="K112" s="84"/>
      <c r="L112" s="84"/>
    </row>
    <row r="113" spans="1:12" x14ac:dyDescent="0.25">
      <c r="A113" s="13"/>
      <c r="B113" s="82"/>
      <c r="C113" s="82"/>
      <c r="D113" s="82"/>
      <c r="E113" s="82"/>
      <c r="F113" s="82"/>
      <c r="G113" s="82"/>
      <c r="H113" s="82"/>
      <c r="I113" s="82"/>
      <c r="J113" s="82"/>
      <c r="K113" s="82"/>
      <c r="L113" s="82"/>
    </row>
    <row r="114" spans="1:12" x14ac:dyDescent="0.25">
      <c r="A114" s="13"/>
      <c r="B114" s="82"/>
      <c r="C114" s="82"/>
      <c r="D114" s="82"/>
      <c r="E114" s="82"/>
      <c r="F114" s="82"/>
      <c r="G114" s="82"/>
      <c r="H114" s="82"/>
      <c r="I114" s="82"/>
      <c r="J114" s="82"/>
      <c r="K114" s="82"/>
      <c r="L114" s="82"/>
    </row>
    <row r="115" spans="1:12" x14ac:dyDescent="0.25">
      <c r="A115" s="13"/>
      <c r="B115" s="20"/>
      <c r="C115" s="21"/>
      <c r="D115" s="21"/>
      <c r="E115" s="21"/>
      <c r="F115" s="21"/>
      <c r="G115" s="21"/>
      <c r="H115" s="21"/>
      <c r="I115" s="21"/>
      <c r="J115" s="21"/>
      <c r="K115" s="21"/>
      <c r="L115" s="21"/>
    </row>
    <row r="116" spans="1:12" x14ac:dyDescent="0.25">
      <c r="A116" s="13"/>
      <c r="B116" s="15"/>
      <c r="C116" s="22"/>
      <c r="D116" s="21"/>
      <c r="E116" s="22"/>
      <c r="F116" s="21"/>
      <c r="G116" s="22"/>
      <c r="H116" s="21"/>
      <c r="I116" s="22"/>
      <c r="J116" s="21"/>
      <c r="K116" s="22"/>
      <c r="L116" s="21"/>
    </row>
    <row r="117" spans="1:12" x14ac:dyDescent="0.25">
      <c r="A117" s="13"/>
      <c r="B117" s="24"/>
      <c r="C117" s="22"/>
      <c r="D117" s="59">
        <v>41729</v>
      </c>
      <c r="E117" s="59"/>
      <c r="F117" s="59"/>
      <c r="G117" s="59"/>
      <c r="H117" s="59"/>
      <c r="I117" s="59"/>
      <c r="J117" s="59"/>
      <c r="K117" s="59"/>
      <c r="L117" s="59"/>
    </row>
    <row r="118" spans="1:12" x14ac:dyDescent="0.25">
      <c r="A118" s="13"/>
      <c r="B118" s="53"/>
      <c r="C118" s="22"/>
      <c r="D118" s="21"/>
      <c r="E118" s="22"/>
      <c r="F118" s="23"/>
      <c r="G118" s="22"/>
      <c r="H118" s="21"/>
      <c r="I118" s="22"/>
      <c r="J118" s="23"/>
      <c r="K118" s="22"/>
      <c r="L118" s="21"/>
    </row>
    <row r="119" spans="1:12" x14ac:dyDescent="0.25">
      <c r="A119" s="13"/>
      <c r="B119" s="53"/>
      <c r="C119" s="22"/>
      <c r="D119" s="52" t="s">
        <v>980</v>
      </c>
      <c r="E119" s="22"/>
      <c r="F119" s="52" t="s">
        <v>981</v>
      </c>
      <c r="G119" s="22"/>
      <c r="H119" s="21"/>
      <c r="I119" s="22"/>
      <c r="J119" s="23"/>
      <c r="K119" s="22"/>
      <c r="L119" s="21"/>
    </row>
    <row r="120" spans="1:12" ht="15.75" thickBot="1" x14ac:dyDescent="0.3">
      <c r="A120" s="13"/>
      <c r="B120" s="54" t="s">
        <v>235</v>
      </c>
      <c r="C120" s="27"/>
      <c r="D120" s="55" t="s">
        <v>785</v>
      </c>
      <c r="E120" s="27"/>
      <c r="F120" s="55" t="s">
        <v>858</v>
      </c>
      <c r="G120" s="27"/>
      <c r="H120" s="55" t="s">
        <v>982</v>
      </c>
      <c r="I120" s="27"/>
      <c r="J120" s="55" t="s">
        <v>983</v>
      </c>
      <c r="K120" s="27"/>
      <c r="L120" s="55" t="s">
        <v>984</v>
      </c>
    </row>
    <row r="121" spans="1:12" ht="15.75" thickTop="1" x14ac:dyDescent="0.25">
      <c r="A121" s="13"/>
      <c r="B121" s="179" t="s">
        <v>985</v>
      </c>
      <c r="C121" s="30"/>
      <c r="D121" s="30"/>
      <c r="E121" s="30"/>
      <c r="F121" s="30"/>
      <c r="G121" s="30"/>
      <c r="H121" s="30"/>
      <c r="I121" s="30"/>
      <c r="J121" s="30"/>
      <c r="K121" s="30"/>
      <c r="L121" s="30"/>
    </row>
    <row r="122" spans="1:12" x14ac:dyDescent="0.25">
      <c r="A122" s="13"/>
      <c r="B122" s="15" t="s">
        <v>29</v>
      </c>
      <c r="C122" s="64" t="s">
        <v>242</v>
      </c>
      <c r="D122" s="65" t="s">
        <v>986</v>
      </c>
      <c r="E122" s="64" t="s">
        <v>242</v>
      </c>
      <c r="F122" s="65" t="s">
        <v>986</v>
      </c>
      <c r="G122" s="64" t="s">
        <v>242</v>
      </c>
      <c r="H122" s="65" t="s">
        <v>986</v>
      </c>
      <c r="I122" s="64" t="s">
        <v>242</v>
      </c>
      <c r="J122" s="64" t="s">
        <v>245</v>
      </c>
      <c r="K122" s="64" t="s">
        <v>242</v>
      </c>
      <c r="L122" s="64" t="s">
        <v>245</v>
      </c>
    </row>
    <row r="123" spans="1:12" x14ac:dyDescent="0.25">
      <c r="A123" s="13"/>
      <c r="B123" s="15" t="s">
        <v>987</v>
      </c>
      <c r="C123" s="22"/>
      <c r="D123" s="65" t="s">
        <v>292</v>
      </c>
      <c r="E123" s="22"/>
      <c r="F123" s="65" t="s">
        <v>292</v>
      </c>
      <c r="G123" s="22"/>
      <c r="H123" s="65" t="s">
        <v>269</v>
      </c>
      <c r="I123" s="22"/>
      <c r="J123" s="65" t="s">
        <v>927</v>
      </c>
      <c r="K123" s="22"/>
      <c r="L123" s="64" t="s">
        <v>245</v>
      </c>
    </row>
    <row r="124" spans="1:12" x14ac:dyDescent="0.25">
      <c r="A124" s="13"/>
      <c r="B124" s="15" t="s">
        <v>988</v>
      </c>
      <c r="C124" s="22"/>
      <c r="D124" s="65" t="s">
        <v>263</v>
      </c>
      <c r="E124" s="22"/>
      <c r="F124" s="65" t="s">
        <v>265</v>
      </c>
      <c r="G124" s="22"/>
      <c r="H124" s="64" t="s">
        <v>245</v>
      </c>
      <c r="I124" s="22"/>
      <c r="J124" s="65" t="s">
        <v>265</v>
      </c>
      <c r="K124" s="22"/>
      <c r="L124" s="64" t="s">
        <v>245</v>
      </c>
    </row>
    <row r="125" spans="1:12" x14ac:dyDescent="0.25">
      <c r="A125" s="13"/>
      <c r="B125" s="15" t="s">
        <v>36</v>
      </c>
      <c r="C125" s="22"/>
      <c r="D125" s="65" t="s">
        <v>989</v>
      </c>
      <c r="E125" s="22"/>
      <c r="F125" s="65" t="s">
        <v>989</v>
      </c>
      <c r="G125" s="22"/>
      <c r="H125" s="64" t="s">
        <v>245</v>
      </c>
      <c r="I125" s="22"/>
      <c r="J125" s="65" t="s">
        <v>989</v>
      </c>
      <c r="K125" s="22"/>
      <c r="L125" s="64" t="s">
        <v>245</v>
      </c>
    </row>
    <row r="126" spans="1:12" x14ac:dyDescent="0.25">
      <c r="A126" s="13"/>
      <c r="B126" s="15" t="s">
        <v>990</v>
      </c>
      <c r="C126" s="22"/>
      <c r="D126" s="65" t="s">
        <v>448</v>
      </c>
      <c r="E126" s="22"/>
      <c r="F126" s="65" t="s">
        <v>991</v>
      </c>
      <c r="G126" s="22"/>
      <c r="H126" s="64" t="s">
        <v>245</v>
      </c>
      <c r="I126" s="22"/>
      <c r="J126" s="64" t="s">
        <v>245</v>
      </c>
      <c r="K126" s="22"/>
      <c r="L126" s="65" t="s">
        <v>991</v>
      </c>
    </row>
    <row r="127" spans="1:12" x14ac:dyDescent="0.25">
      <c r="A127" s="13"/>
      <c r="B127" s="15" t="s">
        <v>38</v>
      </c>
      <c r="C127" s="22"/>
      <c r="D127" s="65" t="s">
        <v>992</v>
      </c>
      <c r="E127" s="22"/>
      <c r="F127" s="65" t="s">
        <v>992</v>
      </c>
      <c r="G127" s="22"/>
      <c r="H127" s="64" t="s">
        <v>245</v>
      </c>
      <c r="I127" s="22"/>
      <c r="J127" s="65" t="s">
        <v>992</v>
      </c>
      <c r="K127" s="22"/>
      <c r="L127" s="64" t="s">
        <v>245</v>
      </c>
    </row>
    <row r="128" spans="1:12" x14ac:dyDescent="0.25">
      <c r="A128" s="13"/>
      <c r="B128" s="14" t="s">
        <v>993</v>
      </c>
      <c r="C128" s="22"/>
      <c r="D128" s="22"/>
      <c r="E128" s="22"/>
      <c r="F128" s="22"/>
      <c r="G128" s="22"/>
      <c r="H128" s="22"/>
      <c r="I128" s="22"/>
      <c r="J128" s="22"/>
      <c r="K128" s="22"/>
      <c r="L128" s="22"/>
    </row>
    <row r="129" spans="1:12" x14ac:dyDescent="0.25">
      <c r="A129" s="13"/>
      <c r="B129" s="15" t="s">
        <v>994</v>
      </c>
      <c r="C129" s="22"/>
      <c r="D129" s="22"/>
      <c r="E129" s="22"/>
      <c r="F129" s="22"/>
      <c r="G129" s="22"/>
      <c r="H129" s="22"/>
      <c r="I129" s="22"/>
      <c r="J129" s="22"/>
      <c r="K129" s="22"/>
      <c r="L129" s="22"/>
    </row>
    <row r="130" spans="1:12" x14ac:dyDescent="0.25">
      <c r="A130" s="13"/>
      <c r="B130" s="15" t="s">
        <v>46</v>
      </c>
      <c r="C130" s="22"/>
      <c r="D130" s="65" t="s">
        <v>995</v>
      </c>
      <c r="E130" s="22"/>
      <c r="F130" s="65" t="s">
        <v>995</v>
      </c>
      <c r="G130" s="22"/>
      <c r="H130" s="64" t="s">
        <v>245</v>
      </c>
      <c r="I130" s="22"/>
      <c r="J130" s="65" t="s">
        <v>995</v>
      </c>
      <c r="K130" s="22"/>
      <c r="L130" s="64" t="s">
        <v>245</v>
      </c>
    </row>
    <row r="131" spans="1:12" x14ac:dyDescent="0.25">
      <c r="A131" s="13"/>
      <c r="B131" s="15" t="s">
        <v>996</v>
      </c>
      <c r="C131" s="22"/>
      <c r="D131" s="65" t="s">
        <v>997</v>
      </c>
      <c r="E131" s="22"/>
      <c r="F131" s="65" t="s">
        <v>997</v>
      </c>
      <c r="G131" s="22"/>
      <c r="H131" s="64" t="s">
        <v>245</v>
      </c>
      <c r="I131" s="22"/>
      <c r="J131" s="65" t="s">
        <v>997</v>
      </c>
      <c r="K131" s="22"/>
      <c r="L131" s="64" t="s">
        <v>245</v>
      </c>
    </row>
    <row r="132" spans="1:12" x14ac:dyDescent="0.25">
      <c r="A132" s="13"/>
      <c r="B132" s="15" t="s">
        <v>998</v>
      </c>
      <c r="C132" s="22"/>
      <c r="D132" s="65" t="s">
        <v>999</v>
      </c>
      <c r="E132" s="22"/>
      <c r="F132" s="65" t="s">
        <v>1000</v>
      </c>
      <c r="G132" s="22"/>
      <c r="H132" s="64" t="s">
        <v>245</v>
      </c>
      <c r="I132" s="22"/>
      <c r="J132" s="65" t="s">
        <v>1000</v>
      </c>
      <c r="K132" s="22"/>
      <c r="L132" s="64" t="s">
        <v>245</v>
      </c>
    </row>
    <row r="133" spans="1:12" x14ac:dyDescent="0.25">
      <c r="A133" s="13"/>
      <c r="B133" s="15" t="s">
        <v>53</v>
      </c>
      <c r="C133" s="22"/>
      <c r="D133" s="65" t="s">
        <v>1001</v>
      </c>
      <c r="E133" s="22"/>
      <c r="F133" s="65" t="s">
        <v>1001</v>
      </c>
      <c r="G133" s="22"/>
      <c r="H133" s="64" t="s">
        <v>245</v>
      </c>
      <c r="I133" s="22"/>
      <c r="J133" s="65" t="s">
        <v>1001</v>
      </c>
      <c r="K133" s="22"/>
      <c r="L133" s="64" t="s">
        <v>245</v>
      </c>
    </row>
    <row r="134" spans="1:12" x14ac:dyDescent="0.25">
      <c r="A134" s="13"/>
      <c r="B134" s="15" t="s">
        <v>1002</v>
      </c>
      <c r="C134" s="22"/>
      <c r="D134" s="65" t="s">
        <v>1003</v>
      </c>
      <c r="E134" s="22"/>
      <c r="F134" s="65" t="s">
        <v>1004</v>
      </c>
      <c r="G134" s="22"/>
      <c r="H134" s="64" t="s">
        <v>245</v>
      </c>
      <c r="I134" s="22"/>
      <c r="J134" s="65" t="s">
        <v>1004</v>
      </c>
      <c r="K134" s="22"/>
      <c r="L134" s="64" t="s">
        <v>245</v>
      </c>
    </row>
    <row r="135" spans="1:12" ht="26.25" x14ac:dyDescent="0.25">
      <c r="A135" s="13"/>
      <c r="B135" s="15" t="s">
        <v>1005</v>
      </c>
      <c r="C135" s="22"/>
      <c r="D135" s="65" t="s">
        <v>1006</v>
      </c>
      <c r="E135" s="22"/>
      <c r="F135" s="65" t="s">
        <v>1007</v>
      </c>
      <c r="G135" s="22"/>
      <c r="H135" s="64" t="s">
        <v>245</v>
      </c>
      <c r="I135" s="22"/>
      <c r="J135" s="65" t="s">
        <v>1007</v>
      </c>
      <c r="K135" s="22"/>
      <c r="L135" s="64" t="s">
        <v>245</v>
      </c>
    </row>
    <row r="136" spans="1:12" x14ac:dyDescent="0.25">
      <c r="A136" s="13"/>
      <c r="B136" s="15" t="s">
        <v>57</v>
      </c>
      <c r="C136" s="22"/>
      <c r="D136" s="65" t="s">
        <v>1008</v>
      </c>
      <c r="E136" s="22"/>
      <c r="F136" s="65" t="s">
        <v>1008</v>
      </c>
      <c r="G136" s="22"/>
      <c r="H136" s="64" t="s">
        <v>245</v>
      </c>
      <c r="I136" s="22"/>
      <c r="J136" s="65" t="s">
        <v>1008</v>
      </c>
      <c r="K136" s="22"/>
      <c r="L136" s="64" t="s">
        <v>245</v>
      </c>
    </row>
    <row r="137" spans="1:12" ht="15.75" thickBot="1" x14ac:dyDescent="0.3">
      <c r="A137" s="13"/>
      <c r="B137" s="66" t="s">
        <v>1009</v>
      </c>
      <c r="C137" s="27"/>
      <c r="D137" s="67" t="s">
        <v>245</v>
      </c>
      <c r="E137" s="27"/>
      <c r="F137" s="67" t="s">
        <v>245</v>
      </c>
      <c r="G137" s="27"/>
      <c r="H137" s="67" t="s">
        <v>245</v>
      </c>
      <c r="I137" s="27"/>
      <c r="J137" s="67" t="s">
        <v>245</v>
      </c>
      <c r="K137" s="27"/>
      <c r="L137" s="67" t="s">
        <v>245</v>
      </c>
    </row>
    <row r="138" spans="1:12" ht="15.75" thickTop="1" x14ac:dyDescent="0.25">
      <c r="A138" s="13"/>
      <c r="B138" s="199"/>
      <c r="C138" s="199"/>
      <c r="D138" s="199"/>
      <c r="E138" s="199"/>
      <c r="F138" s="199"/>
      <c r="G138" s="199"/>
      <c r="H138" s="199"/>
      <c r="I138" s="199"/>
      <c r="J138" s="199"/>
      <c r="K138" s="199"/>
      <c r="L138" s="199"/>
    </row>
    <row r="139" spans="1:12" x14ac:dyDescent="0.25">
      <c r="A139" s="13"/>
      <c r="B139" s="82"/>
      <c r="C139" s="82"/>
      <c r="D139" s="82"/>
      <c r="E139" s="82"/>
      <c r="F139" s="82"/>
      <c r="G139" s="82"/>
      <c r="H139" s="82"/>
      <c r="I139" s="82"/>
      <c r="J139" s="82"/>
      <c r="K139" s="82"/>
      <c r="L139" s="82"/>
    </row>
    <row r="140" spans="1:12" x14ac:dyDescent="0.25">
      <c r="A140" s="13"/>
      <c r="B140" s="20"/>
      <c r="C140" s="21"/>
      <c r="D140" s="21"/>
      <c r="E140" s="21"/>
      <c r="F140" s="21"/>
      <c r="G140" s="21"/>
      <c r="H140" s="21"/>
      <c r="I140" s="21"/>
      <c r="J140" s="21"/>
      <c r="K140" s="21"/>
      <c r="L140" s="21"/>
    </row>
    <row r="141" spans="1:12" x14ac:dyDescent="0.25">
      <c r="A141" s="13"/>
      <c r="B141" s="85"/>
      <c r="C141" s="85"/>
      <c r="D141" s="85"/>
      <c r="E141" s="85"/>
      <c r="F141" s="85"/>
      <c r="G141" s="85"/>
      <c r="H141" s="85"/>
      <c r="I141" s="85"/>
      <c r="J141" s="85"/>
      <c r="K141" s="85"/>
      <c r="L141" s="85"/>
    </row>
    <row r="142" spans="1:12" x14ac:dyDescent="0.25">
      <c r="A142" s="13"/>
      <c r="B142" s="85"/>
      <c r="C142" s="85"/>
      <c r="D142" s="85"/>
      <c r="E142" s="85"/>
      <c r="F142" s="85"/>
      <c r="G142" s="85"/>
      <c r="H142" s="85"/>
      <c r="I142" s="85"/>
      <c r="J142" s="85"/>
      <c r="K142" s="85"/>
      <c r="L142" s="85"/>
    </row>
    <row r="143" spans="1:12" x14ac:dyDescent="0.25">
      <c r="A143" s="13"/>
      <c r="B143" s="85"/>
      <c r="C143" s="85"/>
      <c r="D143" s="85"/>
      <c r="E143" s="85"/>
      <c r="F143" s="85"/>
      <c r="G143" s="85"/>
      <c r="H143" s="85"/>
      <c r="I143" s="85"/>
      <c r="J143" s="85"/>
      <c r="K143" s="85"/>
      <c r="L143" s="85"/>
    </row>
    <row r="144" spans="1:12" x14ac:dyDescent="0.25">
      <c r="A144" s="13"/>
      <c r="B144" s="20"/>
      <c r="C144" s="21"/>
      <c r="D144" s="21"/>
      <c r="E144" s="21"/>
      <c r="F144" s="21"/>
      <c r="G144" s="21"/>
      <c r="H144" s="21"/>
      <c r="I144" s="21"/>
      <c r="J144" s="21"/>
      <c r="K144" s="21"/>
      <c r="L144" s="21"/>
    </row>
    <row r="145" spans="1:12" x14ac:dyDescent="0.25">
      <c r="A145" s="13"/>
      <c r="B145" s="15"/>
      <c r="C145" s="22"/>
      <c r="D145" s="21"/>
      <c r="E145" s="22"/>
      <c r="F145" s="21"/>
      <c r="G145" s="22"/>
      <c r="H145" s="21"/>
      <c r="I145" s="22"/>
      <c r="J145" s="21"/>
      <c r="K145" s="22"/>
      <c r="L145" s="21"/>
    </row>
    <row r="146" spans="1:12" x14ac:dyDescent="0.25">
      <c r="A146" s="13"/>
      <c r="B146" s="24"/>
      <c r="C146" s="22"/>
      <c r="D146" s="59">
        <v>41639</v>
      </c>
      <c r="E146" s="59"/>
      <c r="F146" s="59"/>
      <c r="G146" s="59"/>
      <c r="H146" s="59"/>
      <c r="I146" s="59"/>
      <c r="J146" s="59"/>
      <c r="K146" s="59"/>
      <c r="L146" s="59"/>
    </row>
    <row r="147" spans="1:12" x14ac:dyDescent="0.25">
      <c r="A147" s="13"/>
      <c r="B147" s="53"/>
      <c r="C147" s="22"/>
      <c r="D147" s="21"/>
      <c r="E147" s="22"/>
      <c r="F147" s="23"/>
      <c r="G147" s="22"/>
      <c r="H147" s="21"/>
      <c r="I147" s="22"/>
      <c r="J147" s="21"/>
      <c r="K147" s="22"/>
      <c r="L147" s="21"/>
    </row>
    <row r="148" spans="1:12" x14ac:dyDescent="0.25">
      <c r="A148" s="13"/>
      <c r="B148" s="53"/>
      <c r="C148" s="22"/>
      <c r="D148" s="52" t="s">
        <v>980</v>
      </c>
      <c r="E148" s="22"/>
      <c r="F148" s="52" t="s">
        <v>981</v>
      </c>
      <c r="G148" s="22"/>
      <c r="H148" s="23"/>
      <c r="I148" s="22"/>
      <c r="J148" s="23"/>
      <c r="K148" s="22"/>
      <c r="L148" s="23"/>
    </row>
    <row r="149" spans="1:12" ht="15.75" thickBot="1" x14ac:dyDescent="0.3">
      <c r="A149" s="13"/>
      <c r="B149" s="54" t="s">
        <v>235</v>
      </c>
      <c r="C149" s="27"/>
      <c r="D149" s="55" t="s">
        <v>785</v>
      </c>
      <c r="E149" s="27"/>
      <c r="F149" s="55" t="s">
        <v>858</v>
      </c>
      <c r="G149" s="27"/>
      <c r="H149" s="55" t="s">
        <v>982</v>
      </c>
      <c r="I149" s="27"/>
      <c r="J149" s="55" t="s">
        <v>983</v>
      </c>
      <c r="K149" s="27"/>
      <c r="L149" s="55" t="s">
        <v>984</v>
      </c>
    </row>
    <row r="150" spans="1:12" ht="15.75" thickTop="1" x14ac:dyDescent="0.25">
      <c r="A150" s="13"/>
      <c r="B150" s="179" t="s">
        <v>985</v>
      </c>
      <c r="C150" s="30"/>
      <c r="D150" s="30"/>
      <c r="E150" s="30"/>
      <c r="F150" s="30"/>
      <c r="G150" s="30"/>
      <c r="H150" s="30"/>
      <c r="I150" s="30"/>
      <c r="J150" s="30"/>
      <c r="K150" s="30"/>
      <c r="L150" s="30"/>
    </row>
    <row r="151" spans="1:12" x14ac:dyDescent="0.25">
      <c r="A151" s="13"/>
      <c r="B151" s="15" t="s">
        <v>29</v>
      </c>
      <c r="C151" s="75" t="s">
        <v>242</v>
      </c>
      <c r="D151" s="93" t="s">
        <v>1010</v>
      </c>
      <c r="E151" s="75" t="s">
        <v>242</v>
      </c>
      <c r="F151" s="93" t="s">
        <v>1010</v>
      </c>
      <c r="G151" s="75" t="s">
        <v>242</v>
      </c>
      <c r="H151" s="93" t="s">
        <v>1010</v>
      </c>
      <c r="I151" s="75" t="s">
        <v>242</v>
      </c>
      <c r="J151" s="75" t="s">
        <v>245</v>
      </c>
      <c r="K151" s="75" t="s">
        <v>242</v>
      </c>
      <c r="L151" s="75" t="s">
        <v>245</v>
      </c>
    </row>
    <row r="152" spans="1:12" x14ac:dyDescent="0.25">
      <c r="A152" s="13"/>
      <c r="B152" s="15" t="s">
        <v>987</v>
      </c>
      <c r="C152" s="22"/>
      <c r="D152" s="93" t="s">
        <v>327</v>
      </c>
      <c r="E152" s="22"/>
      <c r="F152" s="93" t="s">
        <v>327</v>
      </c>
      <c r="G152" s="22"/>
      <c r="H152" s="93" t="s">
        <v>318</v>
      </c>
      <c r="I152" s="22"/>
      <c r="J152" s="93" t="s">
        <v>933</v>
      </c>
      <c r="K152" s="22"/>
      <c r="L152" s="75" t="s">
        <v>245</v>
      </c>
    </row>
    <row r="153" spans="1:12" x14ac:dyDescent="0.25">
      <c r="A153" s="13"/>
      <c r="B153" s="15" t="s">
        <v>988</v>
      </c>
      <c r="C153" s="22"/>
      <c r="D153" s="93" t="s">
        <v>308</v>
      </c>
      <c r="E153" s="22"/>
      <c r="F153" s="93" t="s">
        <v>310</v>
      </c>
      <c r="G153" s="22"/>
      <c r="H153" s="75" t="s">
        <v>245</v>
      </c>
      <c r="I153" s="22"/>
      <c r="J153" s="93" t="s">
        <v>310</v>
      </c>
      <c r="K153" s="22"/>
      <c r="L153" s="75" t="s">
        <v>245</v>
      </c>
    </row>
    <row r="154" spans="1:12" x14ac:dyDescent="0.25">
      <c r="A154" s="13"/>
      <c r="B154" s="15" t="s">
        <v>36</v>
      </c>
      <c r="C154" s="22"/>
      <c r="D154" s="93" t="s">
        <v>1011</v>
      </c>
      <c r="E154" s="22"/>
      <c r="F154" s="93" t="s">
        <v>1011</v>
      </c>
      <c r="G154" s="22"/>
      <c r="H154" s="75" t="s">
        <v>245</v>
      </c>
      <c r="I154" s="22"/>
      <c r="J154" s="93" t="s">
        <v>1011</v>
      </c>
      <c r="K154" s="22"/>
      <c r="L154" s="75" t="s">
        <v>245</v>
      </c>
    </row>
    <row r="155" spans="1:12" x14ac:dyDescent="0.25">
      <c r="A155" s="13"/>
      <c r="B155" s="15" t="s">
        <v>990</v>
      </c>
      <c r="C155" s="22"/>
      <c r="D155" s="93" t="s">
        <v>449</v>
      </c>
      <c r="E155" s="22"/>
      <c r="F155" s="93" t="s">
        <v>1012</v>
      </c>
      <c r="G155" s="22"/>
      <c r="H155" s="75" t="s">
        <v>245</v>
      </c>
      <c r="I155" s="22"/>
      <c r="J155" s="75" t="s">
        <v>245</v>
      </c>
      <c r="K155" s="22"/>
      <c r="L155" s="93" t="s">
        <v>1012</v>
      </c>
    </row>
    <row r="156" spans="1:12" x14ac:dyDescent="0.25">
      <c r="A156" s="13"/>
      <c r="B156" s="15" t="s">
        <v>38</v>
      </c>
      <c r="C156" s="22"/>
      <c r="D156" s="93" t="s">
        <v>1013</v>
      </c>
      <c r="E156" s="22"/>
      <c r="F156" s="93" t="s">
        <v>1013</v>
      </c>
      <c r="G156" s="22"/>
      <c r="H156" s="75" t="s">
        <v>245</v>
      </c>
      <c r="I156" s="22"/>
      <c r="J156" s="93" t="s">
        <v>1013</v>
      </c>
      <c r="K156" s="22"/>
      <c r="L156" s="75" t="s">
        <v>245</v>
      </c>
    </row>
    <row r="157" spans="1:12" x14ac:dyDescent="0.25">
      <c r="A157" s="13"/>
      <c r="B157" s="14" t="s">
        <v>993</v>
      </c>
      <c r="C157" s="22"/>
      <c r="D157" s="22"/>
      <c r="E157" s="22"/>
      <c r="F157" s="22"/>
      <c r="G157" s="22"/>
      <c r="H157" s="22"/>
      <c r="I157" s="22"/>
      <c r="J157" s="22"/>
      <c r="K157" s="22"/>
      <c r="L157" s="22"/>
    </row>
    <row r="158" spans="1:12" x14ac:dyDescent="0.25">
      <c r="A158" s="13"/>
      <c r="B158" s="15" t="s">
        <v>994</v>
      </c>
      <c r="C158" s="22"/>
      <c r="D158" s="22"/>
      <c r="E158" s="22"/>
      <c r="F158" s="22"/>
      <c r="G158" s="22"/>
      <c r="H158" s="22"/>
      <c r="I158" s="22"/>
      <c r="J158" s="22"/>
      <c r="K158" s="22"/>
      <c r="L158" s="22"/>
    </row>
    <row r="159" spans="1:12" x14ac:dyDescent="0.25">
      <c r="A159" s="13"/>
      <c r="B159" s="15" t="s">
        <v>46</v>
      </c>
      <c r="C159" s="22"/>
      <c r="D159" s="93" t="s">
        <v>1014</v>
      </c>
      <c r="E159" s="22"/>
      <c r="F159" s="93" t="s">
        <v>1014</v>
      </c>
      <c r="G159" s="22"/>
      <c r="H159" s="75" t="s">
        <v>245</v>
      </c>
      <c r="I159" s="22"/>
      <c r="J159" s="93" t="s">
        <v>1014</v>
      </c>
      <c r="K159" s="22"/>
      <c r="L159" s="75" t="s">
        <v>245</v>
      </c>
    </row>
    <row r="160" spans="1:12" x14ac:dyDescent="0.25">
      <c r="A160" s="13"/>
      <c r="B160" s="15" t="s">
        <v>996</v>
      </c>
      <c r="C160" s="22"/>
      <c r="D160" s="93" t="s">
        <v>1015</v>
      </c>
      <c r="E160" s="22"/>
      <c r="F160" s="93" t="s">
        <v>1015</v>
      </c>
      <c r="G160" s="22"/>
      <c r="H160" s="75" t="s">
        <v>245</v>
      </c>
      <c r="I160" s="22"/>
      <c r="J160" s="93" t="s">
        <v>1015</v>
      </c>
      <c r="K160" s="22"/>
      <c r="L160" s="75" t="s">
        <v>245</v>
      </c>
    </row>
    <row r="161" spans="1:12" x14ac:dyDescent="0.25">
      <c r="A161" s="13"/>
      <c r="B161" s="15" t="s">
        <v>998</v>
      </c>
      <c r="C161" s="22"/>
      <c r="D161" s="93" t="s">
        <v>1016</v>
      </c>
      <c r="E161" s="22"/>
      <c r="F161" s="93" t="s">
        <v>1017</v>
      </c>
      <c r="G161" s="22"/>
      <c r="H161" s="75" t="s">
        <v>245</v>
      </c>
      <c r="I161" s="22"/>
      <c r="J161" s="93" t="s">
        <v>1017</v>
      </c>
      <c r="K161" s="22"/>
      <c r="L161" s="75" t="s">
        <v>245</v>
      </c>
    </row>
    <row r="162" spans="1:12" x14ac:dyDescent="0.25">
      <c r="A162" s="13"/>
      <c r="B162" s="15" t="s">
        <v>53</v>
      </c>
      <c r="C162" s="22"/>
      <c r="D162" s="93" t="s">
        <v>1018</v>
      </c>
      <c r="E162" s="22"/>
      <c r="F162" s="93" t="s">
        <v>1018</v>
      </c>
      <c r="G162" s="22"/>
      <c r="H162" s="75" t="s">
        <v>245</v>
      </c>
      <c r="I162" s="22"/>
      <c r="J162" s="93" t="s">
        <v>1018</v>
      </c>
      <c r="K162" s="22"/>
      <c r="L162" s="75" t="s">
        <v>245</v>
      </c>
    </row>
    <row r="163" spans="1:12" x14ac:dyDescent="0.25">
      <c r="A163" s="13"/>
      <c r="B163" s="15" t="s">
        <v>1002</v>
      </c>
      <c r="C163" s="22"/>
      <c r="D163" s="93" t="s">
        <v>1003</v>
      </c>
      <c r="E163" s="22"/>
      <c r="F163" s="93" t="s">
        <v>1019</v>
      </c>
      <c r="G163" s="22"/>
      <c r="H163" s="75" t="s">
        <v>245</v>
      </c>
      <c r="I163" s="22"/>
      <c r="J163" s="93" t="s">
        <v>1019</v>
      </c>
      <c r="K163" s="22"/>
      <c r="L163" s="75" t="s">
        <v>245</v>
      </c>
    </row>
    <row r="164" spans="1:12" ht="26.25" x14ac:dyDescent="0.25">
      <c r="A164" s="13"/>
      <c r="B164" s="15" t="s">
        <v>1005</v>
      </c>
      <c r="C164" s="22"/>
      <c r="D164" s="93" t="s">
        <v>1006</v>
      </c>
      <c r="E164" s="22"/>
      <c r="F164" s="93" t="s">
        <v>1020</v>
      </c>
      <c r="G164" s="22"/>
      <c r="H164" s="75" t="s">
        <v>245</v>
      </c>
      <c r="I164" s="22"/>
      <c r="J164" s="93" t="s">
        <v>1020</v>
      </c>
      <c r="K164" s="22"/>
      <c r="L164" s="75" t="s">
        <v>245</v>
      </c>
    </row>
    <row r="165" spans="1:12" x14ac:dyDescent="0.25">
      <c r="A165" s="13"/>
      <c r="B165" s="15" t="s">
        <v>57</v>
      </c>
      <c r="C165" s="22"/>
      <c r="D165" s="93" t="s">
        <v>539</v>
      </c>
      <c r="E165" s="22"/>
      <c r="F165" s="93" t="s">
        <v>539</v>
      </c>
      <c r="G165" s="22"/>
      <c r="H165" s="75" t="s">
        <v>245</v>
      </c>
      <c r="I165" s="22"/>
      <c r="J165" s="93" t="s">
        <v>539</v>
      </c>
      <c r="K165" s="22"/>
      <c r="L165" s="75" t="s">
        <v>245</v>
      </c>
    </row>
    <row r="166" spans="1:12" ht="15.75" thickBot="1" x14ac:dyDescent="0.3">
      <c r="A166" s="13"/>
      <c r="B166" s="66" t="s">
        <v>1009</v>
      </c>
      <c r="C166" s="27"/>
      <c r="D166" s="102" t="s">
        <v>245</v>
      </c>
      <c r="E166" s="27"/>
      <c r="F166" s="102" t="s">
        <v>245</v>
      </c>
      <c r="G166" s="27"/>
      <c r="H166" s="102" t="s">
        <v>245</v>
      </c>
      <c r="I166" s="27"/>
      <c r="J166" s="102" t="s">
        <v>245</v>
      </c>
      <c r="K166" s="27"/>
      <c r="L166" s="102" t="s">
        <v>245</v>
      </c>
    </row>
    <row r="167" spans="1:12" ht="15.75" thickTop="1" x14ac:dyDescent="0.25">
      <c r="A167" s="13"/>
      <c r="B167" s="88" t="s">
        <v>1021</v>
      </c>
      <c r="C167" s="88"/>
      <c r="D167" s="88"/>
      <c r="E167" s="88"/>
      <c r="F167" s="88"/>
      <c r="G167" s="88"/>
      <c r="H167" s="88"/>
      <c r="I167" s="88"/>
      <c r="J167" s="88"/>
      <c r="K167" s="88"/>
      <c r="L167" s="88"/>
    </row>
    <row r="168" spans="1:12" ht="51.75" customHeight="1" x14ac:dyDescent="0.25">
      <c r="A168" s="13"/>
      <c r="B168" s="198" t="s">
        <v>1022</v>
      </c>
      <c r="C168" s="198"/>
      <c r="D168" s="198"/>
      <c r="E168" s="198"/>
      <c r="F168" s="198"/>
      <c r="G168" s="198"/>
      <c r="H168" s="198"/>
      <c r="I168" s="198"/>
      <c r="J168" s="198"/>
      <c r="K168" s="198"/>
      <c r="L168" s="198"/>
    </row>
    <row r="169" spans="1:12" x14ac:dyDescent="0.25">
      <c r="A169" s="13"/>
      <c r="B169" s="198" t="s">
        <v>1023</v>
      </c>
      <c r="C169" s="198"/>
      <c r="D169" s="198"/>
      <c r="E169" s="198"/>
      <c r="F169" s="198"/>
      <c r="G169" s="198"/>
      <c r="H169" s="198"/>
      <c r="I169" s="198"/>
      <c r="J169" s="198"/>
      <c r="K169" s="198"/>
      <c r="L169" s="198"/>
    </row>
    <row r="170" spans="1:12" ht="51.75" customHeight="1" x14ac:dyDescent="0.25">
      <c r="A170" s="13"/>
      <c r="B170" s="198" t="s">
        <v>1024</v>
      </c>
      <c r="C170" s="198"/>
      <c r="D170" s="198"/>
      <c r="E170" s="198"/>
      <c r="F170" s="198"/>
      <c r="G170" s="198"/>
      <c r="H170" s="198"/>
      <c r="I170" s="198"/>
      <c r="J170" s="198"/>
      <c r="K170" s="198"/>
      <c r="L170" s="198"/>
    </row>
    <row r="171" spans="1:12" ht="38.25" customHeight="1" x14ac:dyDescent="0.25">
      <c r="A171" s="13"/>
      <c r="B171" s="84" t="s">
        <v>1025</v>
      </c>
      <c r="C171" s="84"/>
      <c r="D171" s="84"/>
      <c r="E171" s="84"/>
      <c r="F171" s="84"/>
      <c r="G171" s="84"/>
      <c r="H171" s="84"/>
      <c r="I171" s="84"/>
      <c r="J171" s="84"/>
      <c r="K171" s="84"/>
      <c r="L171" s="84"/>
    </row>
    <row r="172" spans="1:12" x14ac:dyDescent="0.25">
      <c r="A172" s="13"/>
      <c r="B172" s="198" t="s">
        <v>1026</v>
      </c>
      <c r="C172" s="198"/>
      <c r="D172" s="198"/>
      <c r="E172" s="198"/>
      <c r="F172" s="198"/>
      <c r="G172" s="198"/>
      <c r="H172" s="198"/>
      <c r="I172" s="198"/>
      <c r="J172" s="198"/>
      <c r="K172" s="198"/>
      <c r="L172" s="198"/>
    </row>
    <row r="173" spans="1:12" ht="39" customHeight="1" x14ac:dyDescent="0.25">
      <c r="A173" s="13"/>
      <c r="B173" s="198" t="s">
        <v>1027</v>
      </c>
      <c r="C173" s="198"/>
      <c r="D173" s="198"/>
      <c r="E173" s="198"/>
      <c r="F173" s="198"/>
      <c r="G173" s="198"/>
      <c r="H173" s="198"/>
      <c r="I173" s="198"/>
      <c r="J173" s="198"/>
      <c r="K173" s="198"/>
      <c r="L173" s="198"/>
    </row>
    <row r="174" spans="1:12" ht="25.5" customHeight="1" x14ac:dyDescent="0.25">
      <c r="A174" s="13"/>
      <c r="B174" s="84" t="s">
        <v>1028</v>
      </c>
      <c r="C174" s="84"/>
      <c r="D174" s="84"/>
      <c r="E174" s="84"/>
      <c r="F174" s="84"/>
      <c r="G174" s="84"/>
      <c r="H174" s="84"/>
      <c r="I174" s="84"/>
      <c r="J174" s="84"/>
      <c r="K174" s="84"/>
      <c r="L174" s="84"/>
    </row>
    <row r="175" spans="1:12" ht="25.5" customHeight="1" x14ac:dyDescent="0.25">
      <c r="A175" s="13"/>
      <c r="B175" s="84" t="s">
        <v>1029</v>
      </c>
      <c r="C175" s="84"/>
      <c r="D175" s="84"/>
      <c r="E175" s="84"/>
      <c r="F175" s="84"/>
      <c r="G175" s="84"/>
      <c r="H175" s="84"/>
      <c r="I175" s="84"/>
      <c r="J175" s="84"/>
      <c r="K175" s="84"/>
      <c r="L175" s="84"/>
    </row>
    <row r="176" spans="1:12" ht="39" customHeight="1" x14ac:dyDescent="0.25">
      <c r="A176" s="13"/>
      <c r="B176" s="198" t="s">
        <v>1030</v>
      </c>
      <c r="C176" s="198"/>
      <c r="D176" s="198"/>
      <c r="E176" s="198"/>
      <c r="F176" s="198"/>
      <c r="G176" s="198"/>
      <c r="H176" s="198"/>
      <c r="I176" s="198"/>
      <c r="J176" s="198"/>
      <c r="K176" s="198"/>
      <c r="L176" s="198"/>
    </row>
    <row r="177" spans="1:12" ht="26.25" customHeight="1" x14ac:dyDescent="0.25">
      <c r="A177" s="13"/>
      <c r="B177" s="198" t="s">
        <v>1031</v>
      </c>
      <c r="C177" s="198"/>
      <c r="D177" s="198"/>
      <c r="E177" s="198"/>
      <c r="F177" s="198"/>
      <c r="G177" s="198"/>
      <c r="H177" s="198"/>
      <c r="I177" s="198"/>
      <c r="J177" s="198"/>
      <c r="K177" s="198"/>
      <c r="L177" s="198"/>
    </row>
    <row r="178" spans="1:12" x14ac:dyDescent="0.25">
      <c r="A178" s="13"/>
      <c r="B178" s="198" t="s">
        <v>1032</v>
      </c>
      <c r="C178" s="198"/>
      <c r="D178" s="198"/>
      <c r="E178" s="198"/>
      <c r="F178" s="198"/>
      <c r="G178" s="198"/>
      <c r="H178" s="198"/>
      <c r="I178" s="198"/>
      <c r="J178" s="198"/>
      <c r="K178" s="198"/>
      <c r="L178" s="198"/>
    </row>
    <row r="179" spans="1:12" x14ac:dyDescent="0.25">
      <c r="A179" s="13"/>
      <c r="B179" s="198" t="s">
        <v>1033</v>
      </c>
      <c r="C179" s="198"/>
      <c r="D179" s="198"/>
      <c r="E179" s="198"/>
      <c r="F179" s="198"/>
      <c r="G179" s="198"/>
      <c r="H179" s="198"/>
      <c r="I179" s="198"/>
      <c r="J179" s="198"/>
      <c r="K179" s="198"/>
      <c r="L179" s="198"/>
    </row>
    <row r="180" spans="1:12" ht="39" customHeight="1" x14ac:dyDescent="0.25">
      <c r="A180" s="13"/>
      <c r="B180" s="148" t="s">
        <v>1034</v>
      </c>
      <c r="C180" s="148"/>
      <c r="D180" s="148"/>
      <c r="E180" s="148"/>
      <c r="F180" s="148"/>
      <c r="G180" s="148"/>
      <c r="H180" s="148"/>
      <c r="I180" s="148"/>
      <c r="J180" s="148"/>
      <c r="K180" s="148"/>
      <c r="L180" s="148"/>
    </row>
    <row r="181" spans="1:12" x14ac:dyDescent="0.25">
      <c r="A181" s="13"/>
      <c r="B181" s="91"/>
      <c r="C181" s="91"/>
      <c r="D181" s="91"/>
      <c r="E181" s="91"/>
      <c r="F181" s="91"/>
      <c r="G181" s="91"/>
      <c r="H181" s="91"/>
      <c r="I181" s="91"/>
      <c r="J181" s="91"/>
      <c r="K181" s="91"/>
      <c r="L181" s="91"/>
    </row>
  </sheetData>
  <mergeCells count="71">
    <mergeCell ref="B179:L179"/>
    <mergeCell ref="B180:L180"/>
    <mergeCell ref="B181:L181"/>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14:L114"/>
    <mergeCell ref="B138:L138"/>
    <mergeCell ref="B139:L139"/>
    <mergeCell ref="B141:L141"/>
    <mergeCell ref="B142:L142"/>
    <mergeCell ref="B143:L143"/>
    <mergeCell ref="B108:L108"/>
    <mergeCell ref="B109:L109"/>
    <mergeCell ref="B110:L110"/>
    <mergeCell ref="B111:L111"/>
    <mergeCell ref="B112:L112"/>
    <mergeCell ref="B113:L113"/>
    <mergeCell ref="B68:L68"/>
    <mergeCell ref="B69:L69"/>
    <mergeCell ref="B70:L70"/>
    <mergeCell ref="B71:L71"/>
    <mergeCell ref="B72:L72"/>
    <mergeCell ref="B73:L73"/>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G95:J95"/>
    <mergeCell ref="G96:J96"/>
    <mergeCell ref="D117:L117"/>
    <mergeCell ref="D146:L146"/>
    <mergeCell ref="A1:A2"/>
    <mergeCell ref="B1:L1"/>
    <mergeCell ref="B2:L2"/>
    <mergeCell ref="B3:L3"/>
    <mergeCell ref="A4:A181"/>
    <mergeCell ref="B4:L4"/>
    <mergeCell ref="D25:J25"/>
    <mergeCell ref="D48:J48"/>
    <mergeCell ref="B76:I76"/>
    <mergeCell ref="G78:J78"/>
    <mergeCell ref="G79:J79"/>
    <mergeCell ref="B93:I93"/>
    <mergeCell ref="B43:L43"/>
    <mergeCell ref="B44:L44"/>
    <mergeCell ref="B45:L45"/>
    <mergeCell ref="B67:L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35692</v>
      </c>
      <c r="C4" s="9">
        <v>32710</v>
      </c>
    </row>
    <row r="5" spans="1:3" x14ac:dyDescent="0.25">
      <c r="A5" s="3" t="s">
        <v>28</v>
      </c>
      <c r="B5" s="5" t="s">
        <v>4</v>
      </c>
      <c r="C5" s="7">
        <v>1350</v>
      </c>
    </row>
    <row r="6" spans="1:3" x14ac:dyDescent="0.25">
      <c r="A6" s="3" t="s">
        <v>29</v>
      </c>
      <c r="B6" s="7">
        <v>35692</v>
      </c>
      <c r="C6" s="7">
        <v>34060</v>
      </c>
    </row>
    <row r="7" spans="1:3" ht="30" x14ac:dyDescent="0.25">
      <c r="A7" s="3" t="s">
        <v>30</v>
      </c>
      <c r="B7" s="7">
        <v>128348</v>
      </c>
      <c r="C7" s="7">
        <v>121659</v>
      </c>
    </row>
    <row r="8" spans="1:3" ht="30" x14ac:dyDescent="0.25">
      <c r="A8" s="3" t="s">
        <v>31</v>
      </c>
      <c r="B8" s="7">
        <v>63481</v>
      </c>
      <c r="C8" s="7">
        <v>65299</v>
      </c>
    </row>
    <row r="9" spans="1:3" x14ac:dyDescent="0.25">
      <c r="A9" s="3" t="s">
        <v>32</v>
      </c>
      <c r="B9" s="7">
        <v>191829</v>
      </c>
      <c r="C9" s="7">
        <v>186958</v>
      </c>
    </row>
    <row r="10" spans="1:3" x14ac:dyDescent="0.25">
      <c r="A10" s="3" t="s">
        <v>33</v>
      </c>
      <c r="B10" s="7">
        <v>430171</v>
      </c>
      <c r="C10" s="7">
        <v>415354</v>
      </c>
    </row>
    <row r="11" spans="1:3" x14ac:dyDescent="0.25">
      <c r="A11" s="3" t="s">
        <v>34</v>
      </c>
      <c r="B11" s="7">
        <v>-4750</v>
      </c>
      <c r="C11" s="7">
        <v>-4623</v>
      </c>
    </row>
    <row r="12" spans="1:3" x14ac:dyDescent="0.25">
      <c r="A12" s="3" t="s">
        <v>35</v>
      </c>
      <c r="B12" s="7">
        <v>425421</v>
      </c>
      <c r="C12" s="7">
        <v>410731</v>
      </c>
    </row>
    <row r="13" spans="1:3" x14ac:dyDescent="0.25">
      <c r="A13" s="3" t="s">
        <v>36</v>
      </c>
      <c r="B13" s="7">
        <v>2734</v>
      </c>
      <c r="C13" s="7">
        <v>2903</v>
      </c>
    </row>
    <row r="14" spans="1:3" x14ac:dyDescent="0.25">
      <c r="A14" s="3" t="s">
        <v>37</v>
      </c>
      <c r="B14" s="7">
        <v>8120</v>
      </c>
      <c r="C14" s="7">
        <v>8218</v>
      </c>
    </row>
    <row r="15" spans="1:3" x14ac:dyDescent="0.25">
      <c r="A15" s="3" t="s">
        <v>38</v>
      </c>
      <c r="B15" s="7">
        <v>2360</v>
      </c>
      <c r="C15" s="7">
        <v>2297</v>
      </c>
    </row>
    <row r="16" spans="1:3" x14ac:dyDescent="0.25">
      <c r="A16" s="3" t="s">
        <v>39</v>
      </c>
      <c r="B16" s="5">
        <v>957</v>
      </c>
      <c r="C16" s="7">
        <v>1096</v>
      </c>
    </row>
    <row r="17" spans="1:3" x14ac:dyDescent="0.25">
      <c r="A17" s="3" t="s">
        <v>40</v>
      </c>
      <c r="B17" s="7">
        <v>8921</v>
      </c>
      <c r="C17" s="7">
        <v>8863</v>
      </c>
    </row>
    <row r="18" spans="1:3" x14ac:dyDescent="0.25">
      <c r="A18" s="3" t="s">
        <v>41</v>
      </c>
      <c r="B18" s="5">
        <v>95</v>
      </c>
      <c r="C18" s="5">
        <v>111</v>
      </c>
    </row>
    <row r="19" spans="1:3" x14ac:dyDescent="0.25">
      <c r="A19" s="3" t="s">
        <v>42</v>
      </c>
      <c r="B19" s="7">
        <v>3479</v>
      </c>
      <c r="C19" s="7">
        <v>3788</v>
      </c>
    </row>
    <row r="20" spans="1:3" x14ac:dyDescent="0.25">
      <c r="A20" s="3" t="s">
        <v>43</v>
      </c>
      <c r="B20" s="7">
        <v>1651</v>
      </c>
      <c r="C20" s="7">
        <v>2448</v>
      </c>
    </row>
    <row r="21" spans="1:3" x14ac:dyDescent="0.25">
      <c r="A21" s="3" t="s">
        <v>44</v>
      </c>
      <c r="B21" s="7">
        <v>681259</v>
      </c>
      <c r="C21" s="7">
        <v>661473</v>
      </c>
    </row>
    <row r="22" spans="1:3" x14ac:dyDescent="0.25">
      <c r="A22" s="4" t="s">
        <v>45</v>
      </c>
      <c r="B22" s="5" t="s">
        <v>4</v>
      </c>
      <c r="C22" s="5" t="s">
        <v>4</v>
      </c>
    </row>
    <row r="23" spans="1:3" x14ac:dyDescent="0.25">
      <c r="A23" s="3" t="s">
        <v>46</v>
      </c>
      <c r="B23" s="7">
        <v>110866</v>
      </c>
      <c r="C23" s="7">
        <v>101853</v>
      </c>
    </row>
    <row r="24" spans="1:3" x14ac:dyDescent="0.25">
      <c r="A24" s="3" t="s">
        <v>47</v>
      </c>
      <c r="B24" s="7">
        <v>177300</v>
      </c>
      <c r="C24" s="7">
        <v>170427</v>
      </c>
    </row>
    <row r="25" spans="1:3" ht="30" x14ac:dyDescent="0.25">
      <c r="A25" s="3" t="s">
        <v>48</v>
      </c>
      <c r="B25" s="7">
        <v>127961</v>
      </c>
      <c r="C25" s="7">
        <v>130835</v>
      </c>
    </row>
    <row r="26" spans="1:3" x14ac:dyDescent="0.25">
      <c r="A26" s="3" t="s">
        <v>49</v>
      </c>
      <c r="B26" s="7">
        <v>62349</v>
      </c>
      <c r="C26" s="7">
        <v>60090</v>
      </c>
    </row>
    <row r="27" spans="1:3" x14ac:dyDescent="0.25">
      <c r="A27" s="3" t="s">
        <v>50</v>
      </c>
      <c r="B27" s="7">
        <v>83297</v>
      </c>
      <c r="C27" s="7">
        <v>95542</v>
      </c>
    </row>
    <row r="28" spans="1:3" x14ac:dyDescent="0.25">
      <c r="A28" s="3" t="s">
        <v>51</v>
      </c>
      <c r="B28" s="7">
        <v>561773</v>
      </c>
      <c r="C28" s="7">
        <v>558747</v>
      </c>
    </row>
    <row r="29" spans="1:3" ht="30" x14ac:dyDescent="0.25">
      <c r="A29" s="3" t="s">
        <v>52</v>
      </c>
      <c r="B29" s="7">
        <v>10000</v>
      </c>
      <c r="C29" s="7">
        <v>10000</v>
      </c>
    </row>
    <row r="30" spans="1:3" x14ac:dyDescent="0.25">
      <c r="A30" s="3" t="s">
        <v>53</v>
      </c>
      <c r="B30" s="7">
        <v>35555</v>
      </c>
      <c r="C30" s="7">
        <v>19854</v>
      </c>
    </row>
    <row r="31" spans="1:3" x14ac:dyDescent="0.25">
      <c r="A31" s="3" t="s">
        <v>54</v>
      </c>
      <c r="B31" s="7">
        <v>9279</v>
      </c>
      <c r="C31" s="7">
        <v>9279</v>
      </c>
    </row>
    <row r="32" spans="1:3" x14ac:dyDescent="0.25">
      <c r="A32" s="3" t="s">
        <v>55</v>
      </c>
      <c r="B32" s="5">
        <v>532</v>
      </c>
      <c r="C32" s="5">
        <v>541</v>
      </c>
    </row>
    <row r="33" spans="1:3" x14ac:dyDescent="0.25">
      <c r="A33" s="3" t="s">
        <v>56</v>
      </c>
      <c r="B33" s="7">
        <v>55366</v>
      </c>
      <c r="C33" s="7">
        <v>39674</v>
      </c>
    </row>
    <row r="34" spans="1:3" x14ac:dyDescent="0.25">
      <c r="A34" s="3" t="s">
        <v>57</v>
      </c>
      <c r="B34" s="5">
        <v>317</v>
      </c>
      <c r="C34" s="5">
        <v>376</v>
      </c>
    </row>
    <row r="35" spans="1:3" x14ac:dyDescent="0.25">
      <c r="A35" s="3" t="s">
        <v>58</v>
      </c>
      <c r="B35" s="7">
        <v>3682</v>
      </c>
      <c r="C35" s="7">
        <v>4093</v>
      </c>
    </row>
    <row r="36" spans="1:3" x14ac:dyDescent="0.25">
      <c r="A36" s="3" t="s">
        <v>59</v>
      </c>
      <c r="B36" s="7">
        <v>621138</v>
      </c>
      <c r="C36" s="7">
        <v>602890</v>
      </c>
    </row>
    <row r="37" spans="1:3" x14ac:dyDescent="0.25">
      <c r="A37" s="4" t="s">
        <v>60</v>
      </c>
      <c r="B37" s="5" t="s">
        <v>4</v>
      </c>
      <c r="C37" s="5" t="s">
        <v>4</v>
      </c>
    </row>
    <row r="38" spans="1:3" ht="60" x14ac:dyDescent="0.25">
      <c r="A38" s="3" t="s">
        <v>61</v>
      </c>
      <c r="B38" s="7">
        <v>12999</v>
      </c>
      <c r="C38" s="7">
        <v>12995</v>
      </c>
    </row>
    <row r="39" spans="1:3" ht="45" x14ac:dyDescent="0.25">
      <c r="A39" s="3" t="s">
        <v>62</v>
      </c>
      <c r="B39" s="7">
        <v>2914</v>
      </c>
      <c r="C39" s="7">
        <v>2910</v>
      </c>
    </row>
    <row r="40" spans="1:3" ht="30" x14ac:dyDescent="0.25">
      <c r="A40" s="3" t="s">
        <v>63</v>
      </c>
      <c r="B40" s="7">
        <v>-2547</v>
      </c>
      <c r="C40" s="7">
        <v>-2629</v>
      </c>
    </row>
    <row r="41" spans="1:3" x14ac:dyDescent="0.25">
      <c r="A41" s="3" t="s">
        <v>64</v>
      </c>
      <c r="B41" s="7">
        <v>34515</v>
      </c>
      <c r="C41" s="7">
        <v>34441</v>
      </c>
    </row>
    <row r="42" spans="1:3" x14ac:dyDescent="0.25">
      <c r="A42" s="3" t="s">
        <v>65</v>
      </c>
      <c r="B42" s="7">
        <v>14013</v>
      </c>
      <c r="C42" s="7">
        <v>13239</v>
      </c>
    </row>
    <row r="43" spans="1:3" ht="30" x14ac:dyDescent="0.25">
      <c r="A43" s="3" t="s">
        <v>66</v>
      </c>
      <c r="B43" s="7">
        <v>-1773</v>
      </c>
      <c r="C43" s="7">
        <v>-2373</v>
      </c>
    </row>
    <row r="44" spans="1:3" x14ac:dyDescent="0.25">
      <c r="A44" s="3" t="s">
        <v>67</v>
      </c>
      <c r="B44" s="7">
        <v>60121</v>
      </c>
      <c r="C44" s="7">
        <v>58583</v>
      </c>
    </row>
    <row r="45" spans="1:3" ht="30" x14ac:dyDescent="0.25">
      <c r="A45" s="3" t="s">
        <v>68</v>
      </c>
      <c r="B45" s="9">
        <v>681259</v>
      </c>
      <c r="C45" s="9">
        <v>661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0</v>
      </c>
      <c r="B1" s="1" t="s">
        <v>1</v>
      </c>
    </row>
    <row r="2" spans="1:2" x14ac:dyDescent="0.25">
      <c r="A2" s="8"/>
      <c r="B2" s="1" t="s">
        <v>2</v>
      </c>
    </row>
    <row r="3" spans="1:2" x14ac:dyDescent="0.25">
      <c r="A3" s="4" t="s">
        <v>1035</v>
      </c>
      <c r="B3" s="5" t="s">
        <v>4</v>
      </c>
    </row>
    <row r="4" spans="1:2" x14ac:dyDescent="0.25">
      <c r="A4" s="13" t="s">
        <v>60</v>
      </c>
      <c r="B4" s="5" t="s">
        <v>4</v>
      </c>
    </row>
    <row r="5" spans="1:2" ht="15.75" x14ac:dyDescent="0.25">
      <c r="A5" s="13"/>
      <c r="B5" s="103"/>
    </row>
    <row r="6" spans="1:2" x14ac:dyDescent="0.25">
      <c r="A6" s="13"/>
      <c r="B6" s="14" t="s">
        <v>1036</v>
      </c>
    </row>
    <row r="7" spans="1:2" x14ac:dyDescent="0.25">
      <c r="A7" s="13"/>
      <c r="B7" s="15"/>
    </row>
    <row r="8" spans="1:2" ht="332.25" x14ac:dyDescent="0.25">
      <c r="A8" s="13"/>
      <c r="B8" s="16" t="s">
        <v>1037</v>
      </c>
    </row>
    <row r="9" spans="1:2" ht="409.6" x14ac:dyDescent="0.25">
      <c r="A9" s="13"/>
      <c r="B9" s="16" t="s">
        <v>1038</v>
      </c>
    </row>
    <row r="10" spans="1:2" ht="141" x14ac:dyDescent="0.25">
      <c r="A10" s="13"/>
      <c r="B10" s="16" t="s">
        <v>1039</v>
      </c>
    </row>
    <row r="11" spans="1:2" ht="102.75" x14ac:dyDescent="0.25">
      <c r="A11" s="13"/>
      <c r="B11" s="16" t="s">
        <v>1040</v>
      </c>
    </row>
    <row r="12" spans="1:2" x14ac:dyDescent="0.25">
      <c r="A12" s="13"/>
      <c r="B12" s="15"/>
    </row>
    <row r="13" spans="1:2" x14ac:dyDescent="0.25">
      <c r="A13" s="13"/>
      <c r="B13" s="19"/>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41</v>
      </c>
      <c r="B1" s="1" t="s">
        <v>1</v>
      </c>
    </row>
    <row r="2" spans="1:2" x14ac:dyDescent="0.25">
      <c r="A2" s="8"/>
      <c r="B2" s="1" t="s">
        <v>2</v>
      </c>
    </row>
    <row r="3" spans="1:2" x14ac:dyDescent="0.25">
      <c r="A3" s="4" t="s">
        <v>223</v>
      </c>
      <c r="B3" s="5" t="s">
        <v>4</v>
      </c>
    </row>
    <row r="4" spans="1:2" x14ac:dyDescent="0.25">
      <c r="A4" s="13" t="s">
        <v>1042</v>
      </c>
      <c r="B4" s="5" t="s">
        <v>4</v>
      </c>
    </row>
    <row r="5" spans="1:2" ht="345" x14ac:dyDescent="0.25">
      <c r="A5" s="13"/>
      <c r="B5" s="16" t="s">
        <v>225</v>
      </c>
    </row>
    <row r="6" spans="1:2" x14ac:dyDescent="0.25">
      <c r="A6" s="13"/>
      <c r="B6" s="19"/>
    </row>
    <row r="7" spans="1:2" x14ac:dyDescent="0.25">
      <c r="A7" s="13" t="s">
        <v>1043</v>
      </c>
      <c r="B7" s="5" t="s">
        <v>4</v>
      </c>
    </row>
    <row r="8" spans="1:2" ht="90.75" x14ac:dyDescent="0.25">
      <c r="A8" s="13"/>
      <c r="B8" s="17" t="s">
        <v>226</v>
      </c>
    </row>
    <row r="9" spans="1:2" ht="15.75" x14ac:dyDescent="0.25">
      <c r="A9" s="13"/>
      <c r="B9" s="18"/>
    </row>
    <row r="10" spans="1:2" x14ac:dyDescent="0.25">
      <c r="A10" s="13"/>
      <c r="B10" s="19"/>
    </row>
    <row r="11" spans="1:2" x14ac:dyDescent="0.25">
      <c r="A11" s="13" t="s">
        <v>1044</v>
      </c>
      <c r="B11" s="5" t="s">
        <v>4</v>
      </c>
    </row>
    <row r="12" spans="1:2" ht="78" x14ac:dyDescent="0.25">
      <c r="A12" s="13"/>
      <c r="B12" s="17" t="s">
        <v>227</v>
      </c>
    </row>
    <row r="13" spans="1:2" ht="409.6" x14ac:dyDescent="0.25">
      <c r="A13" s="13"/>
      <c r="B13" s="15" t="s">
        <v>228</v>
      </c>
    </row>
    <row r="14" spans="1:2" x14ac:dyDescent="0.25">
      <c r="A14" s="13"/>
      <c r="B14" s="19"/>
    </row>
  </sheetData>
  <mergeCells count="4">
    <mergeCell ref="A1:A2"/>
    <mergeCell ref="A4:A6"/>
    <mergeCell ref="A7:A10"/>
    <mergeCell ref="A11: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045</v>
      </c>
      <c r="B1" s="1" t="s">
        <v>1</v>
      </c>
    </row>
    <row r="2" spans="1:2" x14ac:dyDescent="0.25">
      <c r="A2" s="8"/>
      <c r="B2" s="1" t="s">
        <v>2</v>
      </c>
    </row>
    <row r="3" spans="1:2" ht="30" x14ac:dyDescent="0.25">
      <c r="A3" s="4" t="s">
        <v>908</v>
      </c>
      <c r="B3" s="5" t="s">
        <v>4</v>
      </c>
    </row>
    <row r="4" spans="1:2" x14ac:dyDescent="0.25">
      <c r="A4" s="13" t="s">
        <v>1046</v>
      </c>
      <c r="B4" s="5" t="s">
        <v>4</v>
      </c>
    </row>
    <row r="5" spans="1:2" ht="166.5" x14ac:dyDescent="0.25">
      <c r="A5" s="13"/>
      <c r="B5" s="16" t="s">
        <v>910</v>
      </c>
    </row>
    <row r="6" spans="1:2" ht="26.25" x14ac:dyDescent="0.25">
      <c r="A6" s="13"/>
      <c r="B6" s="15" t="s">
        <v>911</v>
      </c>
    </row>
    <row r="7" spans="1:2" ht="26.25" x14ac:dyDescent="0.25">
      <c r="A7" s="13"/>
      <c r="B7" s="15" t="s">
        <v>912</v>
      </c>
    </row>
    <row r="8" spans="1:2" ht="90" x14ac:dyDescent="0.25">
      <c r="A8" s="13"/>
      <c r="B8" s="16" t="s">
        <v>913</v>
      </c>
    </row>
    <row r="9" spans="1:2" ht="26.25" x14ac:dyDescent="0.25">
      <c r="A9" s="13"/>
      <c r="B9" s="15" t="s">
        <v>914</v>
      </c>
    </row>
    <row r="10" spans="1:2" ht="39" x14ac:dyDescent="0.25">
      <c r="A10" s="13"/>
      <c r="B10" s="15" t="s">
        <v>915</v>
      </c>
    </row>
    <row r="11" spans="1:2" ht="345" x14ac:dyDescent="0.25">
      <c r="A11" s="13"/>
      <c r="B11" s="16" t="s">
        <v>916</v>
      </c>
    </row>
    <row r="12" spans="1:2" ht="166.5" x14ac:dyDescent="0.25">
      <c r="A12" s="13"/>
      <c r="B12" s="16" t="s">
        <v>917</v>
      </c>
    </row>
    <row r="13" spans="1:2" ht="128.25" x14ac:dyDescent="0.25">
      <c r="A13" s="13"/>
      <c r="B13" s="16" t="s">
        <v>918</v>
      </c>
    </row>
    <row r="14" spans="1:2" ht="128.25" x14ac:dyDescent="0.25">
      <c r="A14" s="13"/>
      <c r="B14" s="16" t="s">
        <v>919</v>
      </c>
    </row>
    <row r="15" spans="1:2" x14ac:dyDescent="0.25">
      <c r="A15" s="13"/>
      <c r="B15" s="19"/>
    </row>
    <row r="16" spans="1:2" x14ac:dyDescent="0.25">
      <c r="A16" s="13" t="s">
        <v>907</v>
      </c>
      <c r="B16" s="5" t="s">
        <v>4</v>
      </c>
    </row>
    <row r="17" spans="1:2" ht="243.75" x14ac:dyDescent="0.25">
      <c r="A17" s="13"/>
      <c r="B17" s="17" t="s">
        <v>1022</v>
      </c>
    </row>
    <row r="18" spans="1:2" ht="79.5" x14ac:dyDescent="0.25">
      <c r="A18" s="13"/>
      <c r="B18" s="17" t="s">
        <v>1023</v>
      </c>
    </row>
    <row r="19" spans="1:2" ht="294.75" x14ac:dyDescent="0.25">
      <c r="A19" s="13"/>
      <c r="B19" s="17" t="s">
        <v>1024</v>
      </c>
    </row>
    <row r="20" spans="1:2" ht="192" x14ac:dyDescent="0.25">
      <c r="A20" s="13"/>
      <c r="B20" s="16" t="s">
        <v>1025</v>
      </c>
    </row>
    <row r="21" spans="1:2" ht="65.25" x14ac:dyDescent="0.25">
      <c r="A21" s="13"/>
      <c r="B21" s="17" t="s">
        <v>1026</v>
      </c>
    </row>
    <row r="22" spans="1:2" ht="180" x14ac:dyDescent="0.25">
      <c r="A22" s="13"/>
      <c r="B22" s="17" t="s">
        <v>1027</v>
      </c>
    </row>
    <row r="23" spans="1:2" ht="153.75" x14ac:dyDescent="0.25">
      <c r="A23" s="13"/>
      <c r="B23" s="16" t="s">
        <v>1028</v>
      </c>
    </row>
    <row r="24" spans="1:2" ht="102.75" x14ac:dyDescent="0.25">
      <c r="A24" s="13"/>
      <c r="B24" s="16" t="s">
        <v>1029</v>
      </c>
    </row>
    <row r="25" spans="1:2" ht="180" x14ac:dyDescent="0.25">
      <c r="A25" s="13"/>
      <c r="B25" s="17" t="s">
        <v>1030</v>
      </c>
    </row>
    <row r="26" spans="1:2" ht="104.25" x14ac:dyDescent="0.25">
      <c r="A26" s="13"/>
      <c r="B26" s="17" t="s">
        <v>1031</v>
      </c>
    </row>
    <row r="27" spans="1:2" ht="39.75" x14ac:dyDescent="0.25">
      <c r="A27" s="13"/>
      <c r="B27" s="17" t="s">
        <v>1032</v>
      </c>
    </row>
    <row r="28" spans="1:2" ht="78" x14ac:dyDescent="0.25">
      <c r="A28" s="13"/>
      <c r="B28" s="17" t="s">
        <v>1033</v>
      </c>
    </row>
    <row r="29" spans="1:2" ht="206.25" x14ac:dyDescent="0.25">
      <c r="A29" s="13"/>
      <c r="B29" s="106" t="s">
        <v>1047</v>
      </c>
    </row>
    <row r="30" spans="1:2" x14ac:dyDescent="0.25">
      <c r="A30" s="13"/>
      <c r="B30" s="19"/>
    </row>
  </sheetData>
  <mergeCells count="3">
    <mergeCell ref="A1:A2"/>
    <mergeCell ref="A4:A15"/>
    <mergeCell ref="A16: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2" bestFit="1" customWidth="1"/>
    <col min="6" max="6" width="9.28515625" bestFit="1" customWidth="1"/>
    <col min="7" max="7" width="2" bestFit="1" customWidth="1"/>
    <col min="8" max="8" width="9.28515625" bestFit="1" customWidth="1"/>
    <col min="9" max="9" width="2" bestFit="1" customWidth="1"/>
    <col min="10" max="10" width="9.28515625" bestFit="1" customWidth="1"/>
    <col min="11" max="11" width="1.85546875" bestFit="1" customWidth="1"/>
    <col min="12" max="12" width="9" bestFit="1" customWidth="1"/>
    <col min="13" max="13" width="1.85546875" bestFit="1" customWidth="1"/>
    <col min="14" max="14" width="9.28515625" bestFit="1" customWidth="1"/>
  </cols>
  <sheetData>
    <row r="1" spans="1:14" ht="15" customHeight="1" x14ac:dyDescent="0.25">
      <c r="A1" s="8" t="s">
        <v>10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0</v>
      </c>
      <c r="B3" s="12" t="s">
        <v>4</v>
      </c>
      <c r="C3" s="12"/>
      <c r="D3" s="12"/>
      <c r="E3" s="12"/>
      <c r="F3" s="12"/>
      <c r="G3" s="12"/>
      <c r="H3" s="12"/>
      <c r="I3" s="12"/>
      <c r="J3" s="12"/>
      <c r="K3" s="12"/>
      <c r="L3" s="12"/>
      <c r="M3" s="12"/>
      <c r="N3" s="12"/>
    </row>
    <row r="4" spans="1:14" ht="15" customHeight="1" x14ac:dyDescent="0.25">
      <c r="A4" s="13" t="s">
        <v>1049</v>
      </c>
      <c r="B4" s="12" t="s">
        <v>4</v>
      </c>
      <c r="C4" s="12"/>
      <c r="D4" s="12"/>
      <c r="E4" s="12"/>
      <c r="F4" s="12"/>
      <c r="G4" s="12"/>
      <c r="H4" s="12"/>
      <c r="I4" s="12"/>
      <c r="J4" s="12"/>
      <c r="K4" s="12"/>
      <c r="L4" s="12"/>
      <c r="M4" s="12"/>
      <c r="N4" s="12"/>
    </row>
    <row r="5" spans="1:14" x14ac:dyDescent="0.25">
      <c r="A5" s="13"/>
      <c r="B5" s="20"/>
      <c r="C5" s="21"/>
      <c r="D5" s="21"/>
      <c r="E5" s="21"/>
      <c r="F5" s="21"/>
      <c r="G5" s="21"/>
      <c r="H5" s="21"/>
      <c r="I5" s="21"/>
      <c r="J5" s="21"/>
    </row>
    <row r="6" spans="1:14" x14ac:dyDescent="0.25">
      <c r="A6" s="13"/>
      <c r="B6" s="15"/>
      <c r="C6" s="22"/>
      <c r="D6" s="21"/>
      <c r="E6" s="22"/>
      <c r="F6" s="21"/>
      <c r="G6" s="22"/>
      <c r="H6" s="21"/>
      <c r="I6" s="22"/>
      <c r="J6" s="21"/>
    </row>
    <row r="7" spans="1:14" x14ac:dyDescent="0.25">
      <c r="A7" s="13"/>
      <c r="B7" s="24"/>
      <c r="C7" s="22"/>
      <c r="D7" s="42">
        <v>41729</v>
      </c>
      <c r="E7" s="42"/>
      <c r="F7" s="42"/>
      <c r="G7" s="42"/>
      <c r="H7" s="42"/>
      <c r="I7" s="42"/>
      <c r="J7" s="42"/>
    </row>
    <row r="8" spans="1:14" x14ac:dyDescent="0.25">
      <c r="A8" s="13"/>
      <c r="B8" s="25"/>
      <c r="C8" s="22"/>
      <c r="D8" s="24" t="s">
        <v>233</v>
      </c>
      <c r="E8" s="22"/>
      <c r="F8" s="24" t="s">
        <v>234</v>
      </c>
      <c r="G8" s="22"/>
      <c r="H8" s="24" t="s">
        <v>234</v>
      </c>
      <c r="I8" s="22"/>
      <c r="J8" s="23"/>
    </row>
    <row r="9" spans="1:14" ht="15.75" thickBot="1" x14ac:dyDescent="0.3">
      <c r="A9" s="13"/>
      <c r="B9" s="26" t="s">
        <v>235</v>
      </c>
      <c r="C9" s="27"/>
      <c r="D9" s="28" t="s">
        <v>236</v>
      </c>
      <c r="E9" s="27"/>
      <c r="F9" s="28" t="s">
        <v>237</v>
      </c>
      <c r="G9" s="27"/>
      <c r="H9" s="28" t="s">
        <v>238</v>
      </c>
      <c r="I9" s="27"/>
      <c r="J9" s="28" t="s">
        <v>239</v>
      </c>
    </row>
    <row r="10" spans="1:14" ht="15.75" thickTop="1" x14ac:dyDescent="0.25">
      <c r="A10" s="13"/>
      <c r="B10" s="29" t="s">
        <v>240</v>
      </c>
      <c r="C10" s="30"/>
      <c r="D10" s="30"/>
      <c r="E10" s="30"/>
      <c r="F10" s="30"/>
      <c r="G10" s="30"/>
      <c r="H10" s="30"/>
      <c r="I10" s="30"/>
      <c r="J10" s="30"/>
    </row>
    <row r="11" spans="1:14" x14ac:dyDescent="0.25">
      <c r="A11" s="13"/>
      <c r="B11" s="25" t="s">
        <v>241</v>
      </c>
      <c r="C11" s="31" t="s">
        <v>242</v>
      </c>
      <c r="D11" s="32" t="s">
        <v>243</v>
      </c>
      <c r="E11" s="31" t="s">
        <v>242</v>
      </c>
      <c r="F11" s="32" t="s">
        <v>244</v>
      </c>
      <c r="G11" s="31" t="s">
        <v>242</v>
      </c>
      <c r="H11" s="31" t="s">
        <v>245</v>
      </c>
      <c r="I11" s="31" t="s">
        <v>242</v>
      </c>
      <c r="J11" s="32" t="s">
        <v>246</v>
      </c>
    </row>
    <row r="12" spans="1:14" ht="24.75" x14ac:dyDescent="0.25">
      <c r="A12" s="13"/>
      <c r="B12" s="25" t="s">
        <v>247</v>
      </c>
      <c r="C12" s="22"/>
      <c r="D12" s="32" t="s">
        <v>248</v>
      </c>
      <c r="E12" s="22"/>
      <c r="F12" s="32" t="s">
        <v>249</v>
      </c>
      <c r="G12" s="22"/>
      <c r="H12" s="31" t="s">
        <v>245</v>
      </c>
      <c r="I12" s="22"/>
      <c r="J12" s="32" t="s">
        <v>250</v>
      </c>
    </row>
    <row r="13" spans="1:14" x14ac:dyDescent="0.25">
      <c r="A13" s="13"/>
      <c r="B13" s="25" t="s">
        <v>251</v>
      </c>
      <c r="C13" s="22"/>
      <c r="D13" s="32" t="s">
        <v>252</v>
      </c>
      <c r="E13" s="22"/>
      <c r="F13" s="32" t="s">
        <v>253</v>
      </c>
      <c r="G13" s="22"/>
      <c r="H13" s="31" t="s">
        <v>245</v>
      </c>
      <c r="I13" s="22"/>
      <c r="J13" s="32" t="s">
        <v>254</v>
      </c>
    </row>
    <row r="14" spans="1:14" x14ac:dyDescent="0.25">
      <c r="A14" s="13"/>
      <c r="B14" s="25" t="s">
        <v>255</v>
      </c>
      <c r="C14" s="22"/>
      <c r="D14" s="32" t="s">
        <v>256</v>
      </c>
      <c r="E14" s="22"/>
      <c r="F14" s="32" t="s">
        <v>257</v>
      </c>
      <c r="G14" s="22"/>
      <c r="H14" s="32">
        <v>-53</v>
      </c>
      <c r="I14" s="22"/>
      <c r="J14" s="32" t="s">
        <v>258</v>
      </c>
    </row>
    <row r="15" spans="1:14" ht="15.75" thickBot="1" x14ac:dyDescent="0.3">
      <c r="A15" s="13"/>
      <c r="B15" s="26" t="s">
        <v>259</v>
      </c>
      <c r="C15" s="27"/>
      <c r="D15" s="33" t="s">
        <v>260</v>
      </c>
      <c r="E15" s="27"/>
      <c r="F15" s="33" t="s">
        <v>261</v>
      </c>
      <c r="G15" s="27"/>
      <c r="H15" s="34">
        <v>-1488</v>
      </c>
      <c r="I15" s="27"/>
      <c r="J15" s="33" t="s">
        <v>262</v>
      </c>
    </row>
    <row r="16" spans="1:14" ht="16.5" thickTop="1" thickBot="1" x14ac:dyDescent="0.3">
      <c r="A16" s="13"/>
      <c r="B16" s="35" t="s">
        <v>160</v>
      </c>
      <c r="C16" s="36" t="s">
        <v>242</v>
      </c>
      <c r="D16" s="37" t="s">
        <v>263</v>
      </c>
      <c r="E16" s="36" t="s">
        <v>242</v>
      </c>
      <c r="F16" s="37" t="s">
        <v>264</v>
      </c>
      <c r="G16" s="36" t="s">
        <v>242</v>
      </c>
      <c r="H16" s="38">
        <v>-1541</v>
      </c>
      <c r="I16" s="36" t="s">
        <v>242</v>
      </c>
      <c r="J16" s="37" t="s">
        <v>265</v>
      </c>
    </row>
    <row r="17" spans="1:14" ht="15.75" thickTop="1" x14ac:dyDescent="0.25">
      <c r="A17" s="13"/>
      <c r="B17" s="39" t="s">
        <v>266</v>
      </c>
      <c r="C17" s="40"/>
      <c r="D17" s="40"/>
      <c r="E17" s="40"/>
      <c r="F17" s="40"/>
      <c r="G17" s="40"/>
      <c r="H17" s="40"/>
      <c r="I17" s="40"/>
      <c r="J17" s="40"/>
    </row>
    <row r="18" spans="1:14" x14ac:dyDescent="0.25">
      <c r="A18" s="13"/>
      <c r="B18" s="41" t="s">
        <v>267</v>
      </c>
      <c r="C18" s="22"/>
      <c r="D18" s="22"/>
      <c r="E18" s="22"/>
      <c r="F18" s="22"/>
      <c r="G18" s="22"/>
      <c r="H18" s="22"/>
      <c r="I18" s="22"/>
      <c r="J18" s="22"/>
    </row>
    <row r="19" spans="1:14" x14ac:dyDescent="0.25">
      <c r="A19" s="13"/>
      <c r="B19" s="25" t="s">
        <v>241</v>
      </c>
      <c r="C19" s="31" t="s">
        <v>242</v>
      </c>
      <c r="D19" s="32" t="s">
        <v>268</v>
      </c>
      <c r="E19" s="31" t="s">
        <v>242</v>
      </c>
      <c r="F19" s="32" t="s">
        <v>269</v>
      </c>
      <c r="G19" s="31" t="s">
        <v>242</v>
      </c>
      <c r="H19" s="32">
        <v>-385</v>
      </c>
      <c r="I19" s="31" t="s">
        <v>242</v>
      </c>
      <c r="J19" s="32" t="s">
        <v>270</v>
      </c>
    </row>
    <row r="20" spans="1:14" x14ac:dyDescent="0.25">
      <c r="A20" s="13"/>
      <c r="B20" s="25" t="s">
        <v>271</v>
      </c>
      <c r="C20" s="22"/>
      <c r="D20" s="32" t="s">
        <v>272</v>
      </c>
      <c r="E20" s="22"/>
      <c r="F20" s="32" t="s">
        <v>273</v>
      </c>
      <c r="G20" s="22"/>
      <c r="H20" s="32">
        <v>-501</v>
      </c>
      <c r="I20" s="22"/>
      <c r="J20" s="32" t="s">
        <v>274</v>
      </c>
    </row>
    <row r="21" spans="1:14" x14ac:dyDescent="0.25">
      <c r="A21" s="13"/>
      <c r="B21" s="25" t="s">
        <v>255</v>
      </c>
      <c r="C21" s="22"/>
      <c r="D21" s="32" t="s">
        <v>275</v>
      </c>
      <c r="E21" s="22"/>
      <c r="F21" s="32" t="s">
        <v>276</v>
      </c>
      <c r="G21" s="22"/>
      <c r="H21" s="32">
        <v>-598</v>
      </c>
      <c r="I21" s="22"/>
      <c r="J21" s="32" t="s">
        <v>277</v>
      </c>
    </row>
    <row r="22" spans="1:14" x14ac:dyDescent="0.25">
      <c r="A22" s="13"/>
      <c r="B22" s="25" t="s">
        <v>251</v>
      </c>
      <c r="C22" s="22"/>
      <c r="D22" s="32" t="s">
        <v>278</v>
      </c>
      <c r="E22" s="22"/>
      <c r="F22" s="32" t="s">
        <v>279</v>
      </c>
      <c r="G22" s="22"/>
      <c r="H22" s="32">
        <v>-159</v>
      </c>
      <c r="I22" s="22"/>
      <c r="J22" s="32" t="s">
        <v>280</v>
      </c>
    </row>
    <row r="23" spans="1:14" x14ac:dyDescent="0.25">
      <c r="A23" s="13"/>
      <c r="B23" s="25" t="s">
        <v>259</v>
      </c>
      <c r="C23" s="22"/>
      <c r="D23" s="32" t="s">
        <v>281</v>
      </c>
      <c r="E23" s="22"/>
      <c r="F23" s="31" t="s">
        <v>245</v>
      </c>
      <c r="G23" s="22"/>
      <c r="H23" s="32">
        <v>-7</v>
      </c>
      <c r="I23" s="22"/>
      <c r="J23" s="32" t="s">
        <v>282</v>
      </c>
    </row>
    <row r="24" spans="1:14" x14ac:dyDescent="0.25">
      <c r="A24" s="13"/>
      <c r="B24" s="25" t="s">
        <v>283</v>
      </c>
      <c r="C24" s="22"/>
      <c r="D24" s="32" t="s">
        <v>284</v>
      </c>
      <c r="E24" s="22"/>
      <c r="F24" s="32" t="s">
        <v>285</v>
      </c>
      <c r="G24" s="22"/>
      <c r="H24" s="31" t="s">
        <v>245</v>
      </c>
      <c r="I24" s="22"/>
      <c r="J24" s="32" t="s">
        <v>286</v>
      </c>
    </row>
    <row r="25" spans="1:14" ht="15.75" thickBot="1" x14ac:dyDescent="0.3">
      <c r="A25" s="13"/>
      <c r="B25" s="26" t="s">
        <v>287</v>
      </c>
      <c r="C25" s="27"/>
      <c r="D25" s="33" t="s">
        <v>288</v>
      </c>
      <c r="E25" s="27"/>
      <c r="F25" s="33" t="s">
        <v>289</v>
      </c>
      <c r="G25" s="27"/>
      <c r="H25" s="33">
        <v>-12</v>
      </c>
      <c r="I25" s="27"/>
      <c r="J25" s="33" t="s">
        <v>269</v>
      </c>
    </row>
    <row r="26" spans="1:14" ht="16.5" thickTop="1" thickBot="1" x14ac:dyDescent="0.3">
      <c r="A26" s="13"/>
      <c r="B26" s="35" t="s">
        <v>160</v>
      </c>
      <c r="C26" s="36" t="s">
        <v>242</v>
      </c>
      <c r="D26" s="37" t="s">
        <v>290</v>
      </c>
      <c r="E26" s="36" t="s">
        <v>242</v>
      </c>
      <c r="F26" s="37" t="s">
        <v>291</v>
      </c>
      <c r="G26" s="36" t="s">
        <v>242</v>
      </c>
      <c r="H26" s="38">
        <v>-1662</v>
      </c>
      <c r="I26" s="36" t="s">
        <v>242</v>
      </c>
      <c r="J26" s="37" t="s">
        <v>292</v>
      </c>
    </row>
    <row r="27" spans="1:14" ht="15.75" thickTop="1" x14ac:dyDescent="0.25">
      <c r="A27" s="13"/>
      <c r="B27" s="80"/>
      <c r="C27" s="80"/>
      <c r="D27" s="80"/>
      <c r="E27" s="80"/>
      <c r="F27" s="80"/>
      <c r="G27" s="80"/>
      <c r="H27" s="80"/>
      <c r="I27" s="80"/>
      <c r="J27" s="80"/>
      <c r="K27" s="80"/>
      <c r="L27" s="80"/>
      <c r="M27" s="80"/>
      <c r="N27" s="80"/>
    </row>
    <row r="28" spans="1:14" x14ac:dyDescent="0.25">
      <c r="A28" s="13"/>
      <c r="B28" s="81"/>
      <c r="C28" s="81"/>
      <c r="D28" s="81"/>
      <c r="E28" s="81"/>
      <c r="F28" s="81"/>
      <c r="G28" s="81"/>
      <c r="H28" s="81"/>
      <c r="I28" s="81"/>
      <c r="J28" s="81"/>
      <c r="K28" s="81"/>
      <c r="L28" s="81"/>
      <c r="M28" s="81"/>
      <c r="N28" s="81"/>
    </row>
    <row r="29" spans="1:14" x14ac:dyDescent="0.25">
      <c r="A29" s="13"/>
      <c r="B29" s="82"/>
      <c r="C29" s="82"/>
      <c r="D29" s="82"/>
      <c r="E29" s="82"/>
      <c r="F29" s="82"/>
      <c r="G29" s="82"/>
      <c r="H29" s="82"/>
      <c r="I29" s="82"/>
      <c r="J29" s="82"/>
      <c r="K29" s="82"/>
      <c r="L29" s="82"/>
      <c r="M29" s="82"/>
      <c r="N29" s="82"/>
    </row>
    <row r="30" spans="1:14" x14ac:dyDescent="0.25">
      <c r="A30" s="13"/>
      <c r="B30" s="20"/>
      <c r="C30" s="21"/>
      <c r="D30" s="21"/>
      <c r="E30" s="21"/>
      <c r="F30" s="21"/>
      <c r="G30" s="21"/>
      <c r="H30" s="21"/>
      <c r="I30" s="21"/>
      <c r="J30" s="21"/>
    </row>
    <row r="31" spans="1:14" x14ac:dyDescent="0.25">
      <c r="A31" s="13"/>
      <c r="B31" s="15"/>
      <c r="C31" s="22"/>
      <c r="D31" s="21"/>
      <c r="E31" s="22"/>
      <c r="F31" s="21"/>
      <c r="G31" s="22"/>
      <c r="H31" s="21"/>
      <c r="I31" s="22"/>
      <c r="J31" s="21"/>
    </row>
    <row r="32" spans="1:14" x14ac:dyDescent="0.25">
      <c r="A32" s="13"/>
      <c r="B32" s="24"/>
      <c r="C32" s="22"/>
      <c r="D32" s="42">
        <v>41639</v>
      </c>
      <c r="E32" s="42"/>
      <c r="F32" s="42"/>
      <c r="G32" s="42"/>
      <c r="H32" s="42"/>
      <c r="I32" s="42"/>
      <c r="J32" s="42"/>
    </row>
    <row r="33" spans="1:10" x14ac:dyDescent="0.25">
      <c r="A33" s="13"/>
      <c r="B33" s="25"/>
      <c r="C33" s="22"/>
      <c r="D33" s="24" t="s">
        <v>233</v>
      </c>
      <c r="E33" s="22"/>
      <c r="F33" s="24" t="s">
        <v>234</v>
      </c>
      <c r="G33" s="22"/>
      <c r="H33" s="24" t="s">
        <v>234</v>
      </c>
      <c r="I33" s="22"/>
      <c r="J33" s="23"/>
    </row>
    <row r="34" spans="1:10" ht="15.75" thickBot="1" x14ac:dyDescent="0.3">
      <c r="A34" s="13"/>
      <c r="B34" s="26" t="s">
        <v>235</v>
      </c>
      <c r="C34" s="27"/>
      <c r="D34" s="28" t="s">
        <v>236</v>
      </c>
      <c r="E34" s="27"/>
      <c r="F34" s="28" t="s">
        <v>237</v>
      </c>
      <c r="G34" s="27"/>
      <c r="H34" s="28" t="s">
        <v>238</v>
      </c>
      <c r="I34" s="27"/>
      <c r="J34" s="28" t="s">
        <v>239</v>
      </c>
    </row>
    <row r="35" spans="1:10" ht="15.75" thickTop="1" x14ac:dyDescent="0.25">
      <c r="A35" s="13"/>
      <c r="B35" s="29" t="s">
        <v>240</v>
      </c>
      <c r="C35" s="30"/>
      <c r="D35" s="30"/>
      <c r="E35" s="30"/>
      <c r="F35" s="30"/>
      <c r="G35" s="30"/>
      <c r="H35" s="30"/>
      <c r="I35" s="30"/>
      <c r="J35" s="30"/>
    </row>
    <row r="36" spans="1:10" x14ac:dyDescent="0.25">
      <c r="A36" s="13"/>
      <c r="B36" s="25" t="s">
        <v>241</v>
      </c>
      <c r="C36" s="43" t="s">
        <v>242</v>
      </c>
      <c r="D36" s="44" t="s">
        <v>293</v>
      </c>
      <c r="E36" s="43" t="s">
        <v>242</v>
      </c>
      <c r="F36" s="44" t="s">
        <v>294</v>
      </c>
      <c r="G36" s="43" t="s">
        <v>242</v>
      </c>
      <c r="H36" s="43" t="s">
        <v>245</v>
      </c>
      <c r="I36" s="43" t="s">
        <v>242</v>
      </c>
      <c r="J36" s="44" t="s">
        <v>295</v>
      </c>
    </row>
    <row r="37" spans="1:10" ht="24.75" x14ac:dyDescent="0.25">
      <c r="A37" s="13"/>
      <c r="B37" s="25" t="s">
        <v>247</v>
      </c>
      <c r="C37" s="21"/>
      <c r="D37" s="44" t="s">
        <v>296</v>
      </c>
      <c r="E37" s="21"/>
      <c r="F37" s="44" t="s">
        <v>297</v>
      </c>
      <c r="G37" s="21"/>
      <c r="H37" s="43" t="s">
        <v>245</v>
      </c>
      <c r="I37" s="21"/>
      <c r="J37" s="44" t="s">
        <v>298</v>
      </c>
    </row>
    <row r="38" spans="1:10" x14ac:dyDescent="0.25">
      <c r="A38" s="13"/>
      <c r="B38" s="25" t="s">
        <v>251</v>
      </c>
      <c r="C38" s="22"/>
      <c r="D38" s="44" t="s">
        <v>299</v>
      </c>
      <c r="E38" s="22"/>
      <c r="F38" s="44" t="s">
        <v>300</v>
      </c>
      <c r="G38" s="22"/>
      <c r="H38" s="43" t="s">
        <v>245</v>
      </c>
      <c r="I38" s="22"/>
      <c r="J38" s="44" t="s">
        <v>301</v>
      </c>
    </row>
    <row r="39" spans="1:10" x14ac:dyDescent="0.25">
      <c r="A39" s="13"/>
      <c r="B39" s="25" t="s">
        <v>255</v>
      </c>
      <c r="C39" s="22"/>
      <c r="D39" s="44" t="s">
        <v>302</v>
      </c>
      <c r="E39" s="22"/>
      <c r="F39" s="44" t="s">
        <v>303</v>
      </c>
      <c r="G39" s="22"/>
      <c r="H39" s="44">
        <v>-89</v>
      </c>
      <c r="I39" s="22"/>
      <c r="J39" s="44" t="s">
        <v>304</v>
      </c>
    </row>
    <row r="40" spans="1:10" ht="15.75" thickBot="1" x14ac:dyDescent="0.3">
      <c r="A40" s="13"/>
      <c r="B40" s="26" t="s">
        <v>259</v>
      </c>
      <c r="C40" s="27"/>
      <c r="D40" s="45" t="s">
        <v>305</v>
      </c>
      <c r="E40" s="27"/>
      <c r="F40" s="45" t="s">
        <v>306</v>
      </c>
      <c r="G40" s="27"/>
      <c r="H40" s="46">
        <v>-2425</v>
      </c>
      <c r="I40" s="27"/>
      <c r="J40" s="45" t="s">
        <v>307</v>
      </c>
    </row>
    <row r="41" spans="1:10" ht="16.5" thickTop="1" thickBot="1" x14ac:dyDescent="0.3">
      <c r="A41" s="13"/>
      <c r="B41" s="35" t="s">
        <v>160</v>
      </c>
      <c r="C41" s="47" t="s">
        <v>242</v>
      </c>
      <c r="D41" s="48" t="s">
        <v>308</v>
      </c>
      <c r="E41" s="47" t="s">
        <v>242</v>
      </c>
      <c r="F41" s="48" t="s">
        <v>309</v>
      </c>
      <c r="G41" s="47" t="s">
        <v>242</v>
      </c>
      <c r="H41" s="49">
        <v>-2514</v>
      </c>
      <c r="I41" s="47" t="s">
        <v>242</v>
      </c>
      <c r="J41" s="48" t="s">
        <v>310</v>
      </c>
    </row>
    <row r="42" spans="1:10" ht="15.75" thickTop="1" x14ac:dyDescent="0.25">
      <c r="A42" s="13"/>
      <c r="B42" s="39" t="s">
        <v>266</v>
      </c>
      <c r="C42" s="40"/>
      <c r="D42" s="40"/>
      <c r="E42" s="40"/>
      <c r="F42" s="40"/>
      <c r="G42" s="40"/>
      <c r="H42" s="40"/>
      <c r="I42" s="40"/>
      <c r="J42" s="40"/>
    </row>
    <row r="43" spans="1:10" x14ac:dyDescent="0.25">
      <c r="A43" s="13"/>
      <c r="B43" s="41" t="s">
        <v>267</v>
      </c>
      <c r="C43" s="22"/>
      <c r="D43" s="22"/>
      <c r="E43" s="22"/>
      <c r="F43" s="22"/>
      <c r="G43" s="22"/>
      <c r="H43" s="22"/>
      <c r="I43" s="22"/>
      <c r="J43" s="22"/>
    </row>
    <row r="44" spans="1:10" x14ac:dyDescent="0.25">
      <c r="A44" s="13"/>
      <c r="B44" s="25" t="s">
        <v>241</v>
      </c>
      <c r="C44" s="43" t="s">
        <v>242</v>
      </c>
      <c r="D44" s="44" t="s">
        <v>311</v>
      </c>
      <c r="E44" s="43" t="s">
        <v>242</v>
      </c>
      <c r="F44" s="44" t="s">
        <v>312</v>
      </c>
      <c r="G44" s="43" t="s">
        <v>242</v>
      </c>
      <c r="H44" s="44">
        <v>-583</v>
      </c>
      <c r="I44" s="43" t="s">
        <v>242</v>
      </c>
      <c r="J44" s="44" t="s">
        <v>313</v>
      </c>
    </row>
    <row r="45" spans="1:10" x14ac:dyDescent="0.25">
      <c r="A45" s="13"/>
      <c r="B45" s="25" t="s">
        <v>271</v>
      </c>
      <c r="C45" s="22"/>
      <c r="D45" s="44" t="s">
        <v>314</v>
      </c>
      <c r="E45" s="22"/>
      <c r="F45" s="44" t="s">
        <v>315</v>
      </c>
      <c r="G45" s="22"/>
      <c r="H45" s="44">
        <v>-698</v>
      </c>
      <c r="I45" s="22"/>
      <c r="J45" s="44" t="s">
        <v>316</v>
      </c>
    </row>
    <row r="46" spans="1:10" x14ac:dyDescent="0.25">
      <c r="A46" s="13"/>
      <c r="B46" s="25" t="s">
        <v>255</v>
      </c>
      <c r="C46" s="22"/>
      <c r="D46" s="44" t="s">
        <v>317</v>
      </c>
      <c r="E46" s="22"/>
      <c r="F46" s="44" t="s">
        <v>318</v>
      </c>
      <c r="G46" s="22"/>
      <c r="H46" s="44">
        <v>-968</v>
      </c>
      <c r="I46" s="22"/>
      <c r="J46" s="44" t="s">
        <v>319</v>
      </c>
    </row>
    <row r="47" spans="1:10" x14ac:dyDescent="0.25">
      <c r="A47" s="13"/>
      <c r="B47" s="25" t="s">
        <v>251</v>
      </c>
      <c r="C47" s="22"/>
      <c r="D47" s="44" t="s">
        <v>320</v>
      </c>
      <c r="E47" s="22"/>
      <c r="F47" s="43" t="s">
        <v>245</v>
      </c>
      <c r="G47" s="22"/>
      <c r="H47" s="44">
        <v>-394</v>
      </c>
      <c r="I47" s="22"/>
      <c r="J47" s="44" t="s">
        <v>321</v>
      </c>
    </row>
    <row r="48" spans="1:10" x14ac:dyDescent="0.25">
      <c r="A48" s="13"/>
      <c r="B48" s="25" t="s">
        <v>259</v>
      </c>
      <c r="C48" s="22"/>
      <c r="D48" s="44" t="s">
        <v>322</v>
      </c>
      <c r="E48" s="22"/>
      <c r="F48" s="43" t="s">
        <v>245</v>
      </c>
      <c r="G48" s="22"/>
      <c r="H48" s="44">
        <v>-19</v>
      </c>
      <c r="I48" s="22"/>
      <c r="J48" s="44" t="s">
        <v>323</v>
      </c>
    </row>
    <row r="49" spans="1:14" x14ac:dyDescent="0.25">
      <c r="A49" s="13"/>
      <c r="B49" s="25" t="s">
        <v>283</v>
      </c>
      <c r="C49" s="22"/>
      <c r="D49" s="44" t="s">
        <v>284</v>
      </c>
      <c r="E49" s="22"/>
      <c r="F49" s="44" t="s">
        <v>303</v>
      </c>
      <c r="G49" s="22"/>
      <c r="H49" s="43" t="s">
        <v>245</v>
      </c>
      <c r="I49" s="22"/>
      <c r="J49" s="44" t="s">
        <v>324</v>
      </c>
    </row>
    <row r="50" spans="1:14" ht="15.75" thickBot="1" x14ac:dyDescent="0.3">
      <c r="A50" s="13"/>
      <c r="B50" s="26" t="s">
        <v>287</v>
      </c>
      <c r="C50" s="27"/>
      <c r="D50" s="45" t="s">
        <v>288</v>
      </c>
      <c r="E50" s="27"/>
      <c r="F50" s="45" t="s">
        <v>289</v>
      </c>
      <c r="G50" s="27"/>
      <c r="H50" s="45">
        <v>-11</v>
      </c>
      <c r="I50" s="27"/>
      <c r="J50" s="45" t="s">
        <v>318</v>
      </c>
    </row>
    <row r="51" spans="1:14" ht="16.5" thickTop="1" thickBot="1" x14ac:dyDescent="0.3">
      <c r="A51" s="13"/>
      <c r="B51" s="35" t="s">
        <v>160</v>
      </c>
      <c r="C51" s="47" t="s">
        <v>242</v>
      </c>
      <c r="D51" s="48" t="s">
        <v>325</v>
      </c>
      <c r="E51" s="47" t="s">
        <v>242</v>
      </c>
      <c r="F51" s="48" t="s">
        <v>326</v>
      </c>
      <c r="G51" s="47" t="s">
        <v>242</v>
      </c>
      <c r="H51" s="49">
        <v>-2673</v>
      </c>
      <c r="I51" s="47" t="s">
        <v>242</v>
      </c>
      <c r="J51" s="48" t="s">
        <v>327</v>
      </c>
    </row>
    <row r="52" spans="1:14" ht="16.5" thickTop="1" x14ac:dyDescent="0.25">
      <c r="A52" s="13"/>
      <c r="B52" s="104"/>
      <c r="C52" s="104"/>
      <c r="D52" s="104"/>
      <c r="E52" s="104"/>
      <c r="F52" s="104"/>
      <c r="G52" s="104"/>
      <c r="H52" s="104"/>
      <c r="I52" s="104"/>
      <c r="J52" s="104"/>
      <c r="K52" s="104"/>
      <c r="L52" s="104"/>
      <c r="M52" s="104"/>
      <c r="N52" s="104"/>
    </row>
    <row r="53" spans="1:14" x14ac:dyDescent="0.25">
      <c r="A53" s="13"/>
      <c r="B53" s="91"/>
      <c r="C53" s="91"/>
      <c r="D53" s="91"/>
      <c r="E53" s="91"/>
      <c r="F53" s="91"/>
      <c r="G53" s="91"/>
      <c r="H53" s="91"/>
      <c r="I53" s="91"/>
      <c r="J53" s="91"/>
      <c r="K53" s="91"/>
      <c r="L53" s="91"/>
      <c r="M53" s="91"/>
      <c r="N53" s="91"/>
    </row>
    <row r="54" spans="1:14" ht="15" customHeight="1" x14ac:dyDescent="0.25">
      <c r="A54" s="13" t="s">
        <v>1050</v>
      </c>
      <c r="B54" s="12" t="s">
        <v>4</v>
      </c>
      <c r="C54" s="12"/>
      <c r="D54" s="12"/>
      <c r="E54" s="12"/>
      <c r="F54" s="12"/>
      <c r="G54" s="12"/>
      <c r="H54" s="12"/>
      <c r="I54" s="12"/>
      <c r="J54" s="12"/>
      <c r="K54" s="12"/>
      <c r="L54" s="12"/>
      <c r="M54" s="12"/>
      <c r="N54" s="12"/>
    </row>
    <row r="55" spans="1:14" x14ac:dyDescent="0.25">
      <c r="A55" s="13"/>
      <c r="B55" s="20"/>
      <c r="C55" s="21"/>
      <c r="D55" s="21"/>
      <c r="E55" s="21"/>
      <c r="F55" s="21"/>
      <c r="G55" s="21"/>
      <c r="H55" s="21"/>
      <c r="I55" s="21"/>
      <c r="J55" s="21"/>
      <c r="K55" s="21"/>
      <c r="L55" s="21"/>
      <c r="M55" s="21"/>
      <c r="N55" s="21"/>
    </row>
    <row r="56" spans="1:14" x14ac:dyDescent="0.25">
      <c r="A56" s="13"/>
      <c r="B56" s="15"/>
      <c r="C56" s="22"/>
      <c r="D56" s="21"/>
      <c r="E56" s="22"/>
      <c r="F56" s="21"/>
      <c r="G56" s="22"/>
      <c r="H56" s="21"/>
      <c r="I56" s="22"/>
      <c r="J56" s="21"/>
      <c r="K56" s="22"/>
      <c r="L56" s="21"/>
      <c r="M56" s="22"/>
      <c r="N56" s="21"/>
    </row>
    <row r="57" spans="1:14" x14ac:dyDescent="0.25">
      <c r="A57" s="13"/>
      <c r="B57" s="14"/>
      <c r="C57" s="22"/>
      <c r="D57" s="59">
        <v>41729</v>
      </c>
      <c r="E57" s="59"/>
      <c r="F57" s="59"/>
      <c r="G57" s="59"/>
      <c r="H57" s="59"/>
      <c r="I57" s="59"/>
      <c r="J57" s="59"/>
      <c r="K57" s="59"/>
      <c r="L57" s="59"/>
      <c r="M57" s="59"/>
      <c r="N57" s="59"/>
    </row>
    <row r="58" spans="1:14" x14ac:dyDescent="0.25">
      <c r="A58" s="13"/>
      <c r="B58" s="15"/>
      <c r="C58" s="22"/>
      <c r="D58" s="21"/>
      <c r="E58" s="22"/>
      <c r="F58" s="21"/>
      <c r="G58" s="22"/>
      <c r="H58" s="52" t="s">
        <v>329</v>
      </c>
      <c r="I58" s="22"/>
      <c r="J58" s="52" t="s">
        <v>234</v>
      </c>
      <c r="K58" s="22"/>
      <c r="L58" s="52" t="s">
        <v>329</v>
      </c>
      <c r="M58" s="22"/>
      <c r="N58" s="52" t="s">
        <v>234</v>
      </c>
    </row>
    <row r="59" spans="1:14" x14ac:dyDescent="0.25">
      <c r="A59" s="13"/>
      <c r="B59" s="53"/>
      <c r="C59" s="22"/>
      <c r="D59" s="21"/>
      <c r="E59" s="22"/>
      <c r="F59" s="52" t="s">
        <v>160</v>
      </c>
      <c r="G59" s="22"/>
      <c r="H59" s="52" t="s">
        <v>330</v>
      </c>
      <c r="I59" s="22"/>
      <c r="J59" s="52" t="s">
        <v>331</v>
      </c>
      <c r="K59" s="22"/>
      <c r="L59" s="52" t="s">
        <v>330</v>
      </c>
      <c r="M59" s="22"/>
      <c r="N59" s="52" t="s">
        <v>331</v>
      </c>
    </row>
    <row r="60" spans="1:14" x14ac:dyDescent="0.25">
      <c r="A60" s="13"/>
      <c r="B60" s="53"/>
      <c r="C60" s="22"/>
      <c r="D60" s="52" t="s">
        <v>160</v>
      </c>
      <c r="E60" s="22"/>
      <c r="F60" s="52" t="s">
        <v>234</v>
      </c>
      <c r="G60" s="22"/>
      <c r="H60" s="52" t="s">
        <v>332</v>
      </c>
      <c r="I60" s="22"/>
      <c r="J60" s="52" t="s">
        <v>332</v>
      </c>
      <c r="K60" s="22"/>
      <c r="L60" s="52" t="s">
        <v>333</v>
      </c>
      <c r="M60" s="22"/>
      <c r="N60" s="52" t="s">
        <v>333</v>
      </c>
    </row>
    <row r="61" spans="1:14" ht="15.75" thickBot="1" x14ac:dyDescent="0.3">
      <c r="A61" s="13"/>
      <c r="B61" s="54" t="s">
        <v>235</v>
      </c>
      <c r="C61" s="27"/>
      <c r="D61" s="55" t="s">
        <v>329</v>
      </c>
      <c r="E61" s="27"/>
      <c r="F61" s="55" t="s">
        <v>331</v>
      </c>
      <c r="G61" s="27"/>
      <c r="H61" s="55" t="s">
        <v>334</v>
      </c>
      <c r="I61" s="27"/>
      <c r="J61" s="55" t="s">
        <v>334</v>
      </c>
      <c r="K61" s="27"/>
      <c r="L61" s="55" t="s">
        <v>334</v>
      </c>
      <c r="M61" s="27"/>
      <c r="N61" s="55" t="s">
        <v>334</v>
      </c>
    </row>
    <row r="62" spans="1:14" ht="15.75" thickTop="1" x14ac:dyDescent="0.25">
      <c r="A62" s="13"/>
      <c r="B62" s="29" t="s">
        <v>240</v>
      </c>
      <c r="C62" s="30"/>
      <c r="D62" s="56"/>
      <c r="E62" s="30"/>
      <c r="F62" s="30"/>
      <c r="G62" s="30"/>
      <c r="H62" s="30"/>
      <c r="I62" s="30"/>
      <c r="J62" s="30"/>
      <c r="K62" s="30"/>
      <c r="L62" s="30"/>
      <c r="M62" s="30"/>
      <c r="N62" s="30"/>
    </row>
    <row r="63" spans="1:14" x14ac:dyDescent="0.25">
      <c r="A63" s="13"/>
      <c r="B63" s="25" t="s">
        <v>255</v>
      </c>
      <c r="C63" s="31" t="s">
        <v>242</v>
      </c>
      <c r="D63" s="32" t="s">
        <v>335</v>
      </c>
      <c r="E63" s="31" t="s">
        <v>242</v>
      </c>
      <c r="F63" s="32">
        <v>-53</v>
      </c>
      <c r="G63" s="31" t="s">
        <v>242</v>
      </c>
      <c r="H63" s="32" t="s">
        <v>335</v>
      </c>
      <c r="I63" s="31" t="s">
        <v>242</v>
      </c>
      <c r="J63" s="32">
        <v>-53</v>
      </c>
      <c r="K63" s="31" t="s">
        <v>242</v>
      </c>
      <c r="L63" s="31" t="s">
        <v>245</v>
      </c>
      <c r="M63" s="31" t="s">
        <v>242</v>
      </c>
      <c r="N63" s="31" t="s">
        <v>245</v>
      </c>
    </row>
    <row r="64" spans="1:14" ht="15.75" thickBot="1" x14ac:dyDescent="0.3">
      <c r="A64" s="13"/>
      <c r="B64" s="26" t="s">
        <v>336</v>
      </c>
      <c r="C64" s="27"/>
      <c r="D64" s="33" t="s">
        <v>337</v>
      </c>
      <c r="E64" s="27"/>
      <c r="F64" s="34">
        <v>-1488</v>
      </c>
      <c r="G64" s="27"/>
      <c r="H64" s="33" t="s">
        <v>338</v>
      </c>
      <c r="I64" s="27"/>
      <c r="J64" s="33">
        <v>-380</v>
      </c>
      <c r="K64" s="27"/>
      <c r="L64" s="33" t="s">
        <v>339</v>
      </c>
      <c r="M64" s="27"/>
      <c r="N64" s="34">
        <v>-1108</v>
      </c>
    </row>
    <row r="65" spans="1:14" ht="16.5" thickTop="1" thickBot="1" x14ac:dyDescent="0.3">
      <c r="A65" s="13"/>
      <c r="B65" s="35" t="s">
        <v>160</v>
      </c>
      <c r="C65" s="36" t="s">
        <v>242</v>
      </c>
      <c r="D65" s="37" t="s">
        <v>340</v>
      </c>
      <c r="E65" s="36" t="s">
        <v>242</v>
      </c>
      <c r="F65" s="38">
        <v>-1541</v>
      </c>
      <c r="G65" s="36" t="s">
        <v>242</v>
      </c>
      <c r="H65" s="37" t="s">
        <v>341</v>
      </c>
      <c r="I65" s="36" t="s">
        <v>242</v>
      </c>
      <c r="J65" s="37">
        <v>-433</v>
      </c>
      <c r="K65" s="36" t="s">
        <v>242</v>
      </c>
      <c r="L65" s="37" t="s">
        <v>339</v>
      </c>
      <c r="M65" s="36" t="s">
        <v>242</v>
      </c>
      <c r="N65" s="38">
        <v>-1108</v>
      </c>
    </row>
    <row r="66" spans="1:14" ht="15.75" thickTop="1" x14ac:dyDescent="0.25">
      <c r="A66" s="13"/>
      <c r="B66" s="39" t="s">
        <v>267</v>
      </c>
      <c r="C66" s="40"/>
      <c r="D66" s="57"/>
      <c r="E66" s="40"/>
      <c r="F66" s="40"/>
      <c r="G66" s="40"/>
      <c r="H66" s="40"/>
      <c r="I66" s="40"/>
      <c r="J66" s="40"/>
      <c r="K66" s="40"/>
      <c r="L66" s="40"/>
      <c r="M66" s="40"/>
      <c r="N66" s="40"/>
    </row>
    <row r="67" spans="1:14" x14ac:dyDescent="0.25">
      <c r="A67" s="13"/>
      <c r="B67" s="25" t="s">
        <v>241</v>
      </c>
      <c r="C67" s="31" t="s">
        <v>242</v>
      </c>
      <c r="D67" s="32" t="s">
        <v>342</v>
      </c>
      <c r="E67" s="31" t="s">
        <v>242</v>
      </c>
      <c r="F67" s="32">
        <v>-385</v>
      </c>
      <c r="G67" s="31" t="s">
        <v>242</v>
      </c>
      <c r="H67" s="32" t="s">
        <v>342</v>
      </c>
      <c r="I67" s="31" t="s">
        <v>242</v>
      </c>
      <c r="J67" s="32">
        <v>-385</v>
      </c>
      <c r="K67" s="31" t="s">
        <v>242</v>
      </c>
      <c r="L67" s="31" t="s">
        <v>245</v>
      </c>
      <c r="M67" s="31" t="s">
        <v>242</v>
      </c>
      <c r="N67" s="31" t="s">
        <v>245</v>
      </c>
    </row>
    <row r="68" spans="1:14" x14ac:dyDescent="0.25">
      <c r="A68" s="13"/>
      <c r="B68" s="25" t="s">
        <v>271</v>
      </c>
      <c r="C68" s="22"/>
      <c r="D68" s="32" t="s">
        <v>343</v>
      </c>
      <c r="E68" s="22"/>
      <c r="F68" s="32">
        <v>-501</v>
      </c>
      <c r="G68" s="22"/>
      <c r="H68" s="32" t="s">
        <v>343</v>
      </c>
      <c r="I68" s="22"/>
      <c r="J68" s="32">
        <v>-501</v>
      </c>
      <c r="K68" s="22"/>
      <c r="L68" s="31" t="s">
        <v>245</v>
      </c>
      <c r="M68" s="22"/>
      <c r="N68" s="31" t="s">
        <v>245</v>
      </c>
    </row>
    <row r="69" spans="1:14" x14ac:dyDescent="0.25">
      <c r="A69" s="13"/>
      <c r="B69" s="25" t="s">
        <v>255</v>
      </c>
      <c r="C69" s="22"/>
      <c r="D69" s="32" t="s">
        <v>344</v>
      </c>
      <c r="E69" s="22"/>
      <c r="F69" s="32">
        <v>-598</v>
      </c>
      <c r="G69" s="22"/>
      <c r="H69" s="32" t="s">
        <v>345</v>
      </c>
      <c r="I69" s="22"/>
      <c r="J69" s="32">
        <v>-493</v>
      </c>
      <c r="K69" s="22"/>
      <c r="L69" s="32" t="s">
        <v>346</v>
      </c>
      <c r="M69" s="22"/>
      <c r="N69" s="32">
        <v>-105</v>
      </c>
    </row>
    <row r="70" spans="1:14" x14ac:dyDescent="0.25">
      <c r="A70" s="13"/>
      <c r="B70" s="25" t="s">
        <v>251</v>
      </c>
      <c r="C70" s="22"/>
      <c r="D70" s="32" t="s">
        <v>347</v>
      </c>
      <c r="E70" s="22"/>
      <c r="F70" s="32">
        <v>-159</v>
      </c>
      <c r="G70" s="22"/>
      <c r="H70" s="32" t="s">
        <v>348</v>
      </c>
      <c r="I70" s="22"/>
      <c r="J70" s="32">
        <v>-63</v>
      </c>
      <c r="K70" s="22"/>
      <c r="L70" s="32" t="s">
        <v>349</v>
      </c>
      <c r="M70" s="22"/>
      <c r="N70" s="32">
        <v>-96</v>
      </c>
    </row>
    <row r="71" spans="1:14" x14ac:dyDescent="0.25">
      <c r="A71" s="13"/>
      <c r="B71" s="25" t="s">
        <v>336</v>
      </c>
      <c r="C71" s="22"/>
      <c r="D71" s="32" t="s">
        <v>282</v>
      </c>
      <c r="E71" s="22"/>
      <c r="F71" s="32">
        <v>-7</v>
      </c>
      <c r="G71" s="22"/>
      <c r="H71" s="32" t="s">
        <v>350</v>
      </c>
      <c r="I71" s="22"/>
      <c r="J71" s="32">
        <v>-3</v>
      </c>
      <c r="K71" s="22"/>
      <c r="L71" s="32" t="s">
        <v>351</v>
      </c>
      <c r="M71" s="22"/>
      <c r="N71" s="32">
        <v>-4</v>
      </c>
    </row>
    <row r="72" spans="1:14" ht="15.75" thickBot="1" x14ac:dyDescent="0.3">
      <c r="A72" s="13"/>
      <c r="B72" s="26" t="s">
        <v>287</v>
      </c>
      <c r="C72" s="27"/>
      <c r="D72" s="33" t="s">
        <v>352</v>
      </c>
      <c r="E72" s="27"/>
      <c r="F72" s="33">
        <v>-12</v>
      </c>
      <c r="G72" s="27"/>
      <c r="H72" s="58" t="s">
        <v>245</v>
      </c>
      <c r="I72" s="27"/>
      <c r="J72" s="58" t="s">
        <v>245</v>
      </c>
      <c r="K72" s="27"/>
      <c r="L72" s="33" t="s">
        <v>352</v>
      </c>
      <c r="M72" s="27"/>
      <c r="N72" s="33">
        <v>-12</v>
      </c>
    </row>
    <row r="73" spans="1:14" ht="16.5" thickTop="1" thickBot="1" x14ac:dyDescent="0.3">
      <c r="A73" s="13"/>
      <c r="B73" s="35" t="s">
        <v>160</v>
      </c>
      <c r="C73" s="36" t="s">
        <v>242</v>
      </c>
      <c r="D73" s="37" t="s">
        <v>353</v>
      </c>
      <c r="E73" s="36" t="s">
        <v>242</v>
      </c>
      <c r="F73" s="38">
        <v>-1662</v>
      </c>
      <c r="G73" s="36" t="s">
        <v>242</v>
      </c>
      <c r="H73" s="37" t="s">
        <v>354</v>
      </c>
      <c r="I73" s="36" t="s">
        <v>242</v>
      </c>
      <c r="J73" s="38">
        <v>-1445</v>
      </c>
      <c r="K73" s="36" t="s">
        <v>242</v>
      </c>
      <c r="L73" s="37" t="s">
        <v>355</v>
      </c>
      <c r="M73" s="36" t="s">
        <v>242</v>
      </c>
      <c r="N73" s="37">
        <v>-217</v>
      </c>
    </row>
    <row r="74" spans="1:14" ht="15.75" thickTop="1" x14ac:dyDescent="0.25">
      <c r="A74" s="13"/>
      <c r="B74" s="86"/>
      <c r="C74" s="86"/>
      <c r="D74" s="86"/>
      <c r="E74" s="86"/>
      <c r="F74" s="86"/>
      <c r="G74" s="86"/>
      <c r="H74" s="86"/>
      <c r="I74" s="86"/>
      <c r="J74" s="86"/>
      <c r="K74" s="86"/>
      <c r="L74" s="86"/>
      <c r="M74" s="86"/>
      <c r="N74" s="86"/>
    </row>
    <row r="75" spans="1:14" x14ac:dyDescent="0.25">
      <c r="A75" s="13"/>
      <c r="B75" s="87"/>
      <c r="C75" s="87"/>
      <c r="D75" s="87"/>
      <c r="E75" s="87"/>
      <c r="F75" s="87"/>
      <c r="G75" s="87"/>
      <c r="H75" s="87"/>
      <c r="I75" s="87"/>
      <c r="J75" s="87"/>
      <c r="K75" s="87"/>
      <c r="L75" s="87"/>
      <c r="M75" s="87"/>
      <c r="N75" s="87"/>
    </row>
    <row r="76" spans="1:14" x14ac:dyDescent="0.25">
      <c r="A76" s="13"/>
      <c r="B76" s="87"/>
      <c r="C76" s="87"/>
      <c r="D76" s="87"/>
      <c r="E76" s="87"/>
      <c r="F76" s="87"/>
      <c r="G76" s="87"/>
      <c r="H76" s="87"/>
      <c r="I76" s="87"/>
      <c r="J76" s="87"/>
      <c r="K76" s="87"/>
      <c r="L76" s="87"/>
      <c r="M76" s="87"/>
      <c r="N76" s="87"/>
    </row>
    <row r="77" spans="1:14" x14ac:dyDescent="0.25">
      <c r="A77" s="13"/>
      <c r="B77" s="87"/>
      <c r="C77" s="87"/>
      <c r="D77" s="87"/>
      <c r="E77" s="87"/>
      <c r="F77" s="87"/>
      <c r="G77" s="87"/>
      <c r="H77" s="87"/>
      <c r="I77" s="87"/>
      <c r="J77" s="87"/>
      <c r="K77" s="87"/>
      <c r="L77" s="87"/>
      <c r="M77" s="87"/>
      <c r="N77" s="87"/>
    </row>
    <row r="78" spans="1:14" x14ac:dyDescent="0.25">
      <c r="A78" s="13"/>
      <c r="B78" s="87"/>
      <c r="C78" s="87"/>
      <c r="D78" s="87"/>
      <c r="E78" s="87"/>
      <c r="F78" s="87"/>
      <c r="G78" s="87"/>
      <c r="H78" s="87"/>
      <c r="I78" s="87"/>
      <c r="J78" s="87"/>
      <c r="K78" s="87"/>
      <c r="L78" s="87"/>
      <c r="M78" s="87"/>
      <c r="N78" s="87"/>
    </row>
    <row r="79" spans="1:14" x14ac:dyDescent="0.25">
      <c r="A79" s="13"/>
      <c r="B79" s="87"/>
      <c r="C79" s="87"/>
      <c r="D79" s="87"/>
      <c r="E79" s="87"/>
      <c r="F79" s="87"/>
      <c r="G79" s="87"/>
      <c r="H79" s="87"/>
      <c r="I79" s="87"/>
      <c r="J79" s="87"/>
      <c r="K79" s="87"/>
      <c r="L79" s="87"/>
      <c r="M79" s="87"/>
      <c r="N79" s="87"/>
    </row>
    <row r="80" spans="1:14" x14ac:dyDescent="0.25">
      <c r="A80" s="13"/>
      <c r="B80" s="87"/>
      <c r="C80" s="87"/>
      <c r="D80" s="87"/>
      <c r="E80" s="87"/>
      <c r="F80" s="87"/>
      <c r="G80" s="87"/>
      <c r="H80" s="87"/>
      <c r="I80" s="87"/>
      <c r="J80" s="87"/>
      <c r="K80" s="87"/>
      <c r="L80" s="87"/>
      <c r="M80" s="87"/>
      <c r="N80" s="87"/>
    </row>
    <row r="81" spans="1:14" x14ac:dyDescent="0.25">
      <c r="A81" s="13"/>
      <c r="B81" s="87"/>
      <c r="C81" s="87"/>
      <c r="D81" s="87"/>
      <c r="E81" s="87"/>
      <c r="F81" s="87"/>
      <c r="G81" s="87"/>
      <c r="H81" s="87"/>
      <c r="I81" s="87"/>
      <c r="J81" s="87"/>
      <c r="K81" s="87"/>
      <c r="L81" s="87"/>
      <c r="M81" s="87"/>
      <c r="N81" s="87"/>
    </row>
    <row r="82" spans="1:14" x14ac:dyDescent="0.25">
      <c r="A82" s="13"/>
      <c r="B82" s="87"/>
      <c r="C82" s="87"/>
      <c r="D82" s="87"/>
      <c r="E82" s="87"/>
      <c r="F82" s="87"/>
      <c r="G82" s="87"/>
      <c r="H82" s="87"/>
      <c r="I82" s="87"/>
      <c r="J82" s="87"/>
      <c r="K82" s="87"/>
      <c r="L82" s="87"/>
      <c r="M82" s="87"/>
      <c r="N82" s="87"/>
    </row>
    <row r="83" spans="1:14" x14ac:dyDescent="0.25">
      <c r="A83" s="13"/>
      <c r="B83" s="87"/>
      <c r="C83" s="87"/>
      <c r="D83" s="87"/>
      <c r="E83" s="87"/>
      <c r="F83" s="87"/>
      <c r="G83" s="87"/>
      <c r="H83" s="87"/>
      <c r="I83" s="87"/>
      <c r="J83" s="87"/>
      <c r="K83" s="87"/>
      <c r="L83" s="87"/>
      <c r="M83" s="87"/>
      <c r="N83" s="87"/>
    </row>
    <row r="84" spans="1:14" x14ac:dyDescent="0.25">
      <c r="A84" s="13"/>
      <c r="B84" s="20"/>
      <c r="C84" s="21"/>
      <c r="D84" s="21"/>
      <c r="E84" s="21"/>
      <c r="F84" s="21"/>
      <c r="G84" s="21"/>
      <c r="H84" s="21"/>
      <c r="I84" s="21"/>
      <c r="J84" s="21"/>
      <c r="K84" s="21"/>
      <c r="L84" s="21"/>
      <c r="M84" s="21"/>
      <c r="N84" s="21"/>
    </row>
    <row r="85" spans="1:14" x14ac:dyDescent="0.25">
      <c r="A85" s="13"/>
      <c r="B85" s="15"/>
      <c r="C85" s="22"/>
      <c r="D85" s="21"/>
      <c r="E85" s="22"/>
      <c r="F85" s="21"/>
      <c r="G85" s="22"/>
      <c r="H85" s="21"/>
      <c r="I85" s="22"/>
      <c r="J85" s="21"/>
      <c r="K85" s="22"/>
      <c r="L85" s="21"/>
      <c r="M85" s="22"/>
      <c r="N85" s="21"/>
    </row>
    <row r="86" spans="1:14" x14ac:dyDescent="0.25">
      <c r="A86" s="13"/>
      <c r="B86" s="24"/>
      <c r="C86" s="22"/>
      <c r="D86" s="59">
        <v>41639</v>
      </c>
      <c r="E86" s="59"/>
      <c r="F86" s="59"/>
      <c r="G86" s="59"/>
      <c r="H86" s="59"/>
      <c r="I86" s="59"/>
      <c r="J86" s="59"/>
      <c r="K86" s="59"/>
      <c r="L86" s="59"/>
      <c r="M86" s="59"/>
      <c r="N86" s="59"/>
    </row>
    <row r="87" spans="1:14" x14ac:dyDescent="0.25">
      <c r="A87" s="13"/>
      <c r="B87" s="15"/>
      <c r="C87" s="22"/>
      <c r="D87" s="21"/>
      <c r="E87" s="22"/>
      <c r="F87" s="21"/>
      <c r="G87" s="22"/>
      <c r="H87" s="52" t="s">
        <v>329</v>
      </c>
      <c r="I87" s="22"/>
      <c r="J87" s="52" t="s">
        <v>234</v>
      </c>
      <c r="K87" s="22"/>
      <c r="L87" s="52" t="s">
        <v>329</v>
      </c>
      <c r="M87" s="22"/>
      <c r="N87" s="52" t="s">
        <v>234</v>
      </c>
    </row>
    <row r="88" spans="1:14" x14ac:dyDescent="0.25">
      <c r="A88" s="13"/>
      <c r="B88" s="53"/>
      <c r="C88" s="22"/>
      <c r="D88" s="21"/>
      <c r="E88" s="22"/>
      <c r="F88" s="52" t="s">
        <v>160</v>
      </c>
      <c r="G88" s="22"/>
      <c r="H88" s="52" t="s">
        <v>330</v>
      </c>
      <c r="I88" s="22"/>
      <c r="J88" s="52" t="s">
        <v>331</v>
      </c>
      <c r="K88" s="22"/>
      <c r="L88" s="52" t="s">
        <v>330</v>
      </c>
      <c r="M88" s="22"/>
      <c r="N88" s="52" t="s">
        <v>331</v>
      </c>
    </row>
    <row r="89" spans="1:14" x14ac:dyDescent="0.25">
      <c r="A89" s="13"/>
      <c r="B89" s="53"/>
      <c r="C89" s="22"/>
      <c r="D89" s="52" t="s">
        <v>160</v>
      </c>
      <c r="E89" s="22"/>
      <c r="F89" s="52" t="s">
        <v>234</v>
      </c>
      <c r="G89" s="22"/>
      <c r="H89" s="52" t="s">
        <v>332</v>
      </c>
      <c r="I89" s="22"/>
      <c r="J89" s="52" t="s">
        <v>332</v>
      </c>
      <c r="K89" s="22"/>
      <c r="L89" s="52" t="s">
        <v>333</v>
      </c>
      <c r="M89" s="22"/>
      <c r="N89" s="52" t="s">
        <v>333</v>
      </c>
    </row>
    <row r="90" spans="1:14" ht="15.75" thickBot="1" x14ac:dyDescent="0.3">
      <c r="A90" s="13"/>
      <c r="B90" s="54" t="s">
        <v>235</v>
      </c>
      <c r="C90" s="27"/>
      <c r="D90" s="55" t="s">
        <v>329</v>
      </c>
      <c r="E90" s="27"/>
      <c r="F90" s="55" t="s">
        <v>331</v>
      </c>
      <c r="G90" s="27"/>
      <c r="H90" s="55" t="s">
        <v>334</v>
      </c>
      <c r="I90" s="27"/>
      <c r="J90" s="55" t="s">
        <v>334</v>
      </c>
      <c r="K90" s="27"/>
      <c r="L90" s="55" t="s">
        <v>334</v>
      </c>
      <c r="M90" s="27"/>
      <c r="N90" s="55" t="s">
        <v>334</v>
      </c>
    </row>
    <row r="91" spans="1:14" ht="15.75" thickTop="1" x14ac:dyDescent="0.25">
      <c r="A91" s="13"/>
      <c r="B91" s="29" t="s">
        <v>240</v>
      </c>
      <c r="C91" s="30"/>
      <c r="D91" s="56"/>
      <c r="E91" s="30"/>
      <c r="F91" s="30"/>
      <c r="G91" s="30"/>
      <c r="H91" s="30"/>
      <c r="I91" s="30"/>
      <c r="J91" s="30"/>
      <c r="K91" s="30"/>
      <c r="L91" s="30"/>
      <c r="M91" s="30"/>
      <c r="N91" s="30"/>
    </row>
    <row r="92" spans="1:14" x14ac:dyDescent="0.25">
      <c r="A92" s="13"/>
      <c r="B92" s="25" t="s">
        <v>255</v>
      </c>
      <c r="C92" s="43" t="s">
        <v>242</v>
      </c>
      <c r="D92" s="44" t="s">
        <v>356</v>
      </c>
      <c r="E92" s="43" t="s">
        <v>242</v>
      </c>
      <c r="F92" s="44">
        <v>-89</v>
      </c>
      <c r="G92" s="43" t="s">
        <v>242</v>
      </c>
      <c r="H92" s="44" t="s">
        <v>356</v>
      </c>
      <c r="I92" s="43" t="s">
        <v>242</v>
      </c>
      <c r="J92" s="44">
        <v>-89</v>
      </c>
      <c r="K92" s="43" t="s">
        <v>242</v>
      </c>
      <c r="L92" s="43" t="s">
        <v>245</v>
      </c>
      <c r="M92" s="43" t="s">
        <v>242</v>
      </c>
      <c r="N92" s="43" t="s">
        <v>245</v>
      </c>
    </row>
    <row r="93" spans="1:14" ht="15.75" thickBot="1" x14ac:dyDescent="0.3">
      <c r="A93" s="13"/>
      <c r="B93" s="26" t="s">
        <v>259</v>
      </c>
      <c r="C93" s="27"/>
      <c r="D93" s="45" t="s">
        <v>357</v>
      </c>
      <c r="E93" s="27"/>
      <c r="F93" s="46">
        <v>-2425</v>
      </c>
      <c r="G93" s="27"/>
      <c r="H93" s="45" t="s">
        <v>358</v>
      </c>
      <c r="I93" s="27"/>
      <c r="J93" s="45">
        <v>-727</v>
      </c>
      <c r="K93" s="27"/>
      <c r="L93" s="45" t="s">
        <v>359</v>
      </c>
      <c r="M93" s="27"/>
      <c r="N93" s="46">
        <v>-1698</v>
      </c>
    </row>
    <row r="94" spans="1:14" ht="16.5" thickTop="1" thickBot="1" x14ac:dyDescent="0.3">
      <c r="A94" s="13"/>
      <c r="B94" s="35" t="s">
        <v>160</v>
      </c>
      <c r="C94" s="47" t="s">
        <v>242</v>
      </c>
      <c r="D94" s="48" t="s">
        <v>360</v>
      </c>
      <c r="E94" s="47" t="s">
        <v>242</v>
      </c>
      <c r="F94" s="49">
        <v>-2514</v>
      </c>
      <c r="G94" s="47" t="s">
        <v>242</v>
      </c>
      <c r="H94" s="48" t="s">
        <v>361</v>
      </c>
      <c r="I94" s="47" t="s">
        <v>242</v>
      </c>
      <c r="J94" s="48">
        <v>-816</v>
      </c>
      <c r="K94" s="47" t="s">
        <v>242</v>
      </c>
      <c r="L94" s="48" t="s">
        <v>359</v>
      </c>
      <c r="M94" s="47" t="s">
        <v>242</v>
      </c>
      <c r="N94" s="49">
        <v>-1698</v>
      </c>
    </row>
    <row r="95" spans="1:14" ht="15.75" thickTop="1" x14ac:dyDescent="0.25">
      <c r="A95" s="13"/>
      <c r="B95" s="39" t="s">
        <v>267</v>
      </c>
      <c r="C95" s="40"/>
      <c r="D95" s="40"/>
      <c r="E95" s="40"/>
      <c r="F95" s="40"/>
      <c r="G95" s="40"/>
      <c r="H95" s="40"/>
      <c r="I95" s="40"/>
      <c r="J95" s="40"/>
      <c r="K95" s="40"/>
      <c r="L95" s="40"/>
      <c r="M95" s="40"/>
      <c r="N95" s="40"/>
    </row>
    <row r="96" spans="1:14" x14ac:dyDescent="0.25">
      <c r="A96" s="13"/>
      <c r="B96" s="25" t="s">
        <v>241</v>
      </c>
      <c r="C96" s="43" t="s">
        <v>242</v>
      </c>
      <c r="D96" s="44" t="s">
        <v>362</v>
      </c>
      <c r="E96" s="43" t="s">
        <v>242</v>
      </c>
      <c r="F96" s="44">
        <v>-583</v>
      </c>
      <c r="G96" s="43" t="s">
        <v>242</v>
      </c>
      <c r="H96" s="44" t="s">
        <v>362</v>
      </c>
      <c r="I96" s="43" t="s">
        <v>242</v>
      </c>
      <c r="J96" s="44">
        <v>-583</v>
      </c>
      <c r="K96" s="43" t="s">
        <v>242</v>
      </c>
      <c r="L96" s="43" t="s">
        <v>245</v>
      </c>
      <c r="M96" s="43" t="s">
        <v>242</v>
      </c>
      <c r="N96" s="43" t="s">
        <v>245</v>
      </c>
    </row>
    <row r="97" spans="1:14" x14ac:dyDescent="0.25">
      <c r="A97" s="13"/>
      <c r="B97" s="25" t="s">
        <v>271</v>
      </c>
      <c r="C97" s="22"/>
      <c r="D97" s="44" t="s">
        <v>363</v>
      </c>
      <c r="E97" s="22"/>
      <c r="F97" s="44">
        <v>-698</v>
      </c>
      <c r="G97" s="22"/>
      <c r="H97" s="44" t="s">
        <v>363</v>
      </c>
      <c r="I97" s="22"/>
      <c r="J97" s="44">
        <v>-698</v>
      </c>
      <c r="K97" s="22"/>
      <c r="L97" s="43" t="s">
        <v>245</v>
      </c>
      <c r="M97" s="22"/>
      <c r="N97" s="43" t="s">
        <v>245</v>
      </c>
    </row>
    <row r="98" spans="1:14" x14ac:dyDescent="0.25">
      <c r="A98" s="13"/>
      <c r="B98" s="25" t="s">
        <v>255</v>
      </c>
      <c r="C98" s="22"/>
      <c r="D98" s="44" t="s">
        <v>364</v>
      </c>
      <c r="E98" s="22"/>
      <c r="F98" s="44">
        <v>-968</v>
      </c>
      <c r="G98" s="22"/>
      <c r="H98" s="44" t="s">
        <v>365</v>
      </c>
      <c r="I98" s="22"/>
      <c r="J98" s="44">
        <v>-959</v>
      </c>
      <c r="K98" s="22"/>
      <c r="L98" s="44" t="s">
        <v>366</v>
      </c>
      <c r="M98" s="22"/>
      <c r="N98" s="44">
        <v>-9</v>
      </c>
    </row>
    <row r="99" spans="1:14" x14ac:dyDescent="0.25">
      <c r="A99" s="13"/>
      <c r="B99" s="25" t="s">
        <v>251</v>
      </c>
      <c r="C99" s="22"/>
      <c r="D99" s="44" t="s">
        <v>367</v>
      </c>
      <c r="E99" s="22"/>
      <c r="F99" s="44">
        <v>-394</v>
      </c>
      <c r="G99" s="22"/>
      <c r="H99" s="44" t="s">
        <v>368</v>
      </c>
      <c r="I99" s="22"/>
      <c r="J99" s="44">
        <v>-223</v>
      </c>
      <c r="K99" s="22"/>
      <c r="L99" s="44" t="s">
        <v>369</v>
      </c>
      <c r="M99" s="22"/>
      <c r="N99" s="44">
        <v>-171</v>
      </c>
    </row>
    <row r="100" spans="1:14" x14ac:dyDescent="0.25">
      <c r="A100" s="13"/>
      <c r="B100" s="25" t="s">
        <v>259</v>
      </c>
      <c r="C100" s="22"/>
      <c r="D100" s="44" t="s">
        <v>370</v>
      </c>
      <c r="E100" s="22"/>
      <c r="F100" s="44">
        <v>-19</v>
      </c>
      <c r="G100" s="22"/>
      <c r="H100" s="44" t="s">
        <v>371</v>
      </c>
      <c r="I100" s="22"/>
      <c r="J100" s="44">
        <v>-6</v>
      </c>
      <c r="K100" s="22"/>
      <c r="L100" s="44" t="s">
        <v>372</v>
      </c>
      <c r="M100" s="22"/>
      <c r="N100" s="44">
        <v>-13</v>
      </c>
    </row>
    <row r="101" spans="1:14" ht="15.75" thickBot="1" x14ac:dyDescent="0.3">
      <c r="A101" s="13"/>
      <c r="B101" s="26" t="s">
        <v>287</v>
      </c>
      <c r="C101" s="27"/>
      <c r="D101" s="45" t="s">
        <v>373</v>
      </c>
      <c r="E101" s="27"/>
      <c r="F101" s="45">
        <v>-11</v>
      </c>
      <c r="G101" s="27"/>
      <c r="H101" s="60" t="s">
        <v>245</v>
      </c>
      <c r="I101" s="27"/>
      <c r="J101" s="60" t="s">
        <v>245</v>
      </c>
      <c r="K101" s="27"/>
      <c r="L101" s="45" t="s">
        <v>373</v>
      </c>
      <c r="M101" s="27"/>
      <c r="N101" s="45">
        <v>-11</v>
      </c>
    </row>
    <row r="102" spans="1:14" ht="16.5" thickTop="1" thickBot="1" x14ac:dyDescent="0.3">
      <c r="A102" s="13"/>
      <c r="B102" s="35" t="s">
        <v>160</v>
      </c>
      <c r="C102" s="47" t="s">
        <v>242</v>
      </c>
      <c r="D102" s="48" t="s">
        <v>374</v>
      </c>
      <c r="E102" s="47" t="s">
        <v>242</v>
      </c>
      <c r="F102" s="49">
        <v>-2673</v>
      </c>
      <c r="G102" s="47" t="s">
        <v>242</v>
      </c>
      <c r="H102" s="48" t="s">
        <v>375</v>
      </c>
      <c r="I102" s="47" t="s">
        <v>242</v>
      </c>
      <c r="J102" s="49">
        <v>-2469</v>
      </c>
      <c r="K102" s="47" t="s">
        <v>242</v>
      </c>
      <c r="L102" s="48" t="s">
        <v>376</v>
      </c>
      <c r="M102" s="47" t="s">
        <v>242</v>
      </c>
      <c r="N102" s="48">
        <v>-204</v>
      </c>
    </row>
    <row r="103" spans="1:14" ht="16.5" thickTop="1" x14ac:dyDescent="0.25">
      <c r="A103" s="13"/>
      <c r="B103" s="105"/>
      <c r="C103" s="105"/>
      <c r="D103" s="105"/>
      <c r="E103" s="105"/>
      <c r="F103" s="105"/>
      <c r="G103" s="105"/>
      <c r="H103" s="105"/>
      <c r="I103" s="105"/>
      <c r="J103" s="105"/>
      <c r="K103" s="105"/>
      <c r="L103" s="105"/>
      <c r="M103" s="105"/>
      <c r="N103" s="105"/>
    </row>
    <row r="104" spans="1:14" x14ac:dyDescent="0.25">
      <c r="A104" s="13"/>
      <c r="B104" s="91"/>
      <c r="C104" s="91"/>
      <c r="D104" s="91"/>
      <c r="E104" s="91"/>
      <c r="F104" s="91"/>
      <c r="G104" s="91"/>
      <c r="H104" s="91"/>
      <c r="I104" s="91"/>
      <c r="J104" s="91"/>
      <c r="K104" s="91"/>
      <c r="L104" s="91"/>
      <c r="M104" s="91"/>
      <c r="N104" s="91"/>
    </row>
    <row r="105" spans="1:14" ht="15" customHeight="1" x14ac:dyDescent="0.25">
      <c r="A105" s="13" t="s">
        <v>1051</v>
      </c>
      <c r="B105" s="12" t="s">
        <v>4</v>
      </c>
      <c r="C105" s="12"/>
      <c r="D105" s="12"/>
      <c r="E105" s="12"/>
      <c r="F105" s="12"/>
      <c r="G105" s="12"/>
      <c r="H105" s="12"/>
      <c r="I105" s="12"/>
      <c r="J105" s="12"/>
      <c r="K105" s="12"/>
      <c r="L105" s="12"/>
      <c r="M105" s="12"/>
      <c r="N105" s="12"/>
    </row>
    <row r="106" spans="1:14" x14ac:dyDescent="0.25">
      <c r="A106" s="13"/>
      <c r="B106" s="20"/>
      <c r="C106" s="21"/>
      <c r="D106" s="21"/>
      <c r="E106" s="21"/>
      <c r="F106" s="21"/>
      <c r="G106" s="21"/>
      <c r="H106" s="21"/>
      <c r="I106" s="21"/>
      <c r="J106" s="21"/>
    </row>
    <row r="107" spans="1:14" x14ac:dyDescent="0.25">
      <c r="A107" s="13"/>
      <c r="B107" s="15"/>
      <c r="C107" s="22"/>
      <c r="D107" s="21"/>
      <c r="E107" s="22"/>
      <c r="F107" s="21"/>
      <c r="G107" s="22"/>
      <c r="H107" s="21"/>
      <c r="I107" s="22"/>
      <c r="J107" s="21"/>
    </row>
    <row r="108" spans="1:14" x14ac:dyDescent="0.25">
      <c r="A108" s="13"/>
      <c r="B108" s="24"/>
      <c r="C108" s="22"/>
      <c r="D108" s="72" t="s">
        <v>385</v>
      </c>
      <c r="E108" s="72"/>
      <c r="F108" s="72"/>
      <c r="G108" s="22"/>
      <c r="H108" s="72" t="s">
        <v>386</v>
      </c>
      <c r="I108" s="72"/>
      <c r="J108" s="72"/>
    </row>
    <row r="109" spans="1:14" x14ac:dyDescent="0.25">
      <c r="A109" s="13"/>
      <c r="B109" s="53"/>
      <c r="C109" s="22"/>
      <c r="D109" s="52" t="s">
        <v>233</v>
      </c>
      <c r="E109" s="22"/>
      <c r="F109" s="23"/>
      <c r="G109" s="22"/>
      <c r="H109" s="52" t="s">
        <v>233</v>
      </c>
      <c r="I109" s="22"/>
      <c r="J109" s="23"/>
    </row>
    <row r="110" spans="1:14" ht="15.75" thickBot="1" x14ac:dyDescent="0.3">
      <c r="A110" s="13"/>
      <c r="B110" s="54" t="s">
        <v>235</v>
      </c>
      <c r="C110" s="27"/>
      <c r="D110" s="55" t="s">
        <v>236</v>
      </c>
      <c r="E110" s="27"/>
      <c r="F110" s="55" t="s">
        <v>329</v>
      </c>
      <c r="G110" s="27"/>
      <c r="H110" s="55" t="s">
        <v>236</v>
      </c>
      <c r="I110" s="27"/>
      <c r="J110" s="55" t="s">
        <v>329</v>
      </c>
    </row>
    <row r="111" spans="1:14" ht="15.75" thickTop="1" x14ac:dyDescent="0.25">
      <c r="A111" s="13"/>
      <c r="B111" s="61" t="s">
        <v>387</v>
      </c>
      <c r="C111" s="62" t="s">
        <v>242</v>
      </c>
      <c r="D111" s="62" t="s">
        <v>245</v>
      </c>
      <c r="E111" s="62" t="s">
        <v>242</v>
      </c>
      <c r="F111" s="62" t="s">
        <v>245</v>
      </c>
      <c r="G111" s="62" t="s">
        <v>242</v>
      </c>
      <c r="H111" s="63" t="s">
        <v>388</v>
      </c>
      <c r="I111" s="62" t="s">
        <v>242</v>
      </c>
      <c r="J111" s="63" t="s">
        <v>388</v>
      </c>
    </row>
    <row r="112" spans="1:14" x14ac:dyDescent="0.25">
      <c r="A112" s="13"/>
      <c r="B112" s="15" t="s">
        <v>389</v>
      </c>
      <c r="C112" s="22"/>
      <c r="D112" s="64" t="s">
        <v>245</v>
      </c>
      <c r="E112" s="22"/>
      <c r="F112" s="64" t="s">
        <v>245</v>
      </c>
      <c r="G112" s="22"/>
      <c r="H112" s="65" t="s">
        <v>390</v>
      </c>
      <c r="I112" s="22"/>
      <c r="J112" s="65" t="s">
        <v>391</v>
      </c>
    </row>
    <row r="113" spans="1:14" x14ac:dyDescent="0.25">
      <c r="A113" s="13"/>
      <c r="B113" s="15" t="s">
        <v>392</v>
      </c>
      <c r="C113" s="22"/>
      <c r="D113" s="65" t="s">
        <v>393</v>
      </c>
      <c r="E113" s="22"/>
      <c r="F113" s="65" t="s">
        <v>394</v>
      </c>
      <c r="G113" s="22"/>
      <c r="H113" s="65" t="s">
        <v>395</v>
      </c>
      <c r="I113" s="22"/>
      <c r="J113" s="65" t="s">
        <v>396</v>
      </c>
    </row>
    <row r="114" spans="1:14" x14ac:dyDescent="0.25">
      <c r="A114" s="13"/>
      <c r="B114" s="15" t="s">
        <v>397</v>
      </c>
      <c r="C114" s="22"/>
      <c r="D114" s="65" t="s">
        <v>398</v>
      </c>
      <c r="E114" s="22"/>
      <c r="F114" s="65" t="s">
        <v>399</v>
      </c>
      <c r="G114" s="22"/>
      <c r="H114" s="65" t="s">
        <v>400</v>
      </c>
      <c r="I114" s="22"/>
      <c r="J114" s="65" t="s">
        <v>401</v>
      </c>
    </row>
    <row r="115" spans="1:14" ht="15.75" thickBot="1" x14ac:dyDescent="0.3">
      <c r="A115" s="13"/>
      <c r="B115" s="66" t="s">
        <v>402</v>
      </c>
      <c r="C115" s="27"/>
      <c r="D115" s="67" t="s">
        <v>245</v>
      </c>
      <c r="E115" s="27"/>
      <c r="F115" s="67" t="s">
        <v>245</v>
      </c>
      <c r="G115" s="27"/>
      <c r="H115" s="68" t="s">
        <v>288</v>
      </c>
      <c r="I115" s="27"/>
      <c r="J115" s="68" t="s">
        <v>269</v>
      </c>
    </row>
    <row r="116" spans="1:14" ht="16.5" thickTop="1" thickBot="1" x14ac:dyDescent="0.3">
      <c r="A116" s="13"/>
      <c r="B116" s="69" t="s">
        <v>403</v>
      </c>
      <c r="C116" s="70" t="s">
        <v>242</v>
      </c>
      <c r="D116" s="71" t="s">
        <v>263</v>
      </c>
      <c r="E116" s="70" t="s">
        <v>242</v>
      </c>
      <c r="F116" s="71" t="s">
        <v>265</v>
      </c>
      <c r="G116" s="70" t="s">
        <v>242</v>
      </c>
      <c r="H116" s="71" t="s">
        <v>290</v>
      </c>
      <c r="I116" s="70" t="s">
        <v>242</v>
      </c>
      <c r="J116" s="71" t="s">
        <v>292</v>
      </c>
    </row>
    <row r="117" spans="1:14" ht="16.5" thickTop="1" x14ac:dyDescent="0.25">
      <c r="A117" s="13"/>
      <c r="B117" s="104"/>
      <c r="C117" s="104"/>
      <c r="D117" s="104"/>
      <c r="E117" s="104"/>
      <c r="F117" s="104"/>
      <c r="G117" s="104"/>
      <c r="H117" s="104"/>
      <c r="I117" s="104"/>
      <c r="J117" s="104"/>
      <c r="K117" s="104"/>
      <c r="L117" s="104"/>
      <c r="M117" s="104"/>
      <c r="N117" s="104"/>
    </row>
    <row r="118" spans="1:14" x14ac:dyDescent="0.25">
      <c r="A118" s="13"/>
      <c r="B118" s="91"/>
      <c r="C118" s="91"/>
      <c r="D118" s="91"/>
      <c r="E118" s="91"/>
      <c r="F118" s="91"/>
      <c r="G118" s="91"/>
      <c r="H118" s="91"/>
      <c r="I118" s="91"/>
      <c r="J118" s="91"/>
      <c r="K118" s="91"/>
      <c r="L118" s="91"/>
      <c r="M118" s="91"/>
      <c r="N118" s="91"/>
    </row>
    <row r="119" spans="1:14" ht="15" customHeight="1" x14ac:dyDescent="0.25">
      <c r="A119" s="13" t="s">
        <v>1052</v>
      </c>
      <c r="B119" s="12" t="s">
        <v>4</v>
      </c>
      <c r="C119" s="12"/>
      <c r="D119" s="12"/>
      <c r="E119" s="12"/>
      <c r="F119" s="12"/>
      <c r="G119" s="12"/>
      <c r="H119" s="12"/>
      <c r="I119" s="12"/>
      <c r="J119" s="12"/>
      <c r="K119" s="12"/>
      <c r="L119" s="12"/>
      <c r="M119" s="12"/>
      <c r="N119" s="12"/>
    </row>
    <row r="120" spans="1:14" x14ac:dyDescent="0.25">
      <c r="A120" s="13"/>
      <c r="B120" s="20"/>
      <c r="C120" s="21"/>
      <c r="D120" s="21"/>
      <c r="E120" s="21"/>
      <c r="F120" s="21"/>
    </row>
    <row r="121" spans="1:14" x14ac:dyDescent="0.25">
      <c r="A121" s="13"/>
      <c r="B121" s="15"/>
      <c r="C121" s="22"/>
      <c r="D121" s="21"/>
      <c r="E121" s="22"/>
      <c r="F121" s="21"/>
    </row>
    <row r="122" spans="1:14" x14ac:dyDescent="0.25">
      <c r="A122" s="13"/>
      <c r="B122" s="24"/>
      <c r="C122" s="22"/>
      <c r="D122" s="72" t="s">
        <v>405</v>
      </c>
      <c r="E122" s="72"/>
      <c r="F122" s="72"/>
    </row>
    <row r="123" spans="1:14" x14ac:dyDescent="0.25">
      <c r="A123" s="13"/>
      <c r="B123" s="24"/>
      <c r="C123" s="22"/>
      <c r="D123" s="72" t="s">
        <v>406</v>
      </c>
      <c r="E123" s="72"/>
      <c r="F123" s="72"/>
    </row>
    <row r="124" spans="1:14" ht="15.75" thickBot="1" x14ac:dyDescent="0.3">
      <c r="A124" s="13"/>
      <c r="B124" s="54" t="s">
        <v>235</v>
      </c>
      <c r="C124" s="27"/>
      <c r="D124" s="55">
        <v>2014</v>
      </c>
      <c r="E124" s="27"/>
      <c r="F124" s="55">
        <v>2013</v>
      </c>
    </row>
    <row r="125" spans="1:14" ht="15.75" thickTop="1" x14ac:dyDescent="0.25">
      <c r="A125" s="13"/>
      <c r="B125" s="61" t="s">
        <v>407</v>
      </c>
      <c r="C125" s="73" t="s">
        <v>242</v>
      </c>
      <c r="D125" s="63" t="s">
        <v>408</v>
      </c>
      <c r="E125" s="73" t="s">
        <v>242</v>
      </c>
      <c r="F125" s="74" t="s">
        <v>409</v>
      </c>
    </row>
    <row r="126" spans="1:14" x14ac:dyDescent="0.25">
      <c r="A126" s="13"/>
      <c r="B126" s="15" t="s">
        <v>410</v>
      </c>
      <c r="C126" s="22"/>
      <c r="D126" s="65" t="s">
        <v>411</v>
      </c>
      <c r="E126" s="22"/>
      <c r="F126" s="75" t="s">
        <v>245</v>
      </c>
    </row>
    <row r="127" spans="1:14" ht="15.75" thickBot="1" x14ac:dyDescent="0.3">
      <c r="A127" s="13"/>
      <c r="B127" s="66" t="s">
        <v>412</v>
      </c>
      <c r="C127" s="27"/>
      <c r="D127" s="33">
        <v>-25</v>
      </c>
      <c r="E127" s="27"/>
      <c r="F127" s="76">
        <v>-257</v>
      </c>
    </row>
    <row r="128" spans="1:14" ht="16.5" thickTop="1" thickBot="1" x14ac:dyDescent="0.3">
      <c r="A128" s="13"/>
      <c r="B128" s="69" t="s">
        <v>413</v>
      </c>
      <c r="C128" s="77" t="s">
        <v>242</v>
      </c>
      <c r="D128" s="71" t="s">
        <v>414</v>
      </c>
      <c r="E128" s="77" t="s">
        <v>242</v>
      </c>
      <c r="F128" s="78" t="s">
        <v>415</v>
      </c>
    </row>
    <row r="129" spans="1:14" ht="16.5" thickTop="1" x14ac:dyDescent="0.25">
      <c r="A129" s="13"/>
      <c r="B129" s="104"/>
      <c r="C129" s="104"/>
      <c r="D129" s="104"/>
      <c r="E129" s="104"/>
      <c r="F129" s="104"/>
      <c r="G129" s="104"/>
      <c r="H129" s="104"/>
      <c r="I129" s="104"/>
      <c r="J129" s="104"/>
      <c r="K129" s="104"/>
      <c r="L129" s="104"/>
      <c r="M129" s="104"/>
      <c r="N129" s="104"/>
    </row>
    <row r="130" spans="1:14" x14ac:dyDescent="0.25">
      <c r="A130" s="13"/>
      <c r="B130" s="91"/>
      <c r="C130" s="91"/>
      <c r="D130" s="91"/>
      <c r="E130" s="91"/>
      <c r="F130" s="91"/>
      <c r="G130" s="91"/>
      <c r="H130" s="91"/>
      <c r="I130" s="91"/>
      <c r="J130" s="91"/>
      <c r="K130" s="91"/>
      <c r="L130" s="91"/>
      <c r="M130" s="91"/>
      <c r="N130" s="91"/>
    </row>
  </sheetData>
  <mergeCells count="41">
    <mergeCell ref="A119:A130"/>
    <mergeCell ref="B119:N119"/>
    <mergeCell ref="B129:N129"/>
    <mergeCell ref="B130:N130"/>
    <mergeCell ref="B83:N83"/>
    <mergeCell ref="B103:N103"/>
    <mergeCell ref="B104:N104"/>
    <mergeCell ref="A105:A118"/>
    <mergeCell ref="B105:N105"/>
    <mergeCell ref="B117:N117"/>
    <mergeCell ref="B118:N118"/>
    <mergeCell ref="A54:A104"/>
    <mergeCell ref="B54:N54"/>
    <mergeCell ref="B74:N74"/>
    <mergeCell ref="B75:N75"/>
    <mergeCell ref="B76:N76"/>
    <mergeCell ref="B77:N77"/>
    <mergeCell ref="B78:N78"/>
    <mergeCell ref="B79:N79"/>
    <mergeCell ref="B80:N80"/>
    <mergeCell ref="B81:N81"/>
    <mergeCell ref="D122:F122"/>
    <mergeCell ref="D123:F123"/>
    <mergeCell ref="A1:A2"/>
    <mergeCell ref="B1:N1"/>
    <mergeCell ref="B2:N2"/>
    <mergeCell ref="B3:N3"/>
    <mergeCell ref="A4:A53"/>
    <mergeCell ref="B4:N4"/>
    <mergeCell ref="B27:N27"/>
    <mergeCell ref="B28:N28"/>
    <mergeCell ref="D7:J7"/>
    <mergeCell ref="D32:J32"/>
    <mergeCell ref="D57:N57"/>
    <mergeCell ref="D86:N86"/>
    <mergeCell ref="D108:F108"/>
    <mergeCell ref="H108:J108"/>
    <mergeCell ref="B29:N29"/>
    <mergeCell ref="B52:N52"/>
    <mergeCell ref="B53:N53"/>
    <mergeCell ref="B82:N8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5703125" bestFit="1" customWidth="1"/>
    <col min="2" max="2" width="33.140625" bestFit="1" customWidth="1"/>
    <col min="3" max="3" width="2" bestFit="1" customWidth="1"/>
    <col min="4" max="4" width="8.5703125" bestFit="1" customWidth="1"/>
    <col min="5" max="5" width="2" bestFit="1" customWidth="1"/>
    <col min="6" max="6" width="36.5703125" bestFit="1" customWidth="1"/>
    <col min="7" max="7" width="2" bestFit="1" customWidth="1"/>
    <col min="8" max="8" width="33.85546875" bestFit="1" customWidth="1"/>
    <col min="9" max="9" width="2" bestFit="1" customWidth="1"/>
    <col min="10" max="10" width="23.85546875" bestFit="1" customWidth="1"/>
  </cols>
  <sheetData>
    <row r="1" spans="1:10" ht="15" customHeight="1" x14ac:dyDescent="0.25">
      <c r="A1" s="8" t="s">
        <v>10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12" t="s">
        <v>4</v>
      </c>
      <c r="C3" s="12"/>
      <c r="D3" s="12"/>
      <c r="E3" s="12"/>
      <c r="F3" s="12"/>
      <c r="G3" s="12"/>
      <c r="H3" s="12"/>
      <c r="I3" s="12"/>
      <c r="J3" s="12"/>
    </row>
    <row r="4" spans="1:10" ht="15" customHeight="1" x14ac:dyDescent="0.25">
      <c r="A4" s="13" t="s">
        <v>1054</v>
      </c>
      <c r="B4" s="12" t="s">
        <v>4</v>
      </c>
      <c r="C4" s="12"/>
      <c r="D4" s="12"/>
      <c r="E4" s="12"/>
      <c r="F4" s="12"/>
      <c r="G4" s="12"/>
      <c r="H4" s="12"/>
      <c r="I4" s="12"/>
      <c r="J4" s="12"/>
    </row>
    <row r="5" spans="1:10" x14ac:dyDescent="0.25">
      <c r="A5" s="13"/>
      <c r="B5" s="20"/>
      <c r="C5" s="21"/>
      <c r="D5" s="21"/>
      <c r="E5" s="21"/>
      <c r="F5" s="21"/>
    </row>
    <row r="6" spans="1:10" x14ac:dyDescent="0.25">
      <c r="A6" s="13"/>
      <c r="B6" s="15"/>
      <c r="C6" s="22"/>
      <c r="D6" s="21"/>
      <c r="E6" s="22"/>
      <c r="F6" s="21"/>
    </row>
    <row r="7" spans="1:10" ht="15.75" thickBot="1" x14ac:dyDescent="0.3">
      <c r="A7" s="13"/>
      <c r="B7" s="54" t="s">
        <v>235</v>
      </c>
      <c r="C7" s="27"/>
      <c r="D7" s="92">
        <v>41729</v>
      </c>
      <c r="E7" s="27"/>
      <c r="F7" s="92">
        <v>41639</v>
      </c>
    </row>
    <row r="8" spans="1:10" ht="15.75" thickTop="1" x14ac:dyDescent="0.25">
      <c r="A8" s="13"/>
      <c r="B8" s="61" t="s">
        <v>422</v>
      </c>
      <c r="C8" s="62" t="s">
        <v>242</v>
      </c>
      <c r="D8" s="63" t="s">
        <v>423</v>
      </c>
      <c r="E8" s="73" t="s">
        <v>242</v>
      </c>
      <c r="F8" s="74" t="s">
        <v>424</v>
      </c>
    </row>
    <row r="9" spans="1:10" x14ac:dyDescent="0.25">
      <c r="A9" s="13"/>
      <c r="B9" s="15" t="s">
        <v>425</v>
      </c>
      <c r="C9" s="22"/>
      <c r="D9" s="65" t="s">
        <v>426</v>
      </c>
      <c r="E9" s="22"/>
      <c r="F9" s="93" t="s">
        <v>427</v>
      </c>
    </row>
    <row r="10" spans="1:10" x14ac:dyDescent="0.25">
      <c r="A10" s="13"/>
      <c r="B10" s="15" t="s">
        <v>428</v>
      </c>
      <c r="C10" s="22"/>
      <c r="D10" s="22"/>
      <c r="E10" s="22"/>
      <c r="F10" s="22"/>
    </row>
    <row r="11" spans="1:10" x14ac:dyDescent="0.25">
      <c r="A11" s="13"/>
      <c r="B11" s="15" t="s">
        <v>429</v>
      </c>
      <c r="C11" s="22"/>
      <c r="D11" s="65" t="s">
        <v>430</v>
      </c>
      <c r="E11" s="22"/>
      <c r="F11" s="93" t="s">
        <v>431</v>
      </c>
    </row>
    <row r="12" spans="1:10" x14ac:dyDescent="0.25">
      <c r="A12" s="13"/>
      <c r="B12" s="15" t="s">
        <v>432</v>
      </c>
      <c r="C12" s="22"/>
      <c r="D12" s="65" t="s">
        <v>433</v>
      </c>
      <c r="E12" s="22"/>
      <c r="F12" s="93" t="s">
        <v>434</v>
      </c>
    </row>
    <row r="13" spans="1:10" x14ac:dyDescent="0.25">
      <c r="A13" s="13"/>
      <c r="B13" s="15" t="s">
        <v>435</v>
      </c>
      <c r="C13" s="22"/>
      <c r="D13" s="65" t="s">
        <v>436</v>
      </c>
      <c r="E13" s="22"/>
      <c r="F13" s="93" t="s">
        <v>289</v>
      </c>
    </row>
    <row r="14" spans="1:10" x14ac:dyDescent="0.25">
      <c r="A14" s="13"/>
      <c r="B14" s="15" t="s">
        <v>437</v>
      </c>
      <c r="C14" s="22"/>
      <c r="D14" s="22"/>
      <c r="E14" s="22"/>
      <c r="F14" s="22"/>
    </row>
    <row r="15" spans="1:10" x14ac:dyDescent="0.25">
      <c r="A15" s="13"/>
      <c r="B15" s="15" t="s">
        <v>438</v>
      </c>
      <c r="C15" s="22"/>
      <c r="D15" s="65" t="s">
        <v>439</v>
      </c>
      <c r="E15" s="22"/>
      <c r="F15" s="93" t="s">
        <v>440</v>
      </c>
    </row>
    <row r="16" spans="1:10" ht="15.75" thickBot="1" x14ac:dyDescent="0.3">
      <c r="A16" s="13"/>
      <c r="B16" s="66" t="s">
        <v>441</v>
      </c>
      <c r="C16" s="27"/>
      <c r="D16" s="68" t="s">
        <v>442</v>
      </c>
      <c r="E16" s="27"/>
      <c r="F16" s="76" t="s">
        <v>443</v>
      </c>
    </row>
    <row r="17" spans="1:10" ht="15.75" thickTop="1" x14ac:dyDescent="0.25">
      <c r="A17" s="13"/>
      <c r="B17" s="61" t="s">
        <v>444</v>
      </c>
      <c r="C17" s="62" t="s">
        <v>242</v>
      </c>
      <c r="D17" s="63" t="s">
        <v>445</v>
      </c>
      <c r="E17" s="73" t="s">
        <v>242</v>
      </c>
      <c r="F17" s="74" t="s">
        <v>446</v>
      </c>
    </row>
    <row r="18" spans="1:10" ht="15.75" thickBot="1" x14ac:dyDescent="0.3">
      <c r="A18" s="13"/>
      <c r="B18" s="66" t="s">
        <v>447</v>
      </c>
      <c r="C18" s="27"/>
      <c r="D18" s="94">
        <v>-4750</v>
      </c>
      <c r="E18" s="27"/>
      <c r="F18" s="95">
        <v>-4623</v>
      </c>
    </row>
    <row r="19" spans="1:10" ht="16.5" thickTop="1" thickBot="1" x14ac:dyDescent="0.3">
      <c r="A19" s="13"/>
      <c r="B19" s="69" t="s">
        <v>35</v>
      </c>
      <c r="C19" s="70" t="s">
        <v>242</v>
      </c>
      <c r="D19" s="71" t="s">
        <v>448</v>
      </c>
      <c r="E19" s="77" t="s">
        <v>242</v>
      </c>
      <c r="F19" s="78" t="s">
        <v>449</v>
      </c>
    </row>
    <row r="20" spans="1:10" ht="16.5" thickTop="1" x14ac:dyDescent="0.25">
      <c r="A20" s="13"/>
      <c r="B20" s="104"/>
      <c r="C20" s="104"/>
      <c r="D20" s="104"/>
      <c r="E20" s="104"/>
      <c r="F20" s="104"/>
      <c r="G20" s="104"/>
      <c r="H20" s="104"/>
      <c r="I20" s="104"/>
      <c r="J20" s="104"/>
    </row>
    <row r="21" spans="1:10" x14ac:dyDescent="0.25">
      <c r="A21" s="13"/>
      <c r="B21" s="91"/>
      <c r="C21" s="91"/>
      <c r="D21" s="91"/>
      <c r="E21" s="91"/>
      <c r="F21" s="91"/>
      <c r="G21" s="91"/>
      <c r="H21" s="91"/>
      <c r="I21" s="91"/>
      <c r="J21" s="91"/>
    </row>
    <row r="22" spans="1:10" ht="15" customHeight="1" x14ac:dyDescent="0.25">
      <c r="A22" s="13" t="s">
        <v>1055</v>
      </c>
      <c r="B22" s="12" t="s">
        <v>4</v>
      </c>
      <c r="C22" s="12"/>
      <c r="D22" s="12"/>
      <c r="E22" s="12"/>
      <c r="F22" s="12"/>
      <c r="G22" s="12"/>
      <c r="H22" s="12"/>
      <c r="I22" s="12"/>
      <c r="J22" s="12"/>
    </row>
    <row r="23" spans="1:10" x14ac:dyDescent="0.25">
      <c r="A23" s="13"/>
      <c r="B23" s="20"/>
      <c r="C23" s="21"/>
      <c r="D23" s="21"/>
      <c r="E23" s="21"/>
      <c r="F23" s="21"/>
      <c r="G23" s="21"/>
      <c r="H23" s="21"/>
      <c r="I23" s="21"/>
      <c r="J23" s="21"/>
    </row>
    <row r="24" spans="1:10" x14ac:dyDescent="0.25">
      <c r="A24" s="13"/>
      <c r="B24" s="15"/>
      <c r="C24" s="22"/>
      <c r="D24" s="21"/>
      <c r="E24" s="21"/>
      <c r="F24" s="21"/>
      <c r="G24" s="21"/>
      <c r="H24" s="21"/>
      <c r="I24" s="21"/>
      <c r="J24" s="21"/>
    </row>
    <row r="25" spans="1:10" x14ac:dyDescent="0.25">
      <c r="A25" s="13"/>
      <c r="B25" s="15"/>
      <c r="C25" s="21"/>
      <c r="D25" s="59">
        <v>41729</v>
      </c>
      <c r="E25" s="59"/>
      <c r="F25" s="59"/>
      <c r="G25" s="59"/>
      <c r="H25" s="59"/>
      <c r="I25" s="59"/>
      <c r="J25" s="59"/>
    </row>
    <row r="26" spans="1:10" ht="23.25" thickBot="1" x14ac:dyDescent="0.3">
      <c r="A26" s="13"/>
      <c r="B26" s="54" t="s">
        <v>235</v>
      </c>
      <c r="C26" s="96"/>
      <c r="D26" s="55" t="s">
        <v>451</v>
      </c>
      <c r="E26" s="97"/>
      <c r="F26" s="55" t="s">
        <v>452</v>
      </c>
      <c r="G26" s="97"/>
      <c r="H26" s="55" t="s">
        <v>453</v>
      </c>
      <c r="I26" s="97"/>
      <c r="J26" s="55" t="s">
        <v>454</v>
      </c>
    </row>
    <row r="27" spans="1:10" ht="15.75" thickTop="1" x14ac:dyDescent="0.25">
      <c r="A27" s="13"/>
      <c r="B27" s="61" t="s">
        <v>455</v>
      </c>
      <c r="C27" s="56"/>
      <c r="D27" s="30"/>
      <c r="E27" s="30"/>
      <c r="F27" s="30"/>
      <c r="G27" s="30"/>
      <c r="H27" s="30"/>
      <c r="I27" s="30"/>
      <c r="J27" s="30"/>
    </row>
    <row r="28" spans="1:10" x14ac:dyDescent="0.25">
      <c r="A28" s="13"/>
      <c r="B28" s="98" t="s">
        <v>422</v>
      </c>
      <c r="C28" s="64" t="s">
        <v>242</v>
      </c>
      <c r="D28" s="65" t="s">
        <v>456</v>
      </c>
      <c r="E28" s="64" t="s">
        <v>242</v>
      </c>
      <c r="F28" s="65" t="s">
        <v>279</v>
      </c>
      <c r="G28" s="64" t="s">
        <v>242</v>
      </c>
      <c r="H28" s="64" t="s">
        <v>245</v>
      </c>
      <c r="I28" s="64" t="s">
        <v>242</v>
      </c>
      <c r="J28" s="65" t="s">
        <v>279</v>
      </c>
    </row>
    <row r="29" spans="1:10" x14ac:dyDescent="0.25">
      <c r="A29" s="13"/>
      <c r="B29" s="98" t="s">
        <v>425</v>
      </c>
      <c r="C29" s="22"/>
      <c r="D29" s="65" t="s">
        <v>457</v>
      </c>
      <c r="E29" s="22"/>
      <c r="F29" s="65" t="s">
        <v>458</v>
      </c>
      <c r="G29" s="22"/>
      <c r="H29" s="64" t="s">
        <v>245</v>
      </c>
      <c r="I29" s="22"/>
      <c r="J29" s="65" t="s">
        <v>458</v>
      </c>
    </row>
    <row r="30" spans="1:10" x14ac:dyDescent="0.25">
      <c r="A30" s="13"/>
      <c r="B30" s="98" t="s">
        <v>428</v>
      </c>
      <c r="C30" s="22"/>
      <c r="D30" s="22"/>
      <c r="E30" s="22"/>
      <c r="F30" s="22"/>
      <c r="G30" s="22"/>
      <c r="H30" s="22"/>
      <c r="I30" s="22"/>
      <c r="J30" s="22"/>
    </row>
    <row r="31" spans="1:10" x14ac:dyDescent="0.25">
      <c r="A31" s="13"/>
      <c r="B31" s="99" t="s">
        <v>429</v>
      </c>
      <c r="C31" s="22"/>
      <c r="D31" s="64" t="s">
        <v>245</v>
      </c>
      <c r="E31" s="22"/>
      <c r="F31" s="64" t="s">
        <v>245</v>
      </c>
      <c r="G31" s="22"/>
      <c r="H31" s="64" t="s">
        <v>245</v>
      </c>
      <c r="I31" s="22"/>
      <c r="J31" s="64" t="s">
        <v>245</v>
      </c>
    </row>
    <row r="32" spans="1:10" x14ac:dyDescent="0.25">
      <c r="A32" s="13"/>
      <c r="B32" s="99" t="s">
        <v>432</v>
      </c>
      <c r="C32" s="22"/>
      <c r="D32" s="65" t="s">
        <v>459</v>
      </c>
      <c r="E32" s="22"/>
      <c r="F32" s="65" t="s">
        <v>460</v>
      </c>
      <c r="G32" s="22"/>
      <c r="H32" s="64" t="s">
        <v>245</v>
      </c>
      <c r="I32" s="22"/>
      <c r="J32" s="65" t="s">
        <v>460</v>
      </c>
    </row>
    <row r="33" spans="1:10" x14ac:dyDescent="0.25">
      <c r="A33" s="13"/>
      <c r="B33" s="98" t="s">
        <v>435</v>
      </c>
      <c r="C33" s="22"/>
      <c r="D33" s="64" t="s">
        <v>245</v>
      </c>
      <c r="E33" s="22"/>
      <c r="F33" s="64" t="s">
        <v>245</v>
      </c>
      <c r="G33" s="22"/>
      <c r="H33" s="64" t="s">
        <v>245</v>
      </c>
      <c r="I33" s="22"/>
      <c r="J33" s="64" t="s">
        <v>245</v>
      </c>
    </row>
    <row r="34" spans="1:10" x14ac:dyDescent="0.25">
      <c r="A34" s="13"/>
      <c r="B34" s="98" t="s">
        <v>437</v>
      </c>
      <c r="C34" s="22"/>
      <c r="D34" s="22"/>
      <c r="E34" s="22"/>
      <c r="F34" s="22"/>
      <c r="G34" s="22"/>
      <c r="H34" s="22"/>
      <c r="I34" s="22"/>
      <c r="J34" s="22"/>
    </row>
    <row r="35" spans="1:10" x14ac:dyDescent="0.25">
      <c r="A35" s="13"/>
      <c r="B35" s="99" t="s">
        <v>461</v>
      </c>
      <c r="C35" s="22"/>
      <c r="D35" s="65" t="s">
        <v>462</v>
      </c>
      <c r="E35" s="22"/>
      <c r="F35" s="65" t="s">
        <v>463</v>
      </c>
      <c r="G35" s="22"/>
      <c r="H35" s="65" t="s">
        <v>436</v>
      </c>
      <c r="I35" s="22"/>
      <c r="J35" s="65" t="s">
        <v>464</v>
      </c>
    </row>
    <row r="36" spans="1:10" ht="15.75" thickBot="1" x14ac:dyDescent="0.3">
      <c r="A36" s="13"/>
      <c r="B36" s="100" t="s">
        <v>441</v>
      </c>
      <c r="C36" s="27"/>
      <c r="D36" s="68" t="s">
        <v>244</v>
      </c>
      <c r="E36" s="27"/>
      <c r="F36" s="68" t="s">
        <v>465</v>
      </c>
      <c r="G36" s="27"/>
      <c r="H36" s="67" t="s">
        <v>245</v>
      </c>
      <c r="I36" s="27"/>
      <c r="J36" s="68" t="s">
        <v>465</v>
      </c>
    </row>
    <row r="37" spans="1:10" ht="15.75" thickTop="1" x14ac:dyDescent="0.25">
      <c r="A37" s="13"/>
      <c r="B37" s="61" t="s">
        <v>466</v>
      </c>
      <c r="C37" s="62" t="s">
        <v>242</v>
      </c>
      <c r="D37" s="63" t="s">
        <v>467</v>
      </c>
      <c r="E37" s="62" t="s">
        <v>242</v>
      </c>
      <c r="F37" s="63" t="s">
        <v>468</v>
      </c>
      <c r="G37" s="62" t="s">
        <v>242</v>
      </c>
      <c r="H37" s="63" t="s">
        <v>436</v>
      </c>
      <c r="I37" s="62" t="s">
        <v>242</v>
      </c>
      <c r="J37" s="63" t="s">
        <v>469</v>
      </c>
    </row>
    <row r="38" spans="1:10" ht="15.75" thickBot="1" x14ac:dyDescent="0.3">
      <c r="A38" s="13"/>
      <c r="B38" s="66" t="s">
        <v>470</v>
      </c>
      <c r="C38" s="27"/>
      <c r="D38" s="68" t="s">
        <v>471</v>
      </c>
      <c r="E38" s="27"/>
      <c r="F38" s="27"/>
      <c r="G38" s="27"/>
      <c r="H38" s="27"/>
      <c r="I38" s="27"/>
      <c r="J38" s="27"/>
    </row>
    <row r="39" spans="1:10" ht="16.5" thickTop="1" thickBot="1" x14ac:dyDescent="0.3">
      <c r="A39" s="13"/>
      <c r="B39" s="69" t="s">
        <v>472</v>
      </c>
      <c r="C39" s="70" t="s">
        <v>242</v>
      </c>
      <c r="D39" s="71" t="s">
        <v>473</v>
      </c>
      <c r="E39" s="101"/>
      <c r="F39" s="101"/>
      <c r="G39" s="101"/>
      <c r="H39" s="101"/>
      <c r="I39" s="101"/>
      <c r="J39" s="101"/>
    </row>
    <row r="40" spans="1:10" ht="15.75" thickTop="1" x14ac:dyDescent="0.25">
      <c r="A40" s="13"/>
      <c r="B40" s="88"/>
      <c r="C40" s="88"/>
      <c r="D40" s="88"/>
      <c r="E40" s="88"/>
      <c r="F40" s="88"/>
      <c r="G40" s="88"/>
      <c r="H40" s="88"/>
      <c r="I40" s="88"/>
      <c r="J40" s="88"/>
    </row>
    <row r="41" spans="1:10" x14ac:dyDescent="0.25">
      <c r="A41" s="13"/>
      <c r="B41" s="85"/>
      <c r="C41" s="85"/>
      <c r="D41" s="85"/>
      <c r="E41" s="85"/>
      <c r="F41" s="85"/>
      <c r="G41" s="85"/>
      <c r="H41" s="85"/>
      <c r="I41" s="85"/>
      <c r="J41" s="85"/>
    </row>
    <row r="42" spans="1:10" ht="15.75" thickBot="1" x14ac:dyDescent="0.3">
      <c r="A42" s="13"/>
      <c r="B42" s="20"/>
      <c r="C42" s="21"/>
      <c r="D42" s="21"/>
      <c r="E42" s="21"/>
      <c r="F42" s="21"/>
      <c r="G42" s="21"/>
      <c r="H42" s="21"/>
      <c r="I42" s="21"/>
      <c r="J42" s="21"/>
    </row>
    <row r="43" spans="1:10" x14ac:dyDescent="0.25">
      <c r="A43" s="13"/>
      <c r="B43" s="61"/>
      <c r="C43" s="30"/>
      <c r="D43" s="30"/>
      <c r="E43" s="30"/>
      <c r="F43" s="30"/>
      <c r="G43" s="30"/>
      <c r="H43" s="30"/>
      <c r="I43" s="30"/>
      <c r="J43" s="30"/>
    </row>
    <row r="44" spans="1:10" x14ac:dyDescent="0.25">
      <c r="A44" s="13"/>
      <c r="B44" s="15"/>
      <c r="C44" s="21"/>
      <c r="D44" s="59">
        <v>41364</v>
      </c>
      <c r="E44" s="59"/>
      <c r="F44" s="59"/>
      <c r="G44" s="59"/>
      <c r="H44" s="59"/>
      <c r="I44" s="59"/>
      <c r="J44" s="59"/>
    </row>
    <row r="45" spans="1:10" ht="23.25" thickBot="1" x14ac:dyDescent="0.3">
      <c r="A45" s="13"/>
      <c r="B45" s="54" t="s">
        <v>235</v>
      </c>
      <c r="C45" s="96"/>
      <c r="D45" s="55" t="s">
        <v>451</v>
      </c>
      <c r="E45" s="97"/>
      <c r="F45" s="55" t="s">
        <v>452</v>
      </c>
      <c r="G45" s="97"/>
      <c r="H45" s="55" t="s">
        <v>453</v>
      </c>
      <c r="I45" s="97"/>
      <c r="J45" s="55" t="s">
        <v>454</v>
      </c>
    </row>
    <row r="46" spans="1:10" ht="15.75" thickTop="1" x14ac:dyDescent="0.25">
      <c r="A46" s="13"/>
      <c r="B46" s="61" t="s">
        <v>455</v>
      </c>
      <c r="C46" s="56"/>
      <c r="D46" s="30"/>
      <c r="E46" s="30"/>
      <c r="F46" s="30"/>
      <c r="G46" s="30"/>
      <c r="H46" s="30"/>
      <c r="I46" s="30"/>
      <c r="J46" s="30"/>
    </row>
    <row r="47" spans="1:10" x14ac:dyDescent="0.25">
      <c r="A47" s="13"/>
      <c r="B47" s="98" t="s">
        <v>422</v>
      </c>
      <c r="C47" s="75" t="s">
        <v>242</v>
      </c>
      <c r="D47" s="93" t="s">
        <v>474</v>
      </c>
      <c r="E47" s="75" t="s">
        <v>242</v>
      </c>
      <c r="F47" s="93" t="s">
        <v>318</v>
      </c>
      <c r="G47" s="75" t="s">
        <v>242</v>
      </c>
      <c r="H47" s="75" t="s">
        <v>245</v>
      </c>
      <c r="I47" s="75" t="s">
        <v>242</v>
      </c>
      <c r="J47" s="93" t="s">
        <v>318</v>
      </c>
    </row>
    <row r="48" spans="1:10" x14ac:dyDescent="0.25">
      <c r="A48" s="13"/>
      <c r="B48" s="98" t="s">
        <v>425</v>
      </c>
      <c r="C48" s="21"/>
      <c r="D48" s="93" t="s">
        <v>475</v>
      </c>
      <c r="E48" s="22"/>
      <c r="F48" s="93" t="s">
        <v>476</v>
      </c>
      <c r="G48" s="22"/>
      <c r="H48" s="75" t="s">
        <v>245</v>
      </c>
      <c r="I48" s="22"/>
      <c r="J48" s="93" t="s">
        <v>476</v>
      </c>
    </row>
    <row r="49" spans="1:10" x14ac:dyDescent="0.25">
      <c r="A49" s="13"/>
      <c r="B49" s="98" t="s">
        <v>428</v>
      </c>
      <c r="C49" s="21"/>
      <c r="D49" s="22"/>
      <c r="E49" s="22"/>
      <c r="F49" s="22"/>
      <c r="G49" s="22"/>
      <c r="H49" s="22"/>
      <c r="I49" s="22"/>
      <c r="J49" s="22"/>
    </row>
    <row r="50" spans="1:10" x14ac:dyDescent="0.25">
      <c r="A50" s="13"/>
      <c r="B50" s="99" t="s">
        <v>429</v>
      </c>
      <c r="C50" s="21"/>
      <c r="D50" s="93" t="s">
        <v>297</v>
      </c>
      <c r="E50" s="22"/>
      <c r="F50" s="93" t="s">
        <v>436</v>
      </c>
      <c r="G50" s="22"/>
      <c r="H50" s="75" t="s">
        <v>245</v>
      </c>
      <c r="I50" s="22"/>
      <c r="J50" s="93" t="s">
        <v>436</v>
      </c>
    </row>
    <row r="51" spans="1:10" x14ac:dyDescent="0.25">
      <c r="A51" s="13"/>
      <c r="B51" s="99" t="s">
        <v>432</v>
      </c>
      <c r="C51" s="21"/>
      <c r="D51" s="93" t="s">
        <v>477</v>
      </c>
      <c r="E51" s="22"/>
      <c r="F51" s="93" t="s">
        <v>478</v>
      </c>
      <c r="G51" s="22"/>
      <c r="H51" s="75" t="s">
        <v>245</v>
      </c>
      <c r="I51" s="22"/>
      <c r="J51" s="93" t="s">
        <v>478</v>
      </c>
    </row>
    <row r="52" spans="1:10" x14ac:dyDescent="0.25">
      <c r="A52" s="13"/>
      <c r="B52" s="98" t="s">
        <v>435</v>
      </c>
      <c r="C52" s="21"/>
      <c r="D52" s="93" t="s">
        <v>479</v>
      </c>
      <c r="E52" s="22"/>
      <c r="F52" s="93" t="s">
        <v>436</v>
      </c>
      <c r="G52" s="22"/>
      <c r="H52" s="75" t="s">
        <v>245</v>
      </c>
      <c r="I52" s="22"/>
      <c r="J52" s="93" t="s">
        <v>436</v>
      </c>
    </row>
    <row r="53" spans="1:10" x14ac:dyDescent="0.25">
      <c r="A53" s="13"/>
      <c r="B53" s="98" t="s">
        <v>437</v>
      </c>
      <c r="C53" s="21"/>
      <c r="D53" s="22"/>
      <c r="E53" s="22"/>
      <c r="F53" s="22"/>
      <c r="G53" s="22"/>
      <c r="H53" s="22"/>
      <c r="I53" s="22"/>
      <c r="J53" s="22"/>
    </row>
    <row r="54" spans="1:10" x14ac:dyDescent="0.25">
      <c r="A54" s="13"/>
      <c r="B54" s="99" t="s">
        <v>461</v>
      </c>
      <c r="C54" s="21"/>
      <c r="D54" s="93" t="s">
        <v>480</v>
      </c>
      <c r="E54" s="22"/>
      <c r="F54" s="93" t="s">
        <v>436</v>
      </c>
      <c r="G54" s="22"/>
      <c r="H54" s="75" t="s">
        <v>245</v>
      </c>
      <c r="I54" s="22"/>
      <c r="J54" s="93" t="s">
        <v>436</v>
      </c>
    </row>
    <row r="55" spans="1:10" ht="15.75" thickBot="1" x14ac:dyDescent="0.3">
      <c r="A55" s="13"/>
      <c r="B55" s="100" t="s">
        <v>441</v>
      </c>
      <c r="C55" s="96"/>
      <c r="D55" s="76" t="s">
        <v>481</v>
      </c>
      <c r="E55" s="27"/>
      <c r="F55" s="76" t="s">
        <v>312</v>
      </c>
      <c r="G55" s="27"/>
      <c r="H55" s="102" t="s">
        <v>245</v>
      </c>
      <c r="I55" s="27"/>
      <c r="J55" s="76" t="s">
        <v>312</v>
      </c>
    </row>
    <row r="56" spans="1:10" ht="15.75" thickTop="1" x14ac:dyDescent="0.25">
      <c r="A56" s="13"/>
      <c r="B56" s="61" t="s">
        <v>466</v>
      </c>
      <c r="C56" s="73" t="s">
        <v>242</v>
      </c>
      <c r="D56" s="74" t="s">
        <v>482</v>
      </c>
      <c r="E56" s="73" t="s">
        <v>242</v>
      </c>
      <c r="F56" s="74" t="s">
        <v>483</v>
      </c>
      <c r="G56" s="73" t="s">
        <v>242</v>
      </c>
      <c r="H56" s="73" t="s">
        <v>245</v>
      </c>
      <c r="I56" s="73" t="s">
        <v>242</v>
      </c>
      <c r="J56" s="74" t="s">
        <v>483</v>
      </c>
    </row>
    <row r="57" spans="1:10" ht="15.75" thickBot="1" x14ac:dyDescent="0.3">
      <c r="A57" s="13"/>
      <c r="B57" s="66" t="s">
        <v>470</v>
      </c>
      <c r="C57" s="96"/>
      <c r="D57" s="76" t="s">
        <v>484</v>
      </c>
      <c r="E57" s="27"/>
      <c r="F57" s="27"/>
      <c r="G57" s="27"/>
      <c r="H57" s="27"/>
      <c r="I57" s="27"/>
      <c r="J57" s="27"/>
    </row>
    <row r="58" spans="1:10" ht="16.5" thickTop="1" thickBot="1" x14ac:dyDescent="0.3">
      <c r="A58" s="13"/>
      <c r="B58" s="69" t="s">
        <v>472</v>
      </c>
      <c r="C58" s="77" t="s">
        <v>242</v>
      </c>
      <c r="D58" s="78" t="s">
        <v>485</v>
      </c>
      <c r="E58" s="101"/>
      <c r="F58" s="101"/>
      <c r="G58" s="101"/>
      <c r="H58" s="101"/>
      <c r="I58" s="101"/>
      <c r="J58" s="101"/>
    </row>
    <row r="59" spans="1:10" ht="16.5" thickTop="1" x14ac:dyDescent="0.25">
      <c r="A59" s="13"/>
      <c r="B59" s="105"/>
      <c r="C59" s="105"/>
      <c r="D59" s="105"/>
      <c r="E59" s="105"/>
      <c r="F59" s="105"/>
      <c r="G59" s="105"/>
      <c r="H59" s="105"/>
      <c r="I59" s="105"/>
      <c r="J59" s="105"/>
    </row>
    <row r="60" spans="1:10" x14ac:dyDescent="0.25">
      <c r="A60" s="13"/>
      <c r="B60" s="91"/>
      <c r="C60" s="91"/>
      <c r="D60" s="91"/>
      <c r="E60" s="91"/>
      <c r="F60" s="91"/>
      <c r="G60" s="91"/>
      <c r="H60" s="91"/>
      <c r="I60" s="91"/>
      <c r="J60" s="91"/>
    </row>
  </sheetData>
  <mergeCells count="16">
    <mergeCell ref="A22:A60"/>
    <mergeCell ref="B22:J22"/>
    <mergeCell ref="B40:J40"/>
    <mergeCell ref="B41:J41"/>
    <mergeCell ref="B59:J59"/>
    <mergeCell ref="B60:J60"/>
    <mergeCell ref="D25:J25"/>
    <mergeCell ref="D44:J44"/>
    <mergeCell ref="A1:A2"/>
    <mergeCell ref="B1:J1"/>
    <mergeCell ref="B2:J2"/>
    <mergeCell ref="B3:J3"/>
    <mergeCell ref="A4:A21"/>
    <mergeCell ref="B4:J4"/>
    <mergeCell ref="B20:J20"/>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8"/>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85546875" bestFit="1" customWidth="1"/>
    <col min="6" max="6" width="9.7109375" bestFit="1" customWidth="1"/>
    <col min="7" max="7" width="1.85546875" bestFit="1" customWidth="1"/>
    <col min="8" max="8" width="10.28515625" bestFit="1" customWidth="1"/>
    <col min="9" max="9" width="9.28515625" bestFit="1" customWidth="1"/>
    <col min="10" max="10" width="7.7109375" bestFit="1" customWidth="1"/>
    <col min="11" max="11" width="9.7109375" bestFit="1" customWidth="1"/>
    <col min="12" max="12" width="7.140625" bestFit="1" customWidth="1"/>
    <col min="13" max="13" width="7.7109375" bestFit="1" customWidth="1"/>
    <col min="14" max="14" width="9.7109375" bestFit="1" customWidth="1"/>
    <col min="15" max="15" width="8.7109375" bestFit="1" customWidth="1"/>
    <col min="16" max="16" width="9" bestFit="1" customWidth="1"/>
    <col min="17" max="17" width="2.42578125" customWidth="1"/>
    <col min="18" max="18" width="7.140625" customWidth="1"/>
    <col min="19" max="19" width="1.85546875" bestFit="1" customWidth="1"/>
    <col min="20" max="20" width="7" bestFit="1" customWidth="1"/>
  </cols>
  <sheetData>
    <row r="1" spans="1:20" ht="15" customHeight="1" x14ac:dyDescent="0.25">
      <c r="A1" s="8" t="s">
        <v>10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87</v>
      </c>
      <c r="B3" s="12" t="s">
        <v>4</v>
      </c>
      <c r="C3" s="12"/>
      <c r="D3" s="12"/>
      <c r="E3" s="12"/>
      <c r="F3" s="12"/>
      <c r="G3" s="12"/>
      <c r="H3" s="12"/>
      <c r="I3" s="12"/>
      <c r="J3" s="12"/>
      <c r="K3" s="12"/>
      <c r="L3" s="12"/>
      <c r="M3" s="12"/>
      <c r="N3" s="12"/>
      <c r="O3" s="12"/>
      <c r="P3" s="12"/>
      <c r="Q3" s="12"/>
      <c r="R3" s="12"/>
      <c r="S3" s="12"/>
      <c r="T3" s="12"/>
    </row>
    <row r="4" spans="1:20" ht="15" customHeight="1" x14ac:dyDescent="0.25">
      <c r="A4" s="13" t="s">
        <v>1057</v>
      </c>
      <c r="B4" s="12" t="s">
        <v>4</v>
      </c>
      <c r="C4" s="12"/>
      <c r="D4" s="12"/>
      <c r="E4" s="12"/>
      <c r="F4" s="12"/>
      <c r="G4" s="12"/>
      <c r="H4" s="12"/>
      <c r="I4" s="12"/>
      <c r="J4" s="12"/>
      <c r="K4" s="12"/>
      <c r="L4" s="12"/>
      <c r="M4" s="12"/>
      <c r="N4" s="12"/>
      <c r="O4" s="12"/>
      <c r="P4" s="12"/>
      <c r="Q4" s="12"/>
      <c r="R4" s="12"/>
      <c r="S4" s="12"/>
      <c r="T4" s="12"/>
    </row>
    <row r="5" spans="1:20" x14ac:dyDescent="0.25">
      <c r="A5" s="13"/>
      <c r="B5" s="148" t="s">
        <v>490</v>
      </c>
      <c r="C5" s="148"/>
      <c r="D5" s="148"/>
      <c r="E5" s="148"/>
      <c r="F5" s="148"/>
      <c r="G5" s="148"/>
      <c r="H5" s="148"/>
      <c r="I5" s="148"/>
      <c r="J5" s="148"/>
      <c r="K5" s="148"/>
      <c r="L5" s="148"/>
      <c r="M5" s="148"/>
      <c r="N5" s="148"/>
      <c r="O5" s="148"/>
      <c r="P5" s="148"/>
      <c r="Q5" s="148"/>
      <c r="R5" s="148"/>
      <c r="S5" s="148"/>
      <c r="T5" s="148"/>
    </row>
    <row r="6" spans="1:20" x14ac:dyDescent="0.25">
      <c r="A6" s="13"/>
      <c r="B6" s="149"/>
      <c r="C6" s="149"/>
      <c r="D6" s="149"/>
      <c r="E6" s="149"/>
      <c r="F6" s="149"/>
      <c r="G6" s="149"/>
      <c r="H6" s="149"/>
      <c r="I6" s="149"/>
      <c r="J6" s="149"/>
      <c r="K6" s="149"/>
      <c r="L6" s="149"/>
      <c r="M6" s="149"/>
      <c r="N6" s="149"/>
      <c r="O6" s="149"/>
      <c r="P6" s="149"/>
      <c r="Q6" s="149"/>
      <c r="R6" s="149"/>
      <c r="S6" s="149"/>
      <c r="T6" s="149"/>
    </row>
    <row r="7" spans="1:20" x14ac:dyDescent="0.25">
      <c r="A7" s="13"/>
      <c r="B7" s="149"/>
      <c r="C7" s="149"/>
      <c r="D7" s="149"/>
      <c r="E7" s="149"/>
      <c r="F7" s="149"/>
      <c r="G7" s="149"/>
      <c r="H7" s="149"/>
      <c r="I7" s="149"/>
      <c r="J7" s="149"/>
      <c r="K7" s="149"/>
      <c r="L7" s="149"/>
      <c r="M7" s="149"/>
      <c r="N7" s="149"/>
      <c r="O7" s="149"/>
      <c r="P7" s="149"/>
      <c r="Q7" s="149"/>
      <c r="R7" s="149"/>
      <c r="S7" s="149"/>
      <c r="T7" s="149"/>
    </row>
    <row r="8" spans="1:20" x14ac:dyDescent="0.25">
      <c r="A8" s="13"/>
      <c r="B8" s="20"/>
      <c r="C8" s="21"/>
      <c r="D8" s="21"/>
      <c r="E8" s="21"/>
      <c r="F8" s="21"/>
      <c r="G8" s="21"/>
      <c r="H8" s="21"/>
      <c r="I8" s="21"/>
      <c r="J8" s="21"/>
      <c r="K8" s="21"/>
      <c r="L8" s="21"/>
      <c r="M8" s="21"/>
      <c r="N8" s="21"/>
      <c r="O8" s="21"/>
      <c r="P8" s="21"/>
    </row>
    <row r="9" spans="1:20" x14ac:dyDescent="0.25">
      <c r="A9" s="13"/>
      <c r="B9" s="15"/>
      <c r="C9" s="22"/>
      <c r="D9" s="21"/>
      <c r="E9" s="22"/>
      <c r="F9" s="21"/>
      <c r="G9" s="22"/>
      <c r="H9" s="21"/>
      <c r="I9" s="22"/>
      <c r="J9" s="21"/>
      <c r="K9" s="22"/>
      <c r="L9" s="21"/>
      <c r="M9" s="22"/>
      <c r="N9" s="21"/>
      <c r="O9" s="22"/>
      <c r="P9" s="21"/>
    </row>
    <row r="10" spans="1:20" x14ac:dyDescent="0.25">
      <c r="A10" s="13"/>
      <c r="B10" s="24"/>
      <c r="C10" s="22"/>
      <c r="D10" s="23"/>
      <c r="E10" s="22"/>
      <c r="F10" s="23"/>
      <c r="G10" s="22"/>
      <c r="H10" s="23"/>
      <c r="I10" s="22"/>
      <c r="J10" s="23"/>
      <c r="K10" s="22"/>
      <c r="L10" s="42">
        <v>41729</v>
      </c>
      <c r="M10" s="42"/>
      <c r="N10" s="42"/>
      <c r="O10" s="22"/>
      <c r="P10" s="23"/>
    </row>
    <row r="11" spans="1:20" x14ac:dyDescent="0.25">
      <c r="A11" s="13"/>
      <c r="B11" s="41"/>
      <c r="C11" s="22"/>
      <c r="D11" s="21"/>
      <c r="E11" s="22"/>
      <c r="F11" s="21"/>
      <c r="G11" s="22"/>
      <c r="H11" s="21"/>
      <c r="I11" s="22"/>
      <c r="J11" s="21"/>
      <c r="K11" s="22"/>
      <c r="L11" s="21"/>
      <c r="M11" s="22"/>
      <c r="N11" s="21"/>
      <c r="O11" s="22"/>
      <c r="P11" s="24" t="s">
        <v>417</v>
      </c>
    </row>
    <row r="12" spans="1:20" x14ac:dyDescent="0.25">
      <c r="A12" s="13"/>
      <c r="B12" s="41"/>
      <c r="C12" s="22"/>
      <c r="D12" s="21"/>
      <c r="E12" s="22"/>
      <c r="F12" s="21"/>
      <c r="G12" s="22"/>
      <c r="H12" s="21"/>
      <c r="I12" s="22"/>
      <c r="J12" s="21"/>
      <c r="K12" s="22"/>
      <c r="L12" s="21"/>
      <c r="M12" s="22"/>
      <c r="N12" s="21"/>
      <c r="O12" s="22"/>
      <c r="P12" s="24" t="s">
        <v>491</v>
      </c>
    </row>
    <row r="13" spans="1:20" x14ac:dyDescent="0.25">
      <c r="A13" s="13"/>
      <c r="B13" s="107"/>
      <c r="C13" s="22"/>
      <c r="D13" s="24" t="s">
        <v>492</v>
      </c>
      <c r="E13" s="22"/>
      <c r="F13" s="24" t="s">
        <v>493</v>
      </c>
      <c r="G13" s="22"/>
      <c r="H13" s="24" t="s">
        <v>494</v>
      </c>
      <c r="I13" s="22"/>
      <c r="J13" s="21"/>
      <c r="K13" s="22"/>
      <c r="L13" s="21"/>
      <c r="M13" s="22"/>
      <c r="N13" s="24" t="s">
        <v>160</v>
      </c>
      <c r="O13" s="22"/>
      <c r="P13" s="24" t="s">
        <v>495</v>
      </c>
    </row>
    <row r="14" spans="1:20" x14ac:dyDescent="0.25">
      <c r="A14" s="13"/>
      <c r="B14" s="107"/>
      <c r="C14" s="22"/>
      <c r="D14" s="24" t="s">
        <v>496</v>
      </c>
      <c r="E14" s="22"/>
      <c r="F14" s="24" t="s">
        <v>496</v>
      </c>
      <c r="G14" s="22"/>
      <c r="H14" s="24" t="s">
        <v>497</v>
      </c>
      <c r="I14" s="22"/>
      <c r="J14" s="24" t="s">
        <v>160</v>
      </c>
      <c r="K14" s="22"/>
      <c r="L14" s="21"/>
      <c r="M14" s="22"/>
      <c r="N14" s="24" t="s">
        <v>417</v>
      </c>
      <c r="O14" s="22"/>
      <c r="P14" s="24" t="s">
        <v>498</v>
      </c>
    </row>
    <row r="15" spans="1:20" ht="15.75" thickBot="1" x14ac:dyDescent="0.3">
      <c r="A15" s="13"/>
      <c r="B15" s="108" t="s">
        <v>235</v>
      </c>
      <c r="C15" s="27"/>
      <c r="D15" s="28" t="s">
        <v>499</v>
      </c>
      <c r="E15" s="27"/>
      <c r="F15" s="28" t="s">
        <v>499</v>
      </c>
      <c r="G15" s="27"/>
      <c r="H15" s="28" t="s">
        <v>500</v>
      </c>
      <c r="I15" s="27"/>
      <c r="J15" s="109" t="s">
        <v>501</v>
      </c>
      <c r="K15" s="27"/>
      <c r="L15" s="109" t="s">
        <v>502</v>
      </c>
      <c r="M15" s="27"/>
      <c r="N15" s="28" t="s">
        <v>503</v>
      </c>
      <c r="O15" s="27"/>
      <c r="P15" s="28" t="s">
        <v>504</v>
      </c>
    </row>
    <row r="16" spans="1:20" ht="15.75" thickTop="1" x14ac:dyDescent="0.25">
      <c r="A16" s="13"/>
      <c r="B16" s="110" t="s">
        <v>422</v>
      </c>
      <c r="C16" s="111" t="s">
        <v>242</v>
      </c>
      <c r="D16" s="112" t="s">
        <v>505</v>
      </c>
      <c r="E16" s="111" t="s">
        <v>242</v>
      </c>
      <c r="F16" s="112" t="s">
        <v>506</v>
      </c>
      <c r="G16" s="111" t="s">
        <v>242</v>
      </c>
      <c r="H16" s="112" t="s">
        <v>507</v>
      </c>
      <c r="I16" s="111" t="s">
        <v>242</v>
      </c>
      <c r="J16" s="112" t="s">
        <v>508</v>
      </c>
      <c r="K16" s="111" t="s">
        <v>242</v>
      </c>
      <c r="L16" s="112" t="s">
        <v>509</v>
      </c>
      <c r="M16" s="111" t="s">
        <v>242</v>
      </c>
      <c r="N16" s="112" t="s">
        <v>423</v>
      </c>
      <c r="O16" s="111" t="s">
        <v>242</v>
      </c>
      <c r="P16" s="111" t="s">
        <v>245</v>
      </c>
    </row>
    <row r="17" spans="1:20" x14ac:dyDescent="0.25">
      <c r="A17" s="13"/>
      <c r="B17" s="25" t="s">
        <v>425</v>
      </c>
      <c r="C17" s="22"/>
      <c r="D17" s="44" t="s">
        <v>510</v>
      </c>
      <c r="E17" s="22"/>
      <c r="F17" s="43" t="s">
        <v>245</v>
      </c>
      <c r="G17" s="22"/>
      <c r="H17" s="44" t="s">
        <v>511</v>
      </c>
      <c r="I17" s="22"/>
      <c r="J17" s="44" t="s">
        <v>512</v>
      </c>
      <c r="K17" s="22"/>
      <c r="L17" s="44" t="s">
        <v>513</v>
      </c>
      <c r="M17" s="22"/>
      <c r="N17" s="44" t="s">
        <v>426</v>
      </c>
      <c r="O17" s="22"/>
      <c r="P17" s="43" t="s">
        <v>245</v>
      </c>
    </row>
    <row r="18" spans="1:20" x14ac:dyDescent="0.25">
      <c r="A18" s="13"/>
      <c r="B18" s="25" t="s">
        <v>428</v>
      </c>
      <c r="C18" s="22"/>
      <c r="D18" s="22"/>
      <c r="E18" s="22"/>
      <c r="F18" s="22"/>
      <c r="G18" s="22"/>
      <c r="H18" s="22"/>
      <c r="I18" s="22"/>
      <c r="J18" s="22"/>
      <c r="K18" s="22"/>
      <c r="L18" s="22"/>
      <c r="M18" s="22"/>
      <c r="N18" s="22"/>
      <c r="O18" s="22"/>
      <c r="P18" s="22"/>
    </row>
    <row r="19" spans="1:20" x14ac:dyDescent="0.25">
      <c r="A19" s="13"/>
      <c r="B19" s="113" t="s">
        <v>429</v>
      </c>
      <c r="C19" s="22"/>
      <c r="D19" s="43" t="s">
        <v>245</v>
      </c>
      <c r="E19" s="22"/>
      <c r="F19" s="43" t="s">
        <v>245</v>
      </c>
      <c r="G19" s="22"/>
      <c r="H19" s="43" t="s">
        <v>245</v>
      </c>
      <c r="I19" s="22"/>
      <c r="J19" s="43" t="s">
        <v>245</v>
      </c>
      <c r="K19" s="22"/>
      <c r="L19" s="44" t="s">
        <v>430</v>
      </c>
      <c r="M19" s="22"/>
      <c r="N19" s="44" t="s">
        <v>430</v>
      </c>
      <c r="O19" s="22"/>
      <c r="P19" s="43" t="s">
        <v>245</v>
      </c>
    </row>
    <row r="20" spans="1:20" x14ac:dyDescent="0.25">
      <c r="A20" s="13"/>
      <c r="B20" s="113" t="s">
        <v>432</v>
      </c>
      <c r="C20" s="22"/>
      <c r="D20" s="43" t="s">
        <v>245</v>
      </c>
      <c r="E20" s="22"/>
      <c r="F20" s="43" t="s">
        <v>245</v>
      </c>
      <c r="G20" s="22"/>
      <c r="H20" s="44" t="s">
        <v>459</v>
      </c>
      <c r="I20" s="22"/>
      <c r="J20" s="44" t="s">
        <v>459</v>
      </c>
      <c r="K20" s="22"/>
      <c r="L20" s="44" t="s">
        <v>514</v>
      </c>
      <c r="M20" s="22"/>
      <c r="N20" s="44" t="s">
        <v>433</v>
      </c>
      <c r="O20" s="22"/>
      <c r="P20" s="43" t="s">
        <v>245</v>
      </c>
    </row>
    <row r="21" spans="1:20" x14ac:dyDescent="0.25">
      <c r="A21" s="13"/>
      <c r="B21" s="25" t="s">
        <v>435</v>
      </c>
      <c r="C21" s="22"/>
      <c r="D21" s="43" t="s">
        <v>245</v>
      </c>
      <c r="E21" s="22"/>
      <c r="F21" s="43" t="s">
        <v>245</v>
      </c>
      <c r="G21" s="22"/>
      <c r="H21" s="44" t="s">
        <v>436</v>
      </c>
      <c r="I21" s="22"/>
      <c r="J21" s="44" t="s">
        <v>436</v>
      </c>
      <c r="K21" s="22"/>
      <c r="L21" s="43" t="s">
        <v>245</v>
      </c>
      <c r="M21" s="22"/>
      <c r="N21" s="44" t="s">
        <v>436</v>
      </c>
      <c r="O21" s="22"/>
      <c r="P21" s="44" t="s">
        <v>436</v>
      </c>
    </row>
    <row r="22" spans="1:20" x14ac:dyDescent="0.25">
      <c r="A22" s="13"/>
      <c r="B22" s="25" t="s">
        <v>437</v>
      </c>
      <c r="C22" s="22"/>
      <c r="D22" s="22"/>
      <c r="E22" s="22"/>
      <c r="F22" s="22"/>
      <c r="G22" s="22"/>
      <c r="H22" s="22"/>
      <c r="I22" s="22"/>
      <c r="J22" s="22"/>
      <c r="K22" s="22"/>
      <c r="L22" s="22"/>
      <c r="M22" s="22"/>
      <c r="N22" s="22"/>
      <c r="O22" s="22"/>
      <c r="P22" s="22"/>
    </row>
    <row r="23" spans="1:20" x14ac:dyDescent="0.25">
      <c r="A23" s="13"/>
      <c r="B23" s="113" t="s">
        <v>438</v>
      </c>
      <c r="C23" s="22"/>
      <c r="D23" s="44" t="s">
        <v>515</v>
      </c>
      <c r="E23" s="22"/>
      <c r="F23" s="43" t="s">
        <v>245</v>
      </c>
      <c r="G23" s="22"/>
      <c r="H23" s="44" t="s">
        <v>516</v>
      </c>
      <c r="I23" s="22"/>
      <c r="J23" s="44" t="s">
        <v>517</v>
      </c>
      <c r="K23" s="22"/>
      <c r="L23" s="44" t="s">
        <v>518</v>
      </c>
      <c r="M23" s="22"/>
      <c r="N23" s="44" t="s">
        <v>439</v>
      </c>
      <c r="O23" s="22"/>
      <c r="P23" s="44" t="s">
        <v>519</v>
      </c>
    </row>
    <row r="24" spans="1:20" ht="15.75" thickBot="1" x14ac:dyDescent="0.3">
      <c r="A24" s="13"/>
      <c r="B24" s="114" t="s">
        <v>441</v>
      </c>
      <c r="C24" s="27"/>
      <c r="D24" s="45" t="s">
        <v>279</v>
      </c>
      <c r="E24" s="27"/>
      <c r="F24" s="45" t="s">
        <v>479</v>
      </c>
      <c r="G24" s="27"/>
      <c r="H24" s="45" t="s">
        <v>520</v>
      </c>
      <c r="I24" s="27"/>
      <c r="J24" s="45" t="s">
        <v>521</v>
      </c>
      <c r="K24" s="27"/>
      <c r="L24" s="45" t="s">
        <v>522</v>
      </c>
      <c r="M24" s="27"/>
      <c r="N24" s="45" t="s">
        <v>442</v>
      </c>
      <c r="O24" s="27"/>
      <c r="P24" s="60" t="s">
        <v>245</v>
      </c>
    </row>
    <row r="25" spans="1:20" ht="16.5" thickTop="1" thickBot="1" x14ac:dyDescent="0.3">
      <c r="A25" s="13"/>
      <c r="B25" s="35" t="s">
        <v>160</v>
      </c>
      <c r="C25" s="36" t="s">
        <v>242</v>
      </c>
      <c r="D25" s="37" t="s">
        <v>523</v>
      </c>
      <c r="E25" s="36" t="s">
        <v>242</v>
      </c>
      <c r="F25" s="37" t="s">
        <v>524</v>
      </c>
      <c r="G25" s="36" t="s">
        <v>242</v>
      </c>
      <c r="H25" s="37" t="s">
        <v>525</v>
      </c>
      <c r="I25" s="36" t="s">
        <v>242</v>
      </c>
      <c r="J25" s="37" t="s">
        <v>526</v>
      </c>
      <c r="K25" s="36" t="s">
        <v>242</v>
      </c>
      <c r="L25" s="37" t="s">
        <v>527</v>
      </c>
      <c r="M25" s="36" t="s">
        <v>242</v>
      </c>
      <c r="N25" s="37" t="s">
        <v>445</v>
      </c>
      <c r="O25" s="36" t="s">
        <v>242</v>
      </c>
      <c r="P25" s="37" t="s">
        <v>471</v>
      </c>
    </row>
    <row r="26" spans="1:20" ht="15.75" thickTop="1" x14ac:dyDescent="0.25">
      <c r="A26" s="13"/>
      <c r="B26" s="150"/>
      <c r="C26" s="150"/>
      <c r="D26" s="150"/>
      <c r="E26" s="150"/>
      <c r="F26" s="150"/>
      <c r="G26" s="150"/>
      <c r="H26" s="150"/>
      <c r="I26" s="150"/>
      <c r="J26" s="150"/>
      <c r="K26" s="150"/>
      <c r="L26" s="150"/>
      <c r="M26" s="150"/>
      <c r="N26" s="150"/>
      <c r="O26" s="150"/>
      <c r="P26" s="150"/>
      <c r="Q26" s="150"/>
      <c r="R26" s="150"/>
      <c r="S26" s="150"/>
      <c r="T26" s="150"/>
    </row>
    <row r="27" spans="1:20" x14ac:dyDescent="0.25">
      <c r="A27" s="13"/>
      <c r="B27" s="82"/>
      <c r="C27" s="82"/>
      <c r="D27" s="82"/>
      <c r="E27" s="82"/>
      <c r="F27" s="82"/>
      <c r="G27" s="82"/>
      <c r="H27" s="82"/>
      <c r="I27" s="82"/>
      <c r="J27" s="82"/>
      <c r="K27" s="82"/>
      <c r="L27" s="82"/>
      <c r="M27" s="82"/>
      <c r="N27" s="82"/>
      <c r="O27" s="82"/>
      <c r="P27" s="82"/>
      <c r="Q27" s="82"/>
      <c r="R27" s="82"/>
      <c r="S27" s="82"/>
      <c r="T27" s="82"/>
    </row>
    <row r="28" spans="1:20" x14ac:dyDescent="0.25">
      <c r="A28" s="13"/>
      <c r="B28" s="85"/>
      <c r="C28" s="85"/>
      <c r="D28" s="85"/>
      <c r="E28" s="85"/>
      <c r="F28" s="85"/>
      <c r="G28" s="85"/>
      <c r="H28" s="85"/>
      <c r="I28" s="85"/>
      <c r="J28" s="85"/>
      <c r="K28" s="85"/>
      <c r="L28" s="85"/>
      <c r="M28" s="85"/>
      <c r="N28" s="85"/>
      <c r="O28" s="85"/>
      <c r="P28" s="85"/>
      <c r="Q28" s="85"/>
      <c r="R28" s="85"/>
      <c r="S28" s="85"/>
      <c r="T28" s="85"/>
    </row>
    <row r="29" spans="1:20" x14ac:dyDescent="0.25">
      <c r="A29" s="13"/>
      <c r="B29" s="20"/>
      <c r="C29" s="21"/>
      <c r="D29" s="21"/>
      <c r="E29" s="21"/>
      <c r="F29" s="21"/>
      <c r="G29" s="21"/>
      <c r="H29" s="21"/>
      <c r="I29" s="21"/>
      <c r="J29" s="21"/>
      <c r="K29" s="21"/>
      <c r="L29" s="21"/>
      <c r="M29" s="21"/>
      <c r="N29" s="21"/>
      <c r="O29" s="21"/>
      <c r="P29" s="21"/>
    </row>
    <row r="30" spans="1:20" x14ac:dyDescent="0.25">
      <c r="A30" s="13"/>
      <c r="B30" s="15"/>
      <c r="C30" s="22"/>
      <c r="D30" s="21"/>
      <c r="E30" s="22"/>
      <c r="F30" s="21"/>
      <c r="G30" s="22"/>
      <c r="H30" s="21"/>
      <c r="I30" s="22"/>
      <c r="J30" s="21"/>
      <c r="K30" s="22"/>
      <c r="L30" s="21"/>
      <c r="M30" s="22"/>
      <c r="N30" s="21"/>
      <c r="O30" s="22"/>
      <c r="P30" s="21"/>
    </row>
    <row r="31" spans="1:20" x14ac:dyDescent="0.25">
      <c r="A31" s="13"/>
      <c r="B31" s="52"/>
      <c r="C31" s="22"/>
      <c r="D31" s="23"/>
      <c r="E31" s="22"/>
      <c r="F31" s="23"/>
      <c r="G31" s="22"/>
      <c r="H31" s="23"/>
      <c r="I31" s="22"/>
      <c r="J31" s="23"/>
      <c r="K31" s="22"/>
      <c r="L31" s="42">
        <v>41639</v>
      </c>
      <c r="M31" s="42"/>
      <c r="N31" s="42"/>
      <c r="O31" s="22"/>
      <c r="P31" s="23"/>
    </row>
    <row r="32" spans="1:20" x14ac:dyDescent="0.25">
      <c r="A32" s="13"/>
      <c r="B32" s="115"/>
      <c r="C32" s="22"/>
      <c r="D32" s="21"/>
      <c r="E32" s="22"/>
      <c r="F32" s="21"/>
      <c r="G32" s="22"/>
      <c r="H32" s="21"/>
      <c r="I32" s="22"/>
      <c r="J32" s="21"/>
      <c r="K32" s="22"/>
      <c r="L32" s="21"/>
      <c r="M32" s="22"/>
      <c r="N32" s="21"/>
      <c r="O32" s="22"/>
      <c r="P32" s="24" t="s">
        <v>417</v>
      </c>
    </row>
    <row r="33" spans="1:20" x14ac:dyDescent="0.25">
      <c r="A33" s="13"/>
      <c r="B33" s="115"/>
      <c r="C33" s="22"/>
      <c r="D33" s="21"/>
      <c r="E33" s="22"/>
      <c r="F33" s="21"/>
      <c r="G33" s="22"/>
      <c r="H33" s="21"/>
      <c r="I33" s="22"/>
      <c r="J33" s="21"/>
      <c r="K33" s="22"/>
      <c r="L33" s="21"/>
      <c r="M33" s="22"/>
      <c r="N33" s="21"/>
      <c r="O33" s="22"/>
      <c r="P33" s="24" t="s">
        <v>491</v>
      </c>
    </row>
    <row r="34" spans="1:20" x14ac:dyDescent="0.25">
      <c r="A34" s="13"/>
      <c r="B34" s="53"/>
      <c r="C34" s="22"/>
      <c r="D34" s="24" t="s">
        <v>492</v>
      </c>
      <c r="E34" s="22"/>
      <c r="F34" s="24" t="s">
        <v>493</v>
      </c>
      <c r="G34" s="22"/>
      <c r="H34" s="24" t="s">
        <v>494</v>
      </c>
      <c r="I34" s="22"/>
      <c r="J34" s="21"/>
      <c r="K34" s="22"/>
      <c r="L34" s="21"/>
      <c r="M34" s="22"/>
      <c r="N34" s="24" t="s">
        <v>160</v>
      </c>
      <c r="O34" s="22"/>
      <c r="P34" s="24" t="s">
        <v>495</v>
      </c>
    </row>
    <row r="35" spans="1:20" x14ac:dyDescent="0.25">
      <c r="A35" s="13"/>
      <c r="B35" s="53"/>
      <c r="C35" s="22"/>
      <c r="D35" s="24" t="s">
        <v>496</v>
      </c>
      <c r="E35" s="22"/>
      <c r="F35" s="24" t="s">
        <v>496</v>
      </c>
      <c r="G35" s="22"/>
      <c r="H35" s="24" t="s">
        <v>497</v>
      </c>
      <c r="I35" s="22"/>
      <c r="J35" s="24" t="s">
        <v>160</v>
      </c>
      <c r="K35" s="22"/>
      <c r="L35" s="21"/>
      <c r="M35" s="22"/>
      <c r="N35" s="24" t="s">
        <v>417</v>
      </c>
      <c r="O35" s="22"/>
      <c r="P35" s="24" t="s">
        <v>498</v>
      </c>
    </row>
    <row r="36" spans="1:20" ht="15.75" thickBot="1" x14ac:dyDescent="0.3">
      <c r="A36" s="13"/>
      <c r="B36" s="54" t="s">
        <v>235</v>
      </c>
      <c r="C36" s="27"/>
      <c r="D36" s="28" t="s">
        <v>499</v>
      </c>
      <c r="E36" s="27"/>
      <c r="F36" s="28" t="s">
        <v>499</v>
      </c>
      <c r="G36" s="27"/>
      <c r="H36" s="28" t="s">
        <v>500</v>
      </c>
      <c r="I36" s="27"/>
      <c r="J36" s="28" t="s">
        <v>501</v>
      </c>
      <c r="K36" s="27"/>
      <c r="L36" s="28" t="s">
        <v>502</v>
      </c>
      <c r="M36" s="27"/>
      <c r="N36" s="28" t="s">
        <v>503</v>
      </c>
      <c r="O36" s="27"/>
      <c r="P36" s="28" t="s">
        <v>504</v>
      </c>
    </row>
    <row r="37" spans="1:20" ht="15.75" thickTop="1" x14ac:dyDescent="0.25">
      <c r="A37" s="13"/>
      <c r="B37" s="110" t="s">
        <v>422</v>
      </c>
      <c r="C37" s="111" t="s">
        <v>242</v>
      </c>
      <c r="D37" s="112" t="s">
        <v>528</v>
      </c>
      <c r="E37" s="111" t="s">
        <v>242</v>
      </c>
      <c r="F37" s="112" t="s">
        <v>529</v>
      </c>
      <c r="G37" s="111" t="s">
        <v>242</v>
      </c>
      <c r="H37" s="112" t="s">
        <v>530</v>
      </c>
      <c r="I37" s="111" t="s">
        <v>242</v>
      </c>
      <c r="J37" s="112" t="s">
        <v>531</v>
      </c>
      <c r="K37" s="111" t="s">
        <v>242</v>
      </c>
      <c r="L37" s="112" t="s">
        <v>532</v>
      </c>
      <c r="M37" s="111" t="s">
        <v>242</v>
      </c>
      <c r="N37" s="112" t="s">
        <v>424</v>
      </c>
      <c r="O37" s="111" t="s">
        <v>242</v>
      </c>
      <c r="P37" s="111" t="s">
        <v>245</v>
      </c>
    </row>
    <row r="38" spans="1:20" x14ac:dyDescent="0.25">
      <c r="A38" s="13"/>
      <c r="B38" s="25" t="s">
        <v>425</v>
      </c>
      <c r="C38" s="22"/>
      <c r="D38" s="44" t="s">
        <v>533</v>
      </c>
      <c r="E38" s="22"/>
      <c r="F38" s="44" t="s">
        <v>408</v>
      </c>
      <c r="G38" s="22"/>
      <c r="H38" s="44" t="s">
        <v>511</v>
      </c>
      <c r="I38" s="22"/>
      <c r="J38" s="44" t="s">
        <v>534</v>
      </c>
      <c r="K38" s="22"/>
      <c r="L38" s="44" t="s">
        <v>535</v>
      </c>
      <c r="M38" s="22"/>
      <c r="N38" s="44" t="s">
        <v>427</v>
      </c>
      <c r="O38" s="22"/>
      <c r="P38" s="43" t="s">
        <v>245</v>
      </c>
    </row>
    <row r="39" spans="1:20" x14ac:dyDescent="0.25">
      <c r="A39" s="13"/>
      <c r="B39" s="25" t="s">
        <v>428</v>
      </c>
      <c r="C39" s="22"/>
      <c r="D39" s="22"/>
      <c r="E39" s="22"/>
      <c r="F39" s="22"/>
      <c r="G39" s="22"/>
      <c r="H39" s="22"/>
      <c r="I39" s="22"/>
      <c r="J39" s="22"/>
      <c r="K39" s="22"/>
      <c r="L39" s="22"/>
      <c r="M39" s="22"/>
      <c r="N39" s="22"/>
      <c r="O39" s="22"/>
      <c r="P39" s="22"/>
    </row>
    <row r="40" spans="1:20" x14ac:dyDescent="0.25">
      <c r="A40" s="13"/>
      <c r="B40" s="113" t="s">
        <v>429</v>
      </c>
      <c r="C40" s="22"/>
      <c r="D40" s="44" t="s">
        <v>515</v>
      </c>
      <c r="E40" s="22"/>
      <c r="F40" s="43" t="s">
        <v>245</v>
      </c>
      <c r="G40" s="22"/>
      <c r="H40" s="43" t="s">
        <v>245</v>
      </c>
      <c r="I40" s="22"/>
      <c r="J40" s="44" t="s">
        <v>515</v>
      </c>
      <c r="K40" s="22"/>
      <c r="L40" s="44" t="s">
        <v>536</v>
      </c>
      <c r="M40" s="22"/>
      <c r="N40" s="44" t="s">
        <v>431</v>
      </c>
      <c r="O40" s="22"/>
      <c r="P40" s="43" t="s">
        <v>245</v>
      </c>
    </row>
    <row r="41" spans="1:20" x14ac:dyDescent="0.25">
      <c r="A41" s="13"/>
      <c r="B41" s="113" t="s">
        <v>432</v>
      </c>
      <c r="C41" s="22"/>
      <c r="D41" s="43" t="s">
        <v>245</v>
      </c>
      <c r="E41" s="22"/>
      <c r="F41" s="43" t="s">
        <v>245</v>
      </c>
      <c r="G41" s="22"/>
      <c r="H41" s="44" t="s">
        <v>537</v>
      </c>
      <c r="I41" s="22"/>
      <c r="J41" s="44" t="s">
        <v>537</v>
      </c>
      <c r="K41" s="22"/>
      <c r="L41" s="44" t="s">
        <v>538</v>
      </c>
      <c r="M41" s="22"/>
      <c r="N41" s="44" t="s">
        <v>434</v>
      </c>
      <c r="O41" s="22"/>
      <c r="P41" s="43" t="s">
        <v>245</v>
      </c>
    </row>
    <row r="42" spans="1:20" x14ac:dyDescent="0.25">
      <c r="A42" s="13"/>
      <c r="B42" s="25" t="s">
        <v>435</v>
      </c>
      <c r="C42" s="22"/>
      <c r="D42" s="43" t="s">
        <v>245</v>
      </c>
      <c r="E42" s="22"/>
      <c r="F42" s="43" t="s">
        <v>245</v>
      </c>
      <c r="G42" s="22"/>
      <c r="H42" s="44" t="s">
        <v>289</v>
      </c>
      <c r="I42" s="22"/>
      <c r="J42" s="44" t="s">
        <v>289</v>
      </c>
      <c r="K42" s="22"/>
      <c r="L42" s="43" t="s">
        <v>245</v>
      </c>
      <c r="M42" s="22"/>
      <c r="N42" s="44" t="s">
        <v>289</v>
      </c>
      <c r="O42" s="22"/>
      <c r="P42" s="44" t="s">
        <v>289</v>
      </c>
    </row>
    <row r="43" spans="1:20" x14ac:dyDescent="0.25">
      <c r="A43" s="13"/>
      <c r="B43" s="25" t="s">
        <v>437</v>
      </c>
      <c r="C43" s="22"/>
      <c r="D43" s="22"/>
      <c r="E43" s="22"/>
      <c r="F43" s="22"/>
      <c r="G43" s="22"/>
      <c r="H43" s="22"/>
      <c r="I43" s="22"/>
      <c r="J43" s="22"/>
      <c r="K43" s="22"/>
      <c r="L43" s="22"/>
      <c r="M43" s="22"/>
      <c r="N43" s="22"/>
      <c r="O43" s="22"/>
      <c r="P43" s="22"/>
    </row>
    <row r="44" spans="1:20" x14ac:dyDescent="0.25">
      <c r="A44" s="13"/>
      <c r="B44" s="113" t="s">
        <v>438</v>
      </c>
      <c r="C44" s="22"/>
      <c r="D44" s="43" t="s">
        <v>245</v>
      </c>
      <c r="E44" s="22"/>
      <c r="F44" s="44" t="s">
        <v>515</v>
      </c>
      <c r="G44" s="22"/>
      <c r="H44" s="44" t="s">
        <v>539</v>
      </c>
      <c r="I44" s="22"/>
      <c r="J44" s="44" t="s">
        <v>540</v>
      </c>
      <c r="K44" s="22"/>
      <c r="L44" s="44" t="s">
        <v>541</v>
      </c>
      <c r="M44" s="22"/>
      <c r="N44" s="44" t="s">
        <v>440</v>
      </c>
      <c r="O44" s="22"/>
      <c r="P44" s="44" t="s">
        <v>542</v>
      </c>
    </row>
    <row r="45" spans="1:20" ht="15.75" thickBot="1" x14ac:dyDescent="0.3">
      <c r="A45" s="13"/>
      <c r="B45" s="114" t="s">
        <v>441</v>
      </c>
      <c r="C45" s="27"/>
      <c r="D45" s="45" t="s">
        <v>543</v>
      </c>
      <c r="E45" s="27"/>
      <c r="F45" s="60" t="s">
        <v>245</v>
      </c>
      <c r="G45" s="27"/>
      <c r="H45" s="45" t="s">
        <v>520</v>
      </c>
      <c r="I45" s="27"/>
      <c r="J45" s="45" t="s">
        <v>544</v>
      </c>
      <c r="K45" s="27"/>
      <c r="L45" s="45" t="s">
        <v>545</v>
      </c>
      <c r="M45" s="27"/>
      <c r="N45" s="45" t="s">
        <v>443</v>
      </c>
      <c r="O45" s="27"/>
      <c r="P45" s="45" t="s">
        <v>546</v>
      </c>
    </row>
    <row r="46" spans="1:20" ht="16.5" thickTop="1" thickBot="1" x14ac:dyDescent="0.3">
      <c r="A46" s="13"/>
      <c r="B46" s="35" t="s">
        <v>160</v>
      </c>
      <c r="C46" s="47" t="s">
        <v>242</v>
      </c>
      <c r="D46" s="48" t="s">
        <v>547</v>
      </c>
      <c r="E46" s="47" t="s">
        <v>242</v>
      </c>
      <c r="F46" s="48" t="s">
        <v>548</v>
      </c>
      <c r="G46" s="47" t="s">
        <v>242</v>
      </c>
      <c r="H46" s="48" t="s">
        <v>549</v>
      </c>
      <c r="I46" s="47" t="s">
        <v>242</v>
      </c>
      <c r="J46" s="48" t="s">
        <v>550</v>
      </c>
      <c r="K46" s="47" t="s">
        <v>242</v>
      </c>
      <c r="L46" s="48" t="s">
        <v>551</v>
      </c>
      <c r="M46" s="47" t="s">
        <v>242</v>
      </c>
      <c r="N46" s="48" t="s">
        <v>446</v>
      </c>
      <c r="O46" s="47" t="s">
        <v>242</v>
      </c>
      <c r="P46" s="48" t="s">
        <v>552</v>
      </c>
    </row>
    <row r="47" spans="1:20" ht="16.5" thickTop="1" x14ac:dyDescent="0.25">
      <c r="A47" s="13"/>
      <c r="B47" s="104"/>
      <c r="C47" s="104"/>
      <c r="D47" s="104"/>
      <c r="E47" s="104"/>
      <c r="F47" s="104"/>
      <c r="G47" s="104"/>
      <c r="H47" s="104"/>
      <c r="I47" s="104"/>
      <c r="J47" s="104"/>
      <c r="K47" s="104"/>
      <c r="L47" s="104"/>
      <c r="M47" s="104"/>
      <c r="N47" s="104"/>
      <c r="O47" s="104"/>
      <c r="P47" s="104"/>
      <c r="Q47" s="104"/>
      <c r="R47" s="104"/>
      <c r="S47" s="104"/>
      <c r="T47" s="104"/>
    </row>
    <row r="48" spans="1:20" x14ac:dyDescent="0.25">
      <c r="A48" s="13"/>
      <c r="B48" s="91"/>
      <c r="C48" s="91"/>
      <c r="D48" s="91"/>
      <c r="E48" s="91"/>
      <c r="F48" s="91"/>
      <c r="G48" s="91"/>
      <c r="H48" s="91"/>
      <c r="I48" s="91"/>
      <c r="J48" s="91"/>
      <c r="K48" s="91"/>
      <c r="L48" s="91"/>
      <c r="M48" s="91"/>
      <c r="N48" s="91"/>
      <c r="O48" s="91"/>
      <c r="P48" s="91"/>
      <c r="Q48" s="91"/>
      <c r="R48" s="91"/>
      <c r="S48" s="91"/>
      <c r="T48" s="91"/>
    </row>
    <row r="49" spans="1:20" ht="15" customHeight="1" x14ac:dyDescent="0.25">
      <c r="A49" s="13" t="s">
        <v>1058</v>
      </c>
      <c r="B49" s="12" t="s">
        <v>4</v>
      </c>
      <c r="C49" s="12"/>
      <c r="D49" s="12"/>
      <c r="E49" s="12"/>
      <c r="F49" s="12"/>
      <c r="G49" s="12"/>
      <c r="H49" s="12"/>
      <c r="I49" s="12"/>
      <c r="J49" s="12"/>
      <c r="K49" s="12"/>
      <c r="L49" s="12"/>
      <c r="M49" s="12"/>
      <c r="N49" s="12"/>
      <c r="O49" s="12"/>
      <c r="P49" s="12"/>
      <c r="Q49" s="12"/>
      <c r="R49" s="12"/>
      <c r="S49" s="12"/>
      <c r="T49" s="12"/>
    </row>
    <row r="50" spans="1:20" x14ac:dyDescent="0.25">
      <c r="A50" s="13"/>
      <c r="B50" s="20"/>
      <c r="C50" s="21"/>
      <c r="D50" s="21"/>
      <c r="E50" s="21"/>
      <c r="F50" s="21"/>
      <c r="G50" s="21"/>
      <c r="H50" s="21"/>
      <c r="I50" s="21"/>
      <c r="J50" s="21"/>
      <c r="K50" s="21"/>
      <c r="L50" s="21"/>
      <c r="M50" s="21"/>
      <c r="N50" s="21"/>
      <c r="O50" s="21"/>
    </row>
    <row r="51" spans="1:20" x14ac:dyDescent="0.25">
      <c r="A51" s="13"/>
      <c r="B51" s="15"/>
      <c r="C51" s="22"/>
      <c r="D51" s="21"/>
      <c r="E51" s="22"/>
      <c r="F51" s="21"/>
      <c r="G51" s="22"/>
      <c r="H51" s="21"/>
      <c r="I51" s="21"/>
      <c r="J51" s="22"/>
      <c r="K51" s="21"/>
      <c r="L51" s="22"/>
      <c r="M51" s="21"/>
      <c r="N51" s="22"/>
      <c r="O51" s="21"/>
    </row>
    <row r="52" spans="1:20" x14ac:dyDescent="0.25">
      <c r="A52" s="13"/>
      <c r="B52" s="116"/>
      <c r="C52" s="22"/>
      <c r="D52" s="23"/>
      <c r="E52" s="22"/>
      <c r="F52" s="23"/>
      <c r="G52" s="22"/>
      <c r="H52" s="21"/>
      <c r="I52" s="21"/>
      <c r="J52" s="21"/>
      <c r="K52" s="21"/>
      <c r="L52" s="21"/>
      <c r="M52" s="21"/>
      <c r="N52" s="21"/>
      <c r="O52" s="21"/>
    </row>
    <row r="53" spans="1:20" x14ac:dyDescent="0.25">
      <c r="A53" s="13"/>
      <c r="B53" s="116"/>
      <c r="C53" s="22"/>
      <c r="D53" s="23"/>
      <c r="E53" s="22"/>
      <c r="F53" s="23"/>
      <c r="G53" s="22"/>
      <c r="H53" s="23"/>
      <c r="I53" s="23"/>
      <c r="J53" s="22"/>
      <c r="K53" s="23"/>
      <c r="L53" s="22"/>
      <c r="M53" s="23"/>
      <c r="N53" s="22"/>
      <c r="O53" s="23"/>
    </row>
    <row r="54" spans="1:20" x14ac:dyDescent="0.25">
      <c r="A54" s="13"/>
      <c r="B54" s="116"/>
      <c r="C54" s="22"/>
      <c r="D54" s="132">
        <v>41729</v>
      </c>
      <c r="E54" s="132"/>
      <c r="F54" s="132"/>
      <c r="G54" s="132"/>
      <c r="H54" s="132"/>
      <c r="I54" s="23"/>
      <c r="J54" s="22"/>
      <c r="K54" s="132">
        <v>41639</v>
      </c>
      <c r="L54" s="132"/>
      <c r="M54" s="132"/>
      <c r="N54" s="132"/>
      <c r="O54" s="132"/>
    </row>
    <row r="55" spans="1:20" x14ac:dyDescent="0.25">
      <c r="A55" s="13"/>
      <c r="B55" s="117"/>
      <c r="C55" s="22"/>
      <c r="D55" s="116" t="s">
        <v>555</v>
      </c>
      <c r="E55" s="22"/>
      <c r="F55" s="116" t="s">
        <v>556</v>
      </c>
      <c r="G55" s="22"/>
      <c r="H55" s="116" t="s">
        <v>557</v>
      </c>
      <c r="I55" s="23"/>
      <c r="J55" s="22"/>
      <c r="K55" s="116" t="s">
        <v>555</v>
      </c>
      <c r="L55" s="22"/>
      <c r="M55" s="116" t="s">
        <v>556</v>
      </c>
      <c r="N55" s="22"/>
      <c r="O55" s="116" t="s">
        <v>557</v>
      </c>
    </row>
    <row r="56" spans="1:20" x14ac:dyDescent="0.25">
      <c r="A56" s="13"/>
      <c r="B56" s="117"/>
      <c r="C56" s="22"/>
      <c r="D56" s="116" t="s">
        <v>558</v>
      </c>
      <c r="E56" s="22"/>
      <c r="F56" s="116" t="s">
        <v>559</v>
      </c>
      <c r="G56" s="22"/>
      <c r="H56" s="116" t="s">
        <v>560</v>
      </c>
      <c r="I56" s="23"/>
      <c r="J56" s="22"/>
      <c r="K56" s="116" t="s">
        <v>558</v>
      </c>
      <c r="L56" s="22"/>
      <c r="M56" s="116" t="s">
        <v>559</v>
      </c>
      <c r="N56" s="22"/>
      <c r="O56" s="116" t="s">
        <v>560</v>
      </c>
    </row>
    <row r="57" spans="1:20" ht="15.75" thickBot="1" x14ac:dyDescent="0.3">
      <c r="A57" s="13"/>
      <c r="B57" s="118" t="s">
        <v>235</v>
      </c>
      <c r="C57" s="27"/>
      <c r="D57" s="97"/>
      <c r="E57" s="27"/>
      <c r="F57" s="119" t="s">
        <v>561</v>
      </c>
      <c r="G57" s="27"/>
      <c r="H57" s="97"/>
      <c r="I57" s="23"/>
      <c r="J57" s="27"/>
      <c r="K57" s="97"/>
      <c r="L57" s="27"/>
      <c r="M57" s="119" t="s">
        <v>561</v>
      </c>
      <c r="N57" s="27"/>
      <c r="O57" s="97"/>
    </row>
    <row r="58" spans="1:20" ht="15.75" thickTop="1" x14ac:dyDescent="0.25">
      <c r="A58" s="13"/>
      <c r="B58" s="120" t="s">
        <v>562</v>
      </c>
      <c r="C58" s="30"/>
      <c r="D58" s="30"/>
      <c r="E58" s="30"/>
      <c r="F58" s="30"/>
      <c r="G58" s="30"/>
      <c r="H58" s="56"/>
      <c r="I58" s="21"/>
      <c r="J58" s="30"/>
      <c r="K58" s="30"/>
      <c r="L58" s="30"/>
      <c r="M58" s="30"/>
      <c r="N58" s="30"/>
      <c r="O58" s="56"/>
    </row>
    <row r="59" spans="1:20" x14ac:dyDescent="0.25">
      <c r="A59" s="13"/>
      <c r="B59" s="121" t="s">
        <v>422</v>
      </c>
      <c r="C59" s="122" t="s">
        <v>242</v>
      </c>
      <c r="D59" s="123" t="s">
        <v>563</v>
      </c>
      <c r="E59" s="122" t="s">
        <v>242</v>
      </c>
      <c r="F59" s="123" t="s">
        <v>564</v>
      </c>
      <c r="G59" s="122" t="s">
        <v>242</v>
      </c>
      <c r="H59" s="122" t="s">
        <v>245</v>
      </c>
      <c r="I59" s="22"/>
      <c r="J59" s="122" t="s">
        <v>242</v>
      </c>
      <c r="K59" s="123" t="s">
        <v>565</v>
      </c>
      <c r="L59" s="122" t="s">
        <v>242</v>
      </c>
      <c r="M59" s="123" t="s">
        <v>566</v>
      </c>
      <c r="N59" s="122" t="s">
        <v>242</v>
      </c>
      <c r="O59" s="122" t="s">
        <v>245</v>
      </c>
    </row>
    <row r="60" spans="1:20" x14ac:dyDescent="0.25">
      <c r="A60" s="13"/>
      <c r="B60" s="121" t="s">
        <v>425</v>
      </c>
      <c r="C60" s="22"/>
      <c r="D60" s="123" t="s">
        <v>567</v>
      </c>
      <c r="E60" s="22"/>
      <c r="F60" s="123" t="s">
        <v>568</v>
      </c>
      <c r="G60" s="22"/>
      <c r="H60" s="122" t="s">
        <v>245</v>
      </c>
      <c r="I60" s="22"/>
      <c r="J60" s="22"/>
      <c r="K60" s="123" t="s">
        <v>569</v>
      </c>
      <c r="L60" s="22"/>
      <c r="M60" s="123" t="s">
        <v>570</v>
      </c>
      <c r="N60" s="22"/>
      <c r="O60" s="122" t="s">
        <v>245</v>
      </c>
    </row>
    <row r="61" spans="1:20" x14ac:dyDescent="0.25">
      <c r="A61" s="13"/>
      <c r="B61" s="121" t="s">
        <v>428</v>
      </c>
      <c r="C61" s="22"/>
      <c r="D61" s="22"/>
      <c r="E61" s="22"/>
      <c r="F61" s="22"/>
      <c r="G61" s="22"/>
      <c r="H61" s="22"/>
      <c r="I61" s="22"/>
      <c r="J61" s="22"/>
      <c r="K61" s="22"/>
      <c r="L61" s="22"/>
      <c r="M61" s="22"/>
      <c r="N61" s="22"/>
      <c r="O61" s="22"/>
    </row>
    <row r="62" spans="1:20" x14ac:dyDescent="0.25">
      <c r="A62" s="13"/>
      <c r="B62" s="124" t="s">
        <v>429</v>
      </c>
      <c r="C62" s="22"/>
      <c r="D62" s="122" t="s">
        <v>245</v>
      </c>
      <c r="E62" s="22"/>
      <c r="F62" s="123" t="s">
        <v>465</v>
      </c>
      <c r="G62" s="22"/>
      <c r="H62" s="122" t="s">
        <v>245</v>
      </c>
      <c r="I62" s="22"/>
      <c r="J62" s="22"/>
      <c r="K62" s="122" t="s">
        <v>245</v>
      </c>
      <c r="L62" s="22"/>
      <c r="M62" s="123" t="s">
        <v>465</v>
      </c>
      <c r="N62" s="22"/>
      <c r="O62" s="122" t="s">
        <v>245</v>
      </c>
    </row>
    <row r="63" spans="1:20" x14ac:dyDescent="0.25">
      <c r="A63" s="13"/>
      <c r="B63" s="124" t="s">
        <v>432</v>
      </c>
      <c r="C63" s="22"/>
      <c r="D63" s="123" t="s">
        <v>571</v>
      </c>
      <c r="E63" s="22"/>
      <c r="F63" s="123" t="s">
        <v>572</v>
      </c>
      <c r="G63" s="22"/>
      <c r="H63" s="122" t="s">
        <v>245</v>
      </c>
      <c r="I63" s="22"/>
      <c r="J63" s="22"/>
      <c r="K63" s="123" t="s">
        <v>573</v>
      </c>
      <c r="L63" s="22"/>
      <c r="M63" s="123" t="s">
        <v>574</v>
      </c>
      <c r="N63" s="22"/>
      <c r="O63" s="122" t="s">
        <v>245</v>
      </c>
    </row>
    <row r="64" spans="1:20" x14ac:dyDescent="0.25">
      <c r="A64" s="13"/>
      <c r="B64" s="121" t="s">
        <v>435</v>
      </c>
      <c r="C64" s="22"/>
      <c r="D64" s="122" t="s">
        <v>245</v>
      </c>
      <c r="E64" s="22"/>
      <c r="F64" s="122" t="s">
        <v>245</v>
      </c>
      <c r="G64" s="22"/>
      <c r="H64" s="122" t="s">
        <v>245</v>
      </c>
      <c r="I64" s="22"/>
      <c r="J64" s="22"/>
      <c r="K64" s="122" t="s">
        <v>245</v>
      </c>
      <c r="L64" s="22"/>
      <c r="M64" s="122" t="s">
        <v>245</v>
      </c>
      <c r="N64" s="22"/>
      <c r="O64" s="122" t="s">
        <v>245</v>
      </c>
    </row>
    <row r="65" spans="1:15" x14ac:dyDescent="0.25">
      <c r="A65" s="13"/>
      <c r="B65" s="121" t="s">
        <v>437</v>
      </c>
      <c r="C65" s="22"/>
      <c r="D65" s="22"/>
      <c r="E65" s="22"/>
      <c r="F65" s="22"/>
      <c r="G65" s="22"/>
      <c r="H65" s="22"/>
      <c r="I65" s="22"/>
      <c r="J65" s="22"/>
      <c r="K65" s="22"/>
      <c r="L65" s="22"/>
      <c r="M65" s="22"/>
      <c r="N65" s="22"/>
      <c r="O65" s="22"/>
    </row>
    <row r="66" spans="1:15" x14ac:dyDescent="0.25">
      <c r="A66" s="13"/>
      <c r="B66" s="124" t="s">
        <v>438</v>
      </c>
      <c r="C66" s="22"/>
      <c r="D66" s="123" t="s">
        <v>575</v>
      </c>
      <c r="E66" s="22"/>
      <c r="F66" s="123" t="s">
        <v>576</v>
      </c>
      <c r="G66" s="22"/>
      <c r="H66" s="122" t="s">
        <v>245</v>
      </c>
      <c r="I66" s="22"/>
      <c r="J66" s="22"/>
      <c r="K66" s="123" t="s">
        <v>577</v>
      </c>
      <c r="L66" s="22"/>
      <c r="M66" s="123" t="s">
        <v>578</v>
      </c>
      <c r="N66" s="22"/>
      <c r="O66" s="122" t="s">
        <v>245</v>
      </c>
    </row>
    <row r="67" spans="1:15" ht="15.75" thickBot="1" x14ac:dyDescent="0.3">
      <c r="A67" s="13"/>
      <c r="B67" s="125" t="s">
        <v>441</v>
      </c>
      <c r="C67" s="27"/>
      <c r="D67" s="126" t="s">
        <v>279</v>
      </c>
      <c r="E67" s="27"/>
      <c r="F67" s="126" t="s">
        <v>279</v>
      </c>
      <c r="G67" s="27"/>
      <c r="H67" s="127" t="s">
        <v>245</v>
      </c>
      <c r="I67" s="22"/>
      <c r="J67" s="27"/>
      <c r="K67" s="126" t="s">
        <v>579</v>
      </c>
      <c r="L67" s="27"/>
      <c r="M67" s="126" t="s">
        <v>579</v>
      </c>
      <c r="N67" s="27"/>
      <c r="O67" s="127" t="s">
        <v>245</v>
      </c>
    </row>
    <row r="68" spans="1:15" ht="16.5" thickTop="1" thickBot="1" x14ac:dyDescent="0.3">
      <c r="A68" s="13"/>
      <c r="B68" s="128" t="s">
        <v>160</v>
      </c>
      <c r="C68" s="129" t="s">
        <v>242</v>
      </c>
      <c r="D68" s="130" t="s">
        <v>580</v>
      </c>
      <c r="E68" s="129" t="s">
        <v>242</v>
      </c>
      <c r="F68" s="130" t="s">
        <v>581</v>
      </c>
      <c r="G68" s="129" t="s">
        <v>242</v>
      </c>
      <c r="H68" s="129" t="s">
        <v>245</v>
      </c>
      <c r="I68" s="22"/>
      <c r="J68" s="129" t="s">
        <v>242</v>
      </c>
      <c r="K68" s="130" t="s">
        <v>582</v>
      </c>
      <c r="L68" s="129" t="s">
        <v>242</v>
      </c>
      <c r="M68" s="130" t="s">
        <v>583</v>
      </c>
      <c r="N68" s="129" t="s">
        <v>242</v>
      </c>
      <c r="O68" s="129" t="s">
        <v>245</v>
      </c>
    </row>
    <row r="69" spans="1:15" ht="15.75" thickTop="1" x14ac:dyDescent="0.25">
      <c r="A69" s="13"/>
      <c r="B69" s="131" t="s">
        <v>584</v>
      </c>
      <c r="C69" s="40"/>
      <c r="D69" s="40"/>
      <c r="E69" s="40"/>
      <c r="F69" s="40"/>
      <c r="G69" s="40"/>
      <c r="H69" s="40"/>
      <c r="I69" s="22"/>
      <c r="J69" s="40"/>
      <c r="K69" s="40"/>
      <c r="L69" s="40"/>
      <c r="M69" s="40"/>
      <c r="N69" s="40"/>
      <c r="O69" s="40"/>
    </row>
    <row r="70" spans="1:15" x14ac:dyDescent="0.25">
      <c r="A70" s="13"/>
      <c r="B70" s="121" t="s">
        <v>422</v>
      </c>
      <c r="C70" s="22"/>
      <c r="D70" s="123" t="s">
        <v>585</v>
      </c>
      <c r="E70" s="22"/>
      <c r="F70" s="123" t="s">
        <v>586</v>
      </c>
      <c r="G70" s="22"/>
      <c r="H70" s="123" t="s">
        <v>587</v>
      </c>
      <c r="I70" s="22"/>
      <c r="J70" s="22"/>
      <c r="K70" s="122" t="s">
        <v>245</v>
      </c>
      <c r="L70" s="22"/>
      <c r="M70" s="122" t="s">
        <v>245</v>
      </c>
      <c r="N70" s="22"/>
      <c r="O70" s="122" t="s">
        <v>245</v>
      </c>
    </row>
    <row r="71" spans="1:15" x14ac:dyDescent="0.25">
      <c r="A71" s="13"/>
      <c r="B71" s="121" t="s">
        <v>425</v>
      </c>
      <c r="C71" s="22"/>
      <c r="D71" s="123" t="s">
        <v>588</v>
      </c>
      <c r="E71" s="22"/>
      <c r="F71" s="123" t="s">
        <v>588</v>
      </c>
      <c r="G71" s="22"/>
      <c r="H71" s="123" t="s">
        <v>589</v>
      </c>
      <c r="I71" s="22"/>
      <c r="J71" s="22"/>
      <c r="K71" s="123" t="s">
        <v>588</v>
      </c>
      <c r="L71" s="22"/>
      <c r="M71" s="123" t="s">
        <v>588</v>
      </c>
      <c r="N71" s="22"/>
      <c r="O71" s="123" t="s">
        <v>589</v>
      </c>
    </row>
    <row r="72" spans="1:15" x14ac:dyDescent="0.25">
      <c r="A72" s="13"/>
      <c r="B72" s="121" t="s">
        <v>428</v>
      </c>
      <c r="C72" s="22"/>
      <c r="D72" s="22"/>
      <c r="E72" s="22"/>
      <c r="F72" s="22"/>
      <c r="G72" s="22"/>
      <c r="H72" s="22"/>
      <c r="I72" s="22"/>
      <c r="J72" s="22"/>
      <c r="K72" s="22"/>
      <c r="L72" s="22"/>
      <c r="M72" s="22"/>
      <c r="N72" s="22"/>
      <c r="O72" s="22"/>
    </row>
    <row r="73" spans="1:15" x14ac:dyDescent="0.25">
      <c r="A73" s="13"/>
      <c r="B73" s="124" t="s">
        <v>429</v>
      </c>
      <c r="C73" s="22"/>
      <c r="D73" s="122" t="s">
        <v>245</v>
      </c>
      <c r="E73" s="22"/>
      <c r="F73" s="122" t="s">
        <v>245</v>
      </c>
      <c r="G73" s="22"/>
      <c r="H73" s="122" t="s">
        <v>245</v>
      </c>
      <c r="I73" s="22"/>
      <c r="J73" s="22"/>
      <c r="K73" s="122" t="s">
        <v>245</v>
      </c>
      <c r="L73" s="22"/>
      <c r="M73" s="122" t="s">
        <v>245</v>
      </c>
      <c r="N73" s="22"/>
      <c r="O73" s="122" t="s">
        <v>245</v>
      </c>
    </row>
    <row r="74" spans="1:15" x14ac:dyDescent="0.25">
      <c r="A74" s="13"/>
      <c r="B74" s="124" t="s">
        <v>432</v>
      </c>
      <c r="C74" s="22"/>
      <c r="D74" s="123" t="s">
        <v>590</v>
      </c>
      <c r="E74" s="22"/>
      <c r="F74" s="123" t="s">
        <v>591</v>
      </c>
      <c r="G74" s="22"/>
      <c r="H74" s="123" t="s">
        <v>592</v>
      </c>
      <c r="I74" s="22"/>
      <c r="J74" s="22"/>
      <c r="K74" s="123" t="s">
        <v>593</v>
      </c>
      <c r="L74" s="22"/>
      <c r="M74" s="123" t="s">
        <v>594</v>
      </c>
      <c r="N74" s="22"/>
      <c r="O74" s="123" t="s">
        <v>595</v>
      </c>
    </row>
    <row r="75" spans="1:15" x14ac:dyDescent="0.25">
      <c r="A75" s="13"/>
      <c r="B75" s="121" t="s">
        <v>435</v>
      </c>
      <c r="C75" s="22"/>
      <c r="D75" s="122" t="s">
        <v>245</v>
      </c>
      <c r="E75" s="22"/>
      <c r="F75" s="122" t="s">
        <v>245</v>
      </c>
      <c r="G75" s="22"/>
      <c r="H75" s="122" t="s">
        <v>245</v>
      </c>
      <c r="I75" s="22"/>
      <c r="J75" s="22"/>
      <c r="K75" s="122" t="s">
        <v>245</v>
      </c>
      <c r="L75" s="22"/>
      <c r="M75" s="122" t="s">
        <v>245</v>
      </c>
      <c r="N75" s="22"/>
      <c r="O75" s="122" t="s">
        <v>245</v>
      </c>
    </row>
    <row r="76" spans="1:15" x14ac:dyDescent="0.25">
      <c r="A76" s="13"/>
      <c r="B76" s="121" t="s">
        <v>437</v>
      </c>
      <c r="C76" s="22"/>
      <c r="D76" s="22"/>
      <c r="E76" s="22"/>
      <c r="F76" s="22"/>
      <c r="G76" s="22"/>
      <c r="H76" s="22"/>
      <c r="I76" s="22"/>
      <c r="J76" s="22"/>
      <c r="K76" s="22"/>
      <c r="L76" s="22"/>
      <c r="M76" s="22"/>
      <c r="N76" s="22"/>
      <c r="O76" s="22"/>
    </row>
    <row r="77" spans="1:15" x14ac:dyDescent="0.25">
      <c r="A77" s="13"/>
      <c r="B77" s="124" t="s">
        <v>438</v>
      </c>
      <c r="C77" s="22"/>
      <c r="D77" s="122" t="s">
        <v>245</v>
      </c>
      <c r="E77" s="22"/>
      <c r="F77" s="122" t="s">
        <v>245</v>
      </c>
      <c r="G77" s="22"/>
      <c r="H77" s="122" t="s">
        <v>245</v>
      </c>
      <c r="I77" s="22"/>
      <c r="J77" s="22"/>
      <c r="K77" s="122" t="s">
        <v>245</v>
      </c>
      <c r="L77" s="22"/>
      <c r="M77" s="122" t="s">
        <v>245</v>
      </c>
      <c r="N77" s="22"/>
      <c r="O77" s="122" t="s">
        <v>245</v>
      </c>
    </row>
    <row r="78" spans="1:15" ht="15.75" thickBot="1" x14ac:dyDescent="0.3">
      <c r="A78" s="13"/>
      <c r="B78" s="125" t="s">
        <v>441</v>
      </c>
      <c r="C78" s="27"/>
      <c r="D78" s="126" t="s">
        <v>596</v>
      </c>
      <c r="E78" s="27"/>
      <c r="F78" s="126" t="s">
        <v>596</v>
      </c>
      <c r="G78" s="27"/>
      <c r="H78" s="126" t="s">
        <v>597</v>
      </c>
      <c r="I78" s="22"/>
      <c r="J78" s="27"/>
      <c r="K78" s="126" t="s">
        <v>312</v>
      </c>
      <c r="L78" s="27"/>
      <c r="M78" s="126" t="s">
        <v>312</v>
      </c>
      <c r="N78" s="27"/>
      <c r="O78" s="126" t="s">
        <v>312</v>
      </c>
    </row>
    <row r="79" spans="1:15" ht="16.5" thickTop="1" thickBot="1" x14ac:dyDescent="0.3">
      <c r="A79" s="13"/>
      <c r="B79" s="128" t="s">
        <v>160</v>
      </c>
      <c r="C79" s="129" t="s">
        <v>242</v>
      </c>
      <c r="D79" s="130" t="s">
        <v>598</v>
      </c>
      <c r="E79" s="129" t="s">
        <v>242</v>
      </c>
      <c r="F79" s="130" t="s">
        <v>599</v>
      </c>
      <c r="G79" s="129" t="s">
        <v>242</v>
      </c>
      <c r="H79" s="130" t="s">
        <v>600</v>
      </c>
      <c r="I79" s="22"/>
      <c r="J79" s="129" t="s">
        <v>242</v>
      </c>
      <c r="K79" s="130" t="s">
        <v>601</v>
      </c>
      <c r="L79" s="129" t="s">
        <v>242</v>
      </c>
      <c r="M79" s="130" t="s">
        <v>602</v>
      </c>
      <c r="N79" s="129" t="s">
        <v>242</v>
      </c>
      <c r="O79" s="130" t="s">
        <v>603</v>
      </c>
    </row>
    <row r="80" spans="1:15" ht="15.75" thickTop="1" x14ac:dyDescent="0.25">
      <c r="A80" s="13"/>
      <c r="B80" s="131" t="s">
        <v>604</v>
      </c>
      <c r="C80" s="40"/>
      <c r="D80" s="40"/>
      <c r="E80" s="40"/>
      <c r="F80" s="40"/>
      <c r="G80" s="40"/>
      <c r="H80" s="40"/>
      <c r="I80" s="22"/>
      <c r="J80" s="40"/>
      <c r="K80" s="40"/>
      <c r="L80" s="40"/>
      <c r="M80" s="40"/>
      <c r="N80" s="40"/>
      <c r="O80" s="40"/>
    </row>
    <row r="81" spans="1:20" x14ac:dyDescent="0.25">
      <c r="A81" s="13"/>
      <c r="B81" s="121" t="s">
        <v>422</v>
      </c>
      <c r="C81" s="22"/>
      <c r="D81" s="123" t="s">
        <v>605</v>
      </c>
      <c r="E81" s="22"/>
      <c r="F81" s="123" t="s">
        <v>606</v>
      </c>
      <c r="G81" s="22"/>
      <c r="H81" s="123" t="s">
        <v>587</v>
      </c>
      <c r="I81" s="22"/>
      <c r="J81" s="22"/>
      <c r="K81" s="123" t="s">
        <v>565</v>
      </c>
      <c r="L81" s="22"/>
      <c r="M81" s="123" t="s">
        <v>566</v>
      </c>
      <c r="N81" s="22"/>
      <c r="O81" s="122" t="s">
        <v>245</v>
      </c>
    </row>
    <row r="82" spans="1:20" x14ac:dyDescent="0.25">
      <c r="A82" s="13"/>
      <c r="B82" s="121" t="s">
        <v>425</v>
      </c>
      <c r="C82" s="22"/>
      <c r="D82" s="123" t="s">
        <v>607</v>
      </c>
      <c r="E82" s="22"/>
      <c r="F82" s="123" t="s">
        <v>608</v>
      </c>
      <c r="G82" s="22"/>
      <c r="H82" s="123" t="s">
        <v>589</v>
      </c>
      <c r="I82" s="22"/>
      <c r="J82" s="22"/>
      <c r="K82" s="123" t="s">
        <v>609</v>
      </c>
      <c r="L82" s="22"/>
      <c r="M82" s="123" t="s">
        <v>610</v>
      </c>
      <c r="N82" s="22"/>
      <c r="O82" s="123" t="s">
        <v>589</v>
      </c>
    </row>
    <row r="83" spans="1:20" x14ac:dyDescent="0.25">
      <c r="A83" s="13"/>
      <c r="B83" s="121" t="s">
        <v>428</v>
      </c>
      <c r="C83" s="22"/>
      <c r="D83" s="22"/>
      <c r="E83" s="22"/>
      <c r="F83" s="22"/>
      <c r="G83" s="22"/>
      <c r="H83" s="22"/>
      <c r="I83" s="22"/>
      <c r="J83" s="22"/>
      <c r="K83" s="22"/>
      <c r="L83" s="22"/>
      <c r="M83" s="22"/>
      <c r="N83" s="22"/>
      <c r="O83" s="22"/>
    </row>
    <row r="84" spans="1:20" x14ac:dyDescent="0.25">
      <c r="A84" s="13"/>
      <c r="B84" s="124" t="s">
        <v>429</v>
      </c>
      <c r="C84" s="22"/>
      <c r="D84" s="122" t="s">
        <v>245</v>
      </c>
      <c r="E84" s="22"/>
      <c r="F84" s="123" t="s">
        <v>465</v>
      </c>
      <c r="G84" s="22"/>
      <c r="H84" s="122" t="s">
        <v>245</v>
      </c>
      <c r="I84" s="22"/>
      <c r="J84" s="22"/>
      <c r="K84" s="122" t="s">
        <v>245</v>
      </c>
      <c r="L84" s="22"/>
      <c r="M84" s="123" t="s">
        <v>465</v>
      </c>
      <c r="N84" s="22"/>
      <c r="O84" s="122" t="s">
        <v>245</v>
      </c>
    </row>
    <row r="85" spans="1:20" x14ac:dyDescent="0.25">
      <c r="A85" s="13"/>
      <c r="B85" s="124" t="s">
        <v>432</v>
      </c>
      <c r="C85" s="22"/>
      <c r="D85" s="123" t="s">
        <v>611</v>
      </c>
      <c r="E85" s="22"/>
      <c r="F85" s="123" t="s">
        <v>612</v>
      </c>
      <c r="G85" s="22"/>
      <c r="H85" s="123" t="s">
        <v>592</v>
      </c>
      <c r="I85" s="22"/>
      <c r="J85" s="22"/>
      <c r="K85" s="123" t="s">
        <v>537</v>
      </c>
      <c r="L85" s="22"/>
      <c r="M85" s="123" t="s">
        <v>613</v>
      </c>
      <c r="N85" s="22"/>
      <c r="O85" s="123" t="s">
        <v>595</v>
      </c>
    </row>
    <row r="86" spans="1:20" x14ac:dyDescent="0.25">
      <c r="A86" s="13"/>
      <c r="B86" s="121" t="s">
        <v>435</v>
      </c>
      <c r="C86" s="22"/>
      <c r="D86" s="122" t="s">
        <v>245</v>
      </c>
      <c r="E86" s="22"/>
      <c r="F86" s="122" t="s">
        <v>245</v>
      </c>
      <c r="G86" s="22"/>
      <c r="H86" s="122" t="s">
        <v>245</v>
      </c>
      <c r="I86" s="22"/>
      <c r="J86" s="22"/>
      <c r="K86" s="122" t="s">
        <v>245</v>
      </c>
      <c r="L86" s="22"/>
      <c r="M86" s="122" t="s">
        <v>245</v>
      </c>
      <c r="N86" s="22"/>
      <c r="O86" s="122" t="s">
        <v>245</v>
      </c>
    </row>
    <row r="87" spans="1:20" x14ac:dyDescent="0.25">
      <c r="A87" s="13"/>
      <c r="B87" s="121" t="s">
        <v>437</v>
      </c>
      <c r="C87" s="22"/>
      <c r="D87" s="22"/>
      <c r="E87" s="22"/>
      <c r="F87" s="22"/>
      <c r="G87" s="22"/>
      <c r="H87" s="22"/>
      <c r="I87" s="22"/>
      <c r="J87" s="22"/>
      <c r="K87" s="22"/>
      <c r="L87" s="22"/>
      <c r="M87" s="22"/>
      <c r="N87" s="22"/>
      <c r="O87" s="22"/>
    </row>
    <row r="88" spans="1:20" x14ac:dyDescent="0.25">
      <c r="A88" s="13"/>
      <c r="B88" s="124" t="s">
        <v>438</v>
      </c>
      <c r="C88" s="22"/>
      <c r="D88" s="123" t="s">
        <v>575</v>
      </c>
      <c r="E88" s="22"/>
      <c r="F88" s="123" t="s">
        <v>576</v>
      </c>
      <c r="G88" s="22"/>
      <c r="H88" s="122" t="s">
        <v>245</v>
      </c>
      <c r="I88" s="22"/>
      <c r="J88" s="22"/>
      <c r="K88" s="123" t="s">
        <v>577</v>
      </c>
      <c r="L88" s="22"/>
      <c r="M88" s="123" t="s">
        <v>578</v>
      </c>
      <c r="N88" s="22"/>
      <c r="O88" s="122" t="s">
        <v>245</v>
      </c>
    </row>
    <row r="89" spans="1:20" ht="15.75" thickBot="1" x14ac:dyDescent="0.3">
      <c r="A89" s="13"/>
      <c r="B89" s="125" t="s">
        <v>441</v>
      </c>
      <c r="C89" s="27"/>
      <c r="D89" s="126" t="s">
        <v>614</v>
      </c>
      <c r="E89" s="27"/>
      <c r="F89" s="126" t="s">
        <v>614</v>
      </c>
      <c r="G89" s="27"/>
      <c r="H89" s="126" t="s">
        <v>597</v>
      </c>
      <c r="I89" s="22"/>
      <c r="J89" s="27"/>
      <c r="K89" s="126" t="s">
        <v>615</v>
      </c>
      <c r="L89" s="27"/>
      <c r="M89" s="126" t="s">
        <v>615</v>
      </c>
      <c r="N89" s="27"/>
      <c r="O89" s="126" t="s">
        <v>312</v>
      </c>
    </row>
    <row r="90" spans="1:20" ht="16.5" thickTop="1" thickBot="1" x14ac:dyDescent="0.3">
      <c r="A90" s="13"/>
      <c r="B90" s="128" t="s">
        <v>160</v>
      </c>
      <c r="C90" s="129" t="s">
        <v>242</v>
      </c>
      <c r="D90" s="130" t="s">
        <v>616</v>
      </c>
      <c r="E90" s="129" t="s">
        <v>242</v>
      </c>
      <c r="F90" s="130" t="s">
        <v>617</v>
      </c>
      <c r="G90" s="129" t="s">
        <v>242</v>
      </c>
      <c r="H90" s="130" t="s">
        <v>600</v>
      </c>
      <c r="I90" s="22"/>
      <c r="J90" s="129" t="s">
        <v>242</v>
      </c>
      <c r="K90" s="130" t="s">
        <v>618</v>
      </c>
      <c r="L90" s="129" t="s">
        <v>242</v>
      </c>
      <c r="M90" s="130" t="s">
        <v>619</v>
      </c>
      <c r="N90" s="129" t="s">
        <v>242</v>
      </c>
      <c r="O90" s="130" t="s">
        <v>603</v>
      </c>
    </row>
    <row r="91" spans="1:20" ht="15.75" thickTop="1" x14ac:dyDescent="0.25">
      <c r="A91" s="13"/>
      <c r="B91" s="87"/>
      <c r="C91" s="87"/>
      <c r="D91" s="87"/>
      <c r="E91" s="87"/>
      <c r="F91" s="87"/>
      <c r="G91" s="87"/>
      <c r="H91" s="87"/>
      <c r="I91" s="87"/>
      <c r="J91" s="87"/>
      <c r="K91" s="87"/>
      <c r="L91" s="87"/>
      <c r="M91" s="87"/>
      <c r="N91" s="87"/>
      <c r="O91" s="87"/>
      <c r="P91" s="87"/>
      <c r="Q91" s="87"/>
      <c r="R91" s="87"/>
      <c r="S91" s="87"/>
      <c r="T91" s="87"/>
    </row>
    <row r="92" spans="1:20" x14ac:dyDescent="0.25">
      <c r="A92" s="13"/>
      <c r="B92" s="12"/>
      <c r="C92" s="12"/>
      <c r="D92" s="12"/>
      <c r="E92" s="12"/>
      <c r="F92" s="12"/>
      <c r="G92" s="12"/>
      <c r="H92" s="12"/>
      <c r="I92" s="12"/>
      <c r="J92" s="12"/>
      <c r="K92" s="12"/>
      <c r="L92" s="12"/>
      <c r="M92" s="12"/>
      <c r="N92" s="12"/>
      <c r="O92" s="12"/>
      <c r="P92" s="12"/>
      <c r="Q92" s="12"/>
      <c r="R92" s="12"/>
      <c r="S92" s="12"/>
      <c r="T92" s="12"/>
    </row>
    <row r="93" spans="1:20" x14ac:dyDescent="0.25">
      <c r="A93" s="13"/>
      <c r="B93" s="12"/>
      <c r="C93" s="12"/>
      <c r="D93" s="12"/>
      <c r="E93" s="12"/>
      <c r="F93" s="12"/>
      <c r="G93" s="12"/>
      <c r="H93" s="12"/>
      <c r="I93" s="12"/>
      <c r="J93" s="12"/>
      <c r="K93" s="12"/>
      <c r="L93" s="12"/>
      <c r="M93" s="12"/>
      <c r="N93" s="12"/>
      <c r="O93" s="12"/>
      <c r="P93" s="12"/>
      <c r="Q93" s="12"/>
      <c r="R93" s="12"/>
      <c r="S93" s="12"/>
      <c r="T93" s="12"/>
    </row>
    <row r="94" spans="1:20" x14ac:dyDescent="0.25">
      <c r="A94" s="13"/>
      <c r="B94" s="12"/>
      <c r="C94" s="12"/>
      <c r="D94" s="12"/>
      <c r="E94" s="12"/>
      <c r="F94" s="12"/>
      <c r="G94" s="12"/>
      <c r="H94" s="12"/>
      <c r="I94" s="12"/>
      <c r="J94" s="12"/>
      <c r="K94" s="12"/>
      <c r="L94" s="12"/>
      <c r="M94" s="12"/>
      <c r="N94" s="12"/>
      <c r="O94" s="12"/>
      <c r="P94" s="12"/>
      <c r="Q94" s="12"/>
      <c r="R94" s="12"/>
      <c r="S94" s="12"/>
      <c r="T94" s="12"/>
    </row>
    <row r="95" spans="1:20" x14ac:dyDescent="0.25">
      <c r="A95" s="13"/>
      <c r="B95" s="90"/>
      <c r="C95" s="90"/>
      <c r="D95" s="90"/>
      <c r="E95" s="90"/>
      <c r="F95" s="90"/>
      <c r="G95" s="90"/>
      <c r="H95" s="90"/>
      <c r="I95" s="90"/>
      <c r="J95" s="90"/>
      <c r="K95" s="90"/>
      <c r="L95" s="90"/>
      <c r="M95" s="90"/>
      <c r="N95" s="90"/>
      <c r="O95" s="90"/>
      <c r="P95" s="90"/>
      <c r="Q95" s="90"/>
      <c r="R95" s="90"/>
      <c r="S95" s="90"/>
      <c r="T95" s="90"/>
    </row>
    <row r="96" spans="1:20" x14ac:dyDescent="0.25">
      <c r="A96" s="13"/>
      <c r="B96" s="20"/>
      <c r="C96" s="21"/>
      <c r="D96" s="21"/>
      <c r="E96" s="21"/>
      <c r="F96" s="21"/>
      <c r="G96" s="21"/>
      <c r="H96" s="21"/>
      <c r="I96" s="21"/>
      <c r="J96" s="21"/>
      <c r="K96" s="21"/>
    </row>
    <row r="97" spans="1:11" x14ac:dyDescent="0.25">
      <c r="A97" s="13"/>
      <c r="B97" s="15"/>
      <c r="C97" s="22"/>
      <c r="D97" s="21"/>
      <c r="E97" s="22"/>
      <c r="F97" s="21"/>
      <c r="G97" s="21"/>
      <c r="H97" s="22"/>
      <c r="I97" s="21"/>
      <c r="J97" s="22"/>
      <c r="K97" s="21"/>
    </row>
    <row r="98" spans="1:11" x14ac:dyDescent="0.25">
      <c r="A98" s="13"/>
      <c r="B98" s="116"/>
      <c r="C98" s="21"/>
      <c r="D98" s="21"/>
      <c r="E98" s="21"/>
      <c r="F98" s="21"/>
      <c r="G98" s="21"/>
      <c r="H98" s="21"/>
      <c r="I98" s="21"/>
      <c r="J98" s="21"/>
      <c r="K98" s="21"/>
    </row>
    <row r="99" spans="1:11" x14ac:dyDescent="0.25">
      <c r="A99" s="13"/>
      <c r="B99" s="116"/>
      <c r="C99" s="22"/>
      <c r="D99" s="133" t="s">
        <v>405</v>
      </c>
      <c r="E99" s="133"/>
      <c r="F99" s="133"/>
      <c r="G99" s="23"/>
      <c r="H99" s="22"/>
      <c r="I99" s="133" t="s">
        <v>405</v>
      </c>
      <c r="J99" s="133"/>
      <c r="K99" s="133"/>
    </row>
    <row r="100" spans="1:11" x14ac:dyDescent="0.25">
      <c r="A100" s="13"/>
      <c r="B100" s="116"/>
      <c r="C100" s="22"/>
      <c r="D100" s="132">
        <v>41729</v>
      </c>
      <c r="E100" s="132"/>
      <c r="F100" s="132"/>
      <c r="G100" s="23"/>
      <c r="H100" s="22"/>
      <c r="I100" s="132">
        <v>41364</v>
      </c>
      <c r="J100" s="132"/>
      <c r="K100" s="132"/>
    </row>
    <row r="101" spans="1:11" x14ac:dyDescent="0.25">
      <c r="A101" s="13"/>
      <c r="B101" s="117"/>
      <c r="C101" s="22"/>
      <c r="D101" s="116" t="s">
        <v>620</v>
      </c>
      <c r="E101" s="22"/>
      <c r="F101" s="116" t="s">
        <v>621</v>
      </c>
      <c r="G101" s="23"/>
      <c r="H101" s="22"/>
      <c r="I101" s="116" t="s">
        <v>620</v>
      </c>
      <c r="J101" s="22"/>
      <c r="K101" s="116" t="s">
        <v>621</v>
      </c>
    </row>
    <row r="102" spans="1:11" x14ac:dyDescent="0.25">
      <c r="A102" s="13"/>
      <c r="B102" s="117"/>
      <c r="C102" s="22"/>
      <c r="D102" s="116" t="s">
        <v>555</v>
      </c>
      <c r="E102" s="22"/>
      <c r="F102" s="116" t="s">
        <v>622</v>
      </c>
      <c r="G102" s="23"/>
      <c r="H102" s="22"/>
      <c r="I102" s="116" t="s">
        <v>555</v>
      </c>
      <c r="J102" s="22"/>
      <c r="K102" s="116" t="s">
        <v>622</v>
      </c>
    </row>
    <row r="103" spans="1:11" ht="15.75" thickBot="1" x14ac:dyDescent="0.3">
      <c r="A103" s="13"/>
      <c r="B103" s="118" t="s">
        <v>235</v>
      </c>
      <c r="C103" s="27"/>
      <c r="D103" s="119" t="s">
        <v>558</v>
      </c>
      <c r="E103" s="27"/>
      <c r="F103" s="119" t="s">
        <v>623</v>
      </c>
      <c r="G103" s="23"/>
      <c r="H103" s="27"/>
      <c r="I103" s="119" t="s">
        <v>558</v>
      </c>
      <c r="J103" s="27"/>
      <c r="K103" s="119" t="s">
        <v>623</v>
      </c>
    </row>
    <row r="104" spans="1:11" ht="15.75" thickTop="1" x14ac:dyDescent="0.25">
      <c r="A104" s="13"/>
      <c r="B104" s="120" t="s">
        <v>562</v>
      </c>
      <c r="C104" s="30"/>
      <c r="D104" s="30"/>
      <c r="E104" s="30"/>
      <c r="F104" s="30"/>
      <c r="G104" s="22"/>
      <c r="H104" s="30"/>
      <c r="I104" s="30"/>
      <c r="J104" s="30"/>
      <c r="K104" s="30"/>
    </row>
    <row r="105" spans="1:11" x14ac:dyDescent="0.25">
      <c r="A105" s="13"/>
      <c r="B105" s="121" t="s">
        <v>422</v>
      </c>
      <c r="C105" s="122" t="s">
        <v>242</v>
      </c>
      <c r="D105" s="123" t="s">
        <v>624</v>
      </c>
      <c r="E105" s="122" t="s">
        <v>242</v>
      </c>
      <c r="F105" s="122" t="s">
        <v>245</v>
      </c>
      <c r="G105" s="22"/>
      <c r="H105" s="122" t="s">
        <v>242</v>
      </c>
      <c r="I105" s="123" t="s">
        <v>625</v>
      </c>
      <c r="J105" s="122" t="s">
        <v>242</v>
      </c>
      <c r="K105" s="122" t="s">
        <v>245</v>
      </c>
    </row>
    <row r="106" spans="1:11" x14ac:dyDescent="0.25">
      <c r="A106" s="13"/>
      <c r="B106" s="121" t="s">
        <v>425</v>
      </c>
      <c r="C106" s="22"/>
      <c r="D106" s="123" t="s">
        <v>626</v>
      </c>
      <c r="E106" s="22"/>
      <c r="F106" s="122" t="s">
        <v>245</v>
      </c>
      <c r="G106" s="22"/>
      <c r="H106" s="22"/>
      <c r="I106" s="123" t="s">
        <v>627</v>
      </c>
      <c r="J106" s="22"/>
      <c r="K106" s="122" t="s">
        <v>245</v>
      </c>
    </row>
    <row r="107" spans="1:11" x14ac:dyDescent="0.25">
      <c r="A107" s="13"/>
      <c r="B107" s="121" t="s">
        <v>428</v>
      </c>
      <c r="C107" s="22"/>
      <c r="D107" s="22"/>
      <c r="E107" s="22"/>
      <c r="F107" s="22"/>
      <c r="G107" s="22"/>
      <c r="H107" s="22"/>
      <c r="I107" s="22"/>
      <c r="J107" s="22"/>
      <c r="K107" s="22"/>
    </row>
    <row r="108" spans="1:11" x14ac:dyDescent="0.25">
      <c r="A108" s="13"/>
      <c r="B108" s="124" t="s">
        <v>429</v>
      </c>
      <c r="C108" s="22"/>
      <c r="D108" s="122" t="s">
        <v>245</v>
      </c>
      <c r="E108" s="22"/>
      <c r="F108" s="122" t="s">
        <v>245</v>
      </c>
      <c r="G108" s="22"/>
      <c r="H108" s="22"/>
      <c r="I108" s="122" t="s">
        <v>245</v>
      </c>
      <c r="J108" s="22"/>
      <c r="K108" s="122" t="s">
        <v>245</v>
      </c>
    </row>
    <row r="109" spans="1:11" x14ac:dyDescent="0.25">
      <c r="A109" s="13"/>
      <c r="B109" s="124" t="s">
        <v>432</v>
      </c>
      <c r="C109" s="22"/>
      <c r="D109" s="123" t="s">
        <v>628</v>
      </c>
      <c r="E109" s="22"/>
      <c r="F109" s="122" t="s">
        <v>245</v>
      </c>
      <c r="G109" s="22"/>
      <c r="H109" s="22"/>
      <c r="I109" s="123" t="s">
        <v>629</v>
      </c>
      <c r="J109" s="22"/>
      <c r="K109" s="122" t="s">
        <v>245</v>
      </c>
    </row>
    <row r="110" spans="1:11" x14ac:dyDescent="0.25">
      <c r="A110" s="13"/>
      <c r="B110" s="121" t="s">
        <v>435</v>
      </c>
      <c r="C110" s="22"/>
      <c r="D110" s="122" t="s">
        <v>245</v>
      </c>
      <c r="E110" s="22"/>
      <c r="F110" s="122" t="s">
        <v>245</v>
      </c>
      <c r="G110" s="22"/>
      <c r="H110" s="22"/>
      <c r="I110" s="123" t="s">
        <v>288</v>
      </c>
      <c r="J110" s="22"/>
      <c r="K110" s="122" t="s">
        <v>245</v>
      </c>
    </row>
    <row r="111" spans="1:11" x14ac:dyDescent="0.25">
      <c r="A111" s="13"/>
      <c r="B111" s="121" t="s">
        <v>437</v>
      </c>
      <c r="C111" s="22"/>
      <c r="D111" s="22"/>
      <c r="E111" s="22"/>
      <c r="F111" s="22"/>
      <c r="G111" s="22"/>
      <c r="H111" s="22"/>
      <c r="I111" s="22"/>
      <c r="J111" s="22"/>
      <c r="K111" s="22"/>
    </row>
    <row r="112" spans="1:11" x14ac:dyDescent="0.25">
      <c r="A112" s="13"/>
      <c r="B112" s="124" t="s">
        <v>438</v>
      </c>
      <c r="C112" s="22"/>
      <c r="D112" s="123" t="s">
        <v>630</v>
      </c>
      <c r="E112" s="22"/>
      <c r="F112" s="123" t="s">
        <v>436</v>
      </c>
      <c r="G112" s="22"/>
      <c r="H112" s="22"/>
      <c r="I112" s="123" t="s">
        <v>631</v>
      </c>
      <c r="J112" s="22"/>
      <c r="K112" s="122" t="s">
        <v>245</v>
      </c>
    </row>
    <row r="113" spans="1:11" ht="15.75" thickBot="1" x14ac:dyDescent="0.3">
      <c r="A113" s="13"/>
      <c r="B113" s="125" t="s">
        <v>441</v>
      </c>
      <c r="C113" s="27"/>
      <c r="D113" s="126" t="s">
        <v>632</v>
      </c>
      <c r="E113" s="27"/>
      <c r="F113" s="127" t="s">
        <v>245</v>
      </c>
      <c r="G113" s="22"/>
      <c r="H113" s="27"/>
      <c r="I113" s="126" t="s">
        <v>481</v>
      </c>
      <c r="J113" s="27"/>
      <c r="K113" s="127" t="s">
        <v>245</v>
      </c>
    </row>
    <row r="114" spans="1:11" ht="16.5" thickTop="1" thickBot="1" x14ac:dyDescent="0.3">
      <c r="A114" s="13"/>
      <c r="B114" s="128" t="s">
        <v>160</v>
      </c>
      <c r="C114" s="129" t="s">
        <v>242</v>
      </c>
      <c r="D114" s="130" t="s">
        <v>633</v>
      </c>
      <c r="E114" s="129" t="s">
        <v>242</v>
      </c>
      <c r="F114" s="130" t="s">
        <v>436</v>
      </c>
      <c r="G114" s="22"/>
      <c r="H114" s="129" t="s">
        <v>242</v>
      </c>
      <c r="I114" s="130" t="s">
        <v>634</v>
      </c>
      <c r="J114" s="129" t="s">
        <v>242</v>
      </c>
      <c r="K114" s="129" t="s">
        <v>245</v>
      </c>
    </row>
    <row r="115" spans="1:11" ht="15.75" thickTop="1" x14ac:dyDescent="0.25">
      <c r="A115" s="13"/>
      <c r="B115" s="131" t="s">
        <v>584</v>
      </c>
      <c r="C115" s="40"/>
      <c r="D115" s="40"/>
      <c r="E115" s="40"/>
      <c r="F115" s="40"/>
      <c r="G115" s="22"/>
      <c r="H115" s="40"/>
      <c r="I115" s="40"/>
      <c r="J115" s="40"/>
      <c r="K115" s="40"/>
    </row>
    <row r="116" spans="1:11" x14ac:dyDescent="0.25">
      <c r="A116" s="13"/>
      <c r="B116" s="121" t="s">
        <v>422</v>
      </c>
      <c r="C116" s="22"/>
      <c r="D116" s="123" t="s">
        <v>635</v>
      </c>
      <c r="E116" s="22"/>
      <c r="F116" s="122" t="s">
        <v>245</v>
      </c>
      <c r="G116" s="22"/>
      <c r="H116" s="22"/>
      <c r="I116" s="123" t="s">
        <v>636</v>
      </c>
      <c r="J116" s="22"/>
      <c r="K116" s="122" t="s">
        <v>245</v>
      </c>
    </row>
    <row r="117" spans="1:11" x14ac:dyDescent="0.25">
      <c r="A117" s="13"/>
      <c r="B117" s="121" t="s">
        <v>425</v>
      </c>
      <c r="C117" s="22"/>
      <c r="D117" s="123" t="s">
        <v>588</v>
      </c>
      <c r="E117" s="22"/>
      <c r="F117" s="122" t="s">
        <v>245</v>
      </c>
      <c r="G117" s="22"/>
      <c r="H117" s="22"/>
      <c r="I117" s="123" t="s">
        <v>637</v>
      </c>
      <c r="J117" s="22"/>
      <c r="K117" s="122" t="s">
        <v>245</v>
      </c>
    </row>
    <row r="118" spans="1:11" x14ac:dyDescent="0.25">
      <c r="A118" s="13"/>
      <c r="B118" s="121" t="s">
        <v>428</v>
      </c>
      <c r="C118" s="22"/>
      <c r="D118" s="22"/>
      <c r="E118" s="22"/>
      <c r="F118" s="22"/>
      <c r="G118" s="22"/>
      <c r="H118" s="22"/>
      <c r="I118" s="22"/>
      <c r="J118" s="22"/>
      <c r="K118" s="22"/>
    </row>
    <row r="119" spans="1:11" x14ac:dyDescent="0.25">
      <c r="A119" s="13"/>
      <c r="B119" s="124" t="s">
        <v>429</v>
      </c>
      <c r="C119" s="22"/>
      <c r="D119" s="122" t="s">
        <v>245</v>
      </c>
      <c r="E119" s="22"/>
      <c r="F119" s="122" t="s">
        <v>245</v>
      </c>
      <c r="G119" s="22"/>
      <c r="H119" s="22"/>
      <c r="I119" s="123" t="s">
        <v>471</v>
      </c>
      <c r="J119" s="22"/>
      <c r="K119" s="122" t="s">
        <v>245</v>
      </c>
    </row>
    <row r="120" spans="1:11" x14ac:dyDescent="0.25">
      <c r="A120" s="13"/>
      <c r="B120" s="124" t="s">
        <v>432</v>
      </c>
      <c r="C120" s="22"/>
      <c r="D120" s="123" t="s">
        <v>638</v>
      </c>
      <c r="E120" s="22"/>
      <c r="F120" s="122" t="s">
        <v>245</v>
      </c>
      <c r="G120" s="22"/>
      <c r="H120" s="22"/>
      <c r="I120" s="123" t="s">
        <v>639</v>
      </c>
      <c r="J120" s="22"/>
      <c r="K120" s="122" t="s">
        <v>245</v>
      </c>
    </row>
    <row r="121" spans="1:11" x14ac:dyDescent="0.25">
      <c r="A121" s="13"/>
      <c r="B121" s="121" t="s">
        <v>435</v>
      </c>
      <c r="C121" s="22"/>
      <c r="D121" s="122" t="s">
        <v>245</v>
      </c>
      <c r="E121" s="22"/>
      <c r="F121" s="122" t="s">
        <v>245</v>
      </c>
      <c r="G121" s="22"/>
      <c r="H121" s="22"/>
      <c r="I121" s="122" t="s">
        <v>245</v>
      </c>
      <c r="J121" s="22"/>
      <c r="K121" s="122" t="s">
        <v>245</v>
      </c>
    </row>
    <row r="122" spans="1:11" x14ac:dyDescent="0.25">
      <c r="A122" s="13"/>
      <c r="B122" s="121" t="s">
        <v>437</v>
      </c>
      <c r="C122" s="22"/>
      <c r="D122" s="22"/>
      <c r="E122" s="22"/>
      <c r="F122" s="22"/>
      <c r="G122" s="22"/>
      <c r="H122" s="22"/>
      <c r="I122" s="22"/>
      <c r="J122" s="22"/>
      <c r="K122" s="22"/>
    </row>
    <row r="123" spans="1:11" x14ac:dyDescent="0.25">
      <c r="A123" s="13"/>
      <c r="B123" s="124" t="s">
        <v>438</v>
      </c>
      <c r="C123" s="22"/>
      <c r="D123" s="122" t="s">
        <v>245</v>
      </c>
      <c r="E123" s="22"/>
      <c r="F123" s="122" t="s">
        <v>245</v>
      </c>
      <c r="G123" s="22"/>
      <c r="H123" s="22"/>
      <c r="I123" s="122" t="s">
        <v>245</v>
      </c>
      <c r="J123" s="22"/>
      <c r="K123" s="122" t="s">
        <v>245</v>
      </c>
    </row>
    <row r="124" spans="1:11" ht="15.75" thickBot="1" x14ac:dyDescent="0.3">
      <c r="A124" s="13"/>
      <c r="B124" s="125" t="s">
        <v>441</v>
      </c>
      <c r="C124" s="27"/>
      <c r="D124" s="126" t="s">
        <v>640</v>
      </c>
      <c r="E124" s="27"/>
      <c r="F124" s="127" t="s">
        <v>245</v>
      </c>
      <c r="G124" s="22"/>
      <c r="H124" s="27"/>
      <c r="I124" s="127" t="s">
        <v>245</v>
      </c>
      <c r="J124" s="27"/>
      <c r="K124" s="127" t="s">
        <v>245</v>
      </c>
    </row>
    <row r="125" spans="1:11" ht="16.5" thickTop="1" thickBot="1" x14ac:dyDescent="0.3">
      <c r="A125" s="13"/>
      <c r="B125" s="128" t="s">
        <v>160</v>
      </c>
      <c r="C125" s="129" t="s">
        <v>242</v>
      </c>
      <c r="D125" s="130" t="s">
        <v>641</v>
      </c>
      <c r="E125" s="129" t="s">
        <v>242</v>
      </c>
      <c r="F125" s="129" t="s">
        <v>245</v>
      </c>
      <c r="G125" s="22"/>
      <c r="H125" s="129" t="s">
        <v>242</v>
      </c>
      <c r="I125" s="130" t="s">
        <v>642</v>
      </c>
      <c r="J125" s="129" t="s">
        <v>242</v>
      </c>
      <c r="K125" s="129" t="s">
        <v>245</v>
      </c>
    </row>
    <row r="126" spans="1:11" ht="15.75" thickTop="1" x14ac:dyDescent="0.25">
      <c r="A126" s="13"/>
      <c r="B126" s="131" t="s">
        <v>604</v>
      </c>
      <c r="C126" s="40"/>
      <c r="D126" s="40"/>
      <c r="E126" s="40"/>
      <c r="F126" s="40"/>
      <c r="G126" s="22"/>
      <c r="H126" s="40"/>
      <c r="I126" s="40"/>
      <c r="J126" s="40"/>
      <c r="K126" s="40"/>
    </row>
    <row r="127" spans="1:11" x14ac:dyDescent="0.25">
      <c r="A127" s="13"/>
      <c r="B127" s="121" t="s">
        <v>422</v>
      </c>
      <c r="C127" s="22"/>
      <c r="D127" s="123" t="s">
        <v>643</v>
      </c>
      <c r="E127" s="22"/>
      <c r="F127" s="122" t="s">
        <v>245</v>
      </c>
      <c r="G127" s="22"/>
      <c r="H127" s="22"/>
      <c r="I127" s="123" t="s">
        <v>644</v>
      </c>
      <c r="J127" s="22"/>
      <c r="K127" s="122" t="s">
        <v>245</v>
      </c>
    </row>
    <row r="128" spans="1:11" x14ac:dyDescent="0.25">
      <c r="A128" s="13"/>
      <c r="B128" s="121" t="s">
        <v>425</v>
      </c>
      <c r="C128" s="22"/>
      <c r="D128" s="123" t="s">
        <v>645</v>
      </c>
      <c r="E128" s="22"/>
      <c r="F128" s="122" t="s">
        <v>245</v>
      </c>
      <c r="G128" s="22"/>
      <c r="H128" s="22"/>
      <c r="I128" s="123" t="s">
        <v>646</v>
      </c>
      <c r="J128" s="22"/>
      <c r="K128" s="122" t="s">
        <v>245</v>
      </c>
    </row>
    <row r="129" spans="1:20" x14ac:dyDescent="0.25">
      <c r="A129" s="13"/>
      <c r="B129" s="121" t="s">
        <v>428</v>
      </c>
      <c r="C129" s="22"/>
      <c r="D129" s="22"/>
      <c r="E129" s="22"/>
      <c r="F129" s="22"/>
      <c r="G129" s="22"/>
      <c r="H129" s="22"/>
      <c r="I129" s="22"/>
      <c r="J129" s="22"/>
      <c r="K129" s="22"/>
    </row>
    <row r="130" spans="1:20" x14ac:dyDescent="0.25">
      <c r="A130" s="13"/>
      <c r="B130" s="124" t="s">
        <v>429</v>
      </c>
      <c r="C130" s="22"/>
      <c r="D130" s="122" t="s">
        <v>245</v>
      </c>
      <c r="E130" s="22"/>
      <c r="F130" s="122" t="s">
        <v>245</v>
      </c>
      <c r="G130" s="22"/>
      <c r="H130" s="22"/>
      <c r="I130" s="123" t="s">
        <v>471</v>
      </c>
      <c r="J130" s="22"/>
      <c r="K130" s="122" t="s">
        <v>245</v>
      </c>
    </row>
    <row r="131" spans="1:20" x14ac:dyDescent="0.25">
      <c r="A131" s="13"/>
      <c r="B131" s="124" t="s">
        <v>432</v>
      </c>
      <c r="C131" s="22"/>
      <c r="D131" s="123" t="s">
        <v>647</v>
      </c>
      <c r="E131" s="22"/>
      <c r="F131" s="122" t="s">
        <v>245</v>
      </c>
      <c r="G131" s="22"/>
      <c r="H131" s="22"/>
      <c r="I131" s="123" t="s">
        <v>648</v>
      </c>
      <c r="J131" s="22"/>
      <c r="K131" s="122" t="s">
        <v>245</v>
      </c>
    </row>
    <row r="132" spans="1:20" x14ac:dyDescent="0.25">
      <c r="A132" s="13"/>
      <c r="B132" s="121" t="s">
        <v>435</v>
      </c>
      <c r="C132" s="22"/>
      <c r="D132" s="122" t="s">
        <v>245</v>
      </c>
      <c r="E132" s="22"/>
      <c r="F132" s="122" t="s">
        <v>245</v>
      </c>
      <c r="G132" s="22"/>
      <c r="H132" s="22"/>
      <c r="I132" s="123" t="s">
        <v>288</v>
      </c>
      <c r="J132" s="22"/>
      <c r="K132" s="122" t="s">
        <v>245</v>
      </c>
    </row>
    <row r="133" spans="1:20" x14ac:dyDescent="0.25">
      <c r="A133" s="13"/>
      <c r="B133" s="121" t="s">
        <v>437</v>
      </c>
      <c r="C133" s="22"/>
      <c r="D133" s="22"/>
      <c r="E133" s="22"/>
      <c r="F133" s="22"/>
      <c r="G133" s="22"/>
      <c r="H133" s="22"/>
      <c r="I133" s="22"/>
      <c r="J133" s="22"/>
      <c r="K133" s="22"/>
    </row>
    <row r="134" spans="1:20" x14ac:dyDescent="0.25">
      <c r="A134" s="13"/>
      <c r="B134" s="124" t="s">
        <v>438</v>
      </c>
      <c r="C134" s="22"/>
      <c r="D134" s="123" t="s">
        <v>630</v>
      </c>
      <c r="E134" s="22"/>
      <c r="F134" s="123" t="s">
        <v>436</v>
      </c>
      <c r="G134" s="22"/>
      <c r="H134" s="22"/>
      <c r="I134" s="123" t="s">
        <v>631</v>
      </c>
      <c r="J134" s="22"/>
      <c r="K134" s="122" t="s">
        <v>245</v>
      </c>
    </row>
    <row r="135" spans="1:20" ht="15.75" thickBot="1" x14ac:dyDescent="0.3">
      <c r="A135" s="13"/>
      <c r="B135" s="125" t="s">
        <v>441</v>
      </c>
      <c r="C135" s="27"/>
      <c r="D135" s="126" t="s">
        <v>649</v>
      </c>
      <c r="E135" s="27"/>
      <c r="F135" s="127" t="s">
        <v>245</v>
      </c>
      <c r="G135" s="22"/>
      <c r="H135" s="27"/>
      <c r="I135" s="126" t="s">
        <v>481</v>
      </c>
      <c r="J135" s="27"/>
      <c r="K135" s="127" t="s">
        <v>245</v>
      </c>
    </row>
    <row r="136" spans="1:20" ht="16.5" thickTop="1" thickBot="1" x14ac:dyDescent="0.3">
      <c r="A136" s="13"/>
      <c r="B136" s="128" t="s">
        <v>160</v>
      </c>
      <c r="C136" s="129" t="s">
        <v>242</v>
      </c>
      <c r="D136" s="130" t="s">
        <v>650</v>
      </c>
      <c r="E136" s="129" t="s">
        <v>242</v>
      </c>
      <c r="F136" s="130" t="s">
        <v>436</v>
      </c>
      <c r="G136" s="22"/>
      <c r="H136" s="129" t="s">
        <v>242</v>
      </c>
      <c r="I136" s="130" t="s">
        <v>651</v>
      </c>
      <c r="J136" s="129" t="s">
        <v>242</v>
      </c>
      <c r="K136" s="129" t="s">
        <v>245</v>
      </c>
    </row>
    <row r="137" spans="1:20" ht="15.75" thickTop="1" x14ac:dyDescent="0.25">
      <c r="A137" s="13"/>
      <c r="B137" s="87"/>
      <c r="C137" s="87"/>
      <c r="D137" s="87"/>
      <c r="E137" s="87"/>
      <c r="F137" s="87"/>
      <c r="G137" s="87"/>
      <c r="H137" s="87"/>
      <c r="I137" s="87"/>
      <c r="J137" s="87"/>
      <c r="K137" s="87"/>
      <c r="L137" s="87"/>
      <c r="M137" s="87"/>
      <c r="N137" s="87"/>
      <c r="O137" s="87"/>
      <c r="P137" s="87"/>
      <c r="Q137" s="87"/>
      <c r="R137" s="87"/>
      <c r="S137" s="87"/>
      <c r="T137" s="87"/>
    </row>
    <row r="138" spans="1:20" x14ac:dyDescent="0.25">
      <c r="A138" s="13"/>
      <c r="B138" s="12"/>
      <c r="C138" s="12"/>
      <c r="D138" s="12"/>
      <c r="E138" s="12"/>
      <c r="F138" s="12"/>
      <c r="G138" s="12"/>
      <c r="H138" s="12"/>
      <c r="I138" s="12"/>
      <c r="J138" s="12"/>
      <c r="K138" s="12"/>
      <c r="L138" s="12"/>
      <c r="M138" s="12"/>
      <c r="N138" s="12"/>
      <c r="O138" s="12"/>
      <c r="P138" s="12"/>
      <c r="Q138" s="12"/>
      <c r="R138" s="12"/>
      <c r="S138" s="12"/>
      <c r="T138" s="12"/>
    </row>
    <row r="139" spans="1:20" x14ac:dyDescent="0.25">
      <c r="A139" s="13"/>
      <c r="B139" s="12"/>
      <c r="C139" s="12"/>
      <c r="D139" s="12"/>
      <c r="E139" s="12"/>
      <c r="F139" s="12"/>
      <c r="G139" s="12"/>
      <c r="H139" s="12"/>
      <c r="I139" s="12"/>
      <c r="J139" s="12"/>
      <c r="K139" s="12"/>
      <c r="L139" s="12"/>
      <c r="M139" s="12"/>
      <c r="N139" s="12"/>
      <c r="O139" s="12"/>
      <c r="P139" s="12"/>
      <c r="Q139" s="12"/>
      <c r="R139" s="12"/>
      <c r="S139" s="12"/>
      <c r="T139" s="12"/>
    </row>
    <row r="140" spans="1:20" x14ac:dyDescent="0.25">
      <c r="A140" s="13"/>
      <c r="B140" s="91"/>
      <c r="C140" s="91"/>
      <c r="D140" s="91"/>
      <c r="E140" s="91"/>
      <c r="F140" s="91"/>
      <c r="G140" s="91"/>
      <c r="H140" s="91"/>
      <c r="I140" s="91"/>
      <c r="J140" s="91"/>
      <c r="K140" s="91"/>
      <c r="L140" s="91"/>
      <c r="M140" s="91"/>
      <c r="N140" s="91"/>
      <c r="O140" s="91"/>
      <c r="P140" s="91"/>
      <c r="Q140" s="91"/>
      <c r="R140" s="91"/>
      <c r="S140" s="91"/>
      <c r="T140" s="91"/>
    </row>
    <row r="141" spans="1:20" ht="15" customHeight="1" x14ac:dyDescent="0.25">
      <c r="A141" s="13" t="s">
        <v>653</v>
      </c>
      <c r="B141" s="12" t="s">
        <v>4</v>
      </c>
      <c r="C141" s="12"/>
      <c r="D141" s="12"/>
      <c r="E141" s="12"/>
      <c r="F141" s="12"/>
      <c r="G141" s="12"/>
      <c r="H141" s="12"/>
      <c r="I141" s="12"/>
      <c r="J141" s="12"/>
      <c r="K141" s="12"/>
      <c r="L141" s="12"/>
      <c r="M141" s="12"/>
      <c r="N141" s="12"/>
      <c r="O141" s="12"/>
      <c r="P141" s="12"/>
      <c r="Q141" s="12"/>
      <c r="R141" s="12"/>
      <c r="S141" s="12"/>
      <c r="T141" s="12"/>
    </row>
    <row r="142" spans="1:20" x14ac:dyDescent="0.25">
      <c r="A142" s="13"/>
      <c r="B142" s="20"/>
      <c r="C142" s="21"/>
      <c r="D142" s="21"/>
      <c r="E142" s="21"/>
      <c r="F142" s="21"/>
      <c r="G142" s="21"/>
      <c r="H142" s="21"/>
      <c r="I142" s="21"/>
      <c r="J142" s="21"/>
      <c r="K142" s="21"/>
      <c r="L142" s="21"/>
    </row>
    <row r="143" spans="1:20" x14ac:dyDescent="0.25">
      <c r="A143" s="13"/>
      <c r="B143" s="15"/>
      <c r="C143" s="22"/>
      <c r="D143" s="21"/>
      <c r="E143" s="22"/>
      <c r="F143" s="21"/>
      <c r="G143" s="22"/>
      <c r="H143" s="21"/>
      <c r="I143" s="22"/>
      <c r="J143" s="21"/>
      <c r="K143" s="22"/>
      <c r="L143" s="21"/>
    </row>
    <row r="144" spans="1:20" x14ac:dyDescent="0.25">
      <c r="A144" s="13"/>
      <c r="B144" s="53"/>
      <c r="C144" s="22"/>
      <c r="D144" s="59">
        <v>41729</v>
      </c>
      <c r="E144" s="59"/>
      <c r="F144" s="59"/>
      <c r="G144" s="59"/>
      <c r="H144" s="59"/>
      <c r="I144" s="59"/>
      <c r="J144" s="59"/>
      <c r="K144" s="59"/>
      <c r="L144" s="59"/>
    </row>
    <row r="145" spans="1:20" x14ac:dyDescent="0.25">
      <c r="A145" s="13"/>
      <c r="B145" s="15"/>
      <c r="C145" s="22"/>
      <c r="D145" s="21"/>
      <c r="E145" s="22"/>
      <c r="F145" s="52" t="s">
        <v>654</v>
      </c>
      <c r="G145" s="22"/>
      <c r="H145" s="21"/>
      <c r="I145" s="22"/>
      <c r="J145" s="21"/>
      <c r="K145" s="22"/>
      <c r="L145" s="21"/>
    </row>
    <row r="146" spans="1:20" ht="15.75" thickBot="1" x14ac:dyDescent="0.3">
      <c r="A146" s="13"/>
      <c r="B146" s="54" t="s">
        <v>235</v>
      </c>
      <c r="C146" s="27"/>
      <c r="D146" s="55" t="s">
        <v>655</v>
      </c>
      <c r="E146" s="27"/>
      <c r="F146" s="55" t="s">
        <v>656</v>
      </c>
      <c r="G146" s="27"/>
      <c r="H146" s="55" t="s">
        <v>657</v>
      </c>
      <c r="I146" s="27"/>
      <c r="J146" s="55" t="s">
        <v>658</v>
      </c>
      <c r="K146" s="27"/>
      <c r="L146" s="55" t="s">
        <v>160</v>
      </c>
    </row>
    <row r="147" spans="1:20" ht="15.75" thickTop="1" x14ac:dyDescent="0.25">
      <c r="A147" s="13"/>
      <c r="B147" s="120" t="s">
        <v>422</v>
      </c>
      <c r="C147" s="134" t="s">
        <v>242</v>
      </c>
      <c r="D147" s="135" t="s">
        <v>659</v>
      </c>
      <c r="E147" s="134" t="s">
        <v>242</v>
      </c>
      <c r="F147" s="134" t="s">
        <v>245</v>
      </c>
      <c r="G147" s="134" t="s">
        <v>242</v>
      </c>
      <c r="H147" s="135" t="s">
        <v>356</v>
      </c>
      <c r="I147" s="134" t="s">
        <v>242</v>
      </c>
      <c r="J147" s="134" t="s">
        <v>245</v>
      </c>
      <c r="K147" s="134" t="s">
        <v>242</v>
      </c>
      <c r="L147" s="135" t="s">
        <v>423</v>
      </c>
    </row>
    <row r="148" spans="1:20" x14ac:dyDescent="0.25">
      <c r="A148" s="13"/>
      <c r="B148" s="136" t="s">
        <v>425</v>
      </c>
      <c r="C148" s="22"/>
      <c r="D148" s="123" t="s">
        <v>660</v>
      </c>
      <c r="E148" s="22"/>
      <c r="F148" s="123" t="s">
        <v>661</v>
      </c>
      <c r="G148" s="22"/>
      <c r="H148" s="123" t="s">
        <v>662</v>
      </c>
      <c r="I148" s="22"/>
      <c r="J148" s="122" t="s">
        <v>245</v>
      </c>
      <c r="K148" s="22"/>
      <c r="L148" s="123" t="s">
        <v>426</v>
      </c>
    </row>
    <row r="149" spans="1:20" x14ac:dyDescent="0.25">
      <c r="A149" s="13"/>
      <c r="B149" s="136" t="s">
        <v>428</v>
      </c>
      <c r="C149" s="22"/>
      <c r="D149" s="22"/>
      <c r="E149" s="22"/>
      <c r="F149" s="22"/>
      <c r="G149" s="22"/>
      <c r="H149" s="22"/>
      <c r="I149" s="22"/>
      <c r="J149" s="22"/>
      <c r="K149" s="22"/>
      <c r="L149" s="22"/>
    </row>
    <row r="150" spans="1:20" x14ac:dyDescent="0.25">
      <c r="A150" s="13"/>
      <c r="B150" s="124" t="s">
        <v>429</v>
      </c>
      <c r="C150" s="22"/>
      <c r="D150" s="123" t="s">
        <v>663</v>
      </c>
      <c r="E150" s="22"/>
      <c r="F150" s="123" t="s">
        <v>664</v>
      </c>
      <c r="G150" s="22"/>
      <c r="H150" s="123" t="s">
        <v>665</v>
      </c>
      <c r="I150" s="22"/>
      <c r="J150" s="122" t="s">
        <v>245</v>
      </c>
      <c r="K150" s="22"/>
      <c r="L150" s="123" t="s">
        <v>430</v>
      </c>
    </row>
    <row r="151" spans="1:20" x14ac:dyDescent="0.25">
      <c r="A151" s="13"/>
      <c r="B151" s="124" t="s">
        <v>432</v>
      </c>
      <c r="C151" s="22"/>
      <c r="D151" s="123" t="s">
        <v>666</v>
      </c>
      <c r="E151" s="22"/>
      <c r="F151" s="122" t="s">
        <v>245</v>
      </c>
      <c r="G151" s="22"/>
      <c r="H151" s="123" t="s">
        <v>667</v>
      </c>
      <c r="I151" s="22"/>
      <c r="J151" s="123" t="s">
        <v>668</v>
      </c>
      <c r="K151" s="22"/>
      <c r="L151" s="123" t="s">
        <v>433</v>
      </c>
    </row>
    <row r="152" spans="1:20" x14ac:dyDescent="0.25">
      <c r="A152" s="13"/>
      <c r="B152" s="136" t="s">
        <v>435</v>
      </c>
      <c r="C152" s="22"/>
      <c r="D152" s="123" t="s">
        <v>436</v>
      </c>
      <c r="E152" s="22"/>
      <c r="F152" s="122" t="s">
        <v>245</v>
      </c>
      <c r="G152" s="22"/>
      <c r="H152" s="122" t="s">
        <v>245</v>
      </c>
      <c r="I152" s="22"/>
      <c r="J152" s="122" t="s">
        <v>245</v>
      </c>
      <c r="K152" s="22"/>
      <c r="L152" s="123" t="s">
        <v>436</v>
      </c>
    </row>
    <row r="153" spans="1:20" x14ac:dyDescent="0.25">
      <c r="A153" s="13"/>
      <c r="B153" s="136" t="s">
        <v>437</v>
      </c>
      <c r="C153" s="22"/>
      <c r="D153" s="22"/>
      <c r="E153" s="22"/>
      <c r="F153" s="22"/>
      <c r="G153" s="22"/>
      <c r="H153" s="22"/>
      <c r="I153" s="22"/>
      <c r="J153" s="22"/>
      <c r="K153" s="22"/>
      <c r="L153" s="22"/>
    </row>
    <row r="154" spans="1:20" x14ac:dyDescent="0.25">
      <c r="A154" s="13"/>
      <c r="B154" s="124" t="s">
        <v>438</v>
      </c>
      <c r="C154" s="22"/>
      <c r="D154" s="123" t="s">
        <v>669</v>
      </c>
      <c r="E154" s="22"/>
      <c r="F154" s="122" t="s">
        <v>245</v>
      </c>
      <c r="G154" s="22"/>
      <c r="H154" s="123" t="s">
        <v>670</v>
      </c>
      <c r="I154" s="22"/>
      <c r="J154" s="122" t="s">
        <v>245</v>
      </c>
      <c r="K154" s="22"/>
      <c r="L154" s="123" t="s">
        <v>439</v>
      </c>
    </row>
    <row r="155" spans="1:20" ht="15.75" thickBot="1" x14ac:dyDescent="0.3">
      <c r="A155" s="13"/>
      <c r="B155" s="125" t="s">
        <v>441</v>
      </c>
      <c r="C155" s="27"/>
      <c r="D155" s="126" t="s">
        <v>671</v>
      </c>
      <c r="E155" s="27"/>
      <c r="F155" s="127" t="s">
        <v>245</v>
      </c>
      <c r="G155" s="27"/>
      <c r="H155" s="126" t="s">
        <v>244</v>
      </c>
      <c r="I155" s="27"/>
      <c r="J155" s="127" t="s">
        <v>245</v>
      </c>
      <c r="K155" s="27"/>
      <c r="L155" s="126" t="s">
        <v>442</v>
      </c>
    </row>
    <row r="156" spans="1:20" ht="16.5" thickTop="1" thickBot="1" x14ac:dyDescent="0.3">
      <c r="A156" s="13"/>
      <c r="B156" s="137" t="s">
        <v>160</v>
      </c>
      <c r="C156" s="129" t="s">
        <v>242</v>
      </c>
      <c r="D156" s="130" t="s">
        <v>672</v>
      </c>
      <c r="E156" s="129" t="s">
        <v>242</v>
      </c>
      <c r="F156" s="130" t="s">
        <v>673</v>
      </c>
      <c r="G156" s="129" t="s">
        <v>242</v>
      </c>
      <c r="H156" s="130" t="s">
        <v>674</v>
      </c>
      <c r="I156" s="129" t="s">
        <v>242</v>
      </c>
      <c r="J156" s="130" t="s">
        <v>668</v>
      </c>
      <c r="K156" s="129" t="s">
        <v>242</v>
      </c>
      <c r="L156" s="130" t="s">
        <v>445</v>
      </c>
    </row>
    <row r="157" spans="1:20" ht="15.75" thickTop="1" x14ac:dyDescent="0.25">
      <c r="A157" s="13"/>
      <c r="B157" s="87"/>
      <c r="C157" s="87"/>
      <c r="D157" s="87"/>
      <c r="E157" s="87"/>
      <c r="F157" s="87"/>
      <c r="G157" s="87"/>
      <c r="H157" s="87"/>
      <c r="I157" s="87"/>
      <c r="J157" s="87"/>
      <c r="K157" s="87"/>
      <c r="L157" s="87"/>
      <c r="M157" s="87"/>
      <c r="N157" s="87"/>
      <c r="O157" s="87"/>
      <c r="P157" s="87"/>
      <c r="Q157" s="87"/>
      <c r="R157" s="87"/>
      <c r="S157" s="87"/>
      <c r="T157" s="87"/>
    </row>
    <row r="158" spans="1:20" x14ac:dyDescent="0.25">
      <c r="A158" s="13"/>
      <c r="B158" s="90"/>
      <c r="C158" s="90"/>
      <c r="D158" s="90"/>
      <c r="E158" s="90"/>
      <c r="F158" s="90"/>
      <c r="G158" s="90"/>
      <c r="H158" s="90"/>
      <c r="I158" s="90"/>
      <c r="J158" s="90"/>
      <c r="K158" s="90"/>
      <c r="L158" s="90"/>
      <c r="M158" s="90"/>
      <c r="N158" s="90"/>
      <c r="O158" s="90"/>
      <c r="P158" s="90"/>
      <c r="Q158" s="90"/>
      <c r="R158" s="90"/>
      <c r="S158" s="90"/>
      <c r="T158" s="90"/>
    </row>
    <row r="159" spans="1:20" x14ac:dyDescent="0.25">
      <c r="A159" s="13"/>
      <c r="B159" s="90"/>
      <c r="C159" s="90"/>
      <c r="D159" s="90"/>
      <c r="E159" s="90"/>
      <c r="F159" s="90"/>
      <c r="G159" s="90"/>
      <c r="H159" s="90"/>
      <c r="I159" s="90"/>
      <c r="J159" s="90"/>
      <c r="K159" s="90"/>
      <c r="L159" s="90"/>
      <c r="M159" s="90"/>
      <c r="N159" s="90"/>
      <c r="O159" s="90"/>
      <c r="P159" s="90"/>
      <c r="Q159" s="90"/>
      <c r="R159" s="90"/>
      <c r="S159" s="90"/>
      <c r="T159" s="90"/>
    </row>
    <row r="160" spans="1:20" x14ac:dyDescent="0.25">
      <c r="A160" s="13"/>
      <c r="B160" s="20"/>
      <c r="C160" s="21"/>
      <c r="D160" s="21"/>
      <c r="E160" s="21"/>
      <c r="F160" s="21"/>
      <c r="G160" s="21"/>
      <c r="H160" s="21"/>
      <c r="I160" s="21"/>
      <c r="J160" s="21"/>
      <c r="K160" s="21"/>
      <c r="L160" s="21"/>
    </row>
    <row r="161" spans="1:20" x14ac:dyDescent="0.25">
      <c r="A161" s="13"/>
      <c r="B161" s="15"/>
      <c r="C161" s="22"/>
      <c r="D161" s="21"/>
      <c r="E161" s="22"/>
      <c r="F161" s="21"/>
      <c r="G161" s="22"/>
      <c r="H161" s="21"/>
      <c r="I161" s="22"/>
      <c r="J161" s="21"/>
      <c r="K161" s="22"/>
      <c r="L161" s="21"/>
    </row>
    <row r="162" spans="1:20" x14ac:dyDescent="0.25">
      <c r="A162" s="13"/>
      <c r="B162" s="53"/>
      <c r="C162" s="22"/>
      <c r="D162" s="59">
        <v>41639</v>
      </c>
      <c r="E162" s="59"/>
      <c r="F162" s="59"/>
      <c r="G162" s="59"/>
      <c r="H162" s="59"/>
      <c r="I162" s="59"/>
      <c r="J162" s="59"/>
      <c r="K162" s="59"/>
      <c r="L162" s="59"/>
    </row>
    <row r="163" spans="1:20" x14ac:dyDescent="0.25">
      <c r="A163" s="13"/>
      <c r="B163" s="15"/>
      <c r="C163" s="22"/>
      <c r="D163" s="21"/>
      <c r="E163" s="22"/>
      <c r="F163" s="52" t="s">
        <v>654</v>
      </c>
      <c r="G163" s="22"/>
      <c r="H163" s="21"/>
      <c r="I163" s="22"/>
      <c r="J163" s="21"/>
      <c r="K163" s="22"/>
      <c r="L163" s="21"/>
    </row>
    <row r="164" spans="1:20" ht="15.75" thickBot="1" x14ac:dyDescent="0.3">
      <c r="A164" s="13"/>
      <c r="B164" s="54" t="s">
        <v>235</v>
      </c>
      <c r="C164" s="27"/>
      <c r="D164" s="55" t="s">
        <v>655</v>
      </c>
      <c r="E164" s="27"/>
      <c r="F164" s="55" t="s">
        <v>656</v>
      </c>
      <c r="G164" s="27"/>
      <c r="H164" s="55" t="s">
        <v>657</v>
      </c>
      <c r="I164" s="27"/>
      <c r="J164" s="55" t="s">
        <v>658</v>
      </c>
      <c r="K164" s="27"/>
      <c r="L164" s="55" t="s">
        <v>160</v>
      </c>
    </row>
    <row r="165" spans="1:20" ht="15.75" thickTop="1" x14ac:dyDescent="0.25">
      <c r="A165" s="13"/>
      <c r="B165" s="120" t="s">
        <v>422</v>
      </c>
      <c r="C165" s="134" t="s">
        <v>242</v>
      </c>
      <c r="D165" s="135" t="s">
        <v>675</v>
      </c>
      <c r="E165" s="134" t="s">
        <v>242</v>
      </c>
      <c r="F165" s="134" t="s">
        <v>245</v>
      </c>
      <c r="G165" s="134" t="s">
        <v>242</v>
      </c>
      <c r="H165" s="135" t="s">
        <v>676</v>
      </c>
      <c r="I165" s="134" t="s">
        <v>242</v>
      </c>
      <c r="J165" s="134" t="s">
        <v>245</v>
      </c>
      <c r="K165" s="134" t="s">
        <v>242</v>
      </c>
      <c r="L165" s="135" t="s">
        <v>424</v>
      </c>
    </row>
    <row r="166" spans="1:20" x14ac:dyDescent="0.25">
      <c r="A166" s="13"/>
      <c r="B166" s="136" t="s">
        <v>425</v>
      </c>
      <c r="C166" s="22"/>
      <c r="D166" s="123" t="s">
        <v>677</v>
      </c>
      <c r="E166" s="22"/>
      <c r="F166" s="123" t="s">
        <v>678</v>
      </c>
      <c r="G166" s="22"/>
      <c r="H166" s="123" t="s">
        <v>679</v>
      </c>
      <c r="I166" s="22"/>
      <c r="J166" s="122" t="s">
        <v>245</v>
      </c>
      <c r="K166" s="22"/>
      <c r="L166" s="123" t="s">
        <v>427</v>
      </c>
    </row>
    <row r="167" spans="1:20" x14ac:dyDescent="0.25">
      <c r="A167" s="13"/>
      <c r="B167" s="136" t="s">
        <v>428</v>
      </c>
      <c r="C167" s="22"/>
      <c r="D167" s="21"/>
      <c r="E167" s="22"/>
      <c r="F167" s="22"/>
      <c r="G167" s="22"/>
      <c r="H167" s="22"/>
      <c r="I167" s="22"/>
      <c r="J167" s="22"/>
      <c r="K167" s="22"/>
      <c r="L167" s="22"/>
    </row>
    <row r="168" spans="1:20" x14ac:dyDescent="0.25">
      <c r="A168" s="13"/>
      <c r="B168" s="124" t="s">
        <v>429</v>
      </c>
      <c r="C168" s="22"/>
      <c r="D168" s="123" t="s">
        <v>680</v>
      </c>
      <c r="E168" s="22"/>
      <c r="F168" s="123" t="s">
        <v>681</v>
      </c>
      <c r="G168" s="22"/>
      <c r="H168" s="123" t="s">
        <v>682</v>
      </c>
      <c r="I168" s="22"/>
      <c r="J168" s="122" t="s">
        <v>245</v>
      </c>
      <c r="K168" s="22"/>
      <c r="L168" s="123" t="s">
        <v>431</v>
      </c>
    </row>
    <row r="169" spans="1:20" x14ac:dyDescent="0.25">
      <c r="A169" s="13"/>
      <c r="B169" s="124" t="s">
        <v>432</v>
      </c>
      <c r="C169" s="22"/>
      <c r="D169" s="123" t="s">
        <v>683</v>
      </c>
      <c r="E169" s="22"/>
      <c r="F169" s="122" t="s">
        <v>245</v>
      </c>
      <c r="G169" s="22"/>
      <c r="H169" s="123" t="s">
        <v>684</v>
      </c>
      <c r="I169" s="22"/>
      <c r="J169" s="123" t="s">
        <v>668</v>
      </c>
      <c r="K169" s="22"/>
      <c r="L169" s="123" t="s">
        <v>434</v>
      </c>
    </row>
    <row r="170" spans="1:20" x14ac:dyDescent="0.25">
      <c r="A170" s="13"/>
      <c r="B170" s="136" t="s">
        <v>435</v>
      </c>
      <c r="C170" s="22"/>
      <c r="D170" s="123" t="s">
        <v>289</v>
      </c>
      <c r="E170" s="22"/>
      <c r="F170" s="122" t="s">
        <v>245</v>
      </c>
      <c r="G170" s="22"/>
      <c r="H170" s="122" t="s">
        <v>245</v>
      </c>
      <c r="I170" s="22"/>
      <c r="J170" s="122" t="s">
        <v>245</v>
      </c>
      <c r="K170" s="22"/>
      <c r="L170" s="123" t="s">
        <v>289</v>
      </c>
    </row>
    <row r="171" spans="1:20" x14ac:dyDescent="0.25">
      <c r="A171" s="13"/>
      <c r="B171" s="136" t="s">
        <v>437</v>
      </c>
      <c r="C171" s="22"/>
      <c r="D171" s="21"/>
      <c r="E171" s="22"/>
      <c r="F171" s="22"/>
      <c r="G171" s="22"/>
      <c r="H171" s="22"/>
      <c r="I171" s="22"/>
      <c r="J171" s="22"/>
      <c r="K171" s="22"/>
      <c r="L171" s="22"/>
    </row>
    <row r="172" spans="1:20" x14ac:dyDescent="0.25">
      <c r="A172" s="13"/>
      <c r="B172" s="124" t="s">
        <v>438</v>
      </c>
      <c r="C172" s="22"/>
      <c r="D172" s="123" t="s">
        <v>685</v>
      </c>
      <c r="E172" s="22"/>
      <c r="F172" s="122" t="s">
        <v>245</v>
      </c>
      <c r="G172" s="22"/>
      <c r="H172" s="123" t="s">
        <v>686</v>
      </c>
      <c r="I172" s="22"/>
      <c r="J172" s="122" t="s">
        <v>245</v>
      </c>
      <c r="K172" s="22"/>
      <c r="L172" s="123" t="s">
        <v>440</v>
      </c>
    </row>
    <row r="173" spans="1:20" ht="15.75" thickBot="1" x14ac:dyDescent="0.3">
      <c r="A173" s="13"/>
      <c r="B173" s="125" t="s">
        <v>441</v>
      </c>
      <c r="C173" s="27"/>
      <c r="D173" s="126" t="s">
        <v>687</v>
      </c>
      <c r="E173" s="27"/>
      <c r="F173" s="127" t="s">
        <v>245</v>
      </c>
      <c r="G173" s="27"/>
      <c r="H173" s="126" t="s">
        <v>615</v>
      </c>
      <c r="I173" s="27"/>
      <c r="J173" s="127" t="s">
        <v>245</v>
      </c>
      <c r="K173" s="27"/>
      <c r="L173" s="126" t="s">
        <v>443</v>
      </c>
    </row>
    <row r="174" spans="1:20" ht="16.5" thickTop="1" thickBot="1" x14ac:dyDescent="0.3">
      <c r="A174" s="13"/>
      <c r="B174" s="137" t="s">
        <v>160</v>
      </c>
      <c r="C174" s="129" t="s">
        <v>242</v>
      </c>
      <c r="D174" s="130" t="s">
        <v>688</v>
      </c>
      <c r="E174" s="129" t="s">
        <v>242</v>
      </c>
      <c r="F174" s="130" t="s">
        <v>689</v>
      </c>
      <c r="G174" s="129" t="s">
        <v>242</v>
      </c>
      <c r="H174" s="130" t="s">
        <v>690</v>
      </c>
      <c r="I174" s="129" t="s">
        <v>242</v>
      </c>
      <c r="J174" s="130" t="s">
        <v>668</v>
      </c>
      <c r="K174" s="129" t="s">
        <v>242</v>
      </c>
      <c r="L174" s="130" t="s">
        <v>446</v>
      </c>
    </row>
    <row r="175" spans="1:20" ht="16.5" thickTop="1" x14ac:dyDescent="0.25">
      <c r="A175" s="13"/>
      <c r="B175" s="104"/>
      <c r="C175" s="104"/>
      <c r="D175" s="104"/>
      <c r="E175" s="104"/>
      <c r="F175" s="104"/>
      <c r="G175" s="104"/>
      <c r="H175" s="104"/>
      <c r="I175" s="104"/>
      <c r="J175" s="104"/>
      <c r="K175" s="104"/>
      <c r="L175" s="104"/>
      <c r="M175" s="104"/>
      <c r="N175" s="104"/>
      <c r="O175" s="104"/>
      <c r="P175" s="104"/>
      <c r="Q175" s="104"/>
      <c r="R175" s="104"/>
      <c r="S175" s="104"/>
      <c r="T175" s="104"/>
    </row>
    <row r="176" spans="1:20" x14ac:dyDescent="0.25">
      <c r="A176" s="13"/>
      <c r="B176" s="91"/>
      <c r="C176" s="91"/>
      <c r="D176" s="91"/>
      <c r="E176" s="91"/>
      <c r="F176" s="91"/>
      <c r="G176" s="91"/>
      <c r="H176" s="91"/>
      <c r="I176" s="91"/>
      <c r="J176" s="91"/>
      <c r="K176" s="91"/>
      <c r="L176" s="91"/>
      <c r="M176" s="91"/>
      <c r="N176" s="91"/>
      <c r="O176" s="91"/>
      <c r="P176" s="91"/>
      <c r="Q176" s="91"/>
      <c r="R176" s="91"/>
      <c r="S176" s="91"/>
      <c r="T176" s="91"/>
    </row>
    <row r="177" spans="1:20" ht="15" customHeight="1" x14ac:dyDescent="0.25">
      <c r="A177" s="13" t="s">
        <v>1059</v>
      </c>
      <c r="B177" s="12" t="s">
        <v>4</v>
      </c>
      <c r="C177" s="12"/>
      <c r="D177" s="12"/>
      <c r="E177" s="12"/>
      <c r="F177" s="12"/>
      <c r="G177" s="12"/>
      <c r="H177" s="12"/>
      <c r="I177" s="12"/>
      <c r="J177" s="12"/>
      <c r="K177" s="12"/>
      <c r="L177" s="12"/>
      <c r="M177" s="12"/>
      <c r="N177" s="12"/>
      <c r="O177" s="12"/>
      <c r="P177" s="12"/>
      <c r="Q177" s="12"/>
      <c r="R177" s="12"/>
      <c r="S177" s="12"/>
      <c r="T177" s="12"/>
    </row>
    <row r="178" spans="1:20" x14ac:dyDescent="0.25">
      <c r="A178" s="13"/>
      <c r="B178" s="148"/>
      <c r="C178" s="148"/>
      <c r="D178" s="148"/>
      <c r="E178" s="148"/>
      <c r="F178" s="148"/>
      <c r="G178" s="148"/>
      <c r="H178" s="148"/>
      <c r="I178" s="148"/>
      <c r="J178" s="148"/>
      <c r="K178" s="148"/>
      <c r="L178" s="148"/>
      <c r="M178" s="148"/>
      <c r="N178" s="148"/>
      <c r="O178" s="148"/>
      <c r="P178" s="148"/>
      <c r="Q178" s="148"/>
      <c r="R178" s="148"/>
      <c r="S178" s="148"/>
      <c r="T178" s="148"/>
    </row>
    <row r="179" spans="1:20" x14ac:dyDescent="0.25">
      <c r="A179" s="13"/>
      <c r="B179" s="151"/>
      <c r="C179" s="151"/>
      <c r="D179" s="151"/>
      <c r="E179" s="151"/>
      <c r="F179" s="151"/>
      <c r="G179" s="151"/>
      <c r="H179" s="151"/>
      <c r="I179" s="151"/>
      <c r="J179" s="151"/>
      <c r="K179" s="151"/>
      <c r="L179" s="151"/>
      <c r="M179" s="151"/>
      <c r="N179" s="151"/>
      <c r="O179" s="151"/>
      <c r="P179" s="151"/>
      <c r="Q179" s="151"/>
      <c r="R179" s="151"/>
      <c r="S179" s="151"/>
      <c r="T179" s="151"/>
    </row>
    <row r="180" spans="1:20" x14ac:dyDescent="0.25">
      <c r="A180" s="13"/>
      <c r="B180" s="151"/>
      <c r="C180" s="151"/>
      <c r="D180" s="151"/>
      <c r="E180" s="151"/>
      <c r="F180" s="151"/>
      <c r="G180" s="151"/>
      <c r="H180" s="151"/>
      <c r="I180" s="151"/>
      <c r="J180" s="151"/>
      <c r="K180" s="151"/>
      <c r="L180" s="151"/>
      <c r="M180" s="151"/>
      <c r="N180" s="151"/>
      <c r="O180" s="151"/>
      <c r="P180" s="151"/>
      <c r="Q180" s="151"/>
      <c r="R180" s="151"/>
      <c r="S180" s="151"/>
      <c r="T180" s="151"/>
    </row>
    <row r="181" spans="1:20" x14ac:dyDescent="0.25">
      <c r="A181" s="13"/>
      <c r="B181" s="20"/>
      <c r="C181" s="21"/>
      <c r="D181" s="21"/>
      <c r="E181" s="21"/>
      <c r="F181" s="21"/>
      <c r="G181" s="21"/>
      <c r="H181" s="21"/>
      <c r="I181" s="21"/>
      <c r="J181" s="21"/>
      <c r="K181" s="21"/>
      <c r="L181" s="21"/>
      <c r="M181" s="21"/>
      <c r="N181" s="21"/>
      <c r="O181" s="21"/>
      <c r="P181" s="21"/>
      <c r="Q181" s="21"/>
      <c r="R181" s="21"/>
      <c r="S181" s="21"/>
      <c r="T181" s="21"/>
    </row>
    <row r="182" spans="1:20" x14ac:dyDescent="0.25">
      <c r="A182" s="13"/>
      <c r="B182" s="15"/>
      <c r="C182" s="22"/>
      <c r="D182" s="21"/>
      <c r="E182" s="22"/>
      <c r="F182" s="21"/>
      <c r="G182" s="22"/>
      <c r="H182" s="21"/>
      <c r="I182" s="22"/>
      <c r="J182" s="21"/>
      <c r="K182" s="22"/>
      <c r="L182" s="21"/>
      <c r="M182" s="22"/>
      <c r="N182" s="21"/>
      <c r="O182" s="22"/>
      <c r="P182" s="21"/>
      <c r="Q182" s="22"/>
      <c r="R182" s="21"/>
      <c r="S182" s="22"/>
      <c r="T182" s="21"/>
    </row>
    <row r="183" spans="1:20" x14ac:dyDescent="0.25">
      <c r="A183" s="13"/>
      <c r="B183" s="53"/>
      <c r="C183" s="72" t="s">
        <v>694</v>
      </c>
      <c r="D183" s="72"/>
      <c r="E183" s="72" t="s">
        <v>695</v>
      </c>
      <c r="F183" s="72"/>
      <c r="G183" s="72" t="s">
        <v>695</v>
      </c>
      <c r="H183" s="72"/>
      <c r="I183" s="72" t="s">
        <v>695</v>
      </c>
      <c r="J183" s="72"/>
      <c r="K183" s="72" t="s">
        <v>696</v>
      </c>
      <c r="L183" s="72"/>
      <c r="M183" s="72" t="s">
        <v>697</v>
      </c>
      <c r="N183" s="72"/>
      <c r="O183" s="72" t="s">
        <v>697</v>
      </c>
      <c r="P183" s="72"/>
      <c r="Q183" s="23"/>
      <c r="R183" s="23"/>
      <c r="S183" s="23"/>
      <c r="T183" s="23"/>
    </row>
    <row r="184" spans="1:20" ht="15.75" thickBot="1" x14ac:dyDescent="0.3">
      <c r="A184" s="13"/>
      <c r="B184" s="54" t="s">
        <v>235</v>
      </c>
      <c r="C184" s="146" t="s">
        <v>698</v>
      </c>
      <c r="D184" s="146"/>
      <c r="E184" s="146" t="s">
        <v>698</v>
      </c>
      <c r="F184" s="146"/>
      <c r="G184" s="146" t="s">
        <v>699</v>
      </c>
      <c r="H184" s="146"/>
      <c r="I184" s="146" t="s">
        <v>700</v>
      </c>
      <c r="J184" s="146"/>
      <c r="K184" s="146" t="s">
        <v>701</v>
      </c>
      <c r="L184" s="146"/>
      <c r="M184" s="146" t="s">
        <v>702</v>
      </c>
      <c r="N184" s="146"/>
      <c r="O184" s="146" t="s">
        <v>441</v>
      </c>
      <c r="P184" s="146"/>
      <c r="Q184" s="146" t="s">
        <v>703</v>
      </c>
      <c r="R184" s="146"/>
      <c r="S184" s="146" t="s">
        <v>160</v>
      </c>
      <c r="T184" s="146"/>
    </row>
    <row r="185" spans="1:20" ht="15.75" thickTop="1" x14ac:dyDescent="0.25">
      <c r="A185" s="13"/>
      <c r="B185" s="138" t="s">
        <v>704</v>
      </c>
      <c r="C185" s="30"/>
      <c r="D185" s="30"/>
      <c r="E185" s="30"/>
      <c r="F185" s="30"/>
      <c r="G185" s="30"/>
      <c r="H185" s="30"/>
      <c r="I185" s="30"/>
      <c r="J185" s="30"/>
      <c r="K185" s="30"/>
      <c r="L185" s="30"/>
      <c r="M185" s="30"/>
      <c r="N185" s="30"/>
      <c r="O185" s="30"/>
      <c r="P185" s="30"/>
      <c r="Q185" s="30"/>
      <c r="R185" s="30"/>
      <c r="S185" s="30"/>
      <c r="T185" s="30"/>
    </row>
    <row r="186" spans="1:20" x14ac:dyDescent="0.25">
      <c r="A186" s="13"/>
      <c r="B186" s="115" t="s">
        <v>705</v>
      </c>
      <c r="C186" s="139" t="s">
        <v>242</v>
      </c>
      <c r="D186" s="140" t="s">
        <v>706</v>
      </c>
      <c r="E186" s="139" t="s">
        <v>242</v>
      </c>
      <c r="F186" s="140" t="s">
        <v>707</v>
      </c>
      <c r="G186" s="139" t="s">
        <v>242</v>
      </c>
      <c r="H186" s="140" t="s">
        <v>708</v>
      </c>
      <c r="I186" s="139" t="s">
        <v>242</v>
      </c>
      <c r="J186" s="140" t="s">
        <v>709</v>
      </c>
      <c r="K186" s="139" t="s">
        <v>242</v>
      </c>
      <c r="L186" s="139" t="s">
        <v>245</v>
      </c>
      <c r="M186" s="22"/>
      <c r="N186" s="140" t="s">
        <v>710</v>
      </c>
      <c r="O186" s="139" t="s">
        <v>242</v>
      </c>
      <c r="P186" s="140" t="s">
        <v>579</v>
      </c>
      <c r="Q186" s="139" t="s">
        <v>242</v>
      </c>
      <c r="R186" s="140" t="s">
        <v>711</v>
      </c>
      <c r="S186" s="139" t="s">
        <v>242</v>
      </c>
      <c r="T186" s="140" t="s">
        <v>712</v>
      </c>
    </row>
    <row r="187" spans="1:20" x14ac:dyDescent="0.25">
      <c r="A187" s="13"/>
      <c r="B187" s="136" t="s">
        <v>713</v>
      </c>
      <c r="C187" s="22"/>
      <c r="D187" s="122" t="s">
        <v>245</v>
      </c>
      <c r="E187" s="22"/>
      <c r="F187" s="122" t="s">
        <v>245</v>
      </c>
      <c r="G187" s="22"/>
      <c r="H187" s="123">
        <v>-7</v>
      </c>
      <c r="I187" s="22"/>
      <c r="J187" s="123">
        <v>-261</v>
      </c>
      <c r="K187" s="22"/>
      <c r="L187" s="122" t="s">
        <v>245</v>
      </c>
      <c r="M187" s="22"/>
      <c r="N187" s="122" t="s">
        <v>245</v>
      </c>
      <c r="O187" s="22"/>
      <c r="P187" s="122" t="s">
        <v>245</v>
      </c>
      <c r="Q187" s="22"/>
      <c r="R187" s="122" t="s">
        <v>245</v>
      </c>
      <c r="S187" s="22"/>
      <c r="T187" s="123">
        <v>-268</v>
      </c>
    </row>
    <row r="188" spans="1:20" x14ac:dyDescent="0.25">
      <c r="A188" s="13"/>
      <c r="B188" s="136" t="s">
        <v>714</v>
      </c>
      <c r="C188" s="22"/>
      <c r="D188" s="123" t="s">
        <v>465</v>
      </c>
      <c r="E188" s="22"/>
      <c r="F188" s="122" t="s">
        <v>245</v>
      </c>
      <c r="G188" s="22"/>
      <c r="H188" s="122" t="s">
        <v>245</v>
      </c>
      <c r="I188" s="22"/>
      <c r="J188" s="123" t="s">
        <v>303</v>
      </c>
      <c r="K188" s="22"/>
      <c r="L188" s="123" t="s">
        <v>436</v>
      </c>
      <c r="M188" s="22"/>
      <c r="N188" s="122" t="s">
        <v>245</v>
      </c>
      <c r="O188" s="22"/>
      <c r="P188" s="123" t="s">
        <v>464</v>
      </c>
      <c r="Q188" s="22"/>
      <c r="R188" s="122" t="s">
        <v>245</v>
      </c>
      <c r="S188" s="22"/>
      <c r="T188" s="123" t="s">
        <v>715</v>
      </c>
    </row>
    <row r="189" spans="1:20" ht="15.75" thickBot="1" x14ac:dyDescent="0.3">
      <c r="A189" s="13"/>
      <c r="B189" s="141" t="s">
        <v>716</v>
      </c>
      <c r="C189" s="27"/>
      <c r="D189" s="126" t="s">
        <v>415</v>
      </c>
      <c r="E189" s="27"/>
      <c r="F189" s="126" t="s">
        <v>710</v>
      </c>
      <c r="G189" s="27"/>
      <c r="H189" s="126" t="s">
        <v>717</v>
      </c>
      <c r="I189" s="27"/>
      <c r="J189" s="126" t="s">
        <v>718</v>
      </c>
      <c r="K189" s="27"/>
      <c r="L189" s="126">
        <v>-1</v>
      </c>
      <c r="M189" s="27"/>
      <c r="N189" s="126" t="s">
        <v>352</v>
      </c>
      <c r="O189" s="27"/>
      <c r="P189" s="126" t="s">
        <v>719</v>
      </c>
      <c r="Q189" s="27"/>
      <c r="R189" s="126" t="s">
        <v>632</v>
      </c>
      <c r="S189" s="27"/>
      <c r="T189" s="126" t="s">
        <v>720</v>
      </c>
    </row>
    <row r="190" spans="1:20" ht="16.5" thickTop="1" thickBot="1" x14ac:dyDescent="0.3">
      <c r="A190" s="13"/>
      <c r="B190" s="137" t="s">
        <v>721</v>
      </c>
      <c r="C190" s="142" t="s">
        <v>242</v>
      </c>
      <c r="D190" s="143" t="s">
        <v>722</v>
      </c>
      <c r="E190" s="142" t="s">
        <v>242</v>
      </c>
      <c r="F190" s="143" t="s">
        <v>723</v>
      </c>
      <c r="G190" s="142" t="s">
        <v>242</v>
      </c>
      <c r="H190" s="143" t="s">
        <v>724</v>
      </c>
      <c r="I190" s="142" t="s">
        <v>242</v>
      </c>
      <c r="J190" s="143" t="s">
        <v>725</v>
      </c>
      <c r="K190" s="142" t="s">
        <v>242</v>
      </c>
      <c r="L190" s="142" t="s">
        <v>245</v>
      </c>
      <c r="M190" s="142" t="s">
        <v>242</v>
      </c>
      <c r="N190" s="143" t="s">
        <v>726</v>
      </c>
      <c r="O190" s="142" t="s">
        <v>242</v>
      </c>
      <c r="P190" s="143" t="s">
        <v>468</v>
      </c>
      <c r="Q190" s="142" t="s">
        <v>242</v>
      </c>
      <c r="R190" s="143" t="s">
        <v>727</v>
      </c>
      <c r="S190" s="142" t="s">
        <v>242</v>
      </c>
      <c r="T190" s="143" t="s">
        <v>728</v>
      </c>
    </row>
    <row r="191" spans="1:20" ht="16.5" thickTop="1" thickBot="1" x14ac:dyDescent="0.3">
      <c r="A191" s="13"/>
      <c r="B191" s="137"/>
      <c r="C191" s="101"/>
      <c r="D191" s="101"/>
      <c r="E191" s="101"/>
      <c r="F191" s="101"/>
      <c r="G191" s="101"/>
      <c r="H191" s="101"/>
      <c r="I191" s="101"/>
      <c r="J191" s="101"/>
      <c r="K191" s="101"/>
      <c r="L191" s="101"/>
      <c r="M191" s="101"/>
      <c r="N191" s="101"/>
      <c r="O191" s="101"/>
      <c r="P191" s="101"/>
      <c r="Q191" s="101"/>
      <c r="R191" s="101"/>
      <c r="S191" s="101"/>
      <c r="T191" s="101"/>
    </row>
    <row r="192" spans="1:20" ht="24.75" thickTop="1" thickBot="1" x14ac:dyDescent="0.3">
      <c r="A192" s="13"/>
      <c r="B192" s="137" t="s">
        <v>729</v>
      </c>
      <c r="C192" s="142" t="s">
        <v>242</v>
      </c>
      <c r="D192" s="143" t="s">
        <v>587</v>
      </c>
      <c r="E192" s="142" t="s">
        <v>242</v>
      </c>
      <c r="F192" s="143" t="s">
        <v>589</v>
      </c>
      <c r="G192" s="142" t="s">
        <v>242</v>
      </c>
      <c r="H192" s="142" t="s">
        <v>245</v>
      </c>
      <c r="I192" s="142" t="s">
        <v>242</v>
      </c>
      <c r="J192" s="143" t="s">
        <v>592</v>
      </c>
      <c r="K192" s="142" t="s">
        <v>242</v>
      </c>
      <c r="L192" s="142" t="s">
        <v>245</v>
      </c>
      <c r="M192" s="142" t="s">
        <v>242</v>
      </c>
      <c r="N192" s="142" t="s">
        <v>245</v>
      </c>
      <c r="O192" s="142" t="s">
        <v>242</v>
      </c>
      <c r="P192" s="143" t="s">
        <v>597</v>
      </c>
      <c r="Q192" s="142" t="s">
        <v>242</v>
      </c>
      <c r="R192" s="142" t="s">
        <v>245</v>
      </c>
      <c r="S192" s="142" t="s">
        <v>242</v>
      </c>
      <c r="T192" s="143" t="s">
        <v>600</v>
      </c>
    </row>
    <row r="193" spans="1:20" ht="16.5" thickTop="1" thickBot="1" x14ac:dyDescent="0.3">
      <c r="A193" s="13"/>
      <c r="B193" s="137"/>
      <c r="C193" s="101"/>
      <c r="D193" s="101"/>
      <c r="E193" s="101"/>
      <c r="F193" s="101"/>
      <c r="G193" s="101"/>
      <c r="H193" s="101"/>
      <c r="I193" s="101"/>
      <c r="J193" s="101"/>
      <c r="K193" s="101"/>
      <c r="L193" s="101"/>
      <c r="M193" s="101"/>
      <c r="N193" s="101"/>
      <c r="O193" s="101"/>
      <c r="P193" s="101"/>
      <c r="Q193" s="101"/>
      <c r="R193" s="101"/>
      <c r="S193" s="101"/>
      <c r="T193" s="101"/>
    </row>
    <row r="194" spans="1:20" ht="24.75" thickTop="1" thickBot="1" x14ac:dyDescent="0.3">
      <c r="A194" s="13"/>
      <c r="B194" s="137" t="s">
        <v>730</v>
      </c>
      <c r="C194" s="142" t="s">
        <v>242</v>
      </c>
      <c r="D194" s="143" t="s">
        <v>731</v>
      </c>
      <c r="E194" s="142" t="s">
        <v>242</v>
      </c>
      <c r="F194" s="143" t="s">
        <v>732</v>
      </c>
      <c r="G194" s="142" t="s">
        <v>242</v>
      </c>
      <c r="H194" s="143" t="s">
        <v>724</v>
      </c>
      <c r="I194" s="142" t="s">
        <v>242</v>
      </c>
      <c r="J194" s="143" t="s">
        <v>733</v>
      </c>
      <c r="K194" s="142" t="s">
        <v>242</v>
      </c>
      <c r="L194" s="142" t="s">
        <v>245</v>
      </c>
      <c r="M194" s="142" t="s">
        <v>242</v>
      </c>
      <c r="N194" s="143" t="s">
        <v>726</v>
      </c>
      <c r="O194" s="142" t="s">
        <v>242</v>
      </c>
      <c r="P194" s="143" t="s">
        <v>546</v>
      </c>
      <c r="Q194" s="142" t="s">
        <v>242</v>
      </c>
      <c r="R194" s="143" t="s">
        <v>727</v>
      </c>
      <c r="S194" s="142" t="s">
        <v>242</v>
      </c>
      <c r="T194" s="143" t="s">
        <v>734</v>
      </c>
    </row>
    <row r="195" spans="1:20" ht="15.75" thickTop="1" x14ac:dyDescent="0.25">
      <c r="A195" s="13"/>
      <c r="B195" s="138" t="s">
        <v>735</v>
      </c>
      <c r="C195" s="30"/>
      <c r="D195" s="30"/>
      <c r="E195" s="30"/>
      <c r="F195" s="30"/>
      <c r="G195" s="30"/>
      <c r="H195" s="30"/>
      <c r="I195" s="30"/>
      <c r="J195" s="30"/>
      <c r="K195" s="30"/>
      <c r="L195" s="30"/>
      <c r="M195" s="30"/>
      <c r="N195" s="30"/>
      <c r="O195" s="30"/>
      <c r="P195" s="30"/>
      <c r="Q195" s="30"/>
      <c r="R195" s="30"/>
      <c r="S195" s="30"/>
      <c r="T195" s="30"/>
    </row>
    <row r="196" spans="1:20" ht="15.75" thickBot="1" x14ac:dyDescent="0.3">
      <c r="A196" s="13"/>
      <c r="B196" s="141" t="s">
        <v>736</v>
      </c>
      <c r="C196" s="127" t="s">
        <v>242</v>
      </c>
      <c r="D196" s="126" t="s">
        <v>423</v>
      </c>
      <c r="E196" s="127" t="s">
        <v>242</v>
      </c>
      <c r="F196" s="126" t="s">
        <v>426</v>
      </c>
      <c r="G196" s="127" t="s">
        <v>242</v>
      </c>
      <c r="H196" s="126" t="s">
        <v>430</v>
      </c>
      <c r="I196" s="127" t="s">
        <v>242</v>
      </c>
      <c r="J196" s="126" t="s">
        <v>433</v>
      </c>
      <c r="K196" s="127" t="s">
        <v>242</v>
      </c>
      <c r="L196" s="126" t="s">
        <v>436</v>
      </c>
      <c r="M196" s="127" t="s">
        <v>242</v>
      </c>
      <c r="N196" s="126" t="s">
        <v>439</v>
      </c>
      <c r="O196" s="127" t="s">
        <v>242</v>
      </c>
      <c r="P196" s="126" t="s">
        <v>442</v>
      </c>
      <c r="Q196" s="27"/>
      <c r="R196" s="27"/>
      <c r="S196" s="127" t="s">
        <v>242</v>
      </c>
      <c r="T196" s="126" t="s">
        <v>445</v>
      </c>
    </row>
    <row r="197" spans="1:20" ht="16.5" thickTop="1" thickBot="1" x14ac:dyDescent="0.3">
      <c r="A197" s="13"/>
      <c r="B197" s="137"/>
      <c r="C197" s="101"/>
      <c r="D197" s="101"/>
      <c r="E197" s="101"/>
      <c r="F197" s="101"/>
      <c r="G197" s="101"/>
      <c r="H197" s="101"/>
      <c r="I197" s="101"/>
      <c r="J197" s="101"/>
      <c r="K197" s="101"/>
      <c r="L197" s="101"/>
      <c r="M197" s="101"/>
      <c r="N197" s="101"/>
      <c r="O197" s="101"/>
      <c r="P197" s="101"/>
      <c r="Q197" s="101"/>
      <c r="R197" s="101"/>
      <c r="S197" s="101"/>
      <c r="T197" s="101"/>
    </row>
    <row r="198" spans="1:20" ht="24.75" thickTop="1" thickBot="1" x14ac:dyDescent="0.3">
      <c r="A198" s="13"/>
      <c r="B198" s="137" t="s">
        <v>729</v>
      </c>
      <c r="C198" s="142" t="s">
        <v>242</v>
      </c>
      <c r="D198" s="143" t="s">
        <v>605</v>
      </c>
      <c r="E198" s="142" t="s">
        <v>242</v>
      </c>
      <c r="F198" s="143" t="s">
        <v>607</v>
      </c>
      <c r="G198" s="142" t="s">
        <v>242</v>
      </c>
      <c r="H198" s="142" t="s">
        <v>245</v>
      </c>
      <c r="I198" s="142" t="s">
        <v>242</v>
      </c>
      <c r="J198" s="143" t="s">
        <v>611</v>
      </c>
      <c r="K198" s="142" t="s">
        <v>242</v>
      </c>
      <c r="L198" s="142" t="s">
        <v>245</v>
      </c>
      <c r="M198" s="142" t="s">
        <v>242</v>
      </c>
      <c r="N198" s="143" t="s">
        <v>575</v>
      </c>
      <c r="O198" s="142" t="s">
        <v>242</v>
      </c>
      <c r="P198" s="143" t="s">
        <v>614</v>
      </c>
      <c r="Q198" s="101"/>
      <c r="R198" s="101"/>
      <c r="S198" s="142" t="s">
        <v>242</v>
      </c>
      <c r="T198" s="143" t="s">
        <v>616</v>
      </c>
    </row>
    <row r="199" spans="1:20" ht="16.5" thickTop="1" thickBot="1" x14ac:dyDescent="0.3">
      <c r="A199" s="13"/>
      <c r="B199" s="137"/>
      <c r="C199" s="101"/>
      <c r="D199" s="101"/>
      <c r="E199" s="101"/>
      <c r="F199" s="101"/>
      <c r="G199" s="101"/>
      <c r="H199" s="101"/>
      <c r="I199" s="101"/>
      <c r="J199" s="101"/>
      <c r="K199" s="101"/>
      <c r="L199" s="101"/>
      <c r="M199" s="101"/>
      <c r="N199" s="101"/>
      <c r="O199" s="101"/>
      <c r="P199" s="101"/>
      <c r="Q199" s="101"/>
      <c r="R199" s="101"/>
      <c r="S199" s="101"/>
      <c r="T199" s="101"/>
    </row>
    <row r="200" spans="1:20" ht="24.75" thickTop="1" thickBot="1" x14ac:dyDescent="0.3">
      <c r="A200" s="13"/>
      <c r="B200" s="137" t="s">
        <v>730</v>
      </c>
      <c r="C200" s="142" t="s">
        <v>242</v>
      </c>
      <c r="D200" s="143" t="s">
        <v>737</v>
      </c>
      <c r="E200" s="142" t="s">
        <v>242</v>
      </c>
      <c r="F200" s="143" t="s">
        <v>738</v>
      </c>
      <c r="G200" s="142" t="s">
        <v>242</v>
      </c>
      <c r="H200" s="143" t="s">
        <v>430</v>
      </c>
      <c r="I200" s="142" t="s">
        <v>242</v>
      </c>
      <c r="J200" s="143" t="s">
        <v>739</v>
      </c>
      <c r="K200" s="142" t="s">
        <v>242</v>
      </c>
      <c r="L200" s="143" t="s">
        <v>436</v>
      </c>
      <c r="M200" s="142" t="s">
        <v>242</v>
      </c>
      <c r="N200" s="143" t="s">
        <v>740</v>
      </c>
      <c r="O200" s="142" t="s">
        <v>242</v>
      </c>
      <c r="P200" s="143" t="s">
        <v>741</v>
      </c>
      <c r="Q200" s="101"/>
      <c r="R200" s="101"/>
      <c r="S200" s="142" t="s">
        <v>242</v>
      </c>
      <c r="T200" s="143" t="s">
        <v>742</v>
      </c>
    </row>
    <row r="201" spans="1:20" ht="15.75" thickTop="1" x14ac:dyDescent="0.25">
      <c r="A201" s="13"/>
      <c r="B201" s="120"/>
      <c r="C201" s="30"/>
      <c r="D201" s="30"/>
      <c r="E201" s="30"/>
      <c r="F201" s="30"/>
      <c r="G201" s="30"/>
      <c r="H201" s="30"/>
      <c r="I201" s="30"/>
      <c r="J201" s="30"/>
      <c r="K201" s="30"/>
      <c r="L201" s="30"/>
      <c r="M201" s="30"/>
      <c r="N201" s="30"/>
      <c r="O201" s="30"/>
      <c r="P201" s="30"/>
      <c r="Q201" s="30"/>
      <c r="R201" s="30"/>
      <c r="S201" s="30"/>
      <c r="T201" s="30"/>
    </row>
    <row r="202" spans="1:20" ht="23.25" thickBot="1" x14ac:dyDescent="0.3">
      <c r="A202" s="13"/>
      <c r="B202" s="145" t="s">
        <v>743</v>
      </c>
      <c r="C202" s="127" t="s">
        <v>242</v>
      </c>
      <c r="D202" s="127" t="s">
        <v>245</v>
      </c>
      <c r="E202" s="127" t="s">
        <v>242</v>
      </c>
      <c r="F202" s="126" t="s">
        <v>352</v>
      </c>
      <c r="G202" s="127" t="s">
        <v>242</v>
      </c>
      <c r="H202" s="126" t="s">
        <v>744</v>
      </c>
      <c r="I202" s="127" t="s">
        <v>242</v>
      </c>
      <c r="J202" s="126" t="s">
        <v>515</v>
      </c>
      <c r="K202" s="127" t="s">
        <v>242</v>
      </c>
      <c r="L202" s="127" t="s">
        <v>245</v>
      </c>
      <c r="M202" s="127" t="s">
        <v>242</v>
      </c>
      <c r="N202" s="126" t="s">
        <v>352</v>
      </c>
      <c r="O202" s="127" t="s">
        <v>242</v>
      </c>
      <c r="P202" s="127" t="s">
        <v>245</v>
      </c>
      <c r="Q202" s="27"/>
      <c r="R202" s="27"/>
      <c r="S202" s="127" t="s">
        <v>242</v>
      </c>
      <c r="T202" s="126" t="s">
        <v>745</v>
      </c>
    </row>
    <row r="203" spans="1:20" ht="15.75" thickTop="1" x14ac:dyDescent="0.25">
      <c r="A203" s="13"/>
      <c r="B203" s="152"/>
      <c r="C203" s="152"/>
      <c r="D203" s="152"/>
      <c r="E203" s="152"/>
      <c r="F203" s="152"/>
      <c r="G203" s="152"/>
      <c r="H203" s="152"/>
      <c r="I203" s="152"/>
      <c r="J203" s="152"/>
      <c r="K203" s="152"/>
      <c r="L203" s="152"/>
      <c r="M203" s="152"/>
      <c r="N203" s="152"/>
      <c r="O203" s="152"/>
      <c r="P203" s="152"/>
      <c r="Q203" s="152"/>
      <c r="R203" s="152"/>
      <c r="S203" s="152"/>
      <c r="T203" s="152"/>
    </row>
    <row r="204" spans="1:20" x14ac:dyDescent="0.25">
      <c r="A204" s="13"/>
      <c r="B204" s="151"/>
      <c r="C204" s="151"/>
      <c r="D204" s="151"/>
      <c r="E204" s="151"/>
      <c r="F204" s="151"/>
      <c r="G204" s="151"/>
      <c r="H204" s="151"/>
      <c r="I204" s="151"/>
      <c r="J204" s="151"/>
      <c r="K204" s="151"/>
      <c r="L204" s="151"/>
      <c r="M204" s="151"/>
      <c r="N204" s="151"/>
      <c r="O204" s="151"/>
      <c r="P204" s="151"/>
      <c r="Q204" s="151"/>
      <c r="R204" s="151"/>
      <c r="S204" s="151"/>
      <c r="T204" s="151"/>
    </row>
    <row r="205" spans="1:20" x14ac:dyDescent="0.25">
      <c r="A205" s="13"/>
      <c r="B205" s="151"/>
      <c r="C205" s="151"/>
      <c r="D205" s="151"/>
      <c r="E205" s="151"/>
      <c r="F205" s="151"/>
      <c r="G205" s="151"/>
      <c r="H205" s="151"/>
      <c r="I205" s="151"/>
      <c r="J205" s="151"/>
      <c r="K205" s="151"/>
      <c r="L205" s="151"/>
      <c r="M205" s="151"/>
      <c r="N205" s="151"/>
      <c r="O205" s="151"/>
      <c r="P205" s="151"/>
      <c r="Q205" s="151"/>
      <c r="R205" s="151"/>
      <c r="S205" s="151"/>
      <c r="T205" s="151"/>
    </row>
    <row r="206" spans="1:20" x14ac:dyDescent="0.25">
      <c r="A206" s="13"/>
      <c r="B206" s="151"/>
      <c r="C206" s="151"/>
      <c r="D206" s="151"/>
      <c r="E206" s="151"/>
      <c r="F206" s="151"/>
      <c r="G206" s="151"/>
      <c r="H206" s="151"/>
      <c r="I206" s="151"/>
      <c r="J206" s="151"/>
      <c r="K206" s="151"/>
      <c r="L206" s="151"/>
      <c r="M206" s="151"/>
      <c r="N206" s="151"/>
      <c r="O206" s="151"/>
      <c r="P206" s="151"/>
      <c r="Q206" s="151"/>
      <c r="R206" s="151"/>
      <c r="S206" s="151"/>
      <c r="T206" s="151"/>
    </row>
    <row r="207" spans="1:20" x14ac:dyDescent="0.25">
      <c r="A207" s="13"/>
      <c r="B207" s="20"/>
      <c r="C207" s="21"/>
      <c r="D207" s="21"/>
      <c r="E207" s="21"/>
      <c r="F207" s="21"/>
      <c r="G207" s="21"/>
      <c r="H207" s="21"/>
      <c r="I207" s="21"/>
      <c r="J207" s="21"/>
      <c r="K207" s="21"/>
      <c r="L207" s="21"/>
      <c r="M207" s="21"/>
      <c r="N207" s="21"/>
      <c r="O207" s="21"/>
      <c r="P207" s="21"/>
      <c r="Q207" s="21"/>
      <c r="R207" s="21"/>
      <c r="S207" s="21"/>
      <c r="T207" s="21"/>
    </row>
    <row r="208" spans="1:20" x14ac:dyDescent="0.25">
      <c r="A208" s="13"/>
      <c r="B208" s="15"/>
      <c r="C208" s="22"/>
      <c r="D208" s="21"/>
      <c r="E208" s="22"/>
      <c r="F208" s="21"/>
      <c r="G208" s="22"/>
      <c r="H208" s="21"/>
      <c r="I208" s="22"/>
      <c r="J208" s="21"/>
      <c r="K208" s="22"/>
      <c r="L208" s="21"/>
      <c r="M208" s="22"/>
      <c r="N208" s="21"/>
      <c r="O208" s="22"/>
      <c r="P208" s="21"/>
      <c r="Q208" s="22"/>
      <c r="R208" s="21"/>
      <c r="S208" s="22"/>
      <c r="T208" s="21"/>
    </row>
    <row r="209" spans="1:20" x14ac:dyDescent="0.25">
      <c r="A209" s="13"/>
      <c r="B209" s="53"/>
      <c r="C209" s="72" t="s">
        <v>694</v>
      </c>
      <c r="D209" s="72"/>
      <c r="E209" s="72" t="s">
        <v>695</v>
      </c>
      <c r="F209" s="72"/>
      <c r="G209" s="72" t="s">
        <v>695</v>
      </c>
      <c r="H209" s="72"/>
      <c r="I209" s="72" t="s">
        <v>695</v>
      </c>
      <c r="J209" s="72"/>
      <c r="K209" s="72" t="s">
        <v>696</v>
      </c>
      <c r="L209" s="72"/>
      <c r="M209" s="72" t="s">
        <v>697</v>
      </c>
      <c r="N209" s="72"/>
      <c r="O209" s="72" t="s">
        <v>697</v>
      </c>
      <c r="P209" s="72"/>
      <c r="Q209" s="23"/>
      <c r="R209" s="23"/>
      <c r="S209" s="23"/>
      <c r="T209" s="23"/>
    </row>
    <row r="210" spans="1:20" ht="15.75" thickBot="1" x14ac:dyDescent="0.3">
      <c r="A210" s="13"/>
      <c r="B210" s="54" t="s">
        <v>235</v>
      </c>
      <c r="C210" s="146" t="s">
        <v>698</v>
      </c>
      <c r="D210" s="146"/>
      <c r="E210" s="146" t="s">
        <v>698</v>
      </c>
      <c r="F210" s="146"/>
      <c r="G210" s="146" t="s">
        <v>699</v>
      </c>
      <c r="H210" s="146"/>
      <c r="I210" s="146" t="s">
        <v>700</v>
      </c>
      <c r="J210" s="146"/>
      <c r="K210" s="146" t="s">
        <v>701</v>
      </c>
      <c r="L210" s="146"/>
      <c r="M210" s="146" t="s">
        <v>702</v>
      </c>
      <c r="N210" s="146"/>
      <c r="O210" s="146" t="s">
        <v>441</v>
      </c>
      <c r="P210" s="146"/>
      <c r="Q210" s="146" t="s">
        <v>703</v>
      </c>
      <c r="R210" s="146"/>
      <c r="S210" s="146" t="s">
        <v>160</v>
      </c>
      <c r="T210" s="146"/>
    </row>
    <row r="211" spans="1:20" ht="15.75" thickTop="1" x14ac:dyDescent="0.25">
      <c r="A211" s="13"/>
      <c r="B211" s="138" t="s">
        <v>704</v>
      </c>
      <c r="C211" s="30"/>
      <c r="D211" s="30"/>
      <c r="E211" s="30"/>
      <c r="F211" s="30"/>
      <c r="G211" s="30"/>
      <c r="H211" s="30"/>
      <c r="I211" s="30"/>
      <c r="J211" s="30"/>
      <c r="K211" s="30"/>
      <c r="L211" s="30"/>
      <c r="M211" s="30"/>
      <c r="N211" s="30"/>
      <c r="O211" s="30"/>
      <c r="P211" s="30"/>
      <c r="Q211" s="30"/>
      <c r="R211" s="30"/>
      <c r="S211" s="30"/>
      <c r="T211" s="30"/>
    </row>
    <row r="212" spans="1:20" x14ac:dyDescent="0.25">
      <c r="A212" s="13"/>
      <c r="B212" s="115" t="s">
        <v>746</v>
      </c>
      <c r="C212" s="139" t="s">
        <v>242</v>
      </c>
      <c r="D212" s="140" t="s">
        <v>747</v>
      </c>
      <c r="E212" s="139" t="s">
        <v>242</v>
      </c>
      <c r="F212" s="140" t="s">
        <v>748</v>
      </c>
      <c r="G212" s="139" t="s">
        <v>242</v>
      </c>
      <c r="H212" s="140" t="s">
        <v>749</v>
      </c>
      <c r="I212" s="139" t="s">
        <v>242</v>
      </c>
      <c r="J212" s="140" t="s">
        <v>750</v>
      </c>
      <c r="K212" s="139" t="s">
        <v>242</v>
      </c>
      <c r="L212" s="140" t="s">
        <v>465</v>
      </c>
      <c r="M212" s="139" t="s">
        <v>242</v>
      </c>
      <c r="N212" s="140" t="s">
        <v>751</v>
      </c>
      <c r="O212" s="139" t="s">
        <v>242</v>
      </c>
      <c r="P212" s="140" t="s">
        <v>752</v>
      </c>
      <c r="Q212" s="139" t="s">
        <v>242</v>
      </c>
      <c r="R212" s="140" t="s">
        <v>753</v>
      </c>
      <c r="S212" s="139" t="s">
        <v>242</v>
      </c>
      <c r="T212" s="140" t="s">
        <v>754</v>
      </c>
    </row>
    <row r="213" spans="1:20" x14ac:dyDescent="0.25">
      <c r="A213" s="13"/>
      <c r="B213" s="136" t="s">
        <v>713</v>
      </c>
      <c r="C213" s="22"/>
      <c r="D213" s="122" t="s">
        <v>245</v>
      </c>
      <c r="E213" s="22"/>
      <c r="F213" s="122" t="s">
        <v>245</v>
      </c>
      <c r="G213" s="22"/>
      <c r="H213" s="123">
        <v>-10</v>
      </c>
      <c r="I213" s="22"/>
      <c r="J213" s="122" t="s">
        <v>245</v>
      </c>
      <c r="K213" s="22"/>
      <c r="L213" s="122" t="s">
        <v>245</v>
      </c>
      <c r="M213" s="22"/>
      <c r="N213" s="122" t="s">
        <v>245</v>
      </c>
      <c r="O213" s="22"/>
      <c r="P213" s="123">
        <v>-5</v>
      </c>
      <c r="Q213" s="22"/>
      <c r="R213" s="122" t="s">
        <v>245</v>
      </c>
      <c r="S213" s="22"/>
      <c r="T213" s="123">
        <v>-15</v>
      </c>
    </row>
    <row r="214" spans="1:20" x14ac:dyDescent="0.25">
      <c r="A214" s="13"/>
      <c r="B214" s="136" t="s">
        <v>714</v>
      </c>
      <c r="C214" s="22"/>
      <c r="D214" s="123" t="s">
        <v>755</v>
      </c>
      <c r="E214" s="22"/>
      <c r="F214" s="122" t="s">
        <v>245</v>
      </c>
      <c r="G214" s="22"/>
      <c r="H214" s="123" t="s">
        <v>312</v>
      </c>
      <c r="I214" s="22"/>
      <c r="J214" s="122" t="s">
        <v>245</v>
      </c>
      <c r="K214" s="22"/>
      <c r="L214" s="123" t="s">
        <v>756</v>
      </c>
      <c r="M214" s="22"/>
      <c r="N214" s="122" t="s">
        <v>245</v>
      </c>
      <c r="O214" s="22"/>
      <c r="P214" s="122" t="s">
        <v>245</v>
      </c>
      <c r="Q214" s="22"/>
      <c r="R214" s="122" t="s">
        <v>245</v>
      </c>
      <c r="S214" s="22"/>
      <c r="T214" s="123" t="s">
        <v>757</v>
      </c>
    </row>
    <row r="215" spans="1:20" ht="15.75" thickBot="1" x14ac:dyDescent="0.3">
      <c r="A215" s="13"/>
      <c r="B215" s="141" t="s">
        <v>716</v>
      </c>
      <c r="C215" s="27"/>
      <c r="D215" s="126">
        <v>-44</v>
      </c>
      <c r="E215" s="27"/>
      <c r="F215" s="126" t="s">
        <v>244</v>
      </c>
      <c r="G215" s="27"/>
      <c r="H215" s="126" t="s">
        <v>758</v>
      </c>
      <c r="I215" s="27"/>
      <c r="J215" s="126" t="s">
        <v>759</v>
      </c>
      <c r="K215" s="27"/>
      <c r="L215" s="126">
        <v>-52</v>
      </c>
      <c r="M215" s="27"/>
      <c r="N215" s="126" t="s">
        <v>289</v>
      </c>
      <c r="O215" s="27"/>
      <c r="P215" s="126" t="s">
        <v>289</v>
      </c>
      <c r="Q215" s="27"/>
      <c r="R215" s="126">
        <v>-487</v>
      </c>
      <c r="S215" s="27"/>
      <c r="T215" s="126" t="s">
        <v>315</v>
      </c>
    </row>
    <row r="216" spans="1:20" ht="16.5" thickTop="1" thickBot="1" x14ac:dyDescent="0.3">
      <c r="A216" s="13"/>
      <c r="B216" s="137" t="s">
        <v>760</v>
      </c>
      <c r="C216" s="142" t="s">
        <v>242</v>
      </c>
      <c r="D216" s="143" t="s">
        <v>761</v>
      </c>
      <c r="E216" s="142" t="s">
        <v>242</v>
      </c>
      <c r="F216" s="143" t="s">
        <v>762</v>
      </c>
      <c r="G216" s="142" t="s">
        <v>242</v>
      </c>
      <c r="H216" s="143" t="s">
        <v>763</v>
      </c>
      <c r="I216" s="142" t="s">
        <v>242</v>
      </c>
      <c r="J216" s="143" t="s">
        <v>764</v>
      </c>
      <c r="K216" s="142" t="s">
        <v>242</v>
      </c>
      <c r="L216" s="143" t="s">
        <v>289</v>
      </c>
      <c r="M216" s="142" t="s">
        <v>242</v>
      </c>
      <c r="N216" s="143" t="s">
        <v>315</v>
      </c>
      <c r="O216" s="142" t="s">
        <v>242</v>
      </c>
      <c r="P216" s="143" t="s">
        <v>306</v>
      </c>
      <c r="Q216" s="142" t="s">
        <v>242</v>
      </c>
      <c r="R216" s="143" t="s">
        <v>765</v>
      </c>
      <c r="S216" s="142" t="s">
        <v>242</v>
      </c>
      <c r="T216" s="143" t="s">
        <v>766</v>
      </c>
    </row>
    <row r="217" spans="1:20" ht="24" thickTop="1" thickBot="1" x14ac:dyDescent="0.3">
      <c r="A217" s="13"/>
      <c r="B217" s="147" t="s">
        <v>743</v>
      </c>
      <c r="C217" s="142" t="s">
        <v>242</v>
      </c>
      <c r="D217" s="142" t="s">
        <v>245</v>
      </c>
      <c r="E217" s="142" t="s">
        <v>242</v>
      </c>
      <c r="F217" s="143" t="s">
        <v>767</v>
      </c>
      <c r="G217" s="142" t="s">
        <v>242</v>
      </c>
      <c r="H217" s="143" t="s">
        <v>546</v>
      </c>
      <c r="I217" s="142" t="s">
        <v>242</v>
      </c>
      <c r="J217" s="143" t="s">
        <v>294</v>
      </c>
      <c r="K217" s="142" t="s">
        <v>242</v>
      </c>
      <c r="L217" s="142" t="s">
        <v>245</v>
      </c>
      <c r="M217" s="142" t="s">
        <v>242</v>
      </c>
      <c r="N217" s="143" t="s">
        <v>303</v>
      </c>
      <c r="O217" s="142" t="s">
        <v>242</v>
      </c>
      <c r="P217" s="142" t="s">
        <v>245</v>
      </c>
      <c r="Q217" s="101"/>
      <c r="R217" s="101"/>
      <c r="S217" s="142" t="s">
        <v>242</v>
      </c>
      <c r="T217" s="143" t="s">
        <v>768</v>
      </c>
    </row>
    <row r="218" spans="1:20" ht="15.75" thickTop="1" x14ac:dyDescent="0.25">
      <c r="A218" s="13"/>
      <c r="B218" s="152"/>
      <c r="C218" s="152"/>
      <c r="D218" s="152"/>
      <c r="E218" s="152"/>
      <c r="F218" s="152"/>
      <c r="G218" s="152"/>
      <c r="H218" s="152"/>
      <c r="I218" s="152"/>
      <c r="J218" s="152"/>
      <c r="K218" s="152"/>
      <c r="L218" s="152"/>
      <c r="M218" s="152"/>
      <c r="N218" s="152"/>
      <c r="O218" s="152"/>
      <c r="P218" s="152"/>
      <c r="Q218" s="152"/>
      <c r="R218" s="152"/>
      <c r="S218" s="152"/>
      <c r="T218" s="152"/>
    </row>
    <row r="219" spans="1:20" x14ac:dyDescent="0.25">
      <c r="A219" s="13"/>
      <c r="B219" s="20"/>
      <c r="C219" s="21"/>
      <c r="D219" s="21"/>
      <c r="E219" s="21"/>
      <c r="F219" s="21"/>
      <c r="G219" s="21"/>
      <c r="H219" s="21"/>
      <c r="I219" s="21"/>
      <c r="J219" s="21"/>
      <c r="K219" s="21"/>
      <c r="L219" s="21"/>
      <c r="M219" s="21"/>
      <c r="N219" s="21"/>
      <c r="O219" s="21"/>
      <c r="P219" s="21"/>
      <c r="Q219" s="21"/>
      <c r="R219" s="21"/>
      <c r="S219" s="21"/>
      <c r="T219" s="21"/>
    </row>
    <row r="220" spans="1:20" ht="15.75" x14ac:dyDescent="0.25">
      <c r="A220" s="13"/>
      <c r="B220" s="104"/>
      <c r="C220" s="104"/>
      <c r="D220" s="104"/>
      <c r="E220" s="104"/>
      <c r="F220" s="104"/>
      <c r="G220" s="104"/>
      <c r="H220" s="104"/>
      <c r="I220" s="104"/>
      <c r="J220" s="104"/>
      <c r="K220" s="104"/>
      <c r="L220" s="104"/>
      <c r="M220" s="104"/>
      <c r="N220" s="104"/>
      <c r="O220" s="104"/>
      <c r="P220" s="104"/>
      <c r="Q220" s="104"/>
      <c r="R220" s="104"/>
      <c r="S220" s="104"/>
      <c r="T220" s="104"/>
    </row>
    <row r="221" spans="1:20" x14ac:dyDescent="0.25">
      <c r="A221" s="13"/>
      <c r="B221" s="12"/>
      <c r="C221" s="12"/>
      <c r="D221" s="12"/>
      <c r="E221" s="12"/>
      <c r="F221" s="12"/>
      <c r="G221" s="12"/>
      <c r="H221" s="12"/>
      <c r="I221" s="12"/>
      <c r="J221" s="12"/>
      <c r="K221" s="12"/>
      <c r="L221" s="12"/>
      <c r="M221" s="12"/>
      <c r="N221" s="12"/>
      <c r="O221" s="12"/>
      <c r="P221" s="12"/>
      <c r="Q221" s="12"/>
      <c r="R221" s="12"/>
      <c r="S221" s="12"/>
      <c r="T221" s="12"/>
    </row>
    <row r="222" spans="1:20" x14ac:dyDescent="0.25">
      <c r="A222" s="13"/>
      <c r="B222" s="12"/>
      <c r="C222" s="12"/>
      <c r="D222" s="12"/>
      <c r="E222" s="12"/>
      <c r="F222" s="12"/>
      <c r="G222" s="12"/>
      <c r="H222" s="12"/>
      <c r="I222" s="12"/>
      <c r="J222" s="12"/>
      <c r="K222" s="12"/>
      <c r="L222" s="12"/>
      <c r="M222" s="12"/>
      <c r="N222" s="12"/>
      <c r="O222" s="12"/>
      <c r="P222" s="12"/>
      <c r="Q222" s="12"/>
      <c r="R222" s="12"/>
      <c r="S222" s="12"/>
      <c r="T222" s="12"/>
    </row>
    <row r="223" spans="1:20" ht="15.75" x14ac:dyDescent="0.25">
      <c r="A223" s="13"/>
      <c r="B223" s="104"/>
      <c r="C223" s="104"/>
      <c r="D223" s="104"/>
      <c r="E223" s="104"/>
      <c r="F223" s="104"/>
      <c r="G223" s="104"/>
      <c r="H223" s="104"/>
      <c r="I223" s="104"/>
      <c r="J223" s="104"/>
      <c r="K223" s="104"/>
      <c r="L223" s="104"/>
      <c r="M223" s="104"/>
      <c r="N223" s="104"/>
      <c r="O223" s="104"/>
      <c r="P223" s="104"/>
      <c r="Q223" s="104"/>
      <c r="R223" s="104"/>
      <c r="S223" s="104"/>
      <c r="T223" s="104"/>
    </row>
    <row r="224" spans="1:20" x14ac:dyDescent="0.25">
      <c r="A224" s="13"/>
      <c r="B224" s="20"/>
      <c r="C224" s="21"/>
      <c r="D224" s="21"/>
      <c r="E224" s="21"/>
      <c r="F224" s="21"/>
      <c r="G224" s="21"/>
      <c r="H224" s="21"/>
      <c r="I224" s="21"/>
      <c r="J224" s="21"/>
      <c r="K224" s="21"/>
      <c r="L224" s="21"/>
      <c r="M224" s="21"/>
      <c r="N224" s="21"/>
      <c r="O224" s="21"/>
      <c r="P224" s="21"/>
      <c r="Q224" s="21"/>
      <c r="R224" s="21"/>
      <c r="S224" s="21"/>
      <c r="T224" s="21"/>
    </row>
    <row r="225" spans="1:20" x14ac:dyDescent="0.25">
      <c r="A225" s="13"/>
      <c r="B225" s="15"/>
      <c r="C225" s="22"/>
      <c r="D225" s="21"/>
      <c r="E225" s="22"/>
      <c r="F225" s="21"/>
      <c r="G225" s="22"/>
      <c r="H225" s="21"/>
      <c r="I225" s="22"/>
      <c r="J225" s="21"/>
      <c r="K225" s="22"/>
      <c r="L225" s="21"/>
      <c r="M225" s="22"/>
      <c r="N225" s="21"/>
      <c r="O225" s="22"/>
      <c r="P225" s="21"/>
      <c r="Q225" s="22"/>
      <c r="R225" s="21"/>
      <c r="S225" s="22"/>
      <c r="T225" s="21"/>
    </row>
    <row r="226" spans="1:20" x14ac:dyDescent="0.25">
      <c r="A226" s="13"/>
      <c r="B226" s="53"/>
      <c r="C226" s="72" t="s">
        <v>694</v>
      </c>
      <c r="D226" s="72"/>
      <c r="E226" s="72" t="s">
        <v>695</v>
      </c>
      <c r="F226" s="72"/>
      <c r="G226" s="72" t="s">
        <v>695</v>
      </c>
      <c r="H226" s="72"/>
      <c r="I226" s="72" t="s">
        <v>695</v>
      </c>
      <c r="J226" s="72"/>
      <c r="K226" s="72" t="s">
        <v>696</v>
      </c>
      <c r="L226" s="72"/>
      <c r="M226" s="72" t="s">
        <v>697</v>
      </c>
      <c r="N226" s="72"/>
      <c r="O226" s="72" t="s">
        <v>697</v>
      </c>
      <c r="P226" s="72"/>
      <c r="Q226" s="23"/>
      <c r="R226" s="23"/>
      <c r="S226" s="23"/>
      <c r="T226" s="23"/>
    </row>
    <row r="227" spans="1:20" ht="15.75" thickBot="1" x14ac:dyDescent="0.3">
      <c r="A227" s="13"/>
      <c r="B227" s="54" t="s">
        <v>235</v>
      </c>
      <c r="C227" s="146" t="s">
        <v>698</v>
      </c>
      <c r="D227" s="146"/>
      <c r="E227" s="146" t="s">
        <v>698</v>
      </c>
      <c r="F227" s="146"/>
      <c r="G227" s="146" t="s">
        <v>699</v>
      </c>
      <c r="H227" s="146"/>
      <c r="I227" s="146" t="s">
        <v>700</v>
      </c>
      <c r="J227" s="146"/>
      <c r="K227" s="146" t="s">
        <v>701</v>
      </c>
      <c r="L227" s="146"/>
      <c r="M227" s="146" t="s">
        <v>702</v>
      </c>
      <c r="N227" s="146"/>
      <c r="O227" s="146" t="s">
        <v>441</v>
      </c>
      <c r="P227" s="146"/>
      <c r="Q227" s="146" t="s">
        <v>703</v>
      </c>
      <c r="R227" s="146"/>
      <c r="S227" s="146" t="s">
        <v>160</v>
      </c>
      <c r="T227" s="146"/>
    </row>
    <row r="228" spans="1:20" ht="16.5" thickTop="1" thickBot="1" x14ac:dyDescent="0.3">
      <c r="A228" s="13"/>
      <c r="B228" s="138" t="s">
        <v>704</v>
      </c>
      <c r="C228" s="30"/>
      <c r="D228" s="30"/>
      <c r="E228" s="30"/>
      <c r="F228" s="30"/>
      <c r="G228" s="30"/>
      <c r="H228" s="30"/>
      <c r="I228" s="30"/>
      <c r="J228" s="30"/>
      <c r="K228" s="30"/>
      <c r="L228" s="30"/>
      <c r="M228" s="30"/>
      <c r="N228" s="30"/>
      <c r="O228" s="30"/>
      <c r="P228" s="30"/>
      <c r="Q228" s="30"/>
      <c r="R228" s="30"/>
      <c r="S228" s="30"/>
      <c r="T228" s="30"/>
    </row>
    <row r="229" spans="1:20" ht="15.75" thickBot="1" x14ac:dyDescent="0.3">
      <c r="A229" s="13"/>
      <c r="B229" s="137" t="s">
        <v>769</v>
      </c>
      <c r="C229" s="142" t="s">
        <v>242</v>
      </c>
      <c r="D229" s="143" t="s">
        <v>706</v>
      </c>
      <c r="E229" s="142" t="s">
        <v>242</v>
      </c>
      <c r="F229" s="143" t="s">
        <v>707</v>
      </c>
      <c r="G229" s="142" t="s">
        <v>242</v>
      </c>
      <c r="H229" s="143" t="s">
        <v>708</v>
      </c>
      <c r="I229" s="142" t="s">
        <v>242</v>
      </c>
      <c r="J229" s="143" t="s">
        <v>709</v>
      </c>
      <c r="K229" s="142" t="s">
        <v>242</v>
      </c>
      <c r="L229" s="142" t="s">
        <v>245</v>
      </c>
      <c r="M229" s="142" t="s">
        <v>242</v>
      </c>
      <c r="N229" s="143" t="s">
        <v>710</v>
      </c>
      <c r="O229" s="142" t="s">
        <v>242</v>
      </c>
      <c r="P229" s="143" t="s">
        <v>579</v>
      </c>
      <c r="Q229" s="142" t="s">
        <v>242</v>
      </c>
      <c r="R229" s="143" t="s">
        <v>711</v>
      </c>
      <c r="S229" s="142" t="s">
        <v>242</v>
      </c>
      <c r="T229" s="143" t="s">
        <v>712</v>
      </c>
    </row>
    <row r="230" spans="1:20" ht="24.75" thickTop="1" thickBot="1" x14ac:dyDescent="0.3">
      <c r="A230" s="13"/>
      <c r="B230" s="137" t="s">
        <v>729</v>
      </c>
      <c r="C230" s="142" t="s">
        <v>242</v>
      </c>
      <c r="D230" s="142" t="s">
        <v>245</v>
      </c>
      <c r="E230" s="142" t="s">
        <v>242</v>
      </c>
      <c r="F230" s="143" t="s">
        <v>589</v>
      </c>
      <c r="G230" s="142" t="s">
        <v>242</v>
      </c>
      <c r="H230" s="142" t="s">
        <v>245</v>
      </c>
      <c r="I230" s="142" t="s">
        <v>242</v>
      </c>
      <c r="J230" s="143" t="s">
        <v>595</v>
      </c>
      <c r="K230" s="142" t="s">
        <v>242</v>
      </c>
      <c r="L230" s="142" t="s">
        <v>245</v>
      </c>
      <c r="M230" s="142" t="s">
        <v>242</v>
      </c>
      <c r="N230" s="142" t="s">
        <v>245</v>
      </c>
      <c r="O230" s="142" t="s">
        <v>242</v>
      </c>
      <c r="P230" s="143" t="s">
        <v>312</v>
      </c>
      <c r="Q230" s="142" t="s">
        <v>242</v>
      </c>
      <c r="R230" s="142" t="s">
        <v>245</v>
      </c>
      <c r="S230" s="142" t="s">
        <v>242</v>
      </c>
      <c r="T230" s="143" t="s">
        <v>603</v>
      </c>
    </row>
    <row r="231" spans="1:20" ht="24.75" thickTop="1" thickBot="1" x14ac:dyDescent="0.3">
      <c r="A231" s="13"/>
      <c r="B231" s="137" t="s">
        <v>730</v>
      </c>
      <c r="C231" s="142" t="s">
        <v>242</v>
      </c>
      <c r="D231" s="143" t="s">
        <v>706</v>
      </c>
      <c r="E231" s="142" t="s">
        <v>242</v>
      </c>
      <c r="F231" s="143" t="s">
        <v>770</v>
      </c>
      <c r="G231" s="142" t="s">
        <v>242</v>
      </c>
      <c r="H231" s="143" t="s">
        <v>708</v>
      </c>
      <c r="I231" s="142" t="s">
        <v>242</v>
      </c>
      <c r="J231" s="143" t="s">
        <v>771</v>
      </c>
      <c r="K231" s="142" t="s">
        <v>242</v>
      </c>
      <c r="L231" s="142" t="s">
        <v>245</v>
      </c>
      <c r="M231" s="142" t="s">
        <v>242</v>
      </c>
      <c r="N231" s="143" t="s">
        <v>710</v>
      </c>
      <c r="O231" s="142" t="s">
        <v>242</v>
      </c>
      <c r="P231" s="143" t="s">
        <v>511</v>
      </c>
      <c r="Q231" s="142" t="s">
        <v>242</v>
      </c>
      <c r="R231" s="143" t="s">
        <v>711</v>
      </c>
      <c r="S231" s="142" t="s">
        <v>242</v>
      </c>
      <c r="T231" s="143" t="s">
        <v>772</v>
      </c>
    </row>
    <row r="232" spans="1:20" ht="15.75" thickTop="1" x14ac:dyDescent="0.25">
      <c r="A232" s="13"/>
      <c r="B232" s="138" t="s">
        <v>735</v>
      </c>
      <c r="C232" s="30"/>
      <c r="D232" s="30"/>
      <c r="E232" s="30"/>
      <c r="F232" s="30"/>
      <c r="G232" s="30"/>
      <c r="H232" s="30"/>
      <c r="I232" s="30"/>
      <c r="J232" s="30"/>
      <c r="K232" s="30"/>
      <c r="L232" s="30"/>
      <c r="M232" s="30"/>
      <c r="N232" s="30"/>
      <c r="O232" s="30"/>
      <c r="P232" s="30"/>
      <c r="Q232" s="30"/>
      <c r="R232" s="30"/>
      <c r="S232" s="30"/>
      <c r="T232" s="30"/>
    </row>
    <row r="233" spans="1:20" ht="15.75" thickBot="1" x14ac:dyDescent="0.3">
      <c r="A233" s="13"/>
      <c r="B233" s="141" t="s">
        <v>736</v>
      </c>
      <c r="C233" s="127" t="s">
        <v>242</v>
      </c>
      <c r="D233" s="126" t="s">
        <v>424</v>
      </c>
      <c r="E233" s="127" t="s">
        <v>242</v>
      </c>
      <c r="F233" s="126" t="s">
        <v>427</v>
      </c>
      <c r="G233" s="127" t="s">
        <v>242</v>
      </c>
      <c r="H233" s="126" t="s">
        <v>431</v>
      </c>
      <c r="I233" s="127" t="s">
        <v>242</v>
      </c>
      <c r="J233" s="126" t="s">
        <v>434</v>
      </c>
      <c r="K233" s="127" t="s">
        <v>242</v>
      </c>
      <c r="L233" s="126" t="s">
        <v>289</v>
      </c>
      <c r="M233" s="127" t="s">
        <v>242</v>
      </c>
      <c r="N233" s="126" t="s">
        <v>440</v>
      </c>
      <c r="O233" s="127" t="s">
        <v>242</v>
      </c>
      <c r="P233" s="126" t="s">
        <v>443</v>
      </c>
      <c r="Q233" s="27"/>
      <c r="R233" s="27"/>
      <c r="S233" s="127" t="s">
        <v>242</v>
      </c>
      <c r="T233" s="126" t="s">
        <v>446</v>
      </c>
    </row>
    <row r="234" spans="1:20" ht="24.75" thickTop="1" thickBot="1" x14ac:dyDescent="0.3">
      <c r="A234" s="13"/>
      <c r="B234" s="137" t="s">
        <v>729</v>
      </c>
      <c r="C234" s="142" t="s">
        <v>242</v>
      </c>
      <c r="D234" s="143" t="s">
        <v>565</v>
      </c>
      <c r="E234" s="142" t="s">
        <v>242</v>
      </c>
      <c r="F234" s="143" t="s">
        <v>609</v>
      </c>
      <c r="G234" s="142" t="s">
        <v>242</v>
      </c>
      <c r="H234" s="142" t="s">
        <v>245</v>
      </c>
      <c r="I234" s="142" t="s">
        <v>242</v>
      </c>
      <c r="J234" s="143" t="s">
        <v>537</v>
      </c>
      <c r="K234" s="142" t="s">
        <v>242</v>
      </c>
      <c r="L234" s="142" t="s">
        <v>245</v>
      </c>
      <c r="M234" s="142" t="s">
        <v>242</v>
      </c>
      <c r="N234" s="143" t="s">
        <v>577</v>
      </c>
      <c r="O234" s="142" t="s">
        <v>242</v>
      </c>
      <c r="P234" s="143" t="s">
        <v>615</v>
      </c>
      <c r="Q234" s="101"/>
      <c r="R234" s="101"/>
      <c r="S234" s="142" t="s">
        <v>242</v>
      </c>
      <c r="T234" s="143" t="s">
        <v>618</v>
      </c>
    </row>
    <row r="235" spans="1:20" ht="24.75" thickTop="1" thickBot="1" x14ac:dyDescent="0.3">
      <c r="A235" s="13"/>
      <c r="B235" s="137" t="s">
        <v>730</v>
      </c>
      <c r="C235" s="142" t="s">
        <v>242</v>
      </c>
      <c r="D235" s="143" t="s">
        <v>773</v>
      </c>
      <c r="E235" s="142" t="s">
        <v>242</v>
      </c>
      <c r="F235" s="143" t="s">
        <v>774</v>
      </c>
      <c r="G235" s="142" t="s">
        <v>242</v>
      </c>
      <c r="H235" s="143" t="s">
        <v>431</v>
      </c>
      <c r="I235" s="142" t="s">
        <v>242</v>
      </c>
      <c r="J235" s="143" t="s">
        <v>538</v>
      </c>
      <c r="K235" s="142" t="s">
        <v>242</v>
      </c>
      <c r="L235" s="143" t="s">
        <v>289</v>
      </c>
      <c r="M235" s="142" t="s">
        <v>242</v>
      </c>
      <c r="N235" s="143" t="s">
        <v>775</v>
      </c>
      <c r="O235" s="142" t="s">
        <v>242</v>
      </c>
      <c r="P235" s="143" t="s">
        <v>687</v>
      </c>
      <c r="Q235" s="101"/>
      <c r="R235" s="101"/>
      <c r="S235" s="142" t="s">
        <v>242</v>
      </c>
      <c r="T235" s="143" t="s">
        <v>776</v>
      </c>
    </row>
    <row r="236" spans="1:20" ht="24" thickTop="1" thickBot="1" x14ac:dyDescent="0.3">
      <c r="A236" s="13"/>
      <c r="B236" s="147" t="s">
        <v>743</v>
      </c>
      <c r="C236" s="129" t="s">
        <v>242</v>
      </c>
      <c r="D236" s="142" t="s">
        <v>245</v>
      </c>
      <c r="E236" s="142" t="s">
        <v>242</v>
      </c>
      <c r="F236" s="143" t="s">
        <v>257</v>
      </c>
      <c r="G236" s="142" t="s">
        <v>242</v>
      </c>
      <c r="H236" s="143" t="s">
        <v>411</v>
      </c>
      <c r="I236" s="142" t="s">
        <v>242</v>
      </c>
      <c r="J236" s="143" t="s">
        <v>777</v>
      </c>
      <c r="K236" s="142" t="s">
        <v>242</v>
      </c>
      <c r="L236" s="142" t="s">
        <v>245</v>
      </c>
      <c r="M236" s="142" t="s">
        <v>242</v>
      </c>
      <c r="N236" s="143" t="s">
        <v>257</v>
      </c>
      <c r="O236" s="142" t="s">
        <v>242</v>
      </c>
      <c r="P236" s="142" t="s">
        <v>245</v>
      </c>
      <c r="Q236" s="101"/>
      <c r="R236" s="101"/>
      <c r="S236" s="142" t="s">
        <v>242</v>
      </c>
      <c r="T236" s="143" t="s">
        <v>778</v>
      </c>
    </row>
    <row r="237" spans="1:20" ht="16.5" thickTop="1" x14ac:dyDescent="0.25">
      <c r="A237" s="13"/>
      <c r="B237" s="105"/>
      <c r="C237" s="105"/>
      <c r="D237" s="105"/>
      <c r="E237" s="105"/>
      <c r="F237" s="105"/>
      <c r="G237" s="105"/>
      <c r="H237" s="105"/>
      <c r="I237" s="105"/>
      <c r="J237" s="105"/>
      <c r="K237" s="105"/>
      <c r="L237" s="105"/>
      <c r="M237" s="105"/>
      <c r="N237" s="105"/>
      <c r="O237" s="105"/>
      <c r="P237" s="105"/>
      <c r="Q237" s="105"/>
      <c r="R237" s="105"/>
      <c r="S237" s="105"/>
      <c r="T237" s="105"/>
    </row>
    <row r="238" spans="1:20" x14ac:dyDescent="0.25">
      <c r="A238" s="13"/>
      <c r="B238" s="91"/>
      <c r="C238" s="91"/>
      <c r="D238" s="91"/>
      <c r="E238" s="91"/>
      <c r="F238" s="91"/>
      <c r="G238" s="91"/>
      <c r="H238" s="91"/>
      <c r="I238" s="91"/>
      <c r="J238" s="91"/>
      <c r="K238" s="91"/>
      <c r="L238" s="91"/>
      <c r="M238" s="91"/>
      <c r="N238" s="91"/>
      <c r="O238" s="91"/>
      <c r="P238" s="91"/>
      <c r="Q238" s="91"/>
      <c r="R238" s="91"/>
      <c r="S238" s="91"/>
      <c r="T238" s="91"/>
    </row>
  </sheetData>
  <mergeCells count="106">
    <mergeCell ref="B220:T220"/>
    <mergeCell ref="B221:T221"/>
    <mergeCell ref="B222:T222"/>
    <mergeCell ref="B223:T223"/>
    <mergeCell ref="B237:T237"/>
    <mergeCell ref="B238:T238"/>
    <mergeCell ref="A177:A238"/>
    <mergeCell ref="B177:T177"/>
    <mergeCell ref="B178:T178"/>
    <mergeCell ref="B179:T179"/>
    <mergeCell ref="B180:T180"/>
    <mergeCell ref="B203:T203"/>
    <mergeCell ref="B204:T204"/>
    <mergeCell ref="B205:T205"/>
    <mergeCell ref="B206:T206"/>
    <mergeCell ref="B218:T218"/>
    <mergeCell ref="A141:A176"/>
    <mergeCell ref="B141:T141"/>
    <mergeCell ref="B157:T157"/>
    <mergeCell ref="B158:T158"/>
    <mergeCell ref="B159:T159"/>
    <mergeCell ref="B175:T175"/>
    <mergeCell ref="B176:T176"/>
    <mergeCell ref="A49:A140"/>
    <mergeCell ref="B49:T49"/>
    <mergeCell ref="B91:T91"/>
    <mergeCell ref="B92:T92"/>
    <mergeCell ref="B93:T93"/>
    <mergeCell ref="B94:T94"/>
    <mergeCell ref="B95:T95"/>
    <mergeCell ref="B137:T137"/>
    <mergeCell ref="B138:T138"/>
    <mergeCell ref="B139:T139"/>
    <mergeCell ref="B6:T6"/>
    <mergeCell ref="B7:T7"/>
    <mergeCell ref="B26:T26"/>
    <mergeCell ref="B27:T27"/>
    <mergeCell ref="B28:T28"/>
    <mergeCell ref="B47:T47"/>
    <mergeCell ref="O227:P227"/>
    <mergeCell ref="Q227:R227"/>
    <mergeCell ref="S227:T227"/>
    <mergeCell ref="A1:A2"/>
    <mergeCell ref="B1:T1"/>
    <mergeCell ref="B2:T2"/>
    <mergeCell ref="B3:T3"/>
    <mergeCell ref="A4:A48"/>
    <mergeCell ref="B4:T4"/>
    <mergeCell ref="B5:T5"/>
    <mergeCell ref="C227:D227"/>
    <mergeCell ref="E227:F227"/>
    <mergeCell ref="G227:H227"/>
    <mergeCell ref="I227:J227"/>
    <mergeCell ref="K227:L227"/>
    <mergeCell ref="M227:N227"/>
    <mergeCell ref="O210:P210"/>
    <mergeCell ref="Q210:R210"/>
    <mergeCell ref="S210:T210"/>
    <mergeCell ref="C226:D226"/>
    <mergeCell ref="E226:F226"/>
    <mergeCell ref="G226:H226"/>
    <mergeCell ref="I226:J226"/>
    <mergeCell ref="K226:L226"/>
    <mergeCell ref="M226:N226"/>
    <mergeCell ref="O226:P226"/>
    <mergeCell ref="C210:D210"/>
    <mergeCell ref="E210:F210"/>
    <mergeCell ref="G210:H210"/>
    <mergeCell ref="I210:J210"/>
    <mergeCell ref="K210:L210"/>
    <mergeCell ref="M210:N210"/>
    <mergeCell ref="Q184:R184"/>
    <mergeCell ref="S184:T184"/>
    <mergeCell ref="C209:D209"/>
    <mergeCell ref="E209:F209"/>
    <mergeCell ref="G209:H209"/>
    <mergeCell ref="I209:J209"/>
    <mergeCell ref="K209:L209"/>
    <mergeCell ref="M209:N209"/>
    <mergeCell ref="O209:P209"/>
    <mergeCell ref="M183:N183"/>
    <mergeCell ref="O183:P183"/>
    <mergeCell ref="C184:D184"/>
    <mergeCell ref="E184:F184"/>
    <mergeCell ref="G184:H184"/>
    <mergeCell ref="I184:J184"/>
    <mergeCell ref="K184:L184"/>
    <mergeCell ref="M184:N184"/>
    <mergeCell ref="O184:P184"/>
    <mergeCell ref="D100:F100"/>
    <mergeCell ref="I100:K100"/>
    <mergeCell ref="D144:L144"/>
    <mergeCell ref="D162:L162"/>
    <mergeCell ref="C183:D183"/>
    <mergeCell ref="E183:F183"/>
    <mergeCell ref="G183:H183"/>
    <mergeCell ref="I183:J183"/>
    <mergeCell ref="K183:L183"/>
    <mergeCell ref="B140:T140"/>
    <mergeCell ref="L10:N10"/>
    <mergeCell ref="L31:N31"/>
    <mergeCell ref="D54:H54"/>
    <mergeCell ref="K54:O54"/>
    <mergeCell ref="D99:F99"/>
    <mergeCell ref="I99:K99"/>
    <mergeCell ref="B48:T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6" max="6" width="6.28515625" bestFit="1" customWidth="1"/>
    <col min="7" max="7" width="1.85546875" bestFit="1" customWidth="1"/>
    <col min="8" max="8" width="7" bestFit="1" customWidth="1"/>
  </cols>
  <sheetData>
    <row r="1" spans="1:8" ht="15" customHeight="1" x14ac:dyDescent="0.25">
      <c r="A1" s="8" t="s">
        <v>106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780</v>
      </c>
      <c r="B3" s="12" t="s">
        <v>4</v>
      </c>
      <c r="C3" s="12"/>
      <c r="D3" s="12"/>
      <c r="E3" s="12"/>
      <c r="F3" s="12"/>
      <c r="G3" s="12"/>
      <c r="H3" s="12"/>
    </row>
    <row r="4" spans="1:8" ht="15" customHeight="1" x14ac:dyDescent="0.25">
      <c r="A4" s="13" t="s">
        <v>1061</v>
      </c>
      <c r="B4" s="12" t="s">
        <v>4</v>
      </c>
      <c r="C4" s="12"/>
      <c r="D4" s="12"/>
      <c r="E4" s="12"/>
      <c r="F4" s="12"/>
      <c r="G4" s="12"/>
      <c r="H4" s="12"/>
    </row>
    <row r="5" spans="1:8" x14ac:dyDescent="0.25">
      <c r="A5" s="13"/>
      <c r="B5" s="20"/>
      <c r="C5" s="21"/>
      <c r="D5" s="21"/>
      <c r="E5" s="21"/>
      <c r="F5" s="21"/>
      <c r="G5" s="21"/>
      <c r="H5" s="21"/>
    </row>
    <row r="6" spans="1:8" x14ac:dyDescent="0.25">
      <c r="A6" s="13"/>
      <c r="B6" s="15"/>
      <c r="C6" s="22"/>
      <c r="D6" s="21"/>
      <c r="E6" s="21"/>
      <c r="F6" s="21"/>
      <c r="G6" s="22"/>
      <c r="H6" s="21"/>
    </row>
    <row r="7" spans="1:8" x14ac:dyDescent="0.25">
      <c r="A7" s="13"/>
      <c r="B7" s="153"/>
      <c r="C7" s="22"/>
      <c r="D7" s="156" t="s">
        <v>405</v>
      </c>
      <c r="E7" s="156"/>
      <c r="F7" s="156"/>
      <c r="G7" s="156"/>
      <c r="H7" s="156"/>
    </row>
    <row r="8" spans="1:8" ht="15.75" thickBot="1" x14ac:dyDescent="0.3">
      <c r="A8" s="13"/>
      <c r="B8" s="153"/>
      <c r="C8" s="22"/>
      <c r="D8" s="157">
        <v>41729</v>
      </c>
      <c r="E8" s="157"/>
      <c r="F8" s="157"/>
      <c r="G8" s="157"/>
      <c r="H8" s="157"/>
    </row>
    <row r="9" spans="1:8" ht="16.5" thickTop="1" thickBot="1" x14ac:dyDescent="0.3">
      <c r="A9" s="13"/>
      <c r="B9" s="154" t="s">
        <v>783</v>
      </c>
      <c r="C9" s="27"/>
      <c r="D9" s="155" t="s">
        <v>622</v>
      </c>
      <c r="E9" s="144"/>
      <c r="F9" s="155" t="s">
        <v>784</v>
      </c>
      <c r="G9" s="101"/>
      <c r="H9" s="155" t="s">
        <v>785</v>
      </c>
    </row>
    <row r="10" spans="1:8" ht="15.75" thickTop="1" x14ac:dyDescent="0.25">
      <c r="A10" s="13"/>
      <c r="B10" s="29" t="s">
        <v>786</v>
      </c>
      <c r="C10" s="30"/>
      <c r="D10" s="56"/>
      <c r="E10" s="56"/>
      <c r="F10" s="56"/>
      <c r="G10" s="30"/>
      <c r="H10" s="56"/>
    </row>
    <row r="11" spans="1:8" x14ac:dyDescent="0.25">
      <c r="A11" s="13"/>
      <c r="B11" s="25" t="s">
        <v>787</v>
      </c>
      <c r="C11" s="31" t="s">
        <v>242</v>
      </c>
      <c r="D11" s="32" t="s">
        <v>788</v>
      </c>
      <c r="E11" s="21"/>
      <c r="F11" s="32" t="s">
        <v>789</v>
      </c>
      <c r="G11" s="31" t="s">
        <v>242</v>
      </c>
      <c r="H11" s="32" t="s">
        <v>790</v>
      </c>
    </row>
    <row r="12" spans="1:8" ht="25.5" thickBot="1" x14ac:dyDescent="0.3">
      <c r="A12" s="13"/>
      <c r="B12" s="26" t="s">
        <v>791</v>
      </c>
      <c r="C12" s="27"/>
      <c r="D12" s="58" t="s">
        <v>245</v>
      </c>
      <c r="E12" s="96"/>
      <c r="F12" s="33" t="s">
        <v>792</v>
      </c>
      <c r="G12" s="27"/>
      <c r="H12" s="58" t="s">
        <v>245</v>
      </c>
    </row>
    <row r="13" spans="1:8" ht="15.75" thickTop="1" x14ac:dyDescent="0.25">
      <c r="A13" s="13"/>
      <c r="B13" s="29" t="s">
        <v>793</v>
      </c>
      <c r="C13" s="30"/>
      <c r="D13" s="30"/>
      <c r="E13" s="56"/>
      <c r="F13" s="30"/>
      <c r="G13" s="30"/>
      <c r="H13" s="30"/>
    </row>
    <row r="14" spans="1:8" ht="25.5" thickBot="1" x14ac:dyDescent="0.3">
      <c r="A14" s="13"/>
      <c r="B14" s="26" t="s">
        <v>794</v>
      </c>
      <c r="C14" s="58" t="s">
        <v>242</v>
      </c>
      <c r="D14" s="33" t="s">
        <v>788</v>
      </c>
      <c r="E14" s="96"/>
      <c r="F14" s="33" t="s">
        <v>795</v>
      </c>
      <c r="G14" s="58" t="s">
        <v>242</v>
      </c>
      <c r="H14" s="33" t="s">
        <v>790</v>
      </c>
    </row>
    <row r="15" spans="1:8" ht="15.75" thickTop="1" x14ac:dyDescent="0.25">
      <c r="A15" s="13"/>
      <c r="B15" s="159"/>
      <c r="C15" s="159"/>
      <c r="D15" s="159"/>
      <c r="E15" s="159"/>
      <c r="F15" s="159"/>
      <c r="G15" s="159"/>
      <c r="H15" s="159"/>
    </row>
    <row r="16" spans="1:8" x14ac:dyDescent="0.25">
      <c r="A16" s="13"/>
      <c r="B16" s="85"/>
      <c r="C16" s="85"/>
      <c r="D16" s="85"/>
      <c r="E16" s="85"/>
      <c r="F16" s="85"/>
      <c r="G16" s="85"/>
      <c r="H16" s="85"/>
    </row>
    <row r="17" spans="1:8" x14ac:dyDescent="0.25">
      <c r="A17" s="13"/>
      <c r="B17" s="85"/>
      <c r="C17" s="85"/>
      <c r="D17" s="85"/>
      <c r="E17" s="85"/>
      <c r="F17" s="85"/>
      <c r="G17" s="85"/>
      <c r="H17" s="85"/>
    </row>
    <row r="18" spans="1:8" x14ac:dyDescent="0.25">
      <c r="A18" s="13"/>
      <c r="B18" s="20"/>
      <c r="C18" s="21"/>
      <c r="D18" s="21"/>
      <c r="E18" s="21"/>
      <c r="F18" s="21"/>
      <c r="G18" s="21"/>
      <c r="H18" s="21"/>
    </row>
    <row r="19" spans="1:8" x14ac:dyDescent="0.25">
      <c r="A19" s="13"/>
      <c r="B19" s="15"/>
      <c r="C19" s="22"/>
      <c r="D19" s="21"/>
      <c r="E19" s="21"/>
      <c r="F19" s="21"/>
      <c r="G19" s="22"/>
      <c r="H19" s="21"/>
    </row>
    <row r="20" spans="1:8" x14ac:dyDescent="0.25">
      <c r="A20" s="13"/>
      <c r="B20" s="153"/>
      <c r="C20" s="22"/>
      <c r="D20" s="156" t="s">
        <v>405</v>
      </c>
      <c r="E20" s="156"/>
      <c r="F20" s="156"/>
      <c r="G20" s="156"/>
      <c r="H20" s="156"/>
    </row>
    <row r="21" spans="1:8" ht="15.75" thickBot="1" x14ac:dyDescent="0.3">
      <c r="A21" s="13"/>
      <c r="B21" s="153"/>
      <c r="C21" s="22"/>
      <c r="D21" s="157">
        <v>41364</v>
      </c>
      <c r="E21" s="157"/>
      <c r="F21" s="157"/>
      <c r="G21" s="157"/>
      <c r="H21" s="157"/>
    </row>
    <row r="22" spans="1:8" ht="16.5" thickTop="1" thickBot="1" x14ac:dyDescent="0.3">
      <c r="A22" s="13"/>
      <c r="B22" s="154" t="s">
        <v>783</v>
      </c>
      <c r="C22" s="27"/>
      <c r="D22" s="155" t="s">
        <v>622</v>
      </c>
      <c r="E22" s="144"/>
      <c r="F22" s="155" t="s">
        <v>784</v>
      </c>
      <c r="G22" s="101"/>
      <c r="H22" s="155" t="s">
        <v>785</v>
      </c>
    </row>
    <row r="23" spans="1:8" ht="15.75" thickTop="1" x14ac:dyDescent="0.25">
      <c r="A23" s="13"/>
      <c r="B23" s="29" t="s">
        <v>786</v>
      </c>
      <c r="C23" s="30"/>
      <c r="D23" s="56"/>
      <c r="E23" s="56"/>
      <c r="F23" s="56"/>
      <c r="G23" s="30"/>
      <c r="H23" s="56"/>
    </row>
    <row r="24" spans="1:8" x14ac:dyDescent="0.25">
      <c r="A24" s="13"/>
      <c r="B24" s="25" t="s">
        <v>787</v>
      </c>
      <c r="C24" s="43" t="s">
        <v>242</v>
      </c>
      <c r="D24" s="44" t="s">
        <v>796</v>
      </c>
      <c r="E24" s="21"/>
      <c r="F24" s="44" t="s">
        <v>797</v>
      </c>
      <c r="G24" s="43" t="s">
        <v>242</v>
      </c>
      <c r="H24" s="44" t="s">
        <v>798</v>
      </c>
    </row>
    <row r="25" spans="1:8" ht="25.5" thickBot="1" x14ac:dyDescent="0.3">
      <c r="A25" s="13"/>
      <c r="B25" s="26" t="s">
        <v>791</v>
      </c>
      <c r="C25" s="27"/>
      <c r="D25" s="60" t="s">
        <v>245</v>
      </c>
      <c r="E25" s="96"/>
      <c r="F25" s="45" t="s">
        <v>799</v>
      </c>
      <c r="G25" s="27"/>
      <c r="H25" s="45">
        <v>-0.01</v>
      </c>
    </row>
    <row r="26" spans="1:8" ht="15.75" thickTop="1" x14ac:dyDescent="0.25">
      <c r="A26" s="13"/>
      <c r="B26" s="29" t="s">
        <v>793</v>
      </c>
      <c r="C26" s="30"/>
      <c r="D26" s="30"/>
      <c r="E26" s="56"/>
      <c r="F26" s="30"/>
      <c r="G26" s="30"/>
      <c r="H26" s="30"/>
    </row>
    <row r="27" spans="1:8" ht="25.5" thickBot="1" x14ac:dyDescent="0.3">
      <c r="A27" s="13"/>
      <c r="B27" s="26" t="s">
        <v>794</v>
      </c>
      <c r="C27" s="60" t="s">
        <v>242</v>
      </c>
      <c r="D27" s="45" t="s">
        <v>796</v>
      </c>
      <c r="E27" s="96"/>
      <c r="F27" s="45" t="s">
        <v>800</v>
      </c>
      <c r="G27" s="60" t="s">
        <v>242</v>
      </c>
      <c r="H27" s="45" t="s">
        <v>801</v>
      </c>
    </row>
    <row r="28" spans="1:8" ht="16.5" thickTop="1" x14ac:dyDescent="0.25">
      <c r="A28" s="13"/>
      <c r="B28" s="105"/>
      <c r="C28" s="105"/>
      <c r="D28" s="105"/>
      <c r="E28" s="105"/>
      <c r="F28" s="105"/>
      <c r="G28" s="105"/>
      <c r="H28" s="105"/>
    </row>
    <row r="29" spans="1:8" x14ac:dyDescent="0.25">
      <c r="A29" s="13"/>
      <c r="B29" s="91"/>
      <c r="C29" s="91"/>
      <c r="D29" s="91"/>
      <c r="E29" s="91"/>
      <c r="F29" s="91"/>
      <c r="G29" s="91"/>
      <c r="H29" s="91"/>
    </row>
  </sheetData>
  <mergeCells count="15">
    <mergeCell ref="B15:H15"/>
    <mergeCell ref="B16:H16"/>
    <mergeCell ref="B17:H17"/>
    <mergeCell ref="B28:H28"/>
    <mergeCell ref="B29:H29"/>
    <mergeCell ref="D7:H7"/>
    <mergeCell ref="D8:H8"/>
    <mergeCell ref="D20:H20"/>
    <mergeCell ref="D21:H21"/>
    <mergeCell ref="A1:A2"/>
    <mergeCell ref="B1:H1"/>
    <mergeCell ref="B2:H2"/>
    <mergeCell ref="B3:H3"/>
    <mergeCell ref="A4:A29"/>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85546875" bestFit="1" customWidth="1"/>
    <col min="6" max="6" width="5.28515625" bestFit="1" customWidth="1"/>
    <col min="7" max="7" width="1.85546875" bestFit="1" customWidth="1"/>
  </cols>
  <sheetData>
    <row r="1" spans="1:8" ht="15" customHeight="1" x14ac:dyDescent="0.25">
      <c r="A1" s="8" t="s">
        <v>1062</v>
      </c>
      <c r="B1" s="8" t="s">
        <v>1</v>
      </c>
      <c r="C1" s="8"/>
      <c r="D1" s="8"/>
      <c r="E1" s="8"/>
      <c r="F1" s="8"/>
      <c r="G1" s="8"/>
      <c r="H1" s="8"/>
    </row>
    <row r="2" spans="1:8" ht="15" customHeight="1" x14ac:dyDescent="0.25">
      <c r="A2" s="8"/>
      <c r="B2" s="8" t="s">
        <v>2</v>
      </c>
      <c r="C2" s="8"/>
      <c r="D2" s="8"/>
      <c r="E2" s="8"/>
      <c r="F2" s="8"/>
      <c r="G2" s="8"/>
      <c r="H2" s="8"/>
    </row>
    <row r="3" spans="1:8" ht="30" x14ac:dyDescent="0.25">
      <c r="A3" s="4" t="s">
        <v>803</v>
      </c>
      <c r="B3" s="12" t="s">
        <v>4</v>
      </c>
      <c r="C3" s="12"/>
      <c r="D3" s="12"/>
      <c r="E3" s="12"/>
      <c r="F3" s="12"/>
      <c r="G3" s="12"/>
      <c r="H3" s="12"/>
    </row>
    <row r="4" spans="1:8" ht="15" customHeight="1" x14ac:dyDescent="0.25">
      <c r="A4" s="13" t="s">
        <v>1063</v>
      </c>
      <c r="B4" s="12" t="s">
        <v>4</v>
      </c>
      <c r="C4" s="12"/>
      <c r="D4" s="12"/>
      <c r="E4" s="12"/>
      <c r="F4" s="12"/>
      <c r="G4" s="12"/>
      <c r="H4" s="12"/>
    </row>
    <row r="5" spans="1:8" x14ac:dyDescent="0.25">
      <c r="A5" s="13"/>
      <c r="B5" s="20"/>
      <c r="C5" s="21"/>
      <c r="D5" s="21"/>
      <c r="E5" s="21"/>
      <c r="F5" s="21"/>
      <c r="G5" s="21"/>
      <c r="H5" s="21"/>
    </row>
    <row r="6" spans="1:8" ht="15.75" thickBot="1" x14ac:dyDescent="0.3">
      <c r="A6" s="13"/>
      <c r="B6" s="161"/>
      <c r="C6" s="27"/>
      <c r="D6" s="96"/>
      <c r="E6" s="27"/>
      <c r="F6" s="96"/>
      <c r="G6" s="27"/>
      <c r="H6" s="96"/>
    </row>
    <row r="7" spans="1:8" ht="25.5" thickTop="1" x14ac:dyDescent="0.25">
      <c r="A7" s="13"/>
      <c r="B7" s="39" t="s">
        <v>806</v>
      </c>
      <c r="C7" s="40"/>
      <c r="D7" s="162" t="s">
        <v>807</v>
      </c>
      <c r="E7" s="40"/>
      <c r="F7" s="162" t="s">
        <v>808</v>
      </c>
      <c r="G7" s="40"/>
      <c r="H7" s="162" t="s">
        <v>809</v>
      </c>
    </row>
    <row r="8" spans="1:8" ht="15.75" thickBot="1" x14ac:dyDescent="0.3">
      <c r="A8" s="13"/>
      <c r="B8" s="108" t="s">
        <v>235</v>
      </c>
      <c r="C8" s="27"/>
      <c r="D8" s="28" t="s">
        <v>785</v>
      </c>
      <c r="E8" s="27"/>
      <c r="F8" s="28" t="s">
        <v>810</v>
      </c>
      <c r="G8" s="27"/>
      <c r="H8" s="28" t="s">
        <v>785</v>
      </c>
    </row>
    <row r="9" spans="1:8" ht="15.75" thickTop="1" x14ac:dyDescent="0.25">
      <c r="A9" s="13"/>
      <c r="B9" s="163">
        <v>41729</v>
      </c>
      <c r="C9" s="30"/>
      <c r="D9" s="30"/>
      <c r="E9" s="30"/>
      <c r="F9" s="30"/>
      <c r="G9" s="30"/>
      <c r="H9" s="30"/>
    </row>
    <row r="10" spans="1:8" x14ac:dyDescent="0.25">
      <c r="A10" s="13"/>
      <c r="B10" s="25" t="s">
        <v>811</v>
      </c>
      <c r="C10" s="31" t="s">
        <v>242</v>
      </c>
      <c r="D10" s="164">
        <v>-1552</v>
      </c>
      <c r="E10" s="31" t="s">
        <v>242</v>
      </c>
      <c r="F10" s="32" t="s">
        <v>812</v>
      </c>
      <c r="G10" s="31" t="s">
        <v>242</v>
      </c>
      <c r="H10" s="164">
        <v>-1024</v>
      </c>
    </row>
    <row r="11" spans="1:8" x14ac:dyDescent="0.25">
      <c r="A11" s="13"/>
      <c r="B11" s="25" t="s">
        <v>813</v>
      </c>
      <c r="C11" s="22"/>
      <c r="D11" s="32">
        <v>-30</v>
      </c>
      <c r="E11" s="22"/>
      <c r="F11" s="32" t="s">
        <v>303</v>
      </c>
      <c r="G11" s="22"/>
      <c r="H11" s="32">
        <v>-20</v>
      </c>
    </row>
    <row r="12" spans="1:8" ht="15.75" thickBot="1" x14ac:dyDescent="0.3">
      <c r="A12" s="13"/>
      <c r="B12" s="26" t="s">
        <v>814</v>
      </c>
      <c r="C12" s="27"/>
      <c r="D12" s="34">
        <v>-1104</v>
      </c>
      <c r="E12" s="27"/>
      <c r="F12" s="33" t="s">
        <v>720</v>
      </c>
      <c r="G12" s="27"/>
      <c r="H12" s="33">
        <v>-729</v>
      </c>
    </row>
    <row r="13" spans="1:8" ht="16.5" thickTop="1" thickBot="1" x14ac:dyDescent="0.3">
      <c r="A13" s="13"/>
      <c r="B13" s="35" t="s">
        <v>815</v>
      </c>
      <c r="C13" s="36" t="s">
        <v>242</v>
      </c>
      <c r="D13" s="38">
        <v>-2686</v>
      </c>
      <c r="E13" s="36" t="s">
        <v>242</v>
      </c>
      <c r="F13" s="37" t="s">
        <v>816</v>
      </c>
      <c r="G13" s="36" t="s">
        <v>242</v>
      </c>
      <c r="H13" s="38">
        <v>-1773</v>
      </c>
    </row>
    <row r="14" spans="1:8" ht="15.75" thickTop="1" x14ac:dyDescent="0.25">
      <c r="A14" s="13"/>
      <c r="B14" s="163">
        <v>41639</v>
      </c>
      <c r="C14" s="30"/>
      <c r="D14" s="30"/>
      <c r="E14" s="30"/>
      <c r="F14" s="30"/>
      <c r="G14" s="30"/>
      <c r="H14" s="30"/>
    </row>
    <row r="15" spans="1:8" x14ac:dyDescent="0.25">
      <c r="A15" s="13"/>
      <c r="B15" s="25" t="s">
        <v>811</v>
      </c>
      <c r="C15" s="43" t="s">
        <v>242</v>
      </c>
      <c r="D15" s="165">
        <v>-2459</v>
      </c>
      <c r="E15" s="43" t="s">
        <v>242</v>
      </c>
      <c r="F15" s="44" t="s">
        <v>817</v>
      </c>
      <c r="G15" s="43" t="s">
        <v>242</v>
      </c>
      <c r="H15" s="165">
        <v>-1623</v>
      </c>
    </row>
    <row r="16" spans="1:8" x14ac:dyDescent="0.25">
      <c r="A16" s="13"/>
      <c r="B16" s="25" t="s">
        <v>813</v>
      </c>
      <c r="C16" s="22"/>
      <c r="D16" s="44">
        <v>-32</v>
      </c>
      <c r="E16" s="22"/>
      <c r="F16" s="44" t="s">
        <v>352</v>
      </c>
      <c r="G16" s="22"/>
      <c r="H16" s="44">
        <v>-21</v>
      </c>
    </row>
    <row r="17" spans="1:8" ht="15.75" thickBot="1" x14ac:dyDescent="0.3">
      <c r="A17" s="13"/>
      <c r="B17" s="26" t="s">
        <v>814</v>
      </c>
      <c r="C17" s="27"/>
      <c r="D17" s="46">
        <v>-1104</v>
      </c>
      <c r="E17" s="27"/>
      <c r="F17" s="45" t="s">
        <v>720</v>
      </c>
      <c r="G17" s="27"/>
      <c r="H17" s="45">
        <v>-729</v>
      </c>
    </row>
    <row r="18" spans="1:8" ht="16.5" thickTop="1" thickBot="1" x14ac:dyDescent="0.3">
      <c r="A18" s="13"/>
      <c r="B18" s="35" t="s">
        <v>815</v>
      </c>
      <c r="C18" s="47" t="s">
        <v>242</v>
      </c>
      <c r="D18" s="49">
        <v>-3595</v>
      </c>
      <c r="E18" s="47" t="s">
        <v>242</v>
      </c>
      <c r="F18" s="48" t="s">
        <v>818</v>
      </c>
      <c r="G18" s="47" t="s">
        <v>242</v>
      </c>
      <c r="H18" s="49">
        <v>-2373</v>
      </c>
    </row>
    <row r="19" spans="1:8" ht="16.5" thickTop="1" x14ac:dyDescent="0.25">
      <c r="A19" s="13"/>
      <c r="B19" s="105"/>
      <c r="C19" s="105"/>
      <c r="D19" s="105"/>
      <c r="E19" s="105"/>
      <c r="F19" s="105"/>
      <c r="G19" s="105"/>
      <c r="H19" s="105"/>
    </row>
    <row r="20" spans="1:8" x14ac:dyDescent="0.25">
      <c r="A20" s="13"/>
      <c r="B20" s="91"/>
      <c r="C20" s="91"/>
      <c r="D20" s="91"/>
      <c r="E20" s="91"/>
      <c r="F20" s="91"/>
      <c r="G20" s="91"/>
      <c r="H20" s="91"/>
    </row>
  </sheetData>
  <mergeCells count="8">
    <mergeCell ref="A1:A2"/>
    <mergeCell ref="B1:H1"/>
    <mergeCell ref="B2:H2"/>
    <mergeCell ref="B3:H3"/>
    <mergeCell ref="A4:A20"/>
    <mergeCell ref="B4:H4"/>
    <mergeCell ref="B19:H19"/>
    <mergeCell ref="B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1.85546875" bestFit="1" customWidth="1"/>
    <col min="3" max="3" width="10.42578125" bestFit="1" customWidth="1"/>
    <col min="4" max="4" width="10.7109375" bestFit="1" customWidth="1"/>
    <col min="5" max="5" width="14.7109375" bestFit="1" customWidth="1"/>
    <col min="6" max="6" width="2" bestFit="1" customWidth="1"/>
    <col min="7" max="7" width="7.7109375" bestFit="1" customWidth="1"/>
    <col min="8" max="8" width="14" bestFit="1" customWidth="1"/>
    <col min="9" max="9" width="2" bestFit="1" customWidth="1"/>
    <col min="10" max="10" width="9.28515625" bestFit="1" customWidth="1"/>
  </cols>
  <sheetData>
    <row r="1" spans="1:10" ht="15" customHeight="1" x14ac:dyDescent="0.25">
      <c r="A1" s="8" t="s">
        <v>10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28</v>
      </c>
      <c r="B3" s="12" t="s">
        <v>4</v>
      </c>
      <c r="C3" s="12"/>
      <c r="D3" s="12"/>
      <c r="E3" s="12"/>
      <c r="F3" s="12"/>
      <c r="G3" s="12"/>
      <c r="H3" s="12"/>
      <c r="I3" s="12"/>
      <c r="J3" s="12"/>
    </row>
    <row r="4" spans="1:10" ht="15" customHeight="1" x14ac:dyDescent="0.25">
      <c r="A4" s="13" t="s">
        <v>1065</v>
      </c>
      <c r="B4" s="12" t="s">
        <v>4</v>
      </c>
      <c r="C4" s="12"/>
      <c r="D4" s="12"/>
      <c r="E4" s="12"/>
      <c r="F4" s="12"/>
      <c r="G4" s="12"/>
      <c r="H4" s="12"/>
      <c r="I4" s="12"/>
      <c r="J4" s="12"/>
    </row>
    <row r="5" spans="1:10" x14ac:dyDescent="0.25">
      <c r="A5" s="13"/>
      <c r="B5" s="20"/>
      <c r="C5" s="21"/>
      <c r="D5" s="21"/>
      <c r="E5" s="21"/>
    </row>
    <row r="6" spans="1:10" x14ac:dyDescent="0.25">
      <c r="A6" s="13"/>
      <c r="B6" s="15"/>
      <c r="C6" s="21"/>
      <c r="D6" s="22"/>
      <c r="E6" s="21"/>
    </row>
    <row r="7" spans="1:10" x14ac:dyDescent="0.25">
      <c r="A7" s="13"/>
      <c r="B7" s="41"/>
      <c r="C7" s="24" t="s">
        <v>832</v>
      </c>
      <c r="D7" s="22"/>
      <c r="E7" s="24" t="s">
        <v>833</v>
      </c>
    </row>
    <row r="8" spans="1:10" ht="15.75" thickBot="1" x14ac:dyDescent="0.3">
      <c r="A8" s="13"/>
      <c r="B8" s="109"/>
      <c r="C8" s="28" t="s">
        <v>834</v>
      </c>
      <c r="D8" s="27"/>
      <c r="E8" s="28" t="s">
        <v>835</v>
      </c>
    </row>
    <row r="9" spans="1:10" ht="15.75" thickTop="1" x14ac:dyDescent="0.25">
      <c r="A9" s="13"/>
      <c r="B9" s="110" t="s">
        <v>836</v>
      </c>
      <c r="C9" s="112" t="s">
        <v>837</v>
      </c>
      <c r="D9" s="111" t="s">
        <v>242</v>
      </c>
      <c r="E9" s="112" t="s">
        <v>838</v>
      </c>
    </row>
    <row r="10" spans="1:10" x14ac:dyDescent="0.25">
      <c r="A10" s="13"/>
      <c r="B10" s="113" t="s">
        <v>839</v>
      </c>
      <c r="C10" s="43" t="s">
        <v>245</v>
      </c>
      <c r="D10" s="22"/>
      <c r="E10" s="43" t="s">
        <v>840</v>
      </c>
    </row>
    <row r="11" spans="1:10" x14ac:dyDescent="0.25">
      <c r="A11" s="13"/>
      <c r="B11" s="113" t="s">
        <v>841</v>
      </c>
      <c r="C11" s="43" t="s">
        <v>245</v>
      </c>
      <c r="D11" s="22"/>
      <c r="E11" s="43" t="s">
        <v>840</v>
      </c>
    </row>
    <row r="12" spans="1:10" x14ac:dyDescent="0.25">
      <c r="A12" s="13"/>
      <c r="B12" s="113" t="s">
        <v>842</v>
      </c>
      <c r="C12" s="43" t="s">
        <v>245</v>
      </c>
      <c r="D12" s="22"/>
      <c r="E12" s="43" t="s">
        <v>245</v>
      </c>
    </row>
    <row r="13" spans="1:10" ht="15.75" thickBot="1" x14ac:dyDescent="0.3">
      <c r="A13" s="13"/>
      <c r="B13" s="114" t="s">
        <v>843</v>
      </c>
      <c r="C13" s="60" t="s">
        <v>245</v>
      </c>
      <c r="D13" s="27"/>
      <c r="E13" s="60" t="s">
        <v>245</v>
      </c>
    </row>
    <row r="14" spans="1:10" ht="16.5" thickTop="1" thickBot="1" x14ac:dyDescent="0.3">
      <c r="A14" s="13"/>
      <c r="B14" s="35" t="s">
        <v>844</v>
      </c>
      <c r="C14" s="37" t="s">
        <v>837</v>
      </c>
      <c r="D14" s="36" t="s">
        <v>242</v>
      </c>
      <c r="E14" s="37" t="s">
        <v>838</v>
      </c>
    </row>
    <row r="15" spans="1:10" ht="15.75" thickTop="1" x14ac:dyDescent="0.25">
      <c r="A15" s="13"/>
      <c r="B15" s="87"/>
      <c r="C15" s="87"/>
      <c r="D15" s="87"/>
      <c r="E15" s="87"/>
      <c r="F15" s="87"/>
      <c r="G15" s="87"/>
      <c r="H15" s="87"/>
      <c r="I15" s="87"/>
      <c r="J15" s="87"/>
    </row>
    <row r="16" spans="1:10" x14ac:dyDescent="0.25">
      <c r="A16" s="13"/>
      <c r="B16" s="90"/>
      <c r="C16" s="90"/>
      <c r="D16" s="90"/>
      <c r="E16" s="90"/>
      <c r="F16" s="90"/>
      <c r="G16" s="90"/>
      <c r="H16" s="90"/>
      <c r="I16" s="90"/>
      <c r="J16" s="90"/>
    </row>
    <row r="17" spans="1:10" x14ac:dyDescent="0.25">
      <c r="A17" s="13"/>
      <c r="B17" s="90"/>
      <c r="C17" s="90"/>
      <c r="D17" s="90"/>
      <c r="E17" s="90"/>
      <c r="F17" s="90"/>
      <c r="G17" s="90"/>
      <c r="H17" s="90"/>
      <c r="I17" s="90"/>
      <c r="J17" s="90"/>
    </row>
    <row r="18" spans="1:10" x14ac:dyDescent="0.25">
      <c r="A18" s="13"/>
      <c r="B18" s="20"/>
      <c r="C18" s="21"/>
      <c r="D18" s="21"/>
      <c r="E18" s="21"/>
    </row>
    <row r="19" spans="1:10" x14ac:dyDescent="0.25">
      <c r="A19" s="13"/>
      <c r="B19" s="15"/>
      <c r="C19" s="21"/>
      <c r="D19" s="22"/>
      <c r="E19" s="21"/>
    </row>
    <row r="20" spans="1:10" x14ac:dyDescent="0.25">
      <c r="A20" s="13"/>
      <c r="B20" s="41"/>
      <c r="C20" s="24" t="s">
        <v>832</v>
      </c>
      <c r="D20" s="22"/>
      <c r="E20" s="24" t="s">
        <v>833</v>
      </c>
    </row>
    <row r="21" spans="1:10" ht="15.75" thickBot="1" x14ac:dyDescent="0.3">
      <c r="A21" s="13"/>
      <c r="B21" s="109"/>
      <c r="C21" s="28" t="s">
        <v>834</v>
      </c>
      <c r="D21" s="27"/>
      <c r="E21" s="28" t="s">
        <v>835</v>
      </c>
    </row>
    <row r="22" spans="1:10" ht="15.75" thickTop="1" x14ac:dyDescent="0.25">
      <c r="A22" s="13"/>
      <c r="B22" s="110" t="s">
        <v>845</v>
      </c>
      <c r="C22" s="112" t="s">
        <v>846</v>
      </c>
      <c r="D22" s="111" t="s">
        <v>242</v>
      </c>
      <c r="E22" s="112" t="s">
        <v>847</v>
      </c>
    </row>
    <row r="23" spans="1:10" x14ac:dyDescent="0.25">
      <c r="A23" s="13"/>
      <c r="B23" s="113" t="s">
        <v>839</v>
      </c>
      <c r="C23" s="43" t="s">
        <v>245</v>
      </c>
      <c r="D23" s="22"/>
      <c r="E23" s="43" t="s">
        <v>245</v>
      </c>
    </row>
    <row r="24" spans="1:10" x14ac:dyDescent="0.25">
      <c r="A24" s="13"/>
      <c r="B24" s="113" t="s">
        <v>841</v>
      </c>
      <c r="C24" s="43" t="s">
        <v>245</v>
      </c>
      <c r="D24" s="22"/>
      <c r="E24" s="43" t="s">
        <v>245</v>
      </c>
    </row>
    <row r="25" spans="1:10" x14ac:dyDescent="0.25">
      <c r="A25" s="13"/>
      <c r="B25" s="113" t="s">
        <v>842</v>
      </c>
      <c r="C25" s="43" t="s">
        <v>245</v>
      </c>
      <c r="D25" s="22"/>
      <c r="E25" s="43" t="s">
        <v>245</v>
      </c>
    </row>
    <row r="26" spans="1:10" ht="15.75" thickBot="1" x14ac:dyDescent="0.3">
      <c r="A26" s="13"/>
      <c r="B26" s="114" t="s">
        <v>843</v>
      </c>
      <c r="C26" s="60" t="s">
        <v>245</v>
      </c>
      <c r="D26" s="27"/>
      <c r="E26" s="60" t="s">
        <v>245</v>
      </c>
    </row>
    <row r="27" spans="1:10" ht="16.5" thickTop="1" thickBot="1" x14ac:dyDescent="0.3">
      <c r="A27" s="13"/>
      <c r="B27" s="35" t="s">
        <v>848</v>
      </c>
      <c r="C27" s="37" t="s">
        <v>846</v>
      </c>
      <c r="D27" s="36" t="s">
        <v>242</v>
      </c>
      <c r="E27" s="37" t="s">
        <v>847</v>
      </c>
    </row>
    <row r="28" spans="1:10" ht="16.5" thickTop="1" x14ac:dyDescent="0.25">
      <c r="A28" s="13"/>
      <c r="B28" s="104"/>
      <c r="C28" s="104"/>
      <c r="D28" s="104"/>
      <c r="E28" s="104"/>
      <c r="F28" s="104"/>
      <c r="G28" s="104"/>
      <c r="H28" s="104"/>
      <c r="I28" s="104"/>
      <c r="J28" s="104"/>
    </row>
    <row r="29" spans="1:10" x14ac:dyDescent="0.25">
      <c r="A29" s="13"/>
      <c r="B29" s="91"/>
      <c r="C29" s="91"/>
      <c r="D29" s="91"/>
      <c r="E29" s="91"/>
      <c r="F29" s="91"/>
      <c r="G29" s="91"/>
      <c r="H29" s="91"/>
      <c r="I29" s="91"/>
      <c r="J29" s="91"/>
    </row>
    <row r="30" spans="1:10" ht="15" customHeight="1" x14ac:dyDescent="0.25">
      <c r="A30" s="13" t="s">
        <v>1066</v>
      </c>
      <c r="B30" s="12" t="s">
        <v>4</v>
      </c>
      <c r="C30" s="12"/>
      <c r="D30" s="12"/>
      <c r="E30" s="12"/>
      <c r="F30" s="12"/>
      <c r="G30" s="12"/>
      <c r="H30" s="12"/>
      <c r="I30" s="12"/>
      <c r="J30" s="12"/>
    </row>
    <row r="31" spans="1:10" x14ac:dyDescent="0.25">
      <c r="A31" s="13"/>
      <c r="B31" s="20"/>
      <c r="C31" s="21"/>
      <c r="D31" s="21"/>
      <c r="E31" s="21"/>
      <c r="F31" s="21"/>
      <c r="G31" s="21"/>
      <c r="H31" s="21"/>
      <c r="I31" s="21"/>
      <c r="J31" s="21"/>
    </row>
    <row r="32" spans="1:10" x14ac:dyDescent="0.25">
      <c r="A32" s="13"/>
      <c r="B32" s="75"/>
      <c r="C32" s="21"/>
      <c r="D32" s="21"/>
      <c r="E32" s="21"/>
      <c r="F32" s="22"/>
      <c r="G32" s="21"/>
      <c r="H32" s="21"/>
      <c r="I32" s="22"/>
      <c r="J32" s="21"/>
    </row>
    <row r="33" spans="1:10" ht="15.75" thickBot="1" x14ac:dyDescent="0.3">
      <c r="A33" s="13"/>
      <c r="B33" s="67"/>
      <c r="C33" s="172">
        <v>41729</v>
      </c>
      <c r="D33" s="172"/>
      <c r="E33" s="172"/>
      <c r="F33" s="172"/>
      <c r="G33" s="172"/>
      <c r="H33" s="172"/>
      <c r="I33" s="172"/>
      <c r="J33" s="172"/>
    </row>
    <row r="34" spans="1:10" ht="15.75" thickTop="1" x14ac:dyDescent="0.25">
      <c r="A34" s="13"/>
      <c r="B34" s="73"/>
      <c r="C34" s="166" t="s">
        <v>850</v>
      </c>
      <c r="D34" s="167"/>
      <c r="E34" s="167"/>
      <c r="F34" s="30"/>
      <c r="G34" s="173" t="s">
        <v>833</v>
      </c>
      <c r="H34" s="173"/>
      <c r="I34" s="30"/>
      <c r="J34" s="167"/>
    </row>
    <row r="35" spans="1:10" x14ac:dyDescent="0.25">
      <c r="A35" s="13"/>
      <c r="B35" s="75"/>
      <c r="C35" s="51" t="s">
        <v>851</v>
      </c>
      <c r="D35" s="51" t="s">
        <v>832</v>
      </c>
      <c r="E35" s="51" t="s">
        <v>832</v>
      </c>
      <c r="F35" s="22"/>
      <c r="G35" s="51" t="s">
        <v>851</v>
      </c>
      <c r="H35" s="51" t="s">
        <v>852</v>
      </c>
      <c r="I35" s="22"/>
      <c r="J35" s="51" t="s">
        <v>853</v>
      </c>
    </row>
    <row r="36" spans="1:10" ht="15.75" thickBot="1" x14ac:dyDescent="0.3">
      <c r="A36" s="13"/>
      <c r="B36" s="67"/>
      <c r="C36" s="168" t="s">
        <v>854</v>
      </c>
      <c r="D36" s="168" t="s">
        <v>834</v>
      </c>
      <c r="E36" s="168" t="s">
        <v>855</v>
      </c>
      <c r="F36" s="27"/>
      <c r="G36" s="168" t="s">
        <v>856</v>
      </c>
      <c r="H36" s="168" t="s">
        <v>857</v>
      </c>
      <c r="I36" s="27"/>
      <c r="J36" s="168" t="s">
        <v>858</v>
      </c>
    </row>
    <row r="37" spans="1:10" ht="15.75" thickTop="1" x14ac:dyDescent="0.25">
      <c r="A37" s="13"/>
      <c r="B37" s="73" t="s">
        <v>242</v>
      </c>
      <c r="C37" s="61" t="s">
        <v>859</v>
      </c>
      <c r="D37" s="74" t="s">
        <v>860</v>
      </c>
      <c r="E37" s="73" t="s">
        <v>245</v>
      </c>
      <c r="F37" s="73" t="s">
        <v>242</v>
      </c>
      <c r="G37" s="74" t="s">
        <v>861</v>
      </c>
      <c r="H37" s="169" t="s">
        <v>862</v>
      </c>
      <c r="I37" s="73" t="s">
        <v>242</v>
      </c>
      <c r="J37" s="74" t="s">
        <v>863</v>
      </c>
    </row>
    <row r="38" spans="1:10" x14ac:dyDescent="0.25">
      <c r="A38" s="13"/>
      <c r="B38" s="75"/>
      <c r="C38" s="15" t="s">
        <v>864</v>
      </c>
      <c r="D38" s="93" t="s">
        <v>865</v>
      </c>
      <c r="E38" s="93" t="s">
        <v>865</v>
      </c>
      <c r="F38" s="22"/>
      <c r="G38" s="93" t="s">
        <v>866</v>
      </c>
      <c r="H38" s="50" t="s">
        <v>867</v>
      </c>
      <c r="I38" s="22"/>
      <c r="J38" s="93" t="s">
        <v>868</v>
      </c>
    </row>
    <row r="39" spans="1:10" x14ac:dyDescent="0.25">
      <c r="A39" s="13"/>
      <c r="B39" s="75"/>
      <c r="C39" s="15" t="s">
        <v>869</v>
      </c>
      <c r="D39" s="93" t="s">
        <v>870</v>
      </c>
      <c r="E39" s="93" t="s">
        <v>870</v>
      </c>
      <c r="F39" s="22"/>
      <c r="G39" s="93" t="s">
        <v>871</v>
      </c>
      <c r="H39" s="50" t="s">
        <v>872</v>
      </c>
      <c r="I39" s="22"/>
      <c r="J39" s="75" t="s">
        <v>245</v>
      </c>
    </row>
    <row r="40" spans="1:10" ht="15.75" thickBot="1" x14ac:dyDescent="0.3">
      <c r="A40" s="13"/>
      <c r="B40" s="67"/>
      <c r="C40" s="66" t="s">
        <v>873</v>
      </c>
      <c r="D40" s="76" t="s">
        <v>874</v>
      </c>
      <c r="E40" s="76" t="s">
        <v>874</v>
      </c>
      <c r="F40" s="27"/>
      <c r="G40" s="76" t="s">
        <v>875</v>
      </c>
      <c r="H40" s="170" t="s">
        <v>876</v>
      </c>
      <c r="I40" s="27"/>
      <c r="J40" s="102" t="s">
        <v>245</v>
      </c>
    </row>
    <row r="41" spans="1:10" ht="16.5" thickTop="1" thickBot="1" x14ac:dyDescent="0.3">
      <c r="A41" s="13"/>
      <c r="B41" s="77"/>
      <c r="C41" s="69" t="s">
        <v>160</v>
      </c>
      <c r="D41" s="71" t="s">
        <v>837</v>
      </c>
      <c r="E41" s="71" t="s">
        <v>877</v>
      </c>
      <c r="F41" s="70" t="s">
        <v>242</v>
      </c>
      <c r="G41" s="71" t="s">
        <v>838</v>
      </c>
      <c r="H41" s="171" t="s">
        <v>878</v>
      </c>
      <c r="I41" s="70" t="s">
        <v>242</v>
      </c>
      <c r="J41" s="71" t="s">
        <v>879</v>
      </c>
    </row>
    <row r="42" spans="1:10" ht="15.75" thickTop="1" x14ac:dyDescent="0.25">
      <c r="A42" s="13"/>
      <c r="B42" s="176"/>
      <c r="C42" s="176"/>
      <c r="D42" s="176"/>
      <c r="E42" s="176"/>
      <c r="F42" s="176"/>
      <c r="G42" s="176"/>
      <c r="H42" s="176"/>
      <c r="I42" s="176"/>
      <c r="J42" s="176"/>
    </row>
    <row r="43" spans="1:10" x14ac:dyDescent="0.25">
      <c r="A43" s="13"/>
      <c r="B43" s="80"/>
      <c r="C43" s="80"/>
      <c r="D43" s="80"/>
      <c r="E43" s="80"/>
      <c r="F43" s="80"/>
      <c r="G43" s="80"/>
      <c r="H43" s="80"/>
      <c r="I43" s="80"/>
      <c r="J43" s="80"/>
    </row>
    <row r="44" spans="1:10" x14ac:dyDescent="0.25">
      <c r="A44" s="13"/>
      <c r="B44" s="80"/>
      <c r="C44" s="80"/>
      <c r="D44" s="80"/>
      <c r="E44" s="80"/>
      <c r="F44" s="80"/>
      <c r="G44" s="80"/>
      <c r="H44" s="80"/>
      <c r="I44" s="80"/>
      <c r="J44" s="80"/>
    </row>
    <row r="45" spans="1:10" x14ac:dyDescent="0.25">
      <c r="A45" s="13"/>
      <c r="B45" s="80"/>
      <c r="C45" s="80"/>
      <c r="D45" s="80"/>
      <c r="E45" s="80"/>
      <c r="F45" s="80"/>
      <c r="G45" s="80"/>
      <c r="H45" s="80"/>
      <c r="I45" s="80"/>
      <c r="J45" s="80"/>
    </row>
    <row r="46" spans="1:10" x14ac:dyDescent="0.25">
      <c r="A46" s="13"/>
      <c r="B46" s="80"/>
      <c r="C46" s="80"/>
      <c r="D46" s="80"/>
      <c r="E46" s="80"/>
      <c r="F46" s="80"/>
      <c r="G46" s="80"/>
      <c r="H46" s="80"/>
      <c r="I46" s="80"/>
      <c r="J46" s="80"/>
    </row>
    <row r="47" spans="1:10" x14ac:dyDescent="0.25">
      <c r="A47" s="13"/>
      <c r="B47" s="81"/>
      <c r="C47" s="81"/>
      <c r="D47" s="81"/>
      <c r="E47" s="81"/>
      <c r="F47" s="81"/>
      <c r="G47" s="81"/>
      <c r="H47" s="81"/>
      <c r="I47" s="81"/>
      <c r="J47" s="81"/>
    </row>
    <row r="48" spans="1:10" x14ac:dyDescent="0.25">
      <c r="A48" s="13"/>
      <c r="B48" s="20"/>
      <c r="C48" s="21"/>
      <c r="D48" s="21"/>
      <c r="E48" s="21"/>
      <c r="F48" s="21"/>
      <c r="G48" s="21"/>
      <c r="H48" s="21"/>
      <c r="I48" s="21"/>
      <c r="J48" s="21"/>
    </row>
    <row r="49" spans="1:10" x14ac:dyDescent="0.25">
      <c r="A49" s="13"/>
      <c r="B49" s="75"/>
      <c r="C49" s="21"/>
      <c r="D49" s="21"/>
      <c r="E49" s="21"/>
      <c r="F49" s="22"/>
      <c r="G49" s="21"/>
      <c r="H49" s="21"/>
      <c r="I49" s="22"/>
      <c r="J49" s="21"/>
    </row>
    <row r="50" spans="1:10" ht="15.75" thickBot="1" x14ac:dyDescent="0.3">
      <c r="A50" s="13"/>
      <c r="B50" s="67"/>
      <c r="C50" s="172">
        <v>41639</v>
      </c>
      <c r="D50" s="172"/>
      <c r="E50" s="172"/>
      <c r="F50" s="172"/>
      <c r="G50" s="172"/>
      <c r="H50" s="172"/>
      <c r="I50" s="172"/>
      <c r="J50" s="172"/>
    </row>
    <row r="51" spans="1:10" ht="15.75" thickTop="1" x14ac:dyDescent="0.25">
      <c r="A51" s="13"/>
      <c r="B51" s="73"/>
      <c r="C51" s="166" t="s">
        <v>850</v>
      </c>
      <c r="D51" s="167"/>
      <c r="E51" s="167"/>
      <c r="F51" s="30"/>
      <c r="G51" s="173" t="s">
        <v>833</v>
      </c>
      <c r="H51" s="173"/>
      <c r="I51" s="30"/>
      <c r="J51" s="167"/>
    </row>
    <row r="52" spans="1:10" x14ac:dyDescent="0.25">
      <c r="A52" s="13"/>
      <c r="B52" s="75"/>
      <c r="C52" s="51" t="s">
        <v>851</v>
      </c>
      <c r="D52" s="51" t="s">
        <v>832</v>
      </c>
      <c r="E52" s="51" t="s">
        <v>832</v>
      </c>
      <c r="F52" s="22"/>
      <c r="G52" s="51" t="s">
        <v>851</v>
      </c>
      <c r="H52" s="51" t="s">
        <v>852</v>
      </c>
      <c r="I52" s="22"/>
      <c r="J52" s="51" t="s">
        <v>853</v>
      </c>
    </row>
    <row r="53" spans="1:10" ht="15.75" thickBot="1" x14ac:dyDescent="0.3">
      <c r="A53" s="13"/>
      <c r="B53" s="67"/>
      <c r="C53" s="168" t="s">
        <v>854</v>
      </c>
      <c r="D53" s="168" t="s">
        <v>834</v>
      </c>
      <c r="E53" s="168" t="s">
        <v>855</v>
      </c>
      <c r="F53" s="27"/>
      <c r="G53" s="168" t="s">
        <v>856</v>
      </c>
      <c r="H53" s="168" t="s">
        <v>857</v>
      </c>
      <c r="I53" s="27"/>
      <c r="J53" s="168" t="s">
        <v>858</v>
      </c>
    </row>
    <row r="54" spans="1:10" ht="15.75" thickTop="1" x14ac:dyDescent="0.25">
      <c r="A54" s="13"/>
      <c r="B54" s="73" t="s">
        <v>242</v>
      </c>
      <c r="C54" s="61" t="s">
        <v>859</v>
      </c>
      <c r="D54" s="74" t="s">
        <v>860</v>
      </c>
      <c r="E54" s="73" t="s">
        <v>245</v>
      </c>
      <c r="F54" s="73" t="s">
        <v>242</v>
      </c>
      <c r="G54" s="74" t="s">
        <v>861</v>
      </c>
      <c r="H54" s="169" t="s">
        <v>880</v>
      </c>
      <c r="I54" s="73" t="s">
        <v>242</v>
      </c>
      <c r="J54" s="74" t="s">
        <v>881</v>
      </c>
    </row>
    <row r="55" spans="1:10" x14ac:dyDescent="0.25">
      <c r="A55" s="13"/>
      <c r="B55" s="75"/>
      <c r="C55" s="15" t="s">
        <v>864</v>
      </c>
      <c r="D55" s="93" t="s">
        <v>865</v>
      </c>
      <c r="E55" s="93" t="s">
        <v>865</v>
      </c>
      <c r="F55" s="22"/>
      <c r="G55" s="93" t="s">
        <v>866</v>
      </c>
      <c r="H55" s="50" t="s">
        <v>882</v>
      </c>
      <c r="I55" s="22"/>
      <c r="J55" s="93" t="s">
        <v>883</v>
      </c>
    </row>
    <row r="56" spans="1:10" x14ac:dyDescent="0.25">
      <c r="A56" s="13"/>
      <c r="B56" s="75"/>
      <c r="C56" s="15" t="s">
        <v>869</v>
      </c>
      <c r="D56" s="93" t="s">
        <v>870</v>
      </c>
      <c r="E56" s="93" t="s">
        <v>870</v>
      </c>
      <c r="F56" s="22"/>
      <c r="G56" s="93" t="s">
        <v>871</v>
      </c>
      <c r="H56" s="50" t="s">
        <v>884</v>
      </c>
      <c r="I56" s="22"/>
      <c r="J56" s="75" t="s">
        <v>245</v>
      </c>
    </row>
    <row r="57" spans="1:10" ht="15.75" thickBot="1" x14ac:dyDescent="0.3">
      <c r="A57" s="13"/>
      <c r="B57" s="67"/>
      <c r="C57" s="66" t="s">
        <v>873</v>
      </c>
      <c r="D57" s="76" t="s">
        <v>874</v>
      </c>
      <c r="E57" s="76" t="s">
        <v>874</v>
      </c>
      <c r="F57" s="27"/>
      <c r="G57" s="76" t="s">
        <v>875</v>
      </c>
      <c r="H57" s="170" t="s">
        <v>885</v>
      </c>
      <c r="I57" s="27"/>
      <c r="J57" s="102" t="s">
        <v>245</v>
      </c>
    </row>
    <row r="58" spans="1:10" ht="16.5" thickTop="1" thickBot="1" x14ac:dyDescent="0.3">
      <c r="A58" s="13"/>
      <c r="B58" s="77"/>
      <c r="C58" s="69" t="s">
        <v>160</v>
      </c>
      <c r="D58" s="71" t="s">
        <v>837</v>
      </c>
      <c r="E58" s="71" t="s">
        <v>877</v>
      </c>
      <c r="F58" s="70" t="s">
        <v>242</v>
      </c>
      <c r="G58" s="71" t="s">
        <v>838</v>
      </c>
      <c r="H58" s="171" t="s">
        <v>886</v>
      </c>
      <c r="I58" s="70" t="s">
        <v>242</v>
      </c>
      <c r="J58" s="71" t="s">
        <v>887</v>
      </c>
    </row>
    <row r="59" spans="1:10" ht="15.75" thickTop="1" x14ac:dyDescent="0.25">
      <c r="A59" s="13"/>
      <c r="B59" s="176"/>
      <c r="C59" s="176"/>
      <c r="D59" s="176"/>
      <c r="E59" s="176"/>
      <c r="F59" s="176"/>
      <c r="G59" s="176"/>
      <c r="H59" s="176"/>
      <c r="I59" s="176"/>
      <c r="J59" s="176"/>
    </row>
    <row r="60" spans="1:10" x14ac:dyDescent="0.25">
      <c r="A60" s="13"/>
      <c r="B60" s="81"/>
      <c r="C60" s="81"/>
      <c r="D60" s="81"/>
      <c r="E60" s="81"/>
      <c r="F60" s="81"/>
      <c r="G60" s="81"/>
      <c r="H60" s="81"/>
      <c r="I60" s="81"/>
      <c r="J60" s="81"/>
    </row>
    <row r="61" spans="1:10" x14ac:dyDescent="0.25">
      <c r="A61" s="13"/>
      <c r="B61" s="90"/>
      <c r="C61" s="90"/>
      <c r="D61" s="90"/>
      <c r="E61" s="90"/>
      <c r="F61" s="90"/>
      <c r="G61" s="90"/>
      <c r="H61" s="90"/>
      <c r="I61" s="90"/>
      <c r="J61" s="90"/>
    </row>
    <row r="62" spans="1:10" x14ac:dyDescent="0.25">
      <c r="A62" s="13"/>
      <c r="B62" s="20"/>
      <c r="C62" s="21"/>
      <c r="D62" s="21"/>
      <c r="E62" s="21"/>
      <c r="F62" s="21"/>
      <c r="G62" s="21"/>
      <c r="H62" s="21"/>
      <c r="I62" s="21"/>
      <c r="J62" s="21"/>
    </row>
    <row r="63" spans="1:10" ht="15.75" x14ac:dyDescent="0.25">
      <c r="A63" s="13"/>
      <c r="B63" s="104"/>
      <c r="C63" s="104"/>
      <c r="D63" s="104"/>
      <c r="E63" s="104"/>
      <c r="F63" s="104"/>
      <c r="G63" s="104"/>
      <c r="H63" s="104"/>
      <c r="I63" s="104"/>
      <c r="J63" s="104"/>
    </row>
    <row r="64" spans="1:10" x14ac:dyDescent="0.25">
      <c r="A64" s="13"/>
      <c r="B64" s="91"/>
      <c r="C64" s="91"/>
      <c r="D64" s="91"/>
      <c r="E64" s="91"/>
      <c r="F64" s="91"/>
      <c r="G64" s="91"/>
      <c r="H64" s="91"/>
      <c r="I64" s="91"/>
      <c r="J64" s="91"/>
    </row>
    <row r="65" spans="1:10" ht="15" customHeight="1" x14ac:dyDescent="0.25">
      <c r="A65" s="13" t="s">
        <v>1067</v>
      </c>
      <c r="B65" s="12" t="s">
        <v>4</v>
      </c>
      <c r="C65" s="12"/>
      <c r="D65" s="12"/>
      <c r="E65" s="12"/>
      <c r="F65" s="12"/>
      <c r="G65" s="12"/>
      <c r="H65" s="12"/>
      <c r="I65" s="12"/>
      <c r="J65" s="12"/>
    </row>
    <row r="66" spans="1:10" x14ac:dyDescent="0.25">
      <c r="A66" s="13"/>
      <c r="B66" s="20"/>
      <c r="C66" s="21"/>
      <c r="D66" s="21"/>
      <c r="E66" s="21"/>
    </row>
    <row r="67" spans="1:10" x14ac:dyDescent="0.25">
      <c r="A67" s="13"/>
      <c r="B67" s="15"/>
      <c r="C67" s="21"/>
      <c r="D67" s="22"/>
      <c r="E67" s="21"/>
    </row>
    <row r="68" spans="1:10" x14ac:dyDescent="0.25">
      <c r="A68" s="13"/>
      <c r="B68" s="41"/>
      <c r="C68" s="21"/>
      <c r="D68" s="22"/>
      <c r="E68" s="24" t="s">
        <v>833</v>
      </c>
    </row>
    <row r="69" spans="1:10" ht="15.75" thickBot="1" x14ac:dyDescent="0.3">
      <c r="A69" s="13"/>
      <c r="B69" s="109"/>
      <c r="C69" s="28" t="s">
        <v>784</v>
      </c>
      <c r="D69" s="27"/>
      <c r="E69" s="28" t="s">
        <v>892</v>
      </c>
    </row>
    <row r="70" spans="1:10" ht="15.75" thickTop="1" x14ac:dyDescent="0.25">
      <c r="A70" s="13"/>
      <c r="B70" s="110" t="s">
        <v>893</v>
      </c>
      <c r="C70" s="112" t="s">
        <v>894</v>
      </c>
      <c r="D70" s="111" t="s">
        <v>242</v>
      </c>
      <c r="E70" s="112" t="s">
        <v>895</v>
      </c>
    </row>
    <row r="71" spans="1:10" x14ac:dyDescent="0.25">
      <c r="A71" s="13"/>
      <c r="B71" s="113" t="s">
        <v>896</v>
      </c>
      <c r="C71" s="43" t="s">
        <v>245</v>
      </c>
      <c r="D71" s="22"/>
      <c r="E71" s="43" t="s">
        <v>245</v>
      </c>
    </row>
    <row r="72" spans="1:10" x14ac:dyDescent="0.25">
      <c r="A72" s="13"/>
      <c r="B72" s="113" t="s">
        <v>842</v>
      </c>
      <c r="C72" s="43" t="s">
        <v>245</v>
      </c>
      <c r="D72" s="22"/>
      <c r="E72" s="43" t="s">
        <v>245</v>
      </c>
    </row>
    <row r="73" spans="1:10" ht="15.75" thickBot="1" x14ac:dyDescent="0.3">
      <c r="A73" s="13"/>
      <c r="B73" s="114" t="s">
        <v>897</v>
      </c>
      <c r="C73" s="60" t="s">
        <v>245</v>
      </c>
      <c r="D73" s="27"/>
      <c r="E73" s="60" t="s">
        <v>245</v>
      </c>
    </row>
    <row r="74" spans="1:10" ht="16.5" thickTop="1" thickBot="1" x14ac:dyDescent="0.3">
      <c r="A74" s="13"/>
      <c r="B74" s="35" t="s">
        <v>898</v>
      </c>
      <c r="C74" s="37" t="s">
        <v>894</v>
      </c>
      <c r="D74" s="36" t="s">
        <v>242</v>
      </c>
      <c r="E74" s="37" t="s">
        <v>895</v>
      </c>
    </row>
    <row r="75" spans="1:10" ht="15.75" thickTop="1" x14ac:dyDescent="0.25">
      <c r="A75" s="13"/>
      <c r="B75" s="178"/>
      <c r="C75" s="178"/>
      <c r="D75" s="178"/>
      <c r="E75" s="178"/>
      <c r="F75" s="178"/>
      <c r="G75" s="178"/>
      <c r="H75" s="178"/>
      <c r="I75" s="178"/>
      <c r="J75" s="178"/>
    </row>
    <row r="76" spans="1:10" x14ac:dyDescent="0.25">
      <c r="A76" s="13"/>
      <c r="B76" s="90"/>
      <c r="C76" s="90"/>
      <c r="D76" s="90"/>
      <c r="E76" s="90"/>
      <c r="F76" s="90"/>
      <c r="G76" s="90"/>
      <c r="H76" s="90"/>
      <c r="I76" s="90"/>
      <c r="J76" s="90"/>
    </row>
    <row r="77" spans="1:10" x14ac:dyDescent="0.25">
      <c r="A77" s="13"/>
      <c r="B77" s="90"/>
      <c r="C77" s="90"/>
      <c r="D77" s="90"/>
      <c r="E77" s="90"/>
      <c r="F77" s="90"/>
      <c r="G77" s="90"/>
      <c r="H77" s="90"/>
      <c r="I77" s="90"/>
      <c r="J77" s="90"/>
    </row>
    <row r="78" spans="1:10" x14ac:dyDescent="0.25">
      <c r="A78" s="13"/>
      <c r="B78" s="20"/>
      <c r="C78" s="21"/>
      <c r="D78" s="21"/>
      <c r="E78" s="21"/>
    </row>
    <row r="79" spans="1:10" x14ac:dyDescent="0.25">
      <c r="A79" s="13"/>
      <c r="B79" s="15"/>
      <c r="C79" s="21"/>
      <c r="D79" s="22"/>
      <c r="E79" s="21"/>
    </row>
    <row r="80" spans="1:10" x14ac:dyDescent="0.25">
      <c r="A80" s="13"/>
      <c r="B80" s="25"/>
      <c r="C80" s="21"/>
      <c r="D80" s="22"/>
      <c r="E80" s="24" t="s">
        <v>833</v>
      </c>
    </row>
    <row r="81" spans="1:10" ht="15.75" thickBot="1" x14ac:dyDescent="0.3">
      <c r="A81" s="13"/>
      <c r="B81" s="26"/>
      <c r="C81" s="28" t="s">
        <v>784</v>
      </c>
      <c r="D81" s="27"/>
      <c r="E81" s="28" t="s">
        <v>892</v>
      </c>
    </row>
    <row r="82" spans="1:10" ht="15.75" thickTop="1" x14ac:dyDescent="0.25">
      <c r="A82" s="13"/>
      <c r="B82" s="110" t="s">
        <v>899</v>
      </c>
      <c r="C82" s="112" t="s">
        <v>900</v>
      </c>
      <c r="D82" s="111" t="s">
        <v>242</v>
      </c>
      <c r="E82" s="112" t="s">
        <v>901</v>
      </c>
    </row>
    <row r="83" spans="1:10" x14ac:dyDescent="0.25">
      <c r="A83" s="13"/>
      <c r="B83" s="113" t="s">
        <v>896</v>
      </c>
      <c r="C83" s="43" t="s">
        <v>245</v>
      </c>
      <c r="D83" s="22"/>
      <c r="E83" s="43" t="s">
        <v>245</v>
      </c>
    </row>
    <row r="84" spans="1:10" x14ac:dyDescent="0.25">
      <c r="A84" s="13"/>
      <c r="B84" s="113" t="s">
        <v>842</v>
      </c>
      <c r="C84" s="43" t="s">
        <v>245</v>
      </c>
      <c r="D84" s="22"/>
      <c r="E84" s="43" t="s">
        <v>245</v>
      </c>
    </row>
    <row r="85" spans="1:10" ht="15.75" thickBot="1" x14ac:dyDescent="0.3">
      <c r="A85" s="13"/>
      <c r="B85" s="114" t="s">
        <v>897</v>
      </c>
      <c r="C85" s="60" t="s">
        <v>245</v>
      </c>
      <c r="D85" s="27"/>
      <c r="E85" s="60" t="s">
        <v>245</v>
      </c>
    </row>
    <row r="86" spans="1:10" ht="16.5" thickTop="1" thickBot="1" x14ac:dyDescent="0.3">
      <c r="A86" s="13"/>
      <c r="B86" s="35" t="s">
        <v>902</v>
      </c>
      <c r="C86" s="37" t="s">
        <v>900</v>
      </c>
      <c r="D86" s="36" t="s">
        <v>242</v>
      </c>
      <c r="E86" s="37" t="s">
        <v>901</v>
      </c>
    </row>
    <row r="87" spans="1:10" ht="16.5" thickTop="1" x14ac:dyDescent="0.25">
      <c r="A87" s="13"/>
      <c r="B87" s="104"/>
      <c r="C87" s="104"/>
      <c r="D87" s="104"/>
      <c r="E87" s="104"/>
      <c r="F87" s="104"/>
      <c r="G87" s="104"/>
      <c r="H87" s="104"/>
      <c r="I87" s="104"/>
      <c r="J87" s="104"/>
    </row>
    <row r="88" spans="1:10" x14ac:dyDescent="0.25">
      <c r="A88" s="13"/>
      <c r="B88" s="91"/>
      <c r="C88" s="91"/>
      <c r="D88" s="91"/>
      <c r="E88" s="91"/>
      <c r="F88" s="91"/>
      <c r="G88" s="91"/>
      <c r="H88" s="91"/>
      <c r="I88" s="91"/>
      <c r="J88" s="91"/>
    </row>
  </sheetData>
  <mergeCells count="35">
    <mergeCell ref="B63:J63"/>
    <mergeCell ref="B64:J64"/>
    <mergeCell ref="A65:A88"/>
    <mergeCell ref="B65:J65"/>
    <mergeCell ref="B75:J75"/>
    <mergeCell ref="B76:J76"/>
    <mergeCell ref="B77:J77"/>
    <mergeCell ref="B87:J87"/>
    <mergeCell ref="B88:J88"/>
    <mergeCell ref="B45:J45"/>
    <mergeCell ref="B46:J46"/>
    <mergeCell ref="B47:J47"/>
    <mergeCell ref="B59:J59"/>
    <mergeCell ref="B60:J60"/>
    <mergeCell ref="B61:J61"/>
    <mergeCell ref="B15:J15"/>
    <mergeCell ref="B16:J16"/>
    <mergeCell ref="B17:J17"/>
    <mergeCell ref="B28:J28"/>
    <mergeCell ref="B29:J29"/>
    <mergeCell ref="A30:A64"/>
    <mergeCell ref="B30:J30"/>
    <mergeCell ref="B42:J42"/>
    <mergeCell ref="B43:J43"/>
    <mergeCell ref="B44:J44"/>
    <mergeCell ref="C33:J33"/>
    <mergeCell ref="G34:H34"/>
    <mergeCell ref="C50:J50"/>
    <mergeCell ref="G51:H51"/>
    <mergeCell ref="A1:A2"/>
    <mergeCell ref="B1:J1"/>
    <mergeCell ref="B2:J2"/>
    <mergeCell ref="B3:J3"/>
    <mergeCell ref="A4:A2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28515625" bestFit="1" customWidth="1"/>
    <col min="4" max="4" width="9.7109375" bestFit="1" customWidth="1"/>
    <col min="5" max="5" width="36.5703125" bestFit="1" customWidth="1"/>
    <col min="6" max="6" width="15.85546875" bestFit="1" customWidth="1"/>
    <col min="7" max="7" width="4.85546875" bestFit="1" customWidth="1"/>
    <col min="8" max="8" width="6.85546875" bestFit="1" customWidth="1"/>
    <col min="9" max="9" width="4.85546875" bestFit="1" customWidth="1"/>
    <col min="10" max="10" width="8.85546875" bestFit="1" customWidth="1"/>
    <col min="11" max="11" width="2" bestFit="1" customWidth="1"/>
    <col min="12" max="12" width="7.85546875" bestFit="1" customWidth="1"/>
  </cols>
  <sheetData>
    <row r="1" spans="1:12" ht="15" customHeight="1" x14ac:dyDescent="0.25">
      <c r="A1" s="8" t="s">
        <v>10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908</v>
      </c>
      <c r="B3" s="12" t="s">
        <v>4</v>
      </c>
      <c r="C3" s="12"/>
      <c r="D3" s="12"/>
      <c r="E3" s="12"/>
      <c r="F3" s="12"/>
      <c r="G3" s="12"/>
      <c r="H3" s="12"/>
      <c r="I3" s="12"/>
      <c r="J3" s="12"/>
      <c r="K3" s="12"/>
      <c r="L3" s="12"/>
    </row>
    <row r="4" spans="1:12" ht="15" customHeight="1" x14ac:dyDescent="0.25">
      <c r="A4" s="13" t="s">
        <v>1069</v>
      </c>
      <c r="B4" s="12" t="s">
        <v>4</v>
      </c>
      <c r="C4" s="12"/>
      <c r="D4" s="12"/>
      <c r="E4" s="12"/>
      <c r="F4" s="12"/>
      <c r="G4" s="12"/>
      <c r="H4" s="12"/>
      <c r="I4" s="12"/>
      <c r="J4" s="12"/>
      <c r="K4" s="12"/>
      <c r="L4" s="12"/>
    </row>
    <row r="5" spans="1:12" x14ac:dyDescent="0.25">
      <c r="A5" s="13"/>
      <c r="B5" s="20"/>
      <c r="C5" s="21"/>
      <c r="D5" s="21"/>
      <c r="E5" s="21"/>
      <c r="F5" s="21"/>
      <c r="G5" s="21"/>
      <c r="H5" s="21"/>
      <c r="I5" s="21"/>
      <c r="J5" s="21"/>
    </row>
    <row r="6" spans="1:12" x14ac:dyDescent="0.25">
      <c r="A6" s="13"/>
      <c r="B6" s="15"/>
      <c r="C6" s="22"/>
      <c r="D6" s="21"/>
      <c r="E6" s="22"/>
      <c r="F6" s="21"/>
      <c r="G6" s="22"/>
      <c r="H6" s="21"/>
      <c r="I6" s="22"/>
      <c r="J6" s="21"/>
    </row>
    <row r="7" spans="1:12" x14ac:dyDescent="0.25">
      <c r="A7" s="13"/>
      <c r="B7" s="41"/>
      <c r="C7" s="22"/>
      <c r="D7" s="59">
        <v>41729</v>
      </c>
      <c r="E7" s="59"/>
      <c r="F7" s="59"/>
      <c r="G7" s="59"/>
      <c r="H7" s="59"/>
      <c r="I7" s="59"/>
      <c r="J7" s="59"/>
    </row>
    <row r="8" spans="1:12" x14ac:dyDescent="0.25">
      <c r="A8" s="13"/>
      <c r="B8" s="53"/>
      <c r="C8" s="22"/>
      <c r="D8" s="21"/>
      <c r="E8" s="22"/>
      <c r="F8" s="21"/>
      <c r="G8" s="22"/>
      <c r="H8" s="21"/>
      <c r="I8" s="22"/>
      <c r="J8" s="23"/>
    </row>
    <row r="9" spans="1:12" ht="15.75" thickBot="1" x14ac:dyDescent="0.3">
      <c r="A9" s="13"/>
      <c r="B9" s="54" t="s">
        <v>235</v>
      </c>
      <c r="C9" s="27"/>
      <c r="D9" s="55" t="s">
        <v>921</v>
      </c>
      <c r="E9" s="27"/>
      <c r="F9" s="55" t="s">
        <v>922</v>
      </c>
      <c r="G9" s="27"/>
      <c r="H9" s="55" t="s">
        <v>923</v>
      </c>
      <c r="I9" s="27"/>
      <c r="J9" s="55" t="s">
        <v>329</v>
      </c>
    </row>
    <row r="10" spans="1:12" ht="27" thickTop="1" x14ac:dyDescent="0.25">
      <c r="A10" s="13"/>
      <c r="B10" s="179" t="s">
        <v>924</v>
      </c>
      <c r="C10" s="30"/>
      <c r="D10" s="56"/>
      <c r="E10" s="30"/>
      <c r="F10" s="56"/>
      <c r="G10" s="30"/>
      <c r="H10" s="56"/>
      <c r="I10" s="30"/>
      <c r="J10" s="30"/>
    </row>
    <row r="11" spans="1:12" x14ac:dyDescent="0.25">
      <c r="A11" s="13"/>
      <c r="B11" s="15" t="s">
        <v>925</v>
      </c>
      <c r="C11" s="22"/>
      <c r="D11" s="22"/>
      <c r="E11" s="22"/>
      <c r="F11" s="22"/>
      <c r="G11" s="22"/>
      <c r="H11" s="22"/>
      <c r="I11" s="22"/>
      <c r="J11" s="22"/>
    </row>
    <row r="12" spans="1:12" x14ac:dyDescent="0.25">
      <c r="A12" s="13"/>
      <c r="B12" s="98" t="s">
        <v>241</v>
      </c>
      <c r="C12" s="64" t="s">
        <v>242</v>
      </c>
      <c r="D12" s="64" t="s">
        <v>245</v>
      </c>
      <c r="E12" s="64" t="s">
        <v>242</v>
      </c>
      <c r="F12" s="65" t="s">
        <v>270</v>
      </c>
      <c r="G12" s="64" t="s">
        <v>242</v>
      </c>
      <c r="H12" s="64" t="s">
        <v>245</v>
      </c>
      <c r="I12" s="64" t="s">
        <v>242</v>
      </c>
      <c r="J12" s="65" t="s">
        <v>270</v>
      </c>
    </row>
    <row r="13" spans="1:12" x14ac:dyDescent="0.25">
      <c r="A13" s="13"/>
      <c r="B13" s="98" t="s">
        <v>271</v>
      </c>
      <c r="C13" s="22"/>
      <c r="D13" s="64" t="s">
        <v>245</v>
      </c>
      <c r="E13" s="22"/>
      <c r="F13" s="65" t="s">
        <v>274</v>
      </c>
      <c r="G13" s="22"/>
      <c r="H13" s="64" t="s">
        <v>245</v>
      </c>
      <c r="I13" s="22"/>
      <c r="J13" s="65" t="s">
        <v>274</v>
      </c>
    </row>
    <row r="14" spans="1:12" x14ac:dyDescent="0.25">
      <c r="A14" s="13"/>
      <c r="B14" s="98" t="s">
        <v>255</v>
      </c>
      <c r="C14" s="22"/>
      <c r="D14" s="64" t="s">
        <v>245</v>
      </c>
      <c r="E14" s="22"/>
      <c r="F14" s="65" t="s">
        <v>277</v>
      </c>
      <c r="G14" s="22"/>
      <c r="H14" s="64" t="s">
        <v>245</v>
      </c>
      <c r="I14" s="22"/>
      <c r="J14" s="65" t="s">
        <v>277</v>
      </c>
    </row>
    <row r="15" spans="1:12" x14ac:dyDescent="0.25">
      <c r="A15" s="13"/>
      <c r="B15" s="98" t="s">
        <v>251</v>
      </c>
      <c r="C15" s="22"/>
      <c r="D15" s="64" t="s">
        <v>245</v>
      </c>
      <c r="E15" s="22"/>
      <c r="F15" s="65" t="s">
        <v>280</v>
      </c>
      <c r="G15" s="22"/>
      <c r="H15" s="64" t="s">
        <v>245</v>
      </c>
      <c r="I15" s="22"/>
      <c r="J15" s="65" t="s">
        <v>280</v>
      </c>
    </row>
    <row r="16" spans="1:12" x14ac:dyDescent="0.25">
      <c r="A16" s="13"/>
      <c r="B16" s="98" t="s">
        <v>259</v>
      </c>
      <c r="C16" s="22"/>
      <c r="D16" s="64" t="s">
        <v>245</v>
      </c>
      <c r="E16" s="22"/>
      <c r="F16" s="65" t="s">
        <v>282</v>
      </c>
      <c r="G16" s="22"/>
      <c r="H16" s="64" t="s">
        <v>245</v>
      </c>
      <c r="I16" s="22"/>
      <c r="J16" s="65" t="s">
        <v>282</v>
      </c>
    </row>
    <row r="17" spans="1:12" x14ac:dyDescent="0.25">
      <c r="A17" s="13"/>
      <c r="B17" s="98" t="s">
        <v>283</v>
      </c>
      <c r="C17" s="22"/>
      <c r="D17" s="64" t="s">
        <v>245</v>
      </c>
      <c r="E17" s="22"/>
      <c r="F17" s="65" t="s">
        <v>286</v>
      </c>
      <c r="G17" s="22"/>
      <c r="H17" s="64" t="s">
        <v>245</v>
      </c>
      <c r="I17" s="22"/>
      <c r="J17" s="65" t="s">
        <v>286</v>
      </c>
    </row>
    <row r="18" spans="1:12" ht="15.75" thickBot="1" x14ac:dyDescent="0.3">
      <c r="A18" s="13"/>
      <c r="B18" s="180" t="s">
        <v>287</v>
      </c>
      <c r="C18" s="27"/>
      <c r="D18" s="68" t="s">
        <v>269</v>
      </c>
      <c r="E18" s="27"/>
      <c r="F18" s="67" t="s">
        <v>245</v>
      </c>
      <c r="G18" s="27"/>
      <c r="H18" s="67" t="s">
        <v>245</v>
      </c>
      <c r="I18" s="27"/>
      <c r="J18" s="68" t="s">
        <v>269</v>
      </c>
    </row>
    <row r="19" spans="1:12" ht="27.75" thickTop="1" thickBot="1" x14ac:dyDescent="0.3">
      <c r="A19" s="13"/>
      <c r="B19" s="69" t="s">
        <v>926</v>
      </c>
      <c r="C19" s="70" t="s">
        <v>242</v>
      </c>
      <c r="D19" s="71" t="s">
        <v>269</v>
      </c>
      <c r="E19" s="70" t="s">
        <v>242</v>
      </c>
      <c r="F19" s="71" t="s">
        <v>927</v>
      </c>
      <c r="G19" s="70" t="s">
        <v>242</v>
      </c>
      <c r="H19" s="70" t="s">
        <v>245</v>
      </c>
      <c r="I19" s="70" t="s">
        <v>242</v>
      </c>
      <c r="J19" s="71" t="s">
        <v>292</v>
      </c>
    </row>
    <row r="20" spans="1:12" ht="15.75" thickTop="1" x14ac:dyDescent="0.25">
      <c r="A20" s="13"/>
      <c r="B20" s="181"/>
      <c r="C20" s="40"/>
      <c r="D20" s="57"/>
      <c r="E20" s="40"/>
      <c r="F20" s="57"/>
      <c r="G20" s="40"/>
      <c r="H20" s="57"/>
      <c r="I20" s="40"/>
      <c r="J20" s="57"/>
    </row>
    <row r="21" spans="1:12" x14ac:dyDescent="0.25">
      <c r="A21" s="13"/>
      <c r="B21" s="15"/>
      <c r="C21" s="22"/>
      <c r="D21" s="21"/>
      <c r="E21" s="22"/>
      <c r="F21" s="21"/>
      <c r="G21" s="22"/>
      <c r="H21" s="21"/>
      <c r="I21" s="22"/>
      <c r="J21" s="22"/>
    </row>
    <row r="22" spans="1:12" ht="26.25" x14ac:dyDescent="0.25">
      <c r="A22" s="13"/>
      <c r="B22" s="14" t="s">
        <v>928</v>
      </c>
      <c r="C22" s="22"/>
      <c r="D22" s="21"/>
      <c r="E22" s="22"/>
      <c r="F22" s="21"/>
      <c r="G22" s="22"/>
      <c r="H22" s="21"/>
      <c r="I22" s="22"/>
      <c r="J22" s="22"/>
    </row>
    <row r="23" spans="1:12" ht="15.75" thickBot="1" x14ac:dyDescent="0.3">
      <c r="A23" s="13"/>
      <c r="B23" s="15" t="s">
        <v>929</v>
      </c>
      <c r="C23" s="64" t="s">
        <v>242</v>
      </c>
      <c r="D23" s="64" t="s">
        <v>245</v>
      </c>
      <c r="E23" s="64" t="s">
        <v>242</v>
      </c>
      <c r="F23" s="64" t="s">
        <v>245</v>
      </c>
      <c r="G23" s="64" t="s">
        <v>242</v>
      </c>
      <c r="H23" s="65" t="s">
        <v>930</v>
      </c>
      <c r="I23" s="64" t="s">
        <v>242</v>
      </c>
      <c r="J23" s="65" t="s">
        <v>930</v>
      </c>
    </row>
    <row r="24" spans="1:12" ht="27" thickBot="1" x14ac:dyDescent="0.3">
      <c r="A24" s="13"/>
      <c r="B24" s="69" t="s">
        <v>931</v>
      </c>
      <c r="C24" s="70" t="s">
        <v>242</v>
      </c>
      <c r="D24" s="70" t="s">
        <v>245</v>
      </c>
      <c r="E24" s="70" t="s">
        <v>242</v>
      </c>
      <c r="F24" s="70" t="s">
        <v>245</v>
      </c>
      <c r="G24" s="70" t="s">
        <v>242</v>
      </c>
      <c r="H24" s="71" t="s">
        <v>930</v>
      </c>
      <c r="I24" s="70" t="s">
        <v>242</v>
      </c>
      <c r="J24" s="71" t="s">
        <v>930</v>
      </c>
    </row>
    <row r="25" spans="1:12" ht="15.75" thickTop="1" x14ac:dyDescent="0.25">
      <c r="A25" s="13"/>
      <c r="B25" s="196"/>
      <c r="C25" s="196"/>
      <c r="D25" s="196"/>
      <c r="E25" s="196"/>
      <c r="F25" s="196"/>
      <c r="G25" s="196"/>
      <c r="H25" s="196"/>
      <c r="I25" s="196"/>
      <c r="J25" s="196"/>
      <c r="K25" s="196"/>
      <c r="L25" s="196"/>
    </row>
    <row r="26" spans="1:12" x14ac:dyDescent="0.25">
      <c r="A26" s="13"/>
      <c r="B26" s="197"/>
      <c r="C26" s="197"/>
      <c r="D26" s="197"/>
      <c r="E26" s="197"/>
      <c r="F26" s="197"/>
      <c r="G26" s="197"/>
      <c r="H26" s="197"/>
      <c r="I26" s="197"/>
      <c r="J26" s="197"/>
      <c r="K26" s="197"/>
      <c r="L26" s="197"/>
    </row>
    <row r="27" spans="1:12" x14ac:dyDescent="0.25">
      <c r="A27" s="13"/>
      <c r="B27" s="197"/>
      <c r="C27" s="197"/>
      <c r="D27" s="197"/>
      <c r="E27" s="197"/>
      <c r="F27" s="197"/>
      <c r="G27" s="197"/>
      <c r="H27" s="197"/>
      <c r="I27" s="197"/>
      <c r="J27" s="197"/>
      <c r="K27" s="197"/>
      <c r="L27" s="197"/>
    </row>
    <row r="28" spans="1:12" x14ac:dyDescent="0.25">
      <c r="A28" s="13"/>
      <c r="B28" s="20"/>
      <c r="C28" s="21"/>
      <c r="D28" s="21"/>
      <c r="E28" s="21"/>
      <c r="F28" s="21"/>
      <c r="G28" s="21"/>
      <c r="H28" s="21"/>
      <c r="I28" s="21"/>
      <c r="J28" s="21"/>
    </row>
    <row r="29" spans="1:12" x14ac:dyDescent="0.25">
      <c r="A29" s="13"/>
      <c r="B29" s="15"/>
      <c r="C29" s="22"/>
      <c r="D29" s="21"/>
      <c r="E29" s="22"/>
      <c r="F29" s="21"/>
      <c r="G29" s="22"/>
      <c r="H29" s="21"/>
      <c r="I29" s="22"/>
      <c r="J29" s="21"/>
    </row>
    <row r="30" spans="1:12" x14ac:dyDescent="0.25">
      <c r="A30" s="13"/>
      <c r="B30" s="24"/>
      <c r="C30" s="22"/>
      <c r="D30" s="59">
        <v>41639</v>
      </c>
      <c r="E30" s="59"/>
      <c r="F30" s="59"/>
      <c r="G30" s="59"/>
      <c r="H30" s="59"/>
      <c r="I30" s="59"/>
      <c r="J30" s="59"/>
    </row>
    <row r="31" spans="1:12" x14ac:dyDescent="0.25">
      <c r="A31" s="13"/>
      <c r="B31" s="53"/>
      <c r="C31" s="22"/>
      <c r="D31" s="21"/>
      <c r="E31" s="22"/>
      <c r="F31" s="21"/>
      <c r="G31" s="22"/>
      <c r="H31" s="21"/>
      <c r="I31" s="22"/>
      <c r="J31" s="23"/>
    </row>
    <row r="32" spans="1:12" ht="15.75" thickBot="1" x14ac:dyDescent="0.3">
      <c r="A32" s="13"/>
      <c r="B32" s="54" t="s">
        <v>235</v>
      </c>
      <c r="C32" s="27"/>
      <c r="D32" s="55" t="s">
        <v>921</v>
      </c>
      <c r="E32" s="27"/>
      <c r="F32" s="55" t="s">
        <v>922</v>
      </c>
      <c r="G32" s="27"/>
      <c r="H32" s="55" t="s">
        <v>923</v>
      </c>
      <c r="I32" s="27"/>
      <c r="J32" s="55" t="s">
        <v>329</v>
      </c>
    </row>
    <row r="33" spans="1:10" ht="27" thickTop="1" x14ac:dyDescent="0.25">
      <c r="A33" s="13"/>
      <c r="B33" s="179" t="s">
        <v>924</v>
      </c>
      <c r="C33" s="30"/>
      <c r="D33" s="56"/>
      <c r="E33" s="30"/>
      <c r="F33" s="56"/>
      <c r="G33" s="30"/>
      <c r="H33" s="56"/>
      <c r="I33" s="30"/>
      <c r="J33" s="30"/>
    </row>
    <row r="34" spans="1:10" x14ac:dyDescent="0.25">
      <c r="A34" s="13"/>
      <c r="B34" s="15" t="s">
        <v>925</v>
      </c>
      <c r="C34" s="22"/>
      <c r="D34" s="22"/>
      <c r="E34" s="22"/>
      <c r="F34" s="22"/>
      <c r="G34" s="22"/>
      <c r="H34" s="22"/>
      <c r="I34" s="22"/>
      <c r="J34" s="21"/>
    </row>
    <row r="35" spans="1:10" x14ac:dyDescent="0.25">
      <c r="A35" s="13"/>
      <c r="B35" s="98" t="s">
        <v>241</v>
      </c>
      <c r="C35" s="75" t="s">
        <v>242</v>
      </c>
      <c r="D35" s="75" t="s">
        <v>245</v>
      </c>
      <c r="E35" s="75" t="s">
        <v>242</v>
      </c>
      <c r="F35" s="93" t="s">
        <v>313</v>
      </c>
      <c r="G35" s="75" t="s">
        <v>242</v>
      </c>
      <c r="H35" s="75" t="s">
        <v>245</v>
      </c>
      <c r="I35" s="75" t="s">
        <v>242</v>
      </c>
      <c r="J35" s="93" t="s">
        <v>313</v>
      </c>
    </row>
    <row r="36" spans="1:10" x14ac:dyDescent="0.25">
      <c r="A36" s="13"/>
      <c r="B36" s="98" t="s">
        <v>271</v>
      </c>
      <c r="C36" s="22"/>
      <c r="D36" s="75" t="s">
        <v>245</v>
      </c>
      <c r="E36" s="22"/>
      <c r="F36" s="93" t="s">
        <v>316</v>
      </c>
      <c r="G36" s="22"/>
      <c r="H36" s="75" t="s">
        <v>245</v>
      </c>
      <c r="I36" s="22"/>
      <c r="J36" s="93" t="s">
        <v>316</v>
      </c>
    </row>
    <row r="37" spans="1:10" x14ac:dyDescent="0.25">
      <c r="A37" s="13"/>
      <c r="B37" s="98" t="s">
        <v>255</v>
      </c>
      <c r="C37" s="22"/>
      <c r="D37" s="75" t="s">
        <v>245</v>
      </c>
      <c r="E37" s="22"/>
      <c r="F37" s="93" t="s">
        <v>319</v>
      </c>
      <c r="G37" s="22"/>
      <c r="H37" s="75" t="s">
        <v>245</v>
      </c>
      <c r="I37" s="22"/>
      <c r="J37" s="93" t="s">
        <v>319</v>
      </c>
    </row>
    <row r="38" spans="1:10" x14ac:dyDescent="0.25">
      <c r="A38" s="13"/>
      <c r="B38" s="98" t="s">
        <v>251</v>
      </c>
      <c r="C38" s="22"/>
      <c r="D38" s="75" t="s">
        <v>245</v>
      </c>
      <c r="E38" s="22"/>
      <c r="F38" s="93" t="s">
        <v>321</v>
      </c>
      <c r="G38" s="22"/>
      <c r="H38" s="75" t="s">
        <v>245</v>
      </c>
      <c r="I38" s="22"/>
      <c r="J38" s="93" t="s">
        <v>321</v>
      </c>
    </row>
    <row r="39" spans="1:10" x14ac:dyDescent="0.25">
      <c r="A39" s="13"/>
      <c r="B39" s="98" t="s">
        <v>259</v>
      </c>
      <c r="C39" s="22"/>
      <c r="D39" s="75" t="s">
        <v>245</v>
      </c>
      <c r="E39" s="22"/>
      <c r="F39" s="93" t="s">
        <v>323</v>
      </c>
      <c r="G39" s="22"/>
      <c r="H39" s="75" t="s">
        <v>245</v>
      </c>
      <c r="I39" s="22"/>
      <c r="J39" s="93" t="s">
        <v>323</v>
      </c>
    </row>
    <row r="40" spans="1:10" x14ac:dyDescent="0.25">
      <c r="A40" s="13"/>
      <c r="B40" s="98" t="s">
        <v>932</v>
      </c>
      <c r="C40" s="22"/>
      <c r="D40" s="75" t="s">
        <v>245</v>
      </c>
      <c r="E40" s="22"/>
      <c r="F40" s="93" t="s">
        <v>324</v>
      </c>
      <c r="G40" s="22"/>
      <c r="H40" s="75" t="s">
        <v>245</v>
      </c>
      <c r="I40" s="22"/>
      <c r="J40" s="93" t="s">
        <v>324</v>
      </c>
    </row>
    <row r="41" spans="1:10" ht="15.75" thickBot="1" x14ac:dyDescent="0.3">
      <c r="A41" s="13"/>
      <c r="B41" s="180" t="s">
        <v>287</v>
      </c>
      <c r="C41" s="27"/>
      <c r="D41" s="76" t="s">
        <v>318</v>
      </c>
      <c r="E41" s="27"/>
      <c r="F41" s="102" t="s">
        <v>245</v>
      </c>
      <c r="G41" s="27"/>
      <c r="H41" s="102" t="s">
        <v>245</v>
      </c>
      <c r="I41" s="27"/>
      <c r="J41" s="76" t="s">
        <v>318</v>
      </c>
    </row>
    <row r="42" spans="1:10" ht="27.75" thickTop="1" thickBot="1" x14ac:dyDescent="0.3">
      <c r="A42" s="13"/>
      <c r="B42" s="69" t="s">
        <v>926</v>
      </c>
      <c r="C42" s="77" t="s">
        <v>242</v>
      </c>
      <c r="D42" s="78" t="s">
        <v>318</v>
      </c>
      <c r="E42" s="77" t="s">
        <v>242</v>
      </c>
      <c r="F42" s="78" t="s">
        <v>933</v>
      </c>
      <c r="G42" s="77" t="s">
        <v>242</v>
      </c>
      <c r="H42" s="77" t="s">
        <v>245</v>
      </c>
      <c r="I42" s="77" t="s">
        <v>242</v>
      </c>
      <c r="J42" s="78" t="s">
        <v>327</v>
      </c>
    </row>
    <row r="43" spans="1:10" ht="15.75" thickTop="1" x14ac:dyDescent="0.25">
      <c r="A43" s="13"/>
      <c r="B43" s="182"/>
      <c r="C43" s="40"/>
      <c r="D43" s="57"/>
      <c r="E43" s="40"/>
      <c r="F43" s="57"/>
      <c r="G43" s="40"/>
      <c r="H43" s="57"/>
      <c r="I43" s="40"/>
      <c r="J43" s="57"/>
    </row>
    <row r="44" spans="1:10" x14ac:dyDescent="0.25">
      <c r="A44" s="13"/>
      <c r="B44" s="14"/>
      <c r="C44" s="22"/>
      <c r="D44" s="21"/>
      <c r="E44" s="22"/>
      <c r="F44" s="21"/>
      <c r="G44" s="22"/>
      <c r="H44" s="21"/>
      <c r="I44" s="22"/>
      <c r="J44" s="21"/>
    </row>
    <row r="45" spans="1:10" ht="26.25" x14ac:dyDescent="0.25">
      <c r="A45" s="13"/>
      <c r="B45" s="14" t="s">
        <v>928</v>
      </c>
      <c r="C45" s="22"/>
      <c r="D45" s="21"/>
      <c r="E45" s="22"/>
      <c r="F45" s="21"/>
      <c r="G45" s="22"/>
      <c r="H45" s="21"/>
      <c r="I45" s="22"/>
      <c r="J45" s="21"/>
    </row>
    <row r="46" spans="1:10" x14ac:dyDescent="0.25">
      <c r="A46" s="13"/>
      <c r="B46" s="15" t="s">
        <v>929</v>
      </c>
      <c r="C46" s="75" t="s">
        <v>242</v>
      </c>
      <c r="D46" s="75" t="s">
        <v>245</v>
      </c>
      <c r="E46" s="75" t="s">
        <v>242</v>
      </c>
      <c r="F46" s="75" t="s">
        <v>245</v>
      </c>
      <c r="G46" s="75" t="s">
        <v>242</v>
      </c>
      <c r="H46" s="93" t="s">
        <v>934</v>
      </c>
      <c r="I46" s="75" t="s">
        <v>242</v>
      </c>
      <c r="J46" s="93" t="s">
        <v>934</v>
      </c>
    </row>
    <row r="47" spans="1:10" ht="15.75" thickBot="1" x14ac:dyDescent="0.3">
      <c r="A47" s="13"/>
      <c r="B47" s="66" t="s">
        <v>935</v>
      </c>
      <c r="C47" s="27"/>
      <c r="D47" s="102" t="s">
        <v>245</v>
      </c>
      <c r="E47" s="27"/>
      <c r="F47" s="102" t="s">
        <v>245</v>
      </c>
      <c r="G47" s="27"/>
      <c r="H47" s="76" t="s">
        <v>469</v>
      </c>
      <c r="I47" s="27"/>
      <c r="J47" s="76" t="s">
        <v>469</v>
      </c>
    </row>
    <row r="48" spans="1:10" ht="27.75" thickTop="1" thickBot="1" x14ac:dyDescent="0.3">
      <c r="A48" s="13"/>
      <c r="B48" s="69" t="s">
        <v>931</v>
      </c>
      <c r="C48" s="77" t="s">
        <v>242</v>
      </c>
      <c r="D48" s="77" t="s">
        <v>245</v>
      </c>
      <c r="E48" s="77" t="s">
        <v>242</v>
      </c>
      <c r="F48" s="77" t="s">
        <v>245</v>
      </c>
      <c r="G48" s="77" t="s">
        <v>242</v>
      </c>
      <c r="H48" s="78" t="s">
        <v>936</v>
      </c>
      <c r="I48" s="77" t="s">
        <v>242</v>
      </c>
      <c r="J48" s="78" t="s">
        <v>936</v>
      </c>
    </row>
    <row r="49" spans="1:12" ht="16.5" thickTop="1" x14ac:dyDescent="0.25">
      <c r="A49" s="13"/>
      <c r="B49" s="104"/>
      <c r="C49" s="104"/>
      <c r="D49" s="104"/>
      <c r="E49" s="104"/>
      <c r="F49" s="104"/>
      <c r="G49" s="104"/>
      <c r="H49" s="104"/>
      <c r="I49" s="104"/>
      <c r="J49" s="104"/>
      <c r="K49" s="104"/>
      <c r="L49" s="104"/>
    </row>
    <row r="50" spans="1:12" x14ac:dyDescent="0.25">
      <c r="A50" s="13"/>
      <c r="B50" s="91"/>
      <c r="C50" s="91"/>
      <c r="D50" s="91"/>
      <c r="E50" s="91"/>
      <c r="F50" s="91"/>
      <c r="G50" s="91"/>
      <c r="H50" s="91"/>
      <c r="I50" s="91"/>
      <c r="J50" s="91"/>
      <c r="K50" s="91"/>
      <c r="L50" s="91"/>
    </row>
    <row r="51" spans="1:12" ht="15" customHeight="1" x14ac:dyDescent="0.25">
      <c r="A51" s="13" t="s">
        <v>1070</v>
      </c>
      <c r="B51" s="12" t="s">
        <v>4</v>
      </c>
      <c r="C51" s="12"/>
      <c r="D51" s="12"/>
      <c r="E51" s="12"/>
      <c r="F51" s="12"/>
      <c r="G51" s="12"/>
      <c r="H51" s="12"/>
      <c r="I51" s="12"/>
      <c r="J51" s="12"/>
      <c r="K51" s="12"/>
      <c r="L51" s="12"/>
    </row>
    <row r="52" spans="1:12" x14ac:dyDescent="0.25">
      <c r="A52" s="13"/>
      <c r="B52" s="20"/>
      <c r="C52" s="21"/>
      <c r="D52" s="21"/>
      <c r="E52" s="21"/>
      <c r="F52" s="21"/>
      <c r="G52" s="21"/>
      <c r="H52" s="21"/>
      <c r="I52" s="21"/>
      <c r="J52" s="21"/>
    </row>
    <row r="53" spans="1:12" x14ac:dyDescent="0.25">
      <c r="A53" s="13"/>
      <c r="B53" s="15"/>
      <c r="C53" s="22"/>
      <c r="D53" s="21"/>
      <c r="E53" s="21"/>
      <c r="F53" s="21"/>
      <c r="G53" s="21"/>
      <c r="H53" s="21"/>
      <c r="I53" s="21"/>
      <c r="J53" s="21"/>
    </row>
    <row r="54" spans="1:12" x14ac:dyDescent="0.25">
      <c r="A54" s="13"/>
      <c r="B54" s="83" t="s">
        <v>938</v>
      </c>
      <c r="C54" s="83"/>
      <c r="D54" s="83"/>
      <c r="E54" s="83"/>
      <c r="F54" s="83"/>
      <c r="G54" s="83"/>
      <c r="H54" s="83"/>
      <c r="I54" s="83"/>
      <c r="J54" s="21"/>
    </row>
    <row r="55" spans="1:12" ht="15.75" thickBot="1" x14ac:dyDescent="0.3">
      <c r="A55" s="13"/>
      <c r="B55" s="54"/>
      <c r="C55" s="27"/>
      <c r="D55" s="96"/>
      <c r="E55" s="96"/>
      <c r="F55" s="96"/>
      <c r="G55" s="96"/>
      <c r="H55" s="96"/>
      <c r="I55" s="97"/>
      <c r="J55" s="97"/>
    </row>
    <row r="56" spans="1:12" ht="15.75" thickTop="1" x14ac:dyDescent="0.25">
      <c r="A56" s="13"/>
      <c r="B56" s="183" t="s">
        <v>235</v>
      </c>
      <c r="C56" s="30"/>
      <c r="D56" s="166" t="s">
        <v>939</v>
      </c>
      <c r="E56" s="166" t="s">
        <v>940</v>
      </c>
      <c r="F56" s="167"/>
      <c r="G56" s="173" t="s">
        <v>941</v>
      </c>
      <c r="H56" s="173"/>
      <c r="I56" s="173"/>
      <c r="J56" s="173"/>
    </row>
    <row r="57" spans="1:12" ht="15.75" thickBot="1" x14ac:dyDescent="0.3">
      <c r="A57" s="13"/>
      <c r="B57" s="154"/>
      <c r="C57" s="27"/>
      <c r="D57" s="168" t="s">
        <v>942</v>
      </c>
      <c r="E57" s="168" t="s">
        <v>943</v>
      </c>
      <c r="F57" s="168" t="s">
        <v>944</v>
      </c>
      <c r="G57" s="189" t="s">
        <v>945</v>
      </c>
      <c r="H57" s="189"/>
      <c r="I57" s="189"/>
      <c r="J57" s="189"/>
    </row>
    <row r="58" spans="1:12" ht="16.5" thickTop="1" thickBot="1" x14ac:dyDescent="0.3">
      <c r="A58" s="13"/>
      <c r="B58" s="184">
        <v>41729</v>
      </c>
      <c r="C58" s="101"/>
      <c r="D58" s="101"/>
      <c r="E58" s="101"/>
      <c r="F58" s="101"/>
      <c r="G58" s="101"/>
      <c r="H58" s="101"/>
      <c r="I58" s="101"/>
      <c r="J58" s="101"/>
    </row>
    <row r="59" spans="1:12" ht="16.5" thickTop="1" thickBot="1" x14ac:dyDescent="0.3">
      <c r="A59" s="13"/>
      <c r="B59" s="61" t="s">
        <v>946</v>
      </c>
      <c r="C59" s="73" t="s">
        <v>242</v>
      </c>
      <c r="D59" s="74" t="s">
        <v>947</v>
      </c>
      <c r="E59" s="169" t="s">
        <v>948</v>
      </c>
      <c r="F59" s="69" t="s">
        <v>949</v>
      </c>
      <c r="G59" s="78" t="s">
        <v>950</v>
      </c>
      <c r="H59" s="185" t="s">
        <v>951</v>
      </c>
      <c r="I59" s="186">
        <v>-0.47</v>
      </c>
      <c r="J59" s="77" t="s">
        <v>952</v>
      </c>
    </row>
    <row r="60" spans="1:12" ht="16.5" thickTop="1" thickBot="1" x14ac:dyDescent="0.3">
      <c r="A60" s="13"/>
      <c r="B60" s="66"/>
      <c r="C60" s="27"/>
      <c r="D60" s="97"/>
      <c r="E60" s="170" t="s">
        <v>953</v>
      </c>
      <c r="F60" s="69" t="s">
        <v>954</v>
      </c>
      <c r="G60" s="186">
        <v>-0.08</v>
      </c>
      <c r="H60" s="185" t="s">
        <v>951</v>
      </c>
      <c r="I60" s="186">
        <v>-0.11</v>
      </c>
      <c r="J60" s="77" t="s">
        <v>955</v>
      </c>
    </row>
    <row r="61" spans="1:12" ht="16.5" thickTop="1" thickBot="1" x14ac:dyDescent="0.3">
      <c r="A61" s="13"/>
      <c r="B61" s="61" t="s">
        <v>956</v>
      </c>
      <c r="C61" s="30"/>
      <c r="D61" s="74" t="s">
        <v>957</v>
      </c>
      <c r="E61" s="169" t="s">
        <v>948</v>
      </c>
      <c r="F61" s="69" t="s">
        <v>949</v>
      </c>
      <c r="G61" s="78" t="s">
        <v>958</v>
      </c>
      <c r="H61" s="185" t="s">
        <v>951</v>
      </c>
      <c r="I61" s="78" t="s">
        <v>958</v>
      </c>
      <c r="J61" s="77" t="s">
        <v>959</v>
      </c>
    </row>
    <row r="62" spans="1:12" ht="16.5" thickTop="1" thickBot="1" x14ac:dyDescent="0.3">
      <c r="A62" s="13"/>
      <c r="B62" s="66"/>
      <c r="C62" s="27"/>
      <c r="D62" s="97"/>
      <c r="E62" s="170" t="s">
        <v>953</v>
      </c>
      <c r="F62" s="69" t="s">
        <v>954</v>
      </c>
      <c r="G62" s="186">
        <v>-0.21</v>
      </c>
      <c r="H62" s="185" t="s">
        <v>951</v>
      </c>
      <c r="I62" s="186">
        <v>-0.21</v>
      </c>
      <c r="J62" s="77" t="s">
        <v>960</v>
      </c>
    </row>
    <row r="63" spans="1:12" ht="16.5" thickTop="1" thickBot="1" x14ac:dyDescent="0.3">
      <c r="A63" s="13"/>
      <c r="B63" s="61" t="s">
        <v>961</v>
      </c>
      <c r="C63" s="30"/>
      <c r="D63" s="74" t="s">
        <v>962</v>
      </c>
      <c r="E63" s="169" t="s">
        <v>948</v>
      </c>
      <c r="F63" s="69" t="s">
        <v>949</v>
      </c>
      <c r="G63" s="78" t="s">
        <v>950</v>
      </c>
      <c r="H63" s="185" t="s">
        <v>951</v>
      </c>
      <c r="I63" s="78" t="s">
        <v>950</v>
      </c>
      <c r="J63" s="187">
        <v>0</v>
      </c>
    </row>
    <row r="64" spans="1:12" ht="16.5" thickTop="1" thickBot="1" x14ac:dyDescent="0.3">
      <c r="A64" s="13"/>
      <c r="B64" s="66"/>
      <c r="C64" s="27"/>
      <c r="D64" s="97"/>
      <c r="E64" s="170" t="s">
        <v>953</v>
      </c>
      <c r="F64" s="69" t="s">
        <v>954</v>
      </c>
      <c r="G64" s="186">
        <v>-0.08</v>
      </c>
      <c r="H64" s="185" t="s">
        <v>951</v>
      </c>
      <c r="I64" s="186">
        <v>-0.08</v>
      </c>
      <c r="J64" s="77" t="s">
        <v>963</v>
      </c>
    </row>
    <row r="65" spans="1:10" ht="16.5" thickTop="1" thickBot="1" x14ac:dyDescent="0.3">
      <c r="A65" s="13"/>
      <c r="B65" s="61" t="s">
        <v>964</v>
      </c>
      <c r="C65" s="30"/>
      <c r="D65" s="74" t="s">
        <v>965</v>
      </c>
      <c r="E65" s="169" t="s">
        <v>948</v>
      </c>
      <c r="F65" s="69" t="s">
        <v>949</v>
      </c>
      <c r="G65" s="78" t="s">
        <v>950</v>
      </c>
      <c r="H65" s="185" t="s">
        <v>951</v>
      </c>
      <c r="I65" s="78" t="s">
        <v>950</v>
      </c>
      <c r="J65" s="187">
        <v>0</v>
      </c>
    </row>
    <row r="66" spans="1:10" ht="16.5" thickTop="1" thickBot="1" x14ac:dyDescent="0.3">
      <c r="A66" s="13"/>
      <c r="B66" s="66"/>
      <c r="C66" s="27"/>
      <c r="D66" s="97"/>
      <c r="E66" s="170" t="s">
        <v>953</v>
      </c>
      <c r="F66" s="69" t="s">
        <v>954</v>
      </c>
      <c r="G66" s="186">
        <v>-0.08</v>
      </c>
      <c r="H66" s="185" t="s">
        <v>951</v>
      </c>
      <c r="I66" s="186">
        <v>-0.08</v>
      </c>
      <c r="J66" s="77" t="s">
        <v>963</v>
      </c>
    </row>
    <row r="67" spans="1:10" ht="16.5" thickTop="1" thickBot="1" x14ac:dyDescent="0.3">
      <c r="A67" s="13"/>
      <c r="B67" s="69" t="s">
        <v>966</v>
      </c>
      <c r="C67" s="77" t="s">
        <v>242</v>
      </c>
      <c r="D67" s="78" t="s">
        <v>930</v>
      </c>
      <c r="E67" s="188"/>
      <c r="F67" s="144"/>
      <c r="G67" s="144"/>
      <c r="H67" s="188"/>
      <c r="I67" s="144"/>
      <c r="J67" s="101"/>
    </row>
    <row r="68" spans="1:10" ht="15.75" thickTop="1" x14ac:dyDescent="0.25">
      <c r="A68" s="13"/>
      <c r="B68" s="5"/>
      <c r="C68" s="190">
        <v>-1</v>
      </c>
      <c r="D68" s="5"/>
      <c r="E68" s="191"/>
    </row>
    <row r="69" spans="1:10" x14ac:dyDescent="0.25">
      <c r="A69" s="13"/>
      <c r="B69" s="20"/>
      <c r="C69" s="21"/>
      <c r="D69" s="21"/>
      <c r="E69" s="21"/>
      <c r="F69" s="21"/>
      <c r="G69" s="21"/>
      <c r="H69" s="21"/>
      <c r="I69" s="21"/>
      <c r="J69" s="21"/>
    </row>
    <row r="70" spans="1:10" x14ac:dyDescent="0.25">
      <c r="A70" s="13"/>
      <c r="B70" s="15"/>
      <c r="C70" s="22"/>
      <c r="D70" s="21"/>
      <c r="E70" s="21"/>
      <c r="F70" s="21"/>
      <c r="G70" s="21"/>
      <c r="H70" s="21"/>
      <c r="I70" s="21"/>
      <c r="J70" s="21"/>
    </row>
    <row r="71" spans="1:10" x14ac:dyDescent="0.25">
      <c r="A71" s="13"/>
      <c r="B71" s="83" t="s">
        <v>938</v>
      </c>
      <c r="C71" s="83"/>
      <c r="D71" s="83"/>
      <c r="E71" s="83"/>
      <c r="F71" s="83"/>
      <c r="G71" s="83"/>
      <c r="H71" s="83"/>
      <c r="I71" s="83"/>
      <c r="J71" s="21"/>
    </row>
    <row r="72" spans="1:10" ht="15.75" thickBot="1" x14ac:dyDescent="0.3">
      <c r="A72" s="13"/>
      <c r="B72" s="54"/>
      <c r="C72" s="27"/>
      <c r="D72" s="96"/>
      <c r="E72" s="96"/>
      <c r="F72" s="96"/>
      <c r="G72" s="96"/>
      <c r="H72" s="96"/>
      <c r="I72" s="97"/>
      <c r="J72" s="97"/>
    </row>
    <row r="73" spans="1:10" ht="15.75" thickTop="1" x14ac:dyDescent="0.25">
      <c r="A73" s="13"/>
      <c r="B73" s="183" t="s">
        <v>235</v>
      </c>
      <c r="C73" s="30"/>
      <c r="D73" s="166" t="s">
        <v>939</v>
      </c>
      <c r="E73" s="166" t="s">
        <v>940</v>
      </c>
      <c r="F73" s="167"/>
      <c r="G73" s="173" t="s">
        <v>941</v>
      </c>
      <c r="H73" s="173"/>
      <c r="I73" s="173"/>
      <c r="J73" s="173"/>
    </row>
    <row r="74" spans="1:10" ht="15.75" thickBot="1" x14ac:dyDescent="0.3">
      <c r="A74" s="13"/>
      <c r="B74" s="154"/>
      <c r="C74" s="27"/>
      <c r="D74" s="168" t="s">
        <v>942</v>
      </c>
      <c r="E74" s="168" t="s">
        <v>943</v>
      </c>
      <c r="F74" s="168" t="s">
        <v>944</v>
      </c>
      <c r="G74" s="189" t="s">
        <v>945</v>
      </c>
      <c r="H74" s="189"/>
      <c r="I74" s="189"/>
      <c r="J74" s="189"/>
    </row>
    <row r="75" spans="1:10" ht="16.5" thickTop="1" thickBot="1" x14ac:dyDescent="0.3">
      <c r="A75" s="13"/>
      <c r="B75" s="184">
        <v>41639</v>
      </c>
      <c r="C75" s="101"/>
      <c r="D75" s="101"/>
      <c r="E75" s="101"/>
      <c r="F75" s="101"/>
      <c r="G75" s="101"/>
      <c r="H75" s="101"/>
      <c r="I75" s="101"/>
      <c r="J75" s="101"/>
    </row>
    <row r="76" spans="1:10" ht="16.5" thickTop="1" thickBot="1" x14ac:dyDescent="0.3">
      <c r="A76" s="13"/>
      <c r="B76" s="61" t="s">
        <v>946</v>
      </c>
      <c r="C76" s="73" t="s">
        <v>242</v>
      </c>
      <c r="D76" s="74" t="s">
        <v>967</v>
      </c>
      <c r="E76" s="169" t="s">
        <v>948</v>
      </c>
      <c r="F76" s="69" t="s">
        <v>949</v>
      </c>
      <c r="G76" s="78" t="s">
        <v>950</v>
      </c>
      <c r="H76" s="185" t="s">
        <v>951</v>
      </c>
      <c r="I76" s="78" t="s">
        <v>950</v>
      </c>
      <c r="J76" s="187">
        <v>0</v>
      </c>
    </row>
    <row r="77" spans="1:10" ht="16.5" thickTop="1" thickBot="1" x14ac:dyDescent="0.3">
      <c r="A77" s="13"/>
      <c r="B77" s="66"/>
      <c r="C77" s="27"/>
      <c r="D77" s="97"/>
      <c r="E77" s="170" t="s">
        <v>953</v>
      </c>
      <c r="F77" s="69" t="s">
        <v>954</v>
      </c>
      <c r="G77" s="186">
        <v>-0.08</v>
      </c>
      <c r="H77" s="185" t="s">
        <v>951</v>
      </c>
      <c r="I77" s="186">
        <v>-0.11</v>
      </c>
      <c r="J77" s="77" t="s">
        <v>968</v>
      </c>
    </row>
    <row r="78" spans="1:10" ht="16.5" thickTop="1" thickBot="1" x14ac:dyDescent="0.3">
      <c r="A78" s="13"/>
      <c r="B78" s="61" t="s">
        <v>956</v>
      </c>
      <c r="C78" s="30"/>
      <c r="D78" s="74" t="s">
        <v>969</v>
      </c>
      <c r="E78" s="169" t="s">
        <v>948</v>
      </c>
      <c r="F78" s="69" t="s">
        <v>949</v>
      </c>
      <c r="G78" s="78" t="s">
        <v>950</v>
      </c>
      <c r="H78" s="185" t="s">
        <v>951</v>
      </c>
      <c r="I78" s="78" t="s">
        <v>950</v>
      </c>
      <c r="J78" s="187">
        <v>0</v>
      </c>
    </row>
    <row r="79" spans="1:10" ht="16.5" thickTop="1" thickBot="1" x14ac:dyDescent="0.3">
      <c r="A79" s="13"/>
      <c r="B79" s="66"/>
      <c r="C79" s="27"/>
      <c r="D79" s="97"/>
      <c r="E79" s="170" t="s">
        <v>953</v>
      </c>
      <c r="F79" s="69" t="s">
        <v>954</v>
      </c>
      <c r="G79" s="186">
        <v>-7.0000000000000007E-2</v>
      </c>
      <c r="H79" s="185" t="s">
        <v>951</v>
      </c>
      <c r="I79" s="186">
        <v>-0.21</v>
      </c>
      <c r="J79" s="77" t="s">
        <v>970</v>
      </c>
    </row>
    <row r="80" spans="1:10" ht="16.5" thickTop="1" thickBot="1" x14ac:dyDescent="0.3">
      <c r="A80" s="13"/>
      <c r="B80" s="61" t="s">
        <v>961</v>
      </c>
      <c r="C80" s="30"/>
      <c r="D80" s="74" t="s">
        <v>971</v>
      </c>
      <c r="E80" s="169" t="s">
        <v>948</v>
      </c>
      <c r="F80" s="69" t="s">
        <v>949</v>
      </c>
      <c r="G80" s="78" t="s">
        <v>950</v>
      </c>
      <c r="H80" s="185" t="s">
        <v>951</v>
      </c>
      <c r="I80" s="78" t="s">
        <v>950</v>
      </c>
      <c r="J80" s="187">
        <v>0</v>
      </c>
    </row>
    <row r="81" spans="1:12" ht="16.5" thickTop="1" thickBot="1" x14ac:dyDescent="0.3">
      <c r="A81" s="13"/>
      <c r="B81" s="66"/>
      <c r="C81" s="27"/>
      <c r="D81" s="97"/>
      <c r="E81" s="170" t="s">
        <v>953</v>
      </c>
      <c r="F81" s="69" t="s">
        <v>954</v>
      </c>
      <c r="G81" s="186">
        <v>-0.08</v>
      </c>
      <c r="H81" s="185" t="s">
        <v>951</v>
      </c>
      <c r="I81" s="186">
        <v>-0.08</v>
      </c>
      <c r="J81" s="77" t="s">
        <v>963</v>
      </c>
    </row>
    <row r="82" spans="1:12" ht="16.5" thickTop="1" thickBot="1" x14ac:dyDescent="0.3">
      <c r="A82" s="13"/>
      <c r="B82" s="69" t="s">
        <v>966</v>
      </c>
      <c r="C82" s="77" t="s">
        <v>242</v>
      </c>
      <c r="D82" s="78" t="s">
        <v>934</v>
      </c>
      <c r="E82" s="188"/>
      <c r="F82" s="144"/>
      <c r="G82" s="144"/>
      <c r="H82" s="188"/>
      <c r="I82" s="144"/>
      <c r="J82" s="101"/>
    </row>
    <row r="83" spans="1:12" ht="16.5" thickTop="1" thickBot="1" x14ac:dyDescent="0.3">
      <c r="A83" s="13"/>
      <c r="B83" s="69" t="s">
        <v>972</v>
      </c>
      <c r="C83" s="77" t="s">
        <v>242</v>
      </c>
      <c r="D83" s="78" t="s">
        <v>469</v>
      </c>
      <c r="E83" s="188"/>
      <c r="F83" s="69" t="s">
        <v>954</v>
      </c>
      <c r="G83" s="186">
        <v>-0.05</v>
      </c>
      <c r="H83" s="185" t="s">
        <v>951</v>
      </c>
      <c r="I83" s="186">
        <v>-0.05</v>
      </c>
      <c r="J83" s="77" t="s">
        <v>973</v>
      </c>
    </row>
    <row r="84" spans="1:12" ht="48.75" thickTop="1" x14ac:dyDescent="0.25">
      <c r="A84" s="13"/>
      <c r="B84" s="5"/>
      <c r="C84" s="192">
        <v>-1</v>
      </c>
      <c r="D84" s="5"/>
      <c r="E84" s="193" t="s">
        <v>974</v>
      </c>
    </row>
    <row r="85" spans="1:12" ht="24" x14ac:dyDescent="0.25">
      <c r="A85" s="13"/>
      <c r="B85" s="5"/>
      <c r="C85" s="192">
        <v>-2</v>
      </c>
      <c r="D85" s="5"/>
      <c r="E85" s="193" t="s">
        <v>975</v>
      </c>
    </row>
    <row r="86" spans="1:12" x14ac:dyDescent="0.25">
      <c r="A86" s="13"/>
      <c r="B86" s="91"/>
      <c r="C86" s="91"/>
      <c r="D86" s="91"/>
      <c r="E86" s="91"/>
      <c r="F86" s="91"/>
      <c r="G86" s="91"/>
      <c r="H86" s="91"/>
      <c r="I86" s="91"/>
      <c r="J86" s="91"/>
      <c r="K86" s="91"/>
      <c r="L86" s="91"/>
    </row>
    <row r="87" spans="1:12" ht="15" customHeight="1" x14ac:dyDescent="0.25">
      <c r="A87" s="13" t="s">
        <v>1071</v>
      </c>
      <c r="B87" s="12" t="s">
        <v>4</v>
      </c>
      <c r="C87" s="12"/>
      <c r="D87" s="12"/>
      <c r="E87" s="12"/>
      <c r="F87" s="12"/>
      <c r="G87" s="12"/>
      <c r="H87" s="12"/>
      <c r="I87" s="12"/>
      <c r="J87" s="12"/>
      <c r="K87" s="12"/>
      <c r="L87" s="12"/>
    </row>
    <row r="88" spans="1:12" x14ac:dyDescent="0.25">
      <c r="A88" s="13"/>
      <c r="B88" s="84"/>
      <c r="C88" s="84"/>
      <c r="D88" s="84"/>
      <c r="E88" s="84"/>
      <c r="F88" s="84"/>
      <c r="G88" s="84"/>
      <c r="H88" s="84"/>
      <c r="I88" s="84"/>
      <c r="J88" s="84"/>
      <c r="K88" s="84"/>
      <c r="L88" s="84"/>
    </row>
    <row r="89" spans="1:12" x14ac:dyDescent="0.25">
      <c r="A89" s="13"/>
      <c r="B89" s="82"/>
      <c r="C89" s="82"/>
      <c r="D89" s="82"/>
      <c r="E89" s="82"/>
      <c r="F89" s="82"/>
      <c r="G89" s="82"/>
      <c r="H89" s="82"/>
      <c r="I89" s="82"/>
      <c r="J89" s="82"/>
      <c r="K89" s="82"/>
      <c r="L89" s="82"/>
    </row>
    <row r="90" spans="1:12" x14ac:dyDescent="0.25">
      <c r="A90" s="13"/>
      <c r="B90" s="82"/>
      <c r="C90" s="82"/>
      <c r="D90" s="82"/>
      <c r="E90" s="82"/>
      <c r="F90" s="82"/>
      <c r="G90" s="82"/>
      <c r="H90" s="82"/>
      <c r="I90" s="82"/>
      <c r="J90" s="82"/>
      <c r="K90" s="82"/>
      <c r="L90" s="82"/>
    </row>
    <row r="91" spans="1:12" x14ac:dyDescent="0.25">
      <c r="A91" s="13"/>
      <c r="B91" s="20"/>
      <c r="C91" s="21"/>
      <c r="D91" s="21"/>
      <c r="E91" s="21"/>
      <c r="F91" s="21"/>
      <c r="G91" s="21"/>
      <c r="H91" s="21"/>
      <c r="I91" s="21"/>
      <c r="J91" s="21"/>
      <c r="K91" s="21"/>
      <c r="L91" s="21"/>
    </row>
    <row r="92" spans="1:12" x14ac:dyDescent="0.25">
      <c r="A92" s="13"/>
      <c r="B92" s="15"/>
      <c r="C92" s="22"/>
      <c r="D92" s="21"/>
      <c r="E92" s="22"/>
      <c r="F92" s="21"/>
      <c r="G92" s="22"/>
      <c r="H92" s="21"/>
      <c r="I92" s="22"/>
      <c r="J92" s="21"/>
      <c r="K92" s="22"/>
      <c r="L92" s="21"/>
    </row>
    <row r="93" spans="1:12" x14ac:dyDescent="0.25">
      <c r="A93" s="13"/>
      <c r="B93" s="24"/>
      <c r="C93" s="22"/>
      <c r="D93" s="59">
        <v>41729</v>
      </c>
      <c r="E93" s="59"/>
      <c r="F93" s="59"/>
      <c r="G93" s="59"/>
      <c r="H93" s="59"/>
      <c r="I93" s="59"/>
      <c r="J93" s="59"/>
      <c r="K93" s="59"/>
      <c r="L93" s="59"/>
    </row>
    <row r="94" spans="1:12" x14ac:dyDescent="0.25">
      <c r="A94" s="13"/>
      <c r="B94" s="53"/>
      <c r="C94" s="22"/>
      <c r="D94" s="21"/>
      <c r="E94" s="22"/>
      <c r="F94" s="23"/>
      <c r="G94" s="22"/>
      <c r="H94" s="21"/>
      <c r="I94" s="22"/>
      <c r="J94" s="23"/>
      <c r="K94" s="22"/>
      <c r="L94" s="21"/>
    </row>
    <row r="95" spans="1:12" x14ac:dyDescent="0.25">
      <c r="A95" s="13"/>
      <c r="B95" s="53"/>
      <c r="C95" s="22"/>
      <c r="D95" s="52" t="s">
        <v>980</v>
      </c>
      <c r="E95" s="22"/>
      <c r="F95" s="52" t="s">
        <v>981</v>
      </c>
      <c r="G95" s="22"/>
      <c r="H95" s="21"/>
      <c r="I95" s="22"/>
      <c r="J95" s="23"/>
      <c r="K95" s="22"/>
      <c r="L95" s="21"/>
    </row>
    <row r="96" spans="1:12" ht="15.75" thickBot="1" x14ac:dyDescent="0.3">
      <c r="A96" s="13"/>
      <c r="B96" s="54" t="s">
        <v>235</v>
      </c>
      <c r="C96" s="27"/>
      <c r="D96" s="55" t="s">
        <v>785</v>
      </c>
      <c r="E96" s="27"/>
      <c r="F96" s="55" t="s">
        <v>858</v>
      </c>
      <c r="G96" s="27"/>
      <c r="H96" s="55" t="s">
        <v>982</v>
      </c>
      <c r="I96" s="27"/>
      <c r="J96" s="55" t="s">
        <v>983</v>
      </c>
      <c r="K96" s="27"/>
      <c r="L96" s="55" t="s">
        <v>984</v>
      </c>
    </row>
    <row r="97" spans="1:12" ht="15.75" thickTop="1" x14ac:dyDescent="0.25">
      <c r="A97" s="13"/>
      <c r="B97" s="179" t="s">
        <v>985</v>
      </c>
      <c r="C97" s="30"/>
      <c r="D97" s="30"/>
      <c r="E97" s="30"/>
      <c r="F97" s="30"/>
      <c r="G97" s="30"/>
      <c r="H97" s="30"/>
      <c r="I97" s="30"/>
      <c r="J97" s="30"/>
      <c r="K97" s="30"/>
      <c r="L97" s="30"/>
    </row>
    <row r="98" spans="1:12" x14ac:dyDescent="0.25">
      <c r="A98" s="13"/>
      <c r="B98" s="15" t="s">
        <v>29</v>
      </c>
      <c r="C98" s="64" t="s">
        <v>242</v>
      </c>
      <c r="D98" s="65" t="s">
        <v>986</v>
      </c>
      <c r="E98" s="64" t="s">
        <v>242</v>
      </c>
      <c r="F98" s="65" t="s">
        <v>986</v>
      </c>
      <c r="G98" s="64" t="s">
        <v>242</v>
      </c>
      <c r="H98" s="65" t="s">
        <v>986</v>
      </c>
      <c r="I98" s="64" t="s">
        <v>242</v>
      </c>
      <c r="J98" s="64" t="s">
        <v>245</v>
      </c>
      <c r="K98" s="64" t="s">
        <v>242</v>
      </c>
      <c r="L98" s="64" t="s">
        <v>245</v>
      </c>
    </row>
    <row r="99" spans="1:12" x14ac:dyDescent="0.25">
      <c r="A99" s="13"/>
      <c r="B99" s="15" t="s">
        <v>987</v>
      </c>
      <c r="C99" s="22"/>
      <c r="D99" s="65" t="s">
        <v>292</v>
      </c>
      <c r="E99" s="22"/>
      <c r="F99" s="65" t="s">
        <v>292</v>
      </c>
      <c r="G99" s="22"/>
      <c r="H99" s="65" t="s">
        <v>269</v>
      </c>
      <c r="I99" s="22"/>
      <c r="J99" s="65" t="s">
        <v>927</v>
      </c>
      <c r="K99" s="22"/>
      <c r="L99" s="64" t="s">
        <v>245</v>
      </c>
    </row>
    <row r="100" spans="1:12" x14ac:dyDescent="0.25">
      <c r="A100" s="13"/>
      <c r="B100" s="15" t="s">
        <v>988</v>
      </c>
      <c r="C100" s="22"/>
      <c r="D100" s="65" t="s">
        <v>263</v>
      </c>
      <c r="E100" s="22"/>
      <c r="F100" s="65" t="s">
        <v>265</v>
      </c>
      <c r="G100" s="22"/>
      <c r="H100" s="64" t="s">
        <v>245</v>
      </c>
      <c r="I100" s="22"/>
      <c r="J100" s="65" t="s">
        <v>265</v>
      </c>
      <c r="K100" s="22"/>
      <c r="L100" s="64" t="s">
        <v>245</v>
      </c>
    </row>
    <row r="101" spans="1:12" x14ac:dyDescent="0.25">
      <c r="A101" s="13"/>
      <c r="B101" s="15" t="s">
        <v>36</v>
      </c>
      <c r="C101" s="22"/>
      <c r="D101" s="65" t="s">
        <v>989</v>
      </c>
      <c r="E101" s="22"/>
      <c r="F101" s="65" t="s">
        <v>989</v>
      </c>
      <c r="G101" s="22"/>
      <c r="H101" s="64" t="s">
        <v>245</v>
      </c>
      <c r="I101" s="22"/>
      <c r="J101" s="65" t="s">
        <v>989</v>
      </c>
      <c r="K101" s="22"/>
      <c r="L101" s="64" t="s">
        <v>245</v>
      </c>
    </row>
    <row r="102" spans="1:12" x14ac:dyDescent="0.25">
      <c r="A102" s="13"/>
      <c r="B102" s="15" t="s">
        <v>990</v>
      </c>
      <c r="C102" s="22"/>
      <c r="D102" s="65" t="s">
        <v>448</v>
      </c>
      <c r="E102" s="22"/>
      <c r="F102" s="65" t="s">
        <v>991</v>
      </c>
      <c r="G102" s="22"/>
      <c r="H102" s="64" t="s">
        <v>245</v>
      </c>
      <c r="I102" s="22"/>
      <c r="J102" s="64" t="s">
        <v>245</v>
      </c>
      <c r="K102" s="22"/>
      <c r="L102" s="65" t="s">
        <v>991</v>
      </c>
    </row>
    <row r="103" spans="1:12" x14ac:dyDescent="0.25">
      <c r="A103" s="13"/>
      <c r="B103" s="15" t="s">
        <v>38</v>
      </c>
      <c r="C103" s="22"/>
      <c r="D103" s="65" t="s">
        <v>992</v>
      </c>
      <c r="E103" s="22"/>
      <c r="F103" s="65" t="s">
        <v>992</v>
      </c>
      <c r="G103" s="22"/>
      <c r="H103" s="64" t="s">
        <v>245</v>
      </c>
      <c r="I103" s="22"/>
      <c r="J103" s="65" t="s">
        <v>992</v>
      </c>
      <c r="K103" s="22"/>
      <c r="L103" s="64" t="s">
        <v>245</v>
      </c>
    </row>
    <row r="104" spans="1:12" x14ac:dyDescent="0.25">
      <c r="A104" s="13"/>
      <c r="B104" s="14" t="s">
        <v>993</v>
      </c>
      <c r="C104" s="22"/>
      <c r="D104" s="22"/>
      <c r="E104" s="22"/>
      <c r="F104" s="22"/>
      <c r="G104" s="22"/>
      <c r="H104" s="22"/>
      <c r="I104" s="22"/>
      <c r="J104" s="22"/>
      <c r="K104" s="22"/>
      <c r="L104" s="22"/>
    </row>
    <row r="105" spans="1:12" x14ac:dyDescent="0.25">
      <c r="A105" s="13"/>
      <c r="B105" s="15" t="s">
        <v>994</v>
      </c>
      <c r="C105" s="22"/>
      <c r="D105" s="22"/>
      <c r="E105" s="22"/>
      <c r="F105" s="22"/>
      <c r="G105" s="22"/>
      <c r="H105" s="22"/>
      <c r="I105" s="22"/>
      <c r="J105" s="22"/>
      <c r="K105" s="22"/>
      <c r="L105" s="22"/>
    </row>
    <row r="106" spans="1:12" x14ac:dyDescent="0.25">
      <c r="A106" s="13"/>
      <c r="B106" s="15" t="s">
        <v>46</v>
      </c>
      <c r="C106" s="22"/>
      <c r="D106" s="65" t="s">
        <v>995</v>
      </c>
      <c r="E106" s="22"/>
      <c r="F106" s="65" t="s">
        <v>995</v>
      </c>
      <c r="G106" s="22"/>
      <c r="H106" s="64" t="s">
        <v>245</v>
      </c>
      <c r="I106" s="22"/>
      <c r="J106" s="65" t="s">
        <v>995</v>
      </c>
      <c r="K106" s="22"/>
      <c r="L106" s="64" t="s">
        <v>245</v>
      </c>
    </row>
    <row r="107" spans="1:12" x14ac:dyDescent="0.25">
      <c r="A107" s="13"/>
      <c r="B107" s="15" t="s">
        <v>996</v>
      </c>
      <c r="C107" s="22"/>
      <c r="D107" s="65" t="s">
        <v>997</v>
      </c>
      <c r="E107" s="22"/>
      <c r="F107" s="65" t="s">
        <v>997</v>
      </c>
      <c r="G107" s="22"/>
      <c r="H107" s="64" t="s">
        <v>245</v>
      </c>
      <c r="I107" s="22"/>
      <c r="J107" s="65" t="s">
        <v>997</v>
      </c>
      <c r="K107" s="22"/>
      <c r="L107" s="64" t="s">
        <v>245</v>
      </c>
    </row>
    <row r="108" spans="1:12" x14ac:dyDescent="0.25">
      <c r="A108" s="13"/>
      <c r="B108" s="15" t="s">
        <v>998</v>
      </c>
      <c r="C108" s="22"/>
      <c r="D108" s="65" t="s">
        <v>999</v>
      </c>
      <c r="E108" s="22"/>
      <c r="F108" s="65" t="s">
        <v>1000</v>
      </c>
      <c r="G108" s="22"/>
      <c r="H108" s="64" t="s">
        <v>245</v>
      </c>
      <c r="I108" s="22"/>
      <c r="J108" s="65" t="s">
        <v>1000</v>
      </c>
      <c r="K108" s="22"/>
      <c r="L108" s="64" t="s">
        <v>245</v>
      </c>
    </row>
    <row r="109" spans="1:12" x14ac:dyDescent="0.25">
      <c r="A109" s="13"/>
      <c r="B109" s="15" t="s">
        <v>53</v>
      </c>
      <c r="C109" s="22"/>
      <c r="D109" s="65" t="s">
        <v>1001</v>
      </c>
      <c r="E109" s="22"/>
      <c r="F109" s="65" t="s">
        <v>1001</v>
      </c>
      <c r="G109" s="22"/>
      <c r="H109" s="64" t="s">
        <v>245</v>
      </c>
      <c r="I109" s="22"/>
      <c r="J109" s="65" t="s">
        <v>1001</v>
      </c>
      <c r="K109" s="22"/>
      <c r="L109" s="64" t="s">
        <v>245</v>
      </c>
    </row>
    <row r="110" spans="1:12" x14ac:dyDescent="0.25">
      <c r="A110" s="13"/>
      <c r="B110" s="15" t="s">
        <v>1002</v>
      </c>
      <c r="C110" s="22"/>
      <c r="D110" s="65" t="s">
        <v>1003</v>
      </c>
      <c r="E110" s="22"/>
      <c r="F110" s="65" t="s">
        <v>1004</v>
      </c>
      <c r="G110" s="22"/>
      <c r="H110" s="64" t="s">
        <v>245</v>
      </c>
      <c r="I110" s="22"/>
      <c r="J110" s="65" t="s">
        <v>1004</v>
      </c>
      <c r="K110" s="22"/>
      <c r="L110" s="64" t="s">
        <v>245</v>
      </c>
    </row>
    <row r="111" spans="1:12" ht="26.25" x14ac:dyDescent="0.25">
      <c r="A111" s="13"/>
      <c r="B111" s="15" t="s">
        <v>1005</v>
      </c>
      <c r="C111" s="22"/>
      <c r="D111" s="65" t="s">
        <v>1006</v>
      </c>
      <c r="E111" s="22"/>
      <c r="F111" s="65" t="s">
        <v>1007</v>
      </c>
      <c r="G111" s="22"/>
      <c r="H111" s="64" t="s">
        <v>245</v>
      </c>
      <c r="I111" s="22"/>
      <c r="J111" s="65" t="s">
        <v>1007</v>
      </c>
      <c r="K111" s="22"/>
      <c r="L111" s="64" t="s">
        <v>245</v>
      </c>
    </row>
    <row r="112" spans="1:12" x14ac:dyDescent="0.25">
      <c r="A112" s="13"/>
      <c r="B112" s="15" t="s">
        <v>57</v>
      </c>
      <c r="C112" s="22"/>
      <c r="D112" s="65" t="s">
        <v>1008</v>
      </c>
      <c r="E112" s="22"/>
      <c r="F112" s="65" t="s">
        <v>1008</v>
      </c>
      <c r="G112" s="22"/>
      <c r="H112" s="64" t="s">
        <v>245</v>
      </c>
      <c r="I112" s="22"/>
      <c r="J112" s="65" t="s">
        <v>1008</v>
      </c>
      <c r="K112" s="22"/>
      <c r="L112" s="64" t="s">
        <v>245</v>
      </c>
    </row>
    <row r="113" spans="1:12" ht="15.75" thickBot="1" x14ac:dyDescent="0.3">
      <c r="A113" s="13"/>
      <c r="B113" s="66" t="s">
        <v>1009</v>
      </c>
      <c r="C113" s="27"/>
      <c r="D113" s="67" t="s">
        <v>245</v>
      </c>
      <c r="E113" s="27"/>
      <c r="F113" s="67" t="s">
        <v>245</v>
      </c>
      <c r="G113" s="27"/>
      <c r="H113" s="67" t="s">
        <v>245</v>
      </c>
      <c r="I113" s="27"/>
      <c r="J113" s="67" t="s">
        <v>245</v>
      </c>
      <c r="K113" s="27"/>
      <c r="L113" s="67" t="s">
        <v>245</v>
      </c>
    </row>
    <row r="114" spans="1:12" ht="15.75" thickTop="1" x14ac:dyDescent="0.25">
      <c r="A114" s="13"/>
      <c r="B114" s="199"/>
      <c r="C114" s="199"/>
      <c r="D114" s="199"/>
      <c r="E114" s="199"/>
      <c r="F114" s="199"/>
      <c r="G114" s="199"/>
      <c r="H114" s="199"/>
      <c r="I114" s="199"/>
      <c r="J114" s="199"/>
      <c r="K114" s="199"/>
      <c r="L114" s="199"/>
    </row>
    <row r="115" spans="1:12" x14ac:dyDescent="0.25">
      <c r="A115" s="13"/>
      <c r="B115" s="82"/>
      <c r="C115" s="82"/>
      <c r="D115" s="82"/>
      <c r="E115" s="82"/>
      <c r="F115" s="82"/>
      <c r="G115" s="82"/>
      <c r="H115" s="82"/>
      <c r="I115" s="82"/>
      <c r="J115" s="82"/>
      <c r="K115" s="82"/>
      <c r="L115" s="82"/>
    </row>
    <row r="116" spans="1:12" x14ac:dyDescent="0.25">
      <c r="A116" s="13"/>
      <c r="B116" s="20"/>
      <c r="C116" s="21"/>
      <c r="D116" s="21"/>
      <c r="E116" s="21"/>
      <c r="F116" s="21"/>
      <c r="G116" s="21"/>
      <c r="H116" s="21"/>
      <c r="I116" s="21"/>
      <c r="J116" s="21"/>
      <c r="K116" s="21"/>
      <c r="L116" s="21"/>
    </row>
    <row r="117" spans="1:12" x14ac:dyDescent="0.25">
      <c r="A117" s="13"/>
      <c r="B117" s="85"/>
      <c r="C117" s="85"/>
      <c r="D117" s="85"/>
      <c r="E117" s="85"/>
      <c r="F117" s="85"/>
      <c r="G117" s="85"/>
      <c r="H117" s="85"/>
      <c r="I117" s="85"/>
      <c r="J117" s="85"/>
      <c r="K117" s="85"/>
      <c r="L117" s="85"/>
    </row>
    <row r="118" spans="1:12" x14ac:dyDescent="0.25">
      <c r="A118" s="13"/>
      <c r="B118" s="85"/>
      <c r="C118" s="85"/>
      <c r="D118" s="85"/>
      <c r="E118" s="85"/>
      <c r="F118" s="85"/>
      <c r="G118" s="85"/>
      <c r="H118" s="85"/>
      <c r="I118" s="85"/>
      <c r="J118" s="85"/>
      <c r="K118" s="85"/>
      <c r="L118" s="85"/>
    </row>
    <row r="119" spans="1:12" x14ac:dyDescent="0.25">
      <c r="A119" s="13"/>
      <c r="B119" s="85"/>
      <c r="C119" s="85"/>
      <c r="D119" s="85"/>
      <c r="E119" s="85"/>
      <c r="F119" s="85"/>
      <c r="G119" s="85"/>
      <c r="H119" s="85"/>
      <c r="I119" s="85"/>
      <c r="J119" s="85"/>
      <c r="K119" s="85"/>
      <c r="L119" s="85"/>
    </row>
    <row r="120" spans="1:12" x14ac:dyDescent="0.25">
      <c r="A120" s="13"/>
      <c r="B120" s="20"/>
      <c r="C120" s="21"/>
      <c r="D120" s="21"/>
      <c r="E120" s="21"/>
      <c r="F120" s="21"/>
      <c r="G120" s="21"/>
      <c r="H120" s="21"/>
      <c r="I120" s="21"/>
      <c r="J120" s="21"/>
      <c r="K120" s="21"/>
      <c r="L120" s="21"/>
    </row>
    <row r="121" spans="1:12" x14ac:dyDescent="0.25">
      <c r="A121" s="13"/>
      <c r="B121" s="15"/>
      <c r="C121" s="22"/>
      <c r="D121" s="21"/>
      <c r="E121" s="22"/>
      <c r="F121" s="21"/>
      <c r="G121" s="22"/>
      <c r="H121" s="21"/>
      <c r="I121" s="22"/>
      <c r="J121" s="21"/>
      <c r="K121" s="22"/>
      <c r="L121" s="21"/>
    </row>
    <row r="122" spans="1:12" x14ac:dyDescent="0.25">
      <c r="A122" s="13"/>
      <c r="B122" s="24"/>
      <c r="C122" s="22"/>
      <c r="D122" s="59">
        <v>41639</v>
      </c>
      <c r="E122" s="59"/>
      <c r="F122" s="59"/>
      <c r="G122" s="59"/>
      <c r="H122" s="59"/>
      <c r="I122" s="59"/>
      <c r="J122" s="59"/>
      <c r="K122" s="59"/>
      <c r="L122" s="59"/>
    </row>
    <row r="123" spans="1:12" x14ac:dyDescent="0.25">
      <c r="A123" s="13"/>
      <c r="B123" s="53"/>
      <c r="C123" s="22"/>
      <c r="D123" s="21"/>
      <c r="E123" s="22"/>
      <c r="F123" s="23"/>
      <c r="G123" s="22"/>
      <c r="H123" s="21"/>
      <c r="I123" s="22"/>
      <c r="J123" s="21"/>
      <c r="K123" s="22"/>
      <c r="L123" s="21"/>
    </row>
    <row r="124" spans="1:12" x14ac:dyDescent="0.25">
      <c r="A124" s="13"/>
      <c r="B124" s="53"/>
      <c r="C124" s="22"/>
      <c r="D124" s="52" t="s">
        <v>980</v>
      </c>
      <c r="E124" s="22"/>
      <c r="F124" s="52" t="s">
        <v>981</v>
      </c>
      <c r="G124" s="22"/>
      <c r="H124" s="23"/>
      <c r="I124" s="22"/>
      <c r="J124" s="23"/>
      <c r="K124" s="22"/>
      <c r="L124" s="23"/>
    </row>
    <row r="125" spans="1:12" ht="15.75" thickBot="1" x14ac:dyDescent="0.3">
      <c r="A125" s="13"/>
      <c r="B125" s="54" t="s">
        <v>235</v>
      </c>
      <c r="C125" s="27"/>
      <c r="D125" s="55" t="s">
        <v>785</v>
      </c>
      <c r="E125" s="27"/>
      <c r="F125" s="55" t="s">
        <v>858</v>
      </c>
      <c r="G125" s="27"/>
      <c r="H125" s="55" t="s">
        <v>982</v>
      </c>
      <c r="I125" s="27"/>
      <c r="J125" s="55" t="s">
        <v>983</v>
      </c>
      <c r="K125" s="27"/>
      <c r="L125" s="55" t="s">
        <v>984</v>
      </c>
    </row>
    <row r="126" spans="1:12" ht="15.75" thickTop="1" x14ac:dyDescent="0.25">
      <c r="A126" s="13"/>
      <c r="B126" s="179" t="s">
        <v>985</v>
      </c>
      <c r="C126" s="30"/>
      <c r="D126" s="30"/>
      <c r="E126" s="30"/>
      <c r="F126" s="30"/>
      <c r="G126" s="30"/>
      <c r="H126" s="30"/>
      <c r="I126" s="30"/>
      <c r="J126" s="30"/>
      <c r="K126" s="30"/>
      <c r="L126" s="30"/>
    </row>
    <row r="127" spans="1:12" x14ac:dyDescent="0.25">
      <c r="A127" s="13"/>
      <c r="B127" s="15" t="s">
        <v>29</v>
      </c>
      <c r="C127" s="75" t="s">
        <v>242</v>
      </c>
      <c r="D127" s="93" t="s">
        <v>1010</v>
      </c>
      <c r="E127" s="75" t="s">
        <v>242</v>
      </c>
      <c r="F127" s="93" t="s">
        <v>1010</v>
      </c>
      <c r="G127" s="75" t="s">
        <v>242</v>
      </c>
      <c r="H127" s="93" t="s">
        <v>1010</v>
      </c>
      <c r="I127" s="75" t="s">
        <v>242</v>
      </c>
      <c r="J127" s="75" t="s">
        <v>245</v>
      </c>
      <c r="K127" s="75" t="s">
        <v>242</v>
      </c>
      <c r="L127" s="75" t="s">
        <v>245</v>
      </c>
    </row>
    <row r="128" spans="1:12" x14ac:dyDescent="0.25">
      <c r="A128" s="13"/>
      <c r="B128" s="15" t="s">
        <v>987</v>
      </c>
      <c r="C128" s="22"/>
      <c r="D128" s="93" t="s">
        <v>327</v>
      </c>
      <c r="E128" s="22"/>
      <c r="F128" s="93" t="s">
        <v>327</v>
      </c>
      <c r="G128" s="22"/>
      <c r="H128" s="93" t="s">
        <v>318</v>
      </c>
      <c r="I128" s="22"/>
      <c r="J128" s="93" t="s">
        <v>933</v>
      </c>
      <c r="K128" s="22"/>
      <c r="L128" s="75" t="s">
        <v>245</v>
      </c>
    </row>
    <row r="129" spans="1:12" x14ac:dyDescent="0.25">
      <c r="A129" s="13"/>
      <c r="B129" s="15" t="s">
        <v>988</v>
      </c>
      <c r="C129" s="22"/>
      <c r="D129" s="93" t="s">
        <v>308</v>
      </c>
      <c r="E129" s="22"/>
      <c r="F129" s="93" t="s">
        <v>310</v>
      </c>
      <c r="G129" s="22"/>
      <c r="H129" s="75" t="s">
        <v>245</v>
      </c>
      <c r="I129" s="22"/>
      <c r="J129" s="93" t="s">
        <v>310</v>
      </c>
      <c r="K129" s="22"/>
      <c r="L129" s="75" t="s">
        <v>245</v>
      </c>
    </row>
    <row r="130" spans="1:12" x14ac:dyDescent="0.25">
      <c r="A130" s="13"/>
      <c r="B130" s="15" t="s">
        <v>36</v>
      </c>
      <c r="C130" s="22"/>
      <c r="D130" s="93" t="s">
        <v>1011</v>
      </c>
      <c r="E130" s="22"/>
      <c r="F130" s="93" t="s">
        <v>1011</v>
      </c>
      <c r="G130" s="22"/>
      <c r="H130" s="75" t="s">
        <v>245</v>
      </c>
      <c r="I130" s="22"/>
      <c r="J130" s="93" t="s">
        <v>1011</v>
      </c>
      <c r="K130" s="22"/>
      <c r="L130" s="75" t="s">
        <v>245</v>
      </c>
    </row>
    <row r="131" spans="1:12" x14ac:dyDescent="0.25">
      <c r="A131" s="13"/>
      <c r="B131" s="15" t="s">
        <v>990</v>
      </c>
      <c r="C131" s="22"/>
      <c r="D131" s="93" t="s">
        <v>449</v>
      </c>
      <c r="E131" s="22"/>
      <c r="F131" s="93" t="s">
        <v>1012</v>
      </c>
      <c r="G131" s="22"/>
      <c r="H131" s="75" t="s">
        <v>245</v>
      </c>
      <c r="I131" s="22"/>
      <c r="J131" s="75" t="s">
        <v>245</v>
      </c>
      <c r="K131" s="22"/>
      <c r="L131" s="93" t="s">
        <v>1012</v>
      </c>
    </row>
    <row r="132" spans="1:12" x14ac:dyDescent="0.25">
      <c r="A132" s="13"/>
      <c r="B132" s="15" t="s">
        <v>38</v>
      </c>
      <c r="C132" s="22"/>
      <c r="D132" s="93" t="s">
        <v>1013</v>
      </c>
      <c r="E132" s="22"/>
      <c r="F132" s="93" t="s">
        <v>1013</v>
      </c>
      <c r="G132" s="22"/>
      <c r="H132" s="75" t="s">
        <v>245</v>
      </c>
      <c r="I132" s="22"/>
      <c r="J132" s="93" t="s">
        <v>1013</v>
      </c>
      <c r="K132" s="22"/>
      <c r="L132" s="75" t="s">
        <v>245</v>
      </c>
    </row>
    <row r="133" spans="1:12" x14ac:dyDescent="0.25">
      <c r="A133" s="13"/>
      <c r="B133" s="14" t="s">
        <v>993</v>
      </c>
      <c r="C133" s="22"/>
      <c r="D133" s="22"/>
      <c r="E133" s="22"/>
      <c r="F133" s="22"/>
      <c r="G133" s="22"/>
      <c r="H133" s="22"/>
      <c r="I133" s="22"/>
      <c r="J133" s="22"/>
      <c r="K133" s="22"/>
      <c r="L133" s="22"/>
    </row>
    <row r="134" spans="1:12" x14ac:dyDescent="0.25">
      <c r="A134" s="13"/>
      <c r="B134" s="15" t="s">
        <v>994</v>
      </c>
      <c r="C134" s="22"/>
      <c r="D134" s="22"/>
      <c r="E134" s="22"/>
      <c r="F134" s="22"/>
      <c r="G134" s="22"/>
      <c r="H134" s="22"/>
      <c r="I134" s="22"/>
      <c r="J134" s="22"/>
      <c r="K134" s="22"/>
      <c r="L134" s="22"/>
    </row>
    <row r="135" spans="1:12" x14ac:dyDescent="0.25">
      <c r="A135" s="13"/>
      <c r="B135" s="15" t="s">
        <v>46</v>
      </c>
      <c r="C135" s="22"/>
      <c r="D135" s="93" t="s">
        <v>1014</v>
      </c>
      <c r="E135" s="22"/>
      <c r="F135" s="93" t="s">
        <v>1014</v>
      </c>
      <c r="G135" s="22"/>
      <c r="H135" s="75" t="s">
        <v>245</v>
      </c>
      <c r="I135" s="22"/>
      <c r="J135" s="93" t="s">
        <v>1014</v>
      </c>
      <c r="K135" s="22"/>
      <c r="L135" s="75" t="s">
        <v>245</v>
      </c>
    </row>
    <row r="136" spans="1:12" x14ac:dyDescent="0.25">
      <c r="A136" s="13"/>
      <c r="B136" s="15" t="s">
        <v>996</v>
      </c>
      <c r="C136" s="22"/>
      <c r="D136" s="93" t="s">
        <v>1015</v>
      </c>
      <c r="E136" s="22"/>
      <c r="F136" s="93" t="s">
        <v>1015</v>
      </c>
      <c r="G136" s="22"/>
      <c r="H136" s="75" t="s">
        <v>245</v>
      </c>
      <c r="I136" s="22"/>
      <c r="J136" s="93" t="s">
        <v>1015</v>
      </c>
      <c r="K136" s="22"/>
      <c r="L136" s="75" t="s">
        <v>245</v>
      </c>
    </row>
    <row r="137" spans="1:12" x14ac:dyDescent="0.25">
      <c r="A137" s="13"/>
      <c r="B137" s="15" t="s">
        <v>998</v>
      </c>
      <c r="C137" s="22"/>
      <c r="D137" s="93" t="s">
        <v>1016</v>
      </c>
      <c r="E137" s="22"/>
      <c r="F137" s="93" t="s">
        <v>1017</v>
      </c>
      <c r="G137" s="22"/>
      <c r="H137" s="75" t="s">
        <v>245</v>
      </c>
      <c r="I137" s="22"/>
      <c r="J137" s="93" t="s">
        <v>1017</v>
      </c>
      <c r="K137" s="22"/>
      <c r="L137" s="75" t="s">
        <v>245</v>
      </c>
    </row>
    <row r="138" spans="1:12" x14ac:dyDescent="0.25">
      <c r="A138" s="13"/>
      <c r="B138" s="15" t="s">
        <v>53</v>
      </c>
      <c r="C138" s="22"/>
      <c r="D138" s="93" t="s">
        <v>1018</v>
      </c>
      <c r="E138" s="22"/>
      <c r="F138" s="93" t="s">
        <v>1018</v>
      </c>
      <c r="G138" s="22"/>
      <c r="H138" s="75" t="s">
        <v>245</v>
      </c>
      <c r="I138" s="22"/>
      <c r="J138" s="93" t="s">
        <v>1018</v>
      </c>
      <c r="K138" s="22"/>
      <c r="L138" s="75" t="s">
        <v>245</v>
      </c>
    </row>
    <row r="139" spans="1:12" x14ac:dyDescent="0.25">
      <c r="A139" s="13"/>
      <c r="B139" s="15" t="s">
        <v>1002</v>
      </c>
      <c r="C139" s="22"/>
      <c r="D139" s="93" t="s">
        <v>1003</v>
      </c>
      <c r="E139" s="22"/>
      <c r="F139" s="93" t="s">
        <v>1019</v>
      </c>
      <c r="G139" s="22"/>
      <c r="H139" s="75" t="s">
        <v>245</v>
      </c>
      <c r="I139" s="22"/>
      <c r="J139" s="93" t="s">
        <v>1019</v>
      </c>
      <c r="K139" s="22"/>
      <c r="L139" s="75" t="s">
        <v>245</v>
      </c>
    </row>
    <row r="140" spans="1:12" ht="26.25" x14ac:dyDescent="0.25">
      <c r="A140" s="13"/>
      <c r="B140" s="15" t="s">
        <v>1005</v>
      </c>
      <c r="C140" s="22"/>
      <c r="D140" s="93" t="s">
        <v>1006</v>
      </c>
      <c r="E140" s="22"/>
      <c r="F140" s="93" t="s">
        <v>1020</v>
      </c>
      <c r="G140" s="22"/>
      <c r="H140" s="75" t="s">
        <v>245</v>
      </c>
      <c r="I140" s="22"/>
      <c r="J140" s="93" t="s">
        <v>1020</v>
      </c>
      <c r="K140" s="22"/>
      <c r="L140" s="75" t="s">
        <v>245</v>
      </c>
    </row>
    <row r="141" spans="1:12" x14ac:dyDescent="0.25">
      <c r="A141" s="13"/>
      <c r="B141" s="15" t="s">
        <v>57</v>
      </c>
      <c r="C141" s="22"/>
      <c r="D141" s="93" t="s">
        <v>539</v>
      </c>
      <c r="E141" s="22"/>
      <c r="F141" s="93" t="s">
        <v>539</v>
      </c>
      <c r="G141" s="22"/>
      <c r="H141" s="75" t="s">
        <v>245</v>
      </c>
      <c r="I141" s="22"/>
      <c r="J141" s="93" t="s">
        <v>539</v>
      </c>
      <c r="K141" s="22"/>
      <c r="L141" s="75" t="s">
        <v>245</v>
      </c>
    </row>
    <row r="142" spans="1:12" ht="15.75" thickBot="1" x14ac:dyDescent="0.3">
      <c r="A142" s="13"/>
      <c r="B142" s="66" t="s">
        <v>1009</v>
      </c>
      <c r="C142" s="27"/>
      <c r="D142" s="102" t="s">
        <v>245</v>
      </c>
      <c r="E142" s="27"/>
      <c r="F142" s="102" t="s">
        <v>245</v>
      </c>
      <c r="G142" s="27"/>
      <c r="H142" s="102" t="s">
        <v>245</v>
      </c>
      <c r="I142" s="27"/>
      <c r="J142" s="102" t="s">
        <v>245</v>
      </c>
      <c r="K142" s="27"/>
      <c r="L142" s="102" t="s">
        <v>245</v>
      </c>
    </row>
    <row r="143" spans="1:12" ht="16.5" thickTop="1" x14ac:dyDescent="0.25">
      <c r="A143" s="13"/>
      <c r="B143" s="105"/>
      <c r="C143" s="105"/>
      <c r="D143" s="105"/>
      <c r="E143" s="105"/>
      <c r="F143" s="105"/>
      <c r="G143" s="105"/>
      <c r="H143" s="105"/>
      <c r="I143" s="105"/>
      <c r="J143" s="105"/>
      <c r="K143" s="105"/>
      <c r="L143" s="105"/>
    </row>
    <row r="144" spans="1:12" x14ac:dyDescent="0.25">
      <c r="A144" s="13"/>
      <c r="B144" s="91"/>
      <c r="C144" s="91"/>
      <c r="D144" s="91"/>
      <c r="E144" s="91"/>
      <c r="F144" s="91"/>
      <c r="G144" s="91"/>
      <c r="H144" s="91"/>
      <c r="I144" s="91"/>
      <c r="J144" s="91"/>
      <c r="K144" s="91"/>
      <c r="L144" s="91"/>
    </row>
  </sheetData>
  <mergeCells count="36">
    <mergeCell ref="B115:L115"/>
    <mergeCell ref="B117:L117"/>
    <mergeCell ref="B118:L118"/>
    <mergeCell ref="B119:L119"/>
    <mergeCell ref="B143:L143"/>
    <mergeCell ref="B144:L144"/>
    <mergeCell ref="B50:L50"/>
    <mergeCell ref="A51:A86"/>
    <mergeCell ref="B51:L51"/>
    <mergeCell ref="B86:L86"/>
    <mergeCell ref="A87:A144"/>
    <mergeCell ref="B87:L87"/>
    <mergeCell ref="B88:L88"/>
    <mergeCell ref="B89:L89"/>
    <mergeCell ref="B90:L90"/>
    <mergeCell ref="B114:L114"/>
    <mergeCell ref="G73:J73"/>
    <mergeCell ref="G74:J74"/>
    <mergeCell ref="D93:L93"/>
    <mergeCell ref="D122:L122"/>
    <mergeCell ref="A1:A2"/>
    <mergeCell ref="B1:L1"/>
    <mergeCell ref="B2:L2"/>
    <mergeCell ref="B3:L3"/>
    <mergeCell ref="A4:A50"/>
    <mergeCell ref="B4:L4"/>
    <mergeCell ref="D7:J7"/>
    <mergeCell ref="D30:J30"/>
    <mergeCell ref="B54:I54"/>
    <mergeCell ref="G56:J56"/>
    <mergeCell ref="G57:J57"/>
    <mergeCell ref="B71:I71"/>
    <mergeCell ref="B25:L25"/>
    <mergeCell ref="B26:L26"/>
    <mergeCell ref="B27:L27"/>
    <mergeCell ref="B49:L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25</v>
      </c>
    </row>
    <row r="2" spans="1:3" ht="30" x14ac:dyDescent="0.25">
      <c r="A2" s="1" t="s">
        <v>70</v>
      </c>
      <c r="B2" s="8"/>
      <c r="C2" s="8"/>
    </row>
    <row r="3" spans="1:3" ht="30" x14ac:dyDescent="0.25">
      <c r="A3" s="4" t="s">
        <v>71</v>
      </c>
      <c r="B3" s="5" t="s">
        <v>4</v>
      </c>
      <c r="C3" s="5" t="s">
        <v>4</v>
      </c>
    </row>
    <row r="4" spans="1:3" ht="30" x14ac:dyDescent="0.25">
      <c r="A4" s="3" t="s">
        <v>72</v>
      </c>
      <c r="B4" s="9">
        <v>129900</v>
      </c>
      <c r="C4" s="9">
        <v>124118</v>
      </c>
    </row>
    <row r="5" spans="1:3" x14ac:dyDescent="0.25">
      <c r="A5" s="3" t="s">
        <v>73</v>
      </c>
      <c r="B5" s="9">
        <v>62819</v>
      </c>
      <c r="C5" s="9">
        <v>63402</v>
      </c>
    </row>
    <row r="6" spans="1:3" ht="30" x14ac:dyDescent="0.25">
      <c r="A6" s="3" t="s">
        <v>74</v>
      </c>
      <c r="B6" s="9">
        <v>10</v>
      </c>
      <c r="C6" s="9">
        <v>10</v>
      </c>
    </row>
    <row r="7" spans="1:3" x14ac:dyDescent="0.25">
      <c r="A7" s="3" t="s">
        <v>75</v>
      </c>
      <c r="B7" s="7">
        <v>1000000</v>
      </c>
      <c r="C7" s="7">
        <v>1000000</v>
      </c>
    </row>
    <row r="8" spans="1:3" ht="30" x14ac:dyDescent="0.25">
      <c r="A8" s="3" t="s">
        <v>76</v>
      </c>
      <c r="B8" s="9">
        <v>1000</v>
      </c>
      <c r="C8" s="9">
        <v>1000</v>
      </c>
    </row>
    <row r="9" spans="1:3" x14ac:dyDescent="0.25">
      <c r="A9" s="3" t="s">
        <v>77</v>
      </c>
      <c r="B9" s="7">
        <v>13000</v>
      </c>
      <c r="C9" s="7">
        <v>13000</v>
      </c>
    </row>
    <row r="10" spans="1:3" ht="30" x14ac:dyDescent="0.25">
      <c r="A10" s="3" t="s">
        <v>78</v>
      </c>
      <c r="B10" s="9">
        <v>1</v>
      </c>
      <c r="C10" s="9">
        <v>1</v>
      </c>
    </row>
    <row r="11" spans="1:3" x14ac:dyDescent="0.25">
      <c r="A11" s="3" t="s">
        <v>79</v>
      </c>
      <c r="B11" s="7">
        <v>10000000</v>
      </c>
      <c r="C11" s="7">
        <v>10000000</v>
      </c>
    </row>
    <row r="12" spans="1:3" x14ac:dyDescent="0.25">
      <c r="A12" s="3" t="s">
        <v>80</v>
      </c>
      <c r="B12" s="7">
        <v>2896703</v>
      </c>
      <c r="C12" s="7">
        <v>2896703</v>
      </c>
    </row>
    <row r="13" spans="1:3" x14ac:dyDescent="0.25">
      <c r="A13" s="3" t="s">
        <v>81</v>
      </c>
      <c r="B13" s="7">
        <v>2758436</v>
      </c>
      <c r="C13" s="7">
        <v>2758436</v>
      </c>
    </row>
    <row r="14" spans="1:3" x14ac:dyDescent="0.25">
      <c r="A14" s="3" t="s">
        <v>82</v>
      </c>
      <c r="B14" s="7">
        <v>138267</v>
      </c>
      <c r="C14" s="7">
        <v>142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2</v>
      </c>
      <c r="B1" s="8" t="s">
        <v>1</v>
      </c>
      <c r="C1" s="8"/>
      <c r="D1" s="1"/>
    </row>
    <row r="2" spans="1:4" x14ac:dyDescent="0.25">
      <c r="A2" s="8"/>
      <c r="B2" s="1" t="s">
        <v>2</v>
      </c>
      <c r="C2" s="1" t="s">
        <v>84</v>
      </c>
      <c r="D2" s="1" t="s">
        <v>25</v>
      </c>
    </row>
    <row r="3" spans="1:4" x14ac:dyDescent="0.25">
      <c r="A3" s="4" t="s">
        <v>1073</v>
      </c>
      <c r="B3" s="5" t="s">
        <v>4</v>
      </c>
      <c r="C3" s="5" t="s">
        <v>4</v>
      </c>
      <c r="D3" s="5" t="s">
        <v>4</v>
      </c>
    </row>
    <row r="4" spans="1:4" ht="30" x14ac:dyDescent="0.25">
      <c r="A4" s="3" t="s">
        <v>1074</v>
      </c>
      <c r="B4" s="9">
        <v>15228000</v>
      </c>
      <c r="C4" s="9">
        <v>16292000</v>
      </c>
      <c r="D4" s="5" t="s">
        <v>4</v>
      </c>
    </row>
    <row r="5" spans="1:4" ht="30" x14ac:dyDescent="0.25">
      <c r="A5" s="3" t="s">
        <v>1075</v>
      </c>
      <c r="B5" s="7">
        <v>1228000</v>
      </c>
      <c r="C5" s="5" t="s">
        <v>4</v>
      </c>
      <c r="D5" s="5" t="s">
        <v>4</v>
      </c>
    </row>
    <row r="6" spans="1:4" ht="30" x14ac:dyDescent="0.25">
      <c r="A6" s="3" t="s">
        <v>1076</v>
      </c>
      <c r="B6" s="9">
        <v>114000000</v>
      </c>
      <c r="C6" s="5" t="s">
        <v>4</v>
      </c>
      <c r="D6" s="9">
        <v>116200000</v>
      </c>
    </row>
    <row r="7" spans="1:4" ht="30" x14ac:dyDescent="0.25">
      <c r="A7" s="3" t="s">
        <v>1077</v>
      </c>
      <c r="B7" s="200">
        <v>0.85</v>
      </c>
      <c r="C7" s="5" t="s">
        <v>4</v>
      </c>
      <c r="D7" s="5" t="s">
        <v>4</v>
      </c>
    </row>
    <row r="8" spans="1:4" x14ac:dyDescent="0.25">
      <c r="A8" s="3" t="s">
        <v>1078</v>
      </c>
      <c r="B8" s="5" t="s">
        <v>4</v>
      </c>
      <c r="C8" s="5" t="s">
        <v>4</v>
      </c>
      <c r="D8" s="5" t="s">
        <v>4</v>
      </c>
    </row>
    <row r="9" spans="1:4" x14ac:dyDescent="0.25">
      <c r="A9" s="4" t="s">
        <v>1073</v>
      </c>
      <c r="B9" s="5" t="s">
        <v>4</v>
      </c>
      <c r="C9" s="5" t="s">
        <v>4</v>
      </c>
      <c r="D9" s="5" t="s">
        <v>4</v>
      </c>
    </row>
    <row r="10" spans="1:4" ht="45" x14ac:dyDescent="0.25">
      <c r="A10" s="3" t="s">
        <v>1079</v>
      </c>
      <c r="B10" s="5">
        <v>22</v>
      </c>
      <c r="C10" s="5" t="s">
        <v>4</v>
      </c>
      <c r="D10" s="5" t="s">
        <v>4</v>
      </c>
    </row>
    <row r="11" spans="1:4" ht="30" x14ac:dyDescent="0.25">
      <c r="A11" s="3" t="s">
        <v>1080</v>
      </c>
      <c r="B11" s="5" t="s">
        <v>4</v>
      </c>
      <c r="C11" s="5" t="s">
        <v>4</v>
      </c>
      <c r="D11" s="5" t="s">
        <v>4</v>
      </c>
    </row>
    <row r="12" spans="1:4" x14ac:dyDescent="0.25">
      <c r="A12" s="4" t="s">
        <v>1073</v>
      </c>
      <c r="B12" s="5" t="s">
        <v>4</v>
      </c>
      <c r="C12" s="5" t="s">
        <v>4</v>
      </c>
      <c r="D12" s="5" t="s">
        <v>4</v>
      </c>
    </row>
    <row r="13" spans="1:4" ht="45" x14ac:dyDescent="0.25">
      <c r="A13" s="3" t="s">
        <v>1079</v>
      </c>
      <c r="B13" s="5">
        <v>36</v>
      </c>
      <c r="C13" s="5" t="s">
        <v>4</v>
      </c>
      <c r="D13" s="5" t="s">
        <v>4</v>
      </c>
    </row>
    <row r="14" spans="1:4" ht="45" x14ac:dyDescent="0.25">
      <c r="A14" s="3" t="s">
        <v>1081</v>
      </c>
      <c r="B14" s="5">
        <v>27</v>
      </c>
      <c r="C14" s="5" t="s">
        <v>4</v>
      </c>
      <c r="D14" s="5" t="s">
        <v>4</v>
      </c>
    </row>
    <row r="15" spans="1:4" ht="45" x14ac:dyDescent="0.25">
      <c r="A15" s="3" t="s">
        <v>1082</v>
      </c>
      <c r="B15" s="5">
        <v>19</v>
      </c>
      <c r="C15" s="5" t="s">
        <v>4</v>
      </c>
      <c r="D15" s="5" t="s">
        <v>4</v>
      </c>
    </row>
    <row r="16" spans="1:4" ht="30" x14ac:dyDescent="0.25">
      <c r="A16" s="3" t="s">
        <v>1083</v>
      </c>
      <c r="B16" s="5">
        <v>9</v>
      </c>
      <c r="C16" s="5" t="s">
        <v>4</v>
      </c>
      <c r="D16" s="5" t="s">
        <v>4</v>
      </c>
    </row>
    <row r="17" spans="1:4" ht="30" x14ac:dyDescent="0.25">
      <c r="A17" s="3" t="s">
        <v>1084</v>
      </c>
      <c r="B17" s="5">
        <v>2</v>
      </c>
      <c r="C17" s="5" t="s">
        <v>4</v>
      </c>
      <c r="D17" s="5" t="s">
        <v>4</v>
      </c>
    </row>
    <row r="18" spans="1:4" ht="30" x14ac:dyDescent="0.25">
      <c r="A18" s="3" t="s">
        <v>1085</v>
      </c>
      <c r="B18" s="5">
        <v>2</v>
      </c>
      <c r="C18" s="5" t="s">
        <v>4</v>
      </c>
      <c r="D18" s="5" t="s">
        <v>4</v>
      </c>
    </row>
    <row r="19" spans="1:4" ht="30" x14ac:dyDescent="0.25">
      <c r="A19" s="3" t="s">
        <v>1086</v>
      </c>
      <c r="B19" s="5">
        <v>5</v>
      </c>
      <c r="C19" s="5" t="s">
        <v>4</v>
      </c>
      <c r="D19" s="5" t="s">
        <v>4</v>
      </c>
    </row>
    <row r="20" spans="1:4" x14ac:dyDescent="0.25">
      <c r="A20" s="3" t="s">
        <v>1087</v>
      </c>
      <c r="B20" s="5" t="s">
        <v>4</v>
      </c>
      <c r="C20" s="5" t="s">
        <v>4</v>
      </c>
      <c r="D20" s="5" t="s">
        <v>4</v>
      </c>
    </row>
    <row r="21" spans="1:4" x14ac:dyDescent="0.25">
      <c r="A21" s="4" t="s">
        <v>1073</v>
      </c>
      <c r="B21" s="5" t="s">
        <v>4</v>
      </c>
      <c r="C21" s="5" t="s">
        <v>4</v>
      </c>
      <c r="D21" s="5" t="s">
        <v>4</v>
      </c>
    </row>
    <row r="22" spans="1:4" ht="45" x14ac:dyDescent="0.25">
      <c r="A22" s="3" t="s">
        <v>1079</v>
      </c>
      <c r="B22" s="5">
        <v>7</v>
      </c>
      <c r="C22" s="5" t="s">
        <v>4</v>
      </c>
      <c r="D22" s="5" t="s">
        <v>4</v>
      </c>
    </row>
    <row r="23" spans="1:4" ht="30" x14ac:dyDescent="0.25">
      <c r="A23" s="3" t="s">
        <v>1088</v>
      </c>
      <c r="B23" s="5" t="s">
        <v>4</v>
      </c>
      <c r="C23" s="5" t="s">
        <v>4</v>
      </c>
      <c r="D23" s="5" t="s">
        <v>4</v>
      </c>
    </row>
    <row r="24" spans="1:4" x14ac:dyDescent="0.25">
      <c r="A24" s="4" t="s">
        <v>1073</v>
      </c>
      <c r="B24" s="5" t="s">
        <v>4</v>
      </c>
      <c r="C24" s="5" t="s">
        <v>4</v>
      </c>
      <c r="D24" s="5" t="s">
        <v>4</v>
      </c>
    </row>
    <row r="25" spans="1:4" ht="45" x14ac:dyDescent="0.25">
      <c r="A25" s="3" t="s">
        <v>1079</v>
      </c>
      <c r="B25" s="5">
        <v>10</v>
      </c>
      <c r="C25" s="5" t="s">
        <v>4</v>
      </c>
      <c r="D25" s="5" t="s">
        <v>4</v>
      </c>
    </row>
    <row r="26" spans="1:4" ht="30" x14ac:dyDescent="0.25">
      <c r="A26" s="3" t="s">
        <v>1089</v>
      </c>
      <c r="B26" s="5" t="s">
        <v>4</v>
      </c>
      <c r="C26" s="5" t="s">
        <v>4</v>
      </c>
      <c r="D26" s="5" t="s">
        <v>4</v>
      </c>
    </row>
    <row r="27" spans="1:4" x14ac:dyDescent="0.25">
      <c r="A27" s="4" t="s">
        <v>1073</v>
      </c>
      <c r="B27" s="5" t="s">
        <v>4</v>
      </c>
      <c r="C27" s="5" t="s">
        <v>4</v>
      </c>
      <c r="D27" s="5" t="s">
        <v>4</v>
      </c>
    </row>
    <row r="28" spans="1:4" ht="45" x14ac:dyDescent="0.25">
      <c r="A28" s="3" t="s">
        <v>1079</v>
      </c>
      <c r="B28" s="5">
        <v>17</v>
      </c>
      <c r="C28" s="5" t="s">
        <v>4</v>
      </c>
      <c r="D28" s="5" t="s">
        <v>4</v>
      </c>
    </row>
    <row r="29" spans="1:4" x14ac:dyDescent="0.25">
      <c r="A29" s="3" t="s">
        <v>1090</v>
      </c>
      <c r="B29" s="5" t="s">
        <v>4</v>
      </c>
      <c r="C29" s="5" t="s">
        <v>4</v>
      </c>
      <c r="D29" s="5" t="s">
        <v>4</v>
      </c>
    </row>
    <row r="30" spans="1:4" x14ac:dyDescent="0.25">
      <c r="A30" s="4" t="s">
        <v>1073</v>
      </c>
      <c r="B30" s="5" t="s">
        <v>4</v>
      </c>
      <c r="C30" s="5" t="s">
        <v>4</v>
      </c>
      <c r="D30" s="5" t="s">
        <v>4</v>
      </c>
    </row>
    <row r="31" spans="1:4" ht="45" x14ac:dyDescent="0.25">
      <c r="A31" s="3" t="s">
        <v>1079</v>
      </c>
      <c r="B31" s="5">
        <v>5</v>
      </c>
      <c r="C31" s="5" t="s">
        <v>4</v>
      </c>
      <c r="D31"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1</v>
      </c>
      <c r="B1" s="8" t="s">
        <v>2</v>
      </c>
      <c r="C1" s="8" t="s">
        <v>25</v>
      </c>
    </row>
    <row r="2" spans="1:3" ht="30" x14ac:dyDescent="0.25">
      <c r="A2" s="1" t="s">
        <v>24</v>
      </c>
      <c r="B2" s="8"/>
      <c r="C2" s="8"/>
    </row>
    <row r="3" spans="1:3" x14ac:dyDescent="0.25">
      <c r="A3" s="4" t="s">
        <v>1073</v>
      </c>
      <c r="B3" s="5" t="s">
        <v>4</v>
      </c>
      <c r="C3" s="5" t="s">
        <v>4</v>
      </c>
    </row>
    <row r="4" spans="1:3" ht="30" x14ac:dyDescent="0.25">
      <c r="A4" s="3" t="s">
        <v>1092</v>
      </c>
      <c r="B4" s="9">
        <v>63481</v>
      </c>
      <c r="C4" s="9">
        <v>65299</v>
      </c>
    </row>
    <row r="5" spans="1:3" ht="30" x14ac:dyDescent="0.25">
      <c r="A5" s="3" t="s">
        <v>1093</v>
      </c>
      <c r="B5" s="5">
        <v>879</v>
      </c>
      <c r="C5" s="5">
        <v>617</v>
      </c>
    </row>
    <row r="6" spans="1:3" ht="30" x14ac:dyDescent="0.25">
      <c r="A6" s="3" t="s">
        <v>1094</v>
      </c>
      <c r="B6" s="7">
        <v>-1541</v>
      </c>
      <c r="C6" s="7">
        <v>-2514</v>
      </c>
    </row>
    <row r="7" spans="1:3" ht="30" x14ac:dyDescent="0.25">
      <c r="A7" s="3" t="s">
        <v>1095</v>
      </c>
      <c r="B7" s="7">
        <v>62819</v>
      </c>
      <c r="C7" s="7">
        <v>63402</v>
      </c>
    </row>
    <row r="8" spans="1:3" ht="30" x14ac:dyDescent="0.25">
      <c r="A8" s="3" t="s">
        <v>72</v>
      </c>
      <c r="B8" s="7">
        <v>129900</v>
      </c>
      <c r="C8" s="7">
        <v>124118</v>
      </c>
    </row>
    <row r="9" spans="1:3" ht="30" x14ac:dyDescent="0.25">
      <c r="A9" s="3" t="s">
        <v>1096</v>
      </c>
      <c r="B9" s="5">
        <v>110</v>
      </c>
      <c r="C9" s="5">
        <v>214</v>
      </c>
    </row>
    <row r="10" spans="1:3" ht="30" x14ac:dyDescent="0.25">
      <c r="A10" s="3" t="s">
        <v>1097</v>
      </c>
      <c r="B10" s="7">
        <v>-1662</v>
      </c>
      <c r="C10" s="7">
        <v>-2673</v>
      </c>
    </row>
    <row r="11" spans="1:3" x14ac:dyDescent="0.25">
      <c r="A11" s="3" t="s">
        <v>1098</v>
      </c>
      <c r="B11" s="7">
        <v>128348</v>
      </c>
      <c r="C11" s="7">
        <v>121659</v>
      </c>
    </row>
    <row r="12" spans="1:3" ht="30" x14ac:dyDescent="0.25">
      <c r="A12" s="3" t="s">
        <v>1088</v>
      </c>
      <c r="B12" s="5" t="s">
        <v>4</v>
      </c>
      <c r="C12" s="5" t="s">
        <v>4</v>
      </c>
    </row>
    <row r="13" spans="1:3" x14ac:dyDescent="0.25">
      <c r="A13" s="4" t="s">
        <v>1073</v>
      </c>
      <c r="B13" s="5" t="s">
        <v>4</v>
      </c>
      <c r="C13" s="5" t="s">
        <v>4</v>
      </c>
    </row>
    <row r="14" spans="1:3" ht="30" x14ac:dyDescent="0.25">
      <c r="A14" s="3" t="s">
        <v>1092</v>
      </c>
      <c r="B14" s="7">
        <v>7553</v>
      </c>
      <c r="C14" s="7">
        <v>7494</v>
      </c>
    </row>
    <row r="15" spans="1:3" ht="30" x14ac:dyDescent="0.25">
      <c r="A15" s="3" t="s">
        <v>1093</v>
      </c>
      <c r="B15" s="5">
        <v>154</v>
      </c>
      <c r="C15" s="5">
        <v>75</v>
      </c>
    </row>
    <row r="16" spans="1:3" ht="30" x14ac:dyDescent="0.25">
      <c r="A16" s="3" t="s">
        <v>1095</v>
      </c>
      <c r="B16" s="7">
        <v>7707</v>
      </c>
      <c r="C16" s="7">
        <v>7569</v>
      </c>
    </row>
    <row r="17" spans="1:3" ht="30" x14ac:dyDescent="0.25">
      <c r="A17" s="3" t="s">
        <v>1099</v>
      </c>
      <c r="B17" s="5" t="s">
        <v>4</v>
      </c>
      <c r="C17" s="5" t="s">
        <v>4</v>
      </c>
    </row>
    <row r="18" spans="1:3" x14ac:dyDescent="0.25">
      <c r="A18" s="4" t="s">
        <v>1073</v>
      </c>
      <c r="B18" s="5" t="s">
        <v>4</v>
      </c>
      <c r="C18" s="5" t="s">
        <v>4</v>
      </c>
    </row>
    <row r="19" spans="1:3" ht="30" x14ac:dyDescent="0.25">
      <c r="A19" s="3" t="s">
        <v>1092</v>
      </c>
      <c r="B19" s="7">
        <v>4411</v>
      </c>
      <c r="C19" s="7">
        <v>5934</v>
      </c>
    </row>
    <row r="20" spans="1:3" ht="30" x14ac:dyDescent="0.25">
      <c r="A20" s="3" t="s">
        <v>1093</v>
      </c>
      <c r="B20" s="5">
        <v>131</v>
      </c>
      <c r="C20" s="5">
        <v>200</v>
      </c>
    </row>
    <row r="21" spans="1:3" ht="30" x14ac:dyDescent="0.25">
      <c r="A21" s="3" t="s">
        <v>1095</v>
      </c>
      <c r="B21" s="7">
        <v>4542</v>
      </c>
      <c r="C21" s="7">
        <v>6134</v>
      </c>
    </row>
    <row r="22" spans="1:3" x14ac:dyDescent="0.25">
      <c r="A22" s="3" t="s">
        <v>1087</v>
      </c>
      <c r="B22" s="5" t="s">
        <v>4</v>
      </c>
      <c r="C22" s="5" t="s">
        <v>4</v>
      </c>
    </row>
    <row r="23" spans="1:3" x14ac:dyDescent="0.25">
      <c r="A23" s="4" t="s">
        <v>1073</v>
      </c>
      <c r="B23" s="5" t="s">
        <v>4</v>
      </c>
      <c r="C23" s="5" t="s">
        <v>4</v>
      </c>
    </row>
    <row r="24" spans="1:3" ht="30" x14ac:dyDescent="0.25">
      <c r="A24" s="3" t="s">
        <v>1092</v>
      </c>
      <c r="B24" s="7">
        <v>6291</v>
      </c>
      <c r="C24" s="7">
        <v>6357</v>
      </c>
    </row>
    <row r="25" spans="1:3" ht="30" x14ac:dyDescent="0.25">
      <c r="A25" s="3" t="s">
        <v>1093</v>
      </c>
      <c r="B25" s="5">
        <v>384</v>
      </c>
      <c r="C25" s="5">
        <v>249</v>
      </c>
    </row>
    <row r="26" spans="1:3" ht="30" x14ac:dyDescent="0.25">
      <c r="A26" s="3" t="s">
        <v>1095</v>
      </c>
      <c r="B26" s="7">
        <v>6675</v>
      </c>
      <c r="C26" s="7">
        <v>6606</v>
      </c>
    </row>
    <row r="27" spans="1:3" ht="30" x14ac:dyDescent="0.25">
      <c r="A27" s="3" t="s">
        <v>1089</v>
      </c>
      <c r="B27" s="5" t="s">
        <v>4</v>
      </c>
      <c r="C27" s="5" t="s">
        <v>4</v>
      </c>
    </row>
    <row r="28" spans="1:3" x14ac:dyDescent="0.25">
      <c r="A28" s="4" t="s">
        <v>1073</v>
      </c>
      <c r="B28" s="5" t="s">
        <v>4</v>
      </c>
      <c r="C28" s="5" t="s">
        <v>4</v>
      </c>
    </row>
    <row r="29" spans="1:3" ht="30" x14ac:dyDescent="0.25">
      <c r="A29" s="3" t="s">
        <v>1092</v>
      </c>
      <c r="B29" s="7">
        <v>4620</v>
      </c>
      <c r="C29" s="7">
        <v>4903</v>
      </c>
    </row>
    <row r="30" spans="1:3" ht="30" x14ac:dyDescent="0.25">
      <c r="A30" s="3" t="s">
        <v>1093</v>
      </c>
      <c r="B30" s="5">
        <v>9</v>
      </c>
      <c r="C30" s="5">
        <v>10</v>
      </c>
    </row>
    <row r="31" spans="1:3" ht="30" x14ac:dyDescent="0.25">
      <c r="A31" s="3" t="s">
        <v>1094</v>
      </c>
      <c r="B31" s="5">
        <v>-53</v>
      </c>
      <c r="C31" s="5">
        <v>-89</v>
      </c>
    </row>
    <row r="32" spans="1:3" ht="30" x14ac:dyDescent="0.25">
      <c r="A32" s="3" t="s">
        <v>1095</v>
      </c>
      <c r="B32" s="7">
        <v>4576</v>
      </c>
      <c r="C32" s="7">
        <v>4824</v>
      </c>
    </row>
    <row r="33" spans="1:3" ht="30" x14ac:dyDescent="0.25">
      <c r="A33" s="3" t="s">
        <v>1080</v>
      </c>
      <c r="B33" s="5" t="s">
        <v>4</v>
      </c>
      <c r="C33" s="5" t="s">
        <v>4</v>
      </c>
    </row>
    <row r="34" spans="1:3" x14ac:dyDescent="0.25">
      <c r="A34" s="4" t="s">
        <v>1073</v>
      </c>
      <c r="B34" s="5" t="s">
        <v>4</v>
      </c>
      <c r="C34" s="5" t="s">
        <v>4</v>
      </c>
    </row>
    <row r="35" spans="1:3" ht="30" x14ac:dyDescent="0.25">
      <c r="A35" s="3" t="s">
        <v>1092</v>
      </c>
      <c r="B35" s="7">
        <v>40606</v>
      </c>
      <c r="C35" s="7">
        <v>40611</v>
      </c>
    </row>
    <row r="36" spans="1:3" ht="30" x14ac:dyDescent="0.25">
      <c r="A36" s="3" t="s">
        <v>1093</v>
      </c>
      <c r="B36" s="5">
        <v>201</v>
      </c>
      <c r="C36" s="5">
        <v>83</v>
      </c>
    </row>
    <row r="37" spans="1:3" ht="30" x14ac:dyDescent="0.25">
      <c r="A37" s="3" t="s">
        <v>1094</v>
      </c>
      <c r="B37" s="7">
        <v>-1488</v>
      </c>
      <c r="C37" s="7">
        <v>-2425</v>
      </c>
    </row>
    <row r="38" spans="1:3" ht="30" x14ac:dyDescent="0.25">
      <c r="A38" s="3" t="s">
        <v>1095</v>
      </c>
      <c r="B38" s="7">
        <v>39319</v>
      </c>
      <c r="C38" s="7">
        <v>38269</v>
      </c>
    </row>
    <row r="39" spans="1:3" ht="30" x14ac:dyDescent="0.25">
      <c r="A39" s="3" t="s">
        <v>1088</v>
      </c>
      <c r="B39" s="5" t="s">
        <v>4</v>
      </c>
      <c r="C39" s="5" t="s">
        <v>4</v>
      </c>
    </row>
    <row r="40" spans="1:3" x14ac:dyDescent="0.25">
      <c r="A40" s="4" t="s">
        <v>1073</v>
      </c>
      <c r="B40" s="5" t="s">
        <v>4</v>
      </c>
      <c r="C40" s="5" t="s">
        <v>4</v>
      </c>
    </row>
    <row r="41" spans="1:3" ht="30" x14ac:dyDescent="0.25">
      <c r="A41" s="3" t="s">
        <v>72</v>
      </c>
      <c r="B41" s="7">
        <v>23482</v>
      </c>
      <c r="C41" s="7">
        <v>30522</v>
      </c>
    </row>
    <row r="42" spans="1:3" ht="30" x14ac:dyDescent="0.25">
      <c r="A42" s="3" t="s">
        <v>1096</v>
      </c>
      <c r="B42" s="5">
        <v>17</v>
      </c>
      <c r="C42" s="5">
        <v>4</v>
      </c>
    </row>
    <row r="43" spans="1:3" ht="30" x14ac:dyDescent="0.25">
      <c r="A43" s="3" t="s">
        <v>1097</v>
      </c>
      <c r="B43" s="5">
        <v>-385</v>
      </c>
      <c r="C43" s="5">
        <v>-583</v>
      </c>
    </row>
    <row r="44" spans="1:3" x14ac:dyDescent="0.25">
      <c r="A44" s="3" t="s">
        <v>1098</v>
      </c>
      <c r="B44" s="7">
        <v>23114</v>
      </c>
      <c r="C44" s="7">
        <v>29943</v>
      </c>
    </row>
    <row r="45" spans="1:3" ht="30" x14ac:dyDescent="0.25">
      <c r="A45" s="3" t="s">
        <v>1099</v>
      </c>
      <c r="B45" s="5" t="s">
        <v>4</v>
      </c>
      <c r="C45" s="5" t="s">
        <v>4</v>
      </c>
    </row>
    <row r="46" spans="1:3" x14ac:dyDescent="0.25">
      <c r="A46" s="4" t="s">
        <v>1073</v>
      </c>
      <c r="B46" s="5" t="s">
        <v>4</v>
      </c>
      <c r="C46" s="5" t="s">
        <v>4</v>
      </c>
    </row>
    <row r="47" spans="1:3" ht="30" x14ac:dyDescent="0.25">
      <c r="A47" s="3" t="s">
        <v>72</v>
      </c>
      <c r="B47" s="7">
        <v>61841</v>
      </c>
      <c r="C47" s="7">
        <v>49448</v>
      </c>
    </row>
    <row r="48" spans="1:3" ht="30" x14ac:dyDescent="0.25">
      <c r="A48" s="3" t="s">
        <v>1096</v>
      </c>
      <c r="B48" s="5">
        <v>33</v>
      </c>
      <c r="C48" s="5">
        <v>180</v>
      </c>
    </row>
    <row r="49" spans="1:3" ht="30" x14ac:dyDescent="0.25">
      <c r="A49" s="3" t="s">
        <v>1097</v>
      </c>
      <c r="B49" s="5">
        <v>-501</v>
      </c>
      <c r="C49" s="5">
        <v>-698</v>
      </c>
    </row>
    <row r="50" spans="1:3" x14ac:dyDescent="0.25">
      <c r="A50" s="3" t="s">
        <v>1098</v>
      </c>
      <c r="B50" s="7">
        <v>61373</v>
      </c>
      <c r="C50" s="7">
        <v>48930</v>
      </c>
    </row>
    <row r="51" spans="1:3" x14ac:dyDescent="0.25">
      <c r="A51" s="3" t="s">
        <v>1087</v>
      </c>
      <c r="B51" s="5" t="s">
        <v>4</v>
      </c>
      <c r="C51" s="5" t="s">
        <v>4</v>
      </c>
    </row>
    <row r="52" spans="1:3" x14ac:dyDescent="0.25">
      <c r="A52" s="4" t="s">
        <v>1073</v>
      </c>
      <c r="B52" s="5" t="s">
        <v>4</v>
      </c>
      <c r="C52" s="5" t="s">
        <v>4</v>
      </c>
    </row>
    <row r="53" spans="1:3" ht="30" x14ac:dyDescent="0.25">
      <c r="A53" s="3" t="s">
        <v>72</v>
      </c>
      <c r="B53" s="7">
        <v>21045</v>
      </c>
      <c r="C53" s="7">
        <v>16944</v>
      </c>
    </row>
    <row r="54" spans="1:3" ht="30" x14ac:dyDescent="0.25">
      <c r="A54" s="3" t="s">
        <v>1096</v>
      </c>
      <c r="B54" s="5">
        <v>16</v>
      </c>
      <c r="C54" s="5" t="s">
        <v>4</v>
      </c>
    </row>
    <row r="55" spans="1:3" ht="30" x14ac:dyDescent="0.25">
      <c r="A55" s="3" t="s">
        <v>1097</v>
      </c>
      <c r="B55" s="5">
        <v>-159</v>
      </c>
      <c r="C55" s="5">
        <v>-394</v>
      </c>
    </row>
    <row r="56" spans="1:3" x14ac:dyDescent="0.25">
      <c r="A56" s="3" t="s">
        <v>1098</v>
      </c>
      <c r="B56" s="7">
        <v>20902</v>
      </c>
      <c r="C56" s="7">
        <v>16550</v>
      </c>
    </row>
    <row r="57" spans="1:3" ht="30" x14ac:dyDescent="0.25">
      <c r="A57" s="3" t="s">
        <v>1089</v>
      </c>
      <c r="B57" s="5" t="s">
        <v>4</v>
      </c>
      <c r="C57" s="5" t="s">
        <v>4</v>
      </c>
    </row>
    <row r="58" spans="1:3" x14ac:dyDescent="0.25">
      <c r="A58" s="4" t="s">
        <v>1073</v>
      </c>
      <c r="B58" s="5" t="s">
        <v>4</v>
      </c>
      <c r="C58" s="5" t="s">
        <v>4</v>
      </c>
    </row>
    <row r="59" spans="1:3" ht="30" x14ac:dyDescent="0.25">
      <c r="A59" s="3" t="s">
        <v>72</v>
      </c>
      <c r="B59" s="7">
        <v>21642</v>
      </c>
      <c r="C59" s="7">
        <v>23836</v>
      </c>
    </row>
    <row r="60" spans="1:3" ht="30" x14ac:dyDescent="0.25">
      <c r="A60" s="3" t="s">
        <v>1096</v>
      </c>
      <c r="B60" s="5">
        <v>29</v>
      </c>
      <c r="C60" s="5">
        <v>18</v>
      </c>
    </row>
    <row r="61" spans="1:3" ht="30" x14ac:dyDescent="0.25">
      <c r="A61" s="3" t="s">
        <v>1097</v>
      </c>
      <c r="B61" s="5">
        <v>-598</v>
      </c>
      <c r="C61" s="5">
        <v>-968</v>
      </c>
    </row>
    <row r="62" spans="1:3" x14ac:dyDescent="0.25">
      <c r="A62" s="3" t="s">
        <v>1098</v>
      </c>
      <c r="B62" s="7">
        <v>21073</v>
      </c>
      <c r="C62" s="7">
        <v>22886</v>
      </c>
    </row>
    <row r="63" spans="1:3" ht="30" x14ac:dyDescent="0.25">
      <c r="A63" s="3" t="s">
        <v>1080</v>
      </c>
      <c r="B63" s="5" t="s">
        <v>4</v>
      </c>
      <c r="C63" s="5" t="s">
        <v>4</v>
      </c>
    </row>
    <row r="64" spans="1:3" x14ac:dyDescent="0.25">
      <c r="A64" s="4" t="s">
        <v>1073</v>
      </c>
      <c r="B64" s="5" t="s">
        <v>4</v>
      </c>
      <c r="C64" s="5" t="s">
        <v>4</v>
      </c>
    </row>
    <row r="65" spans="1:3" ht="30" x14ac:dyDescent="0.25">
      <c r="A65" s="3" t="s">
        <v>72</v>
      </c>
      <c r="B65" s="5">
        <v>613</v>
      </c>
      <c r="C65" s="7">
        <v>2091</v>
      </c>
    </row>
    <row r="66" spans="1:3" ht="30" x14ac:dyDescent="0.25">
      <c r="A66" s="3" t="s">
        <v>1097</v>
      </c>
      <c r="B66" s="5">
        <v>-7</v>
      </c>
      <c r="C66" s="5">
        <v>-19</v>
      </c>
    </row>
    <row r="67" spans="1:3" x14ac:dyDescent="0.25">
      <c r="A67" s="3" t="s">
        <v>1098</v>
      </c>
      <c r="B67" s="5">
        <v>606</v>
      </c>
      <c r="C67" s="7">
        <v>2072</v>
      </c>
    </row>
    <row r="68" spans="1:3" x14ac:dyDescent="0.25">
      <c r="A68" s="3" t="s">
        <v>1100</v>
      </c>
      <c r="B68" s="5" t="s">
        <v>4</v>
      </c>
      <c r="C68" s="5" t="s">
        <v>4</v>
      </c>
    </row>
    <row r="69" spans="1:3" x14ac:dyDescent="0.25">
      <c r="A69" s="4" t="s">
        <v>1073</v>
      </c>
      <c r="B69" s="5" t="s">
        <v>4</v>
      </c>
      <c r="C69" s="5" t="s">
        <v>4</v>
      </c>
    </row>
    <row r="70" spans="1:3" ht="30" x14ac:dyDescent="0.25">
      <c r="A70" s="3" t="s">
        <v>72</v>
      </c>
      <c r="B70" s="7">
        <v>1250</v>
      </c>
      <c r="C70" s="7">
        <v>1250</v>
      </c>
    </row>
    <row r="71" spans="1:3" ht="30" x14ac:dyDescent="0.25">
      <c r="A71" s="3" t="s">
        <v>1096</v>
      </c>
      <c r="B71" s="5">
        <v>13</v>
      </c>
      <c r="C71" s="5">
        <v>10</v>
      </c>
    </row>
    <row r="72" spans="1:3" x14ac:dyDescent="0.25">
      <c r="A72" s="3" t="s">
        <v>1098</v>
      </c>
      <c r="B72" s="7">
        <v>1263</v>
      </c>
      <c r="C72" s="7">
        <v>1260</v>
      </c>
    </row>
    <row r="73" spans="1:3" x14ac:dyDescent="0.25">
      <c r="A73" s="3" t="s">
        <v>1090</v>
      </c>
      <c r="B73" s="5" t="s">
        <v>4</v>
      </c>
      <c r="C73" s="5" t="s">
        <v>4</v>
      </c>
    </row>
    <row r="74" spans="1:3" x14ac:dyDescent="0.25">
      <c r="A74" s="4" t="s">
        <v>1073</v>
      </c>
      <c r="B74" s="5" t="s">
        <v>4</v>
      </c>
      <c r="C74" s="5" t="s">
        <v>4</v>
      </c>
    </row>
    <row r="75" spans="1:3" ht="30" x14ac:dyDescent="0.25">
      <c r="A75" s="3" t="s">
        <v>72</v>
      </c>
      <c r="B75" s="5">
        <v>27</v>
      </c>
      <c r="C75" s="5">
        <v>27</v>
      </c>
    </row>
    <row r="76" spans="1:3" ht="30" x14ac:dyDescent="0.25">
      <c r="A76" s="3" t="s">
        <v>1096</v>
      </c>
      <c r="B76" s="5">
        <v>2</v>
      </c>
      <c r="C76" s="5">
        <v>2</v>
      </c>
    </row>
    <row r="77" spans="1:3" ht="30" x14ac:dyDescent="0.25">
      <c r="A77" s="3" t="s">
        <v>1097</v>
      </c>
      <c r="B77" s="5">
        <v>-12</v>
      </c>
      <c r="C77" s="5">
        <v>-11</v>
      </c>
    </row>
    <row r="78" spans="1:3" x14ac:dyDescent="0.25">
      <c r="A78" s="3" t="s">
        <v>1098</v>
      </c>
      <c r="B78" s="9">
        <v>17</v>
      </c>
      <c r="C78" s="9">
        <v>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1</v>
      </c>
      <c r="B1" s="8" t="s">
        <v>2</v>
      </c>
      <c r="C1" s="8" t="s">
        <v>25</v>
      </c>
    </row>
    <row r="2" spans="1:3" ht="30" x14ac:dyDescent="0.25">
      <c r="A2" s="1" t="s">
        <v>24</v>
      </c>
      <c r="B2" s="8"/>
      <c r="C2" s="8"/>
    </row>
    <row r="3" spans="1:3" x14ac:dyDescent="0.25">
      <c r="A3" s="4" t="s">
        <v>1073</v>
      </c>
      <c r="B3" s="5" t="s">
        <v>4</v>
      </c>
      <c r="C3" s="5" t="s">
        <v>4</v>
      </c>
    </row>
    <row r="4" spans="1:3" ht="30" x14ac:dyDescent="0.25">
      <c r="A4" s="3" t="s">
        <v>1102</v>
      </c>
      <c r="B4" s="9">
        <v>28223</v>
      </c>
      <c r="C4" s="9">
        <v>31672</v>
      </c>
    </row>
    <row r="5" spans="1:3" ht="30" x14ac:dyDescent="0.25">
      <c r="A5" s="3" t="s">
        <v>1094</v>
      </c>
      <c r="B5" s="7">
        <v>-1541</v>
      </c>
      <c r="C5" s="7">
        <v>-2514</v>
      </c>
    </row>
    <row r="6" spans="1:3" ht="30" x14ac:dyDescent="0.25">
      <c r="A6" s="3" t="s">
        <v>1103</v>
      </c>
      <c r="B6" s="7">
        <v>15927</v>
      </c>
      <c r="C6" s="7">
        <v>19964</v>
      </c>
    </row>
    <row r="7" spans="1:3" ht="30" x14ac:dyDescent="0.25">
      <c r="A7" s="3" t="s">
        <v>1104</v>
      </c>
      <c r="B7" s="5">
        <v>-433</v>
      </c>
      <c r="C7" s="5">
        <v>-816</v>
      </c>
    </row>
    <row r="8" spans="1:3" ht="45" x14ac:dyDescent="0.25">
      <c r="A8" s="3" t="s">
        <v>1105</v>
      </c>
      <c r="B8" s="7">
        <v>12296</v>
      </c>
      <c r="C8" s="7">
        <v>11708</v>
      </c>
    </row>
    <row r="9" spans="1:3" ht="45" x14ac:dyDescent="0.25">
      <c r="A9" s="3" t="s">
        <v>1106</v>
      </c>
      <c r="B9" s="7">
        <v>-1108</v>
      </c>
      <c r="C9" s="7">
        <v>-1698</v>
      </c>
    </row>
    <row r="10" spans="1:3" ht="30" x14ac:dyDescent="0.25">
      <c r="A10" s="3" t="s">
        <v>1107</v>
      </c>
      <c r="B10" s="7">
        <v>101675</v>
      </c>
      <c r="C10" s="7">
        <v>102235</v>
      </c>
    </row>
    <row r="11" spans="1:3" ht="30" x14ac:dyDescent="0.25">
      <c r="A11" s="3" t="s">
        <v>1108</v>
      </c>
      <c r="B11" s="7">
        <v>-1662</v>
      </c>
      <c r="C11" s="7">
        <v>-2673</v>
      </c>
    </row>
    <row r="12" spans="1:3" ht="30" x14ac:dyDescent="0.25">
      <c r="A12" s="3" t="s">
        <v>1109</v>
      </c>
      <c r="B12" s="7">
        <v>95430</v>
      </c>
      <c r="C12" s="7">
        <v>94790</v>
      </c>
    </row>
    <row r="13" spans="1:3" ht="30" x14ac:dyDescent="0.25">
      <c r="A13" s="3" t="s">
        <v>1110</v>
      </c>
      <c r="B13" s="7">
        <v>-1445</v>
      </c>
      <c r="C13" s="7">
        <v>-2469</v>
      </c>
    </row>
    <row r="14" spans="1:3" ht="30" x14ac:dyDescent="0.25">
      <c r="A14" s="3" t="s">
        <v>1111</v>
      </c>
      <c r="B14" s="7">
        <v>6245</v>
      </c>
      <c r="C14" s="7">
        <v>7445</v>
      </c>
    </row>
    <row r="15" spans="1:3" ht="30" x14ac:dyDescent="0.25">
      <c r="A15" s="3" t="s">
        <v>1112</v>
      </c>
      <c r="B15" s="5">
        <v>-217</v>
      </c>
      <c r="C15" s="5">
        <v>-204</v>
      </c>
    </row>
    <row r="16" spans="1:3" ht="30" x14ac:dyDescent="0.25">
      <c r="A16" s="3" t="s">
        <v>1088</v>
      </c>
      <c r="B16" s="5" t="s">
        <v>4</v>
      </c>
      <c r="C16" s="5" t="s">
        <v>4</v>
      </c>
    </row>
    <row r="17" spans="1:3" x14ac:dyDescent="0.25">
      <c r="A17" s="4" t="s">
        <v>1073</v>
      </c>
      <c r="B17" s="5" t="s">
        <v>4</v>
      </c>
      <c r="C17" s="5" t="s">
        <v>4</v>
      </c>
    </row>
    <row r="18" spans="1:3" ht="30" x14ac:dyDescent="0.25">
      <c r="A18" s="3" t="s">
        <v>1107</v>
      </c>
      <c r="B18" s="7">
        <v>16896</v>
      </c>
      <c r="C18" s="7">
        <v>24931</v>
      </c>
    </row>
    <row r="19" spans="1:3" ht="30" x14ac:dyDescent="0.25">
      <c r="A19" s="3" t="s">
        <v>1108</v>
      </c>
      <c r="B19" s="5">
        <v>-385</v>
      </c>
      <c r="C19" s="5">
        <v>-583</v>
      </c>
    </row>
    <row r="20" spans="1:3" ht="30" x14ac:dyDescent="0.25">
      <c r="A20" s="3" t="s">
        <v>1109</v>
      </c>
      <c r="B20" s="7">
        <v>16896</v>
      </c>
      <c r="C20" s="7">
        <v>24931</v>
      </c>
    </row>
    <row r="21" spans="1:3" ht="30" x14ac:dyDescent="0.25">
      <c r="A21" s="3" t="s">
        <v>1110</v>
      </c>
      <c r="B21" s="5">
        <v>-385</v>
      </c>
      <c r="C21" s="5">
        <v>-583</v>
      </c>
    </row>
    <row r="22" spans="1:3" ht="30" x14ac:dyDescent="0.25">
      <c r="A22" s="3" t="s">
        <v>1099</v>
      </c>
      <c r="B22" s="5" t="s">
        <v>4</v>
      </c>
      <c r="C22" s="5" t="s">
        <v>4</v>
      </c>
    </row>
    <row r="23" spans="1:3" x14ac:dyDescent="0.25">
      <c r="A23" s="4" t="s">
        <v>1073</v>
      </c>
      <c r="B23" s="5" t="s">
        <v>4</v>
      </c>
      <c r="C23" s="5" t="s">
        <v>4</v>
      </c>
    </row>
    <row r="24" spans="1:3" ht="30" x14ac:dyDescent="0.25">
      <c r="A24" s="3" t="s">
        <v>1107</v>
      </c>
      <c r="B24" s="7">
        <v>52864</v>
      </c>
      <c r="C24" s="5" t="s">
        <v>4</v>
      </c>
    </row>
    <row r="25" spans="1:3" ht="30" x14ac:dyDescent="0.25">
      <c r="A25" s="3" t="s">
        <v>1108</v>
      </c>
      <c r="B25" s="5">
        <v>-501</v>
      </c>
      <c r="C25" s="5" t="s">
        <v>4</v>
      </c>
    </row>
    <row r="26" spans="1:3" ht="30" x14ac:dyDescent="0.25">
      <c r="A26" s="3" t="s">
        <v>1109</v>
      </c>
      <c r="B26" s="7">
        <v>52864</v>
      </c>
      <c r="C26" s="5" t="s">
        <v>4</v>
      </c>
    </row>
    <row r="27" spans="1:3" ht="30" x14ac:dyDescent="0.25">
      <c r="A27" s="3" t="s">
        <v>1110</v>
      </c>
      <c r="B27" s="5">
        <v>-501</v>
      </c>
      <c r="C27" s="5" t="s">
        <v>4</v>
      </c>
    </row>
    <row r="28" spans="1:3" ht="30" x14ac:dyDescent="0.25">
      <c r="A28" s="3" t="s">
        <v>1089</v>
      </c>
      <c r="B28" s="5" t="s">
        <v>4</v>
      </c>
      <c r="C28" s="5" t="s">
        <v>4</v>
      </c>
    </row>
    <row r="29" spans="1:3" x14ac:dyDescent="0.25">
      <c r="A29" s="4" t="s">
        <v>1073</v>
      </c>
      <c r="B29" s="5" t="s">
        <v>4</v>
      </c>
      <c r="C29" s="5" t="s">
        <v>4</v>
      </c>
    </row>
    <row r="30" spans="1:3" ht="30" x14ac:dyDescent="0.25">
      <c r="A30" s="3" t="s">
        <v>1107</v>
      </c>
      <c r="B30" s="7">
        <v>17977</v>
      </c>
      <c r="C30" s="7">
        <v>38255</v>
      </c>
    </row>
    <row r="31" spans="1:3" ht="30" x14ac:dyDescent="0.25">
      <c r="A31" s="3" t="s">
        <v>1108</v>
      </c>
      <c r="B31" s="5">
        <v>-598</v>
      </c>
      <c r="C31" s="5">
        <v>-698</v>
      </c>
    </row>
    <row r="32" spans="1:3" ht="30" x14ac:dyDescent="0.25">
      <c r="A32" s="3" t="s">
        <v>1109</v>
      </c>
      <c r="B32" s="7">
        <v>15697</v>
      </c>
      <c r="C32" s="7">
        <v>38255</v>
      </c>
    </row>
    <row r="33" spans="1:3" ht="30" x14ac:dyDescent="0.25">
      <c r="A33" s="3" t="s">
        <v>1110</v>
      </c>
      <c r="B33" s="5">
        <v>-493</v>
      </c>
      <c r="C33" s="5">
        <v>-698</v>
      </c>
    </row>
    <row r="34" spans="1:3" ht="30" x14ac:dyDescent="0.25">
      <c r="A34" s="3" t="s">
        <v>1111</v>
      </c>
      <c r="B34" s="7">
        <v>2280</v>
      </c>
      <c r="C34" s="5" t="s">
        <v>4</v>
      </c>
    </row>
    <row r="35" spans="1:3" ht="30" x14ac:dyDescent="0.25">
      <c r="A35" s="3" t="s">
        <v>1112</v>
      </c>
      <c r="B35" s="5">
        <v>-105</v>
      </c>
      <c r="C35" s="5" t="s">
        <v>4</v>
      </c>
    </row>
    <row r="36" spans="1:3" x14ac:dyDescent="0.25">
      <c r="A36" s="3" t="s">
        <v>1087</v>
      </c>
      <c r="B36" s="5" t="s">
        <v>4</v>
      </c>
      <c r="C36" s="5" t="s">
        <v>4</v>
      </c>
    </row>
    <row r="37" spans="1:3" x14ac:dyDescent="0.25">
      <c r="A37" s="4" t="s">
        <v>1073</v>
      </c>
      <c r="B37" s="5" t="s">
        <v>4</v>
      </c>
      <c r="C37" s="5" t="s">
        <v>4</v>
      </c>
    </row>
    <row r="38" spans="1:3" ht="30" x14ac:dyDescent="0.25">
      <c r="A38" s="3" t="s">
        <v>1102</v>
      </c>
      <c r="B38" s="5" t="s">
        <v>4</v>
      </c>
      <c r="C38" s="7">
        <v>2530</v>
      </c>
    </row>
    <row r="39" spans="1:3" ht="30" x14ac:dyDescent="0.25">
      <c r="A39" s="3" t="s">
        <v>1094</v>
      </c>
      <c r="B39" s="5" t="s">
        <v>4</v>
      </c>
      <c r="C39" s="5">
        <v>-89</v>
      </c>
    </row>
    <row r="40" spans="1:3" ht="30" x14ac:dyDescent="0.25">
      <c r="A40" s="3" t="s">
        <v>1103</v>
      </c>
      <c r="B40" s="5" t="s">
        <v>4</v>
      </c>
      <c r="C40" s="7">
        <v>2530</v>
      </c>
    </row>
    <row r="41" spans="1:3" ht="30" x14ac:dyDescent="0.25">
      <c r="A41" s="3" t="s">
        <v>1104</v>
      </c>
      <c r="B41" s="5" t="s">
        <v>4</v>
      </c>
      <c r="C41" s="5">
        <v>-89</v>
      </c>
    </row>
    <row r="42" spans="1:3" ht="30" x14ac:dyDescent="0.25">
      <c r="A42" s="3" t="s">
        <v>1107</v>
      </c>
      <c r="B42" s="7">
        <v>13321</v>
      </c>
      <c r="C42" s="7">
        <v>21416</v>
      </c>
    </row>
    <row r="43" spans="1:3" ht="30" x14ac:dyDescent="0.25">
      <c r="A43" s="3" t="s">
        <v>1108</v>
      </c>
      <c r="B43" s="5">
        <v>-159</v>
      </c>
      <c r="C43" s="5">
        <v>-968</v>
      </c>
    </row>
    <row r="44" spans="1:3" ht="30" x14ac:dyDescent="0.25">
      <c r="A44" s="3" t="s">
        <v>1109</v>
      </c>
      <c r="B44" s="7">
        <v>9671</v>
      </c>
      <c r="C44" s="7">
        <v>20336</v>
      </c>
    </row>
    <row r="45" spans="1:3" ht="30" x14ac:dyDescent="0.25">
      <c r="A45" s="3" t="s">
        <v>1110</v>
      </c>
      <c r="B45" s="5">
        <v>-63</v>
      </c>
      <c r="C45" s="5">
        <v>-959</v>
      </c>
    </row>
    <row r="46" spans="1:3" ht="30" x14ac:dyDescent="0.25">
      <c r="A46" s="3" t="s">
        <v>1111</v>
      </c>
      <c r="B46" s="7">
        <v>3650</v>
      </c>
      <c r="C46" s="7">
        <v>1080</v>
      </c>
    </row>
    <row r="47" spans="1:3" ht="30" x14ac:dyDescent="0.25">
      <c r="A47" s="3" t="s">
        <v>1112</v>
      </c>
      <c r="B47" s="5">
        <v>-96</v>
      </c>
      <c r="C47" s="5">
        <v>-9</v>
      </c>
    </row>
    <row r="48" spans="1:3" ht="30" x14ac:dyDescent="0.25">
      <c r="A48" s="3" t="s">
        <v>1080</v>
      </c>
      <c r="B48" s="5" t="s">
        <v>4</v>
      </c>
      <c r="C48" s="5" t="s">
        <v>4</v>
      </c>
    </row>
    <row r="49" spans="1:3" x14ac:dyDescent="0.25">
      <c r="A49" s="4" t="s">
        <v>1073</v>
      </c>
      <c r="B49" s="5" t="s">
        <v>4</v>
      </c>
      <c r="C49" s="5" t="s">
        <v>4</v>
      </c>
    </row>
    <row r="50" spans="1:3" ht="30" x14ac:dyDescent="0.25">
      <c r="A50" s="3" t="s">
        <v>1102</v>
      </c>
      <c r="B50" s="5" t="s">
        <v>4</v>
      </c>
      <c r="C50" s="7">
        <v>29142</v>
      </c>
    </row>
    <row r="51" spans="1:3" ht="30" x14ac:dyDescent="0.25">
      <c r="A51" s="3" t="s">
        <v>1094</v>
      </c>
      <c r="B51" s="5" t="s">
        <v>4</v>
      </c>
      <c r="C51" s="7">
        <v>-2425</v>
      </c>
    </row>
    <row r="52" spans="1:3" ht="30" x14ac:dyDescent="0.25">
      <c r="A52" s="3" t="s">
        <v>1103</v>
      </c>
      <c r="B52" s="5" t="s">
        <v>4</v>
      </c>
      <c r="C52" s="7">
        <v>17434</v>
      </c>
    </row>
    <row r="53" spans="1:3" ht="30" x14ac:dyDescent="0.25">
      <c r="A53" s="3" t="s">
        <v>1104</v>
      </c>
      <c r="B53" s="5" t="s">
        <v>4</v>
      </c>
      <c r="C53" s="5">
        <v>-727</v>
      </c>
    </row>
    <row r="54" spans="1:3" ht="45" x14ac:dyDescent="0.25">
      <c r="A54" s="3" t="s">
        <v>1105</v>
      </c>
      <c r="B54" s="5" t="s">
        <v>4</v>
      </c>
      <c r="C54" s="7">
        <v>11708</v>
      </c>
    </row>
    <row r="55" spans="1:3" ht="45" x14ac:dyDescent="0.25">
      <c r="A55" s="3" t="s">
        <v>1106</v>
      </c>
      <c r="B55" s="5" t="s">
        <v>4</v>
      </c>
      <c r="C55" s="7">
        <v>-1698</v>
      </c>
    </row>
    <row r="56" spans="1:3" ht="30" x14ac:dyDescent="0.25">
      <c r="A56" s="3" t="s">
        <v>1107</v>
      </c>
      <c r="B56" s="5">
        <v>606</v>
      </c>
      <c r="C56" s="7">
        <v>16549</v>
      </c>
    </row>
    <row r="57" spans="1:3" ht="30" x14ac:dyDescent="0.25">
      <c r="A57" s="3" t="s">
        <v>1108</v>
      </c>
      <c r="B57" s="5">
        <v>-7</v>
      </c>
      <c r="C57" s="5">
        <v>-394</v>
      </c>
    </row>
    <row r="58" spans="1:3" ht="30" x14ac:dyDescent="0.25">
      <c r="A58" s="3" t="s">
        <v>1109</v>
      </c>
      <c r="B58" s="5">
        <v>302</v>
      </c>
      <c r="C58" s="7">
        <v>10968</v>
      </c>
    </row>
    <row r="59" spans="1:3" ht="30" x14ac:dyDescent="0.25">
      <c r="A59" s="3" t="s">
        <v>1110</v>
      </c>
      <c r="B59" s="5">
        <v>-3</v>
      </c>
      <c r="C59" s="5">
        <v>-223</v>
      </c>
    </row>
    <row r="60" spans="1:3" ht="30" x14ac:dyDescent="0.25">
      <c r="A60" s="3" t="s">
        <v>1111</v>
      </c>
      <c r="B60" s="5">
        <v>304</v>
      </c>
      <c r="C60" s="7">
        <v>5581</v>
      </c>
    </row>
    <row r="61" spans="1:3" ht="30" x14ac:dyDescent="0.25">
      <c r="A61" s="3" t="s">
        <v>1112</v>
      </c>
      <c r="B61" s="5">
        <v>-4</v>
      </c>
      <c r="C61" s="5">
        <v>-171</v>
      </c>
    </row>
    <row r="62" spans="1:3" x14ac:dyDescent="0.25">
      <c r="A62" s="3" t="s">
        <v>1100</v>
      </c>
      <c r="B62" s="5" t="s">
        <v>4</v>
      </c>
      <c r="C62" s="5" t="s">
        <v>4</v>
      </c>
    </row>
    <row r="63" spans="1:3" x14ac:dyDescent="0.25">
      <c r="A63" s="4" t="s">
        <v>1073</v>
      </c>
      <c r="B63" s="5" t="s">
        <v>4</v>
      </c>
      <c r="C63" s="5" t="s">
        <v>4</v>
      </c>
    </row>
    <row r="64" spans="1:3" ht="30" x14ac:dyDescent="0.25">
      <c r="A64" s="3" t="s">
        <v>1107</v>
      </c>
      <c r="B64" s="5" t="s">
        <v>4</v>
      </c>
      <c r="C64" s="7">
        <v>1072</v>
      </c>
    </row>
    <row r="65" spans="1:3" ht="30" x14ac:dyDescent="0.25">
      <c r="A65" s="3" t="s">
        <v>1108</v>
      </c>
      <c r="B65" s="5" t="s">
        <v>4</v>
      </c>
      <c r="C65" s="5">
        <v>-19</v>
      </c>
    </row>
    <row r="66" spans="1:3" ht="30" x14ac:dyDescent="0.25">
      <c r="A66" s="3" t="s">
        <v>1109</v>
      </c>
      <c r="B66" s="5" t="s">
        <v>4</v>
      </c>
      <c r="C66" s="5">
        <v>300</v>
      </c>
    </row>
    <row r="67" spans="1:3" ht="30" x14ac:dyDescent="0.25">
      <c r="A67" s="3" t="s">
        <v>1110</v>
      </c>
      <c r="B67" s="5" t="s">
        <v>4</v>
      </c>
      <c r="C67" s="5">
        <v>-6</v>
      </c>
    </row>
    <row r="68" spans="1:3" ht="30" x14ac:dyDescent="0.25">
      <c r="A68" s="3" t="s">
        <v>1111</v>
      </c>
      <c r="B68" s="5" t="s">
        <v>4</v>
      </c>
      <c r="C68" s="5">
        <v>772</v>
      </c>
    </row>
    <row r="69" spans="1:3" ht="30" x14ac:dyDescent="0.25">
      <c r="A69" s="3" t="s">
        <v>1112</v>
      </c>
      <c r="B69" s="5" t="s">
        <v>4</v>
      </c>
      <c r="C69" s="5">
        <v>-13</v>
      </c>
    </row>
    <row r="70" spans="1:3" x14ac:dyDescent="0.25">
      <c r="A70" s="3" t="s">
        <v>1090</v>
      </c>
      <c r="B70" s="5" t="s">
        <v>4</v>
      </c>
      <c r="C70" s="5" t="s">
        <v>4</v>
      </c>
    </row>
    <row r="71" spans="1:3" x14ac:dyDescent="0.25">
      <c r="A71" s="4" t="s">
        <v>1073</v>
      </c>
      <c r="B71" s="5" t="s">
        <v>4</v>
      </c>
      <c r="C71" s="5" t="s">
        <v>4</v>
      </c>
    </row>
    <row r="72" spans="1:3" ht="30" x14ac:dyDescent="0.25">
      <c r="A72" s="3" t="s">
        <v>1107</v>
      </c>
      <c r="B72" s="5">
        <v>11</v>
      </c>
      <c r="C72" s="5">
        <v>12</v>
      </c>
    </row>
    <row r="73" spans="1:3" ht="30" x14ac:dyDescent="0.25">
      <c r="A73" s="3" t="s">
        <v>1108</v>
      </c>
      <c r="B73" s="5">
        <v>-12</v>
      </c>
      <c r="C73" s="5">
        <v>-11</v>
      </c>
    </row>
    <row r="74" spans="1:3" ht="30" x14ac:dyDescent="0.25">
      <c r="A74" s="3" t="s">
        <v>1111</v>
      </c>
      <c r="B74" s="5">
        <v>11</v>
      </c>
      <c r="C74" s="5">
        <v>12</v>
      </c>
    </row>
    <row r="75" spans="1:3" ht="30" x14ac:dyDescent="0.25">
      <c r="A75" s="3" t="s">
        <v>1112</v>
      </c>
      <c r="B75" s="5">
        <v>-12</v>
      </c>
      <c r="C75" s="5">
        <v>-11</v>
      </c>
    </row>
    <row r="76" spans="1:3" ht="30" x14ac:dyDescent="0.25">
      <c r="A76" s="3" t="s">
        <v>1089</v>
      </c>
      <c r="B76" s="5" t="s">
        <v>4</v>
      </c>
      <c r="C76" s="5" t="s">
        <v>4</v>
      </c>
    </row>
    <row r="77" spans="1:3" x14ac:dyDescent="0.25">
      <c r="A77" s="4" t="s">
        <v>1073</v>
      </c>
      <c r="B77" s="5" t="s">
        <v>4</v>
      </c>
      <c r="C77" s="5" t="s">
        <v>4</v>
      </c>
    </row>
    <row r="78" spans="1:3" ht="30" x14ac:dyDescent="0.25">
      <c r="A78" s="3" t="s">
        <v>1102</v>
      </c>
      <c r="B78" s="7">
        <v>4290</v>
      </c>
      <c r="C78" s="5" t="s">
        <v>4</v>
      </c>
    </row>
    <row r="79" spans="1:3" ht="30" x14ac:dyDescent="0.25">
      <c r="A79" s="3" t="s">
        <v>1094</v>
      </c>
      <c r="B79" s="5">
        <v>-53</v>
      </c>
      <c r="C79" s="5" t="s">
        <v>4</v>
      </c>
    </row>
    <row r="80" spans="1:3" ht="30" x14ac:dyDescent="0.25">
      <c r="A80" s="3" t="s">
        <v>1103</v>
      </c>
      <c r="B80" s="7">
        <v>4290</v>
      </c>
      <c r="C80" s="5" t="s">
        <v>4</v>
      </c>
    </row>
    <row r="81" spans="1:3" ht="30" x14ac:dyDescent="0.25">
      <c r="A81" s="3" t="s">
        <v>1104</v>
      </c>
      <c r="B81" s="5">
        <v>-53</v>
      </c>
      <c r="C81" s="5" t="s">
        <v>4</v>
      </c>
    </row>
    <row r="82" spans="1:3" ht="30" x14ac:dyDescent="0.25">
      <c r="A82" s="3" t="s">
        <v>1080</v>
      </c>
      <c r="B82" s="5" t="s">
        <v>4</v>
      </c>
      <c r="C82" s="5" t="s">
        <v>4</v>
      </c>
    </row>
    <row r="83" spans="1:3" x14ac:dyDescent="0.25">
      <c r="A83" s="4" t="s">
        <v>1073</v>
      </c>
      <c r="B83" s="5" t="s">
        <v>4</v>
      </c>
      <c r="C83" s="5" t="s">
        <v>4</v>
      </c>
    </row>
    <row r="84" spans="1:3" ht="30" x14ac:dyDescent="0.25">
      <c r="A84" s="3" t="s">
        <v>1102</v>
      </c>
      <c r="B84" s="7">
        <v>23933</v>
      </c>
      <c r="C84" s="5" t="s">
        <v>4</v>
      </c>
    </row>
    <row r="85" spans="1:3" ht="30" x14ac:dyDescent="0.25">
      <c r="A85" s="3" t="s">
        <v>1094</v>
      </c>
      <c r="B85" s="7">
        <v>-1488</v>
      </c>
      <c r="C85" s="5" t="s">
        <v>4</v>
      </c>
    </row>
    <row r="86" spans="1:3" ht="30" x14ac:dyDescent="0.25">
      <c r="A86" s="3" t="s">
        <v>1103</v>
      </c>
      <c r="B86" s="7">
        <v>11637</v>
      </c>
      <c r="C86" s="5" t="s">
        <v>4</v>
      </c>
    </row>
    <row r="87" spans="1:3" ht="30" x14ac:dyDescent="0.25">
      <c r="A87" s="3" t="s">
        <v>1104</v>
      </c>
      <c r="B87" s="5">
        <v>-380</v>
      </c>
      <c r="C87" s="5" t="s">
        <v>4</v>
      </c>
    </row>
    <row r="88" spans="1:3" ht="45" x14ac:dyDescent="0.25">
      <c r="A88" s="3" t="s">
        <v>1105</v>
      </c>
      <c r="B88" s="7">
        <v>12296</v>
      </c>
      <c r="C88" s="5" t="s">
        <v>4</v>
      </c>
    </row>
    <row r="89" spans="1:3" ht="45" x14ac:dyDescent="0.25">
      <c r="A89" s="3" t="s">
        <v>1106</v>
      </c>
      <c r="B89" s="9">
        <v>-1108</v>
      </c>
      <c r="C89"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13</v>
      </c>
      <c r="B1" s="8" t="s">
        <v>2</v>
      </c>
      <c r="C1" s="8" t="s">
        <v>25</v>
      </c>
    </row>
    <row r="2" spans="1:3" ht="30" x14ac:dyDescent="0.25">
      <c r="A2" s="1" t="s">
        <v>24</v>
      </c>
      <c r="B2" s="8"/>
      <c r="C2" s="8"/>
    </row>
    <row r="3" spans="1:3" x14ac:dyDescent="0.25">
      <c r="A3" s="4" t="s">
        <v>230</v>
      </c>
      <c r="B3" s="5" t="s">
        <v>4</v>
      </c>
      <c r="C3" s="5" t="s">
        <v>4</v>
      </c>
    </row>
    <row r="4" spans="1:3" ht="30" x14ac:dyDescent="0.25">
      <c r="A4" s="3" t="s">
        <v>1114</v>
      </c>
      <c r="B4" s="9">
        <v>31010</v>
      </c>
      <c r="C4" s="5" t="s">
        <v>4</v>
      </c>
    </row>
    <row r="5" spans="1:3" ht="30" x14ac:dyDescent="0.25">
      <c r="A5" s="3" t="s">
        <v>1115</v>
      </c>
      <c r="B5" s="7">
        <v>32471</v>
      </c>
      <c r="C5" s="5" t="s">
        <v>4</v>
      </c>
    </row>
    <row r="6" spans="1:3" ht="30" x14ac:dyDescent="0.25">
      <c r="A6" s="3" t="s">
        <v>1116</v>
      </c>
      <c r="B6" s="7">
        <v>63481</v>
      </c>
      <c r="C6" s="7">
        <v>65299</v>
      </c>
    </row>
    <row r="7" spans="1:3" ht="30" x14ac:dyDescent="0.25">
      <c r="A7" s="3" t="s">
        <v>1117</v>
      </c>
      <c r="B7" s="7">
        <v>31124</v>
      </c>
      <c r="C7" s="5" t="s">
        <v>4</v>
      </c>
    </row>
    <row r="8" spans="1:3" ht="30" x14ac:dyDescent="0.25">
      <c r="A8" s="3" t="s">
        <v>1118</v>
      </c>
      <c r="B8" s="7">
        <v>31695</v>
      </c>
      <c r="C8" s="5" t="s">
        <v>4</v>
      </c>
    </row>
    <row r="9" spans="1:3" ht="30" x14ac:dyDescent="0.25">
      <c r="A9" s="3" t="s">
        <v>1095</v>
      </c>
      <c r="B9" s="7">
        <v>62819</v>
      </c>
      <c r="C9" s="7">
        <v>63402</v>
      </c>
    </row>
    <row r="10" spans="1:3" ht="30" x14ac:dyDescent="0.25">
      <c r="A10" s="3" t="s">
        <v>1119</v>
      </c>
      <c r="B10" s="7">
        <v>2071</v>
      </c>
      <c r="C10" s="5" t="s">
        <v>4</v>
      </c>
    </row>
    <row r="11" spans="1:3" ht="30" x14ac:dyDescent="0.25">
      <c r="A11" s="3" t="s">
        <v>1120</v>
      </c>
      <c r="B11" s="7">
        <v>21763</v>
      </c>
      <c r="C11" s="5" t="s">
        <v>4</v>
      </c>
    </row>
    <row r="12" spans="1:3" ht="30" x14ac:dyDescent="0.25">
      <c r="A12" s="3" t="s">
        <v>1121</v>
      </c>
      <c r="B12" s="7">
        <v>63042</v>
      </c>
      <c r="C12" s="5" t="s">
        <v>4</v>
      </c>
    </row>
    <row r="13" spans="1:3" ht="30" x14ac:dyDescent="0.25">
      <c r="A13" s="3" t="s">
        <v>1122</v>
      </c>
      <c r="B13" s="7">
        <v>42997</v>
      </c>
      <c r="C13" s="5" t="s">
        <v>4</v>
      </c>
    </row>
    <row r="14" spans="1:3" ht="30" x14ac:dyDescent="0.25">
      <c r="A14" s="3" t="s">
        <v>1123</v>
      </c>
      <c r="B14" s="5">
        <v>27</v>
      </c>
      <c r="C14" s="5" t="s">
        <v>4</v>
      </c>
    </row>
    <row r="15" spans="1:3" ht="30" x14ac:dyDescent="0.25">
      <c r="A15" s="3" t="s">
        <v>1124</v>
      </c>
      <c r="B15" s="7">
        <v>129900</v>
      </c>
      <c r="C15" s="7">
        <v>124118</v>
      </c>
    </row>
    <row r="16" spans="1:3" ht="30" x14ac:dyDescent="0.25">
      <c r="A16" s="3" t="s">
        <v>1125</v>
      </c>
      <c r="B16" s="7">
        <v>2071</v>
      </c>
      <c r="C16" s="5" t="s">
        <v>4</v>
      </c>
    </row>
    <row r="17" spans="1:3" ht="45" x14ac:dyDescent="0.25">
      <c r="A17" s="3" t="s">
        <v>1126</v>
      </c>
      <c r="B17" s="7">
        <v>21514</v>
      </c>
      <c r="C17" s="5" t="s">
        <v>4</v>
      </c>
    </row>
    <row r="18" spans="1:3" ht="30" x14ac:dyDescent="0.25">
      <c r="A18" s="3" t="s">
        <v>1127</v>
      </c>
      <c r="B18" s="7">
        <v>62666</v>
      </c>
      <c r="C18" s="5" t="s">
        <v>4</v>
      </c>
    </row>
    <row r="19" spans="1:3" ht="30" x14ac:dyDescent="0.25">
      <c r="A19" s="3" t="s">
        <v>1128</v>
      </c>
      <c r="B19" s="7">
        <v>42080</v>
      </c>
      <c r="C19" s="5" t="s">
        <v>4</v>
      </c>
    </row>
    <row r="20" spans="1:3" ht="30" x14ac:dyDescent="0.25">
      <c r="A20" s="3" t="s">
        <v>1129</v>
      </c>
      <c r="B20" s="5">
        <v>17</v>
      </c>
      <c r="C20" s="5" t="s">
        <v>4</v>
      </c>
    </row>
    <row r="21" spans="1:3" ht="30" x14ac:dyDescent="0.25">
      <c r="A21" s="3" t="s">
        <v>1130</v>
      </c>
      <c r="B21" s="9">
        <v>128348</v>
      </c>
      <c r="C21" s="9">
        <v>1216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1</v>
      </c>
      <c r="B1" s="8" t="s">
        <v>1</v>
      </c>
      <c r="C1" s="8"/>
    </row>
    <row r="2" spans="1:3" ht="30" x14ac:dyDescent="0.25">
      <c r="A2" s="1" t="s">
        <v>24</v>
      </c>
      <c r="B2" s="1" t="s">
        <v>2</v>
      </c>
      <c r="C2" s="1" t="s">
        <v>84</v>
      </c>
    </row>
    <row r="3" spans="1:3" x14ac:dyDescent="0.25">
      <c r="A3" s="4" t="s">
        <v>230</v>
      </c>
      <c r="B3" s="5" t="s">
        <v>4</v>
      </c>
      <c r="C3" s="5" t="s">
        <v>4</v>
      </c>
    </row>
    <row r="4" spans="1:3" x14ac:dyDescent="0.25">
      <c r="A4" s="3" t="s">
        <v>1132</v>
      </c>
      <c r="B4" s="9">
        <v>192</v>
      </c>
      <c r="C4" s="9">
        <v>316</v>
      </c>
    </row>
    <row r="5" spans="1:3" x14ac:dyDescent="0.25">
      <c r="A5" s="3" t="s">
        <v>410</v>
      </c>
      <c r="B5" s="5">
        <v>68</v>
      </c>
      <c r="C5" s="5" t="s">
        <v>4</v>
      </c>
    </row>
    <row r="6" spans="1:3" x14ac:dyDescent="0.25">
      <c r="A6" s="3" t="s">
        <v>412</v>
      </c>
      <c r="B6" s="5">
        <v>-25</v>
      </c>
      <c r="C6" s="5">
        <v>-257</v>
      </c>
    </row>
    <row r="7" spans="1:3" x14ac:dyDescent="0.25">
      <c r="A7" s="3" t="s">
        <v>413</v>
      </c>
      <c r="B7" s="9">
        <v>235</v>
      </c>
      <c r="C7" s="9">
        <v>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33</v>
      </c>
      <c r="B1" s="8" t="s">
        <v>2</v>
      </c>
      <c r="C1" s="8" t="s">
        <v>25</v>
      </c>
      <c r="D1" s="8" t="s">
        <v>84</v>
      </c>
      <c r="E1" s="8" t="s">
        <v>1134</v>
      </c>
    </row>
    <row r="2" spans="1:5" ht="30" x14ac:dyDescent="0.25">
      <c r="A2" s="1" t="s">
        <v>24</v>
      </c>
      <c r="B2" s="8"/>
      <c r="C2" s="8"/>
      <c r="D2" s="8"/>
      <c r="E2" s="8"/>
    </row>
    <row r="3" spans="1:5" ht="30" x14ac:dyDescent="0.25">
      <c r="A3" s="4" t="s">
        <v>1135</v>
      </c>
      <c r="B3" s="5" t="s">
        <v>4</v>
      </c>
      <c r="C3" s="5" t="s">
        <v>4</v>
      </c>
      <c r="D3" s="5" t="s">
        <v>4</v>
      </c>
      <c r="E3" s="5" t="s">
        <v>4</v>
      </c>
    </row>
    <row r="4" spans="1:5" x14ac:dyDescent="0.25">
      <c r="A4" s="3" t="s">
        <v>33</v>
      </c>
      <c r="B4" s="9">
        <v>430171</v>
      </c>
      <c r="C4" s="9">
        <v>415354</v>
      </c>
      <c r="D4" s="5" t="s">
        <v>4</v>
      </c>
      <c r="E4" s="5" t="s">
        <v>4</v>
      </c>
    </row>
    <row r="5" spans="1:5" x14ac:dyDescent="0.25">
      <c r="A5" s="3" t="s">
        <v>447</v>
      </c>
      <c r="B5" s="7">
        <v>-4750</v>
      </c>
      <c r="C5" s="7">
        <v>-4623</v>
      </c>
      <c r="D5" s="7">
        <v>-7123</v>
      </c>
      <c r="E5" s="7">
        <v>-6838</v>
      </c>
    </row>
    <row r="6" spans="1:5" x14ac:dyDescent="0.25">
      <c r="A6" s="3" t="s">
        <v>35</v>
      </c>
      <c r="B6" s="7">
        <v>425421</v>
      </c>
      <c r="C6" s="7">
        <v>410731</v>
      </c>
      <c r="D6" s="5" t="s">
        <v>4</v>
      </c>
      <c r="E6" s="5" t="s">
        <v>4</v>
      </c>
    </row>
    <row r="7" spans="1:5" x14ac:dyDescent="0.25">
      <c r="A7" s="3" t="s">
        <v>1136</v>
      </c>
      <c r="B7" s="5" t="s">
        <v>4</v>
      </c>
      <c r="C7" s="5" t="s">
        <v>4</v>
      </c>
      <c r="D7" s="5" t="s">
        <v>4</v>
      </c>
      <c r="E7" s="5" t="s">
        <v>4</v>
      </c>
    </row>
    <row r="8" spans="1:5" ht="30" x14ac:dyDescent="0.25">
      <c r="A8" s="4" t="s">
        <v>1135</v>
      </c>
      <c r="B8" s="5" t="s">
        <v>4</v>
      </c>
      <c r="C8" s="5" t="s">
        <v>4</v>
      </c>
      <c r="D8" s="5" t="s">
        <v>4</v>
      </c>
      <c r="E8" s="5" t="s">
        <v>4</v>
      </c>
    </row>
    <row r="9" spans="1:5" x14ac:dyDescent="0.25">
      <c r="A9" s="3" t="s">
        <v>33</v>
      </c>
      <c r="B9" s="7">
        <v>25095</v>
      </c>
      <c r="C9" s="7">
        <v>24677</v>
      </c>
      <c r="D9" s="5" t="s">
        <v>4</v>
      </c>
      <c r="E9" s="5" t="s">
        <v>4</v>
      </c>
    </row>
    <row r="10" spans="1:5" x14ac:dyDescent="0.25">
      <c r="A10" s="3" t="s">
        <v>447</v>
      </c>
      <c r="B10" s="5">
        <v>-347</v>
      </c>
      <c r="C10" s="5">
        <v>-285</v>
      </c>
      <c r="D10" s="5">
        <v>-327</v>
      </c>
      <c r="E10" s="5">
        <v>-306</v>
      </c>
    </row>
    <row r="11" spans="1:5" x14ac:dyDescent="0.25">
      <c r="A11" s="3" t="s">
        <v>1137</v>
      </c>
      <c r="B11" s="5" t="s">
        <v>4</v>
      </c>
      <c r="C11" s="5" t="s">
        <v>4</v>
      </c>
      <c r="D11" s="5" t="s">
        <v>4</v>
      </c>
      <c r="E11" s="5" t="s">
        <v>4</v>
      </c>
    </row>
    <row r="12" spans="1:5" ht="30" x14ac:dyDescent="0.25">
      <c r="A12" s="4" t="s">
        <v>1135</v>
      </c>
      <c r="B12" s="5" t="s">
        <v>4</v>
      </c>
      <c r="C12" s="5" t="s">
        <v>4</v>
      </c>
      <c r="D12" s="5" t="s">
        <v>4</v>
      </c>
      <c r="E12" s="5" t="s">
        <v>4</v>
      </c>
    </row>
    <row r="13" spans="1:5" x14ac:dyDescent="0.25">
      <c r="A13" s="3" t="s">
        <v>33</v>
      </c>
      <c r="B13" s="7">
        <v>250476</v>
      </c>
      <c r="C13" s="7">
        <v>234599</v>
      </c>
      <c r="D13" s="5" t="s">
        <v>4</v>
      </c>
      <c r="E13" s="5" t="s">
        <v>4</v>
      </c>
    </row>
    <row r="14" spans="1:5" x14ac:dyDescent="0.25">
      <c r="A14" s="3" t="s">
        <v>447</v>
      </c>
      <c r="B14" s="7">
        <v>-2166</v>
      </c>
      <c r="C14" s="7">
        <v>-2010</v>
      </c>
      <c r="D14" s="7">
        <v>-3248</v>
      </c>
      <c r="E14" s="7">
        <v>-3094</v>
      </c>
    </row>
    <row r="15" spans="1:5" x14ac:dyDescent="0.25">
      <c r="A15" s="3" t="s">
        <v>1138</v>
      </c>
      <c r="B15" s="5" t="s">
        <v>4</v>
      </c>
      <c r="C15" s="5" t="s">
        <v>4</v>
      </c>
      <c r="D15" s="5" t="s">
        <v>4</v>
      </c>
      <c r="E15" s="5" t="s">
        <v>4</v>
      </c>
    </row>
    <row r="16" spans="1:5" ht="30" x14ac:dyDescent="0.25">
      <c r="A16" s="4" t="s">
        <v>1135</v>
      </c>
      <c r="B16" s="5" t="s">
        <v>4</v>
      </c>
      <c r="C16" s="5" t="s">
        <v>4</v>
      </c>
      <c r="D16" s="5" t="s">
        <v>4</v>
      </c>
      <c r="E16" s="5" t="s">
        <v>4</v>
      </c>
    </row>
    <row r="17" spans="1:5" x14ac:dyDescent="0.25">
      <c r="A17" s="3" t="s">
        <v>33</v>
      </c>
      <c r="B17" s="7">
        <v>90234</v>
      </c>
      <c r="C17" s="7">
        <v>89279</v>
      </c>
      <c r="D17" s="5" t="s">
        <v>4</v>
      </c>
      <c r="E17" s="5" t="s">
        <v>4</v>
      </c>
    </row>
    <row r="18" spans="1:5" x14ac:dyDescent="0.25">
      <c r="A18" s="3" t="s">
        <v>447</v>
      </c>
      <c r="B18" s="5">
        <v>-652</v>
      </c>
      <c r="C18" s="5">
        <v>-621</v>
      </c>
      <c r="D18" s="5">
        <v>-711</v>
      </c>
      <c r="E18" s="5">
        <v>-506</v>
      </c>
    </row>
    <row r="19" spans="1:5" x14ac:dyDescent="0.25">
      <c r="A19" s="3" t="s">
        <v>1139</v>
      </c>
      <c r="B19" s="5" t="s">
        <v>4</v>
      </c>
      <c r="C19" s="5" t="s">
        <v>4</v>
      </c>
      <c r="D19" s="5" t="s">
        <v>4</v>
      </c>
      <c r="E19" s="5" t="s">
        <v>4</v>
      </c>
    </row>
    <row r="20" spans="1:5" ht="30" x14ac:dyDescent="0.25">
      <c r="A20" s="4" t="s">
        <v>1135</v>
      </c>
      <c r="B20" s="5" t="s">
        <v>4</v>
      </c>
      <c r="C20" s="5" t="s">
        <v>4</v>
      </c>
      <c r="D20" s="5" t="s">
        <v>4</v>
      </c>
      <c r="E20" s="5" t="s">
        <v>4</v>
      </c>
    </row>
    <row r="21" spans="1:5" x14ac:dyDescent="0.25">
      <c r="A21" s="3" t="s">
        <v>33</v>
      </c>
      <c r="B21" s="7">
        <v>13898</v>
      </c>
      <c r="C21" s="7">
        <v>19117</v>
      </c>
      <c r="D21" s="5" t="s">
        <v>4</v>
      </c>
      <c r="E21" s="5" t="s">
        <v>4</v>
      </c>
    </row>
    <row r="22" spans="1:5" x14ac:dyDescent="0.25">
      <c r="A22" s="3" t="s">
        <v>447</v>
      </c>
      <c r="B22" s="5">
        <v>-806</v>
      </c>
      <c r="C22" s="7">
        <v>-1033</v>
      </c>
      <c r="D22" s="7">
        <v>-1930</v>
      </c>
      <c r="E22" s="7">
        <v>-1536</v>
      </c>
    </row>
    <row r="23" spans="1:5" x14ac:dyDescent="0.25">
      <c r="A23" s="3" t="s">
        <v>1140</v>
      </c>
      <c r="B23" s="5" t="s">
        <v>4</v>
      </c>
      <c r="C23" s="5" t="s">
        <v>4</v>
      </c>
      <c r="D23" s="5" t="s">
        <v>4</v>
      </c>
      <c r="E23" s="5" t="s">
        <v>4</v>
      </c>
    </row>
    <row r="24" spans="1:5" ht="30" x14ac:dyDescent="0.25">
      <c r="A24" s="4" t="s">
        <v>1135</v>
      </c>
      <c r="B24" s="5" t="s">
        <v>4</v>
      </c>
      <c r="C24" s="5" t="s">
        <v>4</v>
      </c>
      <c r="D24" s="5" t="s">
        <v>4</v>
      </c>
      <c r="E24" s="5" t="s">
        <v>4</v>
      </c>
    </row>
    <row r="25" spans="1:5" x14ac:dyDescent="0.25">
      <c r="A25" s="3" t="s">
        <v>33</v>
      </c>
      <c r="B25" s="5">
        <v>1</v>
      </c>
      <c r="C25" s="5">
        <v>2</v>
      </c>
      <c r="D25" s="5" t="s">
        <v>4</v>
      </c>
      <c r="E25" s="5" t="s">
        <v>4</v>
      </c>
    </row>
    <row r="26" spans="1:5" x14ac:dyDescent="0.25">
      <c r="A26" s="3" t="s">
        <v>447</v>
      </c>
      <c r="B26" s="5" t="s">
        <v>4</v>
      </c>
      <c r="C26" s="5" t="s">
        <v>4</v>
      </c>
      <c r="D26" s="5">
        <v>-2</v>
      </c>
      <c r="E26" s="5">
        <v>-3</v>
      </c>
    </row>
    <row r="27" spans="1:5" x14ac:dyDescent="0.25">
      <c r="A27" s="3" t="s">
        <v>1141</v>
      </c>
      <c r="B27" s="5" t="s">
        <v>4</v>
      </c>
      <c r="C27" s="5" t="s">
        <v>4</v>
      </c>
      <c r="D27" s="5" t="s">
        <v>4</v>
      </c>
      <c r="E27" s="5" t="s">
        <v>4</v>
      </c>
    </row>
    <row r="28" spans="1:5" ht="30" x14ac:dyDescent="0.25">
      <c r="A28" s="4" t="s">
        <v>1135</v>
      </c>
      <c r="B28" s="5" t="s">
        <v>4</v>
      </c>
      <c r="C28" s="5" t="s">
        <v>4</v>
      </c>
      <c r="D28" s="5" t="s">
        <v>4</v>
      </c>
      <c r="E28" s="5" t="s">
        <v>4</v>
      </c>
    </row>
    <row r="29" spans="1:5" x14ac:dyDescent="0.25">
      <c r="A29" s="3" t="s">
        <v>33</v>
      </c>
      <c r="B29" s="7">
        <v>44269</v>
      </c>
      <c r="C29" s="7">
        <v>41418</v>
      </c>
      <c r="D29" s="5" t="s">
        <v>4</v>
      </c>
      <c r="E29" s="5" t="s">
        <v>4</v>
      </c>
    </row>
    <row r="30" spans="1:5" x14ac:dyDescent="0.25">
      <c r="A30" s="3" t="s">
        <v>447</v>
      </c>
      <c r="B30" s="5">
        <v>-167</v>
      </c>
      <c r="C30" s="5">
        <v>-156</v>
      </c>
      <c r="D30" s="5">
        <v>-180</v>
      </c>
      <c r="E30" s="5">
        <v>-178</v>
      </c>
    </row>
    <row r="31" spans="1:5" x14ac:dyDescent="0.25">
      <c r="A31" s="3" t="s">
        <v>1142</v>
      </c>
      <c r="B31" s="5" t="s">
        <v>4</v>
      </c>
      <c r="C31" s="5" t="s">
        <v>4</v>
      </c>
      <c r="D31" s="5" t="s">
        <v>4</v>
      </c>
      <c r="E31" s="5" t="s">
        <v>4</v>
      </c>
    </row>
    <row r="32" spans="1:5" ht="30" x14ac:dyDescent="0.25">
      <c r="A32" s="4" t="s">
        <v>1135</v>
      </c>
      <c r="B32" s="5" t="s">
        <v>4</v>
      </c>
      <c r="C32" s="5" t="s">
        <v>4</v>
      </c>
      <c r="D32" s="5" t="s">
        <v>4</v>
      </c>
      <c r="E32" s="5" t="s">
        <v>4</v>
      </c>
    </row>
    <row r="33" spans="1:5" x14ac:dyDescent="0.25">
      <c r="A33" s="3" t="s">
        <v>33</v>
      </c>
      <c r="B33" s="7">
        <v>6198</v>
      </c>
      <c r="C33" s="7">
        <v>6262</v>
      </c>
      <c r="D33" s="5" t="s">
        <v>4</v>
      </c>
      <c r="E33" s="5" t="s">
        <v>4</v>
      </c>
    </row>
    <row r="34" spans="1:5" x14ac:dyDescent="0.25">
      <c r="A34" s="3" t="s">
        <v>447</v>
      </c>
      <c r="B34" s="9">
        <v>-125</v>
      </c>
      <c r="C34" s="9">
        <v>-78</v>
      </c>
      <c r="D34" s="9">
        <v>-83</v>
      </c>
      <c r="E34" s="9">
        <v>-86</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43</v>
      </c>
      <c r="B1" s="8" t="s">
        <v>1</v>
      </c>
      <c r="C1" s="8"/>
      <c r="D1" s="1"/>
    </row>
    <row r="2" spans="1:4" ht="30" x14ac:dyDescent="0.25">
      <c r="A2" s="1" t="s">
        <v>24</v>
      </c>
      <c r="B2" s="1" t="s">
        <v>2</v>
      </c>
      <c r="C2" s="1" t="s">
        <v>84</v>
      </c>
      <c r="D2" s="1" t="s">
        <v>25</v>
      </c>
    </row>
    <row r="3" spans="1:4" ht="30" x14ac:dyDescent="0.25">
      <c r="A3" s="4" t="s">
        <v>1144</v>
      </c>
      <c r="B3" s="5" t="s">
        <v>4</v>
      </c>
      <c r="C3" s="5" t="s">
        <v>4</v>
      </c>
      <c r="D3" s="5" t="s">
        <v>4</v>
      </c>
    </row>
    <row r="4" spans="1:4" x14ac:dyDescent="0.25">
      <c r="A4" s="3" t="s">
        <v>1145</v>
      </c>
      <c r="B4" s="9">
        <v>5322</v>
      </c>
      <c r="C4" s="9">
        <v>15452</v>
      </c>
      <c r="D4" s="5" t="s">
        <v>4</v>
      </c>
    </row>
    <row r="5" spans="1:4" x14ac:dyDescent="0.25">
      <c r="A5" s="3" t="s">
        <v>1146</v>
      </c>
      <c r="B5" s="5">
        <v>100</v>
      </c>
      <c r="C5" s="5">
        <v>827</v>
      </c>
      <c r="D5" s="5">
        <v>141</v>
      </c>
    </row>
    <row r="6" spans="1:4" x14ac:dyDescent="0.25">
      <c r="A6" s="3" t="s">
        <v>472</v>
      </c>
      <c r="B6" s="7">
        <v>5422</v>
      </c>
      <c r="C6" s="7">
        <v>16279</v>
      </c>
      <c r="D6" s="5" t="s">
        <v>4</v>
      </c>
    </row>
    <row r="7" spans="1:4" ht="30" x14ac:dyDescent="0.25">
      <c r="A7" s="3" t="s">
        <v>452</v>
      </c>
      <c r="B7" s="5">
        <v>125</v>
      </c>
      <c r="C7" s="5">
        <v>213</v>
      </c>
      <c r="D7" s="5" t="s">
        <v>4</v>
      </c>
    </row>
    <row r="8" spans="1:4" ht="30" x14ac:dyDescent="0.25">
      <c r="A8" s="3" t="s">
        <v>453</v>
      </c>
      <c r="B8" s="5">
        <v>1</v>
      </c>
      <c r="C8" s="5" t="s">
        <v>4</v>
      </c>
      <c r="D8" s="5" t="s">
        <v>4</v>
      </c>
    </row>
    <row r="9" spans="1:4" x14ac:dyDescent="0.25">
      <c r="A9" s="3" t="s">
        <v>454</v>
      </c>
      <c r="B9" s="5">
        <v>124</v>
      </c>
      <c r="C9" s="5">
        <v>213</v>
      </c>
      <c r="D9" s="5" t="s">
        <v>4</v>
      </c>
    </row>
    <row r="10" spans="1:4" x14ac:dyDescent="0.25">
      <c r="A10" s="3" t="s">
        <v>1136</v>
      </c>
      <c r="B10" s="5" t="s">
        <v>4</v>
      </c>
      <c r="C10" s="5" t="s">
        <v>4</v>
      </c>
      <c r="D10" s="5" t="s">
        <v>4</v>
      </c>
    </row>
    <row r="11" spans="1:4" ht="30" x14ac:dyDescent="0.25">
      <c r="A11" s="4" t="s">
        <v>1144</v>
      </c>
      <c r="B11" s="5" t="s">
        <v>4</v>
      </c>
      <c r="C11" s="5" t="s">
        <v>4</v>
      </c>
      <c r="D11" s="5" t="s">
        <v>4</v>
      </c>
    </row>
    <row r="12" spans="1:4" x14ac:dyDescent="0.25">
      <c r="A12" s="3" t="s">
        <v>1145</v>
      </c>
      <c r="B12" s="7">
        <v>2245</v>
      </c>
      <c r="C12" s="7">
        <v>2512</v>
      </c>
      <c r="D12" s="5" t="s">
        <v>4</v>
      </c>
    </row>
    <row r="13" spans="1:4" ht="30" x14ac:dyDescent="0.25">
      <c r="A13" s="3" t="s">
        <v>452</v>
      </c>
      <c r="B13" s="5">
        <v>16</v>
      </c>
      <c r="C13" s="5">
        <v>18</v>
      </c>
      <c r="D13" s="5" t="s">
        <v>4</v>
      </c>
    </row>
    <row r="14" spans="1:4" x14ac:dyDescent="0.25">
      <c r="A14" s="3" t="s">
        <v>454</v>
      </c>
      <c r="B14" s="5">
        <v>16</v>
      </c>
      <c r="C14" s="5">
        <v>18</v>
      </c>
      <c r="D14" s="5" t="s">
        <v>4</v>
      </c>
    </row>
    <row r="15" spans="1:4" x14ac:dyDescent="0.25">
      <c r="A15" s="3" t="s">
        <v>1137</v>
      </c>
      <c r="B15" s="5" t="s">
        <v>4</v>
      </c>
      <c r="C15" s="5" t="s">
        <v>4</v>
      </c>
      <c r="D15" s="5" t="s">
        <v>4</v>
      </c>
    </row>
    <row r="16" spans="1:4" ht="30" x14ac:dyDescent="0.25">
      <c r="A16" s="4" t="s">
        <v>1144</v>
      </c>
      <c r="B16" s="5" t="s">
        <v>4</v>
      </c>
      <c r="C16" s="5" t="s">
        <v>4</v>
      </c>
      <c r="D16" s="5" t="s">
        <v>4</v>
      </c>
    </row>
    <row r="17" spans="1:4" x14ac:dyDescent="0.25">
      <c r="A17" s="3" t="s">
        <v>1145</v>
      </c>
      <c r="B17" s="5">
        <v>244</v>
      </c>
      <c r="C17" s="7">
        <v>5998</v>
      </c>
      <c r="D17" s="5" t="s">
        <v>4</v>
      </c>
    </row>
    <row r="18" spans="1:4" ht="30" x14ac:dyDescent="0.25">
      <c r="A18" s="3" t="s">
        <v>452</v>
      </c>
      <c r="B18" s="5">
        <v>5</v>
      </c>
      <c r="C18" s="5">
        <v>66</v>
      </c>
      <c r="D18" s="5" t="s">
        <v>4</v>
      </c>
    </row>
    <row r="19" spans="1:4" x14ac:dyDescent="0.25">
      <c r="A19" s="3" t="s">
        <v>454</v>
      </c>
      <c r="B19" s="5">
        <v>5</v>
      </c>
      <c r="C19" s="5">
        <v>66</v>
      </c>
      <c r="D19" s="5" t="s">
        <v>4</v>
      </c>
    </row>
    <row r="20" spans="1:4" x14ac:dyDescent="0.25">
      <c r="A20" s="3" t="s">
        <v>1138</v>
      </c>
      <c r="B20" s="5" t="s">
        <v>4</v>
      </c>
      <c r="C20" s="5" t="s">
        <v>4</v>
      </c>
      <c r="D20" s="5" t="s">
        <v>4</v>
      </c>
    </row>
    <row r="21" spans="1:4" ht="30" x14ac:dyDescent="0.25">
      <c r="A21" s="4" t="s">
        <v>1144</v>
      </c>
      <c r="B21" s="5" t="s">
        <v>4</v>
      </c>
      <c r="C21" s="5" t="s">
        <v>4</v>
      </c>
      <c r="D21" s="5" t="s">
        <v>4</v>
      </c>
    </row>
    <row r="22" spans="1:4" x14ac:dyDescent="0.25">
      <c r="A22" s="3" t="s">
        <v>1145</v>
      </c>
      <c r="B22" s="5" t="s">
        <v>4</v>
      </c>
      <c r="C22" s="5">
        <v>200</v>
      </c>
      <c r="D22" s="5" t="s">
        <v>4</v>
      </c>
    </row>
    <row r="23" spans="1:4" ht="30" x14ac:dyDescent="0.25">
      <c r="A23" s="3" t="s">
        <v>452</v>
      </c>
      <c r="B23" s="5" t="s">
        <v>4</v>
      </c>
      <c r="C23" s="5">
        <v>1</v>
      </c>
      <c r="D23" s="5" t="s">
        <v>4</v>
      </c>
    </row>
    <row r="24" spans="1:4" x14ac:dyDescent="0.25">
      <c r="A24" s="3" t="s">
        <v>454</v>
      </c>
      <c r="B24" s="5" t="s">
        <v>4</v>
      </c>
      <c r="C24" s="5">
        <v>1</v>
      </c>
      <c r="D24" s="5" t="s">
        <v>4</v>
      </c>
    </row>
    <row r="25" spans="1:4" x14ac:dyDescent="0.25">
      <c r="A25" s="3" t="s">
        <v>1139</v>
      </c>
      <c r="B25" s="5" t="s">
        <v>4</v>
      </c>
      <c r="C25" s="5" t="s">
        <v>4</v>
      </c>
      <c r="D25" s="5" t="s">
        <v>4</v>
      </c>
    </row>
    <row r="26" spans="1:4" ht="30" x14ac:dyDescent="0.25">
      <c r="A26" s="4" t="s">
        <v>1144</v>
      </c>
      <c r="B26" s="5" t="s">
        <v>4</v>
      </c>
      <c r="C26" s="5" t="s">
        <v>4</v>
      </c>
      <c r="D26" s="5" t="s">
        <v>4</v>
      </c>
    </row>
    <row r="27" spans="1:4" x14ac:dyDescent="0.25">
      <c r="A27" s="3" t="s">
        <v>1145</v>
      </c>
      <c r="B27" s="7">
        <v>2293</v>
      </c>
      <c r="C27" s="7">
        <v>6507</v>
      </c>
      <c r="D27" s="5" t="s">
        <v>4</v>
      </c>
    </row>
    <row r="28" spans="1:4" ht="30" x14ac:dyDescent="0.25">
      <c r="A28" s="3" t="s">
        <v>452</v>
      </c>
      <c r="B28" s="5">
        <v>94</v>
      </c>
      <c r="C28" s="5">
        <v>122</v>
      </c>
      <c r="D28" s="5" t="s">
        <v>4</v>
      </c>
    </row>
    <row r="29" spans="1:4" x14ac:dyDescent="0.25">
      <c r="A29" s="3" t="s">
        <v>454</v>
      </c>
      <c r="B29" s="5">
        <v>94</v>
      </c>
      <c r="C29" s="5">
        <v>122</v>
      </c>
      <c r="D29" s="5" t="s">
        <v>4</v>
      </c>
    </row>
    <row r="30" spans="1:4" x14ac:dyDescent="0.25">
      <c r="A30" s="3" t="s">
        <v>1140</v>
      </c>
      <c r="B30" s="5" t="s">
        <v>4</v>
      </c>
      <c r="C30" s="5" t="s">
        <v>4</v>
      </c>
      <c r="D30" s="5" t="s">
        <v>4</v>
      </c>
    </row>
    <row r="31" spans="1:4" ht="30" x14ac:dyDescent="0.25">
      <c r="A31" s="4" t="s">
        <v>1144</v>
      </c>
      <c r="B31" s="5" t="s">
        <v>4</v>
      </c>
      <c r="C31" s="5" t="s">
        <v>4</v>
      </c>
      <c r="D31" s="5" t="s">
        <v>4</v>
      </c>
    </row>
    <row r="32" spans="1:4" x14ac:dyDescent="0.25">
      <c r="A32" s="3" t="s">
        <v>1145</v>
      </c>
      <c r="B32" s="5" t="s">
        <v>4</v>
      </c>
      <c r="C32" s="5">
        <v>26</v>
      </c>
      <c r="D32" s="5" t="s">
        <v>4</v>
      </c>
    </row>
    <row r="33" spans="1:4" x14ac:dyDescent="0.25">
      <c r="A33" s="3" t="s">
        <v>1146</v>
      </c>
      <c r="B33" s="5">
        <v>1</v>
      </c>
      <c r="C33" s="5" t="s">
        <v>4</v>
      </c>
      <c r="D33" s="5">
        <v>2</v>
      </c>
    </row>
    <row r="34" spans="1:4" ht="30" x14ac:dyDescent="0.25">
      <c r="A34" s="3" t="s">
        <v>452</v>
      </c>
      <c r="B34" s="5" t="s">
        <v>4</v>
      </c>
      <c r="C34" s="5">
        <v>1</v>
      </c>
      <c r="D34" s="5" t="s">
        <v>4</v>
      </c>
    </row>
    <row r="35" spans="1:4" x14ac:dyDescent="0.25">
      <c r="A35" s="3" t="s">
        <v>454</v>
      </c>
      <c r="B35" s="5" t="s">
        <v>4</v>
      </c>
      <c r="C35" s="5">
        <v>1</v>
      </c>
      <c r="D35" s="5" t="s">
        <v>4</v>
      </c>
    </row>
    <row r="36" spans="1:4" x14ac:dyDescent="0.25">
      <c r="A36" s="3" t="s">
        <v>1141</v>
      </c>
      <c r="B36" s="5" t="s">
        <v>4</v>
      </c>
      <c r="C36" s="5" t="s">
        <v>4</v>
      </c>
      <c r="D36" s="5" t="s">
        <v>4</v>
      </c>
    </row>
    <row r="37" spans="1:4" ht="30" x14ac:dyDescent="0.25">
      <c r="A37" s="4" t="s">
        <v>1144</v>
      </c>
      <c r="B37" s="5" t="s">
        <v>4</v>
      </c>
      <c r="C37" s="5" t="s">
        <v>4</v>
      </c>
      <c r="D37" s="5" t="s">
        <v>4</v>
      </c>
    </row>
    <row r="38" spans="1:4" x14ac:dyDescent="0.25">
      <c r="A38" s="3" t="s">
        <v>1145</v>
      </c>
      <c r="B38" s="5">
        <v>386</v>
      </c>
      <c r="C38" s="5">
        <v>63</v>
      </c>
      <c r="D38" s="5" t="s">
        <v>4</v>
      </c>
    </row>
    <row r="39" spans="1:4" x14ac:dyDescent="0.25">
      <c r="A39" s="3" t="s">
        <v>1146</v>
      </c>
      <c r="B39" s="5">
        <v>99</v>
      </c>
      <c r="C39" s="5" t="s">
        <v>4</v>
      </c>
      <c r="D39" s="5">
        <v>67</v>
      </c>
    </row>
    <row r="40" spans="1:4" ht="30" x14ac:dyDescent="0.25">
      <c r="A40" s="3" t="s">
        <v>452</v>
      </c>
      <c r="B40" s="5">
        <v>7</v>
      </c>
      <c r="C40" s="5">
        <v>1</v>
      </c>
      <c r="D40" s="5" t="s">
        <v>4</v>
      </c>
    </row>
    <row r="41" spans="1:4" ht="30" x14ac:dyDescent="0.25">
      <c r="A41" s="3" t="s">
        <v>453</v>
      </c>
      <c r="B41" s="5">
        <v>1</v>
      </c>
      <c r="C41" s="5" t="s">
        <v>4</v>
      </c>
      <c r="D41" s="5" t="s">
        <v>4</v>
      </c>
    </row>
    <row r="42" spans="1:4" x14ac:dyDescent="0.25">
      <c r="A42" s="3" t="s">
        <v>454</v>
      </c>
      <c r="B42" s="5">
        <v>6</v>
      </c>
      <c r="C42" s="5">
        <v>1</v>
      </c>
      <c r="D42" s="5" t="s">
        <v>4</v>
      </c>
    </row>
    <row r="43" spans="1:4" x14ac:dyDescent="0.25">
      <c r="A43" s="3" t="s">
        <v>1142</v>
      </c>
      <c r="B43" s="5" t="s">
        <v>4</v>
      </c>
      <c r="C43" s="5" t="s">
        <v>4</v>
      </c>
      <c r="D43" s="5" t="s">
        <v>4</v>
      </c>
    </row>
    <row r="44" spans="1:4" ht="30" x14ac:dyDescent="0.25">
      <c r="A44" s="4" t="s">
        <v>1144</v>
      </c>
      <c r="B44" s="5" t="s">
        <v>4</v>
      </c>
      <c r="C44" s="5" t="s">
        <v>4</v>
      </c>
      <c r="D44" s="5" t="s">
        <v>4</v>
      </c>
    </row>
    <row r="45" spans="1:4" x14ac:dyDescent="0.25">
      <c r="A45" s="3" t="s">
        <v>1145</v>
      </c>
      <c r="B45" s="5">
        <v>154</v>
      </c>
      <c r="C45" s="5">
        <v>146</v>
      </c>
      <c r="D45" s="5" t="s">
        <v>4</v>
      </c>
    </row>
    <row r="46" spans="1:4" x14ac:dyDescent="0.25">
      <c r="A46" s="3" t="s">
        <v>1146</v>
      </c>
      <c r="B46" s="5" t="s">
        <v>4</v>
      </c>
      <c r="C46" s="5" t="s">
        <v>4</v>
      </c>
      <c r="D46" s="5">
        <v>72</v>
      </c>
    </row>
    <row r="47" spans="1:4" ht="30" x14ac:dyDescent="0.25">
      <c r="A47" s="3" t="s">
        <v>452</v>
      </c>
      <c r="B47" s="5">
        <v>3</v>
      </c>
      <c r="C47" s="5">
        <v>4</v>
      </c>
      <c r="D47" s="5" t="s">
        <v>4</v>
      </c>
    </row>
    <row r="48" spans="1:4" x14ac:dyDescent="0.25">
      <c r="A48" s="3" t="s">
        <v>454</v>
      </c>
      <c r="B48" s="9">
        <v>3</v>
      </c>
      <c r="C48" s="9">
        <v>4</v>
      </c>
      <c r="D48"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0.85546875" bestFit="1" customWidth="1"/>
  </cols>
  <sheetData>
    <row r="1" spans="1:4" x14ac:dyDescent="0.25">
      <c r="A1" s="8" t="s">
        <v>1147</v>
      </c>
      <c r="B1" s="1" t="s">
        <v>1</v>
      </c>
      <c r="C1" s="1"/>
      <c r="D1" s="1"/>
    </row>
    <row r="2" spans="1:4" x14ac:dyDescent="0.25">
      <c r="A2" s="8"/>
      <c r="B2" s="1" t="s">
        <v>2</v>
      </c>
      <c r="C2" s="1" t="s">
        <v>2</v>
      </c>
      <c r="D2" s="1" t="s">
        <v>25</v>
      </c>
    </row>
    <row r="3" spans="1:4" x14ac:dyDescent="0.25">
      <c r="A3" s="8"/>
      <c r="B3" s="1" t="s">
        <v>1148</v>
      </c>
      <c r="C3" s="1" t="s">
        <v>1137</v>
      </c>
      <c r="D3" s="1" t="s">
        <v>1137</v>
      </c>
    </row>
    <row r="4" spans="1:4" x14ac:dyDescent="0.25">
      <c r="A4" s="8"/>
      <c r="B4" s="1"/>
      <c r="C4" s="1" t="s">
        <v>1148</v>
      </c>
      <c r="D4" s="1" t="s">
        <v>1148</v>
      </c>
    </row>
    <row r="5" spans="1:4" ht="30" x14ac:dyDescent="0.25">
      <c r="A5" s="4" t="s">
        <v>1149</v>
      </c>
      <c r="B5" s="5" t="s">
        <v>4</v>
      </c>
      <c r="C5" s="5" t="s">
        <v>4</v>
      </c>
      <c r="D5" s="5" t="s">
        <v>4</v>
      </c>
    </row>
    <row r="6" spans="1:4" x14ac:dyDescent="0.25">
      <c r="A6" s="3" t="s">
        <v>1150</v>
      </c>
      <c r="B6" s="5" t="s">
        <v>4</v>
      </c>
      <c r="C6" s="5">
        <v>1</v>
      </c>
      <c r="D6" s="5">
        <v>1</v>
      </c>
    </row>
    <row r="7" spans="1:4" x14ac:dyDescent="0.25">
      <c r="A7" s="3" t="s">
        <v>1151</v>
      </c>
      <c r="B7" s="5" t="s">
        <v>4</v>
      </c>
      <c r="C7" s="9">
        <v>2272000</v>
      </c>
      <c r="D7" s="9">
        <v>2272000</v>
      </c>
    </row>
    <row r="8" spans="1:4" x14ac:dyDescent="0.25">
      <c r="A8" s="3" t="s">
        <v>1152</v>
      </c>
      <c r="B8" s="5">
        <v>0</v>
      </c>
      <c r="C8" s="5" t="s">
        <v>4</v>
      </c>
      <c r="D8" s="5" t="s">
        <v>4</v>
      </c>
    </row>
    <row r="9" spans="1:4" x14ac:dyDescent="0.25">
      <c r="A9" s="3" t="s">
        <v>1153</v>
      </c>
      <c r="B9" s="7">
        <v>2272000</v>
      </c>
      <c r="C9" s="5" t="s">
        <v>4</v>
      </c>
      <c r="D9" s="5" t="s">
        <v>4</v>
      </c>
    </row>
    <row r="10" spans="1:4" ht="30" x14ac:dyDescent="0.25">
      <c r="A10" s="3" t="s">
        <v>1154</v>
      </c>
      <c r="B10" s="9">
        <v>2272000</v>
      </c>
      <c r="C10" s="5" t="s">
        <v>4</v>
      </c>
      <c r="D10" s="5" t="s">
        <v>4</v>
      </c>
    </row>
    <row r="11" spans="1:4" x14ac:dyDescent="0.25">
      <c r="A11" s="3" t="s">
        <v>1155</v>
      </c>
      <c r="B11" s="5">
        <v>0</v>
      </c>
      <c r="C11" s="5" t="s">
        <v>4</v>
      </c>
      <c r="D11" s="5" t="s">
        <v>4</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56</v>
      </c>
      <c r="B1" s="8" t="s">
        <v>2</v>
      </c>
      <c r="C1" s="8" t="s">
        <v>25</v>
      </c>
      <c r="D1" s="8" t="s">
        <v>84</v>
      </c>
    </row>
    <row r="2" spans="1:4" ht="30" x14ac:dyDescent="0.25">
      <c r="A2" s="1" t="s">
        <v>24</v>
      </c>
      <c r="B2" s="8"/>
      <c r="C2" s="8"/>
      <c r="D2" s="8"/>
    </row>
    <row r="3" spans="1:4" ht="30" x14ac:dyDescent="0.25">
      <c r="A3" s="4" t="s">
        <v>1144</v>
      </c>
      <c r="B3" s="5" t="s">
        <v>4</v>
      </c>
      <c r="C3" s="5" t="s">
        <v>4</v>
      </c>
      <c r="D3" s="5" t="s">
        <v>4</v>
      </c>
    </row>
    <row r="4" spans="1:4" x14ac:dyDescent="0.25">
      <c r="A4" s="3" t="s">
        <v>1157</v>
      </c>
      <c r="B4" s="9">
        <v>1073</v>
      </c>
      <c r="C4" s="9">
        <v>995</v>
      </c>
      <c r="D4" s="5" t="s">
        <v>4</v>
      </c>
    </row>
    <row r="5" spans="1:4" x14ac:dyDescent="0.25">
      <c r="A5" s="3" t="s">
        <v>1158</v>
      </c>
      <c r="B5" s="5">
        <v>473</v>
      </c>
      <c r="C5" s="7">
        <v>1107</v>
      </c>
      <c r="D5" s="5" t="s">
        <v>4</v>
      </c>
    </row>
    <row r="6" spans="1:4" x14ac:dyDescent="0.25">
      <c r="A6" s="3" t="s">
        <v>1159</v>
      </c>
      <c r="B6" s="7">
        <v>4607</v>
      </c>
      <c r="C6" s="7">
        <v>4840</v>
      </c>
      <c r="D6" s="5" t="s">
        <v>4</v>
      </c>
    </row>
    <row r="7" spans="1:4" x14ac:dyDescent="0.25">
      <c r="A7" s="3" t="s">
        <v>1160</v>
      </c>
      <c r="B7" s="7">
        <v>6153</v>
      </c>
      <c r="C7" s="7">
        <v>6942</v>
      </c>
      <c r="D7" s="5" t="s">
        <v>4</v>
      </c>
    </row>
    <row r="8" spans="1:4" x14ac:dyDescent="0.25">
      <c r="A8" s="3" t="s">
        <v>502</v>
      </c>
      <c r="B8" s="7">
        <v>424018</v>
      </c>
      <c r="C8" s="7">
        <v>408412</v>
      </c>
      <c r="D8" s="5" t="s">
        <v>4</v>
      </c>
    </row>
    <row r="9" spans="1:4" x14ac:dyDescent="0.25">
      <c r="A9" s="3" t="s">
        <v>1161</v>
      </c>
      <c r="B9" s="7">
        <v>430171</v>
      </c>
      <c r="C9" s="7">
        <v>415354</v>
      </c>
      <c r="D9" s="5" t="s">
        <v>4</v>
      </c>
    </row>
    <row r="10" spans="1:4" ht="30" x14ac:dyDescent="0.25">
      <c r="A10" s="3" t="s">
        <v>1162</v>
      </c>
      <c r="B10" s="5">
        <v>100</v>
      </c>
      <c r="C10" s="5">
        <v>141</v>
      </c>
      <c r="D10" s="5">
        <v>827</v>
      </c>
    </row>
    <row r="11" spans="1:4" x14ac:dyDescent="0.25">
      <c r="A11" s="3" t="s">
        <v>1136</v>
      </c>
      <c r="B11" s="5" t="s">
        <v>4</v>
      </c>
      <c r="C11" s="5" t="s">
        <v>4</v>
      </c>
      <c r="D11" s="5" t="s">
        <v>4</v>
      </c>
    </row>
    <row r="12" spans="1:4" ht="30" x14ac:dyDescent="0.25">
      <c r="A12" s="4" t="s">
        <v>1144</v>
      </c>
      <c r="B12" s="5" t="s">
        <v>4</v>
      </c>
      <c r="C12" s="5" t="s">
        <v>4</v>
      </c>
      <c r="D12" s="5" t="s">
        <v>4</v>
      </c>
    </row>
    <row r="13" spans="1:4" x14ac:dyDescent="0.25">
      <c r="A13" s="3" t="s">
        <v>1157</v>
      </c>
      <c r="B13" s="5">
        <v>831</v>
      </c>
      <c r="C13" s="5">
        <v>507</v>
      </c>
      <c r="D13" s="5" t="s">
        <v>4</v>
      </c>
    </row>
    <row r="14" spans="1:4" x14ac:dyDescent="0.25">
      <c r="A14" s="3" t="s">
        <v>1158</v>
      </c>
      <c r="B14" s="5">
        <v>447</v>
      </c>
      <c r="C14" s="5">
        <v>865</v>
      </c>
      <c r="D14" s="5" t="s">
        <v>4</v>
      </c>
    </row>
    <row r="15" spans="1:4" x14ac:dyDescent="0.25">
      <c r="A15" s="3" t="s">
        <v>1159</v>
      </c>
      <c r="B15" s="7">
        <v>1756</v>
      </c>
      <c r="C15" s="7">
        <v>1757</v>
      </c>
      <c r="D15" s="5" t="s">
        <v>4</v>
      </c>
    </row>
    <row r="16" spans="1:4" x14ac:dyDescent="0.25">
      <c r="A16" s="3" t="s">
        <v>1160</v>
      </c>
      <c r="B16" s="7">
        <v>3034</v>
      </c>
      <c r="C16" s="7">
        <v>3129</v>
      </c>
      <c r="D16" s="5" t="s">
        <v>4</v>
      </c>
    </row>
    <row r="17" spans="1:4" x14ac:dyDescent="0.25">
      <c r="A17" s="3" t="s">
        <v>502</v>
      </c>
      <c r="B17" s="7">
        <v>22061</v>
      </c>
      <c r="C17" s="7">
        <v>21548</v>
      </c>
      <c r="D17" s="5" t="s">
        <v>4</v>
      </c>
    </row>
    <row r="18" spans="1:4" x14ac:dyDescent="0.25">
      <c r="A18" s="3" t="s">
        <v>1161</v>
      </c>
      <c r="B18" s="7">
        <v>25095</v>
      </c>
      <c r="C18" s="7">
        <v>24677</v>
      </c>
      <c r="D18" s="5" t="s">
        <v>4</v>
      </c>
    </row>
    <row r="19" spans="1:4" x14ac:dyDescent="0.25">
      <c r="A19" s="3" t="s">
        <v>1137</v>
      </c>
      <c r="B19" s="5" t="s">
        <v>4</v>
      </c>
      <c r="C19" s="5" t="s">
        <v>4</v>
      </c>
      <c r="D19" s="5" t="s">
        <v>4</v>
      </c>
    </row>
    <row r="20" spans="1:4" ht="30" x14ac:dyDescent="0.25">
      <c r="A20" s="4" t="s">
        <v>1144</v>
      </c>
      <c r="B20" s="5" t="s">
        <v>4</v>
      </c>
      <c r="C20" s="5" t="s">
        <v>4</v>
      </c>
      <c r="D20" s="5" t="s">
        <v>4</v>
      </c>
    </row>
    <row r="21" spans="1:4" x14ac:dyDescent="0.25">
      <c r="A21" s="3" t="s">
        <v>1157</v>
      </c>
      <c r="B21" s="5">
        <v>176</v>
      </c>
      <c r="C21" s="5">
        <v>358</v>
      </c>
      <c r="D21" s="5" t="s">
        <v>4</v>
      </c>
    </row>
    <row r="22" spans="1:4" x14ac:dyDescent="0.25">
      <c r="A22" s="3" t="s">
        <v>1158</v>
      </c>
      <c r="B22" s="5" t="s">
        <v>4</v>
      </c>
      <c r="C22" s="5">
        <v>192</v>
      </c>
      <c r="D22" s="5" t="s">
        <v>4</v>
      </c>
    </row>
    <row r="23" spans="1:4" x14ac:dyDescent="0.25">
      <c r="A23" s="3" t="s">
        <v>1159</v>
      </c>
      <c r="B23" s="5">
        <v>74</v>
      </c>
      <c r="C23" s="5">
        <v>74</v>
      </c>
      <c r="D23" s="5" t="s">
        <v>4</v>
      </c>
    </row>
    <row r="24" spans="1:4" x14ac:dyDescent="0.25">
      <c r="A24" s="3" t="s">
        <v>1160</v>
      </c>
      <c r="B24" s="5">
        <v>250</v>
      </c>
      <c r="C24" s="5">
        <v>624</v>
      </c>
      <c r="D24" s="5" t="s">
        <v>4</v>
      </c>
    </row>
    <row r="25" spans="1:4" x14ac:dyDescent="0.25">
      <c r="A25" s="3" t="s">
        <v>502</v>
      </c>
      <c r="B25" s="7">
        <v>250226</v>
      </c>
      <c r="C25" s="7">
        <v>233975</v>
      </c>
      <c r="D25" s="5" t="s">
        <v>4</v>
      </c>
    </row>
    <row r="26" spans="1:4" x14ac:dyDescent="0.25">
      <c r="A26" s="3" t="s">
        <v>1161</v>
      </c>
      <c r="B26" s="7">
        <v>250476</v>
      </c>
      <c r="C26" s="7">
        <v>234599</v>
      </c>
      <c r="D26" s="5" t="s">
        <v>4</v>
      </c>
    </row>
    <row r="27" spans="1:4" x14ac:dyDescent="0.25">
      <c r="A27" s="3" t="s">
        <v>1138</v>
      </c>
      <c r="B27" s="5" t="s">
        <v>4</v>
      </c>
      <c r="C27" s="5" t="s">
        <v>4</v>
      </c>
      <c r="D27" s="5" t="s">
        <v>4</v>
      </c>
    </row>
    <row r="28" spans="1:4" ht="30" x14ac:dyDescent="0.25">
      <c r="A28" s="4" t="s">
        <v>1144</v>
      </c>
      <c r="B28" s="5" t="s">
        <v>4</v>
      </c>
      <c r="C28" s="5" t="s">
        <v>4</v>
      </c>
      <c r="D28" s="5" t="s">
        <v>4</v>
      </c>
    </row>
    <row r="29" spans="1:4" x14ac:dyDescent="0.25">
      <c r="A29" s="3" t="s">
        <v>1157</v>
      </c>
      <c r="B29" s="5" t="s">
        <v>4</v>
      </c>
      <c r="C29" s="5">
        <v>50</v>
      </c>
      <c r="D29" s="5" t="s">
        <v>4</v>
      </c>
    </row>
    <row r="30" spans="1:4" x14ac:dyDescent="0.25">
      <c r="A30" s="3" t="s">
        <v>1160</v>
      </c>
      <c r="B30" s="5" t="s">
        <v>4</v>
      </c>
      <c r="C30" s="5">
        <v>50</v>
      </c>
      <c r="D30" s="5" t="s">
        <v>4</v>
      </c>
    </row>
    <row r="31" spans="1:4" x14ac:dyDescent="0.25">
      <c r="A31" s="3" t="s">
        <v>502</v>
      </c>
      <c r="B31" s="7">
        <v>90234</v>
      </c>
      <c r="C31" s="7">
        <v>89229</v>
      </c>
      <c r="D31" s="5" t="s">
        <v>4</v>
      </c>
    </row>
    <row r="32" spans="1:4" x14ac:dyDescent="0.25">
      <c r="A32" s="3" t="s">
        <v>1161</v>
      </c>
      <c r="B32" s="7">
        <v>90234</v>
      </c>
      <c r="C32" s="7">
        <v>89279</v>
      </c>
      <c r="D32" s="5" t="s">
        <v>4</v>
      </c>
    </row>
    <row r="33" spans="1:4" x14ac:dyDescent="0.25">
      <c r="A33" s="3" t="s">
        <v>1139</v>
      </c>
      <c r="B33" s="5" t="s">
        <v>4</v>
      </c>
      <c r="C33" s="5" t="s">
        <v>4</v>
      </c>
      <c r="D33" s="5" t="s">
        <v>4</v>
      </c>
    </row>
    <row r="34" spans="1:4" ht="30" x14ac:dyDescent="0.25">
      <c r="A34" s="4" t="s">
        <v>1144</v>
      </c>
      <c r="B34" s="5" t="s">
        <v>4</v>
      </c>
      <c r="C34" s="5" t="s">
        <v>4</v>
      </c>
      <c r="D34" s="5" t="s">
        <v>4</v>
      </c>
    </row>
    <row r="35" spans="1:4" x14ac:dyDescent="0.25">
      <c r="A35" s="3" t="s">
        <v>1159</v>
      </c>
      <c r="B35" s="7">
        <v>2293</v>
      </c>
      <c r="C35" s="7">
        <v>2554</v>
      </c>
      <c r="D35" s="5" t="s">
        <v>4</v>
      </c>
    </row>
    <row r="36" spans="1:4" x14ac:dyDescent="0.25">
      <c r="A36" s="3" t="s">
        <v>1160</v>
      </c>
      <c r="B36" s="7">
        <v>2293</v>
      </c>
      <c r="C36" s="7">
        <v>2554</v>
      </c>
      <c r="D36" s="5" t="s">
        <v>4</v>
      </c>
    </row>
    <row r="37" spans="1:4" x14ac:dyDescent="0.25">
      <c r="A37" s="3" t="s">
        <v>502</v>
      </c>
      <c r="B37" s="7">
        <v>11605</v>
      </c>
      <c r="C37" s="7">
        <v>16563</v>
      </c>
      <c r="D37" s="5" t="s">
        <v>4</v>
      </c>
    </row>
    <row r="38" spans="1:4" x14ac:dyDescent="0.25">
      <c r="A38" s="3" t="s">
        <v>1161</v>
      </c>
      <c r="B38" s="7">
        <v>13898</v>
      </c>
      <c r="C38" s="7">
        <v>19117</v>
      </c>
      <c r="D38" s="5" t="s">
        <v>4</v>
      </c>
    </row>
    <row r="39" spans="1:4" x14ac:dyDescent="0.25">
      <c r="A39" s="3" t="s">
        <v>1140</v>
      </c>
      <c r="B39" s="5" t="s">
        <v>4</v>
      </c>
      <c r="C39" s="5" t="s">
        <v>4</v>
      </c>
      <c r="D39" s="5" t="s">
        <v>4</v>
      </c>
    </row>
    <row r="40" spans="1:4" ht="30" x14ac:dyDescent="0.25">
      <c r="A40" s="4" t="s">
        <v>1144</v>
      </c>
      <c r="B40" s="5" t="s">
        <v>4</v>
      </c>
      <c r="C40" s="5" t="s">
        <v>4</v>
      </c>
      <c r="D40" s="5" t="s">
        <v>4</v>
      </c>
    </row>
    <row r="41" spans="1:4" x14ac:dyDescent="0.25">
      <c r="A41" s="3" t="s">
        <v>1159</v>
      </c>
      <c r="B41" s="5">
        <v>1</v>
      </c>
      <c r="C41" s="5">
        <v>2</v>
      </c>
      <c r="D41" s="5" t="s">
        <v>4</v>
      </c>
    </row>
    <row r="42" spans="1:4" x14ac:dyDescent="0.25">
      <c r="A42" s="3" t="s">
        <v>1160</v>
      </c>
      <c r="B42" s="5">
        <v>1</v>
      </c>
      <c r="C42" s="5">
        <v>2</v>
      </c>
      <c r="D42" s="5" t="s">
        <v>4</v>
      </c>
    </row>
    <row r="43" spans="1:4" x14ac:dyDescent="0.25">
      <c r="A43" s="3" t="s">
        <v>1161</v>
      </c>
      <c r="B43" s="5">
        <v>1</v>
      </c>
      <c r="C43" s="5">
        <v>2</v>
      </c>
      <c r="D43" s="5" t="s">
        <v>4</v>
      </c>
    </row>
    <row r="44" spans="1:4" ht="30" x14ac:dyDescent="0.25">
      <c r="A44" s="3" t="s">
        <v>1162</v>
      </c>
      <c r="B44" s="5">
        <v>1</v>
      </c>
      <c r="C44" s="5">
        <v>2</v>
      </c>
      <c r="D44" s="5" t="s">
        <v>4</v>
      </c>
    </row>
    <row r="45" spans="1:4" x14ac:dyDescent="0.25">
      <c r="A45" s="3" t="s">
        <v>1141</v>
      </c>
      <c r="B45" s="5" t="s">
        <v>4</v>
      </c>
      <c r="C45" s="5" t="s">
        <v>4</v>
      </c>
      <c r="D45" s="5" t="s">
        <v>4</v>
      </c>
    </row>
    <row r="46" spans="1:4" ht="30" x14ac:dyDescent="0.25">
      <c r="A46" s="4" t="s">
        <v>1144</v>
      </c>
      <c r="B46" s="5" t="s">
        <v>4</v>
      </c>
      <c r="C46" s="5" t="s">
        <v>4</v>
      </c>
      <c r="D46" s="5" t="s">
        <v>4</v>
      </c>
    </row>
    <row r="47" spans="1:4" x14ac:dyDescent="0.25">
      <c r="A47" s="3" t="s">
        <v>1157</v>
      </c>
      <c r="B47" s="5">
        <v>50</v>
      </c>
      <c r="C47" s="5" t="s">
        <v>4</v>
      </c>
      <c r="D47" s="5" t="s">
        <v>4</v>
      </c>
    </row>
    <row r="48" spans="1:4" x14ac:dyDescent="0.25">
      <c r="A48" s="3" t="s">
        <v>1158</v>
      </c>
      <c r="B48" s="5" t="s">
        <v>4</v>
      </c>
      <c r="C48" s="5">
        <v>50</v>
      </c>
      <c r="D48" s="5" t="s">
        <v>4</v>
      </c>
    </row>
    <row r="49" spans="1:4" x14ac:dyDescent="0.25">
      <c r="A49" s="3" t="s">
        <v>1159</v>
      </c>
      <c r="B49" s="5">
        <v>406</v>
      </c>
      <c r="C49" s="5">
        <v>376</v>
      </c>
      <c r="D49" s="5" t="s">
        <v>4</v>
      </c>
    </row>
    <row r="50" spans="1:4" x14ac:dyDescent="0.25">
      <c r="A50" s="3" t="s">
        <v>1160</v>
      </c>
      <c r="B50" s="5">
        <v>456</v>
      </c>
      <c r="C50" s="5">
        <v>426</v>
      </c>
      <c r="D50" s="5" t="s">
        <v>4</v>
      </c>
    </row>
    <row r="51" spans="1:4" x14ac:dyDescent="0.25">
      <c r="A51" s="3" t="s">
        <v>502</v>
      </c>
      <c r="B51" s="7">
        <v>43813</v>
      </c>
      <c r="C51" s="7">
        <v>40992</v>
      </c>
      <c r="D51" s="5" t="s">
        <v>4</v>
      </c>
    </row>
    <row r="52" spans="1:4" x14ac:dyDescent="0.25">
      <c r="A52" s="3" t="s">
        <v>1161</v>
      </c>
      <c r="B52" s="7">
        <v>44269</v>
      </c>
      <c r="C52" s="7">
        <v>41418</v>
      </c>
      <c r="D52" s="5" t="s">
        <v>4</v>
      </c>
    </row>
    <row r="53" spans="1:4" ht="30" x14ac:dyDescent="0.25">
      <c r="A53" s="3" t="s">
        <v>1162</v>
      </c>
      <c r="B53" s="5">
        <v>99</v>
      </c>
      <c r="C53" s="5">
        <v>67</v>
      </c>
      <c r="D53" s="5" t="s">
        <v>4</v>
      </c>
    </row>
    <row r="54" spans="1:4" x14ac:dyDescent="0.25">
      <c r="A54" s="3" t="s">
        <v>1142</v>
      </c>
      <c r="B54" s="5" t="s">
        <v>4</v>
      </c>
      <c r="C54" s="5" t="s">
        <v>4</v>
      </c>
      <c r="D54" s="5" t="s">
        <v>4</v>
      </c>
    </row>
    <row r="55" spans="1:4" ht="30" x14ac:dyDescent="0.25">
      <c r="A55" s="4" t="s">
        <v>1144</v>
      </c>
      <c r="B55" s="5" t="s">
        <v>4</v>
      </c>
      <c r="C55" s="5" t="s">
        <v>4</v>
      </c>
      <c r="D55" s="5" t="s">
        <v>4</v>
      </c>
    </row>
    <row r="56" spans="1:4" x14ac:dyDescent="0.25">
      <c r="A56" s="3" t="s">
        <v>1157</v>
      </c>
      <c r="B56" s="5">
        <v>16</v>
      </c>
      <c r="C56" s="5">
        <v>80</v>
      </c>
      <c r="D56" s="5" t="s">
        <v>4</v>
      </c>
    </row>
    <row r="57" spans="1:4" x14ac:dyDescent="0.25">
      <c r="A57" s="3" t="s">
        <v>1158</v>
      </c>
      <c r="B57" s="5">
        <v>26</v>
      </c>
      <c r="C57" s="5" t="s">
        <v>4</v>
      </c>
      <c r="D57" s="5" t="s">
        <v>4</v>
      </c>
    </row>
    <row r="58" spans="1:4" x14ac:dyDescent="0.25">
      <c r="A58" s="3" t="s">
        <v>1159</v>
      </c>
      <c r="B58" s="5">
        <v>77</v>
      </c>
      <c r="C58" s="5">
        <v>77</v>
      </c>
      <c r="D58" s="5" t="s">
        <v>4</v>
      </c>
    </row>
    <row r="59" spans="1:4" x14ac:dyDescent="0.25">
      <c r="A59" s="3" t="s">
        <v>1160</v>
      </c>
      <c r="B59" s="5">
        <v>119</v>
      </c>
      <c r="C59" s="5">
        <v>157</v>
      </c>
      <c r="D59" s="5" t="s">
        <v>4</v>
      </c>
    </row>
    <row r="60" spans="1:4" x14ac:dyDescent="0.25">
      <c r="A60" s="3" t="s">
        <v>502</v>
      </c>
      <c r="B60" s="7">
        <v>6079</v>
      </c>
      <c r="C60" s="7">
        <v>6105</v>
      </c>
      <c r="D60" s="5" t="s">
        <v>4</v>
      </c>
    </row>
    <row r="61" spans="1:4" x14ac:dyDescent="0.25">
      <c r="A61" s="3" t="s">
        <v>1161</v>
      </c>
      <c r="B61" s="7">
        <v>6198</v>
      </c>
      <c r="C61" s="7">
        <v>6262</v>
      </c>
      <c r="D61" s="5" t="s">
        <v>4</v>
      </c>
    </row>
    <row r="62" spans="1:4" ht="30" x14ac:dyDescent="0.25">
      <c r="A62" s="3" t="s">
        <v>1162</v>
      </c>
      <c r="B62" s="5" t="s">
        <v>4</v>
      </c>
      <c r="C62" s="9">
        <v>72</v>
      </c>
      <c r="D62" s="5" t="s">
        <v>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63</v>
      </c>
      <c r="B1" s="8" t="s">
        <v>1</v>
      </c>
      <c r="C1" s="8"/>
      <c r="D1" s="1"/>
    </row>
    <row r="2" spans="1:4" ht="30" x14ac:dyDescent="0.25">
      <c r="A2" s="1" t="s">
        <v>24</v>
      </c>
      <c r="B2" s="1" t="s">
        <v>2</v>
      </c>
      <c r="C2" s="1" t="s">
        <v>84</v>
      </c>
      <c r="D2" s="1" t="s">
        <v>25</v>
      </c>
    </row>
    <row r="3" spans="1:4" ht="30" x14ac:dyDescent="0.25">
      <c r="A3" s="4" t="s">
        <v>1164</v>
      </c>
      <c r="B3" s="5" t="s">
        <v>4</v>
      </c>
      <c r="C3" s="5" t="s">
        <v>4</v>
      </c>
      <c r="D3" s="5" t="s">
        <v>4</v>
      </c>
    </row>
    <row r="4" spans="1:4" ht="30" x14ac:dyDescent="0.25">
      <c r="A4" s="3" t="s">
        <v>1165</v>
      </c>
      <c r="B4" s="9">
        <v>5516</v>
      </c>
      <c r="C4" s="5" t="s">
        <v>4</v>
      </c>
      <c r="D4" s="9">
        <v>5763</v>
      </c>
    </row>
    <row r="5" spans="1:4" ht="30" x14ac:dyDescent="0.25">
      <c r="A5" s="3" t="s">
        <v>1166</v>
      </c>
      <c r="B5" s="7">
        <v>6476</v>
      </c>
      <c r="C5" s="5" t="s">
        <v>4</v>
      </c>
      <c r="D5" s="7">
        <v>9300</v>
      </c>
    </row>
    <row r="6" spans="1:4" ht="30" x14ac:dyDescent="0.25">
      <c r="A6" s="3" t="s">
        <v>1167</v>
      </c>
      <c r="B6" s="7">
        <v>5640</v>
      </c>
      <c r="C6" s="7">
        <v>5006</v>
      </c>
      <c r="D6" s="5" t="s">
        <v>4</v>
      </c>
    </row>
    <row r="7" spans="1:4" ht="30" x14ac:dyDescent="0.25">
      <c r="A7" s="3" t="s">
        <v>1168</v>
      </c>
      <c r="B7" s="5">
        <v>1</v>
      </c>
      <c r="C7" s="5" t="s">
        <v>4</v>
      </c>
      <c r="D7" s="5" t="s">
        <v>4</v>
      </c>
    </row>
    <row r="8" spans="1:4" ht="30" x14ac:dyDescent="0.25">
      <c r="A8" s="3" t="s">
        <v>1169</v>
      </c>
      <c r="B8" s="7">
        <v>2238</v>
      </c>
      <c r="C8" s="5" t="s">
        <v>4</v>
      </c>
      <c r="D8" s="7">
        <v>2095</v>
      </c>
    </row>
    <row r="9" spans="1:4" ht="30" x14ac:dyDescent="0.25">
      <c r="A9" s="3" t="s">
        <v>1170</v>
      </c>
      <c r="B9" s="7">
        <v>6413</v>
      </c>
      <c r="C9" s="5" t="s">
        <v>4</v>
      </c>
      <c r="D9" s="7">
        <v>3426</v>
      </c>
    </row>
    <row r="10" spans="1:4" x14ac:dyDescent="0.25">
      <c r="A10" s="3" t="s">
        <v>1171</v>
      </c>
      <c r="B10" s="5">
        <v>401</v>
      </c>
      <c r="C10" s="5" t="s">
        <v>4</v>
      </c>
      <c r="D10" s="5">
        <v>379</v>
      </c>
    </row>
    <row r="11" spans="1:4" ht="30" x14ac:dyDescent="0.25">
      <c r="A11" s="3" t="s">
        <v>1172</v>
      </c>
      <c r="B11" s="7">
        <v>2168</v>
      </c>
      <c r="C11" s="7">
        <v>7694</v>
      </c>
      <c r="D11" s="5" t="s">
        <v>4</v>
      </c>
    </row>
    <row r="12" spans="1:4" x14ac:dyDescent="0.25">
      <c r="A12" s="3" t="s">
        <v>1173</v>
      </c>
      <c r="B12" s="7">
        <v>7754</v>
      </c>
      <c r="C12" s="5" t="s">
        <v>4</v>
      </c>
      <c r="D12" s="7">
        <v>7858</v>
      </c>
    </row>
    <row r="13" spans="1:4" x14ac:dyDescent="0.25">
      <c r="A13" s="3" t="s">
        <v>1174</v>
      </c>
      <c r="B13" s="7">
        <v>12889</v>
      </c>
      <c r="C13" s="5" t="s">
        <v>4</v>
      </c>
      <c r="D13" s="7">
        <v>12726</v>
      </c>
    </row>
    <row r="14" spans="1:4" x14ac:dyDescent="0.25">
      <c r="A14" s="3" t="s">
        <v>1175</v>
      </c>
      <c r="B14" s="7">
        <v>7808</v>
      </c>
      <c r="C14" s="7">
        <v>12700</v>
      </c>
      <c r="D14" s="5" t="s">
        <v>4</v>
      </c>
    </row>
    <row r="15" spans="1:4" x14ac:dyDescent="0.25">
      <c r="A15" s="3" t="s">
        <v>1176</v>
      </c>
      <c r="B15" s="5">
        <v>1</v>
      </c>
      <c r="C15" s="5" t="s">
        <v>4</v>
      </c>
      <c r="D15" s="5" t="s">
        <v>4</v>
      </c>
    </row>
    <row r="16" spans="1:4" x14ac:dyDescent="0.25">
      <c r="A16" s="3" t="s">
        <v>1136</v>
      </c>
      <c r="B16" s="5" t="s">
        <v>4</v>
      </c>
      <c r="C16" s="5" t="s">
        <v>4</v>
      </c>
      <c r="D16" s="5" t="s">
        <v>4</v>
      </c>
    </row>
    <row r="17" spans="1:4" ht="30" x14ac:dyDescent="0.25">
      <c r="A17" s="4" t="s">
        <v>1164</v>
      </c>
      <c r="B17" s="5" t="s">
        <v>4</v>
      </c>
      <c r="C17" s="5" t="s">
        <v>4</v>
      </c>
      <c r="D17" s="5" t="s">
        <v>4</v>
      </c>
    </row>
    <row r="18" spans="1:4" ht="30" x14ac:dyDescent="0.25">
      <c r="A18" s="3" t="s">
        <v>1165</v>
      </c>
      <c r="B18" s="7">
        <v>1494</v>
      </c>
      <c r="C18" s="5" t="s">
        <v>4</v>
      </c>
      <c r="D18" s="7">
        <v>2250</v>
      </c>
    </row>
    <row r="19" spans="1:4" ht="30" x14ac:dyDescent="0.25">
      <c r="A19" s="3" t="s">
        <v>1166</v>
      </c>
      <c r="B19" s="7">
        <v>1581</v>
      </c>
      <c r="C19" s="5" t="s">
        <v>4</v>
      </c>
      <c r="D19" s="7">
        <v>2848</v>
      </c>
    </row>
    <row r="20" spans="1:4" ht="30" x14ac:dyDescent="0.25">
      <c r="A20" s="3" t="s">
        <v>1167</v>
      </c>
      <c r="B20" s="7">
        <v>1872</v>
      </c>
      <c r="C20" s="7">
        <v>2385</v>
      </c>
      <c r="D20" s="5" t="s">
        <v>4</v>
      </c>
    </row>
    <row r="21" spans="1:4" ht="30" x14ac:dyDescent="0.25">
      <c r="A21" s="3" t="s">
        <v>1169</v>
      </c>
      <c r="B21" s="5">
        <v>753</v>
      </c>
      <c r="C21" s="5" t="s">
        <v>4</v>
      </c>
      <c r="D21" s="5" t="s">
        <v>4</v>
      </c>
    </row>
    <row r="22" spans="1:4" ht="30" x14ac:dyDescent="0.25">
      <c r="A22" s="3" t="s">
        <v>1170</v>
      </c>
      <c r="B22" s="7">
        <v>1264</v>
      </c>
      <c r="C22" s="5" t="s">
        <v>4</v>
      </c>
      <c r="D22" s="5" t="s">
        <v>4</v>
      </c>
    </row>
    <row r="23" spans="1:4" x14ac:dyDescent="0.25">
      <c r="A23" s="3" t="s">
        <v>1171</v>
      </c>
      <c r="B23" s="5">
        <v>58</v>
      </c>
      <c r="C23" s="5" t="s">
        <v>4</v>
      </c>
      <c r="D23" s="5" t="s">
        <v>4</v>
      </c>
    </row>
    <row r="24" spans="1:4" ht="30" x14ac:dyDescent="0.25">
      <c r="A24" s="3" t="s">
        <v>1172</v>
      </c>
      <c r="B24" s="5">
        <v>377</v>
      </c>
      <c r="C24" s="5">
        <v>159</v>
      </c>
      <c r="D24" s="5" t="s">
        <v>4</v>
      </c>
    </row>
    <row r="25" spans="1:4" x14ac:dyDescent="0.25">
      <c r="A25" s="3" t="s">
        <v>1173</v>
      </c>
      <c r="B25" s="7">
        <v>2247</v>
      </c>
      <c r="C25" s="5" t="s">
        <v>4</v>
      </c>
      <c r="D25" s="7">
        <v>2250</v>
      </c>
    </row>
    <row r="26" spans="1:4" x14ac:dyDescent="0.25">
      <c r="A26" s="3" t="s">
        <v>1174</v>
      </c>
      <c r="B26" s="7">
        <v>2845</v>
      </c>
      <c r="C26" s="5" t="s">
        <v>4</v>
      </c>
      <c r="D26" s="7">
        <v>2848</v>
      </c>
    </row>
    <row r="27" spans="1:4" x14ac:dyDescent="0.25">
      <c r="A27" s="3" t="s">
        <v>1175</v>
      </c>
      <c r="B27" s="7">
        <v>2249</v>
      </c>
      <c r="C27" s="7">
        <v>2544</v>
      </c>
      <c r="D27" s="5" t="s">
        <v>4</v>
      </c>
    </row>
    <row r="28" spans="1:4" x14ac:dyDescent="0.25">
      <c r="A28" s="3" t="s">
        <v>1137</v>
      </c>
      <c r="B28" s="5" t="s">
        <v>4</v>
      </c>
      <c r="C28" s="5" t="s">
        <v>4</v>
      </c>
      <c r="D28" s="5" t="s">
        <v>4</v>
      </c>
    </row>
    <row r="29" spans="1:4" ht="30" x14ac:dyDescent="0.25">
      <c r="A29" s="4" t="s">
        <v>1164</v>
      </c>
      <c r="B29" s="5" t="s">
        <v>4</v>
      </c>
      <c r="C29" s="5" t="s">
        <v>4</v>
      </c>
      <c r="D29" s="5" t="s">
        <v>4</v>
      </c>
    </row>
    <row r="30" spans="1:4" ht="30" x14ac:dyDescent="0.25">
      <c r="A30" s="3" t="s">
        <v>1165</v>
      </c>
      <c r="B30" s="7">
        <v>2516</v>
      </c>
      <c r="C30" s="5" t="s">
        <v>4</v>
      </c>
      <c r="D30" s="7">
        <v>2502</v>
      </c>
    </row>
    <row r="31" spans="1:4" ht="30" x14ac:dyDescent="0.25">
      <c r="A31" s="3" t="s">
        <v>1166</v>
      </c>
      <c r="B31" s="7">
        <v>2592</v>
      </c>
      <c r="C31" s="5" t="s">
        <v>4</v>
      </c>
      <c r="D31" s="7">
        <v>2574</v>
      </c>
    </row>
    <row r="32" spans="1:4" ht="30" x14ac:dyDescent="0.25">
      <c r="A32" s="3" t="s">
        <v>1167</v>
      </c>
      <c r="B32" s="7">
        <v>2509</v>
      </c>
      <c r="C32" s="7">
        <v>1293</v>
      </c>
      <c r="D32" s="5" t="s">
        <v>4</v>
      </c>
    </row>
    <row r="33" spans="1:4" ht="30" x14ac:dyDescent="0.25">
      <c r="A33" s="3" t="s">
        <v>1169</v>
      </c>
      <c r="B33" s="5">
        <v>36</v>
      </c>
      <c r="C33" s="5" t="s">
        <v>4</v>
      </c>
      <c r="D33" s="5">
        <v>36</v>
      </c>
    </row>
    <row r="34" spans="1:4" ht="30" x14ac:dyDescent="0.25">
      <c r="A34" s="3" t="s">
        <v>1170</v>
      </c>
      <c r="B34" s="5">
        <v>36</v>
      </c>
      <c r="C34" s="5" t="s">
        <v>4</v>
      </c>
      <c r="D34" s="5">
        <v>36</v>
      </c>
    </row>
    <row r="35" spans="1:4" x14ac:dyDescent="0.25">
      <c r="A35" s="3" t="s">
        <v>1171</v>
      </c>
      <c r="B35" s="5">
        <v>14</v>
      </c>
      <c r="C35" s="5" t="s">
        <v>4</v>
      </c>
      <c r="D35" s="5">
        <v>14</v>
      </c>
    </row>
    <row r="36" spans="1:4" ht="30" x14ac:dyDescent="0.25">
      <c r="A36" s="3" t="s">
        <v>1172</v>
      </c>
      <c r="B36" s="5">
        <v>36</v>
      </c>
      <c r="C36" s="7">
        <v>3109</v>
      </c>
      <c r="D36" s="5" t="s">
        <v>4</v>
      </c>
    </row>
    <row r="37" spans="1:4" x14ac:dyDescent="0.25">
      <c r="A37" s="3" t="s">
        <v>1173</v>
      </c>
      <c r="B37" s="7">
        <v>2552</v>
      </c>
      <c r="C37" s="5" t="s">
        <v>4</v>
      </c>
      <c r="D37" s="7">
        <v>2538</v>
      </c>
    </row>
    <row r="38" spans="1:4" x14ac:dyDescent="0.25">
      <c r="A38" s="3" t="s">
        <v>1174</v>
      </c>
      <c r="B38" s="7">
        <v>2628</v>
      </c>
      <c r="C38" s="5" t="s">
        <v>4</v>
      </c>
      <c r="D38" s="7">
        <v>2610</v>
      </c>
    </row>
    <row r="39" spans="1:4" x14ac:dyDescent="0.25">
      <c r="A39" s="3" t="s">
        <v>1175</v>
      </c>
      <c r="B39" s="7">
        <v>2545</v>
      </c>
      <c r="C39" s="7">
        <v>4402</v>
      </c>
      <c r="D39" s="5" t="s">
        <v>4</v>
      </c>
    </row>
    <row r="40" spans="1:4" x14ac:dyDescent="0.25">
      <c r="A40" s="3" t="s">
        <v>1138</v>
      </c>
      <c r="B40" s="5" t="s">
        <v>4</v>
      </c>
      <c r="C40" s="5" t="s">
        <v>4</v>
      </c>
      <c r="D40" s="5" t="s">
        <v>4</v>
      </c>
    </row>
    <row r="41" spans="1:4" ht="30" x14ac:dyDescent="0.25">
      <c r="A41" s="4" t="s">
        <v>1164</v>
      </c>
      <c r="B41" s="5" t="s">
        <v>4</v>
      </c>
      <c r="C41" s="5" t="s">
        <v>4</v>
      </c>
      <c r="D41" s="5" t="s">
        <v>4</v>
      </c>
    </row>
    <row r="42" spans="1:4" ht="30" x14ac:dyDescent="0.25">
      <c r="A42" s="3" t="s">
        <v>1166</v>
      </c>
      <c r="B42" s="5">
        <v>3</v>
      </c>
      <c r="C42" s="5" t="s">
        <v>4</v>
      </c>
      <c r="D42" s="5">
        <v>3</v>
      </c>
    </row>
    <row r="43" spans="1:4" ht="30" x14ac:dyDescent="0.25">
      <c r="A43" s="3" t="s">
        <v>1172</v>
      </c>
      <c r="B43" s="5" t="s">
        <v>4</v>
      </c>
      <c r="C43" s="5">
        <v>100</v>
      </c>
      <c r="D43" s="5" t="s">
        <v>4</v>
      </c>
    </row>
    <row r="44" spans="1:4" x14ac:dyDescent="0.25">
      <c r="A44" s="3" t="s">
        <v>1174</v>
      </c>
      <c r="B44" s="5">
        <v>3</v>
      </c>
      <c r="C44" s="5" t="s">
        <v>4</v>
      </c>
      <c r="D44" s="5">
        <v>3</v>
      </c>
    </row>
    <row r="45" spans="1:4" x14ac:dyDescent="0.25">
      <c r="A45" s="3" t="s">
        <v>1175</v>
      </c>
      <c r="B45" s="5" t="s">
        <v>4</v>
      </c>
      <c r="C45" s="5">
        <v>100</v>
      </c>
      <c r="D45" s="5" t="s">
        <v>4</v>
      </c>
    </row>
    <row r="46" spans="1:4" x14ac:dyDescent="0.25">
      <c r="A46" s="3" t="s">
        <v>1139</v>
      </c>
      <c r="B46" s="5" t="s">
        <v>4</v>
      </c>
      <c r="C46" s="5" t="s">
        <v>4</v>
      </c>
      <c r="D46" s="5" t="s">
        <v>4</v>
      </c>
    </row>
    <row r="47" spans="1:4" ht="30" x14ac:dyDescent="0.25">
      <c r="A47" s="4" t="s">
        <v>1164</v>
      </c>
      <c r="B47" s="5" t="s">
        <v>4</v>
      </c>
      <c r="C47" s="5" t="s">
        <v>4</v>
      </c>
      <c r="D47" s="5" t="s">
        <v>4</v>
      </c>
    </row>
    <row r="48" spans="1:4" ht="30" x14ac:dyDescent="0.25">
      <c r="A48" s="3" t="s">
        <v>1165</v>
      </c>
      <c r="B48" s="7">
        <v>1094</v>
      </c>
      <c r="C48" s="5" t="s">
        <v>4</v>
      </c>
      <c r="D48" s="5">
        <v>499</v>
      </c>
    </row>
    <row r="49" spans="1:4" ht="30" x14ac:dyDescent="0.25">
      <c r="A49" s="3" t="s">
        <v>1166</v>
      </c>
      <c r="B49" s="7">
        <v>1877</v>
      </c>
      <c r="C49" s="5" t="s">
        <v>4</v>
      </c>
      <c r="D49" s="7">
        <v>3355</v>
      </c>
    </row>
    <row r="50" spans="1:4" ht="30" x14ac:dyDescent="0.25">
      <c r="A50" s="3" t="s">
        <v>1167</v>
      </c>
      <c r="B50" s="5">
        <v>797</v>
      </c>
      <c r="C50" s="7">
        <v>1091</v>
      </c>
      <c r="D50" s="5" t="s">
        <v>4</v>
      </c>
    </row>
    <row r="51" spans="1:4" ht="30" x14ac:dyDescent="0.25">
      <c r="A51" s="3" t="s">
        <v>1169</v>
      </c>
      <c r="B51" s="7">
        <v>1312</v>
      </c>
      <c r="C51" s="5" t="s">
        <v>4</v>
      </c>
      <c r="D51" s="7">
        <v>2055</v>
      </c>
    </row>
    <row r="52" spans="1:4" ht="30" x14ac:dyDescent="0.25">
      <c r="A52" s="3" t="s">
        <v>1170</v>
      </c>
      <c r="B52" s="7">
        <v>4976</v>
      </c>
      <c r="C52" s="5" t="s">
        <v>4</v>
      </c>
      <c r="D52" s="7">
        <v>3386</v>
      </c>
    </row>
    <row r="53" spans="1:4" x14ac:dyDescent="0.25">
      <c r="A53" s="3" t="s">
        <v>1171</v>
      </c>
      <c r="B53" s="5">
        <v>276</v>
      </c>
      <c r="C53" s="5" t="s">
        <v>4</v>
      </c>
      <c r="D53" s="5">
        <v>361</v>
      </c>
    </row>
    <row r="54" spans="1:4" ht="30" x14ac:dyDescent="0.25">
      <c r="A54" s="3" t="s">
        <v>1172</v>
      </c>
      <c r="B54" s="7">
        <v>1684</v>
      </c>
      <c r="C54" s="7">
        <v>4326</v>
      </c>
      <c r="D54" s="5" t="s">
        <v>4</v>
      </c>
    </row>
    <row r="55" spans="1:4" x14ac:dyDescent="0.25">
      <c r="A55" s="3" t="s">
        <v>1173</v>
      </c>
      <c r="B55" s="7">
        <v>2406</v>
      </c>
      <c r="C55" s="5" t="s">
        <v>4</v>
      </c>
      <c r="D55" s="7">
        <v>2554</v>
      </c>
    </row>
    <row r="56" spans="1:4" x14ac:dyDescent="0.25">
      <c r="A56" s="3" t="s">
        <v>1174</v>
      </c>
      <c r="B56" s="7">
        <v>6853</v>
      </c>
      <c r="C56" s="5" t="s">
        <v>4</v>
      </c>
      <c r="D56" s="7">
        <v>6741</v>
      </c>
    </row>
    <row r="57" spans="1:4" x14ac:dyDescent="0.25">
      <c r="A57" s="3" t="s">
        <v>1175</v>
      </c>
      <c r="B57" s="7">
        <v>2481</v>
      </c>
      <c r="C57" s="7">
        <v>5417</v>
      </c>
      <c r="D57" s="5" t="s">
        <v>4</v>
      </c>
    </row>
    <row r="58" spans="1:4" x14ac:dyDescent="0.25">
      <c r="A58" s="3" t="s">
        <v>1140</v>
      </c>
      <c r="B58" s="5" t="s">
        <v>4</v>
      </c>
      <c r="C58" s="5" t="s">
        <v>4</v>
      </c>
      <c r="D58" s="5" t="s">
        <v>4</v>
      </c>
    </row>
    <row r="59" spans="1:4" ht="30" x14ac:dyDescent="0.25">
      <c r="A59" s="4" t="s">
        <v>1164</v>
      </c>
      <c r="B59" s="5" t="s">
        <v>4</v>
      </c>
      <c r="C59" s="5" t="s">
        <v>4</v>
      </c>
      <c r="D59" s="5" t="s">
        <v>4</v>
      </c>
    </row>
    <row r="60" spans="1:4" ht="30" x14ac:dyDescent="0.25">
      <c r="A60" s="3" t="s">
        <v>1167</v>
      </c>
      <c r="B60" s="5" t="s">
        <v>4</v>
      </c>
      <c r="C60" s="5">
        <v>27</v>
      </c>
      <c r="D60" s="5" t="s">
        <v>4</v>
      </c>
    </row>
    <row r="61" spans="1:4" x14ac:dyDescent="0.25">
      <c r="A61" s="3" t="s">
        <v>1175</v>
      </c>
      <c r="B61" s="5" t="s">
        <v>4</v>
      </c>
      <c r="C61" s="5">
        <v>27</v>
      </c>
      <c r="D61" s="5" t="s">
        <v>4</v>
      </c>
    </row>
    <row r="62" spans="1:4" x14ac:dyDescent="0.25">
      <c r="A62" s="3" t="s">
        <v>1141</v>
      </c>
      <c r="B62" s="5" t="s">
        <v>4</v>
      </c>
      <c r="C62" s="5" t="s">
        <v>4</v>
      </c>
      <c r="D62" s="5" t="s">
        <v>4</v>
      </c>
    </row>
    <row r="63" spans="1:4" ht="30" x14ac:dyDescent="0.25">
      <c r="A63" s="4" t="s">
        <v>1164</v>
      </c>
      <c r="B63" s="5" t="s">
        <v>4</v>
      </c>
      <c r="C63" s="5" t="s">
        <v>4</v>
      </c>
      <c r="D63" s="5" t="s">
        <v>4</v>
      </c>
    </row>
    <row r="64" spans="1:4" ht="30" x14ac:dyDescent="0.25">
      <c r="A64" s="3" t="s">
        <v>1165</v>
      </c>
      <c r="B64" s="5">
        <v>396</v>
      </c>
      <c r="C64" s="5" t="s">
        <v>4</v>
      </c>
      <c r="D64" s="5">
        <v>434</v>
      </c>
    </row>
    <row r="65" spans="1:4" ht="30" x14ac:dyDescent="0.25">
      <c r="A65" s="3" t="s">
        <v>1166</v>
      </c>
      <c r="B65" s="5">
        <v>407</v>
      </c>
      <c r="C65" s="5" t="s">
        <v>4</v>
      </c>
      <c r="D65" s="5">
        <v>442</v>
      </c>
    </row>
    <row r="66" spans="1:4" ht="30" x14ac:dyDescent="0.25">
      <c r="A66" s="3" t="s">
        <v>1167</v>
      </c>
      <c r="B66" s="5">
        <v>415</v>
      </c>
      <c r="C66" s="5">
        <v>64</v>
      </c>
      <c r="D66" s="5" t="s">
        <v>4</v>
      </c>
    </row>
    <row r="67" spans="1:4" ht="30" x14ac:dyDescent="0.25">
      <c r="A67" s="3" t="s">
        <v>1168</v>
      </c>
      <c r="B67" s="5">
        <v>1</v>
      </c>
      <c r="C67" s="5" t="s">
        <v>4</v>
      </c>
      <c r="D67" s="5" t="s">
        <v>4</v>
      </c>
    </row>
    <row r="68" spans="1:4" x14ac:dyDescent="0.25">
      <c r="A68" s="3" t="s">
        <v>1173</v>
      </c>
      <c r="B68" s="5">
        <v>396</v>
      </c>
      <c r="C68" s="5" t="s">
        <v>4</v>
      </c>
      <c r="D68" s="5">
        <v>434</v>
      </c>
    </row>
    <row r="69" spans="1:4" x14ac:dyDescent="0.25">
      <c r="A69" s="3" t="s">
        <v>1174</v>
      </c>
      <c r="B69" s="5">
        <v>407</v>
      </c>
      <c r="C69" s="5" t="s">
        <v>4</v>
      </c>
      <c r="D69" s="5">
        <v>442</v>
      </c>
    </row>
    <row r="70" spans="1:4" x14ac:dyDescent="0.25">
      <c r="A70" s="3" t="s">
        <v>1175</v>
      </c>
      <c r="B70" s="5">
        <v>415</v>
      </c>
      <c r="C70" s="5">
        <v>64</v>
      </c>
      <c r="D70" s="5" t="s">
        <v>4</v>
      </c>
    </row>
    <row r="71" spans="1:4" x14ac:dyDescent="0.25">
      <c r="A71" s="3" t="s">
        <v>1176</v>
      </c>
      <c r="B71" s="5">
        <v>1</v>
      </c>
      <c r="C71" s="5" t="s">
        <v>4</v>
      </c>
      <c r="D71" s="5" t="s">
        <v>4</v>
      </c>
    </row>
    <row r="72" spans="1:4" x14ac:dyDescent="0.25">
      <c r="A72" s="3" t="s">
        <v>1142</v>
      </c>
      <c r="B72" s="5" t="s">
        <v>4</v>
      </c>
      <c r="C72" s="5" t="s">
        <v>4</v>
      </c>
      <c r="D72" s="5" t="s">
        <v>4</v>
      </c>
    </row>
    <row r="73" spans="1:4" ht="30" x14ac:dyDescent="0.25">
      <c r="A73" s="4" t="s">
        <v>1164</v>
      </c>
      <c r="B73" s="5" t="s">
        <v>4</v>
      </c>
      <c r="C73" s="5" t="s">
        <v>4</v>
      </c>
      <c r="D73" s="5" t="s">
        <v>4</v>
      </c>
    </row>
    <row r="74" spans="1:4" ht="30" x14ac:dyDescent="0.25">
      <c r="A74" s="3" t="s">
        <v>1165</v>
      </c>
      <c r="B74" s="5">
        <v>16</v>
      </c>
      <c r="C74" s="5" t="s">
        <v>4</v>
      </c>
      <c r="D74" s="5">
        <v>78</v>
      </c>
    </row>
    <row r="75" spans="1:4" ht="30" x14ac:dyDescent="0.25">
      <c r="A75" s="3" t="s">
        <v>1166</v>
      </c>
      <c r="B75" s="5">
        <v>16</v>
      </c>
      <c r="C75" s="5" t="s">
        <v>4</v>
      </c>
      <c r="D75" s="5">
        <v>78</v>
      </c>
    </row>
    <row r="76" spans="1:4" ht="30" x14ac:dyDescent="0.25">
      <c r="A76" s="3" t="s">
        <v>1167</v>
      </c>
      <c r="B76" s="5">
        <v>47</v>
      </c>
      <c r="C76" s="5">
        <v>146</v>
      </c>
      <c r="D76" s="5" t="s">
        <v>4</v>
      </c>
    </row>
    <row r="77" spans="1:4" ht="30" x14ac:dyDescent="0.25">
      <c r="A77" s="3" t="s">
        <v>1169</v>
      </c>
      <c r="B77" s="5">
        <v>137</v>
      </c>
      <c r="C77" s="5" t="s">
        <v>4</v>
      </c>
      <c r="D77" s="5">
        <v>4</v>
      </c>
    </row>
    <row r="78" spans="1:4" ht="30" x14ac:dyDescent="0.25">
      <c r="A78" s="3" t="s">
        <v>1170</v>
      </c>
      <c r="B78" s="5">
        <v>137</v>
      </c>
      <c r="C78" s="5" t="s">
        <v>4</v>
      </c>
      <c r="D78" s="5">
        <v>4</v>
      </c>
    </row>
    <row r="79" spans="1:4" x14ac:dyDescent="0.25">
      <c r="A79" s="3" t="s">
        <v>1171</v>
      </c>
      <c r="B79" s="5">
        <v>53</v>
      </c>
      <c r="C79" s="5" t="s">
        <v>4</v>
      </c>
      <c r="D79" s="5">
        <v>4</v>
      </c>
    </row>
    <row r="80" spans="1:4" ht="30" x14ac:dyDescent="0.25">
      <c r="A80" s="3" t="s">
        <v>1172</v>
      </c>
      <c r="B80" s="5">
        <v>71</v>
      </c>
      <c r="C80" s="5" t="s">
        <v>4</v>
      </c>
      <c r="D80" s="5" t="s">
        <v>4</v>
      </c>
    </row>
    <row r="81" spans="1:4" x14ac:dyDescent="0.25">
      <c r="A81" s="3" t="s">
        <v>1173</v>
      </c>
      <c r="B81" s="5">
        <v>153</v>
      </c>
      <c r="C81" s="5" t="s">
        <v>4</v>
      </c>
      <c r="D81" s="5">
        <v>82</v>
      </c>
    </row>
    <row r="82" spans="1:4" x14ac:dyDescent="0.25">
      <c r="A82" s="3" t="s">
        <v>1174</v>
      </c>
      <c r="B82" s="5">
        <v>153</v>
      </c>
      <c r="C82" s="5" t="s">
        <v>4</v>
      </c>
      <c r="D82" s="5">
        <v>82</v>
      </c>
    </row>
    <row r="83" spans="1:4" x14ac:dyDescent="0.25">
      <c r="A83" s="3" t="s">
        <v>1175</v>
      </c>
      <c r="B83" s="9">
        <v>118</v>
      </c>
      <c r="C83" s="9">
        <v>146</v>
      </c>
      <c r="D83"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0</v>
      </c>
      <c r="B2" s="1" t="s">
        <v>2</v>
      </c>
      <c r="C2" s="1" t="s">
        <v>84</v>
      </c>
    </row>
    <row r="3" spans="1:3" x14ac:dyDescent="0.25">
      <c r="A3" s="4" t="s">
        <v>85</v>
      </c>
      <c r="B3" s="5" t="s">
        <v>4</v>
      </c>
      <c r="C3" s="5" t="s">
        <v>4</v>
      </c>
    </row>
    <row r="4" spans="1:3" x14ac:dyDescent="0.25">
      <c r="A4" s="3" t="s">
        <v>86</v>
      </c>
      <c r="B4" s="9">
        <v>4805</v>
      </c>
      <c r="C4" s="9">
        <v>4824</v>
      </c>
    </row>
    <row r="5" spans="1:3" ht="30" x14ac:dyDescent="0.25">
      <c r="A5" s="3" t="s">
        <v>87</v>
      </c>
      <c r="B5" s="5">
        <v>710</v>
      </c>
      <c r="C5" s="5">
        <v>681</v>
      </c>
    </row>
    <row r="6" spans="1:3" ht="30" x14ac:dyDescent="0.25">
      <c r="A6" s="3" t="s">
        <v>88</v>
      </c>
      <c r="B6" s="5">
        <v>276</v>
      </c>
      <c r="C6" s="5">
        <v>257</v>
      </c>
    </row>
    <row r="7" spans="1:3" x14ac:dyDescent="0.25">
      <c r="A7" s="3" t="s">
        <v>89</v>
      </c>
      <c r="B7" s="5">
        <v>11</v>
      </c>
      <c r="C7" s="5">
        <v>12</v>
      </c>
    </row>
    <row r="8" spans="1:3" x14ac:dyDescent="0.25">
      <c r="A8" s="3" t="s">
        <v>90</v>
      </c>
      <c r="B8" s="7">
        <v>5802</v>
      </c>
      <c r="C8" s="7">
        <v>5774</v>
      </c>
    </row>
    <row r="9" spans="1:3" x14ac:dyDescent="0.25">
      <c r="A9" s="4" t="s">
        <v>91</v>
      </c>
      <c r="B9" s="5" t="s">
        <v>4</v>
      </c>
      <c r="C9" s="5" t="s">
        <v>4</v>
      </c>
    </row>
    <row r="10" spans="1:3" ht="30" x14ac:dyDescent="0.25">
      <c r="A10" s="3" t="s">
        <v>92</v>
      </c>
      <c r="B10" s="5">
        <v>155</v>
      </c>
      <c r="C10" s="5">
        <v>194</v>
      </c>
    </row>
    <row r="11" spans="1:3" x14ac:dyDescent="0.25">
      <c r="A11" s="3" t="s">
        <v>93</v>
      </c>
      <c r="B11" s="5">
        <v>223</v>
      </c>
      <c r="C11" s="5">
        <v>291</v>
      </c>
    </row>
    <row r="12" spans="1:3" x14ac:dyDescent="0.25">
      <c r="A12" s="3" t="s">
        <v>94</v>
      </c>
      <c r="B12" s="5">
        <v>146</v>
      </c>
      <c r="C12" s="5">
        <v>206</v>
      </c>
    </row>
    <row r="13" spans="1:3" x14ac:dyDescent="0.25">
      <c r="A13" s="3" t="s">
        <v>95</v>
      </c>
      <c r="B13" s="5">
        <v>10</v>
      </c>
      <c r="C13" s="5">
        <v>14</v>
      </c>
    </row>
    <row r="14" spans="1:3" ht="30" x14ac:dyDescent="0.25">
      <c r="A14" s="3" t="s">
        <v>96</v>
      </c>
      <c r="B14" s="5">
        <v>73</v>
      </c>
      <c r="C14" s="5">
        <v>76</v>
      </c>
    </row>
    <row r="15" spans="1:3" x14ac:dyDescent="0.25">
      <c r="A15" s="3" t="s">
        <v>97</v>
      </c>
      <c r="B15" s="5">
        <v>18</v>
      </c>
      <c r="C15" s="5">
        <v>19</v>
      </c>
    </row>
    <row r="16" spans="1:3" x14ac:dyDescent="0.25">
      <c r="A16" s="3" t="s">
        <v>98</v>
      </c>
      <c r="B16" s="5">
        <v>625</v>
      </c>
      <c r="C16" s="5">
        <v>800</v>
      </c>
    </row>
    <row r="17" spans="1:3" x14ac:dyDescent="0.25">
      <c r="A17" s="3" t="s">
        <v>99</v>
      </c>
      <c r="B17" s="7">
        <v>5177</v>
      </c>
      <c r="C17" s="7">
        <v>4974</v>
      </c>
    </row>
    <row r="18" spans="1:3" x14ac:dyDescent="0.25">
      <c r="A18" s="3" t="s">
        <v>100</v>
      </c>
      <c r="B18" s="5">
        <v>375</v>
      </c>
      <c r="C18" s="5">
        <v>180</v>
      </c>
    </row>
    <row r="19" spans="1:3" ht="30" x14ac:dyDescent="0.25">
      <c r="A19" s="3" t="s">
        <v>101</v>
      </c>
      <c r="B19" s="7">
        <v>4802</v>
      </c>
      <c r="C19" s="7">
        <v>4794</v>
      </c>
    </row>
    <row r="20" spans="1:3" x14ac:dyDescent="0.25">
      <c r="A20" s="4" t="s">
        <v>102</v>
      </c>
      <c r="B20" s="5" t="s">
        <v>4</v>
      </c>
      <c r="C20" s="5" t="s">
        <v>4</v>
      </c>
    </row>
    <row r="21" spans="1:3" x14ac:dyDescent="0.25">
      <c r="A21" s="3" t="s">
        <v>103</v>
      </c>
      <c r="B21" s="5">
        <v>330</v>
      </c>
      <c r="C21" s="5">
        <v>345</v>
      </c>
    </row>
    <row r="22" spans="1:3" x14ac:dyDescent="0.25">
      <c r="A22" s="3" t="s">
        <v>104</v>
      </c>
      <c r="B22" s="5">
        <v>311</v>
      </c>
      <c r="C22" s="5">
        <v>291</v>
      </c>
    </row>
    <row r="23" spans="1:3" ht="30" x14ac:dyDescent="0.25">
      <c r="A23" s="3" t="s">
        <v>105</v>
      </c>
      <c r="B23" s="5">
        <v>58</v>
      </c>
      <c r="C23" s="5">
        <v>58</v>
      </c>
    </row>
    <row r="24" spans="1:3" ht="30" x14ac:dyDescent="0.25">
      <c r="A24" s="3" t="s">
        <v>106</v>
      </c>
      <c r="B24" s="5">
        <v>235</v>
      </c>
      <c r="C24" s="5">
        <v>59</v>
      </c>
    </row>
    <row r="25" spans="1:3" x14ac:dyDescent="0.25">
      <c r="A25" s="3" t="s">
        <v>107</v>
      </c>
      <c r="B25" s="5" t="s">
        <v>4</v>
      </c>
      <c r="C25" s="5">
        <v>147</v>
      </c>
    </row>
    <row r="26" spans="1:3" x14ac:dyDescent="0.25">
      <c r="A26" s="3" t="s">
        <v>108</v>
      </c>
      <c r="B26" s="5">
        <v>285</v>
      </c>
      <c r="C26" s="5">
        <v>299</v>
      </c>
    </row>
    <row r="27" spans="1:3" x14ac:dyDescent="0.25">
      <c r="A27" s="3" t="s">
        <v>109</v>
      </c>
      <c r="B27" s="7">
        <v>1219</v>
      </c>
      <c r="C27" s="7">
        <v>1199</v>
      </c>
    </row>
    <row r="28" spans="1:3" x14ac:dyDescent="0.25">
      <c r="A28" s="4" t="s">
        <v>110</v>
      </c>
      <c r="B28" s="5" t="s">
        <v>4</v>
      </c>
      <c r="C28" s="5" t="s">
        <v>4</v>
      </c>
    </row>
    <row r="29" spans="1:3" x14ac:dyDescent="0.25">
      <c r="A29" s="3" t="s">
        <v>111</v>
      </c>
      <c r="B29" s="7">
        <v>2503</v>
      </c>
      <c r="C29" s="7">
        <v>2364</v>
      </c>
    </row>
    <row r="30" spans="1:3" x14ac:dyDescent="0.25">
      <c r="A30" s="3" t="s">
        <v>112</v>
      </c>
      <c r="B30" s="5">
        <v>331</v>
      </c>
      <c r="C30" s="5">
        <v>284</v>
      </c>
    </row>
    <row r="31" spans="1:3" x14ac:dyDescent="0.25">
      <c r="A31" s="3" t="s">
        <v>113</v>
      </c>
      <c r="B31" s="5">
        <v>619</v>
      </c>
      <c r="C31" s="5">
        <v>519</v>
      </c>
    </row>
    <row r="32" spans="1:3" x14ac:dyDescent="0.25">
      <c r="A32" s="3" t="s">
        <v>114</v>
      </c>
      <c r="B32" s="5">
        <v>318</v>
      </c>
      <c r="C32" s="5">
        <v>317</v>
      </c>
    </row>
    <row r="33" spans="1:3" x14ac:dyDescent="0.25">
      <c r="A33" s="3" t="s">
        <v>115</v>
      </c>
      <c r="B33" s="5">
        <v>155</v>
      </c>
      <c r="C33" s="5">
        <v>160</v>
      </c>
    </row>
    <row r="34" spans="1:3" x14ac:dyDescent="0.25">
      <c r="A34" s="3" t="s">
        <v>116</v>
      </c>
      <c r="B34" s="5">
        <v>39</v>
      </c>
      <c r="C34" s="5">
        <v>41</v>
      </c>
    </row>
    <row r="35" spans="1:3" x14ac:dyDescent="0.25">
      <c r="A35" s="3" t="s">
        <v>117</v>
      </c>
      <c r="B35" s="5">
        <v>112</v>
      </c>
      <c r="C35" s="5">
        <v>105</v>
      </c>
    </row>
    <row r="36" spans="1:3" x14ac:dyDescent="0.25">
      <c r="A36" s="3" t="s">
        <v>118</v>
      </c>
      <c r="B36" s="5">
        <v>150</v>
      </c>
      <c r="C36" s="5">
        <v>154</v>
      </c>
    </row>
    <row r="37" spans="1:3" x14ac:dyDescent="0.25">
      <c r="A37" s="3" t="s">
        <v>119</v>
      </c>
      <c r="B37" s="5">
        <v>57</v>
      </c>
      <c r="C37" s="5">
        <v>58</v>
      </c>
    </row>
    <row r="38" spans="1:3" x14ac:dyDescent="0.25">
      <c r="A38" s="3" t="s">
        <v>120</v>
      </c>
      <c r="B38" s="5">
        <v>20</v>
      </c>
      <c r="C38" s="5">
        <v>21</v>
      </c>
    </row>
    <row r="39" spans="1:3" x14ac:dyDescent="0.25">
      <c r="A39" s="3" t="s">
        <v>121</v>
      </c>
      <c r="B39" s="5">
        <v>6</v>
      </c>
      <c r="C39" s="5">
        <v>10</v>
      </c>
    </row>
    <row r="40" spans="1:3" x14ac:dyDescent="0.25">
      <c r="A40" s="3" t="s">
        <v>122</v>
      </c>
      <c r="B40" s="5">
        <v>384</v>
      </c>
      <c r="C40" s="5">
        <v>355</v>
      </c>
    </row>
    <row r="41" spans="1:3" x14ac:dyDescent="0.25">
      <c r="A41" s="3" t="s">
        <v>123</v>
      </c>
      <c r="B41" s="7">
        <v>4694</v>
      </c>
      <c r="C41" s="7">
        <v>4388</v>
      </c>
    </row>
    <row r="42" spans="1:3" x14ac:dyDescent="0.25">
      <c r="A42" s="3" t="s">
        <v>124</v>
      </c>
      <c r="B42" s="7">
        <v>1327</v>
      </c>
      <c r="C42" s="7">
        <v>1605</v>
      </c>
    </row>
    <row r="43" spans="1:3" x14ac:dyDescent="0.25">
      <c r="A43" s="3" t="s">
        <v>125</v>
      </c>
      <c r="B43" s="5">
        <v>323</v>
      </c>
      <c r="C43" s="5">
        <v>430</v>
      </c>
    </row>
    <row r="44" spans="1:3" x14ac:dyDescent="0.25">
      <c r="A44" s="3" t="s">
        <v>126</v>
      </c>
      <c r="B44" s="7">
        <v>1004</v>
      </c>
      <c r="C44" s="7">
        <v>1175</v>
      </c>
    </row>
    <row r="45" spans="1:3" ht="30" x14ac:dyDescent="0.25">
      <c r="A45" s="3" t="s">
        <v>127</v>
      </c>
      <c r="B45" s="5">
        <v>37</v>
      </c>
      <c r="C45" s="5">
        <v>37</v>
      </c>
    </row>
    <row r="46" spans="1:3" ht="30" x14ac:dyDescent="0.25">
      <c r="A46" s="3" t="s">
        <v>128</v>
      </c>
      <c r="B46" s="9">
        <v>967</v>
      </c>
      <c r="C46" s="9">
        <v>1138</v>
      </c>
    </row>
    <row r="47" spans="1:3" x14ac:dyDescent="0.25">
      <c r="A47" s="4" t="s">
        <v>129</v>
      </c>
      <c r="B47" s="5" t="s">
        <v>4</v>
      </c>
      <c r="C47" s="5" t="s">
        <v>4</v>
      </c>
    </row>
    <row r="48" spans="1:3" x14ac:dyDescent="0.25">
      <c r="A48" s="3" t="s">
        <v>130</v>
      </c>
      <c r="B48" s="10">
        <v>0.35</v>
      </c>
      <c r="C48" s="10">
        <v>0.42</v>
      </c>
    </row>
    <row r="49" spans="1:3" x14ac:dyDescent="0.25">
      <c r="A49" s="3" t="s">
        <v>131</v>
      </c>
      <c r="B49" s="10">
        <v>0.35</v>
      </c>
      <c r="C49" s="10">
        <v>0.41</v>
      </c>
    </row>
    <row r="50" spans="1:3" x14ac:dyDescent="0.25">
      <c r="A50" s="3" t="s">
        <v>132</v>
      </c>
      <c r="B50" s="10">
        <v>7.0000000000000007E-2</v>
      </c>
      <c r="C50" s="10">
        <v>7.0000000000000007E-2</v>
      </c>
    </row>
    <row r="51" spans="1:3" ht="30" x14ac:dyDescent="0.25">
      <c r="A51" s="4" t="s">
        <v>133</v>
      </c>
      <c r="B51" s="5" t="s">
        <v>4</v>
      </c>
      <c r="C51" s="5" t="s">
        <v>4</v>
      </c>
    </row>
    <row r="52" spans="1:3" x14ac:dyDescent="0.25">
      <c r="A52" s="3" t="s">
        <v>130</v>
      </c>
      <c r="B52" s="7">
        <v>2758135</v>
      </c>
      <c r="C52" s="7">
        <v>2725111</v>
      </c>
    </row>
    <row r="53" spans="1:3" x14ac:dyDescent="0.25">
      <c r="A53" s="3" t="s">
        <v>131</v>
      </c>
      <c r="B53" s="7">
        <v>2802362</v>
      </c>
      <c r="C53" s="7">
        <v>27617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7</v>
      </c>
      <c r="B1" s="8" t="s">
        <v>2</v>
      </c>
      <c r="C1" s="8" t="s">
        <v>25</v>
      </c>
    </row>
    <row r="2" spans="1:3" ht="30" x14ac:dyDescent="0.25">
      <c r="A2" s="1" t="s">
        <v>24</v>
      </c>
      <c r="B2" s="8"/>
      <c r="C2" s="8"/>
    </row>
    <row r="3" spans="1:3" ht="30" x14ac:dyDescent="0.25">
      <c r="A3" s="4" t="s">
        <v>1178</v>
      </c>
      <c r="B3" s="5" t="s">
        <v>4</v>
      </c>
      <c r="C3" s="5" t="s">
        <v>4</v>
      </c>
    </row>
    <row r="4" spans="1:3" x14ac:dyDescent="0.25">
      <c r="A4" s="3" t="s">
        <v>1179</v>
      </c>
      <c r="B4" s="9">
        <v>430171</v>
      </c>
      <c r="C4" s="9">
        <v>415354</v>
      </c>
    </row>
    <row r="5" spans="1:3" x14ac:dyDescent="0.25">
      <c r="A5" s="3" t="s">
        <v>1180</v>
      </c>
      <c r="B5" s="5" t="s">
        <v>4</v>
      </c>
      <c r="C5" s="5" t="s">
        <v>4</v>
      </c>
    </row>
    <row r="6" spans="1:3" ht="30" x14ac:dyDescent="0.25">
      <c r="A6" s="4" t="s">
        <v>1178</v>
      </c>
      <c r="B6" s="5" t="s">
        <v>4</v>
      </c>
      <c r="C6" s="5" t="s">
        <v>4</v>
      </c>
    </row>
    <row r="7" spans="1:3" x14ac:dyDescent="0.25">
      <c r="A7" s="3" t="s">
        <v>1179</v>
      </c>
      <c r="B7" s="7">
        <v>411678</v>
      </c>
      <c r="C7" s="7">
        <v>399239</v>
      </c>
    </row>
    <row r="8" spans="1:3" x14ac:dyDescent="0.25">
      <c r="A8" s="3" t="s">
        <v>1181</v>
      </c>
      <c r="B8" s="5" t="s">
        <v>4</v>
      </c>
      <c r="C8" s="5" t="s">
        <v>4</v>
      </c>
    </row>
    <row r="9" spans="1:3" ht="30" x14ac:dyDescent="0.25">
      <c r="A9" s="4" t="s">
        <v>1178</v>
      </c>
      <c r="B9" s="5" t="s">
        <v>4</v>
      </c>
      <c r="C9" s="5" t="s">
        <v>4</v>
      </c>
    </row>
    <row r="10" spans="1:3" x14ac:dyDescent="0.25">
      <c r="A10" s="3" t="s">
        <v>1179</v>
      </c>
      <c r="B10" s="7">
        <v>3703</v>
      </c>
      <c r="C10" s="7">
        <v>5447</v>
      </c>
    </row>
    <row r="11" spans="1:3" x14ac:dyDescent="0.25">
      <c r="A11" s="3" t="s">
        <v>1182</v>
      </c>
      <c r="B11" s="5" t="s">
        <v>4</v>
      </c>
      <c r="C11" s="5" t="s">
        <v>4</v>
      </c>
    </row>
    <row r="12" spans="1:3" ht="30" x14ac:dyDescent="0.25">
      <c r="A12" s="4" t="s">
        <v>1178</v>
      </c>
      <c r="B12" s="5" t="s">
        <v>4</v>
      </c>
      <c r="C12" s="5" t="s">
        <v>4</v>
      </c>
    </row>
    <row r="13" spans="1:3" x14ac:dyDescent="0.25">
      <c r="A13" s="3" t="s">
        <v>1179</v>
      </c>
      <c r="B13" s="7">
        <v>14090</v>
      </c>
      <c r="C13" s="7">
        <v>9968</v>
      </c>
    </row>
    <row r="14" spans="1:3" x14ac:dyDescent="0.25">
      <c r="A14" s="3" t="s">
        <v>1183</v>
      </c>
      <c r="B14" s="5" t="s">
        <v>4</v>
      </c>
      <c r="C14" s="5" t="s">
        <v>4</v>
      </c>
    </row>
    <row r="15" spans="1:3" ht="30" x14ac:dyDescent="0.25">
      <c r="A15" s="4" t="s">
        <v>1178</v>
      </c>
      <c r="B15" s="5" t="s">
        <v>4</v>
      </c>
      <c r="C15" s="5" t="s">
        <v>4</v>
      </c>
    </row>
    <row r="16" spans="1:3" x14ac:dyDescent="0.25">
      <c r="A16" s="3" t="s">
        <v>1179</v>
      </c>
      <c r="B16" s="5">
        <v>700</v>
      </c>
      <c r="C16" s="5">
        <v>700</v>
      </c>
    </row>
    <row r="17" spans="1:3" x14ac:dyDescent="0.25">
      <c r="A17" s="3" t="s">
        <v>1136</v>
      </c>
      <c r="B17" s="5" t="s">
        <v>4</v>
      </c>
      <c r="C17" s="5" t="s">
        <v>4</v>
      </c>
    </row>
    <row r="18" spans="1:3" ht="30" x14ac:dyDescent="0.25">
      <c r="A18" s="4" t="s">
        <v>1178</v>
      </c>
      <c r="B18" s="5" t="s">
        <v>4</v>
      </c>
      <c r="C18" s="5" t="s">
        <v>4</v>
      </c>
    </row>
    <row r="19" spans="1:3" x14ac:dyDescent="0.25">
      <c r="A19" s="3" t="s">
        <v>1179</v>
      </c>
      <c r="B19" s="7">
        <v>25095</v>
      </c>
      <c r="C19" s="7">
        <v>24677</v>
      </c>
    </row>
    <row r="20" spans="1:3" ht="30" x14ac:dyDescent="0.25">
      <c r="A20" s="3" t="s">
        <v>1184</v>
      </c>
      <c r="B20" s="5" t="s">
        <v>4</v>
      </c>
      <c r="C20" s="5" t="s">
        <v>4</v>
      </c>
    </row>
    <row r="21" spans="1:3" ht="30" x14ac:dyDescent="0.25">
      <c r="A21" s="4" t="s">
        <v>1178</v>
      </c>
      <c r="B21" s="5" t="s">
        <v>4</v>
      </c>
      <c r="C21" s="5" t="s">
        <v>4</v>
      </c>
    </row>
    <row r="22" spans="1:3" x14ac:dyDescent="0.25">
      <c r="A22" s="3" t="s">
        <v>1179</v>
      </c>
      <c r="B22" s="7">
        <v>22565</v>
      </c>
      <c r="C22" s="7">
        <v>22142</v>
      </c>
    </row>
    <row r="23" spans="1:3" ht="30" x14ac:dyDescent="0.25">
      <c r="A23" s="3" t="s">
        <v>1185</v>
      </c>
      <c r="B23" s="5" t="s">
        <v>4</v>
      </c>
      <c r="C23" s="5" t="s">
        <v>4</v>
      </c>
    </row>
    <row r="24" spans="1:3" ht="30" x14ac:dyDescent="0.25">
      <c r="A24" s="4" t="s">
        <v>1178</v>
      </c>
      <c r="B24" s="5" t="s">
        <v>4</v>
      </c>
      <c r="C24" s="5" t="s">
        <v>4</v>
      </c>
    </row>
    <row r="25" spans="1:3" x14ac:dyDescent="0.25">
      <c r="A25" s="3" t="s">
        <v>1179</v>
      </c>
      <c r="B25" s="7">
        <v>2530</v>
      </c>
      <c r="C25" s="7">
        <v>2535</v>
      </c>
    </row>
    <row r="26" spans="1:3" x14ac:dyDescent="0.25">
      <c r="A26" s="3" t="s">
        <v>1137</v>
      </c>
      <c r="B26" s="5" t="s">
        <v>4</v>
      </c>
      <c r="C26" s="5" t="s">
        <v>4</v>
      </c>
    </row>
    <row r="27" spans="1:3" ht="30" x14ac:dyDescent="0.25">
      <c r="A27" s="4" t="s">
        <v>1178</v>
      </c>
      <c r="B27" s="5" t="s">
        <v>4</v>
      </c>
      <c r="C27" s="5" t="s">
        <v>4</v>
      </c>
    </row>
    <row r="28" spans="1:3" x14ac:dyDescent="0.25">
      <c r="A28" s="3" t="s">
        <v>1179</v>
      </c>
      <c r="B28" s="7">
        <v>250476</v>
      </c>
      <c r="C28" s="7">
        <v>234599</v>
      </c>
    </row>
    <row r="29" spans="1:3" ht="30" x14ac:dyDescent="0.25">
      <c r="A29" s="3" t="s">
        <v>1186</v>
      </c>
      <c r="B29" s="5" t="s">
        <v>4</v>
      </c>
      <c r="C29" s="5" t="s">
        <v>4</v>
      </c>
    </row>
    <row r="30" spans="1:3" ht="30" x14ac:dyDescent="0.25">
      <c r="A30" s="4" t="s">
        <v>1178</v>
      </c>
      <c r="B30" s="5" t="s">
        <v>4</v>
      </c>
      <c r="C30" s="5" t="s">
        <v>4</v>
      </c>
    </row>
    <row r="31" spans="1:3" x14ac:dyDescent="0.25">
      <c r="A31" s="3" t="s">
        <v>1179</v>
      </c>
      <c r="B31" s="7">
        <v>241278</v>
      </c>
      <c r="C31" s="7">
        <v>224868</v>
      </c>
    </row>
    <row r="32" spans="1:3" ht="30" x14ac:dyDescent="0.25">
      <c r="A32" s="3" t="s">
        <v>1187</v>
      </c>
      <c r="B32" s="5" t="s">
        <v>4</v>
      </c>
      <c r="C32" s="5" t="s">
        <v>4</v>
      </c>
    </row>
    <row r="33" spans="1:3" ht="30" x14ac:dyDescent="0.25">
      <c r="A33" s="4" t="s">
        <v>1178</v>
      </c>
      <c r="B33" s="5" t="s">
        <v>4</v>
      </c>
      <c r="C33" s="5" t="s">
        <v>4</v>
      </c>
    </row>
    <row r="34" spans="1:3" x14ac:dyDescent="0.25">
      <c r="A34" s="3" t="s">
        <v>1179</v>
      </c>
      <c r="B34" s="7">
        <v>3131</v>
      </c>
      <c r="C34" s="7">
        <v>5028</v>
      </c>
    </row>
    <row r="35" spans="1:3" ht="30" x14ac:dyDescent="0.25">
      <c r="A35" s="3" t="s">
        <v>1188</v>
      </c>
      <c r="B35" s="5" t="s">
        <v>4</v>
      </c>
      <c r="C35" s="5" t="s">
        <v>4</v>
      </c>
    </row>
    <row r="36" spans="1:3" ht="30" x14ac:dyDescent="0.25">
      <c r="A36" s="4" t="s">
        <v>1178</v>
      </c>
      <c r="B36" s="5" t="s">
        <v>4</v>
      </c>
      <c r="C36" s="5" t="s">
        <v>4</v>
      </c>
    </row>
    <row r="37" spans="1:3" x14ac:dyDescent="0.25">
      <c r="A37" s="3" t="s">
        <v>1179</v>
      </c>
      <c r="B37" s="7">
        <v>6067</v>
      </c>
      <c r="C37" s="7">
        <v>4703</v>
      </c>
    </row>
    <row r="38" spans="1:3" x14ac:dyDescent="0.25">
      <c r="A38" s="3" t="s">
        <v>1138</v>
      </c>
      <c r="B38" s="5" t="s">
        <v>4</v>
      </c>
      <c r="C38" s="5" t="s">
        <v>4</v>
      </c>
    </row>
    <row r="39" spans="1:3" ht="30" x14ac:dyDescent="0.25">
      <c r="A39" s="4" t="s">
        <v>1178</v>
      </c>
      <c r="B39" s="5" t="s">
        <v>4</v>
      </c>
      <c r="C39" s="5" t="s">
        <v>4</v>
      </c>
    </row>
    <row r="40" spans="1:3" x14ac:dyDescent="0.25">
      <c r="A40" s="3" t="s">
        <v>1179</v>
      </c>
      <c r="B40" s="7">
        <v>90234</v>
      </c>
      <c r="C40" s="7">
        <v>89279</v>
      </c>
    </row>
    <row r="41" spans="1:3" ht="30" x14ac:dyDescent="0.25">
      <c r="A41" s="3" t="s">
        <v>1189</v>
      </c>
      <c r="B41" s="5" t="s">
        <v>4</v>
      </c>
      <c r="C41" s="5" t="s">
        <v>4</v>
      </c>
    </row>
    <row r="42" spans="1:3" ht="30" x14ac:dyDescent="0.25">
      <c r="A42" s="4" t="s">
        <v>1178</v>
      </c>
      <c r="B42" s="5" t="s">
        <v>4</v>
      </c>
      <c r="C42" s="5" t="s">
        <v>4</v>
      </c>
    </row>
    <row r="43" spans="1:3" x14ac:dyDescent="0.25">
      <c r="A43" s="3" t="s">
        <v>1179</v>
      </c>
      <c r="B43" s="7">
        <v>87644</v>
      </c>
      <c r="C43" s="7">
        <v>88657</v>
      </c>
    </row>
    <row r="44" spans="1:3" ht="30" x14ac:dyDescent="0.25">
      <c r="A44" s="3" t="s">
        <v>1190</v>
      </c>
      <c r="B44" s="5" t="s">
        <v>4</v>
      </c>
      <c r="C44" s="5" t="s">
        <v>4</v>
      </c>
    </row>
    <row r="45" spans="1:3" ht="30" x14ac:dyDescent="0.25">
      <c r="A45" s="4" t="s">
        <v>1178</v>
      </c>
      <c r="B45" s="5" t="s">
        <v>4</v>
      </c>
      <c r="C45" s="5" t="s">
        <v>4</v>
      </c>
    </row>
    <row r="46" spans="1:3" x14ac:dyDescent="0.25">
      <c r="A46" s="3" t="s">
        <v>1179</v>
      </c>
      <c r="B46" s="5">
        <v>572</v>
      </c>
      <c r="C46" s="5">
        <v>419</v>
      </c>
    </row>
    <row r="47" spans="1:3" ht="30" x14ac:dyDescent="0.25">
      <c r="A47" s="3" t="s">
        <v>1191</v>
      </c>
      <c r="B47" s="5" t="s">
        <v>4</v>
      </c>
      <c r="C47" s="5" t="s">
        <v>4</v>
      </c>
    </row>
    <row r="48" spans="1:3" ht="30" x14ac:dyDescent="0.25">
      <c r="A48" s="4" t="s">
        <v>1178</v>
      </c>
      <c r="B48" s="5" t="s">
        <v>4</v>
      </c>
      <c r="C48" s="5" t="s">
        <v>4</v>
      </c>
    </row>
    <row r="49" spans="1:3" x14ac:dyDescent="0.25">
      <c r="A49" s="3" t="s">
        <v>1179</v>
      </c>
      <c r="B49" s="7">
        <v>2018</v>
      </c>
      <c r="C49" s="5">
        <v>203</v>
      </c>
    </row>
    <row r="50" spans="1:3" x14ac:dyDescent="0.25">
      <c r="A50" s="3" t="s">
        <v>1139</v>
      </c>
      <c r="B50" s="5" t="s">
        <v>4</v>
      </c>
      <c r="C50" s="5" t="s">
        <v>4</v>
      </c>
    </row>
    <row r="51" spans="1:3" ht="30" x14ac:dyDescent="0.25">
      <c r="A51" s="4" t="s">
        <v>1178</v>
      </c>
      <c r="B51" s="5" t="s">
        <v>4</v>
      </c>
      <c r="C51" s="5" t="s">
        <v>4</v>
      </c>
    </row>
    <row r="52" spans="1:3" x14ac:dyDescent="0.25">
      <c r="A52" s="3" t="s">
        <v>1179</v>
      </c>
      <c r="B52" s="7">
        <v>13898</v>
      </c>
      <c r="C52" s="7">
        <v>19117</v>
      </c>
    </row>
    <row r="53" spans="1:3" ht="30" x14ac:dyDescent="0.25">
      <c r="A53" s="3" t="s">
        <v>1192</v>
      </c>
      <c r="B53" s="5" t="s">
        <v>4</v>
      </c>
      <c r="C53" s="5" t="s">
        <v>4</v>
      </c>
    </row>
    <row r="54" spans="1:3" ht="30" x14ac:dyDescent="0.25">
      <c r="A54" s="4" t="s">
        <v>1178</v>
      </c>
      <c r="B54" s="5" t="s">
        <v>4</v>
      </c>
      <c r="C54" s="5" t="s">
        <v>4</v>
      </c>
    </row>
    <row r="55" spans="1:3" x14ac:dyDescent="0.25">
      <c r="A55" s="3" t="s">
        <v>1179</v>
      </c>
      <c r="B55" s="7">
        <v>10308</v>
      </c>
      <c r="C55" s="7">
        <v>16450</v>
      </c>
    </row>
    <row r="56" spans="1:3" ht="30" x14ac:dyDescent="0.25">
      <c r="A56" s="3" t="s">
        <v>1193</v>
      </c>
      <c r="B56" s="5" t="s">
        <v>4</v>
      </c>
      <c r="C56" s="5" t="s">
        <v>4</v>
      </c>
    </row>
    <row r="57" spans="1:3" ht="30" x14ac:dyDescent="0.25">
      <c r="A57" s="4" t="s">
        <v>1178</v>
      </c>
      <c r="B57" s="5" t="s">
        <v>4</v>
      </c>
      <c r="C57" s="5" t="s">
        <v>4</v>
      </c>
    </row>
    <row r="58" spans="1:3" x14ac:dyDescent="0.25">
      <c r="A58" s="3" t="s">
        <v>1179</v>
      </c>
      <c r="B58" s="7">
        <v>2890</v>
      </c>
      <c r="C58" s="7">
        <v>1967</v>
      </c>
    </row>
    <row r="59" spans="1:3" ht="30" x14ac:dyDescent="0.25">
      <c r="A59" s="3" t="s">
        <v>1194</v>
      </c>
      <c r="B59" s="5" t="s">
        <v>4</v>
      </c>
      <c r="C59" s="5" t="s">
        <v>4</v>
      </c>
    </row>
    <row r="60" spans="1:3" ht="30" x14ac:dyDescent="0.25">
      <c r="A60" s="4" t="s">
        <v>1178</v>
      </c>
      <c r="B60" s="5" t="s">
        <v>4</v>
      </c>
      <c r="C60" s="5" t="s">
        <v>4</v>
      </c>
    </row>
    <row r="61" spans="1:3" x14ac:dyDescent="0.25">
      <c r="A61" s="3" t="s">
        <v>1179</v>
      </c>
      <c r="B61" s="5">
        <v>700</v>
      </c>
      <c r="C61" s="5">
        <v>700</v>
      </c>
    </row>
    <row r="62" spans="1:3" x14ac:dyDescent="0.25">
      <c r="A62" s="3" t="s">
        <v>1140</v>
      </c>
      <c r="B62" s="5" t="s">
        <v>4</v>
      </c>
      <c r="C62" s="5" t="s">
        <v>4</v>
      </c>
    </row>
    <row r="63" spans="1:3" ht="30" x14ac:dyDescent="0.25">
      <c r="A63" s="4" t="s">
        <v>1178</v>
      </c>
      <c r="B63" s="5" t="s">
        <v>4</v>
      </c>
      <c r="C63" s="5" t="s">
        <v>4</v>
      </c>
    </row>
    <row r="64" spans="1:3" x14ac:dyDescent="0.25">
      <c r="A64" s="3" t="s">
        <v>1179</v>
      </c>
      <c r="B64" s="5">
        <v>1</v>
      </c>
      <c r="C64" s="5">
        <v>2</v>
      </c>
    </row>
    <row r="65" spans="1:3" ht="30" x14ac:dyDescent="0.25">
      <c r="A65" s="3" t="s">
        <v>1195</v>
      </c>
      <c r="B65" s="5" t="s">
        <v>4</v>
      </c>
      <c r="C65" s="5" t="s">
        <v>4</v>
      </c>
    </row>
    <row r="66" spans="1:3" ht="30" x14ac:dyDescent="0.25">
      <c r="A66" s="4" t="s">
        <v>1178</v>
      </c>
      <c r="B66" s="5" t="s">
        <v>4</v>
      </c>
      <c r="C66" s="5" t="s">
        <v>4</v>
      </c>
    </row>
    <row r="67" spans="1:3" x14ac:dyDescent="0.25">
      <c r="A67" s="3" t="s">
        <v>1179</v>
      </c>
      <c r="B67" s="5">
        <v>1</v>
      </c>
      <c r="C67" s="5">
        <v>2</v>
      </c>
    </row>
    <row r="68" spans="1:3" x14ac:dyDescent="0.25">
      <c r="A68" s="3" t="s">
        <v>1141</v>
      </c>
      <c r="B68" s="5" t="s">
        <v>4</v>
      </c>
      <c r="C68" s="5" t="s">
        <v>4</v>
      </c>
    </row>
    <row r="69" spans="1:3" ht="30" x14ac:dyDescent="0.25">
      <c r="A69" s="4" t="s">
        <v>1178</v>
      </c>
      <c r="B69" s="5" t="s">
        <v>4</v>
      </c>
      <c r="C69" s="5" t="s">
        <v>4</v>
      </c>
    </row>
    <row r="70" spans="1:3" x14ac:dyDescent="0.25">
      <c r="A70" s="3" t="s">
        <v>1179</v>
      </c>
      <c r="B70" s="7">
        <v>44269</v>
      </c>
      <c r="C70" s="7">
        <v>41418</v>
      </c>
    </row>
    <row r="71" spans="1:3" ht="30" x14ac:dyDescent="0.25">
      <c r="A71" s="3" t="s">
        <v>1196</v>
      </c>
      <c r="B71" s="5" t="s">
        <v>4</v>
      </c>
      <c r="C71" s="5" t="s">
        <v>4</v>
      </c>
    </row>
    <row r="72" spans="1:3" ht="30" x14ac:dyDescent="0.25">
      <c r="A72" s="4" t="s">
        <v>1178</v>
      </c>
      <c r="B72" s="5" t="s">
        <v>4</v>
      </c>
      <c r="C72" s="5" t="s">
        <v>4</v>
      </c>
    </row>
    <row r="73" spans="1:3" x14ac:dyDescent="0.25">
      <c r="A73" s="3" t="s">
        <v>1179</v>
      </c>
      <c r="B73" s="7">
        <v>43838</v>
      </c>
      <c r="C73" s="7">
        <v>40940</v>
      </c>
    </row>
    <row r="74" spans="1:3" ht="30" x14ac:dyDescent="0.25">
      <c r="A74" s="3" t="s">
        <v>1197</v>
      </c>
      <c r="B74" s="5" t="s">
        <v>4</v>
      </c>
      <c r="C74" s="5" t="s">
        <v>4</v>
      </c>
    </row>
    <row r="75" spans="1:3" ht="30" x14ac:dyDescent="0.25">
      <c r="A75" s="4" t="s">
        <v>1178</v>
      </c>
      <c r="B75" s="5" t="s">
        <v>4</v>
      </c>
      <c r="C75" s="5" t="s">
        <v>4</v>
      </c>
    </row>
    <row r="76" spans="1:3" x14ac:dyDescent="0.25">
      <c r="A76" s="3" t="s">
        <v>1179</v>
      </c>
      <c r="B76" s="5">
        <v>431</v>
      </c>
      <c r="C76" s="5">
        <v>478</v>
      </c>
    </row>
    <row r="77" spans="1:3" x14ac:dyDescent="0.25">
      <c r="A77" s="3" t="s">
        <v>1142</v>
      </c>
      <c r="B77" s="5" t="s">
        <v>4</v>
      </c>
      <c r="C77" s="5" t="s">
        <v>4</v>
      </c>
    </row>
    <row r="78" spans="1:3" ht="30" x14ac:dyDescent="0.25">
      <c r="A78" s="4" t="s">
        <v>1178</v>
      </c>
      <c r="B78" s="5" t="s">
        <v>4</v>
      </c>
      <c r="C78" s="5" t="s">
        <v>4</v>
      </c>
    </row>
    <row r="79" spans="1:3" x14ac:dyDescent="0.25">
      <c r="A79" s="3" t="s">
        <v>1179</v>
      </c>
      <c r="B79" s="7">
        <v>6198</v>
      </c>
      <c r="C79" s="7">
        <v>6262</v>
      </c>
    </row>
    <row r="80" spans="1:3" ht="30" x14ac:dyDescent="0.25">
      <c r="A80" s="3" t="s">
        <v>1198</v>
      </c>
      <c r="B80" s="5" t="s">
        <v>4</v>
      </c>
      <c r="C80" s="5" t="s">
        <v>4</v>
      </c>
    </row>
    <row r="81" spans="1:3" ht="30" x14ac:dyDescent="0.25">
      <c r="A81" s="4" t="s">
        <v>1178</v>
      </c>
      <c r="B81" s="5" t="s">
        <v>4</v>
      </c>
      <c r="C81" s="5" t="s">
        <v>4</v>
      </c>
    </row>
    <row r="82" spans="1:3" x14ac:dyDescent="0.25">
      <c r="A82" s="3" t="s">
        <v>1179</v>
      </c>
      <c r="B82" s="7">
        <v>6044</v>
      </c>
      <c r="C82" s="7">
        <v>6180</v>
      </c>
    </row>
    <row r="83" spans="1:3" ht="30" x14ac:dyDescent="0.25">
      <c r="A83" s="3" t="s">
        <v>1199</v>
      </c>
      <c r="B83" s="5" t="s">
        <v>4</v>
      </c>
      <c r="C83" s="5" t="s">
        <v>4</v>
      </c>
    </row>
    <row r="84" spans="1:3" ht="30" x14ac:dyDescent="0.25">
      <c r="A84" s="4" t="s">
        <v>1178</v>
      </c>
      <c r="B84" s="5" t="s">
        <v>4</v>
      </c>
      <c r="C84" s="5" t="s">
        <v>4</v>
      </c>
    </row>
    <row r="85" spans="1:3" x14ac:dyDescent="0.25">
      <c r="A85" s="3" t="s">
        <v>1179</v>
      </c>
      <c r="B85" s="9">
        <v>154</v>
      </c>
      <c r="C85" s="9">
        <v>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00</v>
      </c>
      <c r="B1" s="8" t="s">
        <v>1</v>
      </c>
      <c r="C1" s="8"/>
      <c r="D1" s="1" t="s">
        <v>1201</v>
      </c>
    </row>
    <row r="2" spans="1:4" ht="30" x14ac:dyDescent="0.25">
      <c r="A2" s="1" t="s">
        <v>24</v>
      </c>
      <c r="B2" s="1" t="s">
        <v>2</v>
      </c>
      <c r="C2" s="1" t="s">
        <v>84</v>
      </c>
      <c r="D2" s="1" t="s">
        <v>25</v>
      </c>
    </row>
    <row r="3" spans="1:4" ht="30" x14ac:dyDescent="0.25">
      <c r="A3" s="4" t="s">
        <v>1202</v>
      </c>
      <c r="B3" s="5" t="s">
        <v>4</v>
      </c>
      <c r="C3" s="5" t="s">
        <v>4</v>
      </c>
      <c r="D3" s="5" t="s">
        <v>4</v>
      </c>
    </row>
    <row r="4" spans="1:4" x14ac:dyDescent="0.25">
      <c r="A4" s="3" t="s">
        <v>1203</v>
      </c>
      <c r="B4" s="9">
        <v>4623</v>
      </c>
      <c r="C4" s="9">
        <v>6838</v>
      </c>
      <c r="D4" s="9">
        <v>6838</v>
      </c>
    </row>
    <row r="5" spans="1:4" x14ac:dyDescent="0.25">
      <c r="A5" s="3" t="s">
        <v>1204</v>
      </c>
      <c r="B5" s="5">
        <v>-268</v>
      </c>
      <c r="C5" s="5">
        <v>-15</v>
      </c>
      <c r="D5" s="5" t="s">
        <v>4</v>
      </c>
    </row>
    <row r="6" spans="1:4" x14ac:dyDescent="0.25">
      <c r="A6" s="3" t="s">
        <v>714</v>
      </c>
      <c r="B6" s="5">
        <v>20</v>
      </c>
      <c r="C6" s="5">
        <v>120</v>
      </c>
      <c r="D6" s="5" t="s">
        <v>4</v>
      </c>
    </row>
    <row r="7" spans="1:4" x14ac:dyDescent="0.25">
      <c r="A7" s="3" t="s">
        <v>716</v>
      </c>
      <c r="B7" s="5">
        <v>375</v>
      </c>
      <c r="C7" s="5">
        <v>180</v>
      </c>
      <c r="D7" s="5" t="s">
        <v>4</v>
      </c>
    </row>
    <row r="8" spans="1:4" x14ac:dyDescent="0.25">
      <c r="A8" s="3" t="s">
        <v>736</v>
      </c>
      <c r="B8" s="7">
        <v>4750</v>
      </c>
      <c r="C8" s="7">
        <v>7123</v>
      </c>
      <c r="D8" s="7">
        <v>4623</v>
      </c>
    </row>
    <row r="9" spans="1:4" ht="30" x14ac:dyDescent="0.25">
      <c r="A9" s="3" t="s">
        <v>729</v>
      </c>
      <c r="B9" s="5">
        <v>401</v>
      </c>
      <c r="C9" s="5" t="s">
        <v>4</v>
      </c>
      <c r="D9" s="5">
        <v>379</v>
      </c>
    </row>
    <row r="10" spans="1:4" ht="30" x14ac:dyDescent="0.25">
      <c r="A10" s="3" t="s">
        <v>1205</v>
      </c>
      <c r="B10" s="7">
        <v>4349</v>
      </c>
      <c r="C10" s="5" t="s">
        <v>4</v>
      </c>
      <c r="D10" s="7">
        <v>4244</v>
      </c>
    </row>
    <row r="11" spans="1:4" x14ac:dyDescent="0.25">
      <c r="A11" s="3" t="s">
        <v>1206</v>
      </c>
      <c r="B11" s="7">
        <v>430171</v>
      </c>
      <c r="C11" s="5" t="s">
        <v>4</v>
      </c>
      <c r="D11" s="7">
        <v>415354</v>
      </c>
    </row>
    <row r="12" spans="1:4" ht="30" x14ac:dyDescent="0.25">
      <c r="A12" s="3" t="s">
        <v>1207</v>
      </c>
      <c r="B12" s="7">
        <v>7754</v>
      </c>
      <c r="C12" s="5" t="s">
        <v>4</v>
      </c>
      <c r="D12" s="7">
        <v>7858</v>
      </c>
    </row>
    <row r="13" spans="1:4" ht="30" x14ac:dyDescent="0.25">
      <c r="A13" s="3" t="s">
        <v>1208</v>
      </c>
      <c r="B13" s="7">
        <v>422417</v>
      </c>
      <c r="C13" s="5" t="s">
        <v>4</v>
      </c>
      <c r="D13" s="7">
        <v>407496</v>
      </c>
    </row>
    <row r="14" spans="1:4" ht="45" x14ac:dyDescent="0.25">
      <c r="A14" s="3" t="s">
        <v>743</v>
      </c>
      <c r="B14" s="5">
        <v>142</v>
      </c>
      <c r="C14" s="5">
        <v>165</v>
      </c>
      <c r="D14" s="5">
        <v>143</v>
      </c>
    </row>
    <row r="15" spans="1:4" x14ac:dyDescent="0.25">
      <c r="A15" s="3" t="s">
        <v>1136</v>
      </c>
      <c r="B15" s="5" t="s">
        <v>4</v>
      </c>
      <c r="C15" s="5" t="s">
        <v>4</v>
      </c>
      <c r="D15" s="5" t="s">
        <v>4</v>
      </c>
    </row>
    <row r="16" spans="1:4" ht="30" x14ac:dyDescent="0.25">
      <c r="A16" s="4" t="s">
        <v>1202</v>
      </c>
      <c r="B16" s="5" t="s">
        <v>4</v>
      </c>
      <c r="C16" s="5" t="s">
        <v>4</v>
      </c>
      <c r="D16" s="5" t="s">
        <v>4</v>
      </c>
    </row>
    <row r="17" spans="1:4" x14ac:dyDescent="0.25">
      <c r="A17" s="3" t="s">
        <v>1203</v>
      </c>
      <c r="B17" s="5">
        <v>285</v>
      </c>
      <c r="C17" s="5">
        <v>306</v>
      </c>
      <c r="D17" s="5">
        <v>306</v>
      </c>
    </row>
    <row r="18" spans="1:4" x14ac:dyDescent="0.25">
      <c r="A18" s="3" t="s">
        <v>714</v>
      </c>
      <c r="B18" s="5">
        <v>3</v>
      </c>
      <c r="C18" s="5">
        <v>65</v>
      </c>
      <c r="D18" s="5" t="s">
        <v>4</v>
      </c>
    </row>
    <row r="19" spans="1:4" x14ac:dyDescent="0.25">
      <c r="A19" s="3" t="s">
        <v>716</v>
      </c>
      <c r="B19" s="5">
        <v>59</v>
      </c>
      <c r="C19" s="5">
        <v>-44</v>
      </c>
      <c r="D19" s="5" t="s">
        <v>4</v>
      </c>
    </row>
    <row r="20" spans="1:4" x14ac:dyDescent="0.25">
      <c r="A20" s="3" t="s">
        <v>736</v>
      </c>
      <c r="B20" s="5">
        <v>347</v>
      </c>
      <c r="C20" s="5">
        <v>327</v>
      </c>
      <c r="D20" s="5" t="s">
        <v>4</v>
      </c>
    </row>
    <row r="21" spans="1:4" ht="30" x14ac:dyDescent="0.25">
      <c r="A21" s="3" t="s">
        <v>729</v>
      </c>
      <c r="B21" s="5">
        <v>58</v>
      </c>
      <c r="C21" s="5" t="s">
        <v>4</v>
      </c>
      <c r="D21" s="5" t="s">
        <v>4</v>
      </c>
    </row>
    <row r="22" spans="1:4" ht="30" x14ac:dyDescent="0.25">
      <c r="A22" s="3" t="s">
        <v>1205</v>
      </c>
      <c r="B22" s="5">
        <v>289</v>
      </c>
      <c r="C22" s="5" t="s">
        <v>4</v>
      </c>
      <c r="D22" s="5">
        <v>285</v>
      </c>
    </row>
    <row r="23" spans="1:4" x14ac:dyDescent="0.25">
      <c r="A23" s="3" t="s">
        <v>1206</v>
      </c>
      <c r="B23" s="7">
        <v>25095</v>
      </c>
      <c r="C23" s="5" t="s">
        <v>4</v>
      </c>
      <c r="D23" s="7">
        <v>24677</v>
      </c>
    </row>
    <row r="24" spans="1:4" ht="30" x14ac:dyDescent="0.25">
      <c r="A24" s="3" t="s">
        <v>1207</v>
      </c>
      <c r="B24" s="7">
        <v>2247</v>
      </c>
      <c r="C24" s="5" t="s">
        <v>4</v>
      </c>
      <c r="D24" s="7">
        <v>2250</v>
      </c>
    </row>
    <row r="25" spans="1:4" ht="30" x14ac:dyDescent="0.25">
      <c r="A25" s="3" t="s">
        <v>1208</v>
      </c>
      <c r="B25" s="7">
        <v>22848</v>
      </c>
      <c r="C25" s="5" t="s">
        <v>4</v>
      </c>
      <c r="D25" s="7">
        <v>22427</v>
      </c>
    </row>
    <row r="26" spans="1:4" x14ac:dyDescent="0.25">
      <c r="A26" s="3" t="s">
        <v>1137</v>
      </c>
      <c r="B26" s="5" t="s">
        <v>4</v>
      </c>
      <c r="C26" s="5" t="s">
        <v>4</v>
      </c>
      <c r="D26" s="5" t="s">
        <v>4</v>
      </c>
    </row>
    <row r="27" spans="1:4" ht="30" x14ac:dyDescent="0.25">
      <c r="A27" s="4" t="s">
        <v>1202</v>
      </c>
      <c r="B27" s="5" t="s">
        <v>4</v>
      </c>
      <c r="C27" s="5" t="s">
        <v>4</v>
      </c>
      <c r="D27" s="5" t="s">
        <v>4</v>
      </c>
    </row>
    <row r="28" spans="1:4" x14ac:dyDescent="0.25">
      <c r="A28" s="3" t="s">
        <v>1203</v>
      </c>
      <c r="B28" s="7">
        <v>2010</v>
      </c>
      <c r="C28" s="7">
        <v>3094</v>
      </c>
      <c r="D28" s="7">
        <v>3094</v>
      </c>
    </row>
    <row r="29" spans="1:4" x14ac:dyDescent="0.25">
      <c r="A29" s="3" t="s">
        <v>716</v>
      </c>
      <c r="B29" s="5">
        <v>156</v>
      </c>
      <c r="C29" s="5">
        <v>154</v>
      </c>
      <c r="D29" s="5" t="s">
        <v>4</v>
      </c>
    </row>
    <row r="30" spans="1:4" x14ac:dyDescent="0.25">
      <c r="A30" s="3" t="s">
        <v>736</v>
      </c>
      <c r="B30" s="7">
        <v>2166</v>
      </c>
      <c r="C30" s="7">
        <v>3248</v>
      </c>
      <c r="D30" s="7">
        <v>2010</v>
      </c>
    </row>
    <row r="31" spans="1:4" ht="30" x14ac:dyDescent="0.25">
      <c r="A31" s="3" t="s">
        <v>729</v>
      </c>
      <c r="B31" s="5">
        <v>14</v>
      </c>
      <c r="C31" s="5" t="s">
        <v>4</v>
      </c>
      <c r="D31" s="5">
        <v>14</v>
      </c>
    </row>
    <row r="32" spans="1:4" ht="30" x14ac:dyDescent="0.25">
      <c r="A32" s="3" t="s">
        <v>1205</v>
      </c>
      <c r="B32" s="7">
        <v>2152</v>
      </c>
      <c r="C32" s="5" t="s">
        <v>4</v>
      </c>
      <c r="D32" s="7">
        <v>1996</v>
      </c>
    </row>
    <row r="33" spans="1:4" x14ac:dyDescent="0.25">
      <c r="A33" s="3" t="s">
        <v>1206</v>
      </c>
      <c r="B33" s="7">
        <v>250476</v>
      </c>
      <c r="C33" s="5" t="s">
        <v>4</v>
      </c>
      <c r="D33" s="7">
        <v>234599</v>
      </c>
    </row>
    <row r="34" spans="1:4" ht="30" x14ac:dyDescent="0.25">
      <c r="A34" s="3" t="s">
        <v>1207</v>
      </c>
      <c r="B34" s="7">
        <v>2552</v>
      </c>
      <c r="C34" s="5" t="s">
        <v>4</v>
      </c>
      <c r="D34" s="7">
        <v>2538</v>
      </c>
    </row>
    <row r="35" spans="1:4" ht="30" x14ac:dyDescent="0.25">
      <c r="A35" s="3" t="s">
        <v>1208</v>
      </c>
      <c r="B35" s="7">
        <v>247924</v>
      </c>
      <c r="C35" s="5" t="s">
        <v>4</v>
      </c>
      <c r="D35" s="7">
        <v>232061</v>
      </c>
    </row>
    <row r="36" spans="1:4" ht="45" x14ac:dyDescent="0.25">
      <c r="A36" s="3" t="s">
        <v>743</v>
      </c>
      <c r="B36" s="5">
        <v>11</v>
      </c>
      <c r="C36" s="5">
        <v>8</v>
      </c>
      <c r="D36" s="5">
        <v>9</v>
      </c>
    </row>
    <row r="37" spans="1:4" x14ac:dyDescent="0.25">
      <c r="A37" s="3" t="s">
        <v>1138</v>
      </c>
      <c r="B37" s="5" t="s">
        <v>4</v>
      </c>
      <c r="C37" s="5" t="s">
        <v>4</v>
      </c>
      <c r="D37" s="5" t="s">
        <v>4</v>
      </c>
    </row>
    <row r="38" spans="1:4" ht="30" x14ac:dyDescent="0.25">
      <c r="A38" s="4" t="s">
        <v>1202</v>
      </c>
      <c r="B38" s="5" t="s">
        <v>4</v>
      </c>
      <c r="C38" s="5" t="s">
        <v>4</v>
      </c>
      <c r="D38" s="5" t="s">
        <v>4</v>
      </c>
    </row>
    <row r="39" spans="1:4" x14ac:dyDescent="0.25">
      <c r="A39" s="3" t="s">
        <v>1203</v>
      </c>
      <c r="B39" s="5">
        <v>621</v>
      </c>
      <c r="C39" s="5">
        <v>506</v>
      </c>
      <c r="D39" s="5">
        <v>506</v>
      </c>
    </row>
    <row r="40" spans="1:4" x14ac:dyDescent="0.25">
      <c r="A40" s="3" t="s">
        <v>1204</v>
      </c>
      <c r="B40" s="5">
        <v>-7</v>
      </c>
      <c r="C40" s="5">
        <v>-10</v>
      </c>
      <c r="D40" s="5" t="s">
        <v>4</v>
      </c>
    </row>
    <row r="41" spans="1:4" x14ac:dyDescent="0.25">
      <c r="A41" s="3" t="s">
        <v>714</v>
      </c>
      <c r="B41" s="5" t="s">
        <v>4</v>
      </c>
      <c r="C41" s="5">
        <v>4</v>
      </c>
      <c r="D41" s="5" t="s">
        <v>4</v>
      </c>
    </row>
    <row r="42" spans="1:4" x14ac:dyDescent="0.25">
      <c r="A42" s="3" t="s">
        <v>716</v>
      </c>
      <c r="B42" s="5">
        <v>38</v>
      </c>
      <c r="C42" s="5">
        <v>211</v>
      </c>
      <c r="D42" s="5" t="s">
        <v>4</v>
      </c>
    </row>
    <row r="43" spans="1:4" x14ac:dyDescent="0.25">
      <c r="A43" s="3" t="s">
        <v>736</v>
      </c>
      <c r="B43" s="5">
        <v>652</v>
      </c>
      <c r="C43" s="5">
        <v>711</v>
      </c>
      <c r="D43" s="5">
        <v>621</v>
      </c>
    </row>
    <row r="44" spans="1:4" ht="30" x14ac:dyDescent="0.25">
      <c r="A44" s="3" t="s">
        <v>1205</v>
      </c>
      <c r="B44" s="5">
        <v>652</v>
      </c>
      <c r="C44" s="5" t="s">
        <v>4</v>
      </c>
      <c r="D44" s="5">
        <v>621</v>
      </c>
    </row>
    <row r="45" spans="1:4" x14ac:dyDescent="0.25">
      <c r="A45" s="3" t="s">
        <v>1206</v>
      </c>
      <c r="B45" s="7">
        <v>90234</v>
      </c>
      <c r="C45" s="5" t="s">
        <v>4</v>
      </c>
      <c r="D45" s="7">
        <v>89279</v>
      </c>
    </row>
    <row r="46" spans="1:4" ht="30" x14ac:dyDescent="0.25">
      <c r="A46" s="3" t="s">
        <v>1208</v>
      </c>
      <c r="B46" s="7">
        <v>90234</v>
      </c>
      <c r="C46" s="5" t="s">
        <v>4</v>
      </c>
      <c r="D46" s="7">
        <v>89279</v>
      </c>
    </row>
    <row r="47" spans="1:4" ht="45" x14ac:dyDescent="0.25">
      <c r="A47" s="3" t="s">
        <v>743</v>
      </c>
      <c r="B47" s="5">
        <v>70</v>
      </c>
      <c r="C47" s="5">
        <v>72</v>
      </c>
      <c r="D47" s="5">
        <v>68</v>
      </c>
    </row>
    <row r="48" spans="1:4" x14ac:dyDescent="0.25">
      <c r="A48" s="3" t="s">
        <v>1139</v>
      </c>
      <c r="B48" s="5" t="s">
        <v>4</v>
      </c>
      <c r="C48" s="5" t="s">
        <v>4</v>
      </c>
      <c r="D48" s="5" t="s">
        <v>4</v>
      </c>
    </row>
    <row r="49" spans="1:4" ht="30" x14ac:dyDescent="0.25">
      <c r="A49" s="4" t="s">
        <v>1202</v>
      </c>
      <c r="B49" s="5" t="s">
        <v>4</v>
      </c>
      <c r="C49" s="5" t="s">
        <v>4</v>
      </c>
      <c r="D49" s="5" t="s">
        <v>4</v>
      </c>
    </row>
    <row r="50" spans="1:4" x14ac:dyDescent="0.25">
      <c r="A50" s="3" t="s">
        <v>1203</v>
      </c>
      <c r="B50" s="7">
        <v>1033</v>
      </c>
      <c r="C50" s="7">
        <v>1536</v>
      </c>
      <c r="D50" s="7">
        <v>1536</v>
      </c>
    </row>
    <row r="51" spans="1:4" x14ac:dyDescent="0.25">
      <c r="A51" s="3" t="s">
        <v>1204</v>
      </c>
      <c r="B51" s="5">
        <v>-261</v>
      </c>
      <c r="C51" s="5" t="s">
        <v>4</v>
      </c>
      <c r="D51" s="5" t="s">
        <v>4</v>
      </c>
    </row>
    <row r="52" spans="1:4" x14ac:dyDescent="0.25">
      <c r="A52" s="3" t="s">
        <v>714</v>
      </c>
      <c r="B52" s="5">
        <v>10</v>
      </c>
      <c r="C52" s="5" t="s">
        <v>4</v>
      </c>
      <c r="D52" s="5" t="s">
        <v>4</v>
      </c>
    </row>
    <row r="53" spans="1:4" x14ac:dyDescent="0.25">
      <c r="A53" s="3" t="s">
        <v>716</v>
      </c>
      <c r="B53" s="5">
        <v>24</v>
      </c>
      <c r="C53" s="5">
        <v>394</v>
      </c>
      <c r="D53" s="5" t="s">
        <v>4</v>
      </c>
    </row>
    <row r="54" spans="1:4" x14ac:dyDescent="0.25">
      <c r="A54" s="3" t="s">
        <v>736</v>
      </c>
      <c r="B54" s="5">
        <v>806</v>
      </c>
      <c r="C54" s="7">
        <v>1930</v>
      </c>
      <c r="D54" s="7">
        <v>1033</v>
      </c>
    </row>
    <row r="55" spans="1:4" ht="30" x14ac:dyDescent="0.25">
      <c r="A55" s="3" t="s">
        <v>729</v>
      </c>
      <c r="B55" s="5">
        <v>276</v>
      </c>
      <c r="C55" s="5" t="s">
        <v>4</v>
      </c>
      <c r="D55" s="5">
        <v>361</v>
      </c>
    </row>
    <row r="56" spans="1:4" ht="30" x14ac:dyDescent="0.25">
      <c r="A56" s="3" t="s">
        <v>1205</v>
      </c>
      <c r="B56" s="5">
        <v>530</v>
      </c>
      <c r="C56" s="5" t="s">
        <v>4</v>
      </c>
      <c r="D56" s="5">
        <v>672</v>
      </c>
    </row>
    <row r="57" spans="1:4" x14ac:dyDescent="0.25">
      <c r="A57" s="3" t="s">
        <v>1206</v>
      </c>
      <c r="B57" s="7">
        <v>13898</v>
      </c>
      <c r="C57" s="5" t="s">
        <v>4</v>
      </c>
      <c r="D57" s="7">
        <v>19117</v>
      </c>
    </row>
    <row r="58" spans="1:4" ht="30" x14ac:dyDescent="0.25">
      <c r="A58" s="3" t="s">
        <v>1207</v>
      </c>
      <c r="B58" s="7">
        <v>2406</v>
      </c>
      <c r="C58" s="5" t="s">
        <v>4</v>
      </c>
      <c r="D58" s="7">
        <v>2554</v>
      </c>
    </row>
    <row r="59" spans="1:4" ht="30" x14ac:dyDescent="0.25">
      <c r="A59" s="3" t="s">
        <v>1208</v>
      </c>
      <c r="B59" s="7">
        <v>11492</v>
      </c>
      <c r="C59" s="5" t="s">
        <v>4</v>
      </c>
      <c r="D59" s="7">
        <v>16563</v>
      </c>
    </row>
    <row r="60" spans="1:4" ht="45" x14ac:dyDescent="0.25">
      <c r="A60" s="3" t="s">
        <v>743</v>
      </c>
      <c r="B60" s="5">
        <v>50</v>
      </c>
      <c r="C60" s="5">
        <v>75</v>
      </c>
      <c r="D60" s="5">
        <v>57</v>
      </c>
    </row>
    <row r="61" spans="1:4" x14ac:dyDescent="0.25">
      <c r="A61" s="3" t="s">
        <v>1140</v>
      </c>
      <c r="B61" s="5" t="s">
        <v>4</v>
      </c>
      <c r="C61" s="5" t="s">
        <v>4</v>
      </c>
      <c r="D61" s="5" t="s">
        <v>4</v>
      </c>
    </row>
    <row r="62" spans="1:4" ht="30" x14ac:dyDescent="0.25">
      <c r="A62" s="4" t="s">
        <v>1202</v>
      </c>
      <c r="B62" s="5" t="s">
        <v>4</v>
      </c>
      <c r="C62" s="5" t="s">
        <v>4</v>
      </c>
      <c r="D62" s="5" t="s">
        <v>4</v>
      </c>
    </row>
    <row r="63" spans="1:4" x14ac:dyDescent="0.25">
      <c r="A63" s="3" t="s">
        <v>1203</v>
      </c>
      <c r="B63" s="5" t="s">
        <v>4</v>
      </c>
      <c r="C63" s="5">
        <v>3</v>
      </c>
      <c r="D63" s="5">
        <v>3</v>
      </c>
    </row>
    <row r="64" spans="1:4" x14ac:dyDescent="0.25">
      <c r="A64" s="3" t="s">
        <v>714</v>
      </c>
      <c r="B64" s="5">
        <v>1</v>
      </c>
      <c r="C64" s="5">
        <v>51</v>
      </c>
      <c r="D64" s="5" t="s">
        <v>4</v>
      </c>
    </row>
    <row r="65" spans="1:4" x14ac:dyDescent="0.25">
      <c r="A65" s="3" t="s">
        <v>716</v>
      </c>
      <c r="B65" s="5">
        <v>-1</v>
      </c>
      <c r="C65" s="5">
        <v>-52</v>
      </c>
      <c r="D65" s="5" t="s">
        <v>4</v>
      </c>
    </row>
    <row r="66" spans="1:4" x14ac:dyDescent="0.25">
      <c r="A66" s="3" t="s">
        <v>736</v>
      </c>
      <c r="B66" s="5" t="s">
        <v>4</v>
      </c>
      <c r="C66" s="5">
        <v>2</v>
      </c>
      <c r="D66" s="5" t="s">
        <v>4</v>
      </c>
    </row>
    <row r="67" spans="1:4" x14ac:dyDescent="0.25">
      <c r="A67" s="3" t="s">
        <v>1206</v>
      </c>
      <c r="B67" s="5">
        <v>1</v>
      </c>
      <c r="C67" s="5" t="s">
        <v>4</v>
      </c>
      <c r="D67" s="5">
        <v>2</v>
      </c>
    </row>
    <row r="68" spans="1:4" ht="30" x14ac:dyDescent="0.25">
      <c r="A68" s="3" t="s">
        <v>1208</v>
      </c>
      <c r="B68" s="5">
        <v>1</v>
      </c>
      <c r="C68" s="5" t="s">
        <v>4</v>
      </c>
      <c r="D68" s="5">
        <v>2</v>
      </c>
    </row>
    <row r="69" spans="1:4" x14ac:dyDescent="0.25">
      <c r="A69" s="3" t="s">
        <v>1141</v>
      </c>
      <c r="B69" s="5" t="s">
        <v>4</v>
      </c>
      <c r="C69" s="5" t="s">
        <v>4</v>
      </c>
      <c r="D69" s="5" t="s">
        <v>4</v>
      </c>
    </row>
    <row r="70" spans="1:4" ht="30" x14ac:dyDescent="0.25">
      <c r="A70" s="4" t="s">
        <v>1202</v>
      </c>
      <c r="B70" s="5" t="s">
        <v>4</v>
      </c>
      <c r="C70" s="5" t="s">
        <v>4</v>
      </c>
      <c r="D70" s="5" t="s">
        <v>4</v>
      </c>
    </row>
    <row r="71" spans="1:4" x14ac:dyDescent="0.25">
      <c r="A71" s="3" t="s">
        <v>1203</v>
      </c>
      <c r="B71" s="5">
        <v>156</v>
      </c>
      <c r="C71" s="5">
        <v>178</v>
      </c>
      <c r="D71" s="5">
        <v>178</v>
      </c>
    </row>
    <row r="72" spans="1:4" x14ac:dyDescent="0.25">
      <c r="A72" s="3" t="s">
        <v>716</v>
      </c>
      <c r="B72" s="5">
        <v>11</v>
      </c>
      <c r="C72" s="5">
        <v>2</v>
      </c>
      <c r="D72" s="5" t="s">
        <v>4</v>
      </c>
    </row>
    <row r="73" spans="1:4" x14ac:dyDescent="0.25">
      <c r="A73" s="3" t="s">
        <v>736</v>
      </c>
      <c r="B73" s="5">
        <v>167</v>
      </c>
      <c r="C73" s="5">
        <v>180</v>
      </c>
      <c r="D73" s="5">
        <v>156</v>
      </c>
    </row>
    <row r="74" spans="1:4" ht="30" x14ac:dyDescent="0.25">
      <c r="A74" s="3" t="s">
        <v>1205</v>
      </c>
      <c r="B74" s="5">
        <v>167</v>
      </c>
      <c r="C74" s="5" t="s">
        <v>4</v>
      </c>
      <c r="D74" s="5">
        <v>156</v>
      </c>
    </row>
    <row r="75" spans="1:4" x14ac:dyDescent="0.25">
      <c r="A75" s="3" t="s">
        <v>1206</v>
      </c>
      <c r="B75" s="7">
        <v>44269</v>
      </c>
      <c r="C75" s="5" t="s">
        <v>4</v>
      </c>
      <c r="D75" s="7">
        <v>41418</v>
      </c>
    </row>
    <row r="76" spans="1:4" ht="30" x14ac:dyDescent="0.25">
      <c r="A76" s="3" t="s">
        <v>1207</v>
      </c>
      <c r="B76" s="5">
        <v>396</v>
      </c>
      <c r="C76" s="5" t="s">
        <v>4</v>
      </c>
      <c r="D76" s="5">
        <v>434</v>
      </c>
    </row>
    <row r="77" spans="1:4" ht="30" x14ac:dyDescent="0.25">
      <c r="A77" s="3" t="s">
        <v>1208</v>
      </c>
      <c r="B77" s="7">
        <v>43873</v>
      </c>
      <c r="C77" s="5" t="s">
        <v>4</v>
      </c>
      <c r="D77" s="7">
        <v>40984</v>
      </c>
    </row>
    <row r="78" spans="1:4" ht="45" x14ac:dyDescent="0.25">
      <c r="A78" s="3" t="s">
        <v>743</v>
      </c>
      <c r="B78" s="5">
        <v>11</v>
      </c>
      <c r="C78" s="5">
        <v>10</v>
      </c>
      <c r="D78" s="5">
        <v>9</v>
      </c>
    </row>
    <row r="79" spans="1:4" x14ac:dyDescent="0.25">
      <c r="A79" s="3" t="s">
        <v>1142</v>
      </c>
      <c r="B79" s="5" t="s">
        <v>4</v>
      </c>
      <c r="C79" s="5" t="s">
        <v>4</v>
      </c>
      <c r="D79" s="5" t="s">
        <v>4</v>
      </c>
    </row>
    <row r="80" spans="1:4" ht="30" x14ac:dyDescent="0.25">
      <c r="A80" s="4" t="s">
        <v>1202</v>
      </c>
      <c r="B80" s="5" t="s">
        <v>4</v>
      </c>
      <c r="C80" s="5" t="s">
        <v>4</v>
      </c>
      <c r="D80" s="5" t="s">
        <v>4</v>
      </c>
    </row>
    <row r="81" spans="1:4" x14ac:dyDescent="0.25">
      <c r="A81" s="3" t="s">
        <v>1203</v>
      </c>
      <c r="B81" s="5">
        <v>78</v>
      </c>
      <c r="C81" s="5">
        <v>86</v>
      </c>
      <c r="D81" s="5">
        <v>86</v>
      </c>
    </row>
    <row r="82" spans="1:4" x14ac:dyDescent="0.25">
      <c r="A82" s="3" t="s">
        <v>1204</v>
      </c>
      <c r="B82" s="5" t="s">
        <v>4</v>
      </c>
      <c r="C82" s="5">
        <v>-5</v>
      </c>
      <c r="D82" s="5" t="s">
        <v>4</v>
      </c>
    </row>
    <row r="83" spans="1:4" x14ac:dyDescent="0.25">
      <c r="A83" s="3" t="s">
        <v>714</v>
      </c>
      <c r="B83" s="5">
        <v>6</v>
      </c>
      <c r="C83" s="5" t="s">
        <v>4</v>
      </c>
      <c r="D83" s="5" t="s">
        <v>4</v>
      </c>
    </row>
    <row r="84" spans="1:4" x14ac:dyDescent="0.25">
      <c r="A84" s="3" t="s">
        <v>716</v>
      </c>
      <c r="B84" s="5">
        <v>41</v>
      </c>
      <c r="C84" s="5">
        <v>2</v>
      </c>
      <c r="D84" s="5" t="s">
        <v>4</v>
      </c>
    </row>
    <row r="85" spans="1:4" x14ac:dyDescent="0.25">
      <c r="A85" s="3" t="s">
        <v>736</v>
      </c>
      <c r="B85" s="5">
        <v>125</v>
      </c>
      <c r="C85" s="5">
        <v>83</v>
      </c>
      <c r="D85" s="5" t="s">
        <v>4</v>
      </c>
    </row>
    <row r="86" spans="1:4" ht="30" x14ac:dyDescent="0.25">
      <c r="A86" s="3" t="s">
        <v>729</v>
      </c>
      <c r="B86" s="5">
        <v>53</v>
      </c>
      <c r="C86" s="5" t="s">
        <v>4</v>
      </c>
      <c r="D86" s="5">
        <v>4</v>
      </c>
    </row>
    <row r="87" spans="1:4" ht="30" x14ac:dyDescent="0.25">
      <c r="A87" s="3" t="s">
        <v>1205</v>
      </c>
      <c r="B87" s="5">
        <v>72</v>
      </c>
      <c r="C87" s="5" t="s">
        <v>4</v>
      </c>
      <c r="D87" s="5">
        <v>74</v>
      </c>
    </row>
    <row r="88" spans="1:4" x14ac:dyDescent="0.25">
      <c r="A88" s="3" t="s">
        <v>1206</v>
      </c>
      <c r="B88" s="7">
        <v>6198</v>
      </c>
      <c r="C88" s="5" t="s">
        <v>4</v>
      </c>
      <c r="D88" s="7">
        <v>6262</v>
      </c>
    </row>
    <row r="89" spans="1:4" ht="30" x14ac:dyDescent="0.25">
      <c r="A89" s="3" t="s">
        <v>1207</v>
      </c>
      <c r="B89" s="5">
        <v>153</v>
      </c>
      <c r="C89" s="5" t="s">
        <v>4</v>
      </c>
      <c r="D89" s="5">
        <v>82</v>
      </c>
    </row>
    <row r="90" spans="1:4" ht="30" x14ac:dyDescent="0.25">
      <c r="A90" s="3" t="s">
        <v>1208</v>
      </c>
      <c r="B90" s="7">
        <v>6045</v>
      </c>
      <c r="C90" s="5" t="s">
        <v>4</v>
      </c>
      <c r="D90" s="7">
        <v>6180</v>
      </c>
    </row>
    <row r="91" spans="1:4" x14ac:dyDescent="0.25">
      <c r="A91" s="3" t="s">
        <v>1209</v>
      </c>
      <c r="B91" s="5" t="s">
        <v>4</v>
      </c>
      <c r="C91" s="5" t="s">
        <v>4</v>
      </c>
      <c r="D91" s="5" t="s">
        <v>4</v>
      </c>
    </row>
    <row r="92" spans="1:4" ht="30" x14ac:dyDescent="0.25">
      <c r="A92" s="4" t="s">
        <v>1202</v>
      </c>
      <c r="B92" s="5" t="s">
        <v>4</v>
      </c>
      <c r="C92" s="5" t="s">
        <v>4</v>
      </c>
      <c r="D92" s="5" t="s">
        <v>4</v>
      </c>
    </row>
    <row r="93" spans="1:4" x14ac:dyDescent="0.25">
      <c r="A93" s="3" t="s">
        <v>1203</v>
      </c>
      <c r="B93" s="5">
        <v>440</v>
      </c>
      <c r="C93" s="7">
        <v>1129</v>
      </c>
      <c r="D93" s="7">
        <v>1129</v>
      </c>
    </row>
    <row r="94" spans="1:4" x14ac:dyDescent="0.25">
      <c r="A94" s="3" t="s">
        <v>716</v>
      </c>
      <c r="B94" s="5">
        <v>47</v>
      </c>
      <c r="C94" s="5">
        <v>-487</v>
      </c>
      <c r="D94" s="5" t="s">
        <v>4</v>
      </c>
    </row>
    <row r="95" spans="1:4" x14ac:dyDescent="0.25">
      <c r="A95" s="3" t="s">
        <v>736</v>
      </c>
      <c r="B95" s="5">
        <v>487</v>
      </c>
      <c r="C95" s="5">
        <v>642</v>
      </c>
      <c r="D95" s="5" t="s">
        <v>4</v>
      </c>
    </row>
    <row r="96" spans="1:4" ht="30" x14ac:dyDescent="0.25">
      <c r="A96" s="3" t="s">
        <v>1205</v>
      </c>
      <c r="B96" s="9">
        <v>487</v>
      </c>
      <c r="C96" s="5" t="s">
        <v>4</v>
      </c>
      <c r="D96" s="9">
        <v>44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0</v>
      </c>
      <c r="B1" s="8" t="s">
        <v>1</v>
      </c>
      <c r="C1" s="8"/>
    </row>
    <row r="2" spans="1:3" x14ac:dyDescent="0.25">
      <c r="A2" s="8"/>
      <c r="B2" s="1" t="s">
        <v>2</v>
      </c>
      <c r="C2" s="1" t="s">
        <v>84</v>
      </c>
    </row>
    <row r="3" spans="1:3" x14ac:dyDescent="0.25">
      <c r="A3" s="3" t="s">
        <v>1211</v>
      </c>
      <c r="B3" s="5" t="s">
        <v>4</v>
      </c>
      <c r="C3" s="5" t="s">
        <v>4</v>
      </c>
    </row>
    <row r="4" spans="1:3" ht="45" x14ac:dyDescent="0.25">
      <c r="A4" s="4" t="s">
        <v>1212</v>
      </c>
      <c r="B4" s="5" t="s">
        <v>4</v>
      </c>
      <c r="C4" s="5" t="s">
        <v>4</v>
      </c>
    </row>
    <row r="5" spans="1:3" ht="45" x14ac:dyDescent="0.25">
      <c r="A5" s="3" t="s">
        <v>1213</v>
      </c>
      <c r="B5" s="5">
        <v>0</v>
      </c>
      <c r="C5" s="5">
        <v>0</v>
      </c>
    </row>
    <row r="6" spans="1:3" x14ac:dyDescent="0.25">
      <c r="A6" s="3" t="s">
        <v>1214</v>
      </c>
      <c r="B6" s="5" t="s">
        <v>4</v>
      </c>
      <c r="C6" s="5" t="s">
        <v>4</v>
      </c>
    </row>
    <row r="7" spans="1:3" ht="45" x14ac:dyDescent="0.25">
      <c r="A7" s="4" t="s">
        <v>1212</v>
      </c>
      <c r="B7" s="5" t="s">
        <v>4</v>
      </c>
      <c r="C7" s="5" t="s">
        <v>4</v>
      </c>
    </row>
    <row r="8" spans="1:3" ht="45" x14ac:dyDescent="0.25">
      <c r="A8" s="3" t="s">
        <v>1213</v>
      </c>
      <c r="B8" s="7">
        <v>66853</v>
      </c>
      <c r="C8" s="7">
        <v>128568</v>
      </c>
    </row>
    <row r="9" spans="1:3" x14ac:dyDescent="0.25">
      <c r="A9" s="3" t="s">
        <v>1215</v>
      </c>
      <c r="B9" s="5" t="s">
        <v>4</v>
      </c>
      <c r="C9" s="5" t="s">
        <v>4</v>
      </c>
    </row>
    <row r="10" spans="1:3" ht="45" x14ac:dyDescent="0.25">
      <c r="A10" s="4" t="s">
        <v>1212</v>
      </c>
      <c r="B10" s="5" t="s">
        <v>4</v>
      </c>
      <c r="C10" s="5" t="s">
        <v>4</v>
      </c>
    </row>
    <row r="11" spans="1:3" ht="45" x14ac:dyDescent="0.25">
      <c r="A11" s="3" t="s">
        <v>1213</v>
      </c>
      <c r="B11" s="7">
        <v>17125</v>
      </c>
      <c r="C11"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6</v>
      </c>
      <c r="B1" s="8" t="s">
        <v>1</v>
      </c>
      <c r="C1" s="8"/>
    </row>
    <row r="2" spans="1:3" ht="30" x14ac:dyDescent="0.25">
      <c r="A2" s="1" t="s">
        <v>70</v>
      </c>
      <c r="B2" s="1" t="s">
        <v>2</v>
      </c>
      <c r="C2" s="1" t="s">
        <v>84</v>
      </c>
    </row>
    <row r="3" spans="1:3" x14ac:dyDescent="0.25">
      <c r="A3" s="4" t="s">
        <v>780</v>
      </c>
      <c r="B3" s="5" t="s">
        <v>4</v>
      </c>
      <c r="C3" s="5" t="s">
        <v>4</v>
      </c>
    </row>
    <row r="4" spans="1:3" ht="30" x14ac:dyDescent="0.25">
      <c r="A4" s="3" t="s">
        <v>1217</v>
      </c>
      <c r="B4" s="9">
        <v>967</v>
      </c>
      <c r="C4" s="9">
        <v>1138</v>
      </c>
    </row>
    <row r="5" spans="1:3" ht="45" x14ac:dyDescent="0.25">
      <c r="A5" s="3" t="s">
        <v>1218</v>
      </c>
      <c r="B5" s="9">
        <v>967</v>
      </c>
      <c r="C5" s="9">
        <v>1138</v>
      </c>
    </row>
    <row r="6" spans="1:3" ht="30" x14ac:dyDescent="0.25">
      <c r="A6" s="3" t="s">
        <v>1219</v>
      </c>
      <c r="B6" s="7">
        <v>2758135</v>
      </c>
      <c r="C6" s="7">
        <v>2725111</v>
      </c>
    </row>
    <row r="7" spans="1:3" ht="45" x14ac:dyDescent="0.25">
      <c r="A7" s="3" t="s">
        <v>1220</v>
      </c>
      <c r="B7" s="7">
        <v>44000</v>
      </c>
      <c r="C7" s="7">
        <v>37000</v>
      </c>
    </row>
    <row r="8" spans="1:3" ht="45" x14ac:dyDescent="0.25">
      <c r="A8" s="3" t="s">
        <v>1221</v>
      </c>
      <c r="B8" s="7">
        <v>2802362</v>
      </c>
      <c r="C8" s="7">
        <v>2761712</v>
      </c>
    </row>
    <row r="9" spans="1:3" ht="30" x14ac:dyDescent="0.25">
      <c r="A9" s="3" t="s">
        <v>1222</v>
      </c>
      <c r="B9" s="10">
        <v>0.35</v>
      </c>
      <c r="C9" s="10">
        <v>0.42</v>
      </c>
    </row>
    <row r="10" spans="1:3" ht="45" x14ac:dyDescent="0.25">
      <c r="A10" s="3" t="s">
        <v>1223</v>
      </c>
      <c r="B10" s="5" t="s">
        <v>4</v>
      </c>
      <c r="C10" s="10">
        <v>-0.01</v>
      </c>
    </row>
    <row r="11" spans="1:3" ht="45" x14ac:dyDescent="0.25">
      <c r="A11" s="3" t="s">
        <v>1224</v>
      </c>
      <c r="B11" s="10">
        <v>0.35</v>
      </c>
      <c r="C11" s="10">
        <v>0.4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5</v>
      </c>
      <c r="B1" s="8" t="s">
        <v>2</v>
      </c>
      <c r="C1" s="8" t="s">
        <v>25</v>
      </c>
    </row>
    <row r="2" spans="1:3" ht="30" x14ac:dyDescent="0.25">
      <c r="A2" s="1" t="s">
        <v>24</v>
      </c>
      <c r="B2" s="8"/>
      <c r="C2" s="8"/>
    </row>
    <row r="3" spans="1:3" ht="30" x14ac:dyDescent="0.25">
      <c r="A3" s="4" t="s">
        <v>803</v>
      </c>
      <c r="B3" s="5" t="s">
        <v>4</v>
      </c>
      <c r="C3" s="5" t="s">
        <v>4</v>
      </c>
    </row>
    <row r="4" spans="1:3" ht="30" x14ac:dyDescent="0.25">
      <c r="A4" s="3" t="s">
        <v>1226</v>
      </c>
      <c r="B4" s="9">
        <v>-1552</v>
      </c>
      <c r="C4" s="9">
        <v>-2459</v>
      </c>
    </row>
    <row r="5" spans="1:3" ht="30" x14ac:dyDescent="0.25">
      <c r="A5" s="3" t="s">
        <v>1227</v>
      </c>
      <c r="B5" s="5">
        <v>528</v>
      </c>
      <c r="C5" s="5">
        <v>836</v>
      </c>
    </row>
    <row r="6" spans="1:3" ht="30" x14ac:dyDescent="0.25">
      <c r="A6" s="3" t="s">
        <v>1228</v>
      </c>
      <c r="B6" s="7">
        <v>-1024</v>
      </c>
      <c r="C6" s="7">
        <v>-1623</v>
      </c>
    </row>
    <row r="7" spans="1:3" ht="30" x14ac:dyDescent="0.25">
      <c r="A7" s="3" t="s">
        <v>1229</v>
      </c>
      <c r="B7" s="5">
        <v>-30</v>
      </c>
      <c r="C7" s="5">
        <v>-32</v>
      </c>
    </row>
    <row r="8" spans="1:3" ht="30" x14ac:dyDescent="0.25">
      <c r="A8" s="3" t="s">
        <v>1230</v>
      </c>
      <c r="B8" s="5">
        <v>10</v>
      </c>
      <c r="C8" s="5">
        <v>11</v>
      </c>
    </row>
    <row r="9" spans="1:3" ht="30" x14ac:dyDescent="0.25">
      <c r="A9" s="3" t="s">
        <v>1231</v>
      </c>
      <c r="B9" s="5">
        <v>-20</v>
      </c>
      <c r="C9" s="5">
        <v>-21</v>
      </c>
    </row>
    <row r="10" spans="1:3" ht="30" x14ac:dyDescent="0.25">
      <c r="A10" s="3" t="s">
        <v>1232</v>
      </c>
      <c r="B10" s="7">
        <v>-1104</v>
      </c>
      <c r="C10" s="7">
        <v>-1104</v>
      </c>
    </row>
    <row r="11" spans="1:3" ht="30" x14ac:dyDescent="0.25">
      <c r="A11" s="3" t="s">
        <v>1233</v>
      </c>
      <c r="B11" s="5">
        <v>375</v>
      </c>
      <c r="C11" s="5">
        <v>375</v>
      </c>
    </row>
    <row r="12" spans="1:3" ht="30" x14ac:dyDescent="0.25">
      <c r="A12" s="3" t="s">
        <v>1234</v>
      </c>
      <c r="B12" s="5">
        <v>-729</v>
      </c>
      <c r="C12" s="5">
        <v>-729</v>
      </c>
    </row>
    <row r="13" spans="1:3" ht="30" x14ac:dyDescent="0.25">
      <c r="A13" s="3" t="s">
        <v>1235</v>
      </c>
      <c r="B13" s="7">
        <v>-2686</v>
      </c>
      <c r="C13" s="7">
        <v>-3595</v>
      </c>
    </row>
    <row r="14" spans="1:3" x14ac:dyDescent="0.25">
      <c r="A14" s="3" t="s">
        <v>1236</v>
      </c>
      <c r="B14" s="5">
        <v>913</v>
      </c>
      <c r="C14" s="7">
        <v>1222</v>
      </c>
    </row>
    <row r="15" spans="1:3" ht="30" x14ac:dyDescent="0.25">
      <c r="A15" s="3" t="s">
        <v>1237</v>
      </c>
      <c r="B15" s="9">
        <v>-1773</v>
      </c>
      <c r="C15" s="9">
        <v>-23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8</v>
      </c>
      <c r="B1" s="1" t="s">
        <v>1</v>
      </c>
    </row>
    <row r="2" spans="1:2" x14ac:dyDescent="0.25">
      <c r="A2" s="1" t="s">
        <v>1239</v>
      </c>
      <c r="B2" s="1" t="s">
        <v>2</v>
      </c>
    </row>
    <row r="3" spans="1:2" x14ac:dyDescent="0.25">
      <c r="A3" s="1"/>
      <c r="B3" s="1" t="s">
        <v>1240</v>
      </c>
    </row>
    <row r="4" spans="1:2" x14ac:dyDescent="0.25">
      <c r="A4" s="4" t="s">
        <v>1241</v>
      </c>
      <c r="B4" s="5" t="s">
        <v>4</v>
      </c>
    </row>
    <row r="5" spans="1:2" ht="30" x14ac:dyDescent="0.25">
      <c r="A5" s="3" t="s">
        <v>1242</v>
      </c>
      <c r="B5" s="5">
        <v>2</v>
      </c>
    </row>
    <row r="6" spans="1:2" x14ac:dyDescent="0.25">
      <c r="A6" s="3" t="s">
        <v>1243</v>
      </c>
      <c r="B6" s="5" t="s">
        <v>4</v>
      </c>
    </row>
    <row r="7" spans="1:2" x14ac:dyDescent="0.25">
      <c r="A7" s="4" t="s">
        <v>1241</v>
      </c>
      <c r="B7" s="5" t="s">
        <v>4</v>
      </c>
    </row>
    <row r="8" spans="1:2" x14ac:dyDescent="0.25">
      <c r="A8" s="3" t="s">
        <v>1244</v>
      </c>
      <c r="B8" s="6">
        <v>37092</v>
      </c>
    </row>
    <row r="9" spans="1:2" ht="30" x14ac:dyDescent="0.25">
      <c r="A9" s="3" t="s">
        <v>1245</v>
      </c>
      <c r="B9" s="5">
        <v>5</v>
      </c>
    </row>
    <row r="10" spans="1:2" ht="30" x14ac:dyDescent="0.25">
      <c r="A10" s="3" t="s">
        <v>1246</v>
      </c>
      <c r="B10" s="5" t="s">
        <v>1247</v>
      </c>
    </row>
    <row r="11" spans="1:2" x14ac:dyDescent="0.25">
      <c r="A11" s="3" t="s">
        <v>1248</v>
      </c>
      <c r="B11" s="200">
        <v>3.7499999999999999E-2</v>
      </c>
    </row>
    <row r="12" spans="1:2" x14ac:dyDescent="0.25">
      <c r="A12" s="3" t="s">
        <v>1249</v>
      </c>
      <c r="B12" s="200">
        <v>0.12</v>
      </c>
    </row>
    <row r="13" spans="1:2" ht="30" x14ac:dyDescent="0.25">
      <c r="A13" s="3" t="s">
        <v>1250</v>
      </c>
      <c r="B13" s="5">
        <v>5.2</v>
      </c>
    </row>
    <row r="14" spans="1:2" x14ac:dyDescent="0.25">
      <c r="A14" s="3" t="s">
        <v>1251</v>
      </c>
      <c r="B14" s="6">
        <v>38923</v>
      </c>
    </row>
    <row r="15" spans="1:2" x14ac:dyDescent="0.25">
      <c r="A15" s="3" t="s">
        <v>1252</v>
      </c>
      <c r="B15" s="6">
        <v>48054</v>
      </c>
    </row>
    <row r="16" spans="1:2" x14ac:dyDescent="0.25">
      <c r="A16" s="3" t="s">
        <v>1253</v>
      </c>
      <c r="B16" s="5" t="s">
        <v>4</v>
      </c>
    </row>
    <row r="17" spans="1:2" x14ac:dyDescent="0.25">
      <c r="A17" s="4" t="s">
        <v>1241</v>
      </c>
      <c r="B17" s="5" t="s">
        <v>4</v>
      </c>
    </row>
    <row r="18" spans="1:2" x14ac:dyDescent="0.25">
      <c r="A18" s="3" t="s">
        <v>1244</v>
      </c>
      <c r="B18" s="6">
        <v>38441</v>
      </c>
    </row>
    <row r="19" spans="1:2" ht="30" x14ac:dyDescent="0.25">
      <c r="A19" s="3" t="s">
        <v>1245</v>
      </c>
      <c r="B19" s="5">
        <v>4</v>
      </c>
    </row>
    <row r="20" spans="1:2" ht="30" x14ac:dyDescent="0.25">
      <c r="A20" s="3" t="s">
        <v>1246</v>
      </c>
      <c r="B20" s="5" t="s">
        <v>1254</v>
      </c>
    </row>
    <row r="21" spans="1:2" x14ac:dyDescent="0.25">
      <c r="A21" s="3" t="s">
        <v>1248</v>
      </c>
      <c r="B21" s="200">
        <v>1.77E-2</v>
      </c>
    </row>
    <row r="22" spans="1:2" x14ac:dyDescent="0.25">
      <c r="A22" s="3" t="s">
        <v>1255</v>
      </c>
      <c r="B22" s="200">
        <v>6.5600000000000006E-2</v>
      </c>
    </row>
    <row r="23" spans="1:2" x14ac:dyDescent="0.25">
      <c r="A23" s="3" t="s">
        <v>1256</v>
      </c>
      <c r="B23" s="5" t="s">
        <v>1257</v>
      </c>
    </row>
    <row r="24" spans="1:2" ht="30" x14ac:dyDescent="0.25">
      <c r="A24" s="3" t="s">
        <v>1250</v>
      </c>
      <c r="B24" s="5">
        <v>4.0999999999999996</v>
      </c>
    </row>
    <row r="25" spans="1:2" x14ac:dyDescent="0.25">
      <c r="A25" s="3" t="s">
        <v>1251</v>
      </c>
      <c r="B25" s="6">
        <v>40321</v>
      </c>
    </row>
    <row r="26" spans="1:2" x14ac:dyDescent="0.25">
      <c r="A26" s="3" t="s">
        <v>1252</v>
      </c>
      <c r="B26" s="6">
        <v>494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 min="5" max="5" width="12.140625" bestFit="1" customWidth="1"/>
  </cols>
  <sheetData>
    <row r="1" spans="1:5" ht="15" customHeight="1" x14ac:dyDescent="0.25">
      <c r="A1" s="8" t="s">
        <v>1258</v>
      </c>
      <c r="B1" s="8" t="s">
        <v>1</v>
      </c>
      <c r="C1" s="8"/>
      <c r="D1" s="1"/>
      <c r="E1" s="1"/>
    </row>
    <row r="2" spans="1:5" x14ac:dyDescent="0.25">
      <c r="A2" s="8"/>
      <c r="B2" s="1" t="s">
        <v>2</v>
      </c>
      <c r="C2" s="1" t="s">
        <v>84</v>
      </c>
      <c r="D2" s="1" t="s">
        <v>1259</v>
      </c>
      <c r="E2" s="1" t="s">
        <v>1260</v>
      </c>
    </row>
    <row r="3" spans="1:5" ht="45" x14ac:dyDescent="0.25">
      <c r="A3" s="4" t="s">
        <v>1261</v>
      </c>
      <c r="B3" s="5" t="s">
        <v>4</v>
      </c>
      <c r="C3" s="5" t="s">
        <v>4</v>
      </c>
      <c r="D3" s="5" t="s">
        <v>4</v>
      </c>
      <c r="E3" s="5" t="s">
        <v>4</v>
      </c>
    </row>
    <row r="4" spans="1:5" x14ac:dyDescent="0.25">
      <c r="A4" s="3" t="s">
        <v>1262</v>
      </c>
      <c r="B4" s="7">
        <v>793368</v>
      </c>
      <c r="C4" s="5" t="s">
        <v>4</v>
      </c>
      <c r="D4" s="5" t="s">
        <v>4</v>
      </c>
      <c r="E4" s="5" t="s">
        <v>4</v>
      </c>
    </row>
    <row r="5" spans="1:5" ht="30" x14ac:dyDescent="0.25">
      <c r="A5" s="3" t="s">
        <v>1263</v>
      </c>
      <c r="B5" s="5" t="s">
        <v>1264</v>
      </c>
      <c r="C5" s="5" t="s">
        <v>4</v>
      </c>
      <c r="D5" s="5" t="s">
        <v>4</v>
      </c>
      <c r="E5" s="5" t="s">
        <v>4</v>
      </c>
    </row>
    <row r="6" spans="1:5" x14ac:dyDescent="0.25">
      <c r="A6" s="3" t="s">
        <v>1265</v>
      </c>
      <c r="B6" s="5" t="s">
        <v>1266</v>
      </c>
      <c r="C6" s="5" t="s">
        <v>4</v>
      </c>
      <c r="D6" s="5" t="s">
        <v>4</v>
      </c>
      <c r="E6" s="5" t="s">
        <v>4</v>
      </c>
    </row>
    <row r="7" spans="1:5" x14ac:dyDescent="0.25">
      <c r="A7" s="3" t="s">
        <v>1267</v>
      </c>
      <c r="B7" s="5" t="s">
        <v>1264</v>
      </c>
      <c r="C7" s="5" t="s">
        <v>4</v>
      </c>
      <c r="D7" s="5" t="s">
        <v>4</v>
      </c>
      <c r="E7" s="5" t="s">
        <v>4</v>
      </c>
    </row>
    <row r="8" spans="1:5" x14ac:dyDescent="0.25">
      <c r="A8" s="3" t="s">
        <v>1268</v>
      </c>
      <c r="B8" s="7">
        <v>335279</v>
      </c>
      <c r="C8" s="5" t="s">
        <v>4</v>
      </c>
      <c r="D8" s="5" t="s">
        <v>4</v>
      </c>
      <c r="E8" s="5" t="s">
        <v>4</v>
      </c>
    </row>
    <row r="9" spans="1:5" x14ac:dyDescent="0.25">
      <c r="A9" s="3" t="s">
        <v>1269</v>
      </c>
      <c r="B9" s="9">
        <v>70000</v>
      </c>
      <c r="C9" s="9">
        <v>57000</v>
      </c>
      <c r="D9" s="5" t="s">
        <v>4</v>
      </c>
      <c r="E9" s="5" t="s">
        <v>4</v>
      </c>
    </row>
    <row r="10" spans="1:5" x14ac:dyDescent="0.25">
      <c r="A10" s="3" t="s">
        <v>1270</v>
      </c>
      <c r="B10" s="5" t="s">
        <v>4</v>
      </c>
      <c r="C10" s="5" t="s">
        <v>4</v>
      </c>
      <c r="D10" s="5" t="s">
        <v>4</v>
      </c>
      <c r="E10" s="5" t="s">
        <v>4</v>
      </c>
    </row>
    <row r="11" spans="1:5" ht="45" x14ac:dyDescent="0.25">
      <c r="A11" s="4" t="s">
        <v>1261</v>
      </c>
      <c r="B11" s="5" t="s">
        <v>4</v>
      </c>
      <c r="C11" s="5" t="s">
        <v>4</v>
      </c>
      <c r="D11" s="5" t="s">
        <v>4</v>
      </c>
      <c r="E11" s="5" t="s">
        <v>4</v>
      </c>
    </row>
    <row r="12" spans="1:5" x14ac:dyDescent="0.25">
      <c r="A12" s="3" t="s">
        <v>1271</v>
      </c>
      <c r="B12" s="5" t="s">
        <v>4</v>
      </c>
      <c r="C12" s="5" t="s">
        <v>4</v>
      </c>
      <c r="D12" s="7">
        <v>44600</v>
      </c>
      <c r="E12" s="7">
        <v>44600</v>
      </c>
    </row>
    <row r="13" spans="1:5" x14ac:dyDescent="0.25">
      <c r="A13" s="3" t="s">
        <v>1269</v>
      </c>
      <c r="B13" s="7">
        <v>17000</v>
      </c>
      <c r="C13" s="7">
        <v>17000</v>
      </c>
      <c r="D13" s="5" t="s">
        <v>4</v>
      </c>
      <c r="E13" s="5" t="s">
        <v>4</v>
      </c>
    </row>
    <row r="14" spans="1:5" ht="60" x14ac:dyDescent="0.25">
      <c r="A14" s="3" t="s">
        <v>1272</v>
      </c>
      <c r="B14" s="7">
        <v>1000</v>
      </c>
      <c r="C14" s="5" t="s">
        <v>4</v>
      </c>
      <c r="D14" s="5" t="s">
        <v>4</v>
      </c>
      <c r="E14" s="5" t="s">
        <v>4</v>
      </c>
    </row>
    <row r="15" spans="1:5" x14ac:dyDescent="0.25">
      <c r="A15" s="3" t="s">
        <v>1273</v>
      </c>
      <c r="B15" s="5" t="s">
        <v>4</v>
      </c>
      <c r="C15" s="5" t="s">
        <v>4</v>
      </c>
      <c r="D15" s="5" t="s">
        <v>4</v>
      </c>
      <c r="E15" s="5" t="s">
        <v>4</v>
      </c>
    </row>
    <row r="16" spans="1:5" ht="45" x14ac:dyDescent="0.25">
      <c r="A16" s="4" t="s">
        <v>1261</v>
      </c>
      <c r="B16" s="5" t="s">
        <v>4</v>
      </c>
      <c r="C16" s="5" t="s">
        <v>4</v>
      </c>
      <c r="D16" s="5" t="s">
        <v>4</v>
      </c>
      <c r="E16" s="5" t="s">
        <v>4</v>
      </c>
    </row>
    <row r="17" spans="1:5" ht="60" x14ac:dyDescent="0.25">
      <c r="A17" s="3" t="s">
        <v>1272</v>
      </c>
      <c r="B17" s="7">
        <v>32000</v>
      </c>
      <c r="C17" s="5" t="s">
        <v>4</v>
      </c>
      <c r="D17" s="5" t="s">
        <v>4</v>
      </c>
      <c r="E17" s="5" t="s">
        <v>4</v>
      </c>
    </row>
    <row r="18" spans="1:5" ht="30" x14ac:dyDescent="0.25">
      <c r="A18" s="3" t="s">
        <v>1274</v>
      </c>
      <c r="B18" s="5" t="s">
        <v>4</v>
      </c>
      <c r="C18" s="5" t="s">
        <v>4</v>
      </c>
      <c r="D18" s="5" t="s">
        <v>4</v>
      </c>
      <c r="E18" s="5" t="s">
        <v>4</v>
      </c>
    </row>
    <row r="19" spans="1:5" ht="45" x14ac:dyDescent="0.25">
      <c r="A19" s="4" t="s">
        <v>1261</v>
      </c>
      <c r="B19" s="5" t="s">
        <v>4</v>
      </c>
      <c r="C19" s="5" t="s">
        <v>4</v>
      </c>
      <c r="D19" s="5" t="s">
        <v>4</v>
      </c>
      <c r="E19" s="5" t="s">
        <v>4</v>
      </c>
    </row>
    <row r="20" spans="1:5" x14ac:dyDescent="0.25">
      <c r="A20" s="3" t="s">
        <v>1262</v>
      </c>
      <c r="B20" s="7">
        <v>243101</v>
      </c>
      <c r="C20" s="5" t="s">
        <v>4</v>
      </c>
      <c r="D20" s="5" t="s">
        <v>4</v>
      </c>
      <c r="E20" s="5" t="s">
        <v>4</v>
      </c>
    </row>
    <row r="21" spans="1:5" x14ac:dyDescent="0.25">
      <c r="A21" s="3" t="s">
        <v>1268</v>
      </c>
      <c r="B21" s="7">
        <v>141629</v>
      </c>
      <c r="C21" s="5" t="s">
        <v>4</v>
      </c>
      <c r="D21" s="5" t="s">
        <v>4</v>
      </c>
      <c r="E21" s="5" t="s">
        <v>4</v>
      </c>
    </row>
    <row r="22" spans="1:5" x14ac:dyDescent="0.25">
      <c r="A22" s="3" t="s">
        <v>1269</v>
      </c>
      <c r="B22" s="7">
        <v>53000</v>
      </c>
      <c r="C22" s="7">
        <v>40000</v>
      </c>
      <c r="D22" s="5" t="s">
        <v>4</v>
      </c>
      <c r="E22" s="5" t="s">
        <v>4</v>
      </c>
    </row>
    <row r="23" spans="1:5" ht="60" x14ac:dyDescent="0.25">
      <c r="A23" s="3" t="s">
        <v>1272</v>
      </c>
      <c r="B23" s="9">
        <v>572000</v>
      </c>
      <c r="C23" s="5" t="s">
        <v>4</v>
      </c>
      <c r="D23" s="5" t="s">
        <v>4</v>
      </c>
      <c r="E23" s="5" t="s">
        <v>4</v>
      </c>
    </row>
    <row r="24" spans="1:5" ht="60" x14ac:dyDescent="0.25">
      <c r="A24" s="3" t="s">
        <v>1275</v>
      </c>
      <c r="B24" s="5" t="s">
        <v>1276</v>
      </c>
      <c r="C24" s="5" t="s">
        <v>4</v>
      </c>
      <c r="D24" s="5" t="s">
        <v>4</v>
      </c>
      <c r="E24" s="5" t="s">
        <v>4</v>
      </c>
    </row>
    <row r="25" spans="1:5" x14ac:dyDescent="0.25">
      <c r="A25" s="3" t="s">
        <v>1277</v>
      </c>
      <c r="B25" s="5" t="s">
        <v>4</v>
      </c>
      <c r="C25" s="5" t="s">
        <v>4</v>
      </c>
      <c r="D25" s="5" t="s">
        <v>4</v>
      </c>
      <c r="E25" s="5" t="s">
        <v>4</v>
      </c>
    </row>
    <row r="26" spans="1:5" ht="45" x14ac:dyDescent="0.25">
      <c r="A26" s="4" t="s">
        <v>1261</v>
      </c>
      <c r="B26" s="5" t="s">
        <v>4</v>
      </c>
      <c r="C26" s="5" t="s">
        <v>4</v>
      </c>
      <c r="D26" s="5" t="s">
        <v>4</v>
      </c>
      <c r="E26" s="5" t="s">
        <v>4</v>
      </c>
    </row>
    <row r="27" spans="1:5" x14ac:dyDescent="0.25">
      <c r="A27" s="3" t="s">
        <v>1278</v>
      </c>
      <c r="B27" s="5" t="s">
        <v>1279</v>
      </c>
      <c r="C27" s="5" t="s">
        <v>4</v>
      </c>
      <c r="D27" s="5" t="s">
        <v>4</v>
      </c>
      <c r="E27"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0</v>
      </c>
      <c r="B1" s="8" t="s">
        <v>1</v>
      </c>
      <c r="C1" s="8"/>
    </row>
    <row r="2" spans="1:3" x14ac:dyDescent="0.25">
      <c r="A2" s="8"/>
      <c r="B2" s="1" t="s">
        <v>2</v>
      </c>
      <c r="C2" s="1" t="s">
        <v>84</v>
      </c>
    </row>
    <row r="3" spans="1:3" x14ac:dyDescent="0.25">
      <c r="A3" s="4" t="s">
        <v>828</v>
      </c>
      <c r="B3" s="5" t="s">
        <v>4</v>
      </c>
      <c r="C3" s="5" t="s">
        <v>4</v>
      </c>
    </row>
    <row r="4" spans="1:3" x14ac:dyDescent="0.25">
      <c r="A4" s="3" t="s">
        <v>834</v>
      </c>
      <c r="B4" s="7">
        <v>207303</v>
      </c>
      <c r="C4" s="7">
        <v>214618</v>
      </c>
    </row>
    <row r="5" spans="1:3" x14ac:dyDescent="0.25">
      <c r="A5" s="3" t="s">
        <v>1281</v>
      </c>
      <c r="B5" s="10">
        <v>15.92</v>
      </c>
      <c r="C5" s="10">
        <v>15.98</v>
      </c>
    </row>
    <row r="6" spans="1:3" x14ac:dyDescent="0.25">
      <c r="A6" s="3" t="s">
        <v>839</v>
      </c>
      <c r="B6" s="5" t="s">
        <v>1282</v>
      </c>
      <c r="C6" s="5" t="s">
        <v>1282</v>
      </c>
    </row>
    <row r="7" spans="1:3" ht="30" x14ac:dyDescent="0.25">
      <c r="A7" s="3" t="s">
        <v>1283</v>
      </c>
      <c r="B7" s="5" t="s">
        <v>1282</v>
      </c>
      <c r="C7" s="5" t="s">
        <v>1282</v>
      </c>
    </row>
    <row r="8" spans="1:3" x14ac:dyDescent="0.25">
      <c r="A8" s="3" t="s">
        <v>841</v>
      </c>
      <c r="B8" s="5" t="s">
        <v>1282</v>
      </c>
      <c r="C8" s="5" t="s">
        <v>1282</v>
      </c>
    </row>
    <row r="9" spans="1:3" ht="30" x14ac:dyDescent="0.25">
      <c r="A9" s="3" t="s">
        <v>1284</v>
      </c>
      <c r="B9" s="5" t="s">
        <v>1282</v>
      </c>
      <c r="C9" s="5" t="s">
        <v>1282</v>
      </c>
    </row>
    <row r="10" spans="1:3" x14ac:dyDescent="0.25">
      <c r="A10" s="3" t="s">
        <v>842</v>
      </c>
      <c r="B10" s="5" t="s">
        <v>1282</v>
      </c>
      <c r="C10" s="5" t="s">
        <v>1282</v>
      </c>
    </row>
    <row r="11" spans="1:3" ht="30" x14ac:dyDescent="0.25">
      <c r="A11" s="3" t="s">
        <v>1285</v>
      </c>
      <c r="B11" s="5" t="s">
        <v>1282</v>
      </c>
      <c r="C11" s="5" t="s">
        <v>1282</v>
      </c>
    </row>
    <row r="12" spans="1:3" x14ac:dyDescent="0.25">
      <c r="A12" s="3" t="s">
        <v>843</v>
      </c>
      <c r="B12" s="5" t="s">
        <v>1282</v>
      </c>
      <c r="C12" s="5" t="s">
        <v>1282</v>
      </c>
    </row>
    <row r="13" spans="1:3" ht="30" x14ac:dyDescent="0.25">
      <c r="A13" s="3" t="s">
        <v>1286</v>
      </c>
      <c r="B13" s="5" t="s">
        <v>1282</v>
      </c>
      <c r="C13" s="5" t="s">
        <v>1282</v>
      </c>
    </row>
    <row r="14" spans="1:3" x14ac:dyDescent="0.25">
      <c r="A14" s="3" t="s">
        <v>834</v>
      </c>
      <c r="B14" s="7">
        <v>207303</v>
      </c>
      <c r="C14" s="7">
        <v>214618</v>
      </c>
    </row>
    <row r="15" spans="1:3" x14ac:dyDescent="0.25">
      <c r="A15" s="3" t="s">
        <v>1281</v>
      </c>
      <c r="B15" s="10">
        <v>15.92</v>
      </c>
      <c r="C15" s="10">
        <v>1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3.5703125" bestFit="1" customWidth="1"/>
  </cols>
  <sheetData>
    <row r="1" spans="1:4" ht="45" customHeight="1" x14ac:dyDescent="0.25">
      <c r="A1" s="8" t="s">
        <v>1287</v>
      </c>
      <c r="B1" s="1" t="s">
        <v>1</v>
      </c>
      <c r="C1" s="8" t="s">
        <v>1201</v>
      </c>
      <c r="D1" s="8"/>
    </row>
    <row r="2" spans="1:4" x14ac:dyDescent="0.25">
      <c r="A2" s="8"/>
      <c r="B2" s="1" t="s">
        <v>2</v>
      </c>
      <c r="C2" s="1" t="s">
        <v>25</v>
      </c>
      <c r="D2" s="1" t="s">
        <v>1134</v>
      </c>
    </row>
    <row r="3" spans="1:4" ht="45" x14ac:dyDescent="0.25">
      <c r="A3" s="4" t="s">
        <v>1288</v>
      </c>
      <c r="B3" s="5" t="s">
        <v>4</v>
      </c>
      <c r="C3" s="5" t="s">
        <v>4</v>
      </c>
      <c r="D3" s="5" t="s">
        <v>4</v>
      </c>
    </row>
    <row r="4" spans="1:4" x14ac:dyDescent="0.25">
      <c r="A4" s="3" t="s">
        <v>1289</v>
      </c>
      <c r="B4" s="7">
        <v>207303</v>
      </c>
      <c r="C4" s="7">
        <v>207303</v>
      </c>
      <c r="D4" s="5" t="s">
        <v>4</v>
      </c>
    </row>
    <row r="5" spans="1:4" x14ac:dyDescent="0.25">
      <c r="A5" s="3" t="s">
        <v>1290</v>
      </c>
      <c r="B5" s="7">
        <v>122253</v>
      </c>
      <c r="C5" s="7">
        <v>122253</v>
      </c>
      <c r="D5" s="5" t="s">
        <v>4</v>
      </c>
    </row>
    <row r="6" spans="1:4" x14ac:dyDescent="0.25">
      <c r="A6" s="3" t="s">
        <v>1281</v>
      </c>
      <c r="B6" s="10">
        <v>15.92</v>
      </c>
      <c r="C6" s="10">
        <v>15.92</v>
      </c>
      <c r="D6" s="5" t="s">
        <v>4</v>
      </c>
    </row>
    <row r="7" spans="1:4" x14ac:dyDescent="0.25">
      <c r="A7" s="3" t="s">
        <v>1291</v>
      </c>
      <c r="B7" s="5" t="s">
        <v>1292</v>
      </c>
      <c r="C7" s="5" t="s">
        <v>4</v>
      </c>
      <c r="D7" s="5" t="s">
        <v>1293</v>
      </c>
    </row>
    <row r="8" spans="1:4" x14ac:dyDescent="0.25">
      <c r="A8" s="3" t="s">
        <v>1294</v>
      </c>
      <c r="B8" s="9">
        <v>1036000</v>
      </c>
      <c r="C8" s="9">
        <v>1209000</v>
      </c>
      <c r="D8" s="5" t="s">
        <v>4</v>
      </c>
    </row>
    <row r="9" spans="1:4" ht="30" x14ac:dyDescent="0.25">
      <c r="A9" s="3" t="s">
        <v>1295</v>
      </c>
      <c r="B9" s="5" t="s">
        <v>4</v>
      </c>
      <c r="C9" s="5" t="s">
        <v>4</v>
      </c>
      <c r="D9" s="5" t="s">
        <v>4</v>
      </c>
    </row>
    <row r="10" spans="1:4" ht="45" x14ac:dyDescent="0.25">
      <c r="A10" s="4" t="s">
        <v>1288</v>
      </c>
      <c r="B10" s="5" t="s">
        <v>4</v>
      </c>
      <c r="C10" s="5" t="s">
        <v>4</v>
      </c>
      <c r="D10" s="5" t="s">
        <v>4</v>
      </c>
    </row>
    <row r="11" spans="1:4" x14ac:dyDescent="0.25">
      <c r="A11" s="3" t="s">
        <v>1296</v>
      </c>
      <c r="B11" s="10">
        <v>6.93</v>
      </c>
      <c r="C11" s="10">
        <v>6.93</v>
      </c>
      <c r="D11" s="5" t="s">
        <v>4</v>
      </c>
    </row>
    <row r="12" spans="1:4" x14ac:dyDescent="0.25">
      <c r="A12" s="3" t="s">
        <v>1297</v>
      </c>
      <c r="B12" s="10">
        <v>10.99</v>
      </c>
      <c r="C12" s="10">
        <v>10.99</v>
      </c>
      <c r="D12" s="5" t="s">
        <v>4</v>
      </c>
    </row>
    <row r="13" spans="1:4" x14ac:dyDescent="0.25">
      <c r="A13" s="3" t="s">
        <v>1289</v>
      </c>
      <c r="B13" s="7">
        <v>85050</v>
      </c>
      <c r="C13" s="7">
        <v>85050</v>
      </c>
      <c r="D13" s="5" t="s">
        <v>4</v>
      </c>
    </row>
    <row r="14" spans="1:4" x14ac:dyDescent="0.25">
      <c r="A14" s="3" t="s">
        <v>1281</v>
      </c>
      <c r="B14" s="10">
        <v>8.65</v>
      </c>
      <c r="C14" s="10">
        <v>8.65</v>
      </c>
      <c r="D14" s="5" t="s">
        <v>4</v>
      </c>
    </row>
    <row r="15" spans="1:4" x14ac:dyDescent="0.25">
      <c r="A15" s="3" t="s">
        <v>1291</v>
      </c>
      <c r="B15" s="5" t="s">
        <v>1298</v>
      </c>
      <c r="C15" s="5" t="s">
        <v>4</v>
      </c>
      <c r="D15" s="5" t="s">
        <v>1299</v>
      </c>
    </row>
    <row r="16" spans="1:4" x14ac:dyDescent="0.25">
      <c r="A16" s="3" t="s">
        <v>1294</v>
      </c>
      <c r="B16" s="7">
        <v>924000</v>
      </c>
      <c r="C16" s="7">
        <v>1029000</v>
      </c>
      <c r="D16" s="5" t="s">
        <v>4</v>
      </c>
    </row>
    <row r="17" spans="1:4" ht="30" x14ac:dyDescent="0.25">
      <c r="A17" s="3" t="s">
        <v>1300</v>
      </c>
      <c r="B17" s="5" t="s">
        <v>4</v>
      </c>
      <c r="C17" s="5" t="s">
        <v>4</v>
      </c>
      <c r="D17" s="5" t="s">
        <v>4</v>
      </c>
    </row>
    <row r="18" spans="1:4" ht="45" x14ac:dyDescent="0.25">
      <c r="A18" s="4" t="s">
        <v>1288</v>
      </c>
      <c r="B18" s="5" t="s">
        <v>4</v>
      </c>
      <c r="C18" s="5" t="s">
        <v>4</v>
      </c>
      <c r="D18" s="5" t="s">
        <v>4</v>
      </c>
    </row>
    <row r="19" spans="1:4" x14ac:dyDescent="0.25">
      <c r="A19" s="3" t="s">
        <v>1296</v>
      </c>
      <c r="B19" s="9">
        <v>14</v>
      </c>
      <c r="C19" s="9">
        <v>14</v>
      </c>
      <c r="D19" s="5" t="s">
        <v>4</v>
      </c>
    </row>
    <row r="20" spans="1:4" x14ac:dyDescent="0.25">
      <c r="A20" s="3" t="s">
        <v>1297</v>
      </c>
      <c r="B20" s="10">
        <v>19.989999999999998</v>
      </c>
      <c r="C20" s="10">
        <v>19.989999999999998</v>
      </c>
      <c r="D20" s="5" t="s">
        <v>4</v>
      </c>
    </row>
    <row r="21" spans="1:4" x14ac:dyDescent="0.25">
      <c r="A21" s="3" t="s">
        <v>1289</v>
      </c>
      <c r="B21" s="7">
        <v>55401</v>
      </c>
      <c r="C21" s="7">
        <v>55401</v>
      </c>
      <c r="D21" s="5" t="s">
        <v>4</v>
      </c>
    </row>
    <row r="22" spans="1:4" x14ac:dyDescent="0.25">
      <c r="A22" s="3" t="s">
        <v>1290</v>
      </c>
      <c r="B22" s="7">
        <v>55401</v>
      </c>
      <c r="C22" s="7">
        <v>55401</v>
      </c>
      <c r="D22" s="5" t="s">
        <v>4</v>
      </c>
    </row>
    <row r="23" spans="1:4" x14ac:dyDescent="0.25">
      <c r="A23" s="3" t="s">
        <v>1281</v>
      </c>
      <c r="B23" s="10">
        <v>17.510000000000002</v>
      </c>
      <c r="C23" s="10">
        <v>17.510000000000002</v>
      </c>
      <c r="D23" s="5" t="s">
        <v>4</v>
      </c>
    </row>
    <row r="24" spans="1:4" x14ac:dyDescent="0.25">
      <c r="A24" s="3" t="s">
        <v>1291</v>
      </c>
      <c r="B24" s="5" t="s">
        <v>1301</v>
      </c>
      <c r="C24" s="5" t="s">
        <v>4</v>
      </c>
      <c r="D24" s="5" t="s">
        <v>1302</v>
      </c>
    </row>
    <row r="25" spans="1:4" x14ac:dyDescent="0.25">
      <c r="A25" s="3" t="s">
        <v>1294</v>
      </c>
      <c r="B25" s="9">
        <v>112000</v>
      </c>
      <c r="C25" s="9">
        <v>180000</v>
      </c>
      <c r="D25" s="5" t="s">
        <v>4</v>
      </c>
    </row>
    <row r="26" spans="1:4" ht="30" x14ac:dyDescent="0.25">
      <c r="A26" s="3" t="s">
        <v>1303</v>
      </c>
      <c r="B26" s="5" t="s">
        <v>4</v>
      </c>
      <c r="C26" s="5" t="s">
        <v>4</v>
      </c>
      <c r="D26" s="5" t="s">
        <v>4</v>
      </c>
    </row>
    <row r="27" spans="1:4" ht="45" x14ac:dyDescent="0.25">
      <c r="A27" s="4" t="s">
        <v>1288</v>
      </c>
      <c r="B27" s="5" t="s">
        <v>4</v>
      </c>
      <c r="C27" s="5" t="s">
        <v>4</v>
      </c>
      <c r="D27" s="5" t="s">
        <v>4</v>
      </c>
    </row>
    <row r="28" spans="1:4" x14ac:dyDescent="0.25">
      <c r="A28" s="3" t="s">
        <v>1296</v>
      </c>
      <c r="B28" s="9">
        <v>20</v>
      </c>
      <c r="C28" s="9">
        <v>20</v>
      </c>
      <c r="D28" s="5" t="s">
        <v>4</v>
      </c>
    </row>
    <row r="29" spans="1:4" x14ac:dyDescent="0.25">
      <c r="A29" s="3" t="s">
        <v>1297</v>
      </c>
      <c r="B29" s="10">
        <v>22.99</v>
      </c>
      <c r="C29" s="10">
        <v>22.99</v>
      </c>
      <c r="D29" s="5" t="s">
        <v>4</v>
      </c>
    </row>
    <row r="30" spans="1:4" x14ac:dyDescent="0.25">
      <c r="A30" s="3" t="s">
        <v>1289</v>
      </c>
      <c r="B30" s="7">
        <v>18811</v>
      </c>
      <c r="C30" s="7">
        <v>18811</v>
      </c>
      <c r="D30" s="5" t="s">
        <v>4</v>
      </c>
    </row>
    <row r="31" spans="1:4" x14ac:dyDescent="0.25">
      <c r="A31" s="3" t="s">
        <v>1290</v>
      </c>
      <c r="B31" s="7">
        <v>18811</v>
      </c>
      <c r="C31" s="7">
        <v>18811</v>
      </c>
      <c r="D31" s="5" t="s">
        <v>4</v>
      </c>
    </row>
    <row r="32" spans="1:4" x14ac:dyDescent="0.25">
      <c r="A32" s="3" t="s">
        <v>1281</v>
      </c>
      <c r="B32" s="10">
        <v>22.78</v>
      </c>
      <c r="C32" s="10">
        <v>22.78</v>
      </c>
      <c r="D32" s="5" t="s">
        <v>4</v>
      </c>
    </row>
    <row r="33" spans="1:4" x14ac:dyDescent="0.25">
      <c r="A33" s="3" t="s">
        <v>1291</v>
      </c>
      <c r="B33" s="5" t="s">
        <v>1304</v>
      </c>
      <c r="C33" s="5" t="s">
        <v>4</v>
      </c>
      <c r="D33" s="5" t="s">
        <v>1305</v>
      </c>
    </row>
    <row r="34" spans="1:4" ht="30" x14ac:dyDescent="0.25">
      <c r="A34" s="3" t="s">
        <v>1306</v>
      </c>
      <c r="B34" s="5" t="s">
        <v>4</v>
      </c>
      <c r="C34" s="5" t="s">
        <v>4</v>
      </c>
      <c r="D34" s="5" t="s">
        <v>4</v>
      </c>
    </row>
    <row r="35" spans="1:4" ht="45" x14ac:dyDescent="0.25">
      <c r="A35" s="4" t="s">
        <v>1288</v>
      </c>
      <c r="B35" s="5" t="s">
        <v>4</v>
      </c>
      <c r="C35" s="5" t="s">
        <v>4</v>
      </c>
      <c r="D35" s="5" t="s">
        <v>4</v>
      </c>
    </row>
    <row r="36" spans="1:4" x14ac:dyDescent="0.25">
      <c r="A36" s="3" t="s">
        <v>1296</v>
      </c>
      <c r="B36" s="9">
        <v>23</v>
      </c>
      <c r="C36" s="9">
        <v>23</v>
      </c>
      <c r="D36" s="5" t="s">
        <v>4</v>
      </c>
    </row>
    <row r="37" spans="1:4" x14ac:dyDescent="0.25">
      <c r="A37" s="3" t="s">
        <v>1297</v>
      </c>
      <c r="B37" s="10">
        <v>24.27</v>
      </c>
      <c r="C37" s="10">
        <v>24.27</v>
      </c>
      <c r="D37" s="5" t="s">
        <v>4</v>
      </c>
    </row>
    <row r="38" spans="1:4" x14ac:dyDescent="0.25">
      <c r="A38" s="3" t="s">
        <v>1289</v>
      </c>
      <c r="B38" s="7">
        <v>48041</v>
      </c>
      <c r="C38" s="7">
        <v>48041</v>
      </c>
      <c r="D38" s="5" t="s">
        <v>4</v>
      </c>
    </row>
    <row r="39" spans="1:4" x14ac:dyDescent="0.25">
      <c r="A39" s="3" t="s">
        <v>1290</v>
      </c>
      <c r="B39" s="7">
        <v>48041</v>
      </c>
      <c r="C39" s="7">
        <v>48041</v>
      </c>
      <c r="D39" s="5" t="s">
        <v>4</v>
      </c>
    </row>
    <row r="40" spans="1:4" x14ac:dyDescent="0.25">
      <c r="A40" s="3" t="s">
        <v>1281</v>
      </c>
      <c r="B40" s="10">
        <v>24.27</v>
      </c>
      <c r="C40" s="10">
        <v>24.27</v>
      </c>
      <c r="D40" s="5" t="s">
        <v>4</v>
      </c>
    </row>
    <row r="41" spans="1:4" x14ac:dyDescent="0.25">
      <c r="A41" s="3" t="s">
        <v>1291</v>
      </c>
      <c r="B41" s="5" t="s">
        <v>1307</v>
      </c>
      <c r="C41" s="5" t="s">
        <v>4</v>
      </c>
      <c r="D41" s="5" t="s">
        <v>130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9</v>
      </c>
      <c r="B1" s="8" t="s">
        <v>1</v>
      </c>
      <c r="C1" s="8"/>
    </row>
    <row r="2" spans="1:3" x14ac:dyDescent="0.25">
      <c r="A2" s="8"/>
      <c r="B2" s="1" t="s">
        <v>2</v>
      </c>
      <c r="C2" s="1" t="s">
        <v>84</v>
      </c>
    </row>
    <row r="3" spans="1:3" x14ac:dyDescent="0.25">
      <c r="A3" s="4" t="s">
        <v>828</v>
      </c>
      <c r="B3" s="5" t="s">
        <v>4</v>
      </c>
      <c r="C3" s="5" t="s">
        <v>4</v>
      </c>
    </row>
    <row r="4" spans="1:3" ht="30" x14ac:dyDescent="0.25">
      <c r="A4" s="3" t="s">
        <v>1310</v>
      </c>
      <c r="B4" s="7">
        <v>50795</v>
      </c>
      <c r="C4" s="7">
        <v>48270</v>
      </c>
    </row>
    <row r="5" spans="1:3" x14ac:dyDescent="0.25">
      <c r="A5" s="3" t="s">
        <v>1311</v>
      </c>
      <c r="B5" s="5" t="s">
        <v>1282</v>
      </c>
      <c r="C5" s="5" t="s">
        <v>1282</v>
      </c>
    </row>
    <row r="6" spans="1:3" x14ac:dyDescent="0.25">
      <c r="A6" s="3" t="s">
        <v>1312</v>
      </c>
      <c r="B6" s="5" t="s">
        <v>4</v>
      </c>
      <c r="C6" s="5" t="s">
        <v>1282</v>
      </c>
    </row>
    <row r="7" spans="1:3" x14ac:dyDescent="0.25">
      <c r="A7" s="3" t="s">
        <v>1313</v>
      </c>
      <c r="B7" s="5" t="s">
        <v>4</v>
      </c>
      <c r="C7" s="5" t="s">
        <v>1282</v>
      </c>
    </row>
    <row r="8" spans="1:3" ht="30" x14ac:dyDescent="0.25">
      <c r="A8" s="3" t="s">
        <v>1314</v>
      </c>
      <c r="B8" s="7">
        <v>50795</v>
      </c>
      <c r="C8" s="7">
        <v>48270</v>
      </c>
    </row>
    <row r="9" spans="1:3" ht="30" x14ac:dyDescent="0.25">
      <c r="A9" s="3" t="s">
        <v>1315</v>
      </c>
      <c r="B9" s="10">
        <v>15.65</v>
      </c>
      <c r="C9" s="10">
        <v>11.39</v>
      </c>
    </row>
    <row r="10" spans="1:3" x14ac:dyDescent="0.25">
      <c r="A10" s="3" t="s">
        <v>1316</v>
      </c>
      <c r="B10" s="5" t="s">
        <v>1282</v>
      </c>
      <c r="C10" s="5" t="s">
        <v>1282</v>
      </c>
    </row>
    <row r="11" spans="1:3" ht="30" x14ac:dyDescent="0.25">
      <c r="A11" s="3" t="s">
        <v>1317</v>
      </c>
      <c r="B11" s="5" t="s">
        <v>4</v>
      </c>
      <c r="C11" s="5" t="s">
        <v>1282</v>
      </c>
    </row>
    <row r="12" spans="1:3" x14ac:dyDescent="0.25">
      <c r="A12" s="3" t="s">
        <v>1318</v>
      </c>
      <c r="B12" s="5" t="s">
        <v>4</v>
      </c>
      <c r="C12" s="5" t="s">
        <v>1282</v>
      </c>
    </row>
    <row r="13" spans="1:3" ht="30" x14ac:dyDescent="0.25">
      <c r="A13" s="3" t="s">
        <v>1315</v>
      </c>
      <c r="B13" s="10">
        <v>15.65</v>
      </c>
      <c r="C13" s="10">
        <v>1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34</v>
      </c>
      <c r="B1" s="8" t="s">
        <v>1</v>
      </c>
      <c r="C1" s="8"/>
      <c r="D1" s="8"/>
      <c r="E1" s="8"/>
    </row>
    <row r="2" spans="1:5" ht="30" x14ac:dyDescent="0.25">
      <c r="A2" s="1" t="s">
        <v>24</v>
      </c>
      <c r="B2" s="8" t="s">
        <v>2</v>
      </c>
      <c r="C2" s="8"/>
      <c r="D2" s="8" t="s">
        <v>84</v>
      </c>
      <c r="E2" s="8"/>
    </row>
    <row r="3" spans="1:5" ht="30" x14ac:dyDescent="0.25">
      <c r="A3" s="4" t="s">
        <v>135</v>
      </c>
      <c r="B3" s="5" t="s">
        <v>4</v>
      </c>
      <c r="C3" s="5"/>
      <c r="D3" s="5" t="s">
        <v>4</v>
      </c>
      <c r="E3" s="5"/>
    </row>
    <row r="4" spans="1:5" x14ac:dyDescent="0.25">
      <c r="A4" s="3" t="s">
        <v>126</v>
      </c>
      <c r="B4" s="9">
        <v>1004</v>
      </c>
      <c r="C4" s="5"/>
      <c r="D4" s="9">
        <v>1175</v>
      </c>
      <c r="E4" s="5"/>
    </row>
    <row r="5" spans="1:5" x14ac:dyDescent="0.25">
      <c r="A5" s="4" t="s">
        <v>136</v>
      </c>
      <c r="B5" s="5" t="s">
        <v>4</v>
      </c>
      <c r="C5" s="5"/>
      <c r="D5" s="5" t="s">
        <v>4</v>
      </c>
      <c r="E5" s="5"/>
    </row>
    <row r="6" spans="1:5" ht="45" x14ac:dyDescent="0.25">
      <c r="A6" s="3" t="s">
        <v>137</v>
      </c>
      <c r="B6" s="7">
        <v>1142</v>
      </c>
      <c r="C6" s="5"/>
      <c r="D6" s="5">
        <v>-168</v>
      </c>
      <c r="E6" s="5"/>
    </row>
    <row r="7" spans="1:5" ht="30" x14ac:dyDescent="0.25">
      <c r="A7" s="3" t="s">
        <v>138</v>
      </c>
      <c r="B7" s="5">
        <v>-388</v>
      </c>
      <c r="C7" s="5"/>
      <c r="D7" s="5">
        <v>57</v>
      </c>
      <c r="E7" s="5"/>
    </row>
    <row r="8" spans="1:5" ht="30" x14ac:dyDescent="0.25">
      <c r="A8" s="3" t="s">
        <v>139</v>
      </c>
      <c r="B8" s="5">
        <v>754</v>
      </c>
      <c r="C8" s="5"/>
      <c r="D8" s="5">
        <v>-111</v>
      </c>
      <c r="E8" s="5"/>
    </row>
    <row r="9" spans="1:5" ht="30" x14ac:dyDescent="0.25">
      <c r="A9" s="3" t="s">
        <v>140</v>
      </c>
      <c r="B9" s="5">
        <v>2</v>
      </c>
      <c r="C9" s="11" t="s">
        <v>141</v>
      </c>
      <c r="D9" s="5">
        <v>8</v>
      </c>
      <c r="E9" s="11" t="s">
        <v>141</v>
      </c>
    </row>
    <row r="10" spans="1:5" ht="30" x14ac:dyDescent="0.25">
      <c r="A10" s="3" t="s">
        <v>142</v>
      </c>
      <c r="B10" s="5">
        <v>-1</v>
      </c>
      <c r="C10" s="11" t="s">
        <v>141</v>
      </c>
      <c r="D10" s="5">
        <v>-3</v>
      </c>
      <c r="E10" s="11" t="s">
        <v>141</v>
      </c>
    </row>
    <row r="11" spans="1:5" ht="30" x14ac:dyDescent="0.25">
      <c r="A11" s="3" t="s">
        <v>143</v>
      </c>
      <c r="B11" s="5">
        <v>1</v>
      </c>
      <c r="C11" s="11" t="s">
        <v>141</v>
      </c>
      <c r="D11" s="5">
        <v>5</v>
      </c>
      <c r="E11" s="11" t="s">
        <v>141</v>
      </c>
    </row>
    <row r="12" spans="1:5" ht="30" x14ac:dyDescent="0.25">
      <c r="A12" s="3" t="s">
        <v>144</v>
      </c>
      <c r="B12" s="5">
        <v>-235</v>
      </c>
      <c r="C12" s="5"/>
      <c r="D12" s="5">
        <v>-59</v>
      </c>
      <c r="E12" s="5"/>
    </row>
    <row r="13" spans="1:5" ht="30" x14ac:dyDescent="0.25">
      <c r="A13" s="3" t="s">
        <v>145</v>
      </c>
      <c r="B13" s="5">
        <v>80</v>
      </c>
      <c r="C13" s="5"/>
      <c r="D13" s="5">
        <v>20</v>
      </c>
      <c r="E13" s="5"/>
    </row>
    <row r="14" spans="1:5" ht="30" x14ac:dyDescent="0.25">
      <c r="A14" s="3" t="s">
        <v>146</v>
      </c>
      <c r="B14" s="5">
        <v>-155</v>
      </c>
      <c r="C14" s="5"/>
      <c r="D14" s="5">
        <v>-39</v>
      </c>
      <c r="E14" s="5"/>
    </row>
    <row r="15" spans="1:5" ht="30" x14ac:dyDescent="0.25">
      <c r="A15" s="3" t="s">
        <v>147</v>
      </c>
      <c r="B15" s="5">
        <v>600</v>
      </c>
      <c r="C15" s="5"/>
      <c r="D15" s="5">
        <v>-145</v>
      </c>
      <c r="E15" s="5"/>
    </row>
    <row r="16" spans="1:5" x14ac:dyDescent="0.25">
      <c r="A16" s="3" t="s">
        <v>148</v>
      </c>
      <c r="B16" s="9">
        <v>1604</v>
      </c>
      <c r="C16" s="5"/>
      <c r="D16" s="9">
        <v>1030</v>
      </c>
      <c r="E16" s="5"/>
    </row>
    <row r="17" spans="1:5" x14ac:dyDescent="0.25">
      <c r="A17" s="12"/>
      <c r="B17" s="12"/>
      <c r="C17" s="12"/>
      <c r="D17" s="12"/>
      <c r="E17" s="12"/>
    </row>
    <row r="18" spans="1:5" ht="30" customHeight="1" x14ac:dyDescent="0.25">
      <c r="A18" s="3" t="s">
        <v>141</v>
      </c>
      <c r="B18" s="13" t="s">
        <v>149</v>
      </c>
      <c r="C18" s="13"/>
      <c r="D18" s="13"/>
      <c r="E18" s="13"/>
    </row>
  </sheetData>
  <mergeCells count="5">
    <mergeCell ref="B1:E1"/>
    <mergeCell ref="B2:C2"/>
    <mergeCell ref="D2:E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1319</v>
      </c>
      <c r="B1" s="1" t="s">
        <v>1</v>
      </c>
    </row>
    <row r="2" spans="1:2" x14ac:dyDescent="0.25">
      <c r="A2" s="8"/>
      <c r="B2" s="1" t="s">
        <v>2</v>
      </c>
    </row>
    <row r="3" spans="1:2" x14ac:dyDescent="0.25">
      <c r="A3" s="3" t="s">
        <v>1320</v>
      </c>
      <c r="B3" s="5" t="s">
        <v>4</v>
      </c>
    </row>
    <row r="4" spans="1:2" x14ac:dyDescent="0.25">
      <c r="A4" s="4" t="s">
        <v>1321</v>
      </c>
      <c r="B4" s="5" t="s">
        <v>4</v>
      </c>
    </row>
    <row r="5" spans="1:2" x14ac:dyDescent="0.25">
      <c r="A5" s="3" t="s">
        <v>1322</v>
      </c>
      <c r="B5" s="5" t="s">
        <v>1323</v>
      </c>
    </row>
    <row r="6" spans="1:2" x14ac:dyDescent="0.25">
      <c r="A6" s="3" t="s">
        <v>1277</v>
      </c>
      <c r="B6" s="5" t="s">
        <v>4</v>
      </c>
    </row>
    <row r="7" spans="1:2" x14ac:dyDescent="0.25">
      <c r="A7" s="4" t="s">
        <v>1321</v>
      </c>
      <c r="B7" s="5" t="s">
        <v>4</v>
      </c>
    </row>
    <row r="8" spans="1:2" x14ac:dyDescent="0.25">
      <c r="A8" s="3" t="s">
        <v>1322</v>
      </c>
      <c r="B8" s="5" t="s">
        <v>13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5</v>
      </c>
      <c r="B1" s="1" t="s">
        <v>2</v>
      </c>
      <c r="C1" s="1" t="s">
        <v>25</v>
      </c>
    </row>
    <row r="2" spans="1:3" ht="30" x14ac:dyDescent="0.25">
      <c r="A2" s="4" t="s">
        <v>1326</v>
      </c>
      <c r="B2" s="5" t="s">
        <v>4</v>
      </c>
      <c r="C2" s="5" t="s">
        <v>4</v>
      </c>
    </row>
    <row r="3" spans="1:3" x14ac:dyDescent="0.25">
      <c r="A3" s="3" t="s">
        <v>1327</v>
      </c>
      <c r="B3" s="9">
        <v>7754000</v>
      </c>
      <c r="C3" s="9">
        <v>7858000</v>
      </c>
    </row>
    <row r="4" spans="1:3" ht="30" x14ac:dyDescent="0.25">
      <c r="A4" s="3" t="s">
        <v>1165</v>
      </c>
      <c r="B4" s="7">
        <v>5516000</v>
      </c>
      <c r="C4" s="7">
        <v>5763000</v>
      </c>
    </row>
    <row r="5" spans="1:3" ht="30" x14ac:dyDescent="0.25">
      <c r="A5" s="3" t="s">
        <v>1169</v>
      </c>
      <c r="B5" s="7">
        <v>2238000</v>
      </c>
      <c r="C5" s="7">
        <v>2095000</v>
      </c>
    </row>
    <row r="6" spans="1:3" ht="30" x14ac:dyDescent="0.25">
      <c r="A6" s="3" t="s">
        <v>1328</v>
      </c>
      <c r="B6" s="7">
        <v>401000</v>
      </c>
      <c r="C6" s="7">
        <v>379000</v>
      </c>
    </row>
    <row r="7" spans="1:3" x14ac:dyDescent="0.25">
      <c r="A7" s="3" t="s">
        <v>39</v>
      </c>
      <c r="B7" s="7">
        <v>957000</v>
      </c>
      <c r="C7" s="7">
        <v>1096000</v>
      </c>
    </row>
    <row r="8" spans="1:3" x14ac:dyDescent="0.25">
      <c r="A8" s="3" t="s">
        <v>1329</v>
      </c>
      <c r="B8" s="7">
        <v>898000</v>
      </c>
      <c r="C8" s="7">
        <v>1000000</v>
      </c>
    </row>
    <row r="9" spans="1:3" x14ac:dyDescent="0.25">
      <c r="A9" s="3" t="s">
        <v>1330</v>
      </c>
      <c r="B9" s="7">
        <v>59000</v>
      </c>
      <c r="C9" s="7">
        <v>73000</v>
      </c>
    </row>
    <row r="10" spans="1:3" x14ac:dyDescent="0.25">
      <c r="A10" s="3" t="s">
        <v>1331</v>
      </c>
      <c r="B10" s="5" t="s">
        <v>4</v>
      </c>
      <c r="C10" s="7">
        <v>124000</v>
      </c>
    </row>
    <row r="11" spans="1:3" x14ac:dyDescent="0.25">
      <c r="A11" s="3" t="s">
        <v>1332</v>
      </c>
      <c r="B11" s="5">
        <v>0</v>
      </c>
      <c r="C11" s="5" t="s">
        <v>4</v>
      </c>
    </row>
    <row r="12" spans="1:3" x14ac:dyDescent="0.25">
      <c r="A12" s="3" t="s">
        <v>1333</v>
      </c>
      <c r="B12" s="5">
        <v>0</v>
      </c>
      <c r="C12" s="5" t="s">
        <v>4</v>
      </c>
    </row>
    <row r="13" spans="1:3" ht="30" x14ac:dyDescent="0.25">
      <c r="A13" s="3" t="s">
        <v>1334</v>
      </c>
      <c r="B13" s="5" t="s">
        <v>4</v>
      </c>
      <c r="C13" s="5" t="s">
        <v>4</v>
      </c>
    </row>
    <row r="14" spans="1:3" ht="30" x14ac:dyDescent="0.25">
      <c r="A14" s="4" t="s">
        <v>1326</v>
      </c>
      <c r="B14" s="5" t="s">
        <v>4</v>
      </c>
      <c r="C14" s="5" t="s">
        <v>4</v>
      </c>
    </row>
    <row r="15" spans="1:3" x14ac:dyDescent="0.25">
      <c r="A15" s="3" t="s">
        <v>1335</v>
      </c>
      <c r="B15" s="7">
        <v>95400000</v>
      </c>
      <c r="C15" s="7">
        <v>89400000</v>
      </c>
    </row>
    <row r="16" spans="1:3" x14ac:dyDescent="0.25">
      <c r="A16" s="3" t="s">
        <v>1336</v>
      </c>
      <c r="B16" s="5" t="s">
        <v>4</v>
      </c>
      <c r="C16" s="5" t="s">
        <v>4</v>
      </c>
    </row>
    <row r="17" spans="1:3" ht="30" x14ac:dyDescent="0.25">
      <c r="A17" s="4" t="s">
        <v>1326</v>
      </c>
      <c r="B17" s="5" t="s">
        <v>4</v>
      </c>
      <c r="C17" s="5" t="s">
        <v>4</v>
      </c>
    </row>
    <row r="18" spans="1:3" x14ac:dyDescent="0.25">
      <c r="A18" s="3" t="s">
        <v>1335</v>
      </c>
      <c r="B18" s="9">
        <v>1700000</v>
      </c>
      <c r="C18" s="9">
        <v>15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37</v>
      </c>
      <c r="B1" s="8" t="s">
        <v>2</v>
      </c>
      <c r="C1" s="8" t="s">
        <v>25</v>
      </c>
    </row>
    <row r="2" spans="1:3" ht="30" x14ac:dyDescent="0.25">
      <c r="A2" s="1" t="s">
        <v>24</v>
      </c>
      <c r="B2" s="8"/>
      <c r="C2" s="8"/>
    </row>
    <row r="3" spans="1:3" ht="45" x14ac:dyDescent="0.25">
      <c r="A3" s="4" t="s">
        <v>1338</v>
      </c>
      <c r="B3" s="5" t="s">
        <v>4</v>
      </c>
      <c r="C3" s="5" t="s">
        <v>4</v>
      </c>
    </row>
    <row r="4" spans="1:3" x14ac:dyDescent="0.25">
      <c r="A4" s="3" t="s">
        <v>1339</v>
      </c>
      <c r="B4" s="9">
        <v>128348</v>
      </c>
      <c r="C4" s="9">
        <v>121659</v>
      </c>
    </row>
    <row r="5" spans="1:3" ht="30" x14ac:dyDescent="0.25">
      <c r="A5" s="3" t="s">
        <v>926</v>
      </c>
      <c r="B5" s="7">
        <v>128348</v>
      </c>
      <c r="C5" s="7">
        <v>121659</v>
      </c>
    </row>
    <row r="6" spans="1:3" x14ac:dyDescent="0.25">
      <c r="A6" s="3" t="s">
        <v>1340</v>
      </c>
      <c r="B6" s="7">
        <v>2931</v>
      </c>
      <c r="C6" s="7">
        <v>2829</v>
      </c>
    </row>
    <row r="7" spans="1:3" x14ac:dyDescent="0.25">
      <c r="A7" s="3" t="s">
        <v>935</v>
      </c>
      <c r="B7" s="5" t="s">
        <v>4</v>
      </c>
      <c r="C7" s="5">
        <v>124</v>
      </c>
    </row>
    <row r="8" spans="1:3" ht="30" x14ac:dyDescent="0.25">
      <c r="A8" s="3" t="s">
        <v>1341</v>
      </c>
      <c r="B8" s="7">
        <v>2931</v>
      </c>
      <c r="C8" s="7">
        <v>2953</v>
      </c>
    </row>
    <row r="9" spans="1:3" x14ac:dyDescent="0.25">
      <c r="A9" s="3" t="s">
        <v>1342</v>
      </c>
      <c r="B9" s="5" t="s">
        <v>4</v>
      </c>
      <c r="C9" s="5" t="s">
        <v>4</v>
      </c>
    </row>
    <row r="10" spans="1:3" ht="45" x14ac:dyDescent="0.25">
      <c r="A10" s="4" t="s">
        <v>1338</v>
      </c>
      <c r="B10" s="5" t="s">
        <v>4</v>
      </c>
      <c r="C10" s="5" t="s">
        <v>4</v>
      </c>
    </row>
    <row r="11" spans="1:3" x14ac:dyDescent="0.25">
      <c r="A11" s="3" t="s">
        <v>1339</v>
      </c>
      <c r="B11" s="5">
        <v>17</v>
      </c>
      <c r="C11" s="5">
        <v>18</v>
      </c>
    </row>
    <row r="12" spans="1:3" ht="30" x14ac:dyDescent="0.25">
      <c r="A12" s="3" t="s">
        <v>926</v>
      </c>
      <c r="B12" s="5">
        <v>17</v>
      </c>
      <c r="C12" s="5">
        <v>18</v>
      </c>
    </row>
    <row r="13" spans="1:3" x14ac:dyDescent="0.25">
      <c r="A13" s="3" t="s">
        <v>1343</v>
      </c>
      <c r="B13" s="5" t="s">
        <v>4</v>
      </c>
      <c r="C13" s="5" t="s">
        <v>4</v>
      </c>
    </row>
    <row r="14" spans="1:3" ht="45" x14ac:dyDescent="0.25">
      <c r="A14" s="4" t="s">
        <v>1338</v>
      </c>
      <c r="B14" s="5" t="s">
        <v>4</v>
      </c>
      <c r="C14" s="5" t="s">
        <v>4</v>
      </c>
    </row>
    <row r="15" spans="1:3" x14ac:dyDescent="0.25">
      <c r="A15" s="3" t="s">
        <v>1339</v>
      </c>
      <c r="B15" s="7">
        <v>128331</v>
      </c>
      <c r="C15" s="7">
        <v>121641</v>
      </c>
    </row>
    <row r="16" spans="1:3" ht="30" x14ac:dyDescent="0.25">
      <c r="A16" s="3" t="s">
        <v>926</v>
      </c>
      <c r="B16" s="7">
        <v>128331</v>
      </c>
      <c r="C16" s="7">
        <v>121641</v>
      </c>
    </row>
    <row r="17" spans="1:3" x14ac:dyDescent="0.25">
      <c r="A17" s="3" t="s">
        <v>1344</v>
      </c>
      <c r="B17" s="5" t="s">
        <v>4</v>
      </c>
      <c r="C17" s="5" t="s">
        <v>4</v>
      </c>
    </row>
    <row r="18" spans="1:3" ht="45" x14ac:dyDescent="0.25">
      <c r="A18" s="4" t="s">
        <v>1338</v>
      </c>
      <c r="B18" s="5" t="s">
        <v>4</v>
      </c>
      <c r="C18" s="5" t="s">
        <v>4</v>
      </c>
    </row>
    <row r="19" spans="1:3" x14ac:dyDescent="0.25">
      <c r="A19" s="3" t="s">
        <v>1340</v>
      </c>
      <c r="B19" s="7">
        <v>2931</v>
      </c>
      <c r="C19" s="7">
        <v>2829</v>
      </c>
    </row>
    <row r="20" spans="1:3" x14ac:dyDescent="0.25">
      <c r="A20" s="3" t="s">
        <v>935</v>
      </c>
      <c r="B20" s="5" t="s">
        <v>4</v>
      </c>
      <c r="C20" s="5">
        <v>124</v>
      </c>
    </row>
    <row r="21" spans="1:3" ht="30" x14ac:dyDescent="0.25">
      <c r="A21" s="3" t="s">
        <v>1341</v>
      </c>
      <c r="B21" s="7">
        <v>2931</v>
      </c>
      <c r="C21" s="7">
        <v>2953</v>
      </c>
    </row>
    <row r="22" spans="1:3" ht="30" x14ac:dyDescent="0.25">
      <c r="A22" s="3" t="s">
        <v>1088</v>
      </c>
      <c r="B22" s="5" t="s">
        <v>4</v>
      </c>
      <c r="C22" s="5" t="s">
        <v>4</v>
      </c>
    </row>
    <row r="23" spans="1:3" ht="45" x14ac:dyDescent="0.25">
      <c r="A23" s="4" t="s">
        <v>1338</v>
      </c>
      <c r="B23" s="5" t="s">
        <v>4</v>
      </c>
      <c r="C23" s="5" t="s">
        <v>4</v>
      </c>
    </row>
    <row r="24" spans="1:3" x14ac:dyDescent="0.25">
      <c r="A24" s="3" t="s">
        <v>1339</v>
      </c>
      <c r="B24" s="7">
        <v>23114</v>
      </c>
      <c r="C24" s="7">
        <v>29943</v>
      </c>
    </row>
    <row r="25" spans="1:3" ht="30" x14ac:dyDescent="0.25">
      <c r="A25" s="3" t="s">
        <v>1345</v>
      </c>
      <c r="B25" s="5" t="s">
        <v>4</v>
      </c>
      <c r="C25" s="5" t="s">
        <v>4</v>
      </c>
    </row>
    <row r="26" spans="1:3" ht="45" x14ac:dyDescent="0.25">
      <c r="A26" s="4" t="s">
        <v>1338</v>
      </c>
      <c r="B26" s="5" t="s">
        <v>4</v>
      </c>
      <c r="C26" s="5" t="s">
        <v>4</v>
      </c>
    </row>
    <row r="27" spans="1:3" x14ac:dyDescent="0.25">
      <c r="A27" s="3" t="s">
        <v>1339</v>
      </c>
      <c r="B27" s="7">
        <v>23114</v>
      </c>
      <c r="C27" s="7">
        <v>29943</v>
      </c>
    </row>
    <row r="28" spans="1:3" ht="30" x14ac:dyDescent="0.25">
      <c r="A28" s="3" t="s">
        <v>1099</v>
      </c>
      <c r="B28" s="5" t="s">
        <v>4</v>
      </c>
      <c r="C28" s="5" t="s">
        <v>4</v>
      </c>
    </row>
    <row r="29" spans="1:3" ht="45" x14ac:dyDescent="0.25">
      <c r="A29" s="4" t="s">
        <v>1338</v>
      </c>
      <c r="B29" s="5" t="s">
        <v>4</v>
      </c>
      <c r="C29" s="5" t="s">
        <v>4</v>
      </c>
    </row>
    <row r="30" spans="1:3" x14ac:dyDescent="0.25">
      <c r="A30" s="3" t="s">
        <v>1339</v>
      </c>
      <c r="B30" s="7">
        <v>61373</v>
      </c>
      <c r="C30" s="7">
        <v>48930</v>
      </c>
    </row>
    <row r="31" spans="1:3" ht="45" x14ac:dyDescent="0.25">
      <c r="A31" s="3" t="s">
        <v>1346</v>
      </c>
      <c r="B31" s="5" t="s">
        <v>4</v>
      </c>
      <c r="C31" s="5" t="s">
        <v>4</v>
      </c>
    </row>
    <row r="32" spans="1:3" ht="45" x14ac:dyDescent="0.25">
      <c r="A32" s="4" t="s">
        <v>1338</v>
      </c>
      <c r="B32" s="5" t="s">
        <v>4</v>
      </c>
      <c r="C32" s="5" t="s">
        <v>4</v>
      </c>
    </row>
    <row r="33" spans="1:3" x14ac:dyDescent="0.25">
      <c r="A33" s="3" t="s">
        <v>1339</v>
      </c>
      <c r="B33" s="7">
        <v>61373</v>
      </c>
      <c r="C33" s="7">
        <v>48930</v>
      </c>
    </row>
    <row r="34" spans="1:3" ht="30" x14ac:dyDescent="0.25">
      <c r="A34" s="3" t="s">
        <v>1089</v>
      </c>
      <c r="B34" s="5" t="s">
        <v>4</v>
      </c>
      <c r="C34" s="5" t="s">
        <v>4</v>
      </c>
    </row>
    <row r="35" spans="1:3" ht="45" x14ac:dyDescent="0.25">
      <c r="A35" s="4" t="s">
        <v>1338</v>
      </c>
      <c r="B35" s="5" t="s">
        <v>4</v>
      </c>
      <c r="C35" s="5" t="s">
        <v>4</v>
      </c>
    </row>
    <row r="36" spans="1:3" x14ac:dyDescent="0.25">
      <c r="A36" s="3" t="s">
        <v>1339</v>
      </c>
      <c r="B36" s="7">
        <v>21073</v>
      </c>
      <c r="C36" s="7">
        <v>22886</v>
      </c>
    </row>
    <row r="37" spans="1:3" ht="30" x14ac:dyDescent="0.25">
      <c r="A37" s="3" t="s">
        <v>1347</v>
      </c>
      <c r="B37" s="5" t="s">
        <v>4</v>
      </c>
      <c r="C37" s="5" t="s">
        <v>4</v>
      </c>
    </row>
    <row r="38" spans="1:3" ht="45" x14ac:dyDescent="0.25">
      <c r="A38" s="4" t="s">
        <v>1338</v>
      </c>
      <c r="B38" s="5" t="s">
        <v>4</v>
      </c>
      <c r="C38" s="5" t="s">
        <v>4</v>
      </c>
    </row>
    <row r="39" spans="1:3" x14ac:dyDescent="0.25">
      <c r="A39" s="3" t="s">
        <v>1339</v>
      </c>
      <c r="B39" s="7">
        <v>21073</v>
      </c>
      <c r="C39" s="7">
        <v>22886</v>
      </c>
    </row>
    <row r="40" spans="1:3" x14ac:dyDescent="0.25">
      <c r="A40" s="3" t="s">
        <v>1087</v>
      </c>
      <c r="B40" s="5" t="s">
        <v>4</v>
      </c>
      <c r="C40" s="5" t="s">
        <v>4</v>
      </c>
    </row>
    <row r="41" spans="1:3" ht="45" x14ac:dyDescent="0.25">
      <c r="A41" s="4" t="s">
        <v>1338</v>
      </c>
      <c r="B41" s="5" t="s">
        <v>4</v>
      </c>
      <c r="C41" s="5" t="s">
        <v>4</v>
      </c>
    </row>
    <row r="42" spans="1:3" x14ac:dyDescent="0.25">
      <c r="A42" s="3" t="s">
        <v>1339</v>
      </c>
      <c r="B42" s="7">
        <v>20902</v>
      </c>
      <c r="C42" s="7">
        <v>16550</v>
      </c>
    </row>
    <row r="43" spans="1:3" ht="30" x14ac:dyDescent="0.25">
      <c r="A43" s="3" t="s">
        <v>1348</v>
      </c>
      <c r="B43" s="5" t="s">
        <v>4</v>
      </c>
      <c r="C43" s="5" t="s">
        <v>4</v>
      </c>
    </row>
    <row r="44" spans="1:3" ht="45" x14ac:dyDescent="0.25">
      <c r="A44" s="4" t="s">
        <v>1338</v>
      </c>
      <c r="B44" s="5" t="s">
        <v>4</v>
      </c>
      <c r="C44" s="5" t="s">
        <v>4</v>
      </c>
    </row>
    <row r="45" spans="1:3" x14ac:dyDescent="0.25">
      <c r="A45" s="3" t="s">
        <v>1339</v>
      </c>
      <c r="B45" s="7">
        <v>20902</v>
      </c>
      <c r="C45" s="7">
        <v>16550</v>
      </c>
    </row>
    <row r="46" spans="1:3" ht="30" x14ac:dyDescent="0.25">
      <c r="A46" s="3" t="s">
        <v>1080</v>
      </c>
      <c r="B46" s="5" t="s">
        <v>4</v>
      </c>
      <c r="C46" s="5" t="s">
        <v>4</v>
      </c>
    </row>
    <row r="47" spans="1:3" ht="45" x14ac:dyDescent="0.25">
      <c r="A47" s="4" t="s">
        <v>1338</v>
      </c>
      <c r="B47" s="5" t="s">
        <v>4</v>
      </c>
      <c r="C47" s="5" t="s">
        <v>4</v>
      </c>
    </row>
    <row r="48" spans="1:3" x14ac:dyDescent="0.25">
      <c r="A48" s="3" t="s">
        <v>1339</v>
      </c>
      <c r="B48" s="5">
        <v>606</v>
      </c>
      <c r="C48" s="7">
        <v>2072</v>
      </c>
    </row>
    <row r="49" spans="1:3" ht="30" x14ac:dyDescent="0.25">
      <c r="A49" s="3" t="s">
        <v>1349</v>
      </c>
      <c r="B49" s="5" t="s">
        <v>4</v>
      </c>
      <c r="C49" s="5" t="s">
        <v>4</v>
      </c>
    </row>
    <row r="50" spans="1:3" ht="45" x14ac:dyDescent="0.25">
      <c r="A50" s="4" t="s">
        <v>1338</v>
      </c>
      <c r="B50" s="5" t="s">
        <v>4</v>
      </c>
      <c r="C50" s="5" t="s">
        <v>4</v>
      </c>
    </row>
    <row r="51" spans="1:3" x14ac:dyDescent="0.25">
      <c r="A51" s="3" t="s">
        <v>1339</v>
      </c>
      <c r="B51" s="5">
        <v>606</v>
      </c>
      <c r="C51" s="7">
        <v>2072</v>
      </c>
    </row>
    <row r="52" spans="1:3" x14ac:dyDescent="0.25">
      <c r="A52" s="3" t="s">
        <v>1100</v>
      </c>
      <c r="B52" s="5" t="s">
        <v>4</v>
      </c>
      <c r="C52" s="5" t="s">
        <v>4</v>
      </c>
    </row>
    <row r="53" spans="1:3" ht="45" x14ac:dyDescent="0.25">
      <c r="A53" s="4" t="s">
        <v>1338</v>
      </c>
      <c r="B53" s="5" t="s">
        <v>4</v>
      </c>
      <c r="C53" s="5" t="s">
        <v>4</v>
      </c>
    </row>
    <row r="54" spans="1:3" x14ac:dyDescent="0.25">
      <c r="A54" s="3" t="s">
        <v>1339</v>
      </c>
      <c r="B54" s="7">
        <v>1263</v>
      </c>
      <c r="C54" s="7">
        <v>1260</v>
      </c>
    </row>
    <row r="55" spans="1:3" ht="30" x14ac:dyDescent="0.25">
      <c r="A55" s="3" t="s">
        <v>1350</v>
      </c>
      <c r="B55" s="5" t="s">
        <v>4</v>
      </c>
      <c r="C55" s="5" t="s">
        <v>4</v>
      </c>
    </row>
    <row r="56" spans="1:3" ht="45" x14ac:dyDescent="0.25">
      <c r="A56" s="4" t="s">
        <v>1338</v>
      </c>
      <c r="B56" s="5" t="s">
        <v>4</v>
      </c>
      <c r="C56" s="5" t="s">
        <v>4</v>
      </c>
    </row>
    <row r="57" spans="1:3" x14ac:dyDescent="0.25">
      <c r="A57" s="3" t="s">
        <v>1339</v>
      </c>
      <c r="B57" s="7">
        <v>1263</v>
      </c>
      <c r="C57" s="7">
        <v>1260</v>
      </c>
    </row>
    <row r="58" spans="1:3" x14ac:dyDescent="0.25">
      <c r="A58" s="3" t="s">
        <v>1090</v>
      </c>
      <c r="B58" s="5" t="s">
        <v>4</v>
      </c>
      <c r="C58" s="5" t="s">
        <v>4</v>
      </c>
    </row>
    <row r="59" spans="1:3" ht="45" x14ac:dyDescent="0.25">
      <c r="A59" s="4" t="s">
        <v>1338</v>
      </c>
      <c r="B59" s="5" t="s">
        <v>4</v>
      </c>
      <c r="C59" s="5" t="s">
        <v>4</v>
      </c>
    </row>
    <row r="60" spans="1:3" x14ac:dyDescent="0.25">
      <c r="A60" s="3" t="s">
        <v>1339</v>
      </c>
      <c r="B60" s="5">
        <v>17</v>
      </c>
      <c r="C60" s="5">
        <v>18</v>
      </c>
    </row>
    <row r="61" spans="1:3" ht="30" x14ac:dyDescent="0.25">
      <c r="A61" s="3" t="s">
        <v>1351</v>
      </c>
      <c r="B61" s="5" t="s">
        <v>4</v>
      </c>
      <c r="C61" s="5" t="s">
        <v>4</v>
      </c>
    </row>
    <row r="62" spans="1:3" ht="45" x14ac:dyDescent="0.25">
      <c r="A62" s="4" t="s">
        <v>1338</v>
      </c>
      <c r="B62" s="5" t="s">
        <v>4</v>
      </c>
      <c r="C62" s="5" t="s">
        <v>4</v>
      </c>
    </row>
    <row r="63" spans="1:3" x14ac:dyDescent="0.25">
      <c r="A63" s="3" t="s">
        <v>1339</v>
      </c>
      <c r="B63" s="9">
        <v>17</v>
      </c>
      <c r="C63" s="9">
        <v>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1352</v>
      </c>
      <c r="B1" s="8" t="s">
        <v>1</v>
      </c>
      <c r="C1" s="8"/>
      <c r="D1" s="8" t="s">
        <v>1201</v>
      </c>
      <c r="E1" s="8"/>
    </row>
    <row r="2" spans="1:5" ht="30" x14ac:dyDescent="0.25">
      <c r="A2" s="1" t="s">
        <v>24</v>
      </c>
      <c r="B2" s="8" t="s">
        <v>2</v>
      </c>
      <c r="C2" s="8"/>
      <c r="D2" s="8" t="s">
        <v>25</v>
      </c>
      <c r="E2" s="8"/>
    </row>
    <row r="3" spans="1:5" ht="45" x14ac:dyDescent="0.25">
      <c r="A3" s="4" t="s">
        <v>1338</v>
      </c>
      <c r="B3" s="5" t="s">
        <v>4</v>
      </c>
      <c r="C3" s="5"/>
      <c r="D3" s="5" t="s">
        <v>4</v>
      </c>
      <c r="E3" s="5"/>
    </row>
    <row r="4" spans="1:5" x14ac:dyDescent="0.25">
      <c r="A4" s="3" t="s">
        <v>929</v>
      </c>
      <c r="B4" s="7">
        <v>2931</v>
      </c>
      <c r="C4" s="5"/>
      <c r="D4" s="7">
        <v>2829</v>
      </c>
      <c r="E4" s="5"/>
    </row>
    <row r="5" spans="1:5" x14ac:dyDescent="0.25">
      <c r="A5" s="3" t="s">
        <v>1331</v>
      </c>
      <c r="B5" s="5" t="s">
        <v>4</v>
      </c>
      <c r="C5" s="5"/>
      <c r="D5" s="5">
        <v>124</v>
      </c>
      <c r="E5" s="5"/>
    </row>
    <row r="6" spans="1:5" x14ac:dyDescent="0.25">
      <c r="A6" s="3" t="s">
        <v>1344</v>
      </c>
      <c r="B6" s="5" t="s">
        <v>4</v>
      </c>
      <c r="C6" s="5"/>
      <c r="D6" s="5" t="s">
        <v>4</v>
      </c>
      <c r="E6" s="5"/>
    </row>
    <row r="7" spans="1:5" ht="45" x14ac:dyDescent="0.25">
      <c r="A7" s="4" t="s">
        <v>1338</v>
      </c>
      <c r="B7" s="5" t="s">
        <v>4</v>
      </c>
      <c r="C7" s="5"/>
      <c r="D7" s="5" t="s">
        <v>4</v>
      </c>
      <c r="E7" s="5"/>
    </row>
    <row r="8" spans="1:5" x14ac:dyDescent="0.25">
      <c r="A8" s="3" t="s">
        <v>929</v>
      </c>
      <c r="B8" s="7">
        <v>2931</v>
      </c>
      <c r="C8" s="5"/>
      <c r="D8" s="7">
        <v>2829</v>
      </c>
      <c r="E8" s="5"/>
    </row>
    <row r="9" spans="1:5" x14ac:dyDescent="0.25">
      <c r="A9" s="3" t="s">
        <v>1331</v>
      </c>
      <c r="B9" s="5" t="s">
        <v>4</v>
      </c>
      <c r="C9" s="5"/>
      <c r="D9" s="5">
        <v>124</v>
      </c>
      <c r="E9" s="5"/>
    </row>
    <row r="10" spans="1:5" ht="30" x14ac:dyDescent="0.25">
      <c r="A10" s="3" t="s">
        <v>1353</v>
      </c>
      <c r="B10" s="5" t="s">
        <v>4</v>
      </c>
      <c r="C10" s="5"/>
      <c r="D10" s="5" t="s">
        <v>4</v>
      </c>
      <c r="E10" s="5"/>
    </row>
    <row r="11" spans="1:5" ht="45" x14ac:dyDescent="0.25">
      <c r="A11" s="4" t="s">
        <v>1338</v>
      </c>
      <c r="B11" s="5" t="s">
        <v>4</v>
      </c>
      <c r="C11" s="5"/>
      <c r="D11" s="5" t="s">
        <v>4</v>
      </c>
      <c r="E11" s="5"/>
    </row>
    <row r="12" spans="1:5" ht="17.25" x14ac:dyDescent="0.25">
      <c r="A12" s="3" t="s">
        <v>929</v>
      </c>
      <c r="B12" s="7">
        <v>2130</v>
      </c>
      <c r="C12" s="11" t="s">
        <v>141</v>
      </c>
      <c r="D12" s="7">
        <v>2193</v>
      </c>
      <c r="E12" s="11" t="s">
        <v>141</v>
      </c>
    </row>
    <row r="13" spans="1:5" ht="30" x14ac:dyDescent="0.25">
      <c r="A13" s="3" t="s">
        <v>1354</v>
      </c>
      <c r="B13" s="5" t="s">
        <v>4</v>
      </c>
      <c r="C13" s="5"/>
      <c r="D13" s="5" t="s">
        <v>4</v>
      </c>
      <c r="E13" s="5"/>
    </row>
    <row r="14" spans="1:5" ht="45" x14ac:dyDescent="0.25">
      <c r="A14" s="4" t="s">
        <v>1338</v>
      </c>
      <c r="B14" s="5" t="s">
        <v>4</v>
      </c>
      <c r="C14" s="5"/>
      <c r="D14" s="5" t="s">
        <v>4</v>
      </c>
      <c r="E14" s="5"/>
    </row>
    <row r="15" spans="1:5" ht="17.25" x14ac:dyDescent="0.25">
      <c r="A15" s="3" t="s">
        <v>929</v>
      </c>
      <c r="B15" s="5">
        <v>22</v>
      </c>
      <c r="C15" s="11" t="s">
        <v>141</v>
      </c>
      <c r="D15" s="5">
        <v>60</v>
      </c>
      <c r="E15" s="11" t="s">
        <v>141</v>
      </c>
    </row>
    <row r="16" spans="1:5" ht="30" x14ac:dyDescent="0.25">
      <c r="A16" s="3" t="s">
        <v>1355</v>
      </c>
      <c r="B16" s="5" t="s">
        <v>4</v>
      </c>
      <c r="C16" s="5"/>
      <c r="D16" s="5" t="s">
        <v>4</v>
      </c>
      <c r="E16" s="5"/>
    </row>
    <row r="17" spans="1:5" ht="45" x14ac:dyDescent="0.25">
      <c r="A17" s="4" t="s">
        <v>1338</v>
      </c>
      <c r="B17" s="5" t="s">
        <v>4</v>
      </c>
      <c r="C17" s="5"/>
      <c r="D17" s="5" t="s">
        <v>4</v>
      </c>
      <c r="E17" s="5"/>
    </row>
    <row r="18" spans="1:5" ht="17.25" x14ac:dyDescent="0.25">
      <c r="A18" s="3" t="s">
        <v>929</v>
      </c>
      <c r="B18" s="5">
        <v>695</v>
      </c>
      <c r="C18" s="11" t="s">
        <v>141</v>
      </c>
      <c r="D18" s="5">
        <v>576</v>
      </c>
      <c r="E18" s="11" t="s">
        <v>141</v>
      </c>
    </row>
    <row r="19" spans="1:5" ht="30" x14ac:dyDescent="0.25">
      <c r="A19" s="3" t="s">
        <v>1356</v>
      </c>
      <c r="B19" s="5" t="s">
        <v>4</v>
      </c>
      <c r="C19" s="5"/>
      <c r="D19" s="5" t="s">
        <v>4</v>
      </c>
      <c r="E19" s="5"/>
    </row>
    <row r="20" spans="1:5" ht="45" x14ac:dyDescent="0.25">
      <c r="A20" s="4" t="s">
        <v>1338</v>
      </c>
      <c r="B20" s="5" t="s">
        <v>4</v>
      </c>
      <c r="C20" s="5"/>
      <c r="D20" s="5" t="s">
        <v>4</v>
      </c>
      <c r="E20" s="5"/>
    </row>
    <row r="21" spans="1:5" ht="17.25" x14ac:dyDescent="0.25">
      <c r="A21" s="3" t="s">
        <v>929</v>
      </c>
      <c r="B21" s="5">
        <v>84</v>
      </c>
      <c r="C21" s="11" t="s">
        <v>141</v>
      </c>
      <c r="D21" s="5" t="s">
        <v>4</v>
      </c>
      <c r="E21" s="5"/>
    </row>
    <row r="22" spans="1:5" ht="30" x14ac:dyDescent="0.25">
      <c r="A22" s="3" t="s">
        <v>1357</v>
      </c>
      <c r="B22" s="5" t="s">
        <v>4</v>
      </c>
      <c r="C22" s="5"/>
      <c r="D22" s="5" t="s">
        <v>4</v>
      </c>
      <c r="E22" s="5"/>
    </row>
    <row r="23" spans="1:5" ht="45" x14ac:dyDescent="0.25">
      <c r="A23" s="4" t="s">
        <v>1338</v>
      </c>
      <c r="B23" s="5" t="s">
        <v>4</v>
      </c>
      <c r="C23" s="5"/>
      <c r="D23" s="5" t="s">
        <v>4</v>
      </c>
      <c r="E23" s="5"/>
    </row>
    <row r="24" spans="1:5" ht="17.25" x14ac:dyDescent="0.25">
      <c r="A24" s="3" t="s">
        <v>1358</v>
      </c>
      <c r="B24" s="5" t="s">
        <v>4</v>
      </c>
      <c r="C24" s="5"/>
      <c r="D24" s="200">
        <v>-0.05</v>
      </c>
      <c r="E24" s="11" t="s">
        <v>1359</v>
      </c>
    </row>
    <row r="25" spans="1:5" ht="60" x14ac:dyDescent="0.25">
      <c r="A25" s="3" t="s">
        <v>1360</v>
      </c>
      <c r="B25" s="5" t="s">
        <v>4</v>
      </c>
      <c r="C25" s="5"/>
      <c r="D25" s="5" t="s">
        <v>4</v>
      </c>
      <c r="E25" s="5"/>
    </row>
    <row r="26" spans="1:5" ht="45" x14ac:dyDescent="0.25">
      <c r="A26" s="4" t="s">
        <v>1338</v>
      </c>
      <c r="B26" s="5" t="s">
        <v>4</v>
      </c>
      <c r="C26" s="5"/>
      <c r="D26" s="5" t="s">
        <v>4</v>
      </c>
      <c r="E26" s="5"/>
    </row>
    <row r="27" spans="1:5" x14ac:dyDescent="0.25">
      <c r="A27" s="3" t="s">
        <v>1358</v>
      </c>
      <c r="B27" s="200">
        <v>-0.47</v>
      </c>
      <c r="C27" s="5"/>
      <c r="D27" s="200">
        <v>0</v>
      </c>
      <c r="E27" s="5"/>
    </row>
    <row r="28" spans="1:5" ht="45" x14ac:dyDescent="0.25">
      <c r="A28" s="3" t="s">
        <v>1361</v>
      </c>
      <c r="B28" s="5" t="s">
        <v>4</v>
      </c>
      <c r="C28" s="5"/>
      <c r="D28" s="5" t="s">
        <v>4</v>
      </c>
      <c r="E28" s="5"/>
    </row>
    <row r="29" spans="1:5" ht="45" x14ac:dyDescent="0.25">
      <c r="A29" s="4" t="s">
        <v>1338</v>
      </c>
      <c r="B29" s="5" t="s">
        <v>4</v>
      </c>
      <c r="C29" s="5"/>
      <c r="D29" s="5" t="s">
        <v>4</v>
      </c>
      <c r="E29" s="5"/>
    </row>
    <row r="30" spans="1:5" ht="17.25" x14ac:dyDescent="0.25">
      <c r="A30" s="3" t="s">
        <v>1358</v>
      </c>
      <c r="B30" s="200">
        <v>-0.11</v>
      </c>
      <c r="C30" s="11" t="s">
        <v>1359</v>
      </c>
      <c r="D30" s="200">
        <v>-0.11</v>
      </c>
      <c r="E30" s="11" t="s">
        <v>1359</v>
      </c>
    </row>
    <row r="31" spans="1:5" ht="60" x14ac:dyDescent="0.25">
      <c r="A31" s="3" t="s">
        <v>1362</v>
      </c>
      <c r="B31" s="5" t="s">
        <v>4</v>
      </c>
      <c r="C31" s="5"/>
      <c r="D31" s="5" t="s">
        <v>4</v>
      </c>
      <c r="E31" s="5"/>
    </row>
    <row r="32" spans="1:5" ht="45" x14ac:dyDescent="0.25">
      <c r="A32" s="4" t="s">
        <v>1338</v>
      </c>
      <c r="B32" s="5" t="s">
        <v>4</v>
      </c>
      <c r="C32" s="5"/>
      <c r="D32" s="5" t="s">
        <v>4</v>
      </c>
      <c r="E32" s="5"/>
    </row>
    <row r="33" spans="1:5" x14ac:dyDescent="0.25">
      <c r="A33" s="3" t="s">
        <v>1358</v>
      </c>
      <c r="B33" s="200">
        <v>0.5</v>
      </c>
      <c r="C33" s="5"/>
      <c r="D33" s="200">
        <v>0</v>
      </c>
      <c r="E33" s="5"/>
    </row>
    <row r="34" spans="1:5" ht="45" x14ac:dyDescent="0.25">
      <c r="A34" s="3" t="s">
        <v>1363</v>
      </c>
      <c r="B34" s="5" t="s">
        <v>4</v>
      </c>
      <c r="C34" s="5"/>
      <c r="D34" s="5" t="s">
        <v>4</v>
      </c>
      <c r="E34" s="5"/>
    </row>
    <row r="35" spans="1:5" ht="45" x14ac:dyDescent="0.25">
      <c r="A35" s="4" t="s">
        <v>1338</v>
      </c>
      <c r="B35" s="5" t="s">
        <v>4</v>
      </c>
      <c r="C35" s="5"/>
      <c r="D35" s="5" t="s">
        <v>4</v>
      </c>
      <c r="E35" s="5"/>
    </row>
    <row r="36" spans="1:5" ht="17.25" x14ac:dyDescent="0.25">
      <c r="A36" s="3" t="s">
        <v>1358</v>
      </c>
      <c r="B36" s="200">
        <v>-0.21</v>
      </c>
      <c r="C36" s="11" t="s">
        <v>1359</v>
      </c>
      <c r="D36" s="200">
        <v>-0.21</v>
      </c>
      <c r="E36" s="11" t="s">
        <v>1359</v>
      </c>
    </row>
    <row r="37" spans="1:5" ht="60" x14ac:dyDescent="0.25">
      <c r="A37" s="3" t="s">
        <v>1364</v>
      </c>
      <c r="B37" s="5" t="s">
        <v>4</v>
      </c>
      <c r="C37" s="5"/>
      <c r="D37" s="5" t="s">
        <v>4</v>
      </c>
      <c r="E37" s="5"/>
    </row>
    <row r="38" spans="1:5" ht="45" x14ac:dyDescent="0.25">
      <c r="A38" s="4" t="s">
        <v>1338</v>
      </c>
      <c r="B38" s="5" t="s">
        <v>4</v>
      </c>
      <c r="C38" s="5"/>
      <c r="D38" s="5" t="s">
        <v>4</v>
      </c>
      <c r="E38" s="5"/>
    </row>
    <row r="39" spans="1:5" x14ac:dyDescent="0.25">
      <c r="A39" s="3" t="s">
        <v>1358</v>
      </c>
      <c r="B39" s="200">
        <v>0</v>
      </c>
      <c r="C39" s="5"/>
      <c r="D39" s="200">
        <v>0</v>
      </c>
      <c r="E39" s="5"/>
    </row>
    <row r="40" spans="1:5" ht="45" x14ac:dyDescent="0.25">
      <c r="A40" s="3" t="s">
        <v>1365</v>
      </c>
      <c r="B40" s="5" t="s">
        <v>4</v>
      </c>
      <c r="C40" s="5"/>
      <c r="D40" s="5" t="s">
        <v>4</v>
      </c>
      <c r="E40" s="5"/>
    </row>
    <row r="41" spans="1:5" ht="45" x14ac:dyDescent="0.25">
      <c r="A41" s="4" t="s">
        <v>1338</v>
      </c>
      <c r="B41" s="5" t="s">
        <v>4</v>
      </c>
      <c r="C41" s="5"/>
      <c r="D41" s="5" t="s">
        <v>4</v>
      </c>
      <c r="E41" s="5"/>
    </row>
    <row r="42" spans="1:5" ht="17.25" x14ac:dyDescent="0.25">
      <c r="A42" s="3" t="s">
        <v>1358</v>
      </c>
      <c r="B42" s="200">
        <v>-0.08</v>
      </c>
      <c r="C42" s="11" t="s">
        <v>1359</v>
      </c>
      <c r="D42" s="200">
        <v>-0.08</v>
      </c>
      <c r="E42" s="11" t="s">
        <v>1359</v>
      </c>
    </row>
    <row r="43" spans="1:5" ht="60" x14ac:dyDescent="0.25">
      <c r="A43" s="3" t="s">
        <v>1366</v>
      </c>
      <c r="B43" s="5" t="s">
        <v>4</v>
      </c>
      <c r="C43" s="5"/>
      <c r="D43" s="5" t="s">
        <v>4</v>
      </c>
      <c r="E43" s="5"/>
    </row>
    <row r="44" spans="1:5" ht="45" x14ac:dyDescent="0.25">
      <c r="A44" s="4" t="s">
        <v>1338</v>
      </c>
      <c r="B44" s="5" t="s">
        <v>4</v>
      </c>
      <c r="C44" s="5"/>
      <c r="D44" s="5" t="s">
        <v>4</v>
      </c>
      <c r="E44" s="5"/>
    </row>
    <row r="45" spans="1:5" x14ac:dyDescent="0.25">
      <c r="A45" s="3" t="s">
        <v>1358</v>
      </c>
      <c r="B45" s="200">
        <v>0</v>
      </c>
      <c r="C45" s="5"/>
      <c r="D45" s="5" t="s">
        <v>4</v>
      </c>
      <c r="E45" s="5"/>
    </row>
    <row r="46" spans="1:5" ht="45" x14ac:dyDescent="0.25">
      <c r="A46" s="3" t="s">
        <v>1367</v>
      </c>
      <c r="B46" s="5" t="s">
        <v>4</v>
      </c>
      <c r="C46" s="5"/>
      <c r="D46" s="5" t="s">
        <v>4</v>
      </c>
      <c r="E46" s="5"/>
    </row>
    <row r="47" spans="1:5" ht="45" x14ac:dyDescent="0.25">
      <c r="A47" s="4" t="s">
        <v>1338</v>
      </c>
      <c r="B47" s="5" t="s">
        <v>4</v>
      </c>
      <c r="C47" s="5"/>
      <c r="D47" s="5" t="s">
        <v>4</v>
      </c>
      <c r="E47" s="5"/>
    </row>
    <row r="48" spans="1:5" ht="17.25" x14ac:dyDescent="0.25">
      <c r="A48" s="3" t="s">
        <v>1358</v>
      </c>
      <c r="B48" s="200">
        <v>-0.08</v>
      </c>
      <c r="C48" s="11" t="s">
        <v>1359</v>
      </c>
      <c r="D48" s="5" t="s">
        <v>4</v>
      </c>
      <c r="E48" s="5"/>
    </row>
    <row r="49" spans="1:5" ht="30" x14ac:dyDescent="0.25">
      <c r="A49" s="3" t="s">
        <v>1368</v>
      </c>
      <c r="B49" s="5" t="s">
        <v>4</v>
      </c>
      <c r="C49" s="5"/>
      <c r="D49" s="5" t="s">
        <v>4</v>
      </c>
      <c r="E49" s="5"/>
    </row>
    <row r="50" spans="1:5" ht="45" x14ac:dyDescent="0.25">
      <c r="A50" s="4" t="s">
        <v>1338</v>
      </c>
      <c r="B50" s="5" t="s">
        <v>4</v>
      </c>
      <c r="C50" s="5"/>
      <c r="D50" s="5" t="s">
        <v>4</v>
      </c>
      <c r="E50" s="5"/>
    </row>
    <row r="51" spans="1:5" ht="17.25" x14ac:dyDescent="0.25">
      <c r="A51" s="3" t="s">
        <v>1358</v>
      </c>
      <c r="B51" s="5" t="s">
        <v>4</v>
      </c>
      <c r="C51" s="5"/>
      <c r="D51" s="200">
        <v>-0.05</v>
      </c>
      <c r="E51" s="11" t="s">
        <v>1359</v>
      </c>
    </row>
    <row r="52" spans="1:5" ht="60" x14ac:dyDescent="0.25">
      <c r="A52" s="3" t="s">
        <v>1369</v>
      </c>
      <c r="B52" s="5" t="s">
        <v>4</v>
      </c>
      <c r="C52" s="5"/>
      <c r="D52" s="5" t="s">
        <v>4</v>
      </c>
      <c r="E52" s="5"/>
    </row>
    <row r="53" spans="1:5" ht="45" x14ac:dyDescent="0.25">
      <c r="A53" s="4" t="s">
        <v>1338</v>
      </c>
      <c r="B53" s="5" t="s">
        <v>4</v>
      </c>
      <c r="C53" s="5"/>
      <c r="D53" s="5" t="s">
        <v>4</v>
      </c>
      <c r="E53" s="5"/>
    </row>
    <row r="54" spans="1:5" x14ac:dyDescent="0.25">
      <c r="A54" s="3" t="s">
        <v>1358</v>
      </c>
      <c r="B54" s="200">
        <v>0</v>
      </c>
      <c r="C54" s="5"/>
      <c r="D54" s="200">
        <v>0</v>
      </c>
      <c r="E54" s="5"/>
    </row>
    <row r="55" spans="1:5" ht="45" x14ac:dyDescent="0.25">
      <c r="A55" s="3" t="s">
        <v>1370</v>
      </c>
      <c r="B55" s="5" t="s">
        <v>4</v>
      </c>
      <c r="C55" s="5"/>
      <c r="D55" s="5" t="s">
        <v>4</v>
      </c>
      <c r="E55" s="5"/>
    </row>
    <row r="56" spans="1:5" ht="45" x14ac:dyDescent="0.25">
      <c r="A56" s="4" t="s">
        <v>1338</v>
      </c>
      <c r="B56" s="5" t="s">
        <v>4</v>
      </c>
      <c r="C56" s="5"/>
      <c r="D56" s="5" t="s">
        <v>4</v>
      </c>
      <c r="E56" s="5"/>
    </row>
    <row r="57" spans="1:5" ht="17.25" x14ac:dyDescent="0.25">
      <c r="A57" s="3" t="s">
        <v>1358</v>
      </c>
      <c r="B57" s="200">
        <v>-0.08</v>
      </c>
      <c r="C57" s="11" t="s">
        <v>1359</v>
      </c>
      <c r="D57" s="200">
        <v>-0.08</v>
      </c>
      <c r="E57" s="11" t="s">
        <v>1359</v>
      </c>
    </row>
    <row r="58" spans="1:5" ht="60" x14ac:dyDescent="0.25">
      <c r="A58" s="3" t="s">
        <v>1371</v>
      </c>
      <c r="B58" s="5" t="s">
        <v>4</v>
      </c>
      <c r="C58" s="5"/>
      <c r="D58" s="5" t="s">
        <v>4</v>
      </c>
      <c r="E58" s="5"/>
    </row>
    <row r="59" spans="1:5" ht="45" x14ac:dyDescent="0.25">
      <c r="A59" s="4" t="s">
        <v>1338</v>
      </c>
      <c r="B59" s="5" t="s">
        <v>4</v>
      </c>
      <c r="C59" s="5"/>
      <c r="D59" s="5" t="s">
        <v>4</v>
      </c>
      <c r="E59" s="5"/>
    </row>
    <row r="60" spans="1:5" x14ac:dyDescent="0.25">
      <c r="A60" s="3" t="s">
        <v>1358</v>
      </c>
      <c r="B60" s="200">
        <v>0.5</v>
      </c>
      <c r="C60" s="5"/>
      <c r="D60" s="200">
        <v>0</v>
      </c>
      <c r="E60" s="5"/>
    </row>
    <row r="61" spans="1:5" ht="45" x14ac:dyDescent="0.25">
      <c r="A61" s="3" t="s">
        <v>1372</v>
      </c>
      <c r="B61" s="5" t="s">
        <v>4</v>
      </c>
      <c r="C61" s="5"/>
      <c r="D61" s="5" t="s">
        <v>4</v>
      </c>
      <c r="E61" s="5"/>
    </row>
    <row r="62" spans="1:5" ht="45" x14ac:dyDescent="0.25">
      <c r="A62" s="4" t="s">
        <v>1338</v>
      </c>
      <c r="B62" s="5" t="s">
        <v>4</v>
      </c>
      <c r="C62" s="5"/>
      <c r="D62" s="5" t="s">
        <v>4</v>
      </c>
      <c r="E62" s="5"/>
    </row>
    <row r="63" spans="1:5" ht="17.25" x14ac:dyDescent="0.25">
      <c r="A63" s="3" t="s">
        <v>1358</v>
      </c>
      <c r="B63" s="200">
        <v>-0.21</v>
      </c>
      <c r="C63" s="11" t="s">
        <v>1359</v>
      </c>
      <c r="D63" s="200">
        <v>-7.0000000000000007E-2</v>
      </c>
      <c r="E63" s="11" t="s">
        <v>1359</v>
      </c>
    </row>
    <row r="64" spans="1:5" ht="60" x14ac:dyDescent="0.25">
      <c r="A64" s="3" t="s">
        <v>1373</v>
      </c>
      <c r="B64" s="5" t="s">
        <v>4</v>
      </c>
      <c r="C64" s="5"/>
      <c r="D64" s="5" t="s">
        <v>4</v>
      </c>
      <c r="E64" s="5"/>
    </row>
    <row r="65" spans="1:5" ht="45" x14ac:dyDescent="0.25">
      <c r="A65" s="4" t="s">
        <v>1338</v>
      </c>
      <c r="B65" s="5" t="s">
        <v>4</v>
      </c>
      <c r="C65" s="5"/>
      <c r="D65" s="5" t="s">
        <v>4</v>
      </c>
      <c r="E65" s="5"/>
    </row>
    <row r="66" spans="1:5" x14ac:dyDescent="0.25">
      <c r="A66" s="3" t="s">
        <v>1358</v>
      </c>
      <c r="B66" s="200">
        <v>0</v>
      </c>
      <c r="C66" s="5"/>
      <c r="D66" s="200">
        <v>0</v>
      </c>
      <c r="E66" s="5"/>
    </row>
    <row r="67" spans="1:5" ht="45" x14ac:dyDescent="0.25">
      <c r="A67" s="3" t="s">
        <v>1374</v>
      </c>
      <c r="B67" s="5" t="s">
        <v>4</v>
      </c>
      <c r="C67" s="5"/>
      <c r="D67" s="5" t="s">
        <v>4</v>
      </c>
      <c r="E67" s="5"/>
    </row>
    <row r="68" spans="1:5" ht="45" x14ac:dyDescent="0.25">
      <c r="A68" s="4" t="s">
        <v>1338</v>
      </c>
      <c r="B68" s="5" t="s">
        <v>4</v>
      </c>
      <c r="C68" s="5"/>
      <c r="D68" s="5" t="s">
        <v>4</v>
      </c>
      <c r="E68" s="5"/>
    </row>
    <row r="69" spans="1:5" ht="17.25" x14ac:dyDescent="0.25">
      <c r="A69" s="3" t="s">
        <v>1358</v>
      </c>
      <c r="B69" s="200">
        <v>-0.08</v>
      </c>
      <c r="C69" s="11" t="s">
        <v>1359</v>
      </c>
      <c r="D69" s="200">
        <v>-0.08</v>
      </c>
      <c r="E69" s="11" t="s">
        <v>1359</v>
      </c>
    </row>
    <row r="70" spans="1:5" ht="60" x14ac:dyDescent="0.25">
      <c r="A70" s="3" t="s">
        <v>1375</v>
      </c>
      <c r="B70" s="5" t="s">
        <v>4</v>
      </c>
      <c r="C70" s="5"/>
      <c r="D70" s="5" t="s">
        <v>4</v>
      </c>
      <c r="E70" s="5"/>
    </row>
    <row r="71" spans="1:5" ht="45" x14ac:dyDescent="0.25">
      <c r="A71" s="4" t="s">
        <v>1338</v>
      </c>
      <c r="B71" s="5" t="s">
        <v>4</v>
      </c>
      <c r="C71" s="5"/>
      <c r="D71" s="5" t="s">
        <v>4</v>
      </c>
      <c r="E71" s="5"/>
    </row>
    <row r="72" spans="1:5" x14ac:dyDescent="0.25">
      <c r="A72" s="3" t="s">
        <v>1358</v>
      </c>
      <c r="B72" s="200">
        <v>0</v>
      </c>
      <c r="C72" s="5"/>
      <c r="D72" s="5" t="s">
        <v>4</v>
      </c>
      <c r="E72" s="5"/>
    </row>
    <row r="73" spans="1:5" ht="45" x14ac:dyDescent="0.25">
      <c r="A73" s="3" t="s">
        <v>1376</v>
      </c>
      <c r="B73" s="5" t="s">
        <v>4</v>
      </c>
      <c r="C73" s="5"/>
      <c r="D73" s="5" t="s">
        <v>4</v>
      </c>
      <c r="E73" s="5"/>
    </row>
    <row r="74" spans="1:5" ht="45" x14ac:dyDescent="0.25">
      <c r="A74" s="4" t="s">
        <v>1338</v>
      </c>
      <c r="B74" s="5" t="s">
        <v>4</v>
      </c>
      <c r="C74" s="5"/>
      <c r="D74" s="5" t="s">
        <v>4</v>
      </c>
      <c r="E74" s="5"/>
    </row>
    <row r="75" spans="1:5" ht="17.25" x14ac:dyDescent="0.25">
      <c r="A75" s="3" t="s">
        <v>1358</v>
      </c>
      <c r="B75" s="200">
        <v>-0.08</v>
      </c>
      <c r="C75" s="11" t="s">
        <v>1359</v>
      </c>
      <c r="D75" s="5" t="s">
        <v>4</v>
      </c>
      <c r="E75" s="5"/>
    </row>
    <row r="76" spans="1:5" ht="30" x14ac:dyDescent="0.25">
      <c r="A76" s="3" t="s">
        <v>1377</v>
      </c>
      <c r="B76" s="5" t="s">
        <v>4</v>
      </c>
      <c r="C76" s="5"/>
      <c r="D76" s="5" t="s">
        <v>4</v>
      </c>
      <c r="E76" s="5"/>
    </row>
    <row r="77" spans="1:5" ht="45" x14ac:dyDescent="0.25">
      <c r="A77" s="4" t="s">
        <v>1338</v>
      </c>
      <c r="B77" s="5" t="s">
        <v>4</v>
      </c>
      <c r="C77" s="5"/>
      <c r="D77" s="5" t="s">
        <v>4</v>
      </c>
      <c r="E77" s="5"/>
    </row>
    <row r="78" spans="1:5" ht="17.25" x14ac:dyDescent="0.25">
      <c r="A78" s="3" t="s">
        <v>1358</v>
      </c>
      <c r="B78" s="5" t="s">
        <v>4</v>
      </c>
      <c r="C78" s="5"/>
      <c r="D78" s="200">
        <v>-0.05</v>
      </c>
      <c r="E78" s="11" t="s">
        <v>1359</v>
      </c>
    </row>
    <row r="79" spans="1:5" ht="60" x14ac:dyDescent="0.25">
      <c r="A79" s="3" t="s">
        <v>1378</v>
      </c>
      <c r="B79" s="5" t="s">
        <v>4</v>
      </c>
      <c r="C79" s="5"/>
      <c r="D79" s="5" t="s">
        <v>4</v>
      </c>
      <c r="E79" s="5"/>
    </row>
    <row r="80" spans="1:5" ht="45" x14ac:dyDescent="0.25">
      <c r="A80" s="4" t="s">
        <v>1338</v>
      </c>
      <c r="B80" s="5" t="s">
        <v>4</v>
      </c>
      <c r="C80" s="5"/>
      <c r="D80" s="5" t="s">
        <v>4</v>
      </c>
      <c r="E80" s="5"/>
    </row>
    <row r="81" spans="1:5" x14ac:dyDescent="0.25">
      <c r="A81" s="3" t="s">
        <v>1358</v>
      </c>
      <c r="B81" s="200">
        <v>-0.17</v>
      </c>
      <c r="C81" s="5"/>
      <c r="D81" s="200">
        <v>0</v>
      </c>
      <c r="E81" s="5"/>
    </row>
    <row r="82" spans="1:5" ht="45" x14ac:dyDescent="0.25">
      <c r="A82" s="3" t="s">
        <v>1379</v>
      </c>
      <c r="B82" s="5" t="s">
        <v>4</v>
      </c>
      <c r="C82" s="5"/>
      <c r="D82" s="5" t="s">
        <v>4</v>
      </c>
      <c r="E82" s="5"/>
    </row>
    <row r="83" spans="1:5" ht="45" x14ac:dyDescent="0.25">
      <c r="A83" s="4" t="s">
        <v>1338</v>
      </c>
      <c r="B83" s="5" t="s">
        <v>4</v>
      </c>
      <c r="C83" s="5"/>
      <c r="D83" s="5" t="s">
        <v>4</v>
      </c>
      <c r="E83" s="5"/>
    </row>
    <row r="84" spans="1:5" ht="17.25" x14ac:dyDescent="0.25">
      <c r="A84" s="3" t="s">
        <v>1358</v>
      </c>
      <c r="B84" s="200">
        <v>-0.1</v>
      </c>
      <c r="C84" s="11" t="s">
        <v>1359</v>
      </c>
      <c r="D84" s="200">
        <v>-0.09</v>
      </c>
      <c r="E84" s="11" t="s">
        <v>1359</v>
      </c>
    </row>
    <row r="85" spans="1:5" ht="60" x14ac:dyDescent="0.25">
      <c r="A85" s="3" t="s">
        <v>1380</v>
      </c>
      <c r="B85" s="5" t="s">
        <v>4</v>
      </c>
      <c r="C85" s="5"/>
      <c r="D85" s="5" t="s">
        <v>4</v>
      </c>
      <c r="E85" s="5"/>
    </row>
    <row r="86" spans="1:5" ht="45" x14ac:dyDescent="0.25">
      <c r="A86" s="4" t="s">
        <v>1338</v>
      </c>
      <c r="B86" s="5" t="s">
        <v>4</v>
      </c>
      <c r="C86" s="5"/>
      <c r="D86" s="5" t="s">
        <v>4</v>
      </c>
      <c r="E86" s="5"/>
    </row>
    <row r="87" spans="1:5" x14ac:dyDescent="0.25">
      <c r="A87" s="3" t="s">
        <v>1358</v>
      </c>
      <c r="B87" s="200">
        <v>-0.5</v>
      </c>
      <c r="C87" s="5"/>
      <c r="D87" s="200">
        <v>0</v>
      </c>
      <c r="E87" s="5"/>
    </row>
    <row r="88" spans="1:5" ht="45" x14ac:dyDescent="0.25">
      <c r="A88" s="3" t="s">
        <v>1381</v>
      </c>
      <c r="B88" s="5" t="s">
        <v>4</v>
      </c>
      <c r="C88" s="5"/>
      <c r="D88" s="5" t="s">
        <v>4</v>
      </c>
      <c r="E88" s="5"/>
    </row>
    <row r="89" spans="1:5" ht="45" x14ac:dyDescent="0.25">
      <c r="A89" s="4" t="s">
        <v>1338</v>
      </c>
      <c r="B89" s="5" t="s">
        <v>4</v>
      </c>
      <c r="C89" s="5"/>
      <c r="D89" s="5" t="s">
        <v>4</v>
      </c>
      <c r="E89" s="5"/>
    </row>
    <row r="90" spans="1:5" ht="17.25" x14ac:dyDescent="0.25">
      <c r="A90" s="3" t="s">
        <v>1358</v>
      </c>
      <c r="B90" s="200">
        <v>-0.21</v>
      </c>
      <c r="C90" s="11" t="s">
        <v>1359</v>
      </c>
      <c r="D90" s="200">
        <v>-0.12</v>
      </c>
      <c r="E90" s="11" t="s">
        <v>1359</v>
      </c>
    </row>
    <row r="91" spans="1:5" ht="60" x14ac:dyDescent="0.25">
      <c r="A91" s="3" t="s">
        <v>1382</v>
      </c>
      <c r="B91" s="5" t="s">
        <v>4</v>
      </c>
      <c r="C91" s="5"/>
      <c r="D91" s="5" t="s">
        <v>4</v>
      </c>
      <c r="E91" s="5"/>
    </row>
    <row r="92" spans="1:5" ht="45" x14ac:dyDescent="0.25">
      <c r="A92" s="4" t="s">
        <v>1338</v>
      </c>
      <c r="B92" s="5" t="s">
        <v>4</v>
      </c>
      <c r="C92" s="5"/>
      <c r="D92" s="5" t="s">
        <v>4</v>
      </c>
      <c r="E92" s="5"/>
    </row>
    <row r="93" spans="1:5" x14ac:dyDescent="0.25">
      <c r="A93" s="3" t="s">
        <v>1358</v>
      </c>
      <c r="B93" s="200">
        <v>0</v>
      </c>
      <c r="C93" s="5"/>
      <c r="D93" s="200">
        <v>0</v>
      </c>
      <c r="E93" s="5"/>
    </row>
    <row r="94" spans="1:5" ht="45" x14ac:dyDescent="0.25">
      <c r="A94" s="3" t="s">
        <v>1383</v>
      </c>
      <c r="B94" s="5" t="s">
        <v>4</v>
      </c>
      <c r="C94" s="5"/>
      <c r="D94" s="5" t="s">
        <v>4</v>
      </c>
      <c r="E94" s="5"/>
    </row>
    <row r="95" spans="1:5" ht="45" x14ac:dyDescent="0.25">
      <c r="A95" s="4" t="s">
        <v>1338</v>
      </c>
      <c r="B95" s="5" t="s">
        <v>4</v>
      </c>
      <c r="C95" s="5"/>
      <c r="D95" s="5" t="s">
        <v>4</v>
      </c>
      <c r="E95" s="5"/>
    </row>
    <row r="96" spans="1:5" ht="17.25" x14ac:dyDescent="0.25">
      <c r="A96" s="3" t="s">
        <v>1358</v>
      </c>
      <c r="B96" s="200">
        <v>-0.08</v>
      </c>
      <c r="C96" s="11" t="s">
        <v>1359</v>
      </c>
      <c r="D96" s="200">
        <v>-0.08</v>
      </c>
      <c r="E96" s="11" t="s">
        <v>1359</v>
      </c>
    </row>
    <row r="97" spans="1:5" ht="60" x14ac:dyDescent="0.25">
      <c r="A97" s="3" t="s">
        <v>1384</v>
      </c>
      <c r="B97" s="5" t="s">
        <v>4</v>
      </c>
      <c r="C97" s="5"/>
      <c r="D97" s="5" t="s">
        <v>4</v>
      </c>
      <c r="E97" s="5"/>
    </row>
    <row r="98" spans="1:5" ht="45" x14ac:dyDescent="0.25">
      <c r="A98" s="4" t="s">
        <v>1338</v>
      </c>
      <c r="B98" s="5" t="s">
        <v>4</v>
      </c>
      <c r="C98" s="5"/>
      <c r="D98" s="5" t="s">
        <v>4</v>
      </c>
      <c r="E98" s="5"/>
    </row>
    <row r="99" spans="1:5" x14ac:dyDescent="0.25">
      <c r="A99" s="3" t="s">
        <v>1358</v>
      </c>
      <c r="B99" s="200">
        <v>0</v>
      </c>
      <c r="C99" s="5"/>
      <c r="D99" s="5" t="s">
        <v>4</v>
      </c>
      <c r="E99" s="5"/>
    </row>
    <row r="100" spans="1:5" ht="45" x14ac:dyDescent="0.25">
      <c r="A100" s="3" t="s">
        <v>1385</v>
      </c>
      <c r="B100" s="5" t="s">
        <v>4</v>
      </c>
      <c r="C100" s="5"/>
      <c r="D100" s="5" t="s">
        <v>4</v>
      </c>
      <c r="E100" s="5"/>
    </row>
    <row r="101" spans="1:5" ht="45" x14ac:dyDescent="0.25">
      <c r="A101" s="4" t="s">
        <v>1338</v>
      </c>
      <c r="B101" s="5" t="s">
        <v>4</v>
      </c>
      <c r="C101" s="5"/>
      <c r="D101" s="5" t="s">
        <v>4</v>
      </c>
      <c r="E101" s="5"/>
    </row>
    <row r="102" spans="1:5" ht="17.25" x14ac:dyDescent="0.25">
      <c r="A102" s="3" t="s">
        <v>1358</v>
      </c>
      <c r="B102" s="200">
        <v>-0.08</v>
      </c>
      <c r="C102" s="11" t="s">
        <v>1359</v>
      </c>
      <c r="D102" s="5" t="s">
        <v>4</v>
      </c>
      <c r="E102" s="5"/>
    </row>
    <row r="103" spans="1:5" x14ac:dyDescent="0.25">
      <c r="A103" s="12"/>
      <c r="B103" s="12"/>
      <c r="C103" s="12"/>
      <c r="D103" s="12"/>
      <c r="E103" s="12"/>
    </row>
    <row r="104" spans="1:5" ht="30" customHeight="1" x14ac:dyDescent="0.25">
      <c r="A104" s="3" t="s">
        <v>141</v>
      </c>
      <c r="B104" s="13" t="s">
        <v>974</v>
      </c>
      <c r="C104" s="13"/>
      <c r="D104" s="13"/>
      <c r="E104" s="13"/>
    </row>
    <row r="105" spans="1:5" ht="15" customHeight="1" x14ac:dyDescent="0.25">
      <c r="A105" s="3" t="s">
        <v>1359</v>
      </c>
      <c r="B105" s="13" t="s">
        <v>1386</v>
      </c>
      <c r="C105" s="13"/>
      <c r="D105" s="13"/>
      <c r="E105" s="13"/>
    </row>
  </sheetData>
  <mergeCells count="7">
    <mergeCell ref="B105:E105"/>
    <mergeCell ref="B1:C1"/>
    <mergeCell ref="D1:E1"/>
    <mergeCell ref="B2:C2"/>
    <mergeCell ref="D2:E2"/>
    <mergeCell ref="A103:E103"/>
    <mergeCell ref="B104:E10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87</v>
      </c>
      <c r="B1" s="8" t="s">
        <v>2</v>
      </c>
      <c r="C1" s="8" t="s">
        <v>25</v>
      </c>
    </row>
    <row r="2" spans="1:3" ht="30" x14ac:dyDescent="0.25">
      <c r="A2" s="1" t="s">
        <v>24</v>
      </c>
      <c r="B2" s="8"/>
      <c r="C2" s="8"/>
    </row>
    <row r="3" spans="1:3" ht="45" x14ac:dyDescent="0.25">
      <c r="A3" s="4" t="s">
        <v>1388</v>
      </c>
      <c r="B3" s="5" t="s">
        <v>4</v>
      </c>
      <c r="C3" s="5" t="s">
        <v>4</v>
      </c>
    </row>
    <row r="4" spans="1:3" x14ac:dyDescent="0.25">
      <c r="A4" s="3" t="s">
        <v>1098</v>
      </c>
      <c r="B4" s="9">
        <v>128348</v>
      </c>
      <c r="C4" s="9">
        <v>121659</v>
      </c>
    </row>
    <row r="5" spans="1:3" x14ac:dyDescent="0.25">
      <c r="A5" s="3" t="s">
        <v>1389</v>
      </c>
      <c r="B5" s="7">
        <v>63481</v>
      </c>
      <c r="C5" s="7">
        <v>65299</v>
      </c>
    </row>
    <row r="6" spans="1:3" x14ac:dyDescent="0.25">
      <c r="A6" s="3" t="s">
        <v>1390</v>
      </c>
      <c r="B6" s="5" t="s">
        <v>4</v>
      </c>
      <c r="C6" s="5" t="s">
        <v>4</v>
      </c>
    </row>
    <row r="7" spans="1:3" ht="45" x14ac:dyDescent="0.25">
      <c r="A7" s="4" t="s">
        <v>1388</v>
      </c>
      <c r="B7" s="5" t="s">
        <v>4</v>
      </c>
      <c r="C7" s="5" t="s">
        <v>4</v>
      </c>
    </row>
    <row r="8" spans="1:3" x14ac:dyDescent="0.25">
      <c r="A8" s="3" t="s">
        <v>29</v>
      </c>
      <c r="B8" s="7">
        <v>35692</v>
      </c>
      <c r="C8" s="7">
        <v>34060</v>
      </c>
    </row>
    <row r="9" spans="1:3" x14ac:dyDescent="0.25">
      <c r="A9" s="3" t="s">
        <v>1098</v>
      </c>
      <c r="B9" s="7">
        <v>128348</v>
      </c>
      <c r="C9" s="7">
        <v>121659</v>
      </c>
    </row>
    <row r="10" spans="1:3" x14ac:dyDescent="0.25">
      <c r="A10" s="3" t="s">
        <v>1389</v>
      </c>
      <c r="B10" s="7">
        <v>63481</v>
      </c>
      <c r="C10" s="7">
        <v>65299</v>
      </c>
    </row>
    <row r="11" spans="1:3" x14ac:dyDescent="0.25">
      <c r="A11" s="3" t="s">
        <v>36</v>
      </c>
      <c r="B11" s="7">
        <v>2734</v>
      </c>
      <c r="C11" s="7">
        <v>2903</v>
      </c>
    </row>
    <row r="12" spans="1:3" x14ac:dyDescent="0.25">
      <c r="A12" s="3" t="s">
        <v>990</v>
      </c>
      <c r="B12" s="7">
        <v>425421</v>
      </c>
      <c r="C12" s="7">
        <v>410731</v>
      </c>
    </row>
    <row r="13" spans="1:3" x14ac:dyDescent="0.25">
      <c r="A13" s="3" t="s">
        <v>38</v>
      </c>
      <c r="B13" s="7">
        <v>2360</v>
      </c>
      <c r="C13" s="7">
        <v>2297</v>
      </c>
    </row>
    <row r="14" spans="1:3" x14ac:dyDescent="0.25">
      <c r="A14" s="3" t="s">
        <v>53</v>
      </c>
      <c r="B14" s="7">
        <v>35555</v>
      </c>
      <c r="C14" s="7">
        <v>19854</v>
      </c>
    </row>
    <row r="15" spans="1:3" x14ac:dyDescent="0.25">
      <c r="A15" s="3" t="s">
        <v>1002</v>
      </c>
      <c r="B15" s="7">
        <v>10000</v>
      </c>
      <c r="C15" s="7">
        <v>10000</v>
      </c>
    </row>
    <row r="16" spans="1:3" ht="30" x14ac:dyDescent="0.25">
      <c r="A16" s="3" t="s">
        <v>1005</v>
      </c>
      <c r="B16" s="7">
        <v>9279</v>
      </c>
      <c r="C16" s="7">
        <v>9279</v>
      </c>
    </row>
    <row r="17" spans="1:3" x14ac:dyDescent="0.25">
      <c r="A17" s="3" t="s">
        <v>57</v>
      </c>
      <c r="B17" s="5">
        <v>317</v>
      </c>
      <c r="C17" s="5">
        <v>376</v>
      </c>
    </row>
    <row r="18" spans="1:3" x14ac:dyDescent="0.25">
      <c r="A18" s="3" t="s">
        <v>1391</v>
      </c>
      <c r="B18" s="5" t="s">
        <v>4</v>
      </c>
      <c r="C18" s="5" t="s">
        <v>4</v>
      </c>
    </row>
    <row r="19" spans="1:3" ht="45" x14ac:dyDescent="0.25">
      <c r="A19" s="4" t="s">
        <v>1388</v>
      </c>
      <c r="B19" s="5" t="s">
        <v>4</v>
      </c>
      <c r="C19" s="5" t="s">
        <v>4</v>
      </c>
    </row>
    <row r="20" spans="1:3" x14ac:dyDescent="0.25">
      <c r="A20" s="3" t="s">
        <v>29</v>
      </c>
      <c r="B20" s="7">
        <v>35692</v>
      </c>
      <c r="C20" s="7">
        <v>34060</v>
      </c>
    </row>
    <row r="21" spans="1:3" x14ac:dyDescent="0.25">
      <c r="A21" s="3" t="s">
        <v>1098</v>
      </c>
      <c r="B21" s="7">
        <v>128348</v>
      </c>
      <c r="C21" s="7">
        <v>121659</v>
      </c>
    </row>
    <row r="22" spans="1:3" x14ac:dyDescent="0.25">
      <c r="A22" s="3" t="s">
        <v>1389</v>
      </c>
      <c r="B22" s="7">
        <v>62819</v>
      </c>
      <c r="C22" s="7">
        <v>63402</v>
      </c>
    </row>
    <row r="23" spans="1:3" x14ac:dyDescent="0.25">
      <c r="A23" s="3" t="s">
        <v>36</v>
      </c>
      <c r="B23" s="7">
        <v>2734</v>
      </c>
      <c r="C23" s="7">
        <v>2903</v>
      </c>
    </row>
    <row r="24" spans="1:3" x14ac:dyDescent="0.25">
      <c r="A24" s="3" t="s">
        <v>990</v>
      </c>
      <c r="B24" s="7">
        <v>420050</v>
      </c>
      <c r="C24" s="7">
        <v>402569</v>
      </c>
    </row>
    <row r="25" spans="1:3" x14ac:dyDescent="0.25">
      <c r="A25" s="3" t="s">
        <v>38</v>
      </c>
      <c r="B25" s="7">
        <v>2360</v>
      </c>
      <c r="C25" s="7">
        <v>2297</v>
      </c>
    </row>
    <row r="26" spans="1:3" x14ac:dyDescent="0.25">
      <c r="A26" s="3" t="s">
        <v>53</v>
      </c>
      <c r="B26" s="7">
        <v>35555</v>
      </c>
      <c r="C26" s="7">
        <v>19854</v>
      </c>
    </row>
    <row r="27" spans="1:3" x14ac:dyDescent="0.25">
      <c r="A27" s="3" t="s">
        <v>1002</v>
      </c>
      <c r="B27" s="7">
        <v>10929</v>
      </c>
      <c r="C27" s="7">
        <v>11057</v>
      </c>
    </row>
    <row r="28" spans="1:3" ht="30" x14ac:dyDescent="0.25">
      <c r="A28" s="3" t="s">
        <v>1005</v>
      </c>
      <c r="B28" s="7">
        <v>8596</v>
      </c>
      <c r="C28" s="7">
        <v>9267</v>
      </c>
    </row>
    <row r="29" spans="1:3" x14ac:dyDescent="0.25">
      <c r="A29" s="3" t="s">
        <v>57</v>
      </c>
      <c r="B29" s="5">
        <v>317</v>
      </c>
      <c r="C29" s="5">
        <v>376</v>
      </c>
    </row>
    <row r="30" spans="1:3" ht="45" x14ac:dyDescent="0.25">
      <c r="A30" s="3" t="s">
        <v>1392</v>
      </c>
      <c r="B30" s="5" t="s">
        <v>4</v>
      </c>
      <c r="C30" s="5" t="s">
        <v>4</v>
      </c>
    </row>
    <row r="31" spans="1:3" ht="45" x14ac:dyDescent="0.25">
      <c r="A31" s="4" t="s">
        <v>1388</v>
      </c>
      <c r="B31" s="5" t="s">
        <v>4</v>
      </c>
      <c r="C31" s="5" t="s">
        <v>4</v>
      </c>
    </row>
    <row r="32" spans="1:3" x14ac:dyDescent="0.25">
      <c r="A32" s="3" t="s">
        <v>1393</v>
      </c>
      <c r="B32" s="7">
        <v>110866</v>
      </c>
      <c r="C32" s="7">
        <v>101853</v>
      </c>
    </row>
    <row r="33" spans="1:3" ht="30" x14ac:dyDescent="0.25">
      <c r="A33" s="3" t="s">
        <v>1394</v>
      </c>
      <c r="B33" s="5" t="s">
        <v>4</v>
      </c>
      <c r="C33" s="5" t="s">
        <v>4</v>
      </c>
    </row>
    <row r="34" spans="1:3" ht="45" x14ac:dyDescent="0.25">
      <c r="A34" s="4" t="s">
        <v>1388</v>
      </c>
      <c r="B34" s="5" t="s">
        <v>4</v>
      </c>
      <c r="C34" s="5" t="s">
        <v>4</v>
      </c>
    </row>
    <row r="35" spans="1:3" x14ac:dyDescent="0.25">
      <c r="A35" s="3" t="s">
        <v>1393</v>
      </c>
      <c r="B35" s="7">
        <v>110866</v>
      </c>
      <c r="C35" s="7">
        <v>101853</v>
      </c>
    </row>
    <row r="36" spans="1:3" ht="30" x14ac:dyDescent="0.25">
      <c r="A36" s="3" t="s">
        <v>1395</v>
      </c>
      <c r="B36" s="5" t="s">
        <v>4</v>
      </c>
      <c r="C36" s="5" t="s">
        <v>4</v>
      </c>
    </row>
    <row r="37" spans="1:3" ht="45" x14ac:dyDescent="0.25">
      <c r="A37" s="4" t="s">
        <v>1388</v>
      </c>
      <c r="B37" s="5" t="s">
        <v>4</v>
      </c>
      <c r="C37" s="5" t="s">
        <v>4</v>
      </c>
    </row>
    <row r="38" spans="1:3" x14ac:dyDescent="0.25">
      <c r="A38" s="3" t="s">
        <v>1393</v>
      </c>
      <c r="B38" s="7">
        <v>367610</v>
      </c>
      <c r="C38" s="7">
        <v>361352</v>
      </c>
    </row>
    <row r="39" spans="1:3" ht="30" x14ac:dyDescent="0.25">
      <c r="A39" s="3" t="s">
        <v>1396</v>
      </c>
      <c r="B39" s="5" t="s">
        <v>4</v>
      </c>
      <c r="C39" s="5" t="s">
        <v>4</v>
      </c>
    </row>
    <row r="40" spans="1:3" ht="45" x14ac:dyDescent="0.25">
      <c r="A40" s="4" t="s">
        <v>1388</v>
      </c>
      <c r="B40" s="5" t="s">
        <v>4</v>
      </c>
      <c r="C40" s="5" t="s">
        <v>4</v>
      </c>
    </row>
    <row r="41" spans="1:3" x14ac:dyDescent="0.25">
      <c r="A41" s="3" t="s">
        <v>1393</v>
      </c>
      <c r="B41" s="7">
        <v>367610</v>
      </c>
      <c r="C41" s="7">
        <v>361352</v>
      </c>
    </row>
    <row r="42" spans="1:3" ht="30" x14ac:dyDescent="0.25">
      <c r="A42" s="3" t="s">
        <v>1397</v>
      </c>
      <c r="B42" s="5" t="s">
        <v>4</v>
      </c>
      <c r="C42" s="5" t="s">
        <v>4</v>
      </c>
    </row>
    <row r="43" spans="1:3" ht="45" x14ac:dyDescent="0.25">
      <c r="A43" s="4" t="s">
        <v>1388</v>
      </c>
      <c r="B43" s="5" t="s">
        <v>4</v>
      </c>
      <c r="C43" s="5" t="s">
        <v>4</v>
      </c>
    </row>
    <row r="44" spans="1:3" x14ac:dyDescent="0.25">
      <c r="A44" s="3" t="s">
        <v>1393</v>
      </c>
      <c r="B44" s="7">
        <v>83297</v>
      </c>
      <c r="C44" s="7">
        <v>95542</v>
      </c>
    </row>
    <row r="45" spans="1:3" ht="30" x14ac:dyDescent="0.25">
      <c r="A45" s="3" t="s">
        <v>1398</v>
      </c>
      <c r="B45" s="5" t="s">
        <v>4</v>
      </c>
      <c r="C45" s="5" t="s">
        <v>4</v>
      </c>
    </row>
    <row r="46" spans="1:3" ht="45" x14ac:dyDescent="0.25">
      <c r="A46" s="4" t="s">
        <v>1388</v>
      </c>
      <c r="B46" s="5" t="s">
        <v>4</v>
      </c>
      <c r="C46" s="5" t="s">
        <v>4</v>
      </c>
    </row>
    <row r="47" spans="1:3" x14ac:dyDescent="0.25">
      <c r="A47" s="3" t="s">
        <v>1393</v>
      </c>
      <c r="B47" s="7">
        <v>83283</v>
      </c>
      <c r="C47" s="7">
        <v>95648</v>
      </c>
    </row>
    <row r="48" spans="1:3" x14ac:dyDescent="0.25">
      <c r="A48" s="3" t="s">
        <v>1342</v>
      </c>
      <c r="B48" s="5" t="s">
        <v>4</v>
      </c>
      <c r="C48" s="5" t="s">
        <v>4</v>
      </c>
    </row>
    <row r="49" spans="1:3" ht="45" x14ac:dyDescent="0.25">
      <c r="A49" s="4" t="s">
        <v>1388</v>
      </c>
      <c r="B49" s="5" t="s">
        <v>4</v>
      </c>
      <c r="C49" s="5" t="s">
        <v>4</v>
      </c>
    </row>
    <row r="50" spans="1:3" x14ac:dyDescent="0.25">
      <c r="A50" s="3" t="s">
        <v>29</v>
      </c>
      <c r="B50" s="7">
        <v>35692</v>
      </c>
      <c r="C50" s="7">
        <v>34060</v>
      </c>
    </row>
    <row r="51" spans="1:3" x14ac:dyDescent="0.25">
      <c r="A51" s="3" t="s">
        <v>1098</v>
      </c>
      <c r="B51" s="5">
        <v>17</v>
      </c>
      <c r="C51" s="5">
        <v>18</v>
      </c>
    </row>
    <row r="52" spans="1:3" x14ac:dyDescent="0.25">
      <c r="A52" s="3" t="s">
        <v>1343</v>
      </c>
      <c r="B52" s="5" t="s">
        <v>4</v>
      </c>
      <c r="C52" s="5" t="s">
        <v>4</v>
      </c>
    </row>
    <row r="53" spans="1:3" ht="45" x14ac:dyDescent="0.25">
      <c r="A53" s="4" t="s">
        <v>1388</v>
      </c>
      <c r="B53" s="5" t="s">
        <v>4</v>
      </c>
      <c r="C53" s="5" t="s">
        <v>4</v>
      </c>
    </row>
    <row r="54" spans="1:3" x14ac:dyDescent="0.25">
      <c r="A54" s="3" t="s">
        <v>1098</v>
      </c>
      <c r="B54" s="7">
        <v>128331</v>
      </c>
      <c r="C54" s="7">
        <v>121641</v>
      </c>
    </row>
    <row r="55" spans="1:3" x14ac:dyDescent="0.25">
      <c r="A55" s="3" t="s">
        <v>1389</v>
      </c>
      <c r="B55" s="7">
        <v>62819</v>
      </c>
      <c r="C55" s="7">
        <v>63402</v>
      </c>
    </row>
    <row r="56" spans="1:3" x14ac:dyDescent="0.25">
      <c r="A56" s="3" t="s">
        <v>36</v>
      </c>
      <c r="B56" s="7">
        <v>2734</v>
      </c>
      <c r="C56" s="7">
        <v>2903</v>
      </c>
    </row>
    <row r="57" spans="1:3" x14ac:dyDescent="0.25">
      <c r="A57" s="3" t="s">
        <v>38</v>
      </c>
      <c r="B57" s="7">
        <v>2360</v>
      </c>
      <c r="C57" s="7">
        <v>2297</v>
      </c>
    </row>
    <row r="58" spans="1:3" x14ac:dyDescent="0.25">
      <c r="A58" s="3" t="s">
        <v>53</v>
      </c>
      <c r="B58" s="7">
        <v>35555</v>
      </c>
      <c r="C58" s="7">
        <v>19854</v>
      </c>
    </row>
    <row r="59" spans="1:3" x14ac:dyDescent="0.25">
      <c r="A59" s="3" t="s">
        <v>1002</v>
      </c>
      <c r="B59" s="7">
        <v>10929</v>
      </c>
      <c r="C59" s="7">
        <v>11057</v>
      </c>
    </row>
    <row r="60" spans="1:3" ht="30" x14ac:dyDescent="0.25">
      <c r="A60" s="3" t="s">
        <v>1005</v>
      </c>
      <c r="B60" s="7">
        <v>8596</v>
      </c>
      <c r="C60" s="7">
        <v>9267</v>
      </c>
    </row>
    <row r="61" spans="1:3" x14ac:dyDescent="0.25">
      <c r="A61" s="3" t="s">
        <v>57</v>
      </c>
      <c r="B61" s="5">
        <v>317</v>
      </c>
      <c r="C61" s="5">
        <v>376</v>
      </c>
    </row>
    <row r="62" spans="1:3" ht="30" x14ac:dyDescent="0.25">
      <c r="A62" s="3" t="s">
        <v>1399</v>
      </c>
      <c r="B62" s="5" t="s">
        <v>4</v>
      </c>
      <c r="C62" s="5" t="s">
        <v>4</v>
      </c>
    </row>
    <row r="63" spans="1:3" ht="45" x14ac:dyDescent="0.25">
      <c r="A63" s="4" t="s">
        <v>1388</v>
      </c>
      <c r="B63" s="5" t="s">
        <v>4</v>
      </c>
      <c r="C63" s="5" t="s">
        <v>4</v>
      </c>
    </row>
    <row r="64" spans="1:3" x14ac:dyDescent="0.25">
      <c r="A64" s="3" t="s">
        <v>1393</v>
      </c>
      <c r="B64" s="7">
        <v>110866</v>
      </c>
      <c r="C64" s="7">
        <v>101853</v>
      </c>
    </row>
    <row r="65" spans="1:3" ht="30" x14ac:dyDescent="0.25">
      <c r="A65" s="3" t="s">
        <v>1400</v>
      </c>
      <c r="B65" s="5" t="s">
        <v>4</v>
      </c>
      <c r="C65" s="5" t="s">
        <v>4</v>
      </c>
    </row>
    <row r="66" spans="1:3" ht="45" x14ac:dyDescent="0.25">
      <c r="A66" s="4" t="s">
        <v>1388</v>
      </c>
      <c r="B66" s="5" t="s">
        <v>4</v>
      </c>
      <c r="C66" s="5" t="s">
        <v>4</v>
      </c>
    </row>
    <row r="67" spans="1:3" x14ac:dyDescent="0.25">
      <c r="A67" s="3" t="s">
        <v>1393</v>
      </c>
      <c r="B67" s="7">
        <v>367610</v>
      </c>
      <c r="C67" s="7">
        <v>361352</v>
      </c>
    </row>
    <row r="68" spans="1:3" ht="30" x14ac:dyDescent="0.25">
      <c r="A68" s="3" t="s">
        <v>1401</v>
      </c>
      <c r="B68" s="5" t="s">
        <v>4</v>
      </c>
      <c r="C68" s="5" t="s">
        <v>4</v>
      </c>
    </row>
    <row r="69" spans="1:3" ht="45" x14ac:dyDescent="0.25">
      <c r="A69" s="4" t="s">
        <v>1388</v>
      </c>
      <c r="B69" s="5" t="s">
        <v>4</v>
      </c>
      <c r="C69" s="5" t="s">
        <v>4</v>
      </c>
    </row>
    <row r="70" spans="1:3" x14ac:dyDescent="0.25">
      <c r="A70" s="3" t="s">
        <v>1393</v>
      </c>
      <c r="B70" s="7">
        <v>83283</v>
      </c>
      <c r="C70" s="7">
        <v>95648</v>
      </c>
    </row>
    <row r="71" spans="1:3" x14ac:dyDescent="0.25">
      <c r="A71" s="3" t="s">
        <v>1344</v>
      </c>
      <c r="B71" s="5" t="s">
        <v>4</v>
      </c>
      <c r="C71" s="5" t="s">
        <v>4</v>
      </c>
    </row>
    <row r="72" spans="1:3" ht="45" x14ac:dyDescent="0.25">
      <c r="A72" s="4" t="s">
        <v>1388</v>
      </c>
      <c r="B72" s="5" t="s">
        <v>4</v>
      </c>
      <c r="C72" s="5" t="s">
        <v>4</v>
      </c>
    </row>
    <row r="73" spans="1:3" x14ac:dyDescent="0.25">
      <c r="A73" s="3" t="s">
        <v>990</v>
      </c>
      <c r="B73" s="9">
        <v>420050</v>
      </c>
      <c r="C73" s="9">
        <v>4025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5703125" bestFit="1" customWidth="1"/>
    <col min="5" max="5" width="16.42578125" bestFit="1" customWidth="1"/>
    <col min="6" max="6" width="12.28515625" bestFit="1" customWidth="1"/>
  </cols>
  <sheetData>
    <row r="1" spans="1:6" ht="15" customHeight="1" x14ac:dyDescent="0.25">
      <c r="A1" s="8" t="s">
        <v>1402</v>
      </c>
      <c r="B1" s="1" t="s">
        <v>1403</v>
      </c>
      <c r="C1" s="8" t="s">
        <v>1</v>
      </c>
      <c r="D1" s="8"/>
      <c r="E1" s="1" t="s">
        <v>1201</v>
      </c>
      <c r="F1" s="1"/>
    </row>
    <row r="2" spans="1:6" x14ac:dyDescent="0.25">
      <c r="A2" s="8"/>
      <c r="B2" s="1" t="s">
        <v>1404</v>
      </c>
      <c r="C2" s="1" t="s">
        <v>2</v>
      </c>
      <c r="D2" s="1" t="s">
        <v>84</v>
      </c>
      <c r="E2" s="1" t="s">
        <v>1405</v>
      </c>
      <c r="F2" s="1" t="s">
        <v>25</v>
      </c>
    </row>
    <row r="3" spans="1:6" x14ac:dyDescent="0.25">
      <c r="A3" s="4" t="s">
        <v>1406</v>
      </c>
      <c r="B3" s="5" t="s">
        <v>4</v>
      </c>
      <c r="C3" s="5" t="s">
        <v>4</v>
      </c>
      <c r="D3" s="5" t="s">
        <v>4</v>
      </c>
      <c r="E3" s="5" t="s">
        <v>4</v>
      </c>
      <c r="F3" s="5" t="s">
        <v>4</v>
      </c>
    </row>
    <row r="4" spans="1:6" x14ac:dyDescent="0.25">
      <c r="A4" s="3" t="s">
        <v>1407</v>
      </c>
      <c r="B4" s="5" t="s">
        <v>4</v>
      </c>
      <c r="C4" s="9">
        <v>1000</v>
      </c>
      <c r="D4" s="5" t="s">
        <v>4</v>
      </c>
      <c r="E4" s="5" t="s">
        <v>4</v>
      </c>
      <c r="F4" s="9">
        <v>1000</v>
      </c>
    </row>
    <row r="5" spans="1:6" ht="30" x14ac:dyDescent="0.25">
      <c r="A5" s="3" t="s">
        <v>1408</v>
      </c>
      <c r="B5" s="5" t="s">
        <v>4</v>
      </c>
      <c r="C5" s="9">
        <v>11879000</v>
      </c>
      <c r="D5" s="5" t="s">
        <v>4</v>
      </c>
      <c r="E5" s="5" t="s">
        <v>4</v>
      </c>
      <c r="F5" s="5" t="s">
        <v>4</v>
      </c>
    </row>
    <row r="6" spans="1:6" x14ac:dyDescent="0.25">
      <c r="A6" s="3" t="s">
        <v>1409</v>
      </c>
      <c r="B6" s="5" t="s">
        <v>4</v>
      </c>
      <c r="C6" s="9">
        <v>1</v>
      </c>
      <c r="D6" s="5" t="s">
        <v>4</v>
      </c>
      <c r="E6" s="5" t="s">
        <v>4</v>
      </c>
      <c r="F6" s="9">
        <v>1</v>
      </c>
    </row>
    <row r="7" spans="1:6" x14ac:dyDescent="0.25">
      <c r="A7" s="3" t="s">
        <v>1410</v>
      </c>
      <c r="B7" s="5" t="s">
        <v>4</v>
      </c>
      <c r="C7" s="5" t="s">
        <v>4</v>
      </c>
      <c r="D7" s="5" t="s">
        <v>4</v>
      </c>
      <c r="E7" s="7">
        <v>30000000000</v>
      </c>
      <c r="F7" s="5" t="s">
        <v>4</v>
      </c>
    </row>
    <row r="8" spans="1:6" ht="30" x14ac:dyDescent="0.25">
      <c r="A8" s="3" t="s">
        <v>1411</v>
      </c>
      <c r="B8" s="5" t="s">
        <v>4</v>
      </c>
      <c r="C8" s="5" t="s">
        <v>4</v>
      </c>
      <c r="D8" s="5" t="s">
        <v>4</v>
      </c>
      <c r="E8" s="7">
        <v>10000000000</v>
      </c>
      <c r="F8" s="5" t="s">
        <v>4</v>
      </c>
    </row>
    <row r="9" spans="1:6" ht="45" x14ac:dyDescent="0.25">
      <c r="A9" s="3" t="s">
        <v>1412</v>
      </c>
      <c r="B9" s="5" t="s">
        <v>4</v>
      </c>
      <c r="C9" s="5" t="s">
        <v>1413</v>
      </c>
      <c r="D9" s="5" t="s">
        <v>4</v>
      </c>
      <c r="E9" s="5" t="s">
        <v>4</v>
      </c>
      <c r="F9" s="5" t="s">
        <v>4</v>
      </c>
    </row>
    <row r="10" spans="1:6" x14ac:dyDescent="0.25">
      <c r="A10" s="3" t="s">
        <v>1414</v>
      </c>
      <c r="B10" s="200">
        <v>3.8699999999999998E-2</v>
      </c>
      <c r="C10" s="200">
        <v>0.01</v>
      </c>
      <c r="D10" s="200">
        <v>0.01</v>
      </c>
      <c r="E10" s="5" t="s">
        <v>4</v>
      </c>
      <c r="F10" s="5" t="s">
        <v>4</v>
      </c>
    </row>
    <row r="11" spans="1:6" ht="30" x14ac:dyDescent="0.25">
      <c r="A11" s="3" t="s">
        <v>1415</v>
      </c>
      <c r="B11" s="5" t="s">
        <v>4</v>
      </c>
      <c r="C11" s="200">
        <v>0.09</v>
      </c>
      <c r="D11" s="5" t="s">
        <v>4</v>
      </c>
      <c r="E11" s="5" t="s">
        <v>4</v>
      </c>
      <c r="F11" s="5" t="s">
        <v>4</v>
      </c>
    </row>
    <row r="12" spans="1:6" x14ac:dyDescent="0.25">
      <c r="A12" s="3" t="s">
        <v>1409</v>
      </c>
      <c r="B12" s="5" t="s">
        <v>4</v>
      </c>
      <c r="C12" s="9">
        <v>10</v>
      </c>
      <c r="D12" s="5" t="s">
        <v>4</v>
      </c>
      <c r="E12" s="5" t="s">
        <v>4</v>
      </c>
      <c r="F12" s="9">
        <v>10</v>
      </c>
    </row>
    <row r="13" spans="1:6" ht="30" x14ac:dyDescent="0.25">
      <c r="A13" s="3" t="s">
        <v>1416</v>
      </c>
      <c r="B13" s="5" t="s">
        <v>4</v>
      </c>
      <c r="C13" s="5" t="s">
        <v>4</v>
      </c>
      <c r="D13" s="5" t="s">
        <v>4</v>
      </c>
      <c r="E13" s="5" t="s">
        <v>4</v>
      </c>
      <c r="F13" s="5" t="s">
        <v>4</v>
      </c>
    </row>
    <row r="14" spans="1:6" x14ac:dyDescent="0.25">
      <c r="A14" s="4" t="s">
        <v>1406</v>
      </c>
      <c r="B14" s="5" t="s">
        <v>4</v>
      </c>
      <c r="C14" s="5" t="s">
        <v>4</v>
      </c>
      <c r="D14" s="5" t="s">
        <v>4</v>
      </c>
      <c r="E14" s="5" t="s">
        <v>4</v>
      </c>
      <c r="F14" s="5" t="s">
        <v>4</v>
      </c>
    </row>
    <row r="15" spans="1:6" x14ac:dyDescent="0.25">
      <c r="A15" s="3" t="s">
        <v>1417</v>
      </c>
      <c r="B15" s="5" t="s">
        <v>4</v>
      </c>
      <c r="C15" s="7">
        <v>13000</v>
      </c>
      <c r="D15" s="5" t="s">
        <v>4</v>
      </c>
      <c r="E15" s="5" t="s">
        <v>4</v>
      </c>
      <c r="F15" s="5" t="s">
        <v>4</v>
      </c>
    </row>
    <row r="16" spans="1:6" x14ac:dyDescent="0.25">
      <c r="A16" s="3" t="s">
        <v>1407</v>
      </c>
      <c r="B16" s="5" t="s">
        <v>4</v>
      </c>
      <c r="C16" s="9">
        <v>1000</v>
      </c>
      <c r="D16" s="5" t="s">
        <v>4</v>
      </c>
      <c r="E16" s="5" t="s">
        <v>4</v>
      </c>
      <c r="F16" s="5" t="s">
        <v>4</v>
      </c>
    </row>
    <row r="17" spans="1:6" x14ac:dyDescent="0.25">
      <c r="A17" s="3" t="s">
        <v>1418</v>
      </c>
      <c r="B17" s="5" t="s">
        <v>4</v>
      </c>
      <c r="C17" s="9">
        <v>13000000</v>
      </c>
      <c r="D17" s="5" t="s">
        <v>4</v>
      </c>
      <c r="E17" s="5" t="s">
        <v>4</v>
      </c>
      <c r="F17" s="5" t="s">
        <v>4</v>
      </c>
    </row>
    <row r="18" spans="1:6" x14ac:dyDescent="0.25">
      <c r="A18" s="3" t="s">
        <v>1320</v>
      </c>
      <c r="B18" s="5" t="s">
        <v>4</v>
      </c>
      <c r="C18" s="5" t="s">
        <v>4</v>
      </c>
      <c r="D18" s="5" t="s">
        <v>4</v>
      </c>
      <c r="E18" s="5" t="s">
        <v>4</v>
      </c>
      <c r="F18" s="5" t="s">
        <v>4</v>
      </c>
    </row>
    <row r="19" spans="1:6" x14ac:dyDescent="0.25">
      <c r="A19" s="4" t="s">
        <v>1406</v>
      </c>
      <c r="B19" s="5" t="s">
        <v>4</v>
      </c>
      <c r="C19" s="5" t="s">
        <v>4</v>
      </c>
      <c r="D19" s="5" t="s">
        <v>4</v>
      </c>
      <c r="E19" s="5" t="s">
        <v>4</v>
      </c>
      <c r="F19" s="5" t="s">
        <v>4</v>
      </c>
    </row>
    <row r="20" spans="1:6" ht="30" x14ac:dyDescent="0.25">
      <c r="A20" s="3" t="s">
        <v>1419</v>
      </c>
      <c r="B20" s="5" t="s">
        <v>4</v>
      </c>
      <c r="C20" s="200">
        <v>0.01</v>
      </c>
      <c r="D20" s="5" t="s">
        <v>4</v>
      </c>
      <c r="E20" s="5" t="s">
        <v>4</v>
      </c>
      <c r="F20" s="5" t="s">
        <v>4</v>
      </c>
    </row>
    <row r="21" spans="1:6" ht="30" x14ac:dyDescent="0.25">
      <c r="A21" s="3" t="s">
        <v>1415</v>
      </c>
      <c r="B21" s="5" t="s">
        <v>4</v>
      </c>
      <c r="C21" s="200">
        <v>0.01</v>
      </c>
      <c r="D21" s="5" t="s">
        <v>4</v>
      </c>
      <c r="E21" s="5" t="s">
        <v>4</v>
      </c>
      <c r="F21" s="5" t="s">
        <v>4</v>
      </c>
    </row>
    <row r="22" spans="1:6" x14ac:dyDescent="0.25">
      <c r="A22" s="3" t="s">
        <v>1277</v>
      </c>
      <c r="B22" s="5" t="s">
        <v>4</v>
      </c>
      <c r="C22" s="5" t="s">
        <v>4</v>
      </c>
      <c r="D22" s="5" t="s">
        <v>4</v>
      </c>
      <c r="E22" s="5" t="s">
        <v>4</v>
      </c>
      <c r="F22" s="5" t="s">
        <v>4</v>
      </c>
    </row>
    <row r="23" spans="1:6" x14ac:dyDescent="0.25">
      <c r="A23" s="4" t="s">
        <v>1406</v>
      </c>
      <c r="B23" s="5" t="s">
        <v>4</v>
      </c>
      <c r="C23" s="5" t="s">
        <v>4</v>
      </c>
      <c r="D23" s="5" t="s">
        <v>4</v>
      </c>
      <c r="E23" s="5" t="s">
        <v>4</v>
      </c>
      <c r="F23" s="5" t="s">
        <v>4</v>
      </c>
    </row>
    <row r="24" spans="1:6" ht="30" x14ac:dyDescent="0.25">
      <c r="A24" s="3" t="s">
        <v>1419</v>
      </c>
      <c r="B24" s="5" t="s">
        <v>4</v>
      </c>
      <c r="C24" s="200">
        <v>0.05</v>
      </c>
      <c r="D24" s="5" t="s">
        <v>4</v>
      </c>
      <c r="E24" s="5" t="s">
        <v>4</v>
      </c>
      <c r="F24" s="5" t="s">
        <v>4</v>
      </c>
    </row>
    <row r="25" spans="1:6" ht="30" x14ac:dyDescent="0.25">
      <c r="A25" s="3" t="s">
        <v>1415</v>
      </c>
      <c r="B25" s="5" t="s">
        <v>4</v>
      </c>
      <c r="C25" s="200">
        <v>7.0000000000000007E-2</v>
      </c>
      <c r="D25" s="5" t="s">
        <v>4</v>
      </c>
      <c r="E25" s="5" t="s">
        <v>4</v>
      </c>
      <c r="F25" s="5"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8" t="s">
        <v>1</v>
      </c>
      <c r="C1" s="8"/>
    </row>
    <row r="2" spans="1:3" ht="30" x14ac:dyDescent="0.25">
      <c r="A2" s="1" t="s">
        <v>24</v>
      </c>
      <c r="B2" s="1" t="s">
        <v>2</v>
      </c>
      <c r="C2" s="1" t="s">
        <v>84</v>
      </c>
    </row>
    <row r="3" spans="1:3" ht="30" x14ac:dyDescent="0.25">
      <c r="A3" s="4" t="s">
        <v>135</v>
      </c>
      <c r="B3" s="5" t="s">
        <v>4</v>
      </c>
      <c r="C3" s="5" t="s">
        <v>4</v>
      </c>
    </row>
    <row r="4" spans="1:3" ht="45" x14ac:dyDescent="0.25">
      <c r="A4" s="3" t="s">
        <v>151</v>
      </c>
      <c r="B4" s="9">
        <v>1</v>
      </c>
      <c r="C4" s="9">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17.42578125" bestFit="1" customWidth="1"/>
    <col min="6" max="6" width="27" bestFit="1" customWidth="1"/>
    <col min="7" max="7" width="36.5703125" bestFit="1" customWidth="1"/>
    <col min="8" max="8" width="8" bestFit="1" customWidth="1"/>
  </cols>
  <sheetData>
    <row r="1" spans="1:8" ht="15" customHeight="1" x14ac:dyDescent="0.25">
      <c r="A1" s="1" t="s">
        <v>152</v>
      </c>
      <c r="B1" s="8" t="s">
        <v>154</v>
      </c>
      <c r="C1" s="8" t="s">
        <v>155</v>
      </c>
      <c r="D1" s="8" t="s">
        <v>156</v>
      </c>
      <c r="E1" s="8" t="s">
        <v>157</v>
      </c>
      <c r="F1" s="8" t="s">
        <v>158</v>
      </c>
      <c r="G1" s="8" t="s">
        <v>159</v>
      </c>
      <c r="H1" s="8" t="s">
        <v>160</v>
      </c>
    </row>
    <row r="2" spans="1:8" x14ac:dyDescent="0.25">
      <c r="A2" s="1" t="s">
        <v>153</v>
      </c>
      <c r="B2" s="8"/>
      <c r="C2" s="8"/>
      <c r="D2" s="8"/>
      <c r="E2" s="8"/>
      <c r="F2" s="8"/>
      <c r="G2" s="8"/>
      <c r="H2" s="8"/>
    </row>
    <row r="3" spans="1:8" x14ac:dyDescent="0.25">
      <c r="A3" s="3" t="s">
        <v>161</v>
      </c>
      <c r="B3" s="9">
        <v>12978</v>
      </c>
      <c r="C3" s="9">
        <v>2899</v>
      </c>
      <c r="D3" s="9">
        <v>-2999</v>
      </c>
      <c r="E3" s="9">
        <v>34274</v>
      </c>
      <c r="F3" s="9">
        <v>10236</v>
      </c>
      <c r="G3" s="9">
        <v>-683</v>
      </c>
      <c r="H3" s="9">
        <v>56705</v>
      </c>
    </row>
    <row r="4" spans="1:8" x14ac:dyDescent="0.25">
      <c r="A4" s="3" t="s">
        <v>126</v>
      </c>
      <c r="B4" s="5" t="s">
        <v>4</v>
      </c>
      <c r="C4" s="5" t="s">
        <v>4</v>
      </c>
      <c r="D4" s="5" t="s">
        <v>4</v>
      </c>
      <c r="E4" s="5" t="s">
        <v>4</v>
      </c>
      <c r="F4" s="7">
        <v>1175</v>
      </c>
      <c r="G4" s="5" t="s">
        <v>4</v>
      </c>
      <c r="H4" s="7">
        <v>1175</v>
      </c>
    </row>
    <row r="5" spans="1:8" x14ac:dyDescent="0.25">
      <c r="A5" s="3" t="s">
        <v>162</v>
      </c>
      <c r="B5" s="5" t="s">
        <v>4</v>
      </c>
      <c r="C5" s="5" t="s">
        <v>4</v>
      </c>
      <c r="D5" s="5" t="s">
        <v>4</v>
      </c>
      <c r="E5" s="5" t="s">
        <v>4</v>
      </c>
      <c r="F5" s="5" t="s">
        <v>4</v>
      </c>
      <c r="G5" s="5">
        <v>-145</v>
      </c>
      <c r="H5" s="5">
        <v>-145</v>
      </c>
    </row>
    <row r="6" spans="1:8" x14ac:dyDescent="0.25">
      <c r="A6" s="3" t="s">
        <v>163</v>
      </c>
      <c r="B6" s="5">
        <v>4</v>
      </c>
      <c r="C6" s="5" t="s">
        <v>4</v>
      </c>
      <c r="D6" s="5" t="s">
        <v>4</v>
      </c>
      <c r="E6" s="5" t="s">
        <v>4</v>
      </c>
      <c r="F6" s="5">
        <v>-4</v>
      </c>
      <c r="G6" s="5" t="s">
        <v>4</v>
      </c>
      <c r="H6" s="5" t="s">
        <v>4</v>
      </c>
    </row>
    <row r="7" spans="1:8" ht="30" x14ac:dyDescent="0.25">
      <c r="A7" s="3" t="s">
        <v>164</v>
      </c>
      <c r="B7" s="5" t="s">
        <v>4</v>
      </c>
      <c r="C7" s="5">
        <v>4</v>
      </c>
      <c r="D7" s="5" t="s">
        <v>4</v>
      </c>
      <c r="E7" s="5">
        <v>36</v>
      </c>
      <c r="F7" s="5" t="s">
        <v>4</v>
      </c>
      <c r="G7" s="5" t="s">
        <v>4</v>
      </c>
      <c r="H7" s="5">
        <v>40</v>
      </c>
    </row>
    <row r="8" spans="1:8" x14ac:dyDescent="0.25">
      <c r="A8" s="3" t="s">
        <v>165</v>
      </c>
      <c r="B8" s="5" t="s">
        <v>4</v>
      </c>
      <c r="C8" s="5" t="s">
        <v>4</v>
      </c>
      <c r="D8" s="5" t="s">
        <v>4</v>
      </c>
      <c r="E8" s="5">
        <v>17</v>
      </c>
      <c r="F8" s="5" t="s">
        <v>4</v>
      </c>
      <c r="G8" s="5" t="s">
        <v>4</v>
      </c>
      <c r="H8" s="5">
        <v>17</v>
      </c>
    </row>
    <row r="9" spans="1:8" x14ac:dyDescent="0.25">
      <c r="A9" s="3" t="s">
        <v>166</v>
      </c>
      <c r="B9" s="5" t="s">
        <v>4</v>
      </c>
      <c r="C9" s="5" t="s">
        <v>4</v>
      </c>
      <c r="D9" s="5" t="s">
        <v>4</v>
      </c>
      <c r="E9" s="5" t="s">
        <v>4</v>
      </c>
      <c r="F9" s="5">
        <v>-191</v>
      </c>
      <c r="G9" s="5" t="s">
        <v>4</v>
      </c>
      <c r="H9" s="5">
        <v>-191</v>
      </c>
    </row>
    <row r="10" spans="1:8" x14ac:dyDescent="0.25">
      <c r="A10" s="3" t="s">
        <v>167</v>
      </c>
      <c r="B10" s="5" t="s">
        <v>4</v>
      </c>
      <c r="C10" s="5" t="s">
        <v>4</v>
      </c>
      <c r="D10" s="5" t="s">
        <v>4</v>
      </c>
      <c r="E10" s="5" t="s">
        <v>4</v>
      </c>
      <c r="F10" s="5">
        <v>-32</v>
      </c>
      <c r="G10" s="5" t="s">
        <v>4</v>
      </c>
      <c r="H10" s="5">
        <v>-32</v>
      </c>
    </row>
    <row r="11" spans="1:8" x14ac:dyDescent="0.25">
      <c r="A11" s="3" t="s">
        <v>168</v>
      </c>
      <c r="B11" s="5" t="s">
        <v>4</v>
      </c>
      <c r="C11" s="5" t="s">
        <v>4</v>
      </c>
      <c r="D11" s="5">
        <v>69</v>
      </c>
      <c r="E11" s="5">
        <v>-11</v>
      </c>
      <c r="F11" s="5" t="s">
        <v>4</v>
      </c>
      <c r="G11" s="5" t="s">
        <v>4</v>
      </c>
      <c r="H11" s="5">
        <v>58</v>
      </c>
    </row>
    <row r="12" spans="1:8" ht="30" x14ac:dyDescent="0.25">
      <c r="A12" s="3" t="s">
        <v>169</v>
      </c>
      <c r="B12" s="5" t="s">
        <v>4</v>
      </c>
      <c r="C12" s="5" t="s">
        <v>4</v>
      </c>
      <c r="D12" s="5">
        <v>36</v>
      </c>
      <c r="E12" s="5">
        <v>-6</v>
      </c>
      <c r="F12" s="5" t="s">
        <v>4</v>
      </c>
      <c r="G12" s="5" t="s">
        <v>4</v>
      </c>
      <c r="H12" s="5">
        <v>30</v>
      </c>
    </row>
    <row r="13" spans="1:8" x14ac:dyDescent="0.25">
      <c r="A13" s="3" t="s">
        <v>170</v>
      </c>
      <c r="B13" s="7">
        <v>12982</v>
      </c>
      <c r="C13" s="7">
        <v>2903</v>
      </c>
      <c r="D13" s="7">
        <v>-2894</v>
      </c>
      <c r="E13" s="7">
        <v>34310</v>
      </c>
      <c r="F13" s="7">
        <v>11184</v>
      </c>
      <c r="G13" s="5">
        <v>-828</v>
      </c>
      <c r="H13" s="7">
        <v>57657</v>
      </c>
    </row>
    <row r="14" spans="1:8" x14ac:dyDescent="0.25">
      <c r="A14" s="3" t="s">
        <v>171</v>
      </c>
      <c r="B14" s="7">
        <v>12995</v>
      </c>
      <c r="C14" s="7">
        <v>2910</v>
      </c>
      <c r="D14" s="7">
        <v>-2629</v>
      </c>
      <c r="E14" s="7">
        <v>34441</v>
      </c>
      <c r="F14" s="7">
        <v>13239</v>
      </c>
      <c r="G14" s="7">
        <v>-2373</v>
      </c>
      <c r="H14" s="7">
        <v>58583</v>
      </c>
    </row>
    <row r="15" spans="1:8" x14ac:dyDescent="0.25">
      <c r="A15" s="3" t="s">
        <v>126</v>
      </c>
      <c r="B15" s="5" t="s">
        <v>4</v>
      </c>
      <c r="C15" s="5" t="s">
        <v>4</v>
      </c>
      <c r="D15" s="5" t="s">
        <v>4</v>
      </c>
      <c r="E15" s="5" t="s">
        <v>4</v>
      </c>
      <c r="F15" s="7">
        <v>1004</v>
      </c>
      <c r="G15" s="5" t="s">
        <v>4</v>
      </c>
      <c r="H15" s="7">
        <v>1004</v>
      </c>
    </row>
    <row r="16" spans="1:8" x14ac:dyDescent="0.25">
      <c r="A16" s="3" t="s">
        <v>162</v>
      </c>
      <c r="B16" s="5" t="s">
        <v>4</v>
      </c>
      <c r="C16" s="5" t="s">
        <v>4</v>
      </c>
      <c r="D16" s="5" t="s">
        <v>4</v>
      </c>
      <c r="E16" s="5" t="s">
        <v>4</v>
      </c>
      <c r="F16" s="5" t="s">
        <v>4</v>
      </c>
      <c r="G16" s="5">
        <v>600</v>
      </c>
      <c r="H16" s="5">
        <v>600</v>
      </c>
    </row>
    <row r="17" spans="1:8" x14ac:dyDescent="0.25">
      <c r="A17" s="3" t="s">
        <v>163</v>
      </c>
      <c r="B17" s="5">
        <v>4</v>
      </c>
      <c r="C17" s="5" t="s">
        <v>4</v>
      </c>
      <c r="D17" s="5" t="s">
        <v>4</v>
      </c>
      <c r="E17" s="5" t="s">
        <v>4</v>
      </c>
      <c r="F17" s="5">
        <v>-4</v>
      </c>
      <c r="G17" s="5" t="s">
        <v>4</v>
      </c>
      <c r="H17" s="5" t="s">
        <v>4</v>
      </c>
    </row>
    <row r="18" spans="1:8" ht="30" x14ac:dyDescent="0.25">
      <c r="A18" s="3" t="s">
        <v>164</v>
      </c>
      <c r="B18" s="5" t="s">
        <v>4</v>
      </c>
      <c r="C18" s="5">
        <v>4</v>
      </c>
      <c r="D18" s="5" t="s">
        <v>4</v>
      </c>
      <c r="E18" s="5">
        <v>49</v>
      </c>
      <c r="F18" s="5" t="s">
        <v>4</v>
      </c>
      <c r="G18" s="5" t="s">
        <v>4</v>
      </c>
      <c r="H18" s="5">
        <v>53</v>
      </c>
    </row>
    <row r="19" spans="1:8" x14ac:dyDescent="0.25">
      <c r="A19" s="3" t="s">
        <v>165</v>
      </c>
      <c r="B19" s="5" t="s">
        <v>4</v>
      </c>
      <c r="C19" s="5" t="s">
        <v>4</v>
      </c>
      <c r="D19" s="5" t="s">
        <v>4</v>
      </c>
      <c r="E19" s="5">
        <v>17</v>
      </c>
      <c r="F19" s="5" t="s">
        <v>4</v>
      </c>
      <c r="G19" s="5" t="s">
        <v>4</v>
      </c>
      <c r="H19" s="5">
        <v>17</v>
      </c>
    </row>
    <row r="20" spans="1:8" x14ac:dyDescent="0.25">
      <c r="A20" s="3" t="s">
        <v>166</v>
      </c>
      <c r="B20" s="5" t="s">
        <v>4</v>
      </c>
      <c r="C20" s="5" t="s">
        <v>4</v>
      </c>
      <c r="D20" s="5" t="s">
        <v>4</v>
      </c>
      <c r="E20" s="5" t="s">
        <v>4</v>
      </c>
      <c r="F20" s="5">
        <v>-193</v>
      </c>
      <c r="G20" s="5" t="s">
        <v>4</v>
      </c>
      <c r="H20" s="5">
        <v>-193</v>
      </c>
    </row>
    <row r="21" spans="1:8" x14ac:dyDescent="0.25">
      <c r="A21" s="3" t="s">
        <v>167</v>
      </c>
      <c r="B21" s="5" t="s">
        <v>4</v>
      </c>
      <c r="C21" s="5" t="s">
        <v>4</v>
      </c>
      <c r="D21" s="5" t="s">
        <v>4</v>
      </c>
      <c r="E21" s="5" t="s">
        <v>4</v>
      </c>
      <c r="F21" s="5">
        <v>-33</v>
      </c>
      <c r="G21" s="5" t="s">
        <v>4</v>
      </c>
      <c r="H21" s="5">
        <v>-33</v>
      </c>
    </row>
    <row r="22" spans="1:8" x14ac:dyDescent="0.25">
      <c r="A22" s="3" t="s">
        <v>168</v>
      </c>
      <c r="B22" s="5" t="s">
        <v>4</v>
      </c>
      <c r="C22" s="5" t="s">
        <v>4</v>
      </c>
      <c r="D22" s="5">
        <v>55</v>
      </c>
      <c r="E22" s="5">
        <v>5</v>
      </c>
      <c r="F22" s="5" t="s">
        <v>4</v>
      </c>
      <c r="G22" s="5" t="s">
        <v>4</v>
      </c>
      <c r="H22" s="5">
        <v>60</v>
      </c>
    </row>
    <row r="23" spans="1:8" ht="30" x14ac:dyDescent="0.25">
      <c r="A23" s="3" t="s">
        <v>169</v>
      </c>
      <c r="B23" s="5" t="s">
        <v>4</v>
      </c>
      <c r="C23" s="5" t="s">
        <v>4</v>
      </c>
      <c r="D23" s="5">
        <v>27</v>
      </c>
      <c r="E23" s="5">
        <v>3</v>
      </c>
      <c r="F23" s="5" t="s">
        <v>4</v>
      </c>
      <c r="G23" s="5" t="s">
        <v>4</v>
      </c>
      <c r="H23" s="5">
        <v>30</v>
      </c>
    </row>
    <row r="24" spans="1:8" x14ac:dyDescent="0.25">
      <c r="A24" s="3" t="s">
        <v>172</v>
      </c>
      <c r="B24" s="9">
        <v>12999</v>
      </c>
      <c r="C24" s="9">
        <v>2914</v>
      </c>
      <c r="D24" s="9">
        <v>-2547</v>
      </c>
      <c r="E24" s="9">
        <v>34515</v>
      </c>
      <c r="F24" s="9">
        <v>14013</v>
      </c>
      <c r="G24" s="9">
        <v>-1773</v>
      </c>
      <c r="H24" s="9">
        <v>60121</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73</v>
      </c>
      <c r="B1" s="8" t="s">
        <v>1</v>
      </c>
      <c r="C1" s="8"/>
    </row>
    <row r="2" spans="1:3" x14ac:dyDescent="0.25">
      <c r="A2" s="8"/>
      <c r="B2" s="1" t="s">
        <v>2</v>
      </c>
      <c r="C2" s="1" t="s">
        <v>84</v>
      </c>
    </row>
    <row r="3" spans="1:3" ht="30" x14ac:dyDescent="0.25">
      <c r="A3" s="4" t="s">
        <v>174</v>
      </c>
      <c r="B3" s="5" t="s">
        <v>4</v>
      </c>
      <c r="C3" s="5" t="s">
        <v>4</v>
      </c>
    </row>
    <row r="4" spans="1:3" ht="30" x14ac:dyDescent="0.25">
      <c r="A4" s="3" t="s">
        <v>175</v>
      </c>
      <c r="B4" s="10">
        <v>7.0000000000000007E-2</v>
      </c>
      <c r="C4" s="10">
        <v>7.0000000000000007E-2</v>
      </c>
    </row>
    <row r="5" spans="1:3" ht="30" x14ac:dyDescent="0.25">
      <c r="A5" s="3" t="s">
        <v>176</v>
      </c>
      <c r="B5" s="7">
        <v>3015</v>
      </c>
      <c r="C5" s="7">
        <v>3736</v>
      </c>
    </row>
    <row r="6" spans="1:3" ht="30" x14ac:dyDescent="0.25">
      <c r="A6" s="3" t="s">
        <v>177</v>
      </c>
      <c r="B6" s="7">
        <v>1491</v>
      </c>
      <c r="C6" s="7">
        <v>1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8</v>
      </c>
      <c r="B1" s="8" t="s">
        <v>1</v>
      </c>
      <c r="C1" s="8"/>
    </row>
    <row r="2" spans="1:3" ht="30" x14ac:dyDescent="0.25">
      <c r="A2" s="1" t="s">
        <v>24</v>
      </c>
      <c r="B2" s="1" t="s">
        <v>2</v>
      </c>
      <c r="C2" s="1" t="s">
        <v>84</v>
      </c>
    </row>
    <row r="3" spans="1:3" x14ac:dyDescent="0.25">
      <c r="A3" s="4" t="s">
        <v>179</v>
      </c>
      <c r="B3" s="5" t="s">
        <v>4</v>
      </c>
      <c r="C3" s="5" t="s">
        <v>4</v>
      </c>
    </row>
    <row r="4" spans="1:3" x14ac:dyDescent="0.25">
      <c r="A4" s="3" t="s">
        <v>126</v>
      </c>
      <c r="B4" s="9">
        <v>1004</v>
      </c>
      <c r="C4" s="9">
        <v>1175</v>
      </c>
    </row>
    <row r="5" spans="1:3" ht="45" x14ac:dyDescent="0.25">
      <c r="A5" s="4" t="s">
        <v>180</v>
      </c>
      <c r="B5" s="5" t="s">
        <v>4</v>
      </c>
      <c r="C5" s="5" t="s">
        <v>4</v>
      </c>
    </row>
    <row r="6" spans="1:3" ht="30" x14ac:dyDescent="0.25">
      <c r="A6" s="3" t="s">
        <v>181</v>
      </c>
      <c r="B6" s="5">
        <v>462</v>
      </c>
      <c r="C6" s="5">
        <v>560</v>
      </c>
    </row>
    <row r="7" spans="1:3" x14ac:dyDescent="0.25">
      <c r="A7" s="3" t="s">
        <v>100</v>
      </c>
      <c r="B7" s="5">
        <v>375</v>
      </c>
      <c r="C7" s="5">
        <v>180</v>
      </c>
    </row>
    <row r="8" spans="1:3" x14ac:dyDescent="0.25">
      <c r="A8" s="3" t="s">
        <v>182</v>
      </c>
      <c r="B8" s="5">
        <v>70</v>
      </c>
      <c r="C8" s="5">
        <v>57</v>
      </c>
    </row>
    <row r="9" spans="1:3" x14ac:dyDescent="0.25">
      <c r="A9" s="3" t="s">
        <v>183</v>
      </c>
      <c r="B9" s="5">
        <v>-235</v>
      </c>
      <c r="C9" s="5">
        <v>-59</v>
      </c>
    </row>
    <row r="10" spans="1:3" ht="30" x14ac:dyDescent="0.25">
      <c r="A10" s="3" t="s">
        <v>184</v>
      </c>
      <c r="B10" s="5">
        <v>6</v>
      </c>
      <c r="C10" s="5">
        <v>10</v>
      </c>
    </row>
    <row r="11" spans="1:3" x14ac:dyDescent="0.25">
      <c r="A11" s="3" t="s">
        <v>185</v>
      </c>
      <c r="B11" s="5">
        <v>-58</v>
      </c>
      <c r="C11" s="5">
        <v>-58</v>
      </c>
    </row>
    <row r="12" spans="1:3" x14ac:dyDescent="0.25">
      <c r="A12" s="3" t="s">
        <v>186</v>
      </c>
      <c r="B12" s="5" t="s">
        <v>4</v>
      </c>
      <c r="C12" s="7">
        <v>2460</v>
      </c>
    </row>
    <row r="13" spans="1:3" x14ac:dyDescent="0.25">
      <c r="A13" s="3" t="s">
        <v>187</v>
      </c>
      <c r="B13" s="5" t="s">
        <v>4</v>
      </c>
      <c r="C13" s="7">
        <v>-2313</v>
      </c>
    </row>
    <row r="14" spans="1:3" x14ac:dyDescent="0.25">
      <c r="A14" s="3" t="s">
        <v>188</v>
      </c>
      <c r="B14" s="5" t="s">
        <v>4</v>
      </c>
      <c r="C14" s="5">
        <v>-147</v>
      </c>
    </row>
    <row r="15" spans="1:3" x14ac:dyDescent="0.25">
      <c r="A15" s="3" t="s">
        <v>189</v>
      </c>
      <c r="B15" s="5">
        <v>-63</v>
      </c>
      <c r="C15" s="5">
        <v>-256</v>
      </c>
    </row>
    <row r="16" spans="1:3" x14ac:dyDescent="0.25">
      <c r="A16" s="3" t="s">
        <v>190</v>
      </c>
      <c r="B16" s="5">
        <v>798</v>
      </c>
      <c r="C16" s="5">
        <v>844</v>
      </c>
    </row>
    <row r="17" spans="1:3" x14ac:dyDescent="0.25">
      <c r="A17" s="3" t="s">
        <v>191</v>
      </c>
      <c r="B17" s="5">
        <v>-59</v>
      </c>
      <c r="C17" s="5">
        <v>-64</v>
      </c>
    </row>
    <row r="18" spans="1:3" x14ac:dyDescent="0.25">
      <c r="A18" s="3" t="s">
        <v>192</v>
      </c>
      <c r="B18" s="5">
        <v>-411</v>
      </c>
      <c r="C18" s="5">
        <v>-586</v>
      </c>
    </row>
    <row r="19" spans="1:3" ht="30" x14ac:dyDescent="0.25">
      <c r="A19" s="3" t="s">
        <v>193</v>
      </c>
      <c r="B19" s="7">
        <v>1889</v>
      </c>
      <c r="C19" s="7">
        <v>1803</v>
      </c>
    </row>
    <row r="20" spans="1:3" x14ac:dyDescent="0.25">
      <c r="A20" s="4" t="s">
        <v>194</v>
      </c>
      <c r="B20" s="5" t="s">
        <v>4</v>
      </c>
      <c r="C20" s="5" t="s">
        <v>4</v>
      </c>
    </row>
    <row r="21" spans="1:3" ht="30" x14ac:dyDescent="0.25">
      <c r="A21" s="3" t="s">
        <v>195</v>
      </c>
      <c r="B21" s="7">
        <v>15228</v>
      </c>
      <c r="C21" s="7">
        <v>16292</v>
      </c>
    </row>
    <row r="22" spans="1:3" ht="45" x14ac:dyDescent="0.25">
      <c r="A22" s="3" t="s">
        <v>196</v>
      </c>
      <c r="B22" s="7">
        <v>10931</v>
      </c>
      <c r="C22" s="7">
        <v>6993</v>
      </c>
    </row>
    <row r="23" spans="1:3" ht="30" x14ac:dyDescent="0.25">
      <c r="A23" s="3" t="s">
        <v>197</v>
      </c>
      <c r="B23" s="7">
        <v>-32010</v>
      </c>
      <c r="C23" s="7">
        <v>-22013</v>
      </c>
    </row>
    <row r="24" spans="1:3" ht="30" x14ac:dyDescent="0.25">
      <c r="A24" s="3" t="s">
        <v>198</v>
      </c>
      <c r="B24" s="7">
        <v>1228</v>
      </c>
      <c r="C24" s="5" t="s">
        <v>4</v>
      </c>
    </row>
    <row r="25" spans="1:3" ht="30" x14ac:dyDescent="0.25">
      <c r="A25" s="3" t="s">
        <v>199</v>
      </c>
      <c r="B25" s="5">
        <v>678</v>
      </c>
      <c r="C25" s="7">
        <v>1825</v>
      </c>
    </row>
    <row r="26" spans="1:3" ht="30" x14ac:dyDescent="0.25">
      <c r="A26" s="3" t="s">
        <v>200</v>
      </c>
      <c r="B26" s="5" t="s">
        <v>4</v>
      </c>
      <c r="C26" s="7">
        <v>-2789</v>
      </c>
    </row>
    <row r="27" spans="1:3" x14ac:dyDescent="0.25">
      <c r="A27" s="3" t="s">
        <v>201</v>
      </c>
      <c r="B27" s="5">
        <v>169</v>
      </c>
      <c r="C27" s="5" t="s">
        <v>4</v>
      </c>
    </row>
    <row r="28" spans="1:3" x14ac:dyDescent="0.25">
      <c r="A28" s="3" t="s">
        <v>202</v>
      </c>
      <c r="B28" s="7">
        <v>-15065</v>
      </c>
      <c r="C28" s="7">
        <v>-5436</v>
      </c>
    </row>
    <row r="29" spans="1:3" ht="45" x14ac:dyDescent="0.25">
      <c r="A29" s="3" t="s">
        <v>203</v>
      </c>
      <c r="B29" s="5">
        <v>-131</v>
      </c>
      <c r="C29" s="5">
        <v>-49</v>
      </c>
    </row>
    <row r="30" spans="1:3" ht="30" x14ac:dyDescent="0.25">
      <c r="A30" s="3" t="s">
        <v>204</v>
      </c>
      <c r="B30" s="5">
        <v>133</v>
      </c>
      <c r="C30" s="5">
        <v>28</v>
      </c>
    </row>
    <row r="31" spans="1:3" x14ac:dyDescent="0.25">
      <c r="A31" s="3" t="s">
        <v>205</v>
      </c>
      <c r="B31" s="7">
        <v>-18839</v>
      </c>
      <c r="C31" s="7">
        <v>-5149</v>
      </c>
    </row>
    <row r="32" spans="1:3" x14ac:dyDescent="0.25">
      <c r="A32" s="4" t="s">
        <v>206</v>
      </c>
      <c r="B32" s="5" t="s">
        <v>4</v>
      </c>
      <c r="C32" s="5" t="s">
        <v>4</v>
      </c>
    </row>
    <row r="33" spans="1:3" x14ac:dyDescent="0.25">
      <c r="A33" s="3" t="s">
        <v>207</v>
      </c>
      <c r="B33" s="7">
        <v>3026</v>
      </c>
      <c r="C33" s="7">
        <v>7114</v>
      </c>
    </row>
    <row r="34" spans="1:3" x14ac:dyDescent="0.25">
      <c r="A34" s="3" t="s">
        <v>208</v>
      </c>
      <c r="B34" s="5" t="s">
        <v>4</v>
      </c>
      <c r="C34" s="7">
        <v>-10000</v>
      </c>
    </row>
    <row r="35" spans="1:3" x14ac:dyDescent="0.25">
      <c r="A35" s="3" t="s">
        <v>209</v>
      </c>
      <c r="B35" s="7">
        <v>15701</v>
      </c>
      <c r="C35" s="7">
        <v>4801</v>
      </c>
    </row>
    <row r="36" spans="1:3" x14ac:dyDescent="0.25">
      <c r="A36" s="3" t="s">
        <v>210</v>
      </c>
      <c r="B36" s="5">
        <v>-9</v>
      </c>
      <c r="C36" s="5">
        <v>-8</v>
      </c>
    </row>
    <row r="37" spans="1:3" x14ac:dyDescent="0.25">
      <c r="A37" s="3" t="s">
        <v>211</v>
      </c>
      <c r="B37" s="5">
        <v>-226</v>
      </c>
      <c r="C37" s="5">
        <v>-223</v>
      </c>
    </row>
    <row r="38" spans="1:3" x14ac:dyDescent="0.25">
      <c r="A38" s="3" t="s">
        <v>212</v>
      </c>
      <c r="B38" s="5">
        <v>90</v>
      </c>
      <c r="C38" s="5">
        <v>88</v>
      </c>
    </row>
    <row r="39" spans="1:3" ht="30" x14ac:dyDescent="0.25">
      <c r="A39" s="3" t="s">
        <v>213</v>
      </c>
      <c r="B39" s="7">
        <v>18582</v>
      </c>
      <c r="C39" s="7">
        <v>1772</v>
      </c>
    </row>
    <row r="40" spans="1:3" ht="30" x14ac:dyDescent="0.25">
      <c r="A40" s="3" t="s">
        <v>214</v>
      </c>
      <c r="B40" s="7">
        <v>1632</v>
      </c>
      <c r="C40" s="7">
        <v>-1574</v>
      </c>
    </row>
    <row r="41" spans="1:3" ht="30" x14ac:dyDescent="0.25">
      <c r="A41" s="3" t="s">
        <v>215</v>
      </c>
      <c r="B41" s="7">
        <v>34060</v>
      </c>
      <c r="C41" s="7">
        <v>17149</v>
      </c>
    </row>
    <row r="42" spans="1:3" ht="30" x14ac:dyDescent="0.25">
      <c r="A42" s="3" t="s">
        <v>216</v>
      </c>
      <c r="B42" s="7">
        <v>35692</v>
      </c>
      <c r="C42" s="7">
        <v>15575</v>
      </c>
    </row>
    <row r="43" spans="1:3" ht="30" x14ac:dyDescent="0.25">
      <c r="A43" s="4" t="s">
        <v>217</v>
      </c>
      <c r="B43" s="5" t="s">
        <v>4</v>
      </c>
      <c r="C43" s="5" t="s">
        <v>4</v>
      </c>
    </row>
    <row r="44" spans="1:3" ht="30" x14ac:dyDescent="0.25">
      <c r="A44" s="3" t="s">
        <v>218</v>
      </c>
      <c r="B44" s="5">
        <v>684</v>
      </c>
      <c r="C44" s="5">
        <v>864</v>
      </c>
    </row>
    <row r="45" spans="1:3" ht="30" x14ac:dyDescent="0.25">
      <c r="A45" s="3" t="s">
        <v>219</v>
      </c>
      <c r="B45" s="5">
        <v>22</v>
      </c>
      <c r="C45" s="7">
        <v>1103</v>
      </c>
    </row>
    <row r="46" spans="1:3" ht="30" x14ac:dyDescent="0.25">
      <c r="A46" s="4" t="s">
        <v>220</v>
      </c>
      <c r="B46" s="5" t="s">
        <v>4</v>
      </c>
      <c r="C46" s="5" t="s">
        <v>4</v>
      </c>
    </row>
    <row r="47" spans="1:3" ht="45" x14ac:dyDescent="0.25">
      <c r="A47" s="3" t="s">
        <v>221</v>
      </c>
      <c r="B47" s="5" t="s">
        <v>4</v>
      </c>
      <c r="C47" s="9">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Basis_Of_Presentation</vt:lpstr>
      <vt:lpstr>Investment_Securities</vt:lpstr>
      <vt:lpstr>Loans</vt:lpstr>
      <vt:lpstr>Allowance_For_Credit_Losses</vt:lpstr>
      <vt:lpstr>Earnings_Per_Share</vt:lpstr>
      <vt:lpstr>Accumulated_Other_Comprehensiv</vt:lpstr>
      <vt:lpstr>Junior_Subordinated_Debentures</vt:lpstr>
      <vt:lpstr>StockBased_Compensation</vt:lpstr>
      <vt:lpstr>Income_Taxes</vt:lpstr>
      <vt:lpstr>Fair_Value_Of_Financial_Instru</vt:lpstr>
      <vt:lpstr>Stockholders_Equity</vt:lpstr>
      <vt:lpstr>Basis_Of_Presentation_Policy</vt:lpstr>
      <vt:lpstr>Fair_Value_Of_Financial_Instru1</vt:lpstr>
      <vt:lpstr>Investment_Securities_Tables</vt:lpstr>
      <vt:lpstr>Loans_Tables</vt:lpstr>
      <vt:lpstr>Allowance_For_Credit_Losses_Ta</vt:lpstr>
      <vt:lpstr>Earnings_Per_Share_Tables</vt:lpstr>
      <vt:lpstr>Accumulated_Other_Comprehensiv1</vt:lpstr>
      <vt:lpstr>StockBased_Compensation_Tables</vt:lpstr>
      <vt:lpstr>Fair_Value_Of_Financial_Instru2</vt:lpstr>
      <vt:lpstr>Investment_Securities_Narrativ</vt:lpstr>
      <vt:lpstr>Investment_Securities_Amortize</vt:lpstr>
      <vt:lpstr>Investment_Securities_Unrealiz</vt:lpstr>
      <vt:lpstr>Investment_Securities_Investme</vt:lpstr>
      <vt:lpstr>Investment_Securities_Gain_Los</vt:lpstr>
      <vt:lpstr>Loans_Total_Loans_And_Leases_O</vt:lpstr>
      <vt:lpstr>Loans_Interest_Income_On_NonAc</vt:lpstr>
      <vt:lpstr>Allowance_For_Credit_Losses_Na</vt:lpstr>
      <vt:lpstr>Allowance_For_Credit_Losses_Ag</vt:lpstr>
      <vt:lpstr>Allowance_For_Credit_Losses_Im</vt:lpstr>
      <vt:lpstr>Allowance_For_Credit_Losses_Cr</vt:lpstr>
      <vt:lpstr>Allowance_For_Credit_Losses_Al</vt:lpstr>
      <vt:lpstr>Earnings_Per_Share_Narrative_D</vt:lpstr>
      <vt:lpstr>Earnings_Per_Share_Computation</vt:lpstr>
      <vt:lpstr>Accumulated_Other_Comprehensiv2</vt:lpstr>
      <vt:lpstr>Junior_Subordinated_Debentures1</vt:lpstr>
      <vt:lpstr>StockBased_Compensation_Narrat</vt:lpstr>
      <vt:lpstr>StockBased_Compensation_Stock_</vt:lpstr>
      <vt:lpstr>StockBased_Compensation_Weight</vt:lpstr>
      <vt:lpstr>StockBased_Compensation_Stock_1</vt:lpstr>
      <vt:lpstr>Income_Taxes_Details</vt:lpstr>
      <vt:lpstr>Fair_Value_Of_Financial_Instru3</vt:lpstr>
      <vt:lpstr>Fair_Value_Of_Financial_Instru4</vt:lpstr>
      <vt:lpstr>Fair_Value_Of_Financial_Instru5</vt:lpstr>
      <vt:lpstr>Fair_Value_Of_Financial_Instru6</vt:lpstr>
      <vt:lpstr>Stockholders_Equity_Details</vt:lpstr>
      <vt:lpstr>StockBased_Compensation!fis_management_analys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50:21Z</dcterms:created>
  <dcterms:modified xsi:type="dcterms:W3CDTF">2014-05-12T16:50:21Z</dcterms:modified>
</cp:coreProperties>
</file>